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9" r:id="rId5"/>
    <sheet name="Consolidated_Balance_Sheets_Pa" sheetId="60" r:id="rId6"/>
    <sheet name="Consolidated_Statements_of_Cas" sheetId="7" r:id="rId7"/>
    <sheet name="Background_and_Basis_of_Presen" sheetId="61" r:id="rId8"/>
    <sheet name="Summary_of_Significant_Account" sheetId="62" r:id="rId9"/>
    <sheet name="Business_Acquisitions" sheetId="63" r:id="rId10"/>
    <sheet name="Supplemental_Balance_Sheet_Inf" sheetId="64" r:id="rId11"/>
    <sheet name="Financing_Agreements" sheetId="65" r:id="rId12"/>
    <sheet name="Retirement_Benefits" sheetId="66" r:id="rId13"/>
    <sheet name="Income_Taxes" sheetId="67" r:id="rId14"/>
    <sheet name="Earnings_Per_Share" sheetId="68" r:id="rId15"/>
    <sheet name="Shareholders_Equity" sheetId="69" r:id="rId16"/>
    <sheet name="Other_Comprehensive_Income_Los" sheetId="70" r:id="rId17"/>
    <sheet name="ShareBased_Compensation" sheetId="71" r:id="rId18"/>
    <sheet name="Other_Income_Expense_Net" sheetId="72" r:id="rId19"/>
    <sheet name="Commitments_and_Contingencies" sheetId="73" r:id="rId20"/>
    <sheet name="Fair_Value_Measurements" sheetId="74" r:id="rId21"/>
    <sheet name="Segment_and_Geographical_Infor" sheetId="75" r:id="rId22"/>
    <sheet name="Condensed_Consolidating_Inform" sheetId="76" r:id="rId23"/>
    <sheet name="Restructuring" sheetId="77" r:id="rId24"/>
    <sheet name="Summary_of_Significant_Account1" sheetId="78" r:id="rId25"/>
    <sheet name="Business_Acquisitions_Tables" sheetId="79" r:id="rId26"/>
    <sheet name="Supplemental_Balance_Sheet_Inf1" sheetId="80" r:id="rId27"/>
    <sheet name="Financing_Agreements_Tables" sheetId="81" r:id="rId28"/>
    <sheet name="Retirement_Benefits_Tables" sheetId="82" r:id="rId29"/>
    <sheet name="Earnings_Per_Share_Tables" sheetId="83" r:id="rId30"/>
    <sheet name="Other_Comprehensive_Income_Los1" sheetId="84" r:id="rId31"/>
    <sheet name="ShareBased_Compensation_Tables" sheetId="85" r:id="rId32"/>
    <sheet name="Other_Income_Expense_Net_Table" sheetId="86" r:id="rId33"/>
    <sheet name="Fair_Value_Measurements_Tables" sheetId="87" r:id="rId34"/>
    <sheet name="Segment_and_Geographical_Infor1" sheetId="88" r:id="rId35"/>
    <sheet name="Condensed_Consolidating_Inform1" sheetId="89" r:id="rId36"/>
    <sheet name="Background_and_Basis_of_Presen1" sheetId="90" r:id="rId37"/>
    <sheet name="Background_and_Basis_of_Presen2" sheetId="91" r:id="rId38"/>
    <sheet name="Business_Acquisitions_Details" sheetId="92" r:id="rId39"/>
    <sheet name="Business_Acquisitions_Details_" sheetId="40" r:id="rId40"/>
    <sheet name="Supplemental_Balance_Sheet_Inf2" sheetId="93" r:id="rId41"/>
    <sheet name="Financing_Agreements_Details" sheetId="94" r:id="rId42"/>
    <sheet name="Retirement_Benefits_Details" sheetId="43" r:id="rId43"/>
    <sheet name="Income_Taxes_Details" sheetId="44" r:id="rId44"/>
    <sheet name="Earnings_Per_Share_Details" sheetId="45" r:id="rId45"/>
    <sheet name="Shareholders_Equity_Details" sheetId="46" r:id="rId46"/>
    <sheet name="Other_Comprehensive_Income_Los2" sheetId="47" r:id="rId47"/>
    <sheet name="Other_Comprehensive_Income_Los3" sheetId="48" r:id="rId48"/>
    <sheet name="ShareBased_Compensation_Detail" sheetId="49" r:id="rId49"/>
    <sheet name="Other_Income_Expense_Net_Detai" sheetId="50" r:id="rId50"/>
    <sheet name="Commitments_and_Contingencies_" sheetId="95" r:id="rId51"/>
    <sheet name="Fair_Value_Measurements_Detail" sheetId="96" r:id="rId52"/>
    <sheet name="Segment_and_Geographical_Infor2" sheetId="53" r:id="rId53"/>
    <sheet name="Segment_and_Geographical_Infor3" sheetId="54" r:id="rId54"/>
    <sheet name="Condensed_Consolidating_Inform2" sheetId="55" r:id="rId55"/>
    <sheet name="Condensed_Consolidating_Inform3" sheetId="97" r:id="rId56"/>
    <sheet name="Condensed_Consolidating_Inform4" sheetId="57" r:id="rId57"/>
    <sheet name="Restructuring_Details" sheetId="98" r:id="rId58"/>
  </sheets>
  <calcPr calcId="0"/>
</workbook>
</file>

<file path=xl/sharedStrings.xml><?xml version="1.0" encoding="utf-8"?>
<sst xmlns="http://schemas.openxmlformats.org/spreadsheetml/2006/main" count="5803" uniqueCount="715">
  <si>
    <t>Document and Entity Information</t>
  </si>
  <si>
    <t>9 Months Ended</t>
  </si>
  <si>
    <t>Jun. 30, 2014</t>
  </si>
  <si>
    <t>Jul. 31, 2014</t>
  </si>
  <si>
    <t>'</t>
  </si>
  <si>
    <t>Entity Registrant Name</t>
  </si>
  <si>
    <t>'Hillenbrand, Inc.</t>
  </si>
  <si>
    <t>Entity Central Index Key</t>
  </si>
  <si>
    <t>'0001417398</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Income (USD $)</t>
  </si>
  <si>
    <t>In Millions, except Per Share data, unless otherwise specified</t>
  </si>
  <si>
    <t>3 Months Ended</t>
  </si>
  <si>
    <t>Jun. 30, 2013</t>
  </si>
  <si>
    <t>Consolidated Statements of Income</t>
  </si>
  <si>
    <t>Net revenue</t>
  </si>
  <si>
    <t>Cost of goods sold</t>
  </si>
  <si>
    <t>Gross profit</t>
  </si>
  <si>
    <t>Operating expenses</t>
  </si>
  <si>
    <t>Operating profit</t>
  </si>
  <si>
    <t>Interest expense</t>
  </si>
  <si>
    <t>Other income (expense), net</t>
  </si>
  <si>
    <t>Income before income taxes</t>
  </si>
  <si>
    <t>Income tax expense</t>
  </si>
  <si>
    <t>Consolidated net income</t>
  </si>
  <si>
    <t>Less: Net income attributable to noncontrolling interests</t>
  </si>
  <si>
    <t>Net income</t>
  </si>
  <si>
    <t>[1]</t>
  </si>
  <si>
    <t>Net income - per share of common stock:</t>
  </si>
  <si>
    <t>Basic earnings per share (in dollars per share)</t>
  </si>
  <si>
    <t>Diluted earnings per share (in dollars per share)</t>
  </si>
  <si>
    <t>Weighted average shares outstanding (basic) (in shares)</t>
  </si>
  <si>
    <t>Weighted average shares outstanding (diluted) (in shares)</t>
  </si>
  <si>
    <t>Cash dividends per share (in dollars per share)</t>
  </si>
  <si>
    <t>Net income attributable to Hillenbrand</t>
  </si>
  <si>
    <t>Consolidated Statements of Comprehensive Income (USD $)</t>
  </si>
  <si>
    <t>In Millions, unless otherwise specified</t>
  </si>
  <si>
    <t>Consolidated Statements of Comprehensive Income</t>
  </si>
  <si>
    <t>Changes in other comprehensive income (loss), net of tax</t>
  </si>
  <si>
    <t>Currency translation adjustment</t>
  </si>
  <si>
    <t>Pension and postretirement (net of quarter-to-date tax of $0.3 and $0.1 and year-to date tax of $1.8 and $1.5)</t>
  </si>
  <si>
    <t>Change in net unrealized gain (loss) on derivative instruments (net of quarter-to-date tax of $- and $0.1 and year-to-date tax of $0.1 and $0.3)</t>
  </si>
  <si>
    <t>Change in net unrealized gain (loss) on available-for-sale securities (net of quarter-to-date tax of $- and $- and year-to-date tax of $- and $0.1)</t>
  </si>
  <si>
    <t>Total changes in other comprehensive income (loss), net of tax</t>
  </si>
  <si>
    <t>Consolidated comprehensive income (loss)</t>
  </si>
  <si>
    <t>Less: Comprehensive income attributable to noncontrolling interests</t>
  </si>
  <si>
    <t>Comprehensive income (loss)</t>
  </si>
  <si>
    <t>Comprehensive income (loss) attributable to Hillenbrand</t>
  </si>
  <si>
    <t>Consolidated Statements of Comprehensive Income (Parenthetical) (USD $)</t>
  </si>
  <si>
    <t>Pension and postretirement, tax</t>
  </si>
  <si>
    <t>Change in net unrealized gain (loss) on derivative instruments, tax</t>
  </si>
  <si>
    <t>Change in net unrealized gain (loss) on available-for-sale securities, tax</t>
  </si>
  <si>
    <t>Consolidated Balance Sheets (USD $)</t>
  </si>
  <si>
    <t>Sep. 30, 2013</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Long-term portion of accrued pension and postretirement healthcare</t>
  </si>
  <si>
    <t>Other long-term liabilities</t>
  </si>
  <si>
    <t>Total Liabilities</t>
  </si>
  <si>
    <t>Commitments and contingencies</t>
  </si>
  <si>
    <t>'  </t>
  </si>
  <si>
    <t>SHAREHOLDERS' EQUITY</t>
  </si>
  <si>
    <t>Common stock, no par value (63.5 and 63.1 shares issued, 62.8 and 62.9 shares outstanding)</t>
  </si>
  <si>
    <t>Additional paid-in capital</t>
  </si>
  <si>
    <t>Retained earnings</t>
  </si>
  <si>
    <t>Treasury stock (0.7 and 0.2 shares)</t>
  </si>
  <si>
    <t>Accumulated other comprehensive income (loss)</t>
  </si>
  <si>
    <t>Hillenbrand Shareholders' Equity</t>
  </si>
  <si>
    <t>Noncontrolling interests</t>
  </si>
  <si>
    <t>Total Shareholders' Equity</t>
  </si>
  <si>
    <t>Total Liabilities and Equity</t>
  </si>
  <si>
    <t>Consolidated Balance Sheets (Parenthetical) (USD $)</t>
  </si>
  <si>
    <t>Consolidated Balance Sheets</t>
  </si>
  <si>
    <t>Common stock, par value (in dollars per share)</t>
  </si>
  <si>
    <t>Common stock, shares issued</t>
  </si>
  <si>
    <t>Common stock, shares outstanding</t>
  </si>
  <si>
    <t>Treasury stock, shares</t>
  </si>
  <si>
    <t>Consolidated Statements of Cash Flow (USD $)</t>
  </si>
  <si>
    <t>Operating Activities</t>
  </si>
  <si>
    <t>Adjustments to reconcile net income to cash provided by operating activities:</t>
  </si>
  <si>
    <t>Depreciation and amortization</t>
  </si>
  <si>
    <t>Share-based compensation</t>
  </si>
  <si>
    <t>Net (gain) loss on investments</t>
  </si>
  <si>
    <t>Trade accounts receivable and receivables on long-term manufacturing contracts</t>
  </si>
  <si>
    <t>Accrued expenses and other current liabilities</t>
  </si>
  <si>
    <t>Income taxes payable</t>
  </si>
  <si>
    <t>Pension plan funding</t>
  </si>
  <si>
    <t>Pension and postretirement plan expense</t>
  </si>
  <si>
    <t>Other, net</t>
  </si>
  <si>
    <t>Net cash provided by operating activities</t>
  </si>
  <si>
    <t>Investing Activities</t>
  </si>
  <si>
    <t>Capital expenditures</t>
  </si>
  <si>
    <t>Proceeds from sales of property, plant, and equipment</t>
  </si>
  <si>
    <t>Proceeds from investments</t>
  </si>
  <si>
    <t>Acquisition of business, net of cash acquired</t>
  </si>
  <si>
    <t>Net cash used in investing activities</t>
  </si>
  <si>
    <t>Financing Activities</t>
  </si>
  <si>
    <t>Proceeds from term loan</t>
  </si>
  <si>
    <t>Repayments on term loan</t>
  </si>
  <si>
    <t>Proceeds from revolving credit facilities, net of financing costs</t>
  </si>
  <si>
    <t>Repayments on revolving credit facilities</t>
  </si>
  <si>
    <t>Proceeds from other borrowings</t>
  </si>
  <si>
    <t>Payments of dividends on common stock</t>
  </si>
  <si>
    <t>Repurchases of common stock</t>
  </si>
  <si>
    <t>Net proceeds (payments) on stock plans</t>
  </si>
  <si>
    <t>Net cash (used in) provided by financing activities</t>
  </si>
  <si>
    <t>Effect of exchange rates on cash and cash equivalents</t>
  </si>
  <si>
    <t>Net cash flows</t>
  </si>
  <si>
    <t>Cash and cash equivalents:</t>
  </si>
  <si>
    <t>At beginning of period</t>
  </si>
  <si>
    <t>At end of period</t>
  </si>
  <si>
    <t>Background and Basis of Presentation</t>
  </si>
  <si>
    <r>
      <t>1.</t>
    </r>
    <r>
      <rPr>
        <sz val="3"/>
        <color theme="1"/>
        <rFont val="Times New Roman"/>
        <family val="1"/>
      </rPr>
      <t>             </t>
    </r>
    <r>
      <rPr>
        <sz val="10"/>
        <color theme="1"/>
        <rFont val="Times New Roman"/>
        <family val="1"/>
      </rPr>
      <t xml:space="preserve"> </t>
    </r>
    <r>
      <rPr>
        <u/>
        <sz val="10"/>
        <color theme="1"/>
        <rFont val="Times New Roman"/>
        <family val="1"/>
      </rPr>
      <t>Background and Basis of Presentation</t>
    </r>
  </si>
  <si>
    <r>
      <t>Hillenbrand, Inc. (“Hillenbrand”) is a global diversified industrial company that makes and sells premium business-to-business products and services for a wide variety of industries.  We pursue profitable growth and meaningful dividends for our shareholders by leveraging our leading brands, robust cash generation capabilities, and strong core competencies.  Hillenbrand has two segments:  the Process Equipment Group and Batesville</t>
    </r>
    <r>
      <rPr>
        <sz val="6.5"/>
        <color theme="1"/>
        <rFont val="Times New Roman"/>
        <family val="1"/>
      </rPr>
      <t>®</t>
    </r>
    <r>
      <rPr>
        <sz val="10"/>
        <color theme="1"/>
        <rFont val="Times New Roman"/>
        <family val="1"/>
      </rPr>
      <t>.  The Process Equipment Group has multiple market-leading brands of process and material handling equipment and systems serving a wide variety of industries across the globe.  Batesville is a recognized leader in the North American death care industry.  Hillenbrand was incorporated on November 1, 2007, in the state of Indiana and began trading on the New York Stock Exchange under the symbol “HI” on April 1, 2008.  “Hillenbrand,” “the Company,” “we,” “us,” “our,” and similar words refer to Hillenbrand and its subsidiaries.</t>
    </r>
  </si>
  <si>
    <t>The accompanying unaudited consolidated financial statements include the accounts of Hillenbrand and its subsidiaries, including Coperion Capital GmbH (“Coperion”), which was acquired on December 1, 2012.  The acquisition of Coperion included a few small subsidiaries where Coperion’s ownership percentage was less than 100%.  The Company’s fiscal year ends on September 30.  Unless otherwise stated, references to years relate to fiscal years.</t>
  </si>
  <si>
    <t>These unaudited consolida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year ended September 30, 2013, as filed with the SEC.  The September 30, 2013 Consolidated Balance Sheet included in this Form 10-Q was derived from audited consolidated financial statements, but does not include all disclosures required by GAAP for a year-end balance sheet included in Form 10-K.  Certain prior period balances have been reclassified to conform to the current presentation.  In the opinion of management, these financial statements reflect all adjustments necessary to present a fair statement of the Company’s consolidated financial position and the consolidated results of operations and cash flow as of the dates and for the periods presented.</t>
  </si>
  <si>
    <t>The preparation of financial statements in conformity with GAAP requires us to make estimates and assumptions that affect the reported amounts of certain assets and liabilities and disclosures of contingent assets and liabilities at the date of the consolidated financial statements and the reported amounts of revenue and expense during the period.  Actual results could differ from those estimates.  Examples of such estimates include, but are not limited to, revenue recognition under the percentage-of-completion method and the establishment of reserves related to customer rebates, doubtful accounts, warranties, early-pay discounts, inventories, income taxes, litigation, self-insurance, and progress toward achievement of performance criteria under the incentive compensation programs.</t>
  </si>
  <si>
    <t>Correction of Errors</t>
  </si>
  <si>
    <t>During the first quarter of 2014, we recorded an adjustment to operating expenses to correct errors related to the accounting for sales commissions at Coperion in 2013.  The adjustment reduced operating expenses in the first quarter of 2014 by $2.0, which should have been recorded in 2013.  In connection with this same issue, we identified a classification error of $8.5 between operating expenses and cost of goods sold in 2013.  We have revised our consolidated statement of income for the three and nine months ended June 30, 2013, to increase cost of goods sold and decrease operating expenses by $2.3 and $5.0, respectively.  We will revise the September 30, 2013 consolidated statements of income to reflect the corrections in future filings.  These corrections decreased operating expenses and increase cost of goods sold by $8.5 for the year ended September 30, 2013.  We believe the impact of these income statement classification errors and the $2.0 adjustment to correct a prior period error was immaterial to our consolidated financial statements for the current and prior periods.</t>
  </si>
  <si>
    <t>Summary of Significant Accounting Policies</t>
  </si>
  <si>
    <r>
      <t>2.</t>
    </r>
    <r>
      <rPr>
        <sz val="3"/>
        <color theme="1"/>
        <rFont val="Times New Roman"/>
        <family val="1"/>
      </rPr>
      <t>             </t>
    </r>
    <r>
      <rPr>
        <sz val="10"/>
        <color theme="1"/>
        <rFont val="Times New Roman"/>
        <family val="1"/>
      </rPr>
      <t xml:space="preserve"> </t>
    </r>
    <r>
      <rPr>
        <u/>
        <sz val="10"/>
        <color theme="1"/>
        <rFont val="Times New Roman"/>
        <family val="1"/>
      </rPr>
      <t>Summary of Significant Accounting Policies</t>
    </r>
  </si>
  <si>
    <t>The significant accounting policies used in preparing these consolidated financial statements are consistent with the accounting policies described in our Annual Report on Form 10-K for 2013.</t>
  </si>
  <si>
    <t>Recently Adopted and Issued Accounting Standards</t>
  </si>
  <si>
    <r>
      <t xml:space="preserve">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ASU 2013-02 is intended to improve the reporting of reclassifications out of accumulated other comprehensive income of various components.  An entity is required to present significant amounts reclassified from each component of accumulated other comprehensive income and the income statement affected by the reclassification.  The new disclosure requirements became effective and were adopted for our fiscal year beginning October 1, 2013.  The adoption of this disclosure-only guidance did not have an impact on our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requires the netting of unrecognized tax benefits (“UTBs”) against a deferred tax asset for a loss or other carryforward that would apply in settlement of the uncertain tax positions.  Under ASU 2013-11, UTBs will be netted against all available same—jurisdiction loss or other tax carryforwards that would be utilized, rather than only against carryforwards that are created by the UTBs.  ASU 2013-11 will be effective for our fiscal year beginning October 1, 2014.  We do not expect the adoption of ASU 2013-11 to have a significant impact on our consolidated financial statements.</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which includes amendments that change the requirements for reporting discontinued operations and requires additional disclosures about discontinued operations. Under ASU 2014-08, only disposals representing a strategic shift in operations should be presented as discontinued operations.  ASU 2014-08 will be effective for our fiscal year beginning October 1, 2015. We do not expect the adoption of ASU 2014-08 to have a material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will be effective for our fiscal year beginning October 1, 2017, including interim periods within that reporting period, and allows for either full retrospective adoption or modified retrospective adoption, with early adoption not permitted. We are currently evaluating the impact that ASU 2014-09 will have on our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states that a performance target in a share-based payment that affects vesting and that could be achieved after the requisite service period should be accounted for as a performance condition. ASU 2014-12 will be effective for our fiscal year beginning October 1, 2016, with early adoption permitted.  We are currently evaluating the impact that ASU 2014-12 will have on our consolidated financial statements.</t>
    </r>
  </si>
  <si>
    <t>Business Acquisitions</t>
  </si>
  <si>
    <r>
      <t>3.</t>
    </r>
    <r>
      <rPr>
        <sz val="3"/>
        <color theme="1"/>
        <rFont val="Times New Roman"/>
        <family val="1"/>
      </rPr>
      <t>             </t>
    </r>
    <r>
      <rPr>
        <sz val="10"/>
        <color theme="1"/>
        <rFont val="Times New Roman"/>
        <family val="1"/>
      </rPr>
      <t xml:space="preserve"> </t>
    </r>
    <r>
      <rPr>
        <u/>
        <sz val="10"/>
        <color theme="1"/>
        <rFont val="Times New Roman"/>
        <family val="1"/>
      </rPr>
      <t>Business Acquisitions</t>
    </r>
  </si>
  <si>
    <t>We completed the acquisition of Coperion on December 1, 2012, in a transaction valued at $545.0.  The aggregate purchase consideration consisted of $269.1 of cash, net of cash acquired, and the assumption of $146.0 of debt and $129.9 of pension liabilities.  We utilized $426.3 of borrowings under our revolving credit facility and cash on hand to finance the acquisition, including the repayment of $146.0 of debt outstanding under Coperion’s prior financing arrangements.</t>
  </si>
  <si>
    <t>This acquisition was the largest in the Company’s history and represented an important step in the execution of our strategic plans to further diversify Hillenbrand and accelerate the growth of the Process Equipment Group.  The integration of Coperion with the Process Equipment Group will continue to be a key initiative for the near term. </t>
  </si>
  <si>
    <t>Combining Coperion’s product offerings with those of our other Process Equipment Group companies to provide a more complete system solution is an important part of our integration.  In addition, we believe leveraging Coperion’s global infrastructure will enable all businesses within our Process Equipment Group to enter new global markets more quickly.  We also expect the Process Equipment Group’s strong U.S. sales network will enhance Coperion’s expansion in North America.  Finally, the application of the Company’s Lean tools and other core competencies to Coperion’s operations is expected to continue to contribute to improved margins and increased customer satisfaction.</t>
  </si>
  <si>
    <t>The following table summarizes fair values of the assets acquired and liabilities assumed for the Coperion acquisition:</t>
  </si>
  <si>
    <t>December 1,</t>
  </si>
  <si>
    <t>$</t>
  </si>
  <si>
    <t>Inventory</t>
  </si>
  <si>
    <t>Current assets, excluding cash and cash equivalents and inventory</t>
  </si>
  <si>
    <t>Property, plant, and equipment</t>
  </si>
  <si>
    <t>Identifiable intangible assets</t>
  </si>
  <si>
    <t>Total assets acquired</t>
  </si>
  <si>
    <t>Current liabilities</t>
  </si>
  <si>
    <t>Accrued pension obligations</t>
  </si>
  <si>
    <t>Total liabilities assumed</t>
  </si>
  <si>
    <t>Aggregate purchase price</t>
  </si>
  <si>
    <t>Final purchase accounting adjustments were made during the first quarter of 2014 that increased goodwill ($7.3) and the accrued pension obligations ($4.3) based on finalization of the actuarial analysis for Coperion’s defined benefit plans.  In addition, adjustments were made to increase current liabilities ($1.3) and noncontrolling interests ($1.7).  In the second quarter of 2014, an immaterial $1.3 correction was made to the first quarter pension adjustment to decrease deferred income taxes resulting in total purchase accounting adjustments that increased goodwill by $6.0 in 2014.  These adjustments are reflected in the table above.</t>
  </si>
  <si>
    <t>Set forth below is unaudited pro forma information for the nine months ended June 30, 2013.  The unaudited pro forma information is presented for informational purposes only and does not necessarily reflect the results of operations that would actually have been achieved.</t>
  </si>
  <si>
    <t>Nine Months</t>
  </si>
  <si>
    <t>Ended June 30,</t>
  </si>
  <si>
    <t>Pro forma net revenue</t>
  </si>
  <si>
    <t>Pro forma net income(1)</t>
  </si>
  <si>
    <t>Pro forma basic earnings per share</t>
  </si>
  <si>
    <t>Pro forma diluted earnings per share</t>
  </si>
  <si>
    <r>
      <t>(1)</t>
    </r>
    <r>
      <rPr>
        <sz val="7"/>
        <color theme="1"/>
        <rFont val="Times New Roman"/>
        <family val="1"/>
      </rPr>
      <t>    </t>
    </r>
    <r>
      <rPr>
        <sz val="10"/>
        <color theme="1"/>
        <rFont val="Times New Roman"/>
        <family val="1"/>
      </rPr>
      <t xml:space="preserve"> Pro forma net income attributable to Hillenbrand</t>
    </r>
  </si>
  <si>
    <t>We incurred $13.5 of net business acquisition costs associated with the acquisition during the nine months ended June 30, 2013.  These costs consisted of $13.4 of operating expenses and $1.1 of interest expense, partially offset by $1.0 of other income.</t>
  </si>
  <si>
    <t>Supplemental Balance Sheet Information</t>
  </si>
  <si>
    <r>
      <t>4.</t>
    </r>
    <r>
      <rPr>
        <sz val="3"/>
        <color theme="1"/>
        <rFont val="Times New Roman"/>
        <family val="1"/>
      </rPr>
      <t>             </t>
    </r>
    <r>
      <rPr>
        <sz val="10"/>
        <color theme="1"/>
        <rFont val="Times New Roman"/>
        <family val="1"/>
      </rPr>
      <t xml:space="preserve"> </t>
    </r>
    <r>
      <rPr>
        <u/>
        <sz val="10"/>
        <color theme="1"/>
        <rFont val="Times New Roman"/>
        <family val="1"/>
      </rPr>
      <t>Supplemental Balance Sheet Information</t>
    </r>
  </si>
  <si>
    <t>June 30,</t>
  </si>
  <si>
    <t>September 30,</t>
  </si>
  <si>
    <t>Trade accounts receivable reserves</t>
  </si>
  <si>
    <t>Accumulated depreciation on property, plant, and equipment</t>
  </si>
  <si>
    <t>Accumulated amortization on intangible assets</t>
  </si>
  <si>
    <t>Inventories:</t>
  </si>
  <si>
    <t>Raw materials and components</t>
  </si>
  <si>
    <t>Work in process</t>
  </si>
  <si>
    <t>Finished goods</t>
  </si>
  <si>
    <t>Total inventories</t>
  </si>
  <si>
    <t>Financing Agreements</t>
  </si>
  <si>
    <r>
      <t>5.</t>
    </r>
    <r>
      <rPr>
        <sz val="3"/>
        <color theme="1"/>
        <rFont val="Times New Roman"/>
        <family val="1"/>
      </rPr>
      <t>             </t>
    </r>
    <r>
      <rPr>
        <sz val="10"/>
        <color theme="1"/>
        <rFont val="Times New Roman"/>
        <family val="1"/>
      </rPr>
      <t xml:space="preserve"> </t>
    </r>
    <r>
      <rPr>
        <u/>
        <sz val="10"/>
        <color theme="1"/>
        <rFont val="Times New Roman"/>
        <family val="1"/>
      </rPr>
      <t>Financing Agreements</t>
    </r>
  </si>
  <si>
    <t>$700 revolving credit facility (excludes outstanding letters of credit)</t>
  </si>
  <si>
    <t>$200 term loan</t>
  </si>
  <si>
    <t>$150 senior unsecured notes, due July 15, 2020, net of discount</t>
  </si>
  <si>
    <t>Other borrowings</t>
  </si>
  <si>
    <t>—</t>
  </si>
  <si>
    <t>Total debt</t>
  </si>
  <si>
    <t>Less: current portion</t>
  </si>
  <si>
    <t>Total long-term debt</t>
  </si>
  <si>
    <t>With respect to the $700 revolving credit facility (the “Facility”), as of June 30, 2014, we had $13.1 in outstanding letters of credit issued and $422.5 of maximum borrowing capacity.  $342.8 of borrowing capacity is immediately available based on our leverage covenant at June 30, 2014, with additional amounts available in the event of a qualifying acquisition.  The weighted-average interest rates on borrowings under the Facility were 1.32% and 1.35% for the three and nine months ended June 30, 2014, and 1.37% for the same periods in the prior year.  The Facility carries a leverage-based facility fee, assessed on the entire facility amount.</t>
  </si>
  <si>
    <t>The weighted average interest rates on the term loan were 1.58% and 1.64% for the three and nine months ended June 30, 2014, and 1.70% and 1.73% for the same periods in the prior year.</t>
  </si>
  <si>
    <t>In the normal course of business, the Process Equipment Group provides customers with bank guarantees and other credit arrangements in support of performance, warranty, advance payment, and other contractual obligations.  This form of trade finance is customary in the industry and, as a result, we maintain adequate capacity to provide the guarantees.  As of June 30, 2014, we had guarantee arrangements with capacity totaling $279.3 under which $220.6 was utilized for this purpose.  These arrangements include a €150.0 Syndicated Letter of Guarantee Facility (“LG Facility”) under which unsecured letters of credit, bank guarantees, or other surety bonds may be issued.</t>
  </si>
  <si>
    <t>The availability of borrowings under the Facility and the LG Facility is subject to our ability to meet certain conditions including compliance with covenants, absence of default, and continued accuracy of certain representations and warranties.  As of June 30, 2014, we were in compliance with all covenants.</t>
  </si>
  <si>
    <t>We had restricted cash of $0.5 and $1.3 at June 30, 2014 and September 30, 2013.</t>
  </si>
  <si>
    <t>Retirement Benefits</t>
  </si>
  <si>
    <r>
      <t>6.</t>
    </r>
    <r>
      <rPr>
        <sz val="3"/>
        <color theme="1"/>
        <rFont val="Times New Roman"/>
        <family val="1"/>
      </rPr>
      <t>             </t>
    </r>
    <r>
      <rPr>
        <sz val="10"/>
        <color theme="1"/>
        <rFont val="Times New Roman"/>
        <family val="1"/>
      </rPr>
      <t xml:space="preserve"> </t>
    </r>
    <r>
      <rPr>
        <u/>
        <sz val="10"/>
        <color theme="1"/>
        <rFont val="Times New Roman"/>
        <family val="1"/>
      </rPr>
      <t>Retirement Benefits</t>
    </r>
  </si>
  <si>
    <t>Defined Benefit Plans</t>
  </si>
  <si>
    <t>U.S. Pension Benefits</t>
  </si>
  <si>
    <t>Non-U.S. Pension Benefits</t>
  </si>
  <si>
    <t>Three Months Ended June 30,</t>
  </si>
  <si>
    <t>Service costs</t>
  </si>
  <si>
    <t>Interest costs</t>
  </si>
  <si>
    <t>Expected return on plan assets</t>
  </si>
  <si>
    <t>(3.5</t>
  </si>
  <si>
    <t>)</t>
  </si>
  <si>
    <t>(3.6</t>
  </si>
  <si>
    <t>(0.3</t>
  </si>
  <si>
    <t>Amortization of unrecognized prior service costs, net</t>
  </si>
  <si>
    <t>Amortization of net loss</t>
  </si>
  <si>
    <t>Net pension costs</t>
  </si>
  <si>
    <t>Nine Months Ended June 30,</t>
  </si>
  <si>
    <t>(10.5</t>
  </si>
  <si>
    <t>(9.6</t>
  </si>
  <si>
    <t>(0.8</t>
  </si>
  <si>
    <r>
      <t>Postretirement Healthcare Plans</t>
    </r>
    <r>
      <rPr>
        <sz val="10"/>
        <color theme="1"/>
        <rFont val="Times New Roman"/>
        <family val="1"/>
      </rPr>
      <t xml:space="preserve"> — Net postretirement healthcare costs were $0.1 and $0.1 for the three months ended June 30, 2014 and 2013, and $0.3 and $0.4 for the nine months ended June 30, 2014 and 2013.</t>
    </r>
  </si>
  <si>
    <r>
      <t>Defined Contribution Plans —</t>
    </r>
    <r>
      <rPr>
        <sz val="10"/>
        <color theme="1"/>
        <rFont val="Times New Roman"/>
        <family val="1"/>
      </rPr>
      <t xml:space="preserve"> Expenses related to our defined contribution plans were $2.3 and $2.1 for the three months ended June 30, 2014 and 2013, and $6.5 and $6.2 for the nine months ended June 30, 2014 and 2013.</t>
    </r>
  </si>
  <si>
    <t>Income Taxes</t>
  </si>
  <si>
    <r>
      <t>7.</t>
    </r>
    <r>
      <rPr>
        <sz val="3"/>
        <color theme="1"/>
        <rFont val="Times New Roman"/>
        <family val="1"/>
      </rPr>
      <t>             </t>
    </r>
    <r>
      <rPr>
        <sz val="10"/>
        <color theme="1"/>
        <rFont val="Times New Roman"/>
        <family val="1"/>
      </rPr>
      <t xml:space="preserve"> </t>
    </r>
    <r>
      <rPr>
        <u/>
        <sz val="10"/>
        <color theme="1"/>
        <rFont val="Times New Roman"/>
        <family val="1"/>
      </rPr>
      <t>Income Taxes</t>
    </r>
  </si>
  <si>
    <t>The effective tax rates for the three months ended June 30, 2014 and 2013 were 27.5% and 29.7%.  The effective tax rates for the nine months ended June 30, 2014 and 2013 were 28.6% and 29.1%.  The decrease in the effective tax rates during the three and nine months ended June 30, 2014 was primarily due to current year discrete tax benefits.</t>
  </si>
  <si>
    <t>Earnings Per Share</t>
  </si>
  <si>
    <r>
      <t>8.</t>
    </r>
    <r>
      <rPr>
        <sz val="3"/>
        <color theme="1"/>
        <rFont val="Times New Roman"/>
        <family val="1"/>
      </rPr>
      <t>             </t>
    </r>
    <r>
      <rPr>
        <sz val="10"/>
        <color theme="1"/>
        <rFont val="Times New Roman"/>
        <family val="1"/>
      </rPr>
      <t xml:space="preserve"> </t>
    </r>
    <r>
      <rPr>
        <u/>
        <sz val="10"/>
        <color theme="1"/>
        <rFont val="Times New Roman"/>
        <family val="1"/>
      </rPr>
      <t>Earnings Per Share</t>
    </r>
  </si>
  <si>
    <t>The dilutive effects of performance-based stock awards were included in the computation of diluted earnings per share at the level the related performance criteria were met through the respective balance sheet date.  At June 30, 2014 and 2013, potential dilutive effects, representing approximately 1,800,000 and 2,000,000 shares were excluded from the computation of diluted earnings per share as the related performance criteria were not yet met, although we expect to meet various levels of criteria in the future.</t>
  </si>
  <si>
    <t>Three Months Ended</t>
  </si>
  <si>
    <t>Nine Months Ended</t>
  </si>
  <si>
    <t>Net income(1)</t>
  </si>
  <si>
    <t>Weighted average shares outstanding (basic - in millions)</t>
  </si>
  <si>
    <t>Effect of dilutive stock options and other unvested equity awards (in millions)</t>
  </si>
  <si>
    <t>Weighted average shares outstanding (diluted - in millions)</t>
  </si>
  <si>
    <t>Basic earnings per share</t>
  </si>
  <si>
    <t>Diluted earnings per share</t>
  </si>
  <si>
    <t>Shares with anti-dilutive effect excluded from the computation of diluted earnings per share (in millions)</t>
  </si>
  <si>
    <r>
      <t>(1)</t>
    </r>
    <r>
      <rPr>
        <sz val="7"/>
        <color theme="1"/>
        <rFont val="Times New Roman"/>
        <family val="1"/>
      </rPr>
      <t>    </t>
    </r>
    <r>
      <rPr>
        <sz val="10"/>
        <color theme="1"/>
        <rFont val="Times New Roman"/>
        <family val="1"/>
      </rPr>
      <t xml:space="preserve"> Net income attributable to Hillenbrand</t>
    </r>
  </si>
  <si>
    <t>Shareholders' Equity</t>
  </si>
  <si>
    <r>
      <t>9.</t>
    </r>
    <r>
      <rPr>
        <sz val="3"/>
        <color theme="1"/>
        <rFont val="Times New Roman"/>
        <family val="1"/>
      </rPr>
      <t>             </t>
    </r>
    <r>
      <rPr>
        <sz val="10"/>
        <color theme="1"/>
        <rFont val="Times New Roman"/>
        <family val="1"/>
      </rPr>
      <t xml:space="preserve"> </t>
    </r>
    <r>
      <rPr>
        <u/>
        <sz val="10"/>
        <color theme="1"/>
        <rFont val="Times New Roman"/>
        <family val="1"/>
      </rPr>
      <t>Shareholders’ Equity</t>
    </r>
  </si>
  <si>
    <t>During the nine months ended June 30, 2014, we paid $37.2 of cash dividends and acquired the remaining shares of a previously less than wholly-owned subsidiary for $1.4.  We also repurchased approximately 527,000 shares of our common stock during the nine months ended June 30, 2014, for a total cost of $16.5, as part of an approved and publicly announced program.</t>
  </si>
  <si>
    <t>Other Comprehensive Income (Loss)</t>
  </si>
  <si>
    <r>
      <t>10.</t>
    </r>
    <r>
      <rPr>
        <sz val="3"/>
        <color theme="1"/>
        <rFont val="Times New Roman"/>
        <family val="1"/>
      </rPr>
      <t>      </t>
    </r>
    <r>
      <rPr>
        <sz val="10"/>
        <color theme="1"/>
        <rFont val="Times New Roman"/>
        <family val="1"/>
      </rPr>
      <t xml:space="preserve"> </t>
    </r>
    <r>
      <rPr>
        <u/>
        <sz val="10"/>
        <color theme="1"/>
        <rFont val="Times New Roman"/>
        <family val="1"/>
      </rPr>
      <t>Other Comprehensive Income (Loss)</t>
    </r>
  </si>
  <si>
    <t>Pension and</t>
  </si>
  <si>
    <t>Postretirement</t>
  </si>
  <si>
    <t>Currency</t>
  </si>
  <si>
    <t>Translation</t>
  </si>
  <si>
    <t>Net</t>
  </si>
  <si>
    <t>Unrealized</t>
  </si>
  <si>
    <t>Gain (Loss)</t>
  </si>
  <si>
    <t>on Derivative</t>
  </si>
  <si>
    <t>Instruments</t>
  </si>
  <si>
    <t>on</t>
  </si>
  <si>
    <t>Available-</t>
  </si>
  <si>
    <t>for-Sale</t>
  </si>
  <si>
    <t>Securities</t>
  </si>
  <si>
    <t>Total</t>
  </si>
  <si>
    <t>Attributable</t>
  </si>
  <si>
    <t>to</t>
  </si>
  <si>
    <t>Hillenbrand,</t>
  </si>
  <si>
    <t>Inc.</t>
  </si>
  <si>
    <t>Noncontrolling</t>
  </si>
  <si>
    <t>Interests</t>
  </si>
  <si>
    <t>Balance at September 30, 2013</t>
  </si>
  <si>
    <t>(33.0</t>
  </si>
  <si>
    <t>(1.4</t>
  </si>
  <si>
    <t>Other comprehensive income before reclassifications</t>
  </si>
  <si>
    <t>Before tax amount</t>
  </si>
  <si>
    <t>Tax benefit (expense)</t>
  </si>
  <si>
    <t>(0.7</t>
  </si>
  <si>
    <t>(1.0</t>
  </si>
  <si>
    <t>After tax amount</t>
  </si>
  <si>
    <t>Amounts reclassified from accumulated other comprehensive income(1)</t>
  </si>
  <si>
    <t>(0.9</t>
  </si>
  <si>
    <t>Net current period other comprehensive income (loss)</t>
  </si>
  <si>
    <t>(0.2</t>
  </si>
  <si>
    <t>Balance at June 30, 2014</t>
  </si>
  <si>
    <t>(29.2</t>
  </si>
  <si>
    <r>
      <t>(1)</t>
    </r>
    <r>
      <rPr>
        <sz val="7"/>
        <color theme="1"/>
        <rFont val="Times New Roman"/>
        <family val="1"/>
      </rPr>
      <t>    </t>
    </r>
    <r>
      <rPr>
        <sz val="10"/>
        <color theme="1"/>
        <rFont val="Times New Roman"/>
        <family val="1"/>
      </rPr>
      <t xml:space="preserve"> Amounts are net of tax.</t>
    </r>
  </si>
  <si>
    <t>Reclassifications out of Accumulated Other Comprehensive Income include:</t>
  </si>
  <si>
    <t>Three Months Ended June 30, 2014</t>
  </si>
  <si>
    <t>Amortization of Pension and</t>
  </si>
  <si>
    <t>Postretirement (1)</t>
  </si>
  <si>
    <t>(Gain)/Loss on</t>
  </si>
  <si>
    <t>Net Loss</t>
  </si>
  <si>
    <t>Recognized</t>
  </si>
  <si>
    <t>Prior Service Costs</t>
  </si>
  <si>
    <t>Derivative</t>
  </si>
  <si>
    <t>Affected Line in the Consolidated Statement of Operations:</t>
  </si>
  <si>
    <t>(0.1</t>
  </si>
  <si>
    <t>Total before tax</t>
  </si>
  <si>
    <t>Tax expense</t>
  </si>
  <si>
    <t>Total reclassifications for the period, net of tax</t>
  </si>
  <si>
    <t>Nine Months Ended June 30, 2014</t>
  </si>
  <si>
    <t>(0.5</t>
  </si>
  <si>
    <t>(0.4</t>
  </si>
  <si>
    <t>(1.3</t>
  </si>
  <si>
    <r>
      <t>(1)</t>
    </r>
    <r>
      <rPr>
        <sz val="7"/>
        <color theme="1"/>
        <rFont val="Times New Roman"/>
        <family val="1"/>
      </rPr>
      <t>    </t>
    </r>
    <r>
      <rPr>
        <sz val="10"/>
        <color theme="1"/>
        <rFont val="Times New Roman"/>
        <family val="1"/>
      </rPr>
      <t xml:space="preserve"> These accumulated other comprehensive income components are included in the computation of net periodic pension cost (see Note 6).</t>
    </r>
  </si>
  <si>
    <t>Share-Based Compensation</t>
  </si>
  <si>
    <t>Share-Based Compensation.</t>
  </si>
  <si>
    <r>
      <t>11.</t>
    </r>
    <r>
      <rPr>
        <sz val="3"/>
        <color theme="1"/>
        <rFont val="Times New Roman"/>
        <family val="1"/>
      </rPr>
      <t>      </t>
    </r>
    <r>
      <rPr>
        <sz val="10"/>
        <color theme="1"/>
        <rFont val="Times New Roman"/>
        <family val="1"/>
      </rPr>
      <t xml:space="preserve"> </t>
    </r>
    <r>
      <rPr>
        <u/>
        <sz val="10"/>
        <color theme="1"/>
        <rFont val="Times New Roman"/>
        <family val="1"/>
      </rPr>
      <t>Share-Based Compensation</t>
    </r>
  </si>
  <si>
    <t>Share-based compensation costs (income)</t>
  </si>
  <si>
    <t>Less impact of income tax benefit (expense)</t>
  </si>
  <si>
    <t>Share-based compensation costs (income),net of tax</t>
  </si>
  <si>
    <t>(0.6</t>
  </si>
  <si>
    <t>Share-based compensation related to our long-term performance-based stock awards is contingent upon the creation of shareholder value as measured by the cumulative cash returns and final period net operating profit after tax compared to the performance-based targets for each grant over a three-year period.  For certain performance based awards, compensation expense is adjusted each quarter based upon actual results to date and any changes to forecasted information on each of the separate grants.  The share-based compensation income recognized during the three months ended June 30, 2013 was driven by these adjustments.</t>
  </si>
  <si>
    <t>During the nine months ended June 30, 2014, we made the following grants:</t>
  </si>
  <si>
    <t>Number of</t>
  </si>
  <si>
    <t>Units</t>
  </si>
  <si>
    <t>Stock options</t>
  </si>
  <si>
    <t>Time-based stock awards</t>
  </si>
  <si>
    <t>Performance-based stock awards (maximum that can be earned)</t>
  </si>
  <si>
    <t>Stock options granted had a weighted-average exercise price of $28.18 and a weighted-average grant date fair value of $6.97.  Our time-based stock awards and performance-based stock awards had a weighted-average grant date fair value of $29.30 and $28.56.  Included in the performance-based stock awards granted during 2014 are 187,847 units whose payout level is based upon the Company’s total shareholder return as it relates to the performance of companies in its compensation peer group over a three-year measurement period.  These units will be expensed on a straight-line basis over the measurement period and are not subsequently adjusted after the grant date.</t>
  </si>
  <si>
    <t>During the nine months ended June 30, 2014, we increased the shares issuable under the stock compensation plans by approximately 3,900,000.</t>
  </si>
  <si>
    <t>Other Income (Expense), Net</t>
  </si>
  <si>
    <r>
      <t>12.</t>
    </r>
    <r>
      <rPr>
        <sz val="3"/>
        <color theme="1"/>
        <rFont val="Times New Roman"/>
        <family val="1"/>
      </rPr>
      <t>      </t>
    </r>
    <r>
      <rPr>
        <sz val="10"/>
        <color theme="1"/>
        <rFont val="Times New Roman"/>
        <family val="1"/>
      </rPr>
      <t xml:space="preserve"> </t>
    </r>
    <r>
      <rPr>
        <u/>
        <sz val="10"/>
        <color theme="1"/>
        <rFont val="Times New Roman"/>
        <family val="1"/>
      </rPr>
      <t>Other Income (Expense), Net</t>
    </r>
  </si>
  <si>
    <t>Equity in net income (loss) of affiliates</t>
  </si>
  <si>
    <t>Foreign currency exchange gain (loss), net</t>
  </si>
  <si>
    <t>Business acquisition and transition costs, net</t>
  </si>
  <si>
    <t>Gain on exercise of warrants</t>
  </si>
  <si>
    <t>Service agreement cancellation</t>
  </si>
  <si>
    <t>Other income and expense, net</t>
  </si>
  <si>
    <t>Since our spin-off from our former parent, we have held warrants to purchase the common stock of Forethought Financial Group, Inc. (“Forethought”).  Forethought was acquired by a third-party during the second quarter of 2014.  In connection with that acquisition, these warrants were exercised for $6.2, resulting in a gain of $5.2 during the second quarter of 2014.</t>
  </si>
  <si>
    <t>We recognized a $2.5 gain related to the cancellation of a service agreement at Batesville during the second quarter of 2014.</t>
  </si>
  <si>
    <t>The acquisition of Coperion was transacted in euros.  Business acquisition and integration costs, net within other income and expense represent the foreign exchange gain recognized on euro-denominated cash required to fund the acquisition, offset by the costs of derivative contracts that hedged currency exposure on the funds required to close the transaction.</t>
  </si>
  <si>
    <t>Commitments and Contingencies</t>
  </si>
  <si>
    <t>Commitments and Contingencies.</t>
  </si>
  <si>
    <r>
      <t>13.</t>
    </r>
    <r>
      <rPr>
        <sz val="3"/>
        <color theme="1"/>
        <rFont val="Times New Roman"/>
        <family val="1"/>
      </rPr>
      <t>      </t>
    </r>
    <r>
      <rPr>
        <sz val="10"/>
        <color theme="1"/>
        <rFont val="Times New Roman"/>
        <family val="1"/>
      </rPr>
      <t xml:space="preserve"> </t>
    </r>
    <r>
      <rPr>
        <u/>
        <sz val="10"/>
        <color theme="1"/>
        <rFont val="Times New Roman"/>
        <family val="1"/>
      </rPr>
      <t>Commitments and Contingencies</t>
    </r>
  </si>
  <si>
    <t>Litigation</t>
  </si>
  <si>
    <r>
      <t>General</t>
    </r>
    <r>
      <rPr>
        <sz val="10"/>
        <color theme="1"/>
        <rFont val="Times New Roman"/>
        <family val="1"/>
      </rPr>
      <t xml:space="preserve"> — Like most companies, we are involved on an ongoing basis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t>
    </r>
  </si>
  <si>
    <t>Claims other than employment and related matters have deductibles and self-insured retentions ranging from $0.5 to $1.0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t>
  </si>
  <si>
    <t>The recorded amounts represent our best estimate of the costs we will incur in relation to such exposures, but it is possible that actual costs will differ from those estimates.</t>
  </si>
  <si>
    <r>
      <t>Matthews Litigation</t>
    </r>
    <r>
      <rPr>
        <sz val="10"/>
        <color theme="1"/>
        <rFont val="Times New Roman"/>
        <family val="1"/>
      </rPr>
      <t>— In August 2010, the York Group, Inc., Milso Industries Corporation, and Matthews International Corporation (collectively “Matthews”) filed a lawsuit against Scott Pontone and Batesville Casket Company, Inc. in the U.S. District Court, Western District of Pennsylvania, which was subsequently amended by Matthews in February 2011 to include two additional defendants, Harry Pontone and Pontone Casket Company, LLC (the “Matthews Litigation”).  The Matthews Litigation arises, in part, as a result of a Marketing Consulting Agreement entered into between Batesville and Pontone Casket Company effective June 24, 2010, and Batesville’s hiring of two former employees of certain Matthews entities in June 2010.  Scott Pontone provides consulting services to Batesville pursuant to the Marketing Consulting Agreement entered into between Batesville and Pontone Casket Company.  Matthews alleges that Scott Pontone and Harry Pontone breached contractual and business obligations with Matthews and that Batesville induced certain of those breaches as part of its sales initiatives in the New York metropolitan area.  Batesville has also asserted counterclaims against Matthews.</t>
    </r>
  </si>
  <si>
    <t>Matthews claims that it has lost revenue and will lose future revenue relating to six customers in the New York metropolitan area.  Matthews seeks to: (i) recover compensatory damages ranging from $26 to $49, unspecified punitive damages, attorneys’ fees and costs from all the defendants; and (ii) enjoin certain activities by Harry Pontone, Scott Pontone, Pontone Casket Company, and Batesville and its employees in the New York metropolitan area.  Although Matthews originally moved for a preliminary injunction, that request was withdrawn.  Batesville is seeking approximately $13 in counterclaim damages against Matthews.</t>
  </si>
  <si>
    <t>Discovery has closed.  The court has ruled on the parties’ summary judgment motions, determining that factual issues exist for trial on claims and counterclaims.  The jury trial has been scheduled to occur in December 2014.</t>
  </si>
  <si>
    <t>The Company believes Batesville acted lawfully and intends to defend this matter vigorously.  The Company does not believe, based on currently available information, that the outcome of this lawsuit will have a material adverse effect on the Company’s financial condition or liquidity.  If Matthews prevails at trial, however, the outcome could be materially adverse to the Company’s operating results or cash flows for the particular period, depending, in part, upon the operating results or cash flows for such period.</t>
  </si>
  <si>
    <r>
      <t>Horstmann Litigation</t>
    </r>
    <r>
      <rPr>
        <sz val="10"/>
        <color theme="1"/>
        <rFont val="Times New Roman"/>
        <family val="1"/>
      </rPr>
      <t xml:space="preserve"> — As previously disclosed, on March 18, 2013, a joint and several judgment was entered by the Higher Regional Court (OLG) Hamm, Germany, in favor of plaintiff, Jürgen Horstmann, and against defendants, Atlas-Vermögensverwaltungs GmbH, ThyssenKrupp Technologies Beteiligungen (“ThyssenKrupp”), and Hillenbrand subsidiary, Coperion, in the amount of €10.3, plus interest, for a total estimated judgment of €18.5 to €19.6 (the “Horstmann Litigation”).</t>
    </r>
  </si>
  <si>
    <t>In February 2014, the Federal Court of Justice rejected an appeal of that judgment filed by the defendants, therefore making the judgment final and non-appealable.  On April 28, 2014, Hillenbrand received confirmation that ThyssenKrupp paid the judgment amount specified by the court (including interest) to plaintiff Jürgen Horstmann.  Prior to receipt of this confirmation of payment by ThyssenKrup, Hillenbrand’s balance sheet at March 31, 2014 and September 30, 2013, included a long-term liability of $9.0 and $8.7 and a corresponding indemnification receivable, recorded in other assets, of $9.0 and $8.7.  The $9.0 long-term liability and corresponding indemnification receivable that existed at March 31, 2014 were reversed from the consolidated balance sheet during the third quarter of 2014.</t>
  </si>
  <si>
    <t>Fair Value Measurements</t>
  </si>
  <si>
    <r>
      <t>14.</t>
    </r>
    <r>
      <rPr>
        <sz val="3"/>
        <color theme="1"/>
        <rFont val="Times New Roman"/>
        <family val="1"/>
      </rPr>
      <t>      </t>
    </r>
    <r>
      <rPr>
        <sz val="10"/>
        <color theme="1"/>
        <rFont val="Times New Roman"/>
        <family val="1"/>
      </rPr>
      <t xml:space="preserve"> </t>
    </r>
    <r>
      <rPr>
        <u/>
        <sz val="10"/>
        <color theme="1"/>
        <rFont val="Times New Roman"/>
        <family val="1"/>
      </rPr>
      <t>Fair Value Measurements</t>
    </r>
  </si>
  <si>
    <t>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t>
  </si>
  <si>
    <t>Level 1:</t>
  </si>
  <si>
    <t>Inputs are quoted prices in active markets for identical assets or liabilities.</t>
  </si>
  <si>
    <t>Level 2:</t>
  </si>
  <si>
    <t>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t>
  </si>
  <si>
    <t>Inputs are unobservable for the asset or liability.</t>
  </si>
  <si>
    <t>Carrying</t>
  </si>
  <si>
    <t>Value at</t>
  </si>
  <si>
    <t>Fair Value at June 30, 2014</t>
  </si>
  <si>
    <t>Using Inputs Considered as:</t>
  </si>
  <si>
    <t>Level 1</t>
  </si>
  <si>
    <t>Level 2</t>
  </si>
  <si>
    <t>Level 3</t>
  </si>
  <si>
    <t>Assets:</t>
  </si>
  <si>
    <t>Investments in rabbi trust</t>
  </si>
  <si>
    <t>Derivative instruments</t>
  </si>
  <si>
    <t>Liabilities:</t>
  </si>
  <si>
    <t>$150 senior unsecured notes</t>
  </si>
  <si>
    <t>Revolving credit facility</t>
  </si>
  <si>
    <t>Term loan</t>
  </si>
  <si>
    <t>Included in Level 3 financial assets at September 30, 2013 were equity investments composed of $1.0 of warrants with a fair value of $5.0 to purchase the common stock of Forethought who was acquired by a third-party on January 2, 2014.  These warrants were exercised during the second quarter of 2014 for $6.2 resulting in a $5.2 gain recorded in other income (expense), net.</t>
  </si>
  <si>
    <t>The fair values of the revolving credit facility, term loan, and our other borrowings approximated book value at June 30, 2014.  The fair values of the revolving credit facility, term loan, and other borrowings are estimated based on internally developed models, using current market interest rate data for similar issues as there is no active market for our revolving credit facility, term loan or other borrowings.</t>
  </si>
  <si>
    <t>The fair values of the Company’s derivative instruments are based upon pricing models using inputs derived from third-party pricing services or observable market data such as currency spot and forward rates.  These values are periodically validated by comparing to third-party broker quotes.  The aggregate notional value of these derivatives was $89.9 at June 30, 2014.</t>
  </si>
  <si>
    <t>Segment and Geographical Information</t>
  </si>
  <si>
    <r>
      <t>15.</t>
    </r>
    <r>
      <rPr>
        <sz val="3"/>
        <color theme="1"/>
        <rFont val="Times New Roman"/>
        <family val="1"/>
      </rPr>
      <t>      </t>
    </r>
    <r>
      <rPr>
        <sz val="10"/>
        <color theme="1"/>
        <rFont val="Times New Roman"/>
        <family val="1"/>
      </rPr>
      <t xml:space="preserve"> </t>
    </r>
    <r>
      <rPr>
        <u/>
        <sz val="10"/>
        <color theme="1"/>
        <rFont val="Times New Roman"/>
        <family val="1"/>
      </rPr>
      <t>Segment and Geographical Information</t>
    </r>
  </si>
  <si>
    <t>Process Equipment Group</t>
  </si>
  <si>
    <t>Batesville</t>
  </si>
  <si>
    <t>Adjusted EBITDA</t>
  </si>
  <si>
    <t>Corporate</t>
  </si>
  <si>
    <t>(7.6</t>
  </si>
  <si>
    <t>(6.3</t>
  </si>
  <si>
    <t>(17.3</t>
  </si>
  <si>
    <t>(22.8</t>
  </si>
  <si>
    <r>
      <t>Net revenue</t>
    </r>
    <r>
      <rPr>
        <sz val="11"/>
        <color theme="1"/>
        <rFont val="Times New Roman"/>
        <family val="1"/>
      </rPr>
      <t xml:space="preserve"> </t>
    </r>
    <r>
      <rPr>
        <sz val="10"/>
        <color theme="1"/>
        <rFont val="Times New Roman"/>
        <family val="1"/>
      </rPr>
      <t>(1)</t>
    </r>
  </si>
  <si>
    <t>United States</t>
  </si>
  <si>
    <t>International</t>
  </si>
  <si>
    <r>
      <t>(1)</t>
    </r>
    <r>
      <rPr>
        <sz val="7"/>
        <color theme="1"/>
        <rFont val="Times New Roman"/>
        <family val="1"/>
      </rPr>
      <t>    </t>
    </r>
    <r>
      <rPr>
        <sz val="10"/>
        <color theme="1"/>
        <rFont val="Times New Roman"/>
        <family val="1"/>
      </rPr>
      <t xml:space="preserve"> We attribute revenue to a geography based upon the location of the business unit that consummates the external sale.</t>
    </r>
  </si>
  <si>
    <t>Total assets</t>
  </si>
  <si>
    <t>Property, plant and equipment, net</t>
  </si>
  <si>
    <t>The following schedule reconciles segment adjusted EBITDA to consolidated net income.</t>
  </si>
  <si>
    <t>Adjusted EBITDA:</t>
  </si>
  <si>
    <t>Less:</t>
  </si>
  <si>
    <t>Interest income</t>
  </si>
  <si>
    <t>Business acquisition and integration</t>
  </si>
  <si>
    <t>Inventory step-up</t>
  </si>
  <si>
    <t>Restructuring</t>
  </si>
  <si>
    <t>Condensed Consolidating Information</t>
  </si>
  <si>
    <r>
      <t>16.</t>
    </r>
    <r>
      <rPr>
        <sz val="3"/>
        <color theme="1"/>
        <rFont val="Times New Roman"/>
        <family val="1"/>
      </rPr>
      <t>      </t>
    </r>
    <r>
      <rPr>
        <sz val="10"/>
        <color theme="1"/>
        <rFont val="Times New Roman"/>
        <family val="1"/>
      </rPr>
      <t xml:space="preserve"> </t>
    </r>
    <r>
      <rPr>
        <u/>
        <sz val="10"/>
        <color theme="1"/>
        <rFont val="Times New Roman"/>
        <family val="1"/>
      </rPr>
      <t>Condensed Consolidating Information</t>
    </r>
  </si>
  <si>
    <t>On January 9, 2013, the Company’s subsidiary, Coperion Corporation, a Delaware corporation, was joined as a party to the Guaranty dated July 27, 2012 (“Guaranty”), by certain subsidiaries of the Company (including Coperion Corporation, the “Guarantors”).  The Guaranty was entered into in connection with the Company’s revolving credit facility.  In accordance with the terms of the revolving credit facility, Coperion Corporation was required to join the Guaranty as a material domestic subsidiary of the Company following the acquisition of Coperion Capital GmbH.</t>
  </si>
  <si>
    <t>On January 10, 2013, the Company, the Guarantors, and U.S. Bank National Association (“Trustee”) entered into a supplemental indenture pursuant to which the Guarantors agreed to guarantee the obligations of the Company under its 5.50% Notes due 2020 issued pursuant to an Indenture entered into on July 9, 2010, between the Company and the Trustee.  As such, certain 100% owned subsidiaries of Hillenbrand fully and unconditionally, jointly and severally, agreed to guarantee all of the indebtedness relating to our obligations under our 5.50% Notes due 2020.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t>
  </si>
  <si>
    <t>Condensed Consolidating Statements of Income</t>
  </si>
  <si>
    <t>Three Months Ended June 30, 2013</t>
  </si>
  <si>
    <t>Parent</t>
  </si>
  <si>
    <t>Guarantors</t>
  </si>
  <si>
    <t>Non-</t>
  </si>
  <si>
    <t>Eliminations</t>
  </si>
  <si>
    <t>Consolidated</t>
  </si>
  <si>
    <t>(43.5</t>
  </si>
  <si>
    <t>(38.6</t>
  </si>
  <si>
    <t>(18.2</t>
  </si>
  <si>
    <t>(11.9</t>
  </si>
  <si>
    <t>(25.3</t>
  </si>
  <si>
    <t>(26.7</t>
  </si>
  <si>
    <t>(8.9</t>
  </si>
  <si>
    <t>(7.7</t>
  </si>
  <si>
    <t>(5.7</t>
  </si>
  <si>
    <t>Equity in net income (loss) of subsidiaries</t>
  </si>
  <si>
    <t>(42.0</t>
  </si>
  <si>
    <t>(22.2</t>
  </si>
  <si>
    <t>Income (loss) before income taxes</t>
  </si>
  <si>
    <t>(5.5</t>
  </si>
  <si>
    <t>Income tax expense (benefit)</t>
  </si>
  <si>
    <t>(7.0</t>
  </si>
  <si>
    <t>(5.3</t>
  </si>
  <si>
    <t>Net income (loss)(1)</t>
  </si>
  <si>
    <t>(38.9</t>
  </si>
  <si>
    <t>Comprehensive income (loss)(2)</t>
  </si>
  <si>
    <t>Nine Months Ended June 30, 2013</t>
  </si>
  <si>
    <t>(126.9</t>
  </si>
  <si>
    <t>(126.0</t>
  </si>
  <si>
    <t>(49.8</t>
  </si>
  <si>
    <t>(43.0</t>
  </si>
  <si>
    <t>(77.1</t>
  </si>
  <si>
    <t>(83.0</t>
  </si>
  <si>
    <t>(29.7</t>
  </si>
  <si>
    <t>(35.5</t>
  </si>
  <si>
    <t>(12.6</t>
  </si>
  <si>
    <t>(2.7</t>
  </si>
  <si>
    <t>(116.4</t>
  </si>
  <si>
    <t>(72.2</t>
  </si>
  <si>
    <t>(13.2</t>
  </si>
  <si>
    <t>(21.2</t>
  </si>
  <si>
    <t>(24.5</t>
  </si>
  <si>
    <t>(9.7</t>
  </si>
  <si>
    <t>(10.9</t>
  </si>
  <si>
    <t>Consolidated Comprehensive income (loss)</t>
  </si>
  <si>
    <t>(125.3</t>
  </si>
  <si>
    <t>(11.1</t>
  </si>
  <si>
    <t>(73.3</t>
  </si>
  <si>
    <t>(12.3</t>
  </si>
  <si>
    <r>
      <t>(2)</t>
    </r>
    <r>
      <rPr>
        <sz val="7"/>
        <color theme="1"/>
        <rFont val="Times New Roman"/>
        <family val="1"/>
      </rPr>
      <t>    </t>
    </r>
    <r>
      <rPr>
        <sz val="10"/>
        <color theme="1"/>
        <rFont val="Times New Roman"/>
        <family val="1"/>
      </rPr>
      <t xml:space="preserve"> Comprehensive income attributable to Hillenbrand</t>
    </r>
  </si>
  <si>
    <t>Condensed Consolidating Balance Sheets</t>
  </si>
  <si>
    <t>June 30, 2014</t>
  </si>
  <si>
    <t>September 30, 2013</t>
  </si>
  <si>
    <t>Cash and equivalents</t>
  </si>
  <si>
    <t>(3.1</t>
  </si>
  <si>
    <t>Prepaid expense</t>
  </si>
  <si>
    <t>Intercompany receivables</t>
  </si>
  <si>
    <t>(1,377.8</t>
  </si>
  <si>
    <t>(1,267.1</t>
  </si>
  <si>
    <t>(1,380.9</t>
  </si>
  <si>
    <t>(1,270.5</t>
  </si>
  <si>
    <t>Investment in consolidated subsidiaries</t>
  </si>
  <si>
    <t>(2,676.6</t>
  </si>
  <si>
    <t>(2,582.9</t>
  </si>
  <si>
    <t>(4,058.4</t>
  </si>
  <si>
    <t>(3,854.3</t>
  </si>
  <si>
    <t>Intercompany payables</t>
  </si>
  <si>
    <t>(1,269.8</t>
  </si>
  <si>
    <t>Accrued pension and postretirement healthcare</t>
  </si>
  <si>
    <t>(1,381.8</t>
  </si>
  <si>
    <t>(1,271.4</t>
  </si>
  <si>
    <t>Total Hillenbrand Shareholders’ Equity</t>
  </si>
  <si>
    <t>Total Equity</t>
  </si>
  <si>
    <t>Condensed Consolidating Statements of Cash Flows</t>
  </si>
  <si>
    <t>Net cash provided by (used in) operating activities</t>
  </si>
  <si>
    <t>(47.3</t>
  </si>
  <si>
    <t>(35.6</t>
  </si>
  <si>
    <t>(95.9</t>
  </si>
  <si>
    <t>Investing activities:</t>
  </si>
  <si>
    <t>(9.3</t>
  </si>
  <si>
    <t>(17.9</t>
  </si>
  <si>
    <t>(2.4</t>
  </si>
  <si>
    <t>(8.0</t>
  </si>
  <si>
    <t>(8.7</t>
  </si>
  <si>
    <t>(19.1</t>
  </si>
  <si>
    <t>Proceeds from property, plant, and equipment</t>
  </si>
  <si>
    <t>(404.3</t>
  </si>
  <si>
    <t>(415.7</t>
  </si>
  <si>
    <t>(2.8</t>
  </si>
  <si>
    <t>(6.7</t>
  </si>
  <si>
    <t>(402.8</t>
  </si>
  <si>
    <t>(8.4</t>
  </si>
  <si>
    <t>(19.6</t>
  </si>
  <si>
    <t>(430.8</t>
  </si>
  <si>
    <t>Financing activities:</t>
  </si>
  <si>
    <t>(7.5</t>
  </si>
  <si>
    <t>(221.3</t>
  </si>
  <si>
    <t>(87.9</t>
  </si>
  <si>
    <t>(309.2</t>
  </si>
  <si>
    <t>(395.0</t>
  </si>
  <si>
    <t>(9.1</t>
  </si>
  <si>
    <t>(404.1</t>
  </si>
  <si>
    <t>Payment of dividends - intercompany</t>
  </si>
  <si>
    <t>(41.6</t>
  </si>
  <si>
    <t>(90.3</t>
  </si>
  <si>
    <t>(5.6</t>
  </si>
  <si>
    <t>Payment of dividends on common stock</t>
  </si>
  <si>
    <t>(37.2</t>
  </si>
  <si>
    <t>(36.5</t>
  </si>
  <si>
    <t>(16.5</t>
  </si>
  <si>
    <t>(71.6</t>
  </si>
  <si>
    <t>(108.9</t>
  </si>
  <si>
    <t>Net cash flow</t>
  </si>
  <si>
    <t>Cash and equivalents at beginning of period</t>
  </si>
  <si>
    <t>Cash and equivalents at end of period</t>
  </si>
  <si>
    <r>
      <t>17.</t>
    </r>
    <r>
      <rPr>
        <sz val="3"/>
        <color theme="1"/>
        <rFont val="Times New Roman"/>
        <family val="1"/>
      </rPr>
      <t>      </t>
    </r>
    <r>
      <rPr>
        <sz val="10"/>
        <color theme="1"/>
        <rFont val="Times New Roman"/>
        <family val="1"/>
      </rPr>
      <t xml:space="preserve"> </t>
    </r>
    <r>
      <rPr>
        <u/>
        <sz val="10"/>
        <color theme="1"/>
        <rFont val="Times New Roman"/>
        <family val="1"/>
      </rPr>
      <t>Restructuring</t>
    </r>
  </si>
  <si>
    <t>During the three months ended June 30, 2014, Hillenbrand incurred $1.5 of restructuring costs ($1.5 expense at the Process Equipment Group, $0.1 gain at Batesville, and $0.1 expense at Corporate).  These costs related primarily to severance costs at Coperion as we continue to integrate and streamline the business operations within the Process Equipment Group and were classified on the income statement as an increase to operating expenses.</t>
  </si>
  <si>
    <t>Restructuring charges for the nine months ended June 30, 2014 totaled $2.8 ($1.8 expense at the Process Equipment Group, $0.3 gain at Batesville, and $1.3 expense at Corporate) and were classified on the income statement as follows:  $0.2 reduction of cost of goods sold and $3.0 increase to operating expenses.  The gain at Batesville was related to a $0.5 gain from the sale of real estate related to a restructuring event, offset in part by related expenses.  Corporate restructuring charges of $1.3 were related to the realignment of the Company’s executive management team.  Additional charges related to our planned restructuring initiatives of approximately $1.0 are expected to be incurred in 2014.</t>
  </si>
  <si>
    <t>Summary of Significant Accounting Policies (Policies)</t>
  </si>
  <si>
    <t>Business Acquisitions (Tables)</t>
  </si>
  <si>
    <t>Summary of fair values of the assets acquired and liabilities assumed</t>
  </si>
  <si>
    <t>Schedule of pro forma financial information</t>
  </si>
  <si>
    <t>Supplemental Balance Sheet Information (Tables)</t>
  </si>
  <si>
    <t>Schedule of supplemental balance sheet information</t>
  </si>
  <si>
    <t>Financing Agreements (Tables)</t>
  </si>
  <si>
    <t>Schedule of borrowings under financing agreements</t>
  </si>
  <si>
    <t>Retirement Benefits (Tables)</t>
  </si>
  <si>
    <t>Retirement and Postemployment Benefits</t>
  </si>
  <si>
    <t>Components of net pension costs</t>
  </si>
  <si>
    <t>Earnings Per Share (Tables)</t>
  </si>
  <si>
    <t>Schedule of computation of basic and diluted earnings per share</t>
  </si>
  <si>
    <t>Other Comprehensive Income (Loss) (Tables)</t>
  </si>
  <si>
    <t>Schedule of changes in accumulated other comprehensive income (loss) by component</t>
  </si>
  <si>
    <t>Schedule of reclassifications out of accumulated other comprehensive income</t>
  </si>
  <si>
    <t>Share-Based Compensation (Tables)</t>
  </si>
  <si>
    <t>Schedule of stock-based compensation costs</t>
  </si>
  <si>
    <t>Schedule of stock-based awards granted in the period</t>
  </si>
  <si>
    <t>Other Income (Expense), Net (Tables)</t>
  </si>
  <si>
    <t>Other Income and Expense</t>
  </si>
  <si>
    <t>Fair Value Measurements (Tables)</t>
  </si>
  <si>
    <t>Schedule of financial assets and liabilities at carrying value and fair value and the level within the fair value hierarchy</t>
  </si>
  <si>
    <t>Segment and Geographical Information (Tables)</t>
  </si>
  <si>
    <t>Schedule of net revenue, adjusted EBITDA, and depreciation and amortization by segment and geographic location</t>
  </si>
  <si>
    <t>Schedule of assets by segment and tangible long-lived assets, net by geographic location</t>
  </si>
  <si>
    <t>Schedule of reconciliation of segment adjusted EBITDA to consolidated net income</t>
  </si>
  <si>
    <t>Condensed Consolidating Information (Tables)</t>
  </si>
  <si>
    <t>Schedule of condensed consolidating statements of income</t>
  </si>
  <si>
    <t>Schedule of condensed consolidating balance sheets</t>
  </si>
  <si>
    <t>Schedule of condensed consolidating statements of cash flows</t>
  </si>
  <si>
    <t>Background and Basis of Presentation (Details)</t>
  </si>
  <si>
    <t>segment</t>
  </si>
  <si>
    <t>Number of reportable segments</t>
  </si>
  <si>
    <t>Coperion | Maximum</t>
  </si>
  <si>
    <t>Ownership in subsidiaries acquired through acquisition of the parent company, percent</t>
  </si>
  <si>
    <t>Background and Basis of Presentation (Details 2) (USD $)</t>
  </si>
  <si>
    <t>12 Months Ended</t>
  </si>
  <si>
    <t>Dec. 31, 2013</t>
  </si>
  <si>
    <t>Errors related to accounting for sales commissions</t>
  </si>
  <si>
    <t>Adjustment</t>
  </si>
  <si>
    <t>Operating expenses and cost of goods sold</t>
  </si>
  <si>
    <t>Immaterial adjustment to correct prior period errors</t>
  </si>
  <si>
    <t>Business Acquisitions (Details) (USD $)</t>
  </si>
  <si>
    <t>Noncontrolling Interests</t>
  </si>
  <si>
    <t>Deferred income tax liabilities</t>
  </si>
  <si>
    <t>Dec. 01, 2012</t>
  </si>
  <si>
    <t>Coperion</t>
  </si>
  <si>
    <t>Aggregate purchase consideration</t>
  </si>
  <si>
    <t>Net cash purchase consideration</t>
  </si>
  <si>
    <t>Debt</t>
  </si>
  <si>
    <t>Revolving credit facility, borrowings utilized</t>
  </si>
  <si>
    <t>Repayment of debt</t>
  </si>
  <si>
    <t>Fair values of the assets acquired and liabilities assumed</t>
  </si>
  <si>
    <t>Accrued pension obligation</t>
  </si>
  <si>
    <t>Final purchase accounting adjustments</t>
  </si>
  <si>
    <t>Business Acquisitions (Details 2) (USD $)</t>
  </si>
  <si>
    <t>Pro forma financial information</t>
  </si>
  <si>
    <t>Other income</t>
  </si>
  <si>
    <t>Backlog amortization and inventory step-up costs</t>
  </si>
  <si>
    <t>Pro forma net income</t>
  </si>
  <si>
    <t>Pro forma basic earnings per share (in dollars per share)</t>
  </si>
  <si>
    <t>Pro forma diluted earnings per share (in dollars per share)</t>
  </si>
  <si>
    <t>Supplemental Balance Sheet Information (Details) (USD $)</t>
  </si>
  <si>
    <t>Financing Agreements (Details)</t>
  </si>
  <si>
    <t>USD ($)</t>
  </si>
  <si>
    <t>$150 senior unsecured notes, due July 15, 2020, net of discount</t>
  </si>
  <si>
    <t>Other financing agreements</t>
  </si>
  <si>
    <t>Syndicated Letter of Guarantee Facility</t>
  </si>
  <si>
    <t>EUR (€)</t>
  </si>
  <si>
    <t>Maximum borrowing capacity available under the facility</t>
  </si>
  <si>
    <t>Debt issued</t>
  </si>
  <si>
    <t>Letters of credit outstanding</t>
  </si>
  <si>
    <t>Maximum borrowing capacity available under the credit facility</t>
  </si>
  <si>
    <t>Current borrowing capacity available under the facility</t>
  </si>
  <si>
    <t>Weighted average interest rates (as a percent)</t>
  </si>
  <si>
    <t>Restricted cash</t>
  </si>
  <si>
    <t>Amount of credit facility utilized for providing bank guarantees</t>
  </si>
  <si>
    <t>Retirement Benefits (Details) (USD $)</t>
  </si>
  <si>
    <t>Defined benefit plans</t>
  </si>
  <si>
    <t>Postretirement healthcare costs, net</t>
  </si>
  <si>
    <t>Expenses related to defined contribution plans</t>
  </si>
  <si>
    <t>U.S. Pension Benefits</t>
  </si>
  <si>
    <t>Non-U.S. Pension Benefits</t>
  </si>
  <si>
    <t>Income Taxes (Details)</t>
  </si>
  <si>
    <t>Effective income tax rate (as a percent)</t>
  </si>
  <si>
    <t>Earnings Per Share (Details) (USD $)</t>
  </si>
  <si>
    <t>In Millions, except Share data, unless otherwise specified</t>
  </si>
  <si>
    <t>Income per common share</t>
  </si>
  <si>
    <t>Shares with anti-dilutive effect excluded from the computation of diluted earnings per share</t>
  </si>
  <si>
    <t>Effect of dilutive stock options and other unvested equity awards (in shares)</t>
  </si>
  <si>
    <t>Performance-based stock awards</t>
  </si>
  <si>
    <t>Shareholders' Equity (Details) (USD $)</t>
  </si>
  <si>
    <t>Cash dividends paid on common stock</t>
  </si>
  <si>
    <t>Purchase of remaining shares of less than wholly-owned subsidiaries</t>
  </si>
  <si>
    <t>Shares repurchased</t>
  </si>
  <si>
    <t>Amount of shares repurchased</t>
  </si>
  <si>
    <t>Other Comprehensive Income (Loss) (Details) (USD $)</t>
  </si>
  <si>
    <t>Changes in accumulated other comprehensive income (loss) by component</t>
  </si>
  <si>
    <t>Balance at the beginning of the period</t>
  </si>
  <si>
    <t>Amounts reclassified from accumulated other comprehensive income</t>
  </si>
  <si>
    <t>Balance at the end of the period</t>
  </si>
  <si>
    <t>Total Attributable to Hillenbrand, Inc.</t>
  </si>
  <si>
    <t>Pension and Postretirement</t>
  </si>
  <si>
    <t>Currency Translation</t>
  </si>
  <si>
    <t>Net Unrealized Gain (Loss) on Derivative Instruments</t>
  </si>
  <si>
    <t>Other Comprehensive Income (Loss) (Details 2) (USD $)</t>
  </si>
  <si>
    <t>Total before taxes</t>
  </si>
  <si>
    <t>Reclassifications out of accumulated other comprehensive income (loss)</t>
  </si>
  <si>
    <t>Amortization of Pension and Postretirement</t>
  </si>
  <si>
    <t>Net Loss Recognized | Reclassifications out of accumulated other comprehensive income (loss)</t>
  </si>
  <si>
    <t>Prior Service Costs Recognized | Reclassifications out of accumulated other comprehensive income (loss)</t>
  </si>
  <si>
    <t>(Gain)/Loss on Derivative Instruments</t>
  </si>
  <si>
    <t>(Gain)/Loss on Derivative Instruments | Reclassifications out of accumulated other comprehensive income (loss)</t>
  </si>
  <si>
    <t>Share-Based Compensation (Details) (USD $)</t>
  </si>
  <si>
    <t>Share-based compensation costs (income), net of tax</t>
  </si>
  <si>
    <t>Performance-based targets for each grant period</t>
  </si>
  <si>
    <t>'3 years</t>
  </si>
  <si>
    <t>Stock based compensation</t>
  </si>
  <si>
    <t>Increase in number of shares issuable under stock compensation plans</t>
  </si>
  <si>
    <t>Time-Based stock awards</t>
  </si>
  <si>
    <t>Granted (in shares)</t>
  </si>
  <si>
    <t>Weighted average fair value of equity instruments other than options (in dollars per share)</t>
  </si>
  <si>
    <t>Shares granted included in performance-based stock awards whose payout level is based upon the Company's total shareholder return</t>
  </si>
  <si>
    <t>Performance measurement period used to determined shares granted included in performance-based stock awards</t>
  </si>
  <si>
    <t>Weighted average exercise price (in dollars per share)</t>
  </si>
  <si>
    <t>Weighted average fair value of options granted (in dollars per share)</t>
  </si>
  <si>
    <t>Other Income (Expense), Net (Details) (USD $)</t>
  </si>
  <si>
    <t>Mar. 31, 2014</t>
  </si>
  <si>
    <t>Exercised amount of warrants to purchase the common stock of Forethought</t>
  </si>
  <si>
    <t>Commitments and Contingencies (Details)</t>
  </si>
  <si>
    <t>General claims and lawsuits</t>
  </si>
  <si>
    <t>Minimum</t>
  </si>
  <si>
    <t>Maximum</t>
  </si>
  <si>
    <t>Matthews Litigation</t>
  </si>
  <si>
    <t>item</t>
  </si>
  <si>
    <t>Mar. 18, 2013</t>
  </si>
  <si>
    <t>Horstmann Litigation</t>
  </si>
  <si>
    <t>Deductibles and self-insured retentions per occurrence or per claim</t>
  </si>
  <si>
    <t>Number of additional defendants</t>
  </si>
  <si>
    <t>Number of former employees of certain plaintiff entities hired by Batesville</t>
  </si>
  <si>
    <t>Number of customers in the New York metropolitan area</t>
  </si>
  <si>
    <t>Recover compensatory damages</t>
  </si>
  <si>
    <t>Counterclaim damages sought by Batesville</t>
  </si>
  <si>
    <t>Amount awarded in favor of plaintiff</t>
  </si>
  <si>
    <t>Total estimated judgment amount</t>
  </si>
  <si>
    <t>Loss contingency long-term liability amount</t>
  </si>
  <si>
    <t>Loss contingency indemnification receivable amount</t>
  </si>
  <si>
    <t>Fair Value Measurements (Details) (USD $)</t>
  </si>
  <si>
    <t>Cash flow hedging</t>
  </si>
  <si>
    <t>Derivatives</t>
  </si>
  <si>
    <t>Carrying Value</t>
  </si>
  <si>
    <t>Level 1</t>
  </si>
  <si>
    <t>Level 2</t>
  </si>
  <si>
    <t>Level 3</t>
  </si>
  <si>
    <t>Warrants to purchase common stock</t>
  </si>
  <si>
    <t>Fair value of warrants to purchase common stock</t>
  </si>
  <si>
    <t>Long-term debt, principal</t>
  </si>
  <si>
    <t>Aggregate notional value of derivatives</t>
  </si>
  <si>
    <t>Gain on investments</t>
  </si>
  <si>
    <t>Segment and Geographical Information (Details) (USD $)</t>
  </si>
  <si>
    <t>Assets</t>
  </si>
  <si>
    <t>Process Equipment Group | Operating segments</t>
  </si>
  <si>
    <t>Batesville | Operating segments</t>
  </si>
  <si>
    <t>Segment and Geographical Information (Details 2) (USD $)</t>
  </si>
  <si>
    <t>Condensed Consolidating Information (Details) (USD $)</t>
  </si>
  <si>
    <t>Stated interest rate of Notes due 2020 (as a percent)</t>
  </si>
  <si>
    <t>Percentage ownership of subsidiaries with indebtedness guaranteed by the parent</t>
  </si>
  <si>
    <t>[2]</t>
  </si>
  <si>
    <t>Reportable legal entities | Parent</t>
  </si>
  <si>
    <t>Reportable legal entities | Guarantors</t>
  </si>
  <si>
    <t>Reportable legal entities | Non-Guarantors</t>
  </si>
  <si>
    <t>Condensed Consolidating Information (Details 2) (USD $)</t>
  </si>
  <si>
    <t>Sep. 30, 2012</t>
  </si>
  <si>
    <t>Total Hillenbrand Shareholders' Equity</t>
  </si>
  <si>
    <t>Condensed Consolidating Information (Details 3) (USD $)</t>
  </si>
  <si>
    <t>Condensed Cash Flow Statements</t>
  </si>
  <si>
    <t>Restructuring (Details) (USD $)</t>
  </si>
  <si>
    <t>Sep. 30, 2014</t>
  </si>
  <si>
    <t>Forecast</t>
  </si>
  <si>
    <t>Batesville Services, Inc (Batesville)</t>
  </si>
  <si>
    <t>Restructuring and Related Cost</t>
  </si>
  <si>
    <t>Restructuring charges</t>
  </si>
  <si>
    <t>Gain on the sale of real estate</t>
  </si>
  <si>
    <t>Restructuring costs incurred classified as cost of goods sold</t>
  </si>
  <si>
    <t>Restructuring costs incurred classified as operating expense</t>
  </si>
  <si>
    <t>Restructuring charges related to the realignment of the entity's corporate executive management team</t>
  </si>
  <si>
    <t>Additional restructu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wrapText="1"/>
    </xf>
    <xf numFmtId="0" fontId="23" fillId="0" borderId="0" xfId="0" applyFont="1" applyAlignment="1">
      <alignment horizontal="left" wrapText="1" indent="2"/>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3"/>
    </xf>
    <xf numFmtId="0" fontId="24" fillId="33" borderId="0" xfId="0" applyFont="1" applyFill="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4" fontId="19" fillId="33" borderId="11" xfId="0" applyNumberFormat="1"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24"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33" borderId="12" xfId="0" applyFont="1" applyFill="1" applyBorder="1" applyAlignment="1">
      <alignment wrapText="1"/>
    </xf>
    <xf numFmtId="0" fontId="19" fillId="33" borderId="14"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0" borderId="0" xfId="0" applyFont="1" applyAlignment="1">
      <alignment horizontal="left" vertical="top" wrapText="1" indent="1"/>
    </xf>
    <xf numFmtId="0" fontId="19" fillId="33" borderId="11" xfId="0" applyFont="1" applyFill="1" applyBorder="1" applyAlignment="1">
      <alignment horizontal="right" wrapText="1"/>
    </xf>
    <xf numFmtId="0" fontId="24" fillId="0" borderId="11" xfId="0" applyFont="1" applyBorder="1" applyAlignment="1">
      <alignment horizontal="center" wrapText="1"/>
    </xf>
    <xf numFmtId="0" fontId="19" fillId="0" borderId="14" xfId="0" applyFont="1" applyBorder="1" applyAlignment="1">
      <alignment horizontal="right" wrapText="1"/>
    </xf>
    <xf numFmtId="0" fontId="25" fillId="0" borderId="13" xfId="0" applyFont="1" applyBorder="1" applyAlignment="1">
      <alignment horizontal="center" wrapText="1"/>
    </xf>
    <xf numFmtId="0" fontId="23" fillId="0" borderId="0" xfId="0" applyFont="1" applyAlignment="1">
      <alignment horizontal="left" wrapText="1" indent="2"/>
    </xf>
    <xf numFmtId="0" fontId="19" fillId="0" borderId="15" xfId="0" applyFont="1" applyBorder="1" applyAlignment="1">
      <alignment horizontal="right" wrapText="1"/>
    </xf>
    <xf numFmtId="0" fontId="19" fillId="0" borderId="14" xfId="0" applyFont="1" applyBorder="1" applyAlignment="1">
      <alignment horizontal="right" wrapText="1"/>
    </xf>
    <xf numFmtId="0" fontId="24" fillId="33" borderId="15" xfId="0"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0" fillId="0" borderId="10" xfId="0" applyBorder="1" applyAlignment="1">
      <alignment wrapText="1"/>
    </xf>
    <xf numFmtId="0" fontId="19" fillId="33" borderId="13" xfId="0" applyFont="1" applyFill="1" applyBorder="1" applyAlignment="1">
      <alignment horizontal="right" wrapText="1"/>
    </xf>
    <xf numFmtId="0" fontId="24" fillId="0" borderId="15" xfId="0" applyFont="1" applyBorder="1" applyAlignment="1">
      <alignment horizontal="right" wrapText="1"/>
    </xf>
    <xf numFmtId="0" fontId="19" fillId="33" borderId="0" xfId="0" applyFont="1" applyFill="1" applyAlignment="1">
      <alignment horizontal="left" wrapText="1" indent="3"/>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5" fillId="0" borderId="0" xfId="0" applyFont="1" applyBorder="1" applyAlignment="1">
      <alignment horizontal="center" wrapText="1"/>
    </xf>
    <xf numFmtId="0" fontId="24" fillId="0" borderId="0" xfId="0" applyFont="1" applyAlignment="1">
      <alignment horizontal="left" wrapText="1" inden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1" fillId="0" borderId="0" xfId="0" applyFont="1" applyAlignment="1">
      <alignment horizontal="left" wrapText="1" indent="2"/>
    </xf>
    <xf numFmtId="0" fontId="19" fillId="0" borderId="0" xfId="0" applyFont="1" applyAlignment="1">
      <alignment vertical="top" wrapText="1"/>
    </xf>
    <xf numFmtId="0" fontId="27" fillId="33" borderId="0" xfId="0" applyFont="1" applyFill="1" applyAlignment="1">
      <alignment horizontal="left" wrapText="1" indent="1"/>
    </xf>
    <xf numFmtId="4" fontId="19" fillId="0" borderId="14" xfId="0" applyNumberFormat="1" applyFont="1" applyBorder="1" applyAlignment="1">
      <alignment horizontal="right" wrapText="1"/>
    </xf>
    <xf numFmtId="0" fontId="27" fillId="0" borderId="0" xfId="0" applyFont="1" applyAlignment="1">
      <alignment horizontal="left" wrapText="1" indent="1"/>
    </xf>
    <xf numFmtId="4" fontId="19" fillId="0" borderId="0" xfId="0" applyNumberFormat="1" applyFont="1" applyAlignment="1">
      <alignment horizontal="right" wrapText="1"/>
    </xf>
    <xf numFmtId="4" fontId="19" fillId="33" borderId="14" xfId="0" applyNumberFormat="1" applyFont="1" applyFill="1" applyBorder="1" applyAlignment="1">
      <alignment horizontal="righ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0" fontId="19" fillId="0" borderId="11" xfId="0" applyFont="1" applyBorder="1" applyAlignment="1">
      <alignment horizontal="right" wrapText="1"/>
    </xf>
    <xf numFmtId="4" fontId="19" fillId="33" borderId="13" xfId="0" applyNumberFormat="1" applyFont="1" applyFill="1" applyBorder="1" applyAlignment="1">
      <alignment horizontal="right" wrapText="1"/>
    </xf>
    <xf numFmtId="0" fontId="19" fillId="33" borderId="10" xfId="0" applyFont="1" applyFill="1" applyBorder="1" applyAlignment="1">
      <alignment wrapText="1"/>
    </xf>
    <xf numFmtId="0" fontId="19" fillId="33" borderId="13"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284599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0.28515625" bestFit="1" customWidth="1"/>
    <col min="2" max="2" width="36.5703125" bestFit="1" customWidth="1"/>
    <col min="3" max="3" width="18.7109375" customWidth="1"/>
    <col min="4" max="4" width="3.7109375" customWidth="1"/>
    <col min="5" max="5" width="14.28515625" customWidth="1"/>
    <col min="6" max="6" width="18.710937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163</v>
      </c>
      <c r="B3" s="10" t="s">
        <v>4</v>
      </c>
      <c r="C3" s="10"/>
      <c r="D3" s="10"/>
      <c r="E3" s="10"/>
      <c r="F3" s="10"/>
    </row>
    <row r="4" spans="1:6" ht="15" customHeight="1" x14ac:dyDescent="0.25">
      <c r="A4" s="11" t="s">
        <v>163</v>
      </c>
      <c r="B4" s="10" t="s">
        <v>4</v>
      </c>
      <c r="C4" s="10"/>
      <c r="D4" s="10"/>
      <c r="E4" s="10"/>
      <c r="F4" s="10"/>
    </row>
    <row r="5" spans="1:6" x14ac:dyDescent="0.25">
      <c r="A5" s="11"/>
      <c r="B5" s="44" t="s">
        <v>164</v>
      </c>
      <c r="C5" s="44"/>
      <c r="D5" s="44"/>
      <c r="E5" s="44"/>
      <c r="F5" s="44"/>
    </row>
    <row r="6" spans="1:6" x14ac:dyDescent="0.25">
      <c r="A6" s="11"/>
      <c r="B6" s="44"/>
      <c r="C6" s="44"/>
      <c r="D6" s="44"/>
      <c r="E6" s="44"/>
      <c r="F6" s="44"/>
    </row>
    <row r="7" spans="1:6" ht="63.75" customHeight="1" x14ac:dyDescent="0.25">
      <c r="A7" s="11"/>
      <c r="B7" s="44" t="s">
        <v>165</v>
      </c>
      <c r="C7" s="44"/>
      <c r="D7" s="44"/>
      <c r="E7" s="44"/>
      <c r="F7" s="44"/>
    </row>
    <row r="8" spans="1:6" x14ac:dyDescent="0.25">
      <c r="A8" s="11"/>
      <c r="B8" s="45"/>
      <c r="C8" s="45"/>
      <c r="D8" s="45"/>
      <c r="E8" s="45"/>
      <c r="F8" s="45"/>
    </row>
    <row r="9" spans="1:6" ht="38.25" customHeight="1" x14ac:dyDescent="0.25">
      <c r="A9" s="11"/>
      <c r="B9" s="44" t="s">
        <v>166</v>
      </c>
      <c r="C9" s="44"/>
      <c r="D9" s="44"/>
      <c r="E9" s="44"/>
      <c r="F9" s="44"/>
    </row>
    <row r="10" spans="1:6" x14ac:dyDescent="0.25">
      <c r="A10" s="11"/>
      <c r="B10" s="46"/>
      <c r="C10" s="46"/>
      <c r="D10" s="46"/>
      <c r="E10" s="46"/>
      <c r="F10" s="46"/>
    </row>
    <row r="11" spans="1:6" ht="76.5" customHeight="1" x14ac:dyDescent="0.25">
      <c r="A11" s="11"/>
      <c r="B11" s="44" t="s">
        <v>167</v>
      </c>
      <c r="C11" s="44"/>
      <c r="D11" s="44"/>
      <c r="E11" s="44"/>
      <c r="F11" s="44"/>
    </row>
    <row r="12" spans="1:6" x14ac:dyDescent="0.25">
      <c r="A12" s="11"/>
      <c r="B12" s="45"/>
      <c r="C12" s="45"/>
      <c r="D12" s="45"/>
      <c r="E12" s="45"/>
      <c r="F12" s="45"/>
    </row>
    <row r="13" spans="1:6" x14ac:dyDescent="0.25">
      <c r="A13" s="11"/>
      <c r="B13" s="44" t="s">
        <v>168</v>
      </c>
      <c r="C13" s="44"/>
      <c r="D13" s="44"/>
      <c r="E13" s="44"/>
      <c r="F13" s="44"/>
    </row>
    <row r="14" spans="1:6" x14ac:dyDescent="0.25">
      <c r="A14" s="11"/>
      <c r="B14" s="45"/>
      <c r="C14" s="45"/>
      <c r="D14" s="45"/>
      <c r="E14" s="45"/>
      <c r="F14" s="45"/>
    </row>
    <row r="15" spans="1:6" x14ac:dyDescent="0.25">
      <c r="A15" s="11"/>
      <c r="B15" s="32"/>
      <c r="C15" s="33"/>
      <c r="D15" s="34" t="s">
        <v>169</v>
      </c>
      <c r="E15" s="34"/>
      <c r="F15" s="33"/>
    </row>
    <row r="16" spans="1:6" ht="15.75" thickBot="1" x14ac:dyDescent="0.3">
      <c r="A16" s="11"/>
      <c r="B16" s="32"/>
      <c r="C16" s="33"/>
      <c r="D16" s="35">
        <v>2012</v>
      </c>
      <c r="E16" s="35"/>
      <c r="F16" s="33"/>
    </row>
    <row r="17" spans="1:6" x14ac:dyDescent="0.25">
      <c r="A17" s="11"/>
      <c r="B17" s="21" t="s">
        <v>70</v>
      </c>
      <c r="C17" s="22"/>
      <c r="D17" s="23" t="s">
        <v>170</v>
      </c>
      <c r="E17" s="24">
        <v>32.799999999999997</v>
      </c>
      <c r="F17" s="22"/>
    </row>
    <row r="18" spans="1:6" x14ac:dyDescent="0.25">
      <c r="A18" s="11"/>
      <c r="B18" s="25" t="s">
        <v>171</v>
      </c>
      <c r="C18" s="17"/>
      <c r="D18" s="36">
        <v>112.4</v>
      </c>
      <c r="E18" s="36"/>
      <c r="F18" s="17"/>
    </row>
    <row r="19" spans="1:6" ht="26.25" x14ac:dyDescent="0.25">
      <c r="A19" s="11"/>
      <c r="B19" s="21" t="s">
        <v>172</v>
      </c>
      <c r="C19" s="22"/>
      <c r="D19" s="37">
        <v>180</v>
      </c>
      <c r="E19" s="37"/>
      <c r="F19" s="22"/>
    </row>
    <row r="20" spans="1:6" x14ac:dyDescent="0.25">
      <c r="A20" s="11"/>
      <c r="B20" s="25" t="s">
        <v>173</v>
      </c>
      <c r="C20" s="17"/>
      <c r="D20" s="36">
        <v>54.4</v>
      </c>
      <c r="E20" s="36"/>
      <c r="F20" s="17"/>
    </row>
    <row r="21" spans="1:6" x14ac:dyDescent="0.25">
      <c r="A21" s="11"/>
      <c r="B21" s="21" t="s">
        <v>174</v>
      </c>
      <c r="C21" s="22"/>
      <c r="D21" s="37">
        <v>291.8</v>
      </c>
      <c r="E21" s="37"/>
      <c r="F21" s="22"/>
    </row>
    <row r="22" spans="1:6" x14ac:dyDescent="0.25">
      <c r="A22" s="11"/>
      <c r="B22" s="25" t="s">
        <v>80</v>
      </c>
      <c r="C22" s="17"/>
      <c r="D22" s="36">
        <v>273.8</v>
      </c>
      <c r="E22" s="36"/>
      <c r="F22" s="17"/>
    </row>
    <row r="23" spans="1:6" ht="15.75" thickBot="1" x14ac:dyDescent="0.3">
      <c r="A23" s="11"/>
      <c r="B23" s="21" t="s">
        <v>81</v>
      </c>
      <c r="C23" s="22"/>
      <c r="D23" s="38">
        <v>2.1</v>
      </c>
      <c r="E23" s="38"/>
      <c r="F23" s="22"/>
    </row>
    <row r="24" spans="1:6" ht="15.75" thickBot="1" x14ac:dyDescent="0.3">
      <c r="A24" s="11"/>
      <c r="B24" s="28" t="s">
        <v>175</v>
      </c>
      <c r="C24" s="17"/>
      <c r="D24" s="40">
        <v>947.3</v>
      </c>
      <c r="E24" s="40"/>
      <c r="F24" s="17"/>
    </row>
    <row r="25" spans="1:6" x14ac:dyDescent="0.25">
      <c r="A25" s="11"/>
      <c r="B25" s="29"/>
      <c r="C25" s="22"/>
      <c r="D25" s="42"/>
      <c r="E25" s="42"/>
      <c r="F25" s="22"/>
    </row>
    <row r="26" spans="1:6" x14ac:dyDescent="0.25">
      <c r="A26" s="11"/>
      <c r="B26" s="25" t="s">
        <v>176</v>
      </c>
      <c r="C26" s="17"/>
      <c r="D26" s="36">
        <v>287.3</v>
      </c>
      <c r="E26" s="36"/>
      <c r="F26" s="17"/>
    </row>
    <row r="27" spans="1:6" x14ac:dyDescent="0.25">
      <c r="A27" s="11"/>
      <c r="B27" s="21" t="s">
        <v>177</v>
      </c>
      <c r="C27" s="22"/>
      <c r="D27" s="37">
        <v>129.9</v>
      </c>
      <c r="E27" s="37"/>
      <c r="F27" s="22"/>
    </row>
    <row r="28" spans="1:6" x14ac:dyDescent="0.25">
      <c r="A28" s="11"/>
      <c r="B28" s="25" t="s">
        <v>74</v>
      </c>
      <c r="C28" s="17"/>
      <c r="D28" s="36">
        <v>67.3</v>
      </c>
      <c r="E28" s="36"/>
      <c r="F28" s="17"/>
    </row>
    <row r="29" spans="1:6" ht="15.75" thickBot="1" x14ac:dyDescent="0.3">
      <c r="A29" s="11"/>
      <c r="B29" s="21" t="s">
        <v>92</v>
      </c>
      <c r="C29" s="22"/>
      <c r="D29" s="38">
        <v>6.7</v>
      </c>
      <c r="E29" s="38"/>
      <c r="F29" s="22"/>
    </row>
    <row r="30" spans="1:6" ht="15.75" thickBot="1" x14ac:dyDescent="0.3">
      <c r="A30" s="11"/>
      <c r="B30" s="28" t="s">
        <v>178</v>
      </c>
      <c r="C30" s="17"/>
      <c r="D30" s="40">
        <v>491.2</v>
      </c>
      <c r="E30" s="40"/>
      <c r="F30" s="17"/>
    </row>
    <row r="31" spans="1:6" x14ac:dyDescent="0.25">
      <c r="A31" s="11"/>
      <c r="B31" s="29"/>
      <c r="C31" s="22"/>
      <c r="D31" s="42"/>
      <c r="E31" s="42"/>
      <c r="F31" s="22"/>
    </row>
    <row r="32" spans="1:6" ht="15.75" thickBot="1" x14ac:dyDescent="0.3">
      <c r="A32" s="11"/>
      <c r="B32" s="25" t="s">
        <v>103</v>
      </c>
      <c r="C32" s="17"/>
      <c r="D32" s="39">
        <v>8.1999999999999993</v>
      </c>
      <c r="E32" s="39"/>
      <c r="F32" s="17"/>
    </row>
    <row r="33" spans="1:6" x14ac:dyDescent="0.25">
      <c r="A33" s="11"/>
      <c r="B33" s="29"/>
      <c r="C33" s="22"/>
      <c r="D33" s="42"/>
      <c r="E33" s="42"/>
      <c r="F33" s="22"/>
    </row>
    <row r="34" spans="1:6" ht="15.75" thickBot="1" x14ac:dyDescent="0.3">
      <c r="A34" s="11"/>
      <c r="B34" s="25" t="s">
        <v>179</v>
      </c>
      <c r="C34" s="17"/>
      <c r="D34" s="30" t="s">
        <v>170</v>
      </c>
      <c r="E34" s="31">
        <v>447.9</v>
      </c>
      <c r="F34" s="17"/>
    </row>
    <row r="35" spans="1:6" ht="15.75" thickTop="1" x14ac:dyDescent="0.25">
      <c r="A35" s="11"/>
      <c r="B35" s="47"/>
      <c r="C35" s="47"/>
      <c r="D35" s="47"/>
      <c r="E35" s="47"/>
      <c r="F35" s="47"/>
    </row>
    <row r="36" spans="1:6" ht="76.5" customHeight="1" x14ac:dyDescent="0.25">
      <c r="A36" s="11"/>
      <c r="B36" s="44" t="s">
        <v>180</v>
      </c>
      <c r="C36" s="44"/>
      <c r="D36" s="44"/>
      <c r="E36" s="44"/>
      <c r="F36" s="44"/>
    </row>
    <row r="37" spans="1:6" x14ac:dyDescent="0.25">
      <c r="A37" s="11"/>
      <c r="B37" s="45"/>
      <c r="C37" s="45"/>
      <c r="D37" s="45"/>
      <c r="E37" s="45"/>
      <c r="F37" s="45"/>
    </row>
    <row r="38" spans="1:6" ht="38.25" customHeight="1" x14ac:dyDescent="0.25">
      <c r="A38" s="11"/>
      <c r="B38" s="44" t="s">
        <v>181</v>
      </c>
      <c r="C38" s="44"/>
      <c r="D38" s="44"/>
      <c r="E38" s="44"/>
      <c r="F38" s="44"/>
    </row>
    <row r="39" spans="1:6" x14ac:dyDescent="0.25">
      <c r="A39" s="11"/>
      <c r="B39" s="45"/>
      <c r="C39" s="45"/>
      <c r="D39" s="45"/>
      <c r="E39" s="45"/>
      <c r="F39" s="45"/>
    </row>
    <row r="40" spans="1:6" x14ac:dyDescent="0.25">
      <c r="A40" s="11"/>
      <c r="B40" s="32"/>
      <c r="C40" s="33"/>
      <c r="D40" s="34" t="s">
        <v>182</v>
      </c>
      <c r="E40" s="34"/>
      <c r="F40" s="33"/>
    </row>
    <row r="41" spans="1:6" x14ac:dyDescent="0.25">
      <c r="A41" s="11"/>
      <c r="B41" s="32"/>
      <c r="C41" s="33"/>
      <c r="D41" s="34" t="s">
        <v>183</v>
      </c>
      <c r="E41" s="34"/>
      <c r="F41" s="33"/>
    </row>
    <row r="42" spans="1:6" ht="15.75" thickBot="1" x14ac:dyDescent="0.3">
      <c r="A42" s="11"/>
      <c r="B42" s="32"/>
      <c r="C42" s="33"/>
      <c r="D42" s="35">
        <v>2013</v>
      </c>
      <c r="E42" s="35"/>
      <c r="F42" s="33"/>
    </row>
    <row r="43" spans="1:6" x14ac:dyDescent="0.25">
      <c r="A43" s="11"/>
      <c r="B43" s="21" t="s">
        <v>184</v>
      </c>
      <c r="C43" s="22"/>
      <c r="D43" s="23" t="s">
        <v>170</v>
      </c>
      <c r="E43" s="43">
        <v>1227.7</v>
      </c>
      <c r="F43" s="22"/>
    </row>
    <row r="44" spans="1:6" x14ac:dyDescent="0.25">
      <c r="A44" s="11"/>
      <c r="B44" s="25" t="s">
        <v>185</v>
      </c>
      <c r="C44" s="17"/>
      <c r="D44" s="15" t="s">
        <v>170</v>
      </c>
      <c r="E44" s="26">
        <v>87.9</v>
      </c>
      <c r="F44" s="17"/>
    </row>
    <row r="45" spans="1:6" x14ac:dyDescent="0.25">
      <c r="A45" s="11"/>
      <c r="B45" s="21" t="s">
        <v>186</v>
      </c>
      <c r="C45" s="22"/>
      <c r="D45" s="23" t="s">
        <v>170</v>
      </c>
      <c r="E45" s="27">
        <v>1.4</v>
      </c>
      <c r="F45" s="22"/>
    </row>
    <row r="46" spans="1:6" x14ac:dyDescent="0.25">
      <c r="A46" s="11"/>
      <c r="B46" s="25" t="s">
        <v>187</v>
      </c>
      <c r="C46" s="17"/>
      <c r="D46" s="15" t="s">
        <v>170</v>
      </c>
      <c r="E46" s="26">
        <v>1.4</v>
      </c>
      <c r="F46" s="17"/>
    </row>
    <row r="47" spans="1:6" x14ac:dyDescent="0.25">
      <c r="A47" s="11"/>
      <c r="B47" s="45"/>
      <c r="C47" s="45"/>
      <c r="D47" s="45"/>
      <c r="E47" s="45"/>
      <c r="F47" s="45"/>
    </row>
    <row r="48" spans="1:6" x14ac:dyDescent="0.25">
      <c r="A48" s="11"/>
      <c r="B48" s="45"/>
      <c r="C48" s="45"/>
      <c r="D48" s="45"/>
      <c r="E48" s="45"/>
      <c r="F48" s="45"/>
    </row>
    <row r="49" spans="1:6" x14ac:dyDescent="0.25">
      <c r="A49" s="11"/>
      <c r="B49" s="47" t="s">
        <v>188</v>
      </c>
      <c r="C49" s="47"/>
      <c r="D49" s="47"/>
      <c r="E49" s="47"/>
      <c r="F49" s="47"/>
    </row>
    <row r="50" spans="1:6" x14ac:dyDescent="0.25">
      <c r="A50" s="11"/>
      <c r="B50" s="46"/>
      <c r="C50" s="46"/>
      <c r="D50" s="46"/>
      <c r="E50" s="46"/>
      <c r="F50" s="46"/>
    </row>
    <row r="51" spans="1:6" ht="38.25" customHeight="1" x14ac:dyDescent="0.25">
      <c r="A51" s="11"/>
      <c r="B51" s="44" t="s">
        <v>189</v>
      </c>
      <c r="C51" s="44"/>
      <c r="D51" s="44"/>
      <c r="E51" s="44"/>
      <c r="F51" s="44"/>
    </row>
  </sheetData>
  <mergeCells count="53">
    <mergeCell ref="B47:F47"/>
    <mergeCell ref="B48:F48"/>
    <mergeCell ref="B49:F49"/>
    <mergeCell ref="B50:F50"/>
    <mergeCell ref="B51:F51"/>
    <mergeCell ref="B14:F14"/>
    <mergeCell ref="B35:F35"/>
    <mergeCell ref="B36:F36"/>
    <mergeCell ref="B37:F37"/>
    <mergeCell ref="B38:F38"/>
    <mergeCell ref="B39:F39"/>
    <mergeCell ref="B8:F8"/>
    <mergeCell ref="B9:F9"/>
    <mergeCell ref="B10:F10"/>
    <mergeCell ref="B11:F11"/>
    <mergeCell ref="B12:F12"/>
    <mergeCell ref="B13:F13"/>
    <mergeCell ref="F40:F42"/>
    <mergeCell ref="A1:A2"/>
    <mergeCell ref="B1:F1"/>
    <mergeCell ref="B2:F2"/>
    <mergeCell ref="B3:F3"/>
    <mergeCell ref="A4:A51"/>
    <mergeCell ref="B4:F4"/>
    <mergeCell ref="B5:F5"/>
    <mergeCell ref="B6:F6"/>
    <mergeCell ref="B7:F7"/>
    <mergeCell ref="D31:E31"/>
    <mergeCell ref="D32:E32"/>
    <mergeCell ref="D33:E33"/>
    <mergeCell ref="B40:B42"/>
    <mergeCell ref="C40:C42"/>
    <mergeCell ref="D40:E40"/>
    <mergeCell ref="D41:E41"/>
    <mergeCell ref="D42:E42"/>
    <mergeCell ref="D25:E25"/>
    <mergeCell ref="D26:E26"/>
    <mergeCell ref="D27:E27"/>
    <mergeCell ref="D28:E28"/>
    <mergeCell ref="D29:E29"/>
    <mergeCell ref="D30:E30"/>
    <mergeCell ref="D19:E19"/>
    <mergeCell ref="D20:E20"/>
    <mergeCell ref="D21:E21"/>
    <mergeCell ref="D22:E22"/>
    <mergeCell ref="D23:E23"/>
    <mergeCell ref="D24:E24"/>
    <mergeCell ref="B15:B16"/>
    <mergeCell ref="C15:C16"/>
    <mergeCell ref="D15:E15"/>
    <mergeCell ref="D16:E16"/>
    <mergeCell ref="F15:F16"/>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2.85546875" customWidth="1"/>
    <col min="8" max="8" width="8.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0" t="s">
        <v>4</v>
      </c>
      <c r="C3" s="10"/>
      <c r="D3" s="10"/>
      <c r="E3" s="10"/>
      <c r="F3" s="10"/>
      <c r="G3" s="10"/>
      <c r="H3" s="10"/>
      <c r="I3" s="10"/>
    </row>
    <row r="4" spans="1:9" ht="15" customHeight="1" x14ac:dyDescent="0.25">
      <c r="A4" s="11" t="s">
        <v>190</v>
      </c>
      <c r="B4" s="10" t="s">
        <v>4</v>
      </c>
      <c r="C4" s="10"/>
      <c r="D4" s="10"/>
      <c r="E4" s="10"/>
      <c r="F4" s="10"/>
      <c r="G4" s="10"/>
      <c r="H4" s="10"/>
      <c r="I4" s="10"/>
    </row>
    <row r="5" spans="1:9" x14ac:dyDescent="0.25">
      <c r="A5" s="11"/>
      <c r="B5" s="44" t="s">
        <v>191</v>
      </c>
      <c r="C5" s="44"/>
      <c r="D5" s="44"/>
      <c r="E5" s="44"/>
      <c r="F5" s="44"/>
      <c r="G5" s="44"/>
      <c r="H5" s="44"/>
      <c r="I5" s="44"/>
    </row>
    <row r="6" spans="1:9" x14ac:dyDescent="0.25">
      <c r="A6" s="11"/>
      <c r="B6" s="45"/>
      <c r="C6" s="45"/>
      <c r="D6" s="45"/>
      <c r="E6" s="45"/>
      <c r="F6" s="45"/>
      <c r="G6" s="45"/>
      <c r="H6" s="45"/>
      <c r="I6" s="45"/>
    </row>
    <row r="7" spans="1:9" x14ac:dyDescent="0.25">
      <c r="A7" s="11"/>
      <c r="B7" s="17"/>
      <c r="C7" s="18"/>
      <c r="D7" s="34" t="s">
        <v>192</v>
      </c>
      <c r="E7" s="34"/>
      <c r="F7" s="18"/>
      <c r="G7" s="34" t="s">
        <v>193</v>
      </c>
      <c r="H7" s="34"/>
      <c r="I7" s="18"/>
    </row>
    <row r="8" spans="1:9" ht="15.75" thickBot="1" x14ac:dyDescent="0.3">
      <c r="A8" s="11"/>
      <c r="B8" s="17"/>
      <c r="C8" s="18"/>
      <c r="D8" s="35">
        <v>2014</v>
      </c>
      <c r="E8" s="35"/>
      <c r="F8" s="18"/>
      <c r="G8" s="35">
        <v>2013</v>
      </c>
      <c r="H8" s="35"/>
      <c r="I8" s="18"/>
    </row>
    <row r="9" spans="1:9" x14ac:dyDescent="0.25">
      <c r="A9" s="11"/>
      <c r="B9" s="48"/>
      <c r="C9" s="17"/>
      <c r="D9" s="56"/>
      <c r="E9" s="56"/>
      <c r="F9" s="17"/>
      <c r="G9" s="56"/>
      <c r="H9" s="56"/>
      <c r="I9" s="17"/>
    </row>
    <row r="10" spans="1:9" x14ac:dyDescent="0.25">
      <c r="A10" s="11"/>
      <c r="B10" s="49" t="s">
        <v>194</v>
      </c>
      <c r="C10" s="22"/>
      <c r="D10" s="23" t="s">
        <v>170</v>
      </c>
      <c r="E10" s="27">
        <v>18.399999999999999</v>
      </c>
      <c r="F10" s="22"/>
      <c r="G10" s="23" t="s">
        <v>170</v>
      </c>
      <c r="H10" s="27">
        <v>19.3</v>
      </c>
      <c r="I10" s="22"/>
    </row>
    <row r="11" spans="1:9" x14ac:dyDescent="0.25">
      <c r="A11" s="11"/>
      <c r="B11" s="48"/>
      <c r="C11" s="17"/>
      <c r="D11" s="55"/>
      <c r="E11" s="55"/>
      <c r="F11" s="17"/>
      <c r="G11" s="55"/>
      <c r="H11" s="55"/>
      <c r="I11" s="17"/>
    </row>
    <row r="12" spans="1:9" ht="25.5" x14ac:dyDescent="0.25">
      <c r="A12" s="11"/>
      <c r="B12" s="49" t="s">
        <v>195</v>
      </c>
      <c r="C12" s="22"/>
      <c r="D12" s="23" t="s">
        <v>170</v>
      </c>
      <c r="E12" s="27">
        <v>281.39999999999998</v>
      </c>
      <c r="F12" s="22"/>
      <c r="G12" s="23" t="s">
        <v>170</v>
      </c>
      <c r="H12" s="27">
        <v>268</v>
      </c>
      <c r="I12" s="22"/>
    </row>
    <row r="13" spans="1:9" x14ac:dyDescent="0.25">
      <c r="A13" s="11"/>
      <c r="B13" s="48"/>
      <c r="C13" s="17"/>
      <c r="D13" s="55"/>
      <c r="E13" s="55"/>
      <c r="F13" s="17"/>
      <c r="G13" s="55"/>
      <c r="H13" s="55"/>
      <c r="I13" s="17"/>
    </row>
    <row r="14" spans="1:9" ht="25.5" x14ac:dyDescent="0.25">
      <c r="A14" s="11"/>
      <c r="B14" s="49" t="s">
        <v>196</v>
      </c>
      <c r="C14" s="22"/>
      <c r="D14" s="23" t="s">
        <v>170</v>
      </c>
      <c r="E14" s="27">
        <v>126.4</v>
      </c>
      <c r="F14" s="22"/>
      <c r="G14" s="23" t="s">
        <v>170</v>
      </c>
      <c r="H14" s="27">
        <v>99.6</v>
      </c>
      <c r="I14" s="22"/>
    </row>
    <row r="15" spans="1:9" x14ac:dyDescent="0.25">
      <c r="A15" s="11"/>
      <c r="B15" s="48"/>
      <c r="C15" s="17"/>
      <c r="D15" s="55"/>
      <c r="E15" s="55"/>
      <c r="F15" s="17"/>
      <c r="G15" s="55"/>
      <c r="H15" s="55"/>
      <c r="I15" s="17"/>
    </row>
    <row r="16" spans="1:9" x14ac:dyDescent="0.25">
      <c r="A16" s="11"/>
      <c r="B16" s="49" t="s">
        <v>197</v>
      </c>
      <c r="C16" s="22"/>
      <c r="D16" s="41"/>
      <c r="E16" s="41"/>
      <c r="F16" s="22"/>
      <c r="G16" s="41"/>
      <c r="H16" s="41"/>
      <c r="I16" s="22"/>
    </row>
    <row r="17" spans="1:9" x14ac:dyDescent="0.25">
      <c r="A17" s="11"/>
      <c r="B17" s="50" t="s">
        <v>198</v>
      </c>
      <c r="C17" s="17"/>
      <c r="D17" s="15" t="s">
        <v>170</v>
      </c>
      <c r="E17" s="26">
        <v>57.3</v>
      </c>
      <c r="F17" s="17"/>
      <c r="G17" s="15" t="s">
        <v>170</v>
      </c>
      <c r="H17" s="26">
        <v>58.3</v>
      </c>
      <c r="I17" s="17"/>
    </row>
    <row r="18" spans="1:9" x14ac:dyDescent="0.25">
      <c r="A18" s="11"/>
      <c r="B18" s="51" t="s">
        <v>199</v>
      </c>
      <c r="C18" s="22"/>
      <c r="D18" s="37">
        <v>80.099999999999994</v>
      </c>
      <c r="E18" s="37"/>
      <c r="F18" s="22"/>
      <c r="G18" s="37">
        <v>74.8</v>
      </c>
      <c r="H18" s="37"/>
      <c r="I18" s="22"/>
    </row>
    <row r="19" spans="1:9" ht="15.75" thickBot="1" x14ac:dyDescent="0.3">
      <c r="A19" s="11"/>
      <c r="B19" s="50" t="s">
        <v>200</v>
      </c>
      <c r="C19" s="17"/>
      <c r="D19" s="39">
        <v>47.1</v>
      </c>
      <c r="E19" s="39"/>
      <c r="F19" s="17"/>
      <c r="G19" s="39">
        <v>44.4</v>
      </c>
      <c r="H19" s="39"/>
      <c r="I19" s="17"/>
    </row>
    <row r="20" spans="1:9" ht="15.75" thickBot="1" x14ac:dyDescent="0.3">
      <c r="A20" s="11"/>
      <c r="B20" s="52" t="s">
        <v>201</v>
      </c>
      <c r="C20" s="22"/>
      <c r="D20" s="53" t="s">
        <v>170</v>
      </c>
      <c r="E20" s="54">
        <v>184.5</v>
      </c>
      <c r="F20" s="22"/>
      <c r="G20" s="53" t="s">
        <v>170</v>
      </c>
      <c r="H20" s="54">
        <v>177.5</v>
      </c>
      <c r="I20" s="22"/>
    </row>
  </sheetData>
  <mergeCells count="26">
    <mergeCell ref="A1:A2"/>
    <mergeCell ref="B1:I1"/>
    <mergeCell ref="B2:I2"/>
    <mergeCell ref="B3:I3"/>
    <mergeCell ref="A4:A20"/>
    <mergeCell ref="B4:I4"/>
    <mergeCell ref="B5:I5"/>
    <mergeCell ref="B6:I6"/>
    <mergeCell ref="D16:E16"/>
    <mergeCell ref="G16:H16"/>
    <mergeCell ref="D18:E18"/>
    <mergeCell ref="G18:H18"/>
    <mergeCell ref="D19:E19"/>
    <mergeCell ref="G19:H19"/>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1"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10" t="s">
        <v>4</v>
      </c>
      <c r="C3" s="10"/>
      <c r="D3" s="10"/>
      <c r="E3" s="10"/>
      <c r="F3" s="10"/>
      <c r="G3" s="10"/>
      <c r="H3" s="10"/>
      <c r="I3" s="10"/>
    </row>
    <row r="4" spans="1:9" ht="15" customHeight="1" x14ac:dyDescent="0.25">
      <c r="A4" s="11" t="s">
        <v>202</v>
      </c>
      <c r="B4" s="10" t="s">
        <v>4</v>
      </c>
      <c r="C4" s="10"/>
      <c r="D4" s="10"/>
      <c r="E4" s="10"/>
      <c r="F4" s="10"/>
      <c r="G4" s="10"/>
      <c r="H4" s="10"/>
      <c r="I4" s="10"/>
    </row>
    <row r="5" spans="1:9" x14ac:dyDescent="0.25">
      <c r="A5" s="11"/>
      <c r="B5" s="44" t="s">
        <v>203</v>
      </c>
      <c r="C5" s="44"/>
      <c r="D5" s="44"/>
      <c r="E5" s="44"/>
      <c r="F5" s="44"/>
      <c r="G5" s="44"/>
      <c r="H5" s="44"/>
      <c r="I5" s="44"/>
    </row>
    <row r="6" spans="1:9" x14ac:dyDescent="0.25">
      <c r="A6" s="11"/>
      <c r="B6" s="45"/>
      <c r="C6" s="45"/>
      <c r="D6" s="45"/>
      <c r="E6" s="45"/>
      <c r="F6" s="45"/>
      <c r="G6" s="45"/>
      <c r="H6" s="45"/>
      <c r="I6" s="45"/>
    </row>
    <row r="7" spans="1:9" x14ac:dyDescent="0.25">
      <c r="A7" s="11"/>
      <c r="B7" s="17"/>
      <c r="C7" s="18"/>
      <c r="D7" s="34" t="s">
        <v>192</v>
      </c>
      <c r="E7" s="34"/>
      <c r="F7" s="18"/>
      <c r="G7" s="34" t="s">
        <v>193</v>
      </c>
      <c r="H7" s="34"/>
      <c r="I7" s="18"/>
    </row>
    <row r="8" spans="1:9" ht="15.75" thickBot="1" x14ac:dyDescent="0.3">
      <c r="A8" s="11"/>
      <c r="B8" s="17"/>
      <c r="C8" s="18"/>
      <c r="D8" s="35">
        <v>2014</v>
      </c>
      <c r="E8" s="35"/>
      <c r="F8" s="18"/>
      <c r="G8" s="35">
        <v>2013</v>
      </c>
      <c r="H8" s="35"/>
      <c r="I8" s="18"/>
    </row>
    <row r="9" spans="1:9" ht="26.25" x14ac:dyDescent="0.25">
      <c r="A9" s="11"/>
      <c r="B9" s="21" t="s">
        <v>204</v>
      </c>
      <c r="C9" s="22"/>
      <c r="D9" s="23" t="s">
        <v>170</v>
      </c>
      <c r="E9" s="24">
        <v>264.39999999999998</v>
      </c>
      <c r="F9" s="22"/>
      <c r="G9" s="23" t="s">
        <v>170</v>
      </c>
      <c r="H9" s="24">
        <v>325.5</v>
      </c>
      <c r="I9" s="22"/>
    </row>
    <row r="10" spans="1:9" x14ac:dyDescent="0.25">
      <c r="A10" s="11"/>
      <c r="B10" s="25" t="s">
        <v>205</v>
      </c>
      <c r="C10" s="17"/>
      <c r="D10" s="36">
        <v>182.5</v>
      </c>
      <c r="E10" s="36"/>
      <c r="F10" s="17"/>
      <c r="G10" s="36">
        <v>190</v>
      </c>
      <c r="H10" s="36"/>
      <c r="I10" s="17"/>
    </row>
    <row r="11" spans="1:9" ht="26.25" x14ac:dyDescent="0.25">
      <c r="A11" s="11"/>
      <c r="B11" s="21" t="s">
        <v>206</v>
      </c>
      <c r="C11" s="22"/>
      <c r="D11" s="37">
        <v>148.9</v>
      </c>
      <c r="E11" s="37"/>
      <c r="F11" s="22"/>
      <c r="G11" s="37">
        <v>148.80000000000001</v>
      </c>
      <c r="H11" s="37"/>
      <c r="I11" s="22"/>
    </row>
    <row r="12" spans="1:9" ht="15.75" thickBot="1" x14ac:dyDescent="0.3">
      <c r="A12" s="11"/>
      <c r="B12" s="57" t="s">
        <v>207</v>
      </c>
      <c r="C12" s="17"/>
      <c r="D12" s="39">
        <v>0.8</v>
      </c>
      <c r="E12" s="39"/>
      <c r="F12" s="17"/>
      <c r="G12" s="39" t="s">
        <v>208</v>
      </c>
      <c r="H12" s="39"/>
      <c r="I12" s="17"/>
    </row>
    <row r="13" spans="1:9" x14ac:dyDescent="0.25">
      <c r="A13" s="11"/>
      <c r="B13" s="51" t="s">
        <v>209</v>
      </c>
      <c r="C13" s="22"/>
      <c r="D13" s="58">
        <v>596.6</v>
      </c>
      <c r="E13" s="58"/>
      <c r="F13" s="22"/>
      <c r="G13" s="58">
        <v>664.3</v>
      </c>
      <c r="H13" s="58"/>
      <c r="I13" s="22"/>
    </row>
    <row r="14" spans="1:9" ht="15.75" thickBot="1" x14ac:dyDescent="0.3">
      <c r="A14" s="11"/>
      <c r="B14" s="57" t="s">
        <v>210</v>
      </c>
      <c r="C14" s="17"/>
      <c r="D14" s="39">
        <v>14.5</v>
      </c>
      <c r="E14" s="39"/>
      <c r="F14" s="17"/>
      <c r="G14" s="39">
        <v>10</v>
      </c>
      <c r="H14" s="39"/>
      <c r="I14" s="17"/>
    </row>
    <row r="15" spans="1:9" ht="15.75" thickBot="1" x14ac:dyDescent="0.3">
      <c r="A15" s="11"/>
      <c r="B15" s="51" t="s">
        <v>211</v>
      </c>
      <c r="C15" s="22"/>
      <c r="D15" s="53" t="s">
        <v>170</v>
      </c>
      <c r="E15" s="54">
        <v>582.1</v>
      </c>
      <c r="F15" s="22"/>
      <c r="G15" s="53" t="s">
        <v>170</v>
      </c>
      <c r="H15" s="54">
        <v>654.29999999999995</v>
      </c>
      <c r="I15" s="22"/>
    </row>
    <row r="16" spans="1:9" ht="15.75" thickTop="1" x14ac:dyDescent="0.25">
      <c r="A16" s="11"/>
      <c r="B16" s="45"/>
      <c r="C16" s="45"/>
      <c r="D16" s="45"/>
      <c r="E16" s="45"/>
      <c r="F16" s="45"/>
      <c r="G16" s="45"/>
      <c r="H16" s="45"/>
      <c r="I16" s="45"/>
    </row>
    <row r="17" spans="1:9" ht="51" customHeight="1" x14ac:dyDescent="0.25">
      <c r="A17" s="11"/>
      <c r="B17" s="44" t="s">
        <v>212</v>
      </c>
      <c r="C17" s="44"/>
      <c r="D17" s="44"/>
      <c r="E17" s="44"/>
      <c r="F17" s="44"/>
      <c r="G17" s="44"/>
      <c r="H17" s="44"/>
      <c r="I17" s="44"/>
    </row>
    <row r="18" spans="1:9" x14ac:dyDescent="0.25">
      <c r="A18" s="11"/>
      <c r="B18" s="45"/>
      <c r="C18" s="45"/>
      <c r="D18" s="45"/>
      <c r="E18" s="45"/>
      <c r="F18" s="45"/>
      <c r="G18" s="45"/>
      <c r="H18" s="45"/>
      <c r="I18" s="45"/>
    </row>
    <row r="19" spans="1:9" x14ac:dyDescent="0.25">
      <c r="A19" s="11"/>
      <c r="B19" s="44" t="s">
        <v>213</v>
      </c>
      <c r="C19" s="44"/>
      <c r="D19" s="44"/>
      <c r="E19" s="44"/>
      <c r="F19" s="44"/>
      <c r="G19" s="44"/>
      <c r="H19" s="44"/>
      <c r="I19" s="44"/>
    </row>
    <row r="20" spans="1:9" x14ac:dyDescent="0.25">
      <c r="A20" s="11"/>
      <c r="B20" s="45"/>
      <c r="C20" s="45"/>
      <c r="D20" s="45"/>
      <c r="E20" s="45"/>
      <c r="F20" s="45"/>
      <c r="G20" s="45"/>
      <c r="H20" s="45"/>
      <c r="I20" s="45"/>
    </row>
    <row r="21" spans="1:9" ht="51" customHeight="1" x14ac:dyDescent="0.25">
      <c r="A21" s="11"/>
      <c r="B21" s="44" t="s">
        <v>214</v>
      </c>
      <c r="C21" s="44"/>
      <c r="D21" s="44"/>
      <c r="E21" s="44"/>
      <c r="F21" s="44"/>
      <c r="G21" s="44"/>
      <c r="H21" s="44"/>
      <c r="I21" s="44"/>
    </row>
    <row r="22" spans="1:9" x14ac:dyDescent="0.25">
      <c r="A22" s="11"/>
      <c r="B22" s="45"/>
      <c r="C22" s="45"/>
      <c r="D22" s="45"/>
      <c r="E22" s="45"/>
      <c r="F22" s="45"/>
      <c r="G22" s="45"/>
      <c r="H22" s="45"/>
      <c r="I22" s="45"/>
    </row>
    <row r="23" spans="1:9" ht="25.5" customHeight="1" x14ac:dyDescent="0.25">
      <c r="A23" s="11"/>
      <c r="B23" s="44" t="s">
        <v>215</v>
      </c>
      <c r="C23" s="44"/>
      <c r="D23" s="44"/>
      <c r="E23" s="44"/>
      <c r="F23" s="44"/>
      <c r="G23" s="44"/>
      <c r="H23" s="44"/>
      <c r="I23" s="44"/>
    </row>
    <row r="24" spans="1:9" x14ac:dyDescent="0.25">
      <c r="A24" s="11"/>
      <c r="B24" s="45"/>
      <c r="C24" s="45"/>
      <c r="D24" s="45"/>
      <c r="E24" s="45"/>
      <c r="F24" s="45"/>
      <c r="G24" s="45"/>
      <c r="H24" s="45"/>
      <c r="I24" s="45"/>
    </row>
    <row r="25" spans="1:9" x14ac:dyDescent="0.25">
      <c r="A25" s="11"/>
      <c r="B25" s="44" t="s">
        <v>216</v>
      </c>
      <c r="C25" s="44"/>
      <c r="D25" s="44"/>
      <c r="E25" s="44"/>
      <c r="F25" s="44"/>
      <c r="G25" s="44"/>
      <c r="H25" s="44"/>
      <c r="I25" s="44"/>
    </row>
  </sheetData>
  <mergeCells count="32">
    <mergeCell ref="B22:I22"/>
    <mergeCell ref="B23:I23"/>
    <mergeCell ref="B24:I24"/>
    <mergeCell ref="B25:I25"/>
    <mergeCell ref="B16:I16"/>
    <mergeCell ref="B17:I17"/>
    <mergeCell ref="B18:I18"/>
    <mergeCell ref="B19:I19"/>
    <mergeCell ref="B20:I20"/>
    <mergeCell ref="B21:I21"/>
    <mergeCell ref="D14:E14"/>
    <mergeCell ref="G14:H14"/>
    <mergeCell ref="A1:A2"/>
    <mergeCell ref="B1:I1"/>
    <mergeCell ref="B2:I2"/>
    <mergeCell ref="B3:I3"/>
    <mergeCell ref="A4:A2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9.28515625" bestFit="1" customWidth="1"/>
    <col min="2" max="2" width="36.5703125" bestFit="1" customWidth="1"/>
    <col min="3" max="3" width="30.7109375" customWidth="1"/>
    <col min="4" max="4" width="6" customWidth="1"/>
    <col min="5" max="5" width="11.85546875" customWidth="1"/>
    <col min="6" max="6" width="5.140625" customWidth="1"/>
    <col min="7" max="7" width="6" customWidth="1"/>
    <col min="8" max="8" width="11.85546875" customWidth="1"/>
    <col min="9" max="9" width="5.140625" customWidth="1"/>
    <col min="10" max="10" width="6" customWidth="1"/>
    <col min="11" max="11" width="11.85546875" customWidth="1"/>
    <col min="12" max="12" width="5.140625" customWidth="1"/>
    <col min="13" max="13" width="6" customWidth="1"/>
    <col min="14" max="14" width="11.85546875" customWidth="1"/>
    <col min="15" max="15" width="5.1406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7</v>
      </c>
      <c r="B3" s="10" t="s">
        <v>4</v>
      </c>
      <c r="C3" s="10"/>
      <c r="D3" s="10"/>
      <c r="E3" s="10"/>
      <c r="F3" s="10"/>
      <c r="G3" s="10"/>
      <c r="H3" s="10"/>
      <c r="I3" s="10"/>
      <c r="J3" s="10"/>
      <c r="K3" s="10"/>
      <c r="L3" s="10"/>
      <c r="M3" s="10"/>
      <c r="N3" s="10"/>
      <c r="O3" s="10"/>
    </row>
    <row r="4" spans="1:15" ht="15" customHeight="1" x14ac:dyDescent="0.25">
      <c r="A4" s="11" t="s">
        <v>217</v>
      </c>
      <c r="B4" s="10" t="s">
        <v>4</v>
      </c>
      <c r="C4" s="10"/>
      <c r="D4" s="10"/>
      <c r="E4" s="10"/>
      <c r="F4" s="10"/>
      <c r="G4" s="10"/>
      <c r="H4" s="10"/>
      <c r="I4" s="10"/>
      <c r="J4" s="10"/>
      <c r="K4" s="10"/>
      <c r="L4" s="10"/>
      <c r="M4" s="10"/>
      <c r="N4" s="10"/>
      <c r="O4" s="10"/>
    </row>
    <row r="5" spans="1:15" x14ac:dyDescent="0.25">
      <c r="A5" s="11"/>
      <c r="B5" s="44" t="s">
        <v>218</v>
      </c>
      <c r="C5" s="44"/>
      <c r="D5" s="44"/>
      <c r="E5" s="44"/>
      <c r="F5" s="44"/>
      <c r="G5" s="44"/>
      <c r="H5" s="44"/>
      <c r="I5" s="44"/>
      <c r="J5" s="44"/>
      <c r="K5" s="44"/>
      <c r="L5" s="44"/>
      <c r="M5" s="44"/>
      <c r="N5" s="44"/>
      <c r="O5" s="44"/>
    </row>
    <row r="6" spans="1:15" x14ac:dyDescent="0.25">
      <c r="A6" s="11"/>
      <c r="B6" s="44"/>
      <c r="C6" s="44"/>
      <c r="D6" s="44"/>
      <c r="E6" s="44"/>
      <c r="F6" s="44"/>
      <c r="G6" s="44"/>
      <c r="H6" s="44"/>
      <c r="I6" s="44"/>
      <c r="J6" s="44"/>
      <c r="K6" s="44"/>
      <c r="L6" s="44"/>
      <c r="M6" s="44"/>
      <c r="N6" s="44"/>
      <c r="O6" s="44"/>
    </row>
    <row r="7" spans="1:15" x14ac:dyDescent="0.25">
      <c r="A7" s="11"/>
      <c r="B7" s="62" t="s">
        <v>219</v>
      </c>
      <c r="C7" s="62"/>
      <c r="D7" s="62"/>
      <c r="E7" s="62"/>
      <c r="F7" s="62"/>
      <c r="G7" s="62"/>
      <c r="H7" s="62"/>
      <c r="I7" s="62"/>
      <c r="J7" s="62"/>
      <c r="K7" s="62"/>
      <c r="L7" s="62"/>
      <c r="M7" s="62"/>
      <c r="N7" s="62"/>
      <c r="O7" s="62"/>
    </row>
    <row r="8" spans="1:15" x14ac:dyDescent="0.25">
      <c r="A8" s="11"/>
      <c r="B8" s="45"/>
      <c r="C8" s="45"/>
      <c r="D8" s="45"/>
      <c r="E8" s="45"/>
      <c r="F8" s="45"/>
      <c r="G8" s="45"/>
      <c r="H8" s="45"/>
      <c r="I8" s="45"/>
      <c r="J8" s="45"/>
      <c r="K8" s="45"/>
      <c r="L8" s="45"/>
      <c r="M8" s="45"/>
      <c r="N8" s="45"/>
      <c r="O8" s="45"/>
    </row>
    <row r="9" spans="1:15" x14ac:dyDescent="0.25">
      <c r="A9" s="11"/>
      <c r="B9" s="17"/>
      <c r="C9" s="18"/>
      <c r="D9" s="34" t="s">
        <v>220</v>
      </c>
      <c r="E9" s="34"/>
      <c r="F9" s="34"/>
      <c r="G9" s="34"/>
      <c r="H9" s="34"/>
      <c r="I9" s="18"/>
      <c r="J9" s="34" t="s">
        <v>221</v>
      </c>
      <c r="K9" s="34"/>
      <c r="L9" s="34"/>
      <c r="M9" s="34"/>
      <c r="N9" s="34"/>
      <c r="O9" s="18"/>
    </row>
    <row r="10" spans="1:15" ht="15.75" thickBot="1" x14ac:dyDescent="0.3">
      <c r="A10" s="11"/>
      <c r="B10" s="17"/>
      <c r="C10" s="18"/>
      <c r="D10" s="35" t="s">
        <v>222</v>
      </c>
      <c r="E10" s="35"/>
      <c r="F10" s="35"/>
      <c r="G10" s="35"/>
      <c r="H10" s="35"/>
      <c r="I10" s="18"/>
      <c r="J10" s="35" t="s">
        <v>222</v>
      </c>
      <c r="K10" s="35"/>
      <c r="L10" s="35"/>
      <c r="M10" s="35"/>
      <c r="N10" s="35"/>
      <c r="O10" s="18"/>
    </row>
    <row r="11" spans="1:15" ht="15.75" thickBot="1" x14ac:dyDescent="0.3">
      <c r="A11" s="11"/>
      <c r="B11" s="17"/>
      <c r="C11" s="18"/>
      <c r="D11" s="61">
        <v>2014</v>
      </c>
      <c r="E11" s="61"/>
      <c r="F11" s="59"/>
      <c r="G11" s="61">
        <v>2013</v>
      </c>
      <c r="H11" s="61"/>
      <c r="I11" s="18"/>
      <c r="J11" s="61">
        <v>2014</v>
      </c>
      <c r="K11" s="61"/>
      <c r="L11" s="59"/>
      <c r="M11" s="61">
        <v>2013</v>
      </c>
      <c r="N11" s="61"/>
      <c r="O11" s="18"/>
    </row>
    <row r="12" spans="1:15" x14ac:dyDescent="0.25">
      <c r="A12" s="11"/>
      <c r="B12" s="21" t="s">
        <v>223</v>
      </c>
      <c r="C12" s="22"/>
      <c r="D12" s="23" t="s">
        <v>170</v>
      </c>
      <c r="E12" s="24">
        <v>1</v>
      </c>
      <c r="F12" s="22"/>
      <c r="G12" s="23" t="s">
        <v>170</v>
      </c>
      <c r="H12" s="24">
        <v>1.2</v>
      </c>
      <c r="I12" s="22"/>
      <c r="J12" s="23" t="s">
        <v>170</v>
      </c>
      <c r="K12" s="24">
        <v>0.4</v>
      </c>
      <c r="L12" s="22"/>
      <c r="M12" s="23" t="s">
        <v>170</v>
      </c>
      <c r="N12" s="24">
        <v>0.4</v>
      </c>
      <c r="O12" s="22"/>
    </row>
    <row r="13" spans="1:15" x14ac:dyDescent="0.25">
      <c r="A13" s="11"/>
      <c r="B13" s="25" t="s">
        <v>224</v>
      </c>
      <c r="C13" s="17"/>
      <c r="D13" s="36">
        <v>3.6</v>
      </c>
      <c r="E13" s="36"/>
      <c r="F13" s="17"/>
      <c r="G13" s="36">
        <v>3.5</v>
      </c>
      <c r="H13" s="36"/>
      <c r="I13" s="17"/>
      <c r="J13" s="36">
        <v>1.1000000000000001</v>
      </c>
      <c r="K13" s="36"/>
      <c r="L13" s="17"/>
      <c r="M13" s="36">
        <v>0.8</v>
      </c>
      <c r="N13" s="36"/>
      <c r="O13" s="17"/>
    </row>
    <row r="14" spans="1:15" x14ac:dyDescent="0.25">
      <c r="A14" s="11"/>
      <c r="B14" s="21" t="s">
        <v>225</v>
      </c>
      <c r="C14" s="22"/>
      <c r="D14" s="37" t="s">
        <v>226</v>
      </c>
      <c r="E14" s="37"/>
      <c r="F14" s="23" t="s">
        <v>227</v>
      </c>
      <c r="G14" s="37" t="s">
        <v>228</v>
      </c>
      <c r="H14" s="37"/>
      <c r="I14" s="23" t="s">
        <v>227</v>
      </c>
      <c r="J14" s="37" t="s">
        <v>229</v>
      </c>
      <c r="K14" s="37"/>
      <c r="L14" s="23" t="s">
        <v>227</v>
      </c>
      <c r="M14" s="37">
        <v>0.1</v>
      </c>
      <c r="N14" s="37"/>
      <c r="O14" s="22"/>
    </row>
    <row r="15" spans="1:15" ht="26.25" x14ac:dyDescent="0.25">
      <c r="A15" s="11"/>
      <c r="B15" s="25" t="s">
        <v>230</v>
      </c>
      <c r="C15" s="17"/>
      <c r="D15" s="36">
        <v>0.3</v>
      </c>
      <c r="E15" s="36"/>
      <c r="F15" s="17"/>
      <c r="G15" s="36">
        <v>0.3</v>
      </c>
      <c r="H15" s="36"/>
      <c r="I15" s="17"/>
      <c r="J15" s="36" t="s">
        <v>208</v>
      </c>
      <c r="K15" s="36"/>
      <c r="L15" s="17"/>
      <c r="M15" s="36" t="s">
        <v>208</v>
      </c>
      <c r="N15" s="36"/>
      <c r="O15" s="17"/>
    </row>
    <row r="16" spans="1:15" ht="15.75" thickBot="1" x14ac:dyDescent="0.3">
      <c r="A16" s="11"/>
      <c r="B16" s="21" t="s">
        <v>231</v>
      </c>
      <c r="C16" s="22"/>
      <c r="D16" s="38">
        <v>0.9</v>
      </c>
      <c r="E16" s="38"/>
      <c r="F16" s="22"/>
      <c r="G16" s="38">
        <v>1.8</v>
      </c>
      <c r="H16" s="38"/>
      <c r="I16" s="22"/>
      <c r="J16" s="38" t="s">
        <v>208</v>
      </c>
      <c r="K16" s="38"/>
      <c r="L16" s="22"/>
      <c r="M16" s="38" t="s">
        <v>208</v>
      </c>
      <c r="N16" s="38"/>
      <c r="O16" s="22"/>
    </row>
    <row r="17" spans="1:15" ht="15.75" thickBot="1" x14ac:dyDescent="0.3">
      <c r="A17" s="11"/>
      <c r="B17" s="28" t="s">
        <v>232</v>
      </c>
      <c r="C17" s="17"/>
      <c r="D17" s="30" t="s">
        <v>170</v>
      </c>
      <c r="E17" s="60">
        <v>2.2999999999999998</v>
      </c>
      <c r="F17" s="17"/>
      <c r="G17" s="30" t="s">
        <v>170</v>
      </c>
      <c r="H17" s="60">
        <v>3.2</v>
      </c>
      <c r="I17" s="17"/>
      <c r="J17" s="30" t="s">
        <v>170</v>
      </c>
      <c r="K17" s="60">
        <v>1.2</v>
      </c>
      <c r="L17" s="17"/>
      <c r="M17" s="30" t="s">
        <v>170</v>
      </c>
      <c r="N17" s="60">
        <v>1.3</v>
      </c>
      <c r="O17" s="17"/>
    </row>
    <row r="18" spans="1:15" ht="15.75" thickTop="1" x14ac:dyDescent="0.25">
      <c r="A18" s="11"/>
      <c r="B18" s="45"/>
      <c r="C18" s="45"/>
      <c r="D18" s="45"/>
      <c r="E18" s="45"/>
      <c r="F18" s="45"/>
      <c r="G18" s="45"/>
      <c r="H18" s="45"/>
      <c r="I18" s="45"/>
      <c r="J18" s="45"/>
      <c r="K18" s="45"/>
      <c r="L18" s="45"/>
      <c r="M18" s="45"/>
      <c r="N18" s="45"/>
      <c r="O18" s="45"/>
    </row>
    <row r="19" spans="1:15" x14ac:dyDescent="0.25">
      <c r="A19" s="11"/>
      <c r="B19" s="17"/>
      <c r="C19" s="18"/>
      <c r="D19" s="34" t="s">
        <v>220</v>
      </c>
      <c r="E19" s="34"/>
      <c r="F19" s="34"/>
      <c r="G19" s="34"/>
      <c r="H19" s="34"/>
      <c r="I19" s="18"/>
      <c r="J19" s="34" t="s">
        <v>221</v>
      </c>
      <c r="K19" s="34"/>
      <c r="L19" s="34"/>
      <c r="M19" s="34"/>
      <c r="N19" s="34"/>
      <c r="O19" s="18"/>
    </row>
    <row r="20" spans="1:15" ht="15.75" thickBot="1" x14ac:dyDescent="0.3">
      <c r="A20" s="11"/>
      <c r="B20" s="17"/>
      <c r="C20" s="18"/>
      <c r="D20" s="35" t="s">
        <v>233</v>
      </c>
      <c r="E20" s="35"/>
      <c r="F20" s="35"/>
      <c r="G20" s="35"/>
      <c r="H20" s="35"/>
      <c r="I20" s="18"/>
      <c r="J20" s="35" t="s">
        <v>233</v>
      </c>
      <c r="K20" s="35"/>
      <c r="L20" s="35"/>
      <c r="M20" s="35"/>
      <c r="N20" s="35"/>
      <c r="O20" s="18"/>
    </row>
    <row r="21" spans="1:15" ht="15.75" thickBot="1" x14ac:dyDescent="0.3">
      <c r="A21" s="11"/>
      <c r="B21" s="17"/>
      <c r="C21" s="18"/>
      <c r="D21" s="61">
        <v>2014</v>
      </c>
      <c r="E21" s="61"/>
      <c r="F21" s="59"/>
      <c r="G21" s="61">
        <v>2013</v>
      </c>
      <c r="H21" s="61"/>
      <c r="I21" s="18"/>
      <c r="J21" s="61">
        <v>2014</v>
      </c>
      <c r="K21" s="61"/>
      <c r="L21" s="59"/>
      <c r="M21" s="61">
        <v>2013</v>
      </c>
      <c r="N21" s="61"/>
      <c r="O21" s="18"/>
    </row>
    <row r="22" spans="1:15" x14ac:dyDescent="0.25">
      <c r="A22" s="11"/>
      <c r="B22" s="21" t="s">
        <v>223</v>
      </c>
      <c r="C22" s="22"/>
      <c r="D22" s="23" t="s">
        <v>170</v>
      </c>
      <c r="E22" s="24">
        <v>3</v>
      </c>
      <c r="F22" s="22"/>
      <c r="G22" s="23" t="s">
        <v>170</v>
      </c>
      <c r="H22" s="24">
        <v>3.6</v>
      </c>
      <c r="I22" s="22"/>
      <c r="J22" s="23" t="s">
        <v>170</v>
      </c>
      <c r="K22" s="24">
        <v>1.2</v>
      </c>
      <c r="L22" s="22"/>
      <c r="M22" s="23" t="s">
        <v>170</v>
      </c>
      <c r="N22" s="24">
        <v>1.2</v>
      </c>
      <c r="O22" s="22"/>
    </row>
    <row r="23" spans="1:15" x14ac:dyDescent="0.25">
      <c r="A23" s="11"/>
      <c r="B23" s="25" t="s">
        <v>224</v>
      </c>
      <c r="C23" s="17"/>
      <c r="D23" s="36">
        <v>10.9</v>
      </c>
      <c r="E23" s="36"/>
      <c r="F23" s="17"/>
      <c r="G23" s="36">
        <v>9.4</v>
      </c>
      <c r="H23" s="36"/>
      <c r="I23" s="17"/>
      <c r="J23" s="36">
        <v>3.2</v>
      </c>
      <c r="K23" s="36"/>
      <c r="L23" s="17"/>
      <c r="M23" s="36">
        <v>2.8</v>
      </c>
      <c r="N23" s="36"/>
      <c r="O23" s="17"/>
    </row>
    <row r="24" spans="1:15" x14ac:dyDescent="0.25">
      <c r="A24" s="11"/>
      <c r="B24" s="21" t="s">
        <v>225</v>
      </c>
      <c r="C24" s="22"/>
      <c r="D24" s="37" t="s">
        <v>234</v>
      </c>
      <c r="E24" s="37"/>
      <c r="F24" s="23" t="s">
        <v>227</v>
      </c>
      <c r="G24" s="37" t="s">
        <v>235</v>
      </c>
      <c r="H24" s="37"/>
      <c r="I24" s="23" t="s">
        <v>227</v>
      </c>
      <c r="J24" s="37" t="s">
        <v>236</v>
      </c>
      <c r="K24" s="37"/>
      <c r="L24" s="23" t="s">
        <v>227</v>
      </c>
      <c r="M24" s="37" t="s">
        <v>236</v>
      </c>
      <c r="N24" s="37"/>
      <c r="O24" s="23" t="s">
        <v>227</v>
      </c>
    </row>
    <row r="25" spans="1:15" ht="26.25" x14ac:dyDescent="0.25">
      <c r="A25" s="11"/>
      <c r="B25" s="25" t="s">
        <v>230</v>
      </c>
      <c r="C25" s="17"/>
      <c r="D25" s="36">
        <v>0.7</v>
      </c>
      <c r="E25" s="36"/>
      <c r="F25" s="17"/>
      <c r="G25" s="36">
        <v>0.7</v>
      </c>
      <c r="H25" s="36"/>
      <c r="I25" s="17"/>
      <c r="J25" s="36" t="s">
        <v>208</v>
      </c>
      <c r="K25" s="36"/>
      <c r="L25" s="17"/>
      <c r="M25" s="36" t="s">
        <v>208</v>
      </c>
      <c r="N25" s="36"/>
      <c r="O25" s="17"/>
    </row>
    <row r="26" spans="1:15" ht="15.75" thickBot="1" x14ac:dyDescent="0.3">
      <c r="A26" s="11"/>
      <c r="B26" s="21" t="s">
        <v>231</v>
      </c>
      <c r="C26" s="22"/>
      <c r="D26" s="38">
        <v>2.8</v>
      </c>
      <c r="E26" s="38"/>
      <c r="F26" s="22"/>
      <c r="G26" s="38">
        <v>5.4</v>
      </c>
      <c r="H26" s="38"/>
      <c r="I26" s="22"/>
      <c r="J26" s="38" t="s">
        <v>208</v>
      </c>
      <c r="K26" s="38"/>
      <c r="L26" s="22"/>
      <c r="M26" s="38" t="s">
        <v>208</v>
      </c>
      <c r="N26" s="38"/>
      <c r="O26" s="22"/>
    </row>
    <row r="27" spans="1:15" ht="15.75" thickBot="1" x14ac:dyDescent="0.3">
      <c r="A27" s="11"/>
      <c r="B27" s="28" t="s">
        <v>232</v>
      </c>
      <c r="C27" s="17"/>
      <c r="D27" s="30" t="s">
        <v>170</v>
      </c>
      <c r="E27" s="60">
        <v>6.9</v>
      </c>
      <c r="F27" s="17"/>
      <c r="G27" s="30" t="s">
        <v>170</v>
      </c>
      <c r="H27" s="60">
        <v>9.5</v>
      </c>
      <c r="I27" s="17"/>
      <c r="J27" s="30" t="s">
        <v>170</v>
      </c>
      <c r="K27" s="60">
        <v>3.6</v>
      </c>
      <c r="L27" s="17"/>
      <c r="M27" s="30" t="s">
        <v>170</v>
      </c>
      <c r="N27" s="60">
        <v>3.2</v>
      </c>
      <c r="O27" s="17"/>
    </row>
    <row r="28" spans="1:15" ht="15.75" thickTop="1" x14ac:dyDescent="0.25">
      <c r="A28" s="11"/>
      <c r="B28" s="45"/>
      <c r="C28" s="45"/>
      <c r="D28" s="45"/>
      <c r="E28" s="45"/>
      <c r="F28" s="45"/>
      <c r="G28" s="45"/>
      <c r="H28" s="45"/>
      <c r="I28" s="45"/>
      <c r="J28" s="45"/>
      <c r="K28" s="45"/>
      <c r="L28" s="45"/>
      <c r="M28" s="45"/>
      <c r="N28" s="45"/>
      <c r="O28" s="45"/>
    </row>
    <row r="29" spans="1:15" ht="25.5" customHeight="1" x14ac:dyDescent="0.25">
      <c r="A29" s="11"/>
      <c r="B29" s="62" t="s">
        <v>237</v>
      </c>
      <c r="C29" s="62"/>
      <c r="D29" s="62"/>
      <c r="E29" s="62"/>
      <c r="F29" s="62"/>
      <c r="G29" s="62"/>
      <c r="H29" s="62"/>
      <c r="I29" s="62"/>
      <c r="J29" s="62"/>
      <c r="K29" s="62"/>
      <c r="L29" s="62"/>
      <c r="M29" s="62"/>
      <c r="N29" s="62"/>
      <c r="O29" s="62"/>
    </row>
    <row r="30" spans="1:15" x14ac:dyDescent="0.25">
      <c r="A30" s="11"/>
      <c r="B30" s="45"/>
      <c r="C30" s="45"/>
      <c r="D30" s="45"/>
      <c r="E30" s="45"/>
      <c r="F30" s="45"/>
      <c r="G30" s="45"/>
      <c r="H30" s="45"/>
      <c r="I30" s="45"/>
      <c r="J30" s="45"/>
      <c r="K30" s="45"/>
      <c r="L30" s="45"/>
      <c r="M30" s="45"/>
      <c r="N30" s="45"/>
      <c r="O30" s="45"/>
    </row>
    <row r="31" spans="1:15" ht="25.5" customHeight="1" x14ac:dyDescent="0.25">
      <c r="A31" s="11"/>
      <c r="B31" s="62" t="s">
        <v>238</v>
      </c>
      <c r="C31" s="62"/>
      <c r="D31" s="62"/>
      <c r="E31" s="62"/>
      <c r="F31" s="62"/>
      <c r="G31" s="62"/>
      <c r="H31" s="62"/>
      <c r="I31" s="62"/>
      <c r="J31" s="62"/>
      <c r="K31" s="62"/>
      <c r="L31" s="62"/>
      <c r="M31" s="62"/>
      <c r="N31" s="62"/>
      <c r="O31" s="62"/>
    </row>
  </sheetData>
  <mergeCells count="63">
    <mergeCell ref="B18:O18"/>
    <mergeCell ref="B28:O28"/>
    <mergeCell ref="B29:O29"/>
    <mergeCell ref="B30:O30"/>
    <mergeCell ref="B31:O31"/>
    <mergeCell ref="A1:A2"/>
    <mergeCell ref="B1:O1"/>
    <mergeCell ref="B2:O2"/>
    <mergeCell ref="B3:O3"/>
    <mergeCell ref="A4:A31"/>
    <mergeCell ref="B4:O4"/>
    <mergeCell ref="B5:O5"/>
    <mergeCell ref="B6:O6"/>
    <mergeCell ref="B7:O7"/>
    <mergeCell ref="B8:O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H19"/>
    <mergeCell ref="J19:N19"/>
    <mergeCell ref="D20:H20"/>
    <mergeCell ref="J20:N20"/>
    <mergeCell ref="D21:E21"/>
    <mergeCell ref="G21:H21"/>
    <mergeCell ref="J21:K21"/>
    <mergeCell ref="M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t="s">
        <v>4</v>
      </c>
    </row>
    <row r="4" spans="1:2" x14ac:dyDescent="0.25">
      <c r="A4" s="11" t="s">
        <v>239</v>
      </c>
      <c r="B4" s="4" t="s">
        <v>4</v>
      </c>
    </row>
    <row r="5" spans="1:2" x14ac:dyDescent="0.25">
      <c r="A5" s="11"/>
      <c r="B5" s="14" t="s">
        <v>240</v>
      </c>
    </row>
    <row r="6" spans="1:2" x14ac:dyDescent="0.25">
      <c r="A6" s="11"/>
      <c r="B6" s="14"/>
    </row>
    <row r="7" spans="1:2" ht="115.5" x14ac:dyDescent="0.25">
      <c r="A7" s="11"/>
      <c r="B7" s="14"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7.5703125" bestFit="1" customWidth="1"/>
    <col min="2" max="2" width="36.5703125" bestFit="1" customWidth="1"/>
    <col min="3" max="3" width="34.28515625" customWidth="1"/>
    <col min="4" max="4" width="6.85546875" customWidth="1"/>
    <col min="5" max="5" width="16.5703125" customWidth="1"/>
    <col min="6" max="6" width="34.28515625" customWidth="1"/>
    <col min="7" max="7" width="6.85546875" customWidth="1"/>
    <col min="8" max="8" width="16.5703125" customWidth="1"/>
    <col min="9" max="9" width="34.28515625" customWidth="1"/>
    <col min="10" max="10" width="6.85546875" customWidth="1"/>
    <col min="11" max="11" width="16.5703125" customWidth="1"/>
    <col min="12" max="12" width="34.28515625" customWidth="1"/>
    <col min="13" max="13" width="6.85546875" customWidth="1"/>
    <col min="14" max="14" width="16.5703125" customWidth="1"/>
    <col min="15" max="15" width="34.2851562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2</v>
      </c>
      <c r="B3" s="10" t="s">
        <v>4</v>
      </c>
      <c r="C3" s="10"/>
      <c r="D3" s="10"/>
      <c r="E3" s="10"/>
      <c r="F3" s="10"/>
      <c r="G3" s="10"/>
      <c r="H3" s="10"/>
      <c r="I3" s="10"/>
      <c r="J3" s="10"/>
      <c r="K3" s="10"/>
      <c r="L3" s="10"/>
      <c r="M3" s="10"/>
      <c r="N3" s="10"/>
      <c r="O3" s="10"/>
    </row>
    <row r="4" spans="1:15" ht="15" customHeight="1" x14ac:dyDescent="0.25">
      <c r="A4" s="11" t="s">
        <v>242</v>
      </c>
      <c r="B4" s="10" t="s">
        <v>4</v>
      </c>
      <c r="C4" s="10"/>
      <c r="D4" s="10"/>
      <c r="E4" s="10"/>
      <c r="F4" s="10"/>
      <c r="G4" s="10"/>
      <c r="H4" s="10"/>
      <c r="I4" s="10"/>
      <c r="J4" s="10"/>
      <c r="K4" s="10"/>
      <c r="L4" s="10"/>
      <c r="M4" s="10"/>
      <c r="N4" s="10"/>
      <c r="O4" s="10"/>
    </row>
    <row r="5" spans="1:15" x14ac:dyDescent="0.25">
      <c r="A5" s="11"/>
      <c r="B5" s="44" t="s">
        <v>243</v>
      </c>
      <c r="C5" s="44"/>
      <c r="D5" s="44"/>
      <c r="E5" s="44"/>
      <c r="F5" s="44"/>
      <c r="G5" s="44"/>
      <c r="H5" s="44"/>
      <c r="I5" s="44"/>
      <c r="J5" s="44"/>
      <c r="K5" s="44"/>
      <c r="L5" s="44"/>
      <c r="M5" s="44"/>
      <c r="N5" s="44"/>
      <c r="O5" s="44"/>
    </row>
    <row r="6" spans="1:15" x14ac:dyDescent="0.25">
      <c r="A6" s="11"/>
      <c r="B6" s="44"/>
      <c r="C6" s="44"/>
      <c r="D6" s="44"/>
      <c r="E6" s="44"/>
      <c r="F6" s="44"/>
      <c r="G6" s="44"/>
      <c r="H6" s="44"/>
      <c r="I6" s="44"/>
      <c r="J6" s="44"/>
      <c r="K6" s="44"/>
      <c r="L6" s="44"/>
      <c r="M6" s="44"/>
      <c r="N6" s="44"/>
      <c r="O6" s="44"/>
    </row>
    <row r="7" spans="1:15" ht="25.5" customHeight="1" x14ac:dyDescent="0.25">
      <c r="A7" s="11"/>
      <c r="B7" s="44" t="s">
        <v>244</v>
      </c>
      <c r="C7" s="44"/>
      <c r="D7" s="44"/>
      <c r="E7" s="44"/>
      <c r="F7" s="44"/>
      <c r="G7" s="44"/>
      <c r="H7" s="44"/>
      <c r="I7" s="44"/>
      <c r="J7" s="44"/>
      <c r="K7" s="44"/>
      <c r="L7" s="44"/>
      <c r="M7" s="44"/>
      <c r="N7" s="44"/>
      <c r="O7" s="44"/>
    </row>
    <row r="8" spans="1:15" x14ac:dyDescent="0.25">
      <c r="A8" s="11"/>
      <c r="B8" s="45"/>
      <c r="C8" s="45"/>
      <c r="D8" s="45"/>
      <c r="E8" s="45"/>
      <c r="F8" s="45"/>
      <c r="G8" s="45"/>
      <c r="H8" s="45"/>
      <c r="I8" s="45"/>
      <c r="J8" s="45"/>
      <c r="K8" s="45"/>
      <c r="L8" s="45"/>
      <c r="M8" s="45"/>
      <c r="N8" s="45"/>
      <c r="O8" s="45"/>
    </row>
    <row r="9" spans="1:15" x14ac:dyDescent="0.25">
      <c r="A9" s="11"/>
      <c r="B9" s="17"/>
      <c r="C9" s="18"/>
      <c r="D9" s="34" t="s">
        <v>245</v>
      </c>
      <c r="E9" s="34"/>
      <c r="F9" s="34"/>
      <c r="G9" s="34"/>
      <c r="H9" s="34"/>
      <c r="I9" s="18"/>
      <c r="J9" s="34" t="s">
        <v>246</v>
      </c>
      <c r="K9" s="34"/>
      <c r="L9" s="34"/>
      <c r="M9" s="34"/>
      <c r="N9" s="34"/>
      <c r="O9" s="18"/>
    </row>
    <row r="10" spans="1:15" ht="15.75" thickBot="1" x14ac:dyDescent="0.3">
      <c r="A10" s="11"/>
      <c r="B10" s="17"/>
      <c r="C10" s="18"/>
      <c r="D10" s="35" t="s">
        <v>192</v>
      </c>
      <c r="E10" s="35"/>
      <c r="F10" s="35"/>
      <c r="G10" s="35"/>
      <c r="H10" s="35"/>
      <c r="I10" s="18"/>
      <c r="J10" s="35" t="s">
        <v>192</v>
      </c>
      <c r="K10" s="35"/>
      <c r="L10" s="35"/>
      <c r="M10" s="35"/>
      <c r="N10" s="35"/>
      <c r="O10" s="18"/>
    </row>
    <row r="11" spans="1:15" ht="15.75" thickBot="1" x14ac:dyDescent="0.3">
      <c r="A11" s="11"/>
      <c r="B11" s="17"/>
      <c r="C11" s="18"/>
      <c r="D11" s="61">
        <v>2014</v>
      </c>
      <c r="E11" s="61"/>
      <c r="F11" s="59"/>
      <c r="G11" s="61">
        <v>2013</v>
      </c>
      <c r="H11" s="61"/>
      <c r="I11" s="18"/>
      <c r="J11" s="61">
        <v>2014</v>
      </c>
      <c r="K11" s="61"/>
      <c r="L11" s="59"/>
      <c r="M11" s="61">
        <v>2013</v>
      </c>
      <c r="N11" s="61"/>
      <c r="O11" s="18"/>
    </row>
    <row r="12" spans="1:15" ht="15.75" thickBot="1" x14ac:dyDescent="0.3">
      <c r="A12" s="11"/>
      <c r="B12" s="21" t="s">
        <v>247</v>
      </c>
      <c r="C12" s="22"/>
      <c r="D12" s="53" t="s">
        <v>170</v>
      </c>
      <c r="E12" s="54">
        <v>32.799999999999997</v>
      </c>
      <c r="F12" s="22"/>
      <c r="G12" s="53" t="s">
        <v>170</v>
      </c>
      <c r="H12" s="54">
        <v>13.3</v>
      </c>
      <c r="I12" s="22"/>
      <c r="J12" s="53" t="s">
        <v>170</v>
      </c>
      <c r="K12" s="54">
        <v>86.1</v>
      </c>
      <c r="L12" s="22"/>
      <c r="M12" s="53" t="s">
        <v>170</v>
      </c>
      <c r="N12" s="54">
        <v>40.299999999999997</v>
      </c>
      <c r="O12" s="22"/>
    </row>
    <row r="13" spans="1:15" ht="27" thickTop="1" x14ac:dyDescent="0.25">
      <c r="A13" s="11"/>
      <c r="B13" s="25" t="s">
        <v>248</v>
      </c>
      <c r="C13" s="17"/>
      <c r="D13" s="63">
        <v>63.1</v>
      </c>
      <c r="E13" s="63"/>
      <c r="F13" s="17"/>
      <c r="G13" s="63">
        <v>62.8</v>
      </c>
      <c r="H13" s="63"/>
      <c r="I13" s="17"/>
      <c r="J13" s="63">
        <v>63.2</v>
      </c>
      <c r="K13" s="63"/>
      <c r="L13" s="17"/>
      <c r="M13" s="63">
        <v>62.7</v>
      </c>
      <c r="N13" s="63"/>
      <c r="O13" s="17"/>
    </row>
    <row r="14" spans="1:15" ht="27" thickBot="1" x14ac:dyDescent="0.3">
      <c r="A14" s="11"/>
      <c r="B14" s="21" t="s">
        <v>249</v>
      </c>
      <c r="C14" s="22"/>
      <c r="D14" s="38">
        <v>0.6</v>
      </c>
      <c r="E14" s="38"/>
      <c r="F14" s="22"/>
      <c r="G14" s="38">
        <v>0.4</v>
      </c>
      <c r="H14" s="38"/>
      <c r="I14" s="22"/>
      <c r="J14" s="38">
        <v>0.6</v>
      </c>
      <c r="K14" s="38"/>
      <c r="L14" s="22"/>
      <c r="M14" s="38">
        <v>0.3</v>
      </c>
      <c r="N14" s="38"/>
      <c r="O14" s="22"/>
    </row>
    <row r="15" spans="1:15" ht="27" thickBot="1" x14ac:dyDescent="0.3">
      <c r="A15" s="11"/>
      <c r="B15" s="25" t="s">
        <v>250</v>
      </c>
      <c r="C15" s="17"/>
      <c r="D15" s="64">
        <v>63.7</v>
      </c>
      <c r="E15" s="64"/>
      <c r="F15" s="17"/>
      <c r="G15" s="64">
        <v>63.2</v>
      </c>
      <c r="H15" s="64"/>
      <c r="I15" s="17"/>
      <c r="J15" s="64">
        <v>63.8</v>
      </c>
      <c r="K15" s="64"/>
      <c r="L15" s="17"/>
      <c r="M15" s="64">
        <v>63</v>
      </c>
      <c r="N15" s="64"/>
      <c r="O15" s="17"/>
    </row>
    <row r="16" spans="1:15" ht="15.75" thickTop="1" x14ac:dyDescent="0.25">
      <c r="A16" s="11"/>
      <c r="B16" s="29"/>
      <c r="C16" s="22"/>
      <c r="D16" s="65"/>
      <c r="E16" s="65"/>
      <c r="F16" s="22"/>
      <c r="G16" s="65"/>
      <c r="H16" s="65"/>
      <c r="I16" s="22"/>
      <c r="J16" s="65"/>
      <c r="K16" s="65"/>
      <c r="L16" s="22"/>
      <c r="M16" s="65"/>
      <c r="N16" s="65"/>
      <c r="O16" s="22"/>
    </row>
    <row r="17" spans="1:15" x14ac:dyDescent="0.25">
      <c r="A17" s="11"/>
      <c r="B17" s="25" t="s">
        <v>251</v>
      </c>
      <c r="C17" s="17"/>
      <c r="D17" s="15" t="s">
        <v>170</v>
      </c>
      <c r="E17" s="26">
        <v>0.52</v>
      </c>
      <c r="F17" s="17"/>
      <c r="G17" s="15" t="s">
        <v>170</v>
      </c>
      <c r="H17" s="26">
        <v>0.21</v>
      </c>
      <c r="I17" s="17"/>
      <c r="J17" s="15" t="s">
        <v>170</v>
      </c>
      <c r="K17" s="26">
        <v>1.36</v>
      </c>
      <c r="L17" s="17"/>
      <c r="M17" s="15" t="s">
        <v>170</v>
      </c>
      <c r="N17" s="26">
        <v>0.64</v>
      </c>
      <c r="O17" s="17"/>
    </row>
    <row r="18" spans="1:15" x14ac:dyDescent="0.25">
      <c r="A18" s="11"/>
      <c r="B18" s="21" t="s">
        <v>252</v>
      </c>
      <c r="C18" s="22"/>
      <c r="D18" s="23" t="s">
        <v>170</v>
      </c>
      <c r="E18" s="27">
        <v>0.51</v>
      </c>
      <c r="F18" s="22"/>
      <c r="G18" s="23" t="s">
        <v>170</v>
      </c>
      <c r="H18" s="27">
        <v>0.21</v>
      </c>
      <c r="I18" s="22"/>
      <c r="J18" s="23" t="s">
        <v>170</v>
      </c>
      <c r="K18" s="27">
        <v>1.35</v>
      </c>
      <c r="L18" s="22"/>
      <c r="M18" s="23" t="s">
        <v>170</v>
      </c>
      <c r="N18" s="27">
        <v>0.64</v>
      </c>
      <c r="O18" s="22"/>
    </row>
    <row r="19" spans="1:15" x14ac:dyDescent="0.25">
      <c r="A19" s="11"/>
      <c r="B19" s="48"/>
      <c r="C19" s="17"/>
      <c r="D19" s="55"/>
      <c r="E19" s="55"/>
      <c r="F19" s="17"/>
      <c r="G19" s="55"/>
      <c r="H19" s="55"/>
      <c r="I19" s="17"/>
      <c r="J19" s="55"/>
      <c r="K19" s="55"/>
      <c r="L19" s="17"/>
      <c r="M19" s="55"/>
      <c r="N19" s="55"/>
      <c r="O19" s="17"/>
    </row>
    <row r="20" spans="1:15" ht="39" x14ac:dyDescent="0.25">
      <c r="A20" s="11"/>
      <c r="B20" s="21" t="s">
        <v>253</v>
      </c>
      <c r="C20" s="22"/>
      <c r="D20" s="37">
        <v>0.4</v>
      </c>
      <c r="E20" s="37"/>
      <c r="F20" s="22"/>
      <c r="G20" s="37">
        <v>1.8</v>
      </c>
      <c r="H20" s="37"/>
      <c r="I20" s="22"/>
      <c r="J20" s="37">
        <v>0.4</v>
      </c>
      <c r="K20" s="37"/>
      <c r="L20" s="22"/>
      <c r="M20" s="37">
        <v>1.7</v>
      </c>
      <c r="N20" s="37"/>
      <c r="O20" s="22"/>
    </row>
    <row r="21" spans="1:15" x14ac:dyDescent="0.25">
      <c r="A21" s="11"/>
      <c r="B21" s="45"/>
      <c r="C21" s="45"/>
      <c r="D21" s="45"/>
      <c r="E21" s="45"/>
      <c r="F21" s="45"/>
      <c r="G21" s="45"/>
      <c r="H21" s="45"/>
      <c r="I21" s="45"/>
      <c r="J21" s="45"/>
      <c r="K21" s="45"/>
      <c r="L21" s="45"/>
      <c r="M21" s="45"/>
      <c r="N21" s="45"/>
      <c r="O21" s="45"/>
    </row>
    <row r="22" spans="1:15" x14ac:dyDescent="0.25">
      <c r="A22" s="11"/>
      <c r="B22" s="45"/>
      <c r="C22" s="45"/>
      <c r="D22" s="45"/>
      <c r="E22" s="45"/>
      <c r="F22" s="45"/>
      <c r="G22" s="45"/>
      <c r="H22" s="45"/>
      <c r="I22" s="45"/>
      <c r="J22" s="45"/>
      <c r="K22" s="45"/>
      <c r="L22" s="45"/>
      <c r="M22" s="45"/>
      <c r="N22" s="45"/>
      <c r="O22" s="45"/>
    </row>
    <row r="23" spans="1:15" x14ac:dyDescent="0.25">
      <c r="A23" s="11"/>
      <c r="B23" s="47" t="s">
        <v>254</v>
      </c>
      <c r="C23" s="47"/>
      <c r="D23" s="47"/>
      <c r="E23" s="47"/>
      <c r="F23" s="47"/>
      <c r="G23" s="47"/>
      <c r="H23" s="47"/>
      <c r="I23" s="47"/>
      <c r="J23" s="47"/>
      <c r="K23" s="47"/>
      <c r="L23" s="47"/>
      <c r="M23" s="47"/>
      <c r="N23" s="47"/>
      <c r="O23" s="47"/>
    </row>
  </sheetData>
  <mergeCells count="45">
    <mergeCell ref="B21:O21"/>
    <mergeCell ref="B22:O22"/>
    <mergeCell ref="B23:O23"/>
    <mergeCell ref="A1:A2"/>
    <mergeCell ref="B1:O1"/>
    <mergeCell ref="B2:O2"/>
    <mergeCell ref="B3:O3"/>
    <mergeCell ref="A4:A23"/>
    <mergeCell ref="B4:O4"/>
    <mergeCell ref="B5:O5"/>
    <mergeCell ref="B6:O6"/>
    <mergeCell ref="B7:O7"/>
    <mergeCell ref="B8:O8"/>
    <mergeCell ref="D19:E19"/>
    <mergeCell ref="G19:H19"/>
    <mergeCell ref="J19:K19"/>
    <mergeCell ref="M19:N19"/>
    <mergeCell ref="D20:E20"/>
    <mergeCell ref="G20:H20"/>
    <mergeCell ref="J20:K20"/>
    <mergeCell ref="M20:N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1" t="s">
        <v>255</v>
      </c>
      <c r="B4" s="4" t="s">
        <v>4</v>
      </c>
    </row>
    <row r="5" spans="1:2" x14ac:dyDescent="0.25">
      <c r="A5" s="11"/>
      <c r="B5" s="14" t="s">
        <v>256</v>
      </c>
    </row>
    <row r="6" spans="1:2" x14ac:dyDescent="0.25">
      <c r="A6" s="11"/>
      <c r="B6" s="14"/>
    </row>
    <row r="7" spans="1:2" ht="128.25" x14ac:dyDescent="0.25">
      <c r="A7" s="11"/>
      <c r="B7" s="14" t="s">
        <v>25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4" bestFit="1" customWidth="1"/>
    <col min="2" max="2" width="36.5703125" bestFit="1" customWidth="1"/>
    <col min="3" max="3" width="9.5703125" customWidth="1"/>
    <col min="4" max="4" width="3.28515625" customWidth="1"/>
    <col min="5" max="5" width="8.7109375" customWidth="1"/>
    <col min="6" max="6" width="1.5703125" customWidth="1"/>
    <col min="7" max="7" width="4.42578125" customWidth="1"/>
    <col min="8" max="8" width="10.7109375" customWidth="1"/>
    <col min="9" max="9" width="9.5703125" customWidth="1"/>
    <col min="10" max="10" width="3.5703125" customWidth="1"/>
    <col min="11" max="11" width="8" customWidth="1"/>
    <col min="12" max="12" width="1.5703125" customWidth="1"/>
    <col min="13" max="13" width="2.85546875" customWidth="1"/>
    <col min="14" max="14" width="6.42578125" customWidth="1"/>
    <col min="15" max="15" width="1.5703125" customWidth="1"/>
    <col min="16" max="16" width="3.28515625" customWidth="1"/>
    <col min="17" max="17" width="7" customWidth="1"/>
    <col min="18" max="18" width="1.5703125" customWidth="1"/>
    <col min="19" max="19" width="4.5703125" customWidth="1"/>
    <col min="20" max="20" width="7.42578125" customWidth="1"/>
    <col min="21" max="21" width="9.5703125" customWidth="1"/>
    <col min="22" max="22" width="1.85546875" customWidth="1"/>
    <col min="23" max="23" width="3.7109375" customWidth="1"/>
    <col min="24" max="24" width="1.5703125" customWidth="1"/>
  </cols>
  <sheetData>
    <row r="1" spans="1:24" ht="15" customHeight="1" x14ac:dyDescent="0.25">
      <c r="A1" s="7" t="s">
        <v>2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8</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58</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4" t="s">
        <v>259</v>
      </c>
      <c r="C5" s="44"/>
      <c r="D5" s="44"/>
      <c r="E5" s="44"/>
      <c r="F5" s="44"/>
      <c r="G5" s="44"/>
      <c r="H5" s="44"/>
      <c r="I5" s="44"/>
      <c r="J5" s="44"/>
      <c r="K5" s="44"/>
      <c r="L5" s="44"/>
      <c r="M5" s="44"/>
      <c r="N5" s="44"/>
      <c r="O5" s="44"/>
      <c r="P5" s="44"/>
      <c r="Q5" s="44"/>
      <c r="R5" s="44"/>
      <c r="S5" s="44"/>
      <c r="T5" s="44"/>
      <c r="U5" s="44"/>
      <c r="V5" s="44"/>
      <c r="W5" s="44"/>
      <c r="X5" s="44"/>
    </row>
    <row r="6" spans="1:24" x14ac:dyDescent="0.25">
      <c r="A6" s="11"/>
      <c r="B6" s="45"/>
      <c r="C6" s="45"/>
      <c r="D6" s="45"/>
      <c r="E6" s="45"/>
      <c r="F6" s="45"/>
      <c r="G6" s="45"/>
      <c r="H6" s="45"/>
      <c r="I6" s="45"/>
      <c r="J6" s="45"/>
      <c r="K6" s="45"/>
      <c r="L6" s="45"/>
      <c r="M6" s="45"/>
      <c r="N6" s="45"/>
      <c r="O6" s="45"/>
      <c r="P6" s="45"/>
      <c r="Q6" s="45"/>
      <c r="R6" s="45"/>
      <c r="S6" s="45"/>
      <c r="T6" s="45"/>
      <c r="U6" s="45"/>
      <c r="V6" s="45"/>
      <c r="W6" s="45"/>
      <c r="X6" s="45"/>
    </row>
    <row r="7" spans="1:24" x14ac:dyDescent="0.25">
      <c r="A7" s="11"/>
      <c r="B7" s="32"/>
      <c r="C7" s="33"/>
      <c r="D7" s="34" t="s">
        <v>260</v>
      </c>
      <c r="E7" s="34"/>
      <c r="F7" s="33"/>
      <c r="G7" s="34" t="s">
        <v>262</v>
      </c>
      <c r="H7" s="34"/>
      <c r="I7" s="33"/>
      <c r="J7" s="34" t="s">
        <v>264</v>
      </c>
      <c r="K7" s="34"/>
      <c r="L7" s="33"/>
      <c r="M7" s="34" t="s">
        <v>264</v>
      </c>
      <c r="N7" s="34"/>
      <c r="O7" s="33"/>
      <c r="P7" s="34" t="s">
        <v>273</v>
      </c>
      <c r="Q7" s="34"/>
      <c r="R7" s="33"/>
      <c r="S7" s="34" t="s">
        <v>278</v>
      </c>
      <c r="T7" s="34"/>
      <c r="U7" s="33"/>
      <c r="V7" s="34" t="s">
        <v>273</v>
      </c>
      <c r="W7" s="34"/>
      <c r="X7" s="33"/>
    </row>
    <row r="8" spans="1:24" x14ac:dyDescent="0.25">
      <c r="A8" s="11"/>
      <c r="B8" s="32"/>
      <c r="C8" s="33"/>
      <c r="D8" s="34" t="s">
        <v>261</v>
      </c>
      <c r="E8" s="34"/>
      <c r="F8" s="33"/>
      <c r="G8" s="34" t="s">
        <v>263</v>
      </c>
      <c r="H8" s="34"/>
      <c r="I8" s="33"/>
      <c r="J8" s="34" t="s">
        <v>265</v>
      </c>
      <c r="K8" s="34"/>
      <c r="L8" s="33"/>
      <c r="M8" s="34" t="s">
        <v>265</v>
      </c>
      <c r="N8" s="34"/>
      <c r="O8" s="33"/>
      <c r="P8" s="34" t="s">
        <v>274</v>
      </c>
      <c r="Q8" s="34"/>
      <c r="R8" s="33"/>
      <c r="S8" s="34" t="s">
        <v>279</v>
      </c>
      <c r="T8" s="34"/>
      <c r="U8" s="33"/>
      <c r="V8" s="34"/>
      <c r="W8" s="34"/>
      <c r="X8" s="33"/>
    </row>
    <row r="9" spans="1:24" x14ac:dyDescent="0.25">
      <c r="A9" s="11"/>
      <c r="B9" s="32"/>
      <c r="C9" s="33"/>
      <c r="D9" s="10"/>
      <c r="E9" s="10"/>
      <c r="F9" s="33"/>
      <c r="G9" s="10"/>
      <c r="H9" s="10"/>
      <c r="I9" s="33"/>
      <c r="J9" s="34" t="s">
        <v>266</v>
      </c>
      <c r="K9" s="34"/>
      <c r="L9" s="33"/>
      <c r="M9" s="34" t="s">
        <v>266</v>
      </c>
      <c r="N9" s="34"/>
      <c r="O9" s="33"/>
      <c r="P9" s="34" t="s">
        <v>275</v>
      </c>
      <c r="Q9" s="34"/>
      <c r="R9" s="33"/>
      <c r="S9" s="10"/>
      <c r="T9" s="10"/>
      <c r="U9" s="33"/>
      <c r="V9" s="34"/>
      <c r="W9" s="34"/>
      <c r="X9" s="33"/>
    </row>
    <row r="10" spans="1:24" x14ac:dyDescent="0.25">
      <c r="A10" s="11"/>
      <c r="B10" s="32"/>
      <c r="C10" s="33"/>
      <c r="D10" s="10"/>
      <c r="E10" s="10"/>
      <c r="F10" s="33"/>
      <c r="G10" s="10"/>
      <c r="H10" s="10"/>
      <c r="I10" s="33"/>
      <c r="J10" s="34" t="s">
        <v>267</v>
      </c>
      <c r="K10" s="34"/>
      <c r="L10" s="33"/>
      <c r="M10" s="34" t="s">
        <v>269</v>
      </c>
      <c r="N10" s="34"/>
      <c r="O10" s="33"/>
      <c r="P10" s="34" t="s">
        <v>276</v>
      </c>
      <c r="Q10" s="34"/>
      <c r="R10" s="33"/>
      <c r="S10" s="10"/>
      <c r="T10" s="10"/>
      <c r="U10" s="33"/>
      <c r="V10" s="34"/>
      <c r="W10" s="34"/>
      <c r="X10" s="33"/>
    </row>
    <row r="11" spans="1:24" x14ac:dyDescent="0.25">
      <c r="A11" s="11"/>
      <c r="B11" s="32"/>
      <c r="C11" s="33"/>
      <c r="D11" s="10"/>
      <c r="E11" s="10"/>
      <c r="F11" s="33"/>
      <c r="G11" s="10"/>
      <c r="H11" s="10"/>
      <c r="I11" s="33"/>
      <c r="J11" s="34" t="s">
        <v>268</v>
      </c>
      <c r="K11" s="34"/>
      <c r="L11" s="33"/>
      <c r="M11" s="34" t="s">
        <v>270</v>
      </c>
      <c r="N11" s="34"/>
      <c r="O11" s="33"/>
      <c r="P11" s="34" t="s">
        <v>277</v>
      </c>
      <c r="Q11" s="34"/>
      <c r="R11" s="33"/>
      <c r="S11" s="10"/>
      <c r="T11" s="10"/>
      <c r="U11" s="33"/>
      <c r="V11" s="34"/>
      <c r="W11" s="34"/>
      <c r="X11" s="33"/>
    </row>
    <row r="12" spans="1:24" x14ac:dyDescent="0.25">
      <c r="A12" s="11"/>
      <c r="B12" s="32"/>
      <c r="C12" s="33"/>
      <c r="D12" s="10"/>
      <c r="E12" s="10"/>
      <c r="F12" s="33"/>
      <c r="G12" s="10"/>
      <c r="H12" s="10"/>
      <c r="I12" s="33"/>
      <c r="J12" s="10"/>
      <c r="K12" s="10"/>
      <c r="L12" s="33"/>
      <c r="M12" s="34" t="s">
        <v>271</v>
      </c>
      <c r="N12" s="34"/>
      <c r="O12" s="33"/>
      <c r="P12" s="10"/>
      <c r="Q12" s="10"/>
      <c r="R12" s="33"/>
      <c r="S12" s="10"/>
      <c r="T12" s="10"/>
      <c r="U12" s="33"/>
      <c r="V12" s="34"/>
      <c r="W12" s="34"/>
      <c r="X12" s="33"/>
    </row>
    <row r="13" spans="1:24" ht="15.75" thickBot="1" x14ac:dyDescent="0.3">
      <c r="A13" s="11"/>
      <c r="B13" s="32"/>
      <c r="C13" s="33"/>
      <c r="D13" s="68"/>
      <c r="E13" s="68"/>
      <c r="F13" s="33"/>
      <c r="G13" s="68"/>
      <c r="H13" s="68"/>
      <c r="I13" s="33"/>
      <c r="J13" s="68"/>
      <c r="K13" s="68"/>
      <c r="L13" s="33"/>
      <c r="M13" s="35" t="s">
        <v>272</v>
      </c>
      <c r="N13" s="35"/>
      <c r="O13" s="33"/>
      <c r="P13" s="68"/>
      <c r="Q13" s="68"/>
      <c r="R13" s="33"/>
      <c r="S13" s="68"/>
      <c r="T13" s="68"/>
      <c r="U13" s="33"/>
      <c r="V13" s="35"/>
      <c r="W13" s="35"/>
      <c r="X13" s="33"/>
    </row>
    <row r="14" spans="1:24" x14ac:dyDescent="0.25">
      <c r="A14" s="11"/>
      <c r="B14" s="21" t="s">
        <v>280</v>
      </c>
      <c r="C14" s="22"/>
      <c r="D14" s="23" t="s">
        <v>170</v>
      </c>
      <c r="E14" s="24" t="s">
        <v>281</v>
      </c>
      <c r="F14" s="23" t="s">
        <v>227</v>
      </c>
      <c r="G14" s="23" t="s">
        <v>170</v>
      </c>
      <c r="H14" s="24">
        <v>31.4</v>
      </c>
      <c r="I14" s="22"/>
      <c r="J14" s="23" t="s">
        <v>170</v>
      </c>
      <c r="K14" s="24">
        <v>0.2</v>
      </c>
      <c r="L14" s="22"/>
      <c r="M14" s="23" t="s">
        <v>170</v>
      </c>
      <c r="N14" s="24" t="s">
        <v>208</v>
      </c>
      <c r="O14" s="22"/>
      <c r="P14" s="23" t="s">
        <v>170</v>
      </c>
      <c r="Q14" s="24" t="s">
        <v>282</v>
      </c>
      <c r="R14" s="23" t="s">
        <v>227</v>
      </c>
      <c r="S14" s="42"/>
      <c r="T14" s="42"/>
      <c r="U14" s="22"/>
      <c r="V14" s="42"/>
      <c r="W14" s="42"/>
      <c r="X14" s="22"/>
    </row>
    <row r="15" spans="1:24" ht="26.25" x14ac:dyDescent="0.25">
      <c r="A15" s="11"/>
      <c r="B15" s="28" t="s">
        <v>283</v>
      </c>
      <c r="C15" s="17"/>
      <c r="D15" s="55"/>
      <c r="E15" s="55"/>
      <c r="F15" s="17"/>
      <c r="G15" s="55"/>
      <c r="H15" s="55"/>
      <c r="I15" s="17"/>
      <c r="J15" s="55"/>
      <c r="K15" s="55"/>
      <c r="L15" s="17"/>
      <c r="M15" s="55"/>
      <c r="N15" s="55"/>
      <c r="O15" s="17"/>
      <c r="P15" s="55"/>
      <c r="Q15" s="55"/>
      <c r="R15" s="17"/>
      <c r="S15" s="55"/>
      <c r="T15" s="55"/>
      <c r="U15" s="17"/>
      <c r="V15" s="55"/>
      <c r="W15" s="55"/>
      <c r="X15" s="17"/>
    </row>
    <row r="16" spans="1:24" x14ac:dyDescent="0.25">
      <c r="A16" s="11"/>
      <c r="B16" s="66" t="s">
        <v>284</v>
      </c>
      <c r="C16" s="22"/>
      <c r="D16" s="37">
        <v>2.4</v>
      </c>
      <c r="E16" s="37"/>
      <c r="F16" s="22"/>
      <c r="G16" s="37">
        <v>5.3</v>
      </c>
      <c r="H16" s="37"/>
      <c r="I16" s="22"/>
      <c r="J16" s="37">
        <v>1</v>
      </c>
      <c r="K16" s="37"/>
      <c r="L16" s="22"/>
      <c r="M16" s="37" t="s">
        <v>208</v>
      </c>
      <c r="N16" s="37"/>
      <c r="O16" s="22"/>
      <c r="P16" s="37">
        <v>8.6999999999999993</v>
      </c>
      <c r="Q16" s="37"/>
      <c r="R16" s="22"/>
      <c r="S16" s="23" t="s">
        <v>170</v>
      </c>
      <c r="T16" s="27" t="s">
        <v>208</v>
      </c>
      <c r="U16" s="22"/>
      <c r="V16" s="23" t="s">
        <v>170</v>
      </c>
      <c r="W16" s="27">
        <v>8.6999999999999993</v>
      </c>
      <c r="X16" s="22"/>
    </row>
    <row r="17" spans="1:24" ht="15.75" thickBot="1" x14ac:dyDescent="0.3">
      <c r="A17" s="11"/>
      <c r="B17" s="67" t="s">
        <v>285</v>
      </c>
      <c r="C17" s="17"/>
      <c r="D17" s="39" t="s">
        <v>286</v>
      </c>
      <c r="E17" s="39"/>
      <c r="F17" s="15" t="s">
        <v>227</v>
      </c>
      <c r="G17" s="39" t="s">
        <v>208</v>
      </c>
      <c r="H17" s="39"/>
      <c r="I17" s="17"/>
      <c r="J17" s="39" t="s">
        <v>229</v>
      </c>
      <c r="K17" s="39"/>
      <c r="L17" s="15" t="s">
        <v>227</v>
      </c>
      <c r="M17" s="39" t="s">
        <v>208</v>
      </c>
      <c r="N17" s="39"/>
      <c r="O17" s="17"/>
      <c r="P17" s="39" t="s">
        <v>287</v>
      </c>
      <c r="Q17" s="39"/>
      <c r="R17" s="15" t="s">
        <v>227</v>
      </c>
      <c r="S17" s="39" t="s">
        <v>208</v>
      </c>
      <c r="T17" s="39"/>
      <c r="U17" s="17"/>
      <c r="V17" s="39" t="s">
        <v>287</v>
      </c>
      <c r="W17" s="39"/>
      <c r="X17" s="15" t="s">
        <v>227</v>
      </c>
    </row>
    <row r="18" spans="1:24" x14ac:dyDescent="0.25">
      <c r="A18" s="11"/>
      <c r="B18" s="66" t="s">
        <v>288</v>
      </c>
      <c r="C18" s="22"/>
      <c r="D18" s="58">
        <v>1.7</v>
      </c>
      <c r="E18" s="58"/>
      <c r="F18" s="22"/>
      <c r="G18" s="58">
        <v>5.3</v>
      </c>
      <c r="H18" s="58"/>
      <c r="I18" s="22"/>
      <c r="J18" s="58">
        <v>0.7</v>
      </c>
      <c r="K18" s="58"/>
      <c r="L18" s="22"/>
      <c r="M18" s="58" t="s">
        <v>208</v>
      </c>
      <c r="N18" s="58"/>
      <c r="O18" s="22"/>
      <c r="P18" s="58">
        <v>7.7</v>
      </c>
      <c r="Q18" s="58"/>
      <c r="R18" s="22"/>
      <c r="S18" s="58" t="s">
        <v>208</v>
      </c>
      <c r="T18" s="58"/>
      <c r="U18" s="22"/>
      <c r="V18" s="58">
        <v>7.7</v>
      </c>
      <c r="W18" s="58"/>
      <c r="X18" s="22"/>
    </row>
    <row r="19" spans="1:24" ht="27" thickBot="1" x14ac:dyDescent="0.3">
      <c r="A19" s="11"/>
      <c r="B19" s="28" t="s">
        <v>289</v>
      </c>
      <c r="C19" s="17"/>
      <c r="D19" s="39">
        <v>2.1</v>
      </c>
      <c r="E19" s="39"/>
      <c r="F19" s="17"/>
      <c r="G19" s="39" t="s">
        <v>208</v>
      </c>
      <c r="H19" s="39"/>
      <c r="I19" s="17"/>
      <c r="J19" s="39" t="s">
        <v>290</v>
      </c>
      <c r="K19" s="39"/>
      <c r="L19" s="15" t="s">
        <v>227</v>
      </c>
      <c r="M19" s="39" t="s">
        <v>208</v>
      </c>
      <c r="N19" s="39"/>
      <c r="O19" s="17"/>
      <c r="P19" s="39">
        <v>1.2</v>
      </c>
      <c r="Q19" s="39"/>
      <c r="R19" s="17"/>
      <c r="S19" s="39" t="s">
        <v>208</v>
      </c>
      <c r="T19" s="39"/>
      <c r="U19" s="17"/>
      <c r="V19" s="39">
        <v>1.2</v>
      </c>
      <c r="W19" s="39"/>
      <c r="X19" s="17"/>
    </row>
    <row r="20" spans="1:24" ht="27" thickBot="1" x14ac:dyDescent="0.3">
      <c r="A20" s="11"/>
      <c r="B20" s="21" t="s">
        <v>291</v>
      </c>
      <c r="C20" s="22"/>
      <c r="D20" s="69">
        <v>3.8</v>
      </c>
      <c r="E20" s="69"/>
      <c r="F20" s="22"/>
      <c r="G20" s="69">
        <v>5.3</v>
      </c>
      <c r="H20" s="69"/>
      <c r="I20" s="22"/>
      <c r="J20" s="69" t="s">
        <v>292</v>
      </c>
      <c r="K20" s="69"/>
      <c r="L20" s="23" t="s">
        <v>227</v>
      </c>
      <c r="M20" s="69" t="s">
        <v>208</v>
      </c>
      <c r="N20" s="69"/>
      <c r="O20" s="22"/>
      <c r="P20" s="69">
        <v>8.9</v>
      </c>
      <c r="Q20" s="69"/>
      <c r="R20" s="22"/>
      <c r="S20" s="53" t="s">
        <v>170</v>
      </c>
      <c r="T20" s="54" t="s">
        <v>208</v>
      </c>
      <c r="U20" s="22"/>
      <c r="V20" s="53" t="s">
        <v>170</v>
      </c>
      <c r="W20" s="54">
        <v>8.9</v>
      </c>
      <c r="X20" s="22"/>
    </row>
    <row r="21" spans="1:24" ht="16.5" thickTop="1" thickBot="1" x14ac:dyDescent="0.3">
      <c r="A21" s="11"/>
      <c r="B21" s="25" t="s">
        <v>293</v>
      </c>
      <c r="C21" s="17"/>
      <c r="D21" s="30" t="s">
        <v>170</v>
      </c>
      <c r="E21" s="60" t="s">
        <v>294</v>
      </c>
      <c r="F21" s="15" t="s">
        <v>227</v>
      </c>
      <c r="G21" s="30" t="s">
        <v>170</v>
      </c>
      <c r="H21" s="60">
        <v>36.700000000000003</v>
      </c>
      <c r="I21" s="17"/>
      <c r="J21" s="30" t="s">
        <v>170</v>
      </c>
      <c r="K21" s="60" t="s">
        <v>208</v>
      </c>
      <c r="L21" s="17"/>
      <c r="M21" s="30" t="s">
        <v>170</v>
      </c>
      <c r="N21" s="60" t="s">
        <v>208</v>
      </c>
      <c r="O21" s="17"/>
      <c r="P21" s="30" t="s">
        <v>170</v>
      </c>
      <c r="Q21" s="60">
        <v>7.5</v>
      </c>
      <c r="R21" s="17"/>
      <c r="S21" s="70"/>
      <c r="T21" s="70"/>
      <c r="U21" s="17"/>
      <c r="V21" s="70"/>
      <c r="W21" s="70"/>
      <c r="X21" s="17"/>
    </row>
    <row r="22" spans="1:24" ht="15.75" thickTop="1" x14ac:dyDescent="0.25">
      <c r="A22" s="11"/>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11"/>
      <c r="B23" s="47" t="s">
        <v>295</v>
      </c>
      <c r="C23" s="47"/>
      <c r="D23" s="47"/>
      <c r="E23" s="47"/>
      <c r="F23" s="47"/>
      <c r="G23" s="47"/>
      <c r="H23" s="47"/>
      <c r="I23" s="47"/>
      <c r="J23" s="47"/>
      <c r="K23" s="47"/>
      <c r="L23" s="47"/>
      <c r="M23" s="47"/>
      <c r="N23" s="47"/>
      <c r="O23" s="47"/>
      <c r="P23" s="47"/>
      <c r="Q23" s="47"/>
      <c r="R23" s="47"/>
      <c r="S23" s="47"/>
      <c r="T23" s="47"/>
      <c r="U23" s="47"/>
      <c r="V23" s="47"/>
      <c r="W23" s="47"/>
      <c r="X23" s="47"/>
    </row>
    <row r="24" spans="1:24" x14ac:dyDescent="0.25">
      <c r="A24" s="11"/>
      <c r="B24" s="45"/>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11"/>
      <c r="B25" s="44" t="s">
        <v>296</v>
      </c>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1"/>
      <c r="B26" s="45"/>
      <c r="C26" s="45"/>
      <c r="D26" s="45"/>
      <c r="E26" s="45"/>
      <c r="F26" s="45"/>
      <c r="G26" s="45"/>
      <c r="H26" s="45"/>
      <c r="I26" s="45"/>
      <c r="J26" s="45"/>
      <c r="K26" s="45"/>
      <c r="L26" s="45"/>
      <c r="M26" s="45"/>
      <c r="N26" s="45"/>
      <c r="O26" s="45"/>
      <c r="P26" s="45"/>
      <c r="Q26" s="45"/>
      <c r="R26" s="45"/>
      <c r="S26" s="45"/>
      <c r="T26" s="45"/>
      <c r="U26" s="45"/>
      <c r="V26" s="45"/>
      <c r="W26" s="45"/>
      <c r="X26" s="45"/>
    </row>
    <row r="27" spans="1:24" ht="15.75" thickBot="1" x14ac:dyDescent="0.3">
      <c r="A27" s="11"/>
      <c r="B27" s="17"/>
      <c r="C27" s="18"/>
      <c r="D27" s="35" t="s">
        <v>297</v>
      </c>
      <c r="E27" s="35"/>
      <c r="F27" s="35"/>
      <c r="G27" s="35"/>
      <c r="H27" s="35"/>
      <c r="I27" s="35"/>
      <c r="J27" s="35"/>
      <c r="K27" s="35"/>
      <c r="L27" s="35"/>
      <c r="M27" s="35"/>
      <c r="N27" s="35"/>
      <c r="O27" s="18"/>
    </row>
    <row r="28" spans="1:24" x14ac:dyDescent="0.25">
      <c r="A28" s="11"/>
      <c r="B28" s="32"/>
      <c r="C28" s="33"/>
      <c r="D28" s="72" t="s">
        <v>298</v>
      </c>
      <c r="E28" s="72"/>
      <c r="F28" s="72"/>
      <c r="G28" s="72"/>
      <c r="H28" s="72"/>
      <c r="I28" s="73"/>
      <c r="J28" s="72" t="s">
        <v>300</v>
      </c>
      <c r="K28" s="72"/>
      <c r="L28" s="73"/>
      <c r="M28" s="73"/>
      <c r="N28" s="73"/>
      <c r="O28" s="33"/>
    </row>
    <row r="29" spans="1:24" ht="15.75" thickBot="1" x14ac:dyDescent="0.3">
      <c r="A29" s="11"/>
      <c r="B29" s="32"/>
      <c r="C29" s="33"/>
      <c r="D29" s="35" t="s">
        <v>299</v>
      </c>
      <c r="E29" s="35"/>
      <c r="F29" s="35"/>
      <c r="G29" s="35"/>
      <c r="H29" s="35"/>
      <c r="I29" s="74"/>
      <c r="J29" s="75"/>
      <c r="K29" s="75"/>
      <c r="L29" s="74"/>
      <c r="M29" s="74"/>
      <c r="N29" s="74"/>
      <c r="O29" s="33"/>
    </row>
    <row r="30" spans="1:24" x14ac:dyDescent="0.25">
      <c r="A30" s="11"/>
      <c r="B30" s="32"/>
      <c r="C30" s="33"/>
      <c r="D30" s="72" t="s">
        <v>301</v>
      </c>
      <c r="E30" s="72"/>
      <c r="F30" s="73"/>
      <c r="G30" s="72" t="s">
        <v>303</v>
      </c>
      <c r="H30" s="72"/>
      <c r="I30" s="33"/>
      <c r="J30" s="34" t="s">
        <v>304</v>
      </c>
      <c r="K30" s="34"/>
      <c r="L30" s="33"/>
      <c r="M30" s="34" t="s">
        <v>273</v>
      </c>
      <c r="N30" s="34"/>
      <c r="O30" s="33"/>
    </row>
    <row r="31" spans="1:24" ht="15.75" thickBot="1" x14ac:dyDescent="0.3">
      <c r="A31" s="11"/>
      <c r="B31" s="32"/>
      <c r="C31" s="33"/>
      <c r="D31" s="35" t="s">
        <v>302</v>
      </c>
      <c r="E31" s="35"/>
      <c r="F31" s="33"/>
      <c r="G31" s="35" t="s">
        <v>302</v>
      </c>
      <c r="H31" s="35"/>
      <c r="I31" s="33"/>
      <c r="J31" s="35" t="s">
        <v>268</v>
      </c>
      <c r="K31" s="35"/>
      <c r="L31" s="33"/>
      <c r="M31" s="35"/>
      <c r="N31" s="35"/>
      <c r="O31" s="33"/>
    </row>
    <row r="32" spans="1:24" ht="26.25" x14ac:dyDescent="0.25">
      <c r="A32" s="11"/>
      <c r="B32" s="21" t="s">
        <v>305</v>
      </c>
      <c r="C32" s="22"/>
      <c r="D32" s="42"/>
      <c r="E32" s="42"/>
      <c r="F32" s="22"/>
      <c r="G32" s="42"/>
      <c r="H32" s="42"/>
      <c r="I32" s="22"/>
      <c r="J32" s="42"/>
      <c r="K32" s="42"/>
      <c r="L32" s="22"/>
      <c r="M32" s="42"/>
      <c r="N32" s="42"/>
      <c r="O32" s="22"/>
    </row>
    <row r="33" spans="1:24" x14ac:dyDescent="0.25">
      <c r="A33" s="11"/>
      <c r="B33" s="28" t="s">
        <v>30</v>
      </c>
      <c r="C33" s="17"/>
      <c r="D33" s="15" t="s">
        <v>170</v>
      </c>
      <c r="E33" s="26" t="s">
        <v>208</v>
      </c>
      <c r="F33" s="17"/>
      <c r="G33" s="15" t="s">
        <v>170</v>
      </c>
      <c r="H33" s="26" t="s">
        <v>208</v>
      </c>
      <c r="I33" s="17"/>
      <c r="J33" s="15" t="s">
        <v>170</v>
      </c>
      <c r="K33" s="26" t="s">
        <v>306</v>
      </c>
      <c r="L33" s="15" t="s">
        <v>227</v>
      </c>
      <c r="M33" s="15" t="s">
        <v>170</v>
      </c>
      <c r="N33" s="26" t="s">
        <v>306</v>
      </c>
      <c r="O33" s="15" t="s">
        <v>227</v>
      </c>
    </row>
    <row r="34" spans="1:24" x14ac:dyDescent="0.25">
      <c r="A34" s="11"/>
      <c r="B34" s="71" t="s">
        <v>31</v>
      </c>
      <c r="C34" s="22"/>
      <c r="D34" s="37">
        <v>0.6</v>
      </c>
      <c r="E34" s="37"/>
      <c r="F34" s="22"/>
      <c r="G34" s="37">
        <v>0.1</v>
      </c>
      <c r="H34" s="37"/>
      <c r="I34" s="22"/>
      <c r="J34" s="37" t="s">
        <v>306</v>
      </c>
      <c r="K34" s="37"/>
      <c r="L34" s="23" t="s">
        <v>227</v>
      </c>
      <c r="M34" s="37">
        <v>0.6</v>
      </c>
      <c r="N34" s="37"/>
      <c r="O34" s="22"/>
    </row>
    <row r="35" spans="1:24" x14ac:dyDescent="0.25">
      <c r="A35" s="11"/>
      <c r="B35" s="28" t="s">
        <v>33</v>
      </c>
      <c r="C35" s="17"/>
      <c r="D35" s="36">
        <v>0.2</v>
      </c>
      <c r="E35" s="36"/>
      <c r="F35" s="17"/>
      <c r="G35" s="36">
        <v>0.1</v>
      </c>
      <c r="H35" s="36"/>
      <c r="I35" s="17"/>
      <c r="J35" s="36" t="s">
        <v>208</v>
      </c>
      <c r="K35" s="36"/>
      <c r="L35" s="17"/>
      <c r="M35" s="36">
        <v>0.3</v>
      </c>
      <c r="N35" s="36"/>
      <c r="O35" s="17"/>
    </row>
    <row r="36" spans="1:24" ht="15.75" thickBot="1" x14ac:dyDescent="0.3">
      <c r="A36" s="11"/>
      <c r="B36" s="71" t="s">
        <v>36</v>
      </c>
      <c r="C36" s="22"/>
      <c r="D36" s="38" t="s">
        <v>208</v>
      </c>
      <c r="E36" s="38"/>
      <c r="F36" s="22"/>
      <c r="G36" s="38" t="s">
        <v>208</v>
      </c>
      <c r="H36" s="38"/>
      <c r="I36" s="22"/>
      <c r="J36" s="38" t="s">
        <v>306</v>
      </c>
      <c r="K36" s="38"/>
      <c r="L36" s="23" t="s">
        <v>227</v>
      </c>
      <c r="M36" s="38" t="s">
        <v>306</v>
      </c>
      <c r="N36" s="38"/>
      <c r="O36" s="23" t="s">
        <v>227</v>
      </c>
    </row>
    <row r="37" spans="1:24" ht="15.75" thickBot="1" x14ac:dyDescent="0.3">
      <c r="A37" s="11"/>
      <c r="B37" s="25" t="s">
        <v>307</v>
      </c>
      <c r="C37" s="17"/>
      <c r="D37" s="30" t="s">
        <v>170</v>
      </c>
      <c r="E37" s="60">
        <v>0.8</v>
      </c>
      <c r="F37" s="17"/>
      <c r="G37" s="30" t="s">
        <v>170</v>
      </c>
      <c r="H37" s="60">
        <v>0.2</v>
      </c>
      <c r="I37" s="17"/>
      <c r="J37" s="30" t="s">
        <v>170</v>
      </c>
      <c r="K37" s="60" t="s">
        <v>229</v>
      </c>
      <c r="L37" s="15" t="s">
        <v>227</v>
      </c>
      <c r="M37" s="40">
        <v>0.7</v>
      </c>
      <c r="N37" s="40"/>
      <c r="O37" s="17"/>
    </row>
    <row r="38" spans="1:24" ht="16.5" thickTop="1" thickBot="1" x14ac:dyDescent="0.3">
      <c r="A38" s="11"/>
      <c r="B38" s="21" t="s">
        <v>308</v>
      </c>
      <c r="C38" s="22"/>
      <c r="D38" s="65"/>
      <c r="E38" s="65"/>
      <c r="F38" s="22"/>
      <c r="G38" s="65"/>
      <c r="H38" s="65"/>
      <c r="I38" s="22"/>
      <c r="J38" s="65"/>
      <c r="K38" s="65"/>
      <c r="L38" s="22"/>
      <c r="M38" s="69" t="s">
        <v>229</v>
      </c>
      <c r="N38" s="69"/>
      <c r="O38" s="23" t="s">
        <v>227</v>
      </c>
    </row>
    <row r="39" spans="1:24" ht="27" thickBot="1" x14ac:dyDescent="0.3">
      <c r="A39" s="11"/>
      <c r="B39" s="25" t="s">
        <v>309</v>
      </c>
      <c r="C39" s="17"/>
      <c r="D39" s="55"/>
      <c r="E39" s="55"/>
      <c r="F39" s="17"/>
      <c r="G39" s="55"/>
      <c r="H39" s="55"/>
      <c r="I39" s="17"/>
      <c r="J39" s="55"/>
      <c r="K39" s="55"/>
      <c r="L39" s="17"/>
      <c r="M39" s="30" t="s">
        <v>170</v>
      </c>
      <c r="N39" s="60">
        <v>0.4</v>
      </c>
      <c r="O39" s="17"/>
    </row>
    <row r="40" spans="1:24" ht="15.75" thickTop="1" x14ac:dyDescent="0.25">
      <c r="A40" s="11"/>
      <c r="B40" s="46"/>
      <c r="C40" s="46"/>
      <c r="D40" s="46"/>
      <c r="E40" s="46"/>
      <c r="F40" s="46"/>
      <c r="G40" s="46"/>
      <c r="H40" s="46"/>
      <c r="I40" s="46"/>
      <c r="J40" s="46"/>
      <c r="K40" s="46"/>
      <c r="L40" s="46"/>
      <c r="M40" s="46"/>
      <c r="N40" s="46"/>
      <c r="O40" s="46"/>
      <c r="P40" s="46"/>
      <c r="Q40" s="46"/>
      <c r="R40" s="46"/>
      <c r="S40" s="46"/>
      <c r="T40" s="46"/>
      <c r="U40" s="46"/>
      <c r="V40" s="46"/>
      <c r="W40" s="46"/>
      <c r="X40" s="46"/>
    </row>
    <row r="41" spans="1:24" ht="15.75" thickBot="1" x14ac:dyDescent="0.3">
      <c r="A41" s="11"/>
      <c r="B41" s="48"/>
      <c r="C41" s="17"/>
      <c r="D41" s="35" t="s">
        <v>310</v>
      </c>
      <c r="E41" s="35"/>
      <c r="F41" s="35"/>
      <c r="G41" s="35"/>
      <c r="H41" s="35"/>
      <c r="I41" s="35"/>
      <c r="J41" s="35"/>
      <c r="K41" s="35"/>
      <c r="L41" s="35"/>
      <c r="M41" s="35"/>
      <c r="N41" s="35"/>
      <c r="O41" s="17"/>
    </row>
    <row r="42" spans="1:24" x14ac:dyDescent="0.25">
      <c r="A42" s="11"/>
      <c r="B42" s="76"/>
      <c r="C42" s="32"/>
      <c r="D42" s="72" t="s">
        <v>298</v>
      </c>
      <c r="E42" s="72"/>
      <c r="F42" s="72"/>
      <c r="G42" s="72"/>
      <c r="H42" s="72"/>
      <c r="I42" s="73"/>
      <c r="J42" s="72" t="s">
        <v>300</v>
      </c>
      <c r="K42" s="72"/>
      <c r="L42" s="73"/>
      <c r="M42" s="73"/>
      <c r="N42" s="73"/>
      <c r="O42" s="32"/>
    </row>
    <row r="43" spans="1:24" ht="15.75" thickBot="1" x14ac:dyDescent="0.3">
      <c r="A43" s="11"/>
      <c r="B43" s="76"/>
      <c r="C43" s="32"/>
      <c r="D43" s="35" t="s">
        <v>299</v>
      </c>
      <c r="E43" s="35"/>
      <c r="F43" s="35"/>
      <c r="G43" s="35"/>
      <c r="H43" s="35"/>
      <c r="I43" s="74"/>
      <c r="J43" s="75"/>
      <c r="K43" s="75"/>
      <c r="L43" s="74"/>
      <c r="M43" s="74"/>
      <c r="N43" s="74"/>
      <c r="O43" s="32"/>
    </row>
    <row r="44" spans="1:24" x14ac:dyDescent="0.25">
      <c r="A44" s="11"/>
      <c r="B44" s="76"/>
      <c r="C44" s="32"/>
      <c r="D44" s="72" t="s">
        <v>301</v>
      </c>
      <c r="E44" s="72"/>
      <c r="F44" s="73"/>
      <c r="G44" s="72" t="s">
        <v>303</v>
      </c>
      <c r="H44" s="72"/>
      <c r="I44" s="33"/>
      <c r="J44" s="34" t="s">
        <v>304</v>
      </c>
      <c r="K44" s="34"/>
      <c r="L44" s="33"/>
      <c r="M44" s="34" t="s">
        <v>273</v>
      </c>
      <c r="N44" s="34"/>
      <c r="O44" s="32"/>
    </row>
    <row r="45" spans="1:24" ht="15.75" thickBot="1" x14ac:dyDescent="0.3">
      <c r="A45" s="11"/>
      <c r="B45" s="76"/>
      <c r="C45" s="32"/>
      <c r="D45" s="35" t="s">
        <v>302</v>
      </c>
      <c r="E45" s="35"/>
      <c r="F45" s="74"/>
      <c r="G45" s="35" t="s">
        <v>302</v>
      </c>
      <c r="H45" s="35"/>
      <c r="I45" s="33"/>
      <c r="J45" s="35" t="s">
        <v>268</v>
      </c>
      <c r="K45" s="35"/>
      <c r="L45" s="33"/>
      <c r="M45" s="35"/>
      <c r="N45" s="35"/>
      <c r="O45" s="32"/>
    </row>
    <row r="46" spans="1:24" ht="26.25" x14ac:dyDescent="0.25">
      <c r="A46" s="11"/>
      <c r="B46" s="21" t="s">
        <v>305</v>
      </c>
      <c r="C46" s="22"/>
      <c r="D46" s="42"/>
      <c r="E46" s="42"/>
      <c r="F46" s="22"/>
      <c r="G46" s="42"/>
      <c r="H46" s="42"/>
      <c r="I46" s="22"/>
      <c r="J46" s="42"/>
      <c r="K46" s="42"/>
      <c r="L46" s="22"/>
      <c r="M46" s="42"/>
      <c r="N46" s="42"/>
      <c r="O46" s="22"/>
    </row>
    <row r="47" spans="1:24" x14ac:dyDescent="0.25">
      <c r="A47" s="11"/>
      <c r="B47" s="28" t="s">
        <v>30</v>
      </c>
      <c r="C47" s="17"/>
      <c r="D47" s="15" t="s">
        <v>170</v>
      </c>
      <c r="E47" s="26" t="s">
        <v>208</v>
      </c>
      <c r="F47" s="17"/>
      <c r="G47" s="15" t="s">
        <v>170</v>
      </c>
      <c r="H47" s="26" t="s">
        <v>208</v>
      </c>
      <c r="I47" s="17"/>
      <c r="J47" s="15" t="s">
        <v>170</v>
      </c>
      <c r="K47" s="26" t="s">
        <v>311</v>
      </c>
      <c r="L47" s="15" t="s">
        <v>227</v>
      </c>
      <c r="M47" s="15" t="s">
        <v>170</v>
      </c>
      <c r="N47" s="26" t="s">
        <v>311</v>
      </c>
      <c r="O47" s="15" t="s">
        <v>227</v>
      </c>
    </row>
    <row r="48" spans="1:24" x14ac:dyDescent="0.25">
      <c r="A48" s="11"/>
      <c r="B48" s="71" t="s">
        <v>31</v>
      </c>
      <c r="C48" s="22"/>
      <c r="D48" s="37">
        <v>1.9</v>
      </c>
      <c r="E48" s="37"/>
      <c r="F48" s="22"/>
      <c r="G48" s="37">
        <v>0.4</v>
      </c>
      <c r="H48" s="37"/>
      <c r="I48" s="22"/>
      <c r="J48" s="37" t="s">
        <v>312</v>
      </c>
      <c r="K48" s="37"/>
      <c r="L48" s="23" t="s">
        <v>227</v>
      </c>
      <c r="M48" s="37">
        <v>1.9</v>
      </c>
      <c r="N48" s="37"/>
      <c r="O48" s="22"/>
    </row>
    <row r="49" spans="1:24" x14ac:dyDescent="0.25">
      <c r="A49" s="11"/>
      <c r="B49" s="28" t="s">
        <v>33</v>
      </c>
      <c r="C49" s="17"/>
      <c r="D49" s="36">
        <v>0.7</v>
      </c>
      <c r="E49" s="36"/>
      <c r="F49" s="17"/>
      <c r="G49" s="36">
        <v>0.2</v>
      </c>
      <c r="H49" s="36"/>
      <c r="I49" s="17"/>
      <c r="J49" s="36" t="s">
        <v>208</v>
      </c>
      <c r="K49" s="36"/>
      <c r="L49" s="17"/>
      <c r="M49" s="36">
        <v>0.9</v>
      </c>
      <c r="N49" s="36"/>
      <c r="O49" s="17"/>
    </row>
    <row r="50" spans="1:24" ht="15.75" thickBot="1" x14ac:dyDescent="0.3">
      <c r="A50" s="11"/>
      <c r="B50" s="71" t="s">
        <v>36</v>
      </c>
      <c r="C50" s="22"/>
      <c r="D50" s="38" t="s">
        <v>208</v>
      </c>
      <c r="E50" s="38"/>
      <c r="F50" s="22"/>
      <c r="G50" s="38" t="s">
        <v>208</v>
      </c>
      <c r="H50" s="38"/>
      <c r="I50" s="22"/>
      <c r="J50" s="38" t="s">
        <v>312</v>
      </c>
      <c r="K50" s="38"/>
      <c r="L50" s="23" t="s">
        <v>227</v>
      </c>
      <c r="M50" s="38" t="s">
        <v>312</v>
      </c>
      <c r="N50" s="38"/>
      <c r="O50" s="23" t="s">
        <v>227</v>
      </c>
    </row>
    <row r="51" spans="1:24" ht="15.75" thickBot="1" x14ac:dyDescent="0.3">
      <c r="A51" s="11"/>
      <c r="B51" s="25" t="s">
        <v>307</v>
      </c>
      <c r="C51" s="17"/>
      <c r="D51" s="30" t="s">
        <v>170</v>
      </c>
      <c r="E51" s="60">
        <v>2.6</v>
      </c>
      <c r="F51" s="17"/>
      <c r="G51" s="30" t="s">
        <v>170</v>
      </c>
      <c r="H51" s="60">
        <v>0.6</v>
      </c>
      <c r="I51" s="17"/>
      <c r="J51" s="30" t="s">
        <v>170</v>
      </c>
      <c r="K51" s="60" t="s">
        <v>313</v>
      </c>
      <c r="L51" s="15" t="s">
        <v>227</v>
      </c>
      <c r="M51" s="40">
        <v>1.9</v>
      </c>
      <c r="N51" s="40"/>
      <c r="O51" s="17"/>
    </row>
    <row r="52" spans="1:24" ht="16.5" thickTop="1" thickBot="1" x14ac:dyDescent="0.3">
      <c r="A52" s="11"/>
      <c r="B52" s="21" t="s">
        <v>308</v>
      </c>
      <c r="C52" s="22"/>
      <c r="D52" s="65"/>
      <c r="E52" s="65"/>
      <c r="F52" s="22"/>
      <c r="G52" s="65"/>
      <c r="H52" s="65"/>
      <c r="I52" s="22"/>
      <c r="J52" s="65"/>
      <c r="K52" s="65"/>
      <c r="L52" s="22"/>
      <c r="M52" s="69" t="s">
        <v>286</v>
      </c>
      <c r="N52" s="69"/>
      <c r="O52" s="23" t="s">
        <v>227</v>
      </c>
    </row>
    <row r="53" spans="1:24" ht="27" thickBot="1" x14ac:dyDescent="0.3">
      <c r="A53" s="11"/>
      <c r="B53" s="25" t="s">
        <v>309</v>
      </c>
      <c r="C53" s="17"/>
      <c r="D53" s="55"/>
      <c r="E53" s="55"/>
      <c r="F53" s="17"/>
      <c r="G53" s="55"/>
      <c r="H53" s="55"/>
      <c r="I53" s="17"/>
      <c r="J53" s="55"/>
      <c r="K53" s="55"/>
      <c r="L53" s="17"/>
      <c r="M53" s="30" t="s">
        <v>170</v>
      </c>
      <c r="N53" s="60">
        <v>1.2</v>
      </c>
      <c r="O53" s="17"/>
    </row>
    <row r="54" spans="1:24" ht="15.75" thickTop="1" x14ac:dyDescent="0.25">
      <c r="A54" s="11"/>
      <c r="B54" s="45"/>
      <c r="C54" s="45"/>
      <c r="D54" s="45"/>
      <c r="E54" s="45"/>
      <c r="F54" s="45"/>
      <c r="G54" s="45"/>
      <c r="H54" s="45"/>
      <c r="I54" s="45"/>
      <c r="J54" s="45"/>
      <c r="K54" s="45"/>
      <c r="L54" s="45"/>
      <c r="M54" s="45"/>
      <c r="N54" s="45"/>
      <c r="O54" s="45"/>
      <c r="P54" s="45"/>
      <c r="Q54" s="45"/>
      <c r="R54" s="45"/>
      <c r="S54" s="45"/>
      <c r="T54" s="45"/>
      <c r="U54" s="45"/>
      <c r="V54" s="45"/>
      <c r="W54" s="45"/>
      <c r="X54" s="45"/>
    </row>
    <row r="55" spans="1:24" x14ac:dyDescent="0.25">
      <c r="A55" s="11"/>
      <c r="B55" s="47" t="s">
        <v>314</v>
      </c>
      <c r="C55" s="47"/>
      <c r="D55" s="47"/>
      <c r="E55" s="47"/>
      <c r="F55" s="47"/>
      <c r="G55" s="47"/>
      <c r="H55" s="47"/>
      <c r="I55" s="47"/>
      <c r="J55" s="47"/>
      <c r="K55" s="47"/>
      <c r="L55" s="47"/>
      <c r="M55" s="47"/>
      <c r="N55" s="47"/>
      <c r="O55" s="47"/>
      <c r="P55" s="47"/>
      <c r="Q55" s="47"/>
      <c r="R55" s="47"/>
      <c r="S55" s="47"/>
      <c r="T55" s="47"/>
      <c r="U55" s="47"/>
      <c r="V55" s="47"/>
      <c r="W55" s="47"/>
      <c r="X55" s="47"/>
    </row>
  </sheetData>
  <mergeCells count="204">
    <mergeCell ref="B24:X24"/>
    <mergeCell ref="B25:X25"/>
    <mergeCell ref="B26:X26"/>
    <mergeCell ref="B40:X40"/>
    <mergeCell ref="B54:X54"/>
    <mergeCell ref="B55:X55"/>
    <mergeCell ref="A1:A2"/>
    <mergeCell ref="B1:X1"/>
    <mergeCell ref="B2:X2"/>
    <mergeCell ref="B3:X3"/>
    <mergeCell ref="A4:A55"/>
    <mergeCell ref="B4:X4"/>
    <mergeCell ref="B5:X5"/>
    <mergeCell ref="B6:X6"/>
    <mergeCell ref="B22:X22"/>
    <mergeCell ref="B23:X23"/>
    <mergeCell ref="M51:N51"/>
    <mergeCell ref="D52:E52"/>
    <mergeCell ref="G52:H52"/>
    <mergeCell ref="J52:K52"/>
    <mergeCell ref="M52:N52"/>
    <mergeCell ref="D53:E53"/>
    <mergeCell ref="G53:H53"/>
    <mergeCell ref="J53:K53"/>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I44:I45"/>
    <mergeCell ref="J44:K44"/>
    <mergeCell ref="J45:K45"/>
    <mergeCell ref="L44:L45"/>
    <mergeCell ref="M44:N45"/>
    <mergeCell ref="O44:O45"/>
    <mergeCell ref="L42:L43"/>
    <mergeCell ref="M42:N43"/>
    <mergeCell ref="O42:O43"/>
    <mergeCell ref="B44:B45"/>
    <mergeCell ref="C44:C45"/>
    <mergeCell ref="D44:E44"/>
    <mergeCell ref="D45:E45"/>
    <mergeCell ref="F44:F45"/>
    <mergeCell ref="G44:H44"/>
    <mergeCell ref="G45:H45"/>
    <mergeCell ref="D39:E39"/>
    <mergeCell ref="G39:H39"/>
    <mergeCell ref="J39:K39"/>
    <mergeCell ref="D41:N41"/>
    <mergeCell ref="B42:B43"/>
    <mergeCell ref="C42:C43"/>
    <mergeCell ref="D42:H42"/>
    <mergeCell ref="D43:H43"/>
    <mergeCell ref="I42:I43"/>
    <mergeCell ref="J42:K43"/>
    <mergeCell ref="D36:E36"/>
    <mergeCell ref="G36:H36"/>
    <mergeCell ref="J36:K36"/>
    <mergeCell ref="M36:N36"/>
    <mergeCell ref="M37:N37"/>
    <mergeCell ref="D38:E38"/>
    <mergeCell ref="G38:H38"/>
    <mergeCell ref="J38:K38"/>
    <mergeCell ref="M38:N38"/>
    <mergeCell ref="D34:E34"/>
    <mergeCell ref="G34:H34"/>
    <mergeCell ref="J34:K34"/>
    <mergeCell ref="M34:N34"/>
    <mergeCell ref="D35:E35"/>
    <mergeCell ref="G35:H35"/>
    <mergeCell ref="J35:K35"/>
    <mergeCell ref="M35:N35"/>
    <mergeCell ref="J30:K30"/>
    <mergeCell ref="J31:K31"/>
    <mergeCell ref="L30:L31"/>
    <mergeCell ref="M30:N31"/>
    <mergeCell ref="O30:O31"/>
    <mergeCell ref="D32:E32"/>
    <mergeCell ref="G32:H32"/>
    <mergeCell ref="J32:K32"/>
    <mergeCell ref="M32:N32"/>
    <mergeCell ref="M28:N29"/>
    <mergeCell ref="O28:O29"/>
    <mergeCell ref="B30:B31"/>
    <mergeCell ref="C30:C31"/>
    <mergeCell ref="D30:E30"/>
    <mergeCell ref="D31:E31"/>
    <mergeCell ref="F30:F31"/>
    <mergeCell ref="G30:H30"/>
    <mergeCell ref="G31:H31"/>
    <mergeCell ref="I30:I31"/>
    <mergeCell ref="S21:T21"/>
    <mergeCell ref="V21:W21"/>
    <mergeCell ref="D27:N27"/>
    <mergeCell ref="B28:B29"/>
    <mergeCell ref="C28:C29"/>
    <mergeCell ref="D28:H28"/>
    <mergeCell ref="D29:H29"/>
    <mergeCell ref="I28:I29"/>
    <mergeCell ref="J28:K29"/>
    <mergeCell ref="L28:L29"/>
    <mergeCell ref="V19:W19"/>
    <mergeCell ref="D20:E20"/>
    <mergeCell ref="G20:H20"/>
    <mergeCell ref="J20:K20"/>
    <mergeCell ref="M20:N20"/>
    <mergeCell ref="P20:Q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S15:T15"/>
    <mergeCell ref="V15:W15"/>
    <mergeCell ref="D16:E16"/>
    <mergeCell ref="G16:H16"/>
    <mergeCell ref="J16:K16"/>
    <mergeCell ref="M16:N16"/>
    <mergeCell ref="P16:Q16"/>
    <mergeCell ref="U7:U13"/>
    <mergeCell ref="V7:W13"/>
    <mergeCell ref="X7:X13"/>
    <mergeCell ref="S14:T14"/>
    <mergeCell ref="V14:W14"/>
    <mergeCell ref="D15:E15"/>
    <mergeCell ref="G15:H15"/>
    <mergeCell ref="J15:K15"/>
    <mergeCell ref="M15:N15"/>
    <mergeCell ref="P15:Q15"/>
    <mergeCell ref="R7:R13"/>
    <mergeCell ref="S7:T7"/>
    <mergeCell ref="S8:T8"/>
    <mergeCell ref="S9:T9"/>
    <mergeCell ref="S10:T10"/>
    <mergeCell ref="S11:T11"/>
    <mergeCell ref="S12:T12"/>
    <mergeCell ref="S13:T13"/>
    <mergeCell ref="O7:O13"/>
    <mergeCell ref="P7:Q7"/>
    <mergeCell ref="P8:Q8"/>
    <mergeCell ref="P9:Q9"/>
    <mergeCell ref="P10:Q10"/>
    <mergeCell ref="P11:Q11"/>
    <mergeCell ref="P12:Q12"/>
    <mergeCell ref="P13:Q13"/>
    <mergeCell ref="L7:L13"/>
    <mergeCell ref="M7:N7"/>
    <mergeCell ref="M8:N8"/>
    <mergeCell ref="M9:N9"/>
    <mergeCell ref="M10:N10"/>
    <mergeCell ref="M11:N11"/>
    <mergeCell ref="M12:N12"/>
    <mergeCell ref="M13:N13"/>
    <mergeCell ref="I7:I13"/>
    <mergeCell ref="J7:K7"/>
    <mergeCell ref="J8:K8"/>
    <mergeCell ref="J9:K9"/>
    <mergeCell ref="J10:K10"/>
    <mergeCell ref="J11:K11"/>
    <mergeCell ref="J12:K12"/>
    <mergeCell ref="J13:K13"/>
    <mergeCell ref="F7:F13"/>
    <mergeCell ref="G7:H7"/>
    <mergeCell ref="G8:H8"/>
    <mergeCell ref="G9:H9"/>
    <mergeCell ref="G10:H10"/>
    <mergeCell ref="G11:H11"/>
    <mergeCell ref="G12:H12"/>
    <mergeCell ref="G13:H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6.42578125" bestFit="1" customWidth="1"/>
    <col min="2" max="2" width="36.5703125" bestFit="1" customWidth="1"/>
    <col min="3" max="3" width="36" customWidth="1"/>
    <col min="4" max="4" width="34.85546875" customWidth="1"/>
    <col min="5" max="5" width="14" customWidth="1"/>
    <col min="6" max="6" width="36" customWidth="1"/>
    <col min="7" max="7" width="7.28515625" customWidth="1"/>
    <col min="8" max="8" width="14.5703125" customWidth="1"/>
    <col min="9" max="9" width="6.140625" customWidth="1"/>
    <col min="10" max="10" width="7.28515625" customWidth="1"/>
    <col min="11" max="11" width="14" customWidth="1"/>
    <col min="12" max="12" width="36" customWidth="1"/>
    <col min="13" max="13" width="7.28515625" customWidth="1"/>
    <col min="14" max="14" width="14" customWidth="1"/>
    <col min="15" max="15" width="36"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10" t="s">
        <v>4</v>
      </c>
      <c r="C3" s="10"/>
      <c r="D3" s="10"/>
      <c r="E3" s="10"/>
      <c r="F3" s="10"/>
      <c r="G3" s="10"/>
      <c r="H3" s="10"/>
      <c r="I3" s="10"/>
      <c r="J3" s="10"/>
      <c r="K3" s="10"/>
      <c r="L3" s="10"/>
      <c r="M3" s="10"/>
      <c r="N3" s="10"/>
      <c r="O3" s="10"/>
    </row>
    <row r="4" spans="1:15" ht="15" customHeight="1" x14ac:dyDescent="0.25">
      <c r="A4" s="11" t="s">
        <v>315</v>
      </c>
      <c r="B4" s="10" t="s">
        <v>4</v>
      </c>
      <c r="C4" s="10"/>
      <c r="D4" s="10"/>
      <c r="E4" s="10"/>
      <c r="F4" s="10"/>
      <c r="G4" s="10"/>
      <c r="H4" s="10"/>
      <c r="I4" s="10"/>
      <c r="J4" s="10"/>
      <c r="K4" s="10"/>
      <c r="L4" s="10"/>
      <c r="M4" s="10"/>
      <c r="N4" s="10"/>
      <c r="O4" s="10"/>
    </row>
    <row r="5" spans="1:15" x14ac:dyDescent="0.25">
      <c r="A5" s="11"/>
      <c r="B5" s="44" t="s">
        <v>317</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x14ac:dyDescent="0.25">
      <c r="A7" s="11"/>
      <c r="B7" s="17"/>
      <c r="C7" s="18"/>
      <c r="D7" s="34" t="s">
        <v>245</v>
      </c>
      <c r="E7" s="34"/>
      <c r="F7" s="34"/>
      <c r="G7" s="34"/>
      <c r="H7" s="34"/>
      <c r="I7" s="18"/>
      <c r="J7" s="34" t="s">
        <v>246</v>
      </c>
      <c r="K7" s="34"/>
      <c r="L7" s="34"/>
      <c r="M7" s="34"/>
      <c r="N7" s="34"/>
      <c r="O7" s="18"/>
    </row>
    <row r="8" spans="1:15" ht="15.75" thickBot="1" x14ac:dyDescent="0.3">
      <c r="A8" s="11"/>
      <c r="B8" s="17"/>
      <c r="C8" s="18"/>
      <c r="D8" s="35" t="s">
        <v>192</v>
      </c>
      <c r="E8" s="35"/>
      <c r="F8" s="35"/>
      <c r="G8" s="35"/>
      <c r="H8" s="35"/>
      <c r="I8" s="18"/>
      <c r="J8" s="35" t="s">
        <v>192</v>
      </c>
      <c r="K8" s="35"/>
      <c r="L8" s="35"/>
      <c r="M8" s="35"/>
      <c r="N8" s="35"/>
      <c r="O8" s="18"/>
    </row>
    <row r="9" spans="1:15" ht="15.75" thickBot="1" x14ac:dyDescent="0.3">
      <c r="A9" s="11"/>
      <c r="B9" s="17"/>
      <c r="C9" s="18"/>
      <c r="D9" s="61">
        <v>2014</v>
      </c>
      <c r="E9" s="61"/>
      <c r="F9" s="59"/>
      <c r="G9" s="61">
        <v>2013</v>
      </c>
      <c r="H9" s="61"/>
      <c r="I9" s="18"/>
      <c r="J9" s="61">
        <v>2014</v>
      </c>
      <c r="K9" s="61"/>
      <c r="L9" s="59"/>
      <c r="M9" s="61">
        <v>2013</v>
      </c>
      <c r="N9" s="61"/>
      <c r="O9" s="18"/>
    </row>
    <row r="10" spans="1:15" x14ac:dyDescent="0.25">
      <c r="A10" s="11"/>
      <c r="B10" s="48"/>
      <c r="C10" s="17"/>
      <c r="D10" s="56"/>
      <c r="E10" s="56"/>
      <c r="F10" s="17"/>
      <c r="G10" s="56"/>
      <c r="H10" s="56"/>
      <c r="I10" s="17"/>
      <c r="J10" s="56"/>
      <c r="K10" s="56"/>
      <c r="L10" s="17"/>
      <c r="M10" s="56"/>
      <c r="N10" s="56"/>
      <c r="O10" s="17"/>
    </row>
    <row r="11" spans="1:15" x14ac:dyDescent="0.25">
      <c r="A11" s="11"/>
      <c r="B11" s="49" t="s">
        <v>318</v>
      </c>
      <c r="C11" s="22"/>
      <c r="D11" s="23" t="s">
        <v>170</v>
      </c>
      <c r="E11" s="27">
        <v>1.1000000000000001</v>
      </c>
      <c r="F11" s="22"/>
      <c r="G11" s="23" t="s">
        <v>170</v>
      </c>
      <c r="H11" s="27" t="s">
        <v>287</v>
      </c>
      <c r="I11" s="23" t="s">
        <v>227</v>
      </c>
      <c r="J11" s="23" t="s">
        <v>170</v>
      </c>
      <c r="K11" s="27">
        <v>6.2</v>
      </c>
      <c r="L11" s="22"/>
      <c r="M11" s="23" t="s">
        <v>170</v>
      </c>
      <c r="N11" s="27">
        <v>5</v>
      </c>
      <c r="O11" s="22"/>
    </row>
    <row r="12" spans="1:15" ht="15.75" thickBot="1" x14ac:dyDescent="0.3">
      <c r="A12" s="11"/>
      <c r="B12" s="57" t="s">
        <v>319</v>
      </c>
      <c r="C12" s="17"/>
      <c r="D12" s="39">
        <v>0.4</v>
      </c>
      <c r="E12" s="39"/>
      <c r="F12" s="17"/>
      <c r="G12" s="39" t="s">
        <v>312</v>
      </c>
      <c r="H12" s="39"/>
      <c r="I12" s="15" t="s">
        <v>227</v>
      </c>
      <c r="J12" s="39">
        <v>2.2999999999999998</v>
      </c>
      <c r="K12" s="39"/>
      <c r="L12" s="17"/>
      <c r="M12" s="39">
        <v>1.8</v>
      </c>
      <c r="N12" s="39"/>
      <c r="O12" s="17"/>
    </row>
    <row r="13" spans="1:15" ht="26.25" thickBot="1" x14ac:dyDescent="0.3">
      <c r="A13" s="11"/>
      <c r="B13" s="51" t="s">
        <v>320</v>
      </c>
      <c r="C13" s="22"/>
      <c r="D13" s="53" t="s">
        <v>170</v>
      </c>
      <c r="E13" s="54">
        <v>0.7</v>
      </c>
      <c r="F13" s="22"/>
      <c r="G13" s="53" t="s">
        <v>170</v>
      </c>
      <c r="H13" s="54" t="s">
        <v>321</v>
      </c>
      <c r="I13" s="23" t="s">
        <v>227</v>
      </c>
      <c r="J13" s="53" t="s">
        <v>170</v>
      </c>
      <c r="K13" s="54">
        <v>3.9</v>
      </c>
      <c r="L13" s="22"/>
      <c r="M13" s="53" t="s">
        <v>170</v>
      </c>
      <c r="N13" s="54">
        <v>3.2</v>
      </c>
      <c r="O13" s="22"/>
    </row>
    <row r="14" spans="1:15" ht="15.75" thickTop="1" x14ac:dyDescent="0.25">
      <c r="A14" s="11"/>
      <c r="B14" s="45"/>
      <c r="C14" s="45"/>
      <c r="D14" s="45"/>
      <c r="E14" s="45"/>
      <c r="F14" s="45"/>
      <c r="G14" s="45"/>
      <c r="H14" s="45"/>
      <c r="I14" s="45"/>
      <c r="J14" s="45"/>
      <c r="K14" s="45"/>
      <c r="L14" s="45"/>
      <c r="M14" s="45"/>
      <c r="N14" s="45"/>
      <c r="O14" s="45"/>
    </row>
    <row r="15" spans="1:15" ht="25.5" customHeight="1" x14ac:dyDescent="0.25">
      <c r="A15" s="11"/>
      <c r="B15" s="44" t="s">
        <v>322</v>
      </c>
      <c r="C15" s="44"/>
      <c r="D15" s="44"/>
      <c r="E15" s="44"/>
      <c r="F15" s="44"/>
      <c r="G15" s="44"/>
      <c r="H15" s="44"/>
      <c r="I15" s="44"/>
      <c r="J15" s="44"/>
      <c r="K15" s="44"/>
      <c r="L15" s="44"/>
      <c r="M15" s="44"/>
      <c r="N15" s="44"/>
      <c r="O15" s="44"/>
    </row>
    <row r="16" spans="1:15" x14ac:dyDescent="0.25">
      <c r="A16" s="11"/>
      <c r="B16" s="45"/>
      <c r="C16" s="45"/>
      <c r="D16" s="45"/>
      <c r="E16" s="45"/>
      <c r="F16" s="45"/>
      <c r="G16" s="45"/>
      <c r="H16" s="45"/>
      <c r="I16" s="45"/>
      <c r="J16" s="45"/>
      <c r="K16" s="45"/>
      <c r="L16" s="45"/>
      <c r="M16" s="45"/>
      <c r="N16" s="45"/>
      <c r="O16" s="45"/>
    </row>
    <row r="17" spans="1:15" x14ac:dyDescent="0.25">
      <c r="A17" s="11"/>
      <c r="B17" s="44" t="s">
        <v>323</v>
      </c>
      <c r="C17" s="44"/>
      <c r="D17" s="44"/>
      <c r="E17" s="44"/>
      <c r="F17" s="44"/>
      <c r="G17" s="44"/>
      <c r="H17" s="44"/>
      <c r="I17" s="44"/>
      <c r="J17" s="44"/>
      <c r="K17" s="44"/>
      <c r="L17" s="44"/>
      <c r="M17" s="44"/>
      <c r="N17" s="44"/>
      <c r="O17" s="44"/>
    </row>
    <row r="18" spans="1:15" x14ac:dyDescent="0.25">
      <c r="A18" s="11"/>
      <c r="B18" s="45"/>
      <c r="C18" s="45"/>
      <c r="D18" s="45"/>
      <c r="E18" s="45"/>
      <c r="F18" s="45"/>
      <c r="G18" s="45"/>
      <c r="H18" s="45"/>
      <c r="I18" s="45"/>
      <c r="J18" s="45"/>
      <c r="K18" s="45"/>
      <c r="L18" s="45"/>
      <c r="M18" s="45"/>
      <c r="N18" s="45"/>
      <c r="O18" s="45"/>
    </row>
    <row r="19" spans="1:15" x14ac:dyDescent="0.25">
      <c r="A19" s="11"/>
      <c r="B19" s="32"/>
      <c r="C19" s="33"/>
      <c r="D19" s="19" t="s">
        <v>324</v>
      </c>
      <c r="E19" s="33"/>
    </row>
    <row r="20" spans="1:15" ht="15.75" thickBot="1" x14ac:dyDescent="0.3">
      <c r="A20" s="11"/>
      <c r="B20" s="32"/>
      <c r="C20" s="33"/>
      <c r="D20" s="20" t="s">
        <v>325</v>
      </c>
      <c r="E20" s="33"/>
    </row>
    <row r="21" spans="1:15" x14ac:dyDescent="0.25">
      <c r="A21" s="11"/>
      <c r="B21" s="49" t="s">
        <v>326</v>
      </c>
      <c r="C21" s="22"/>
      <c r="D21" s="77">
        <v>455922</v>
      </c>
      <c r="E21" s="22"/>
    </row>
    <row r="22" spans="1:15" x14ac:dyDescent="0.25">
      <c r="A22" s="11"/>
      <c r="B22" s="57" t="s">
        <v>327</v>
      </c>
      <c r="C22" s="17"/>
      <c r="D22" s="78">
        <v>60154</v>
      </c>
      <c r="E22" s="17"/>
    </row>
    <row r="23" spans="1:15" ht="25.5" x14ac:dyDescent="0.25">
      <c r="A23" s="11"/>
      <c r="B23" s="49" t="s">
        <v>328</v>
      </c>
      <c r="C23" s="22"/>
      <c r="D23" s="77">
        <v>582391</v>
      </c>
      <c r="E23" s="22"/>
    </row>
    <row r="24" spans="1:15" x14ac:dyDescent="0.25">
      <c r="A24" s="11"/>
      <c r="B24" s="45"/>
      <c r="C24" s="45"/>
      <c r="D24" s="45"/>
      <c r="E24" s="45"/>
      <c r="F24" s="45"/>
      <c r="G24" s="45"/>
      <c r="H24" s="45"/>
      <c r="I24" s="45"/>
      <c r="J24" s="45"/>
      <c r="K24" s="45"/>
      <c r="L24" s="45"/>
      <c r="M24" s="45"/>
      <c r="N24" s="45"/>
      <c r="O24" s="45"/>
    </row>
    <row r="25" spans="1:15" ht="25.5" customHeight="1" x14ac:dyDescent="0.25">
      <c r="A25" s="11"/>
      <c r="B25" s="44" t="s">
        <v>329</v>
      </c>
      <c r="C25" s="44"/>
      <c r="D25" s="44"/>
      <c r="E25" s="44"/>
      <c r="F25" s="44"/>
      <c r="G25" s="44"/>
      <c r="H25" s="44"/>
      <c r="I25" s="44"/>
      <c r="J25" s="44"/>
      <c r="K25" s="44"/>
      <c r="L25" s="44"/>
      <c r="M25" s="44"/>
      <c r="N25" s="44"/>
      <c r="O25" s="44"/>
    </row>
    <row r="26" spans="1:15" x14ac:dyDescent="0.25">
      <c r="A26" s="11"/>
      <c r="B26" s="45"/>
      <c r="C26" s="45"/>
      <c r="D26" s="45"/>
      <c r="E26" s="45"/>
      <c r="F26" s="45"/>
      <c r="G26" s="45"/>
      <c r="H26" s="45"/>
      <c r="I26" s="45"/>
      <c r="J26" s="45"/>
      <c r="K26" s="45"/>
      <c r="L26" s="45"/>
      <c r="M26" s="45"/>
      <c r="N26" s="45"/>
      <c r="O26" s="45"/>
    </row>
    <row r="27" spans="1:15" x14ac:dyDescent="0.25">
      <c r="A27" s="11"/>
      <c r="B27" s="44" t="s">
        <v>330</v>
      </c>
      <c r="C27" s="44"/>
      <c r="D27" s="44"/>
      <c r="E27" s="44"/>
      <c r="F27" s="44"/>
      <c r="G27" s="44"/>
      <c r="H27" s="44"/>
      <c r="I27" s="44"/>
      <c r="J27" s="44"/>
      <c r="K27" s="44"/>
      <c r="L27" s="44"/>
      <c r="M27" s="44"/>
      <c r="N27" s="44"/>
      <c r="O27" s="44"/>
    </row>
  </sheetData>
  <mergeCells count="36">
    <mergeCell ref="B24:O24"/>
    <mergeCell ref="B25:O25"/>
    <mergeCell ref="B26:O26"/>
    <mergeCell ref="B27:O27"/>
    <mergeCell ref="B6:O6"/>
    <mergeCell ref="B14:O14"/>
    <mergeCell ref="B15:O15"/>
    <mergeCell ref="B16:O16"/>
    <mergeCell ref="B17:O17"/>
    <mergeCell ref="B18:O18"/>
    <mergeCell ref="B19:B20"/>
    <mergeCell ref="C19:C20"/>
    <mergeCell ref="E19:E20"/>
    <mergeCell ref="A1:A2"/>
    <mergeCell ref="B1:O1"/>
    <mergeCell ref="B2:O2"/>
    <mergeCell ref="B3:O3"/>
    <mergeCell ref="A4:A27"/>
    <mergeCell ref="B4:O4"/>
    <mergeCell ref="B5:O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5703125" customWidth="1"/>
    <col min="5" max="5" width="18.42578125" customWidth="1"/>
    <col min="6" max="6" width="36.5703125" customWidth="1"/>
    <col min="7" max="7" width="9.5703125" customWidth="1"/>
    <col min="8" max="8" width="19.28515625" customWidth="1"/>
    <col min="9" max="9" width="8.140625" customWidth="1"/>
    <col min="10" max="10" width="9.5703125" customWidth="1"/>
    <col min="11" max="11" width="18.42578125" customWidth="1"/>
    <col min="12" max="12" width="8.140625" customWidth="1"/>
    <col min="13" max="13" width="9.5703125" customWidth="1"/>
    <col min="14" max="14" width="19.28515625" customWidth="1"/>
    <col min="15" max="15" width="8.1406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10" t="s">
        <v>4</v>
      </c>
      <c r="C3" s="10"/>
      <c r="D3" s="10"/>
      <c r="E3" s="10"/>
      <c r="F3" s="10"/>
      <c r="G3" s="10"/>
      <c r="H3" s="10"/>
      <c r="I3" s="10"/>
      <c r="J3" s="10"/>
      <c r="K3" s="10"/>
      <c r="L3" s="10"/>
      <c r="M3" s="10"/>
      <c r="N3" s="10"/>
      <c r="O3" s="10"/>
    </row>
    <row r="4" spans="1:15" ht="15" customHeight="1" x14ac:dyDescent="0.25">
      <c r="A4" s="11" t="s">
        <v>331</v>
      </c>
      <c r="B4" s="10" t="s">
        <v>4</v>
      </c>
      <c r="C4" s="10"/>
      <c r="D4" s="10"/>
      <c r="E4" s="10"/>
      <c r="F4" s="10"/>
      <c r="G4" s="10"/>
      <c r="H4" s="10"/>
      <c r="I4" s="10"/>
      <c r="J4" s="10"/>
      <c r="K4" s="10"/>
      <c r="L4" s="10"/>
      <c r="M4" s="10"/>
      <c r="N4" s="10"/>
      <c r="O4" s="10"/>
    </row>
    <row r="5" spans="1:15" x14ac:dyDescent="0.25">
      <c r="A5" s="11"/>
      <c r="B5" s="44" t="s">
        <v>332</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x14ac:dyDescent="0.25">
      <c r="A7" s="11"/>
      <c r="B7" s="17"/>
      <c r="C7" s="18"/>
      <c r="D7" s="34" t="s">
        <v>245</v>
      </c>
      <c r="E7" s="34"/>
      <c r="F7" s="34"/>
      <c r="G7" s="34"/>
      <c r="H7" s="34"/>
      <c r="I7" s="18"/>
      <c r="J7" s="34" t="s">
        <v>246</v>
      </c>
      <c r="K7" s="34"/>
      <c r="L7" s="34"/>
      <c r="M7" s="34"/>
      <c r="N7" s="34"/>
      <c r="O7" s="18"/>
    </row>
    <row r="8" spans="1:15" ht="15.75" thickBot="1" x14ac:dyDescent="0.3">
      <c r="A8" s="11"/>
      <c r="B8" s="17"/>
      <c r="C8" s="18"/>
      <c r="D8" s="35" t="s">
        <v>192</v>
      </c>
      <c r="E8" s="35"/>
      <c r="F8" s="35"/>
      <c r="G8" s="35"/>
      <c r="H8" s="35"/>
      <c r="I8" s="18"/>
      <c r="J8" s="35" t="s">
        <v>192</v>
      </c>
      <c r="K8" s="35"/>
      <c r="L8" s="35"/>
      <c r="M8" s="35"/>
      <c r="N8" s="35"/>
      <c r="O8" s="18"/>
    </row>
    <row r="9" spans="1:15" ht="15.75" thickBot="1" x14ac:dyDescent="0.3">
      <c r="A9" s="11"/>
      <c r="B9" s="17"/>
      <c r="C9" s="18"/>
      <c r="D9" s="61">
        <v>2014</v>
      </c>
      <c r="E9" s="61"/>
      <c r="F9" s="59"/>
      <c r="G9" s="61">
        <v>2013</v>
      </c>
      <c r="H9" s="61"/>
      <c r="I9" s="18"/>
      <c r="J9" s="61">
        <v>2014</v>
      </c>
      <c r="K9" s="61"/>
      <c r="L9" s="59"/>
      <c r="M9" s="61">
        <v>2013</v>
      </c>
      <c r="N9" s="61"/>
      <c r="O9" s="18"/>
    </row>
    <row r="10" spans="1:15" x14ac:dyDescent="0.25">
      <c r="A10" s="11"/>
      <c r="B10" s="48"/>
      <c r="C10" s="17"/>
      <c r="D10" s="56"/>
      <c r="E10" s="56"/>
      <c r="F10" s="17"/>
      <c r="G10" s="56"/>
      <c r="H10" s="56"/>
      <c r="I10" s="17"/>
      <c r="J10" s="56"/>
      <c r="K10" s="56"/>
      <c r="L10" s="17"/>
      <c r="M10" s="56"/>
      <c r="N10" s="56"/>
      <c r="O10" s="17"/>
    </row>
    <row r="11" spans="1:15" x14ac:dyDescent="0.25">
      <c r="A11" s="11"/>
      <c r="B11" s="49" t="s">
        <v>333</v>
      </c>
      <c r="C11" s="22"/>
      <c r="D11" s="23" t="s">
        <v>170</v>
      </c>
      <c r="E11" s="27" t="s">
        <v>208</v>
      </c>
      <c r="F11" s="22"/>
      <c r="G11" s="23" t="s">
        <v>170</v>
      </c>
      <c r="H11" s="27" t="s">
        <v>292</v>
      </c>
      <c r="I11" s="23" t="s">
        <v>227</v>
      </c>
      <c r="J11" s="23" t="s">
        <v>170</v>
      </c>
      <c r="K11" s="27">
        <v>2.6</v>
      </c>
      <c r="L11" s="22"/>
      <c r="M11" s="23" t="s">
        <v>170</v>
      </c>
      <c r="N11" s="27" t="s">
        <v>236</v>
      </c>
      <c r="O11" s="23" t="s">
        <v>227</v>
      </c>
    </row>
    <row r="12" spans="1:15" x14ac:dyDescent="0.25">
      <c r="A12" s="11"/>
      <c r="B12" s="57" t="s">
        <v>334</v>
      </c>
      <c r="C12" s="17"/>
      <c r="D12" s="36" t="s">
        <v>208</v>
      </c>
      <c r="E12" s="36"/>
      <c r="F12" s="17"/>
      <c r="G12" s="36" t="s">
        <v>292</v>
      </c>
      <c r="H12" s="36"/>
      <c r="I12" s="15" t="s">
        <v>227</v>
      </c>
      <c r="J12" s="36" t="s">
        <v>321</v>
      </c>
      <c r="K12" s="36"/>
      <c r="L12" s="15" t="s">
        <v>227</v>
      </c>
      <c r="M12" s="36">
        <v>0.9</v>
      </c>
      <c r="N12" s="36"/>
      <c r="O12" s="17"/>
    </row>
    <row r="13" spans="1:15" ht="25.5" x14ac:dyDescent="0.25">
      <c r="A13" s="11"/>
      <c r="B13" s="49" t="s">
        <v>335</v>
      </c>
      <c r="C13" s="22"/>
      <c r="D13" s="37" t="s">
        <v>208</v>
      </c>
      <c r="E13" s="37"/>
      <c r="F13" s="22"/>
      <c r="G13" s="37">
        <v>0.2</v>
      </c>
      <c r="H13" s="37"/>
      <c r="I13" s="22"/>
      <c r="J13" s="37" t="s">
        <v>208</v>
      </c>
      <c r="K13" s="37"/>
      <c r="L13" s="22"/>
      <c r="M13" s="37">
        <v>1</v>
      </c>
      <c r="N13" s="37"/>
      <c r="O13" s="22"/>
    </row>
    <row r="14" spans="1:15" x14ac:dyDescent="0.25">
      <c r="A14" s="11"/>
      <c r="B14" s="57" t="s">
        <v>336</v>
      </c>
      <c r="C14" s="17"/>
      <c r="D14" s="36" t="s">
        <v>208</v>
      </c>
      <c r="E14" s="36"/>
      <c r="F14" s="17"/>
      <c r="G14" s="36" t="s">
        <v>208</v>
      </c>
      <c r="H14" s="36"/>
      <c r="I14" s="17"/>
      <c r="J14" s="36">
        <v>5.2</v>
      </c>
      <c r="K14" s="36"/>
      <c r="L14" s="17"/>
      <c r="M14" s="36" t="s">
        <v>208</v>
      </c>
      <c r="N14" s="36"/>
      <c r="O14" s="17"/>
    </row>
    <row r="15" spans="1:15" x14ac:dyDescent="0.25">
      <c r="A15" s="11"/>
      <c r="B15" s="49" t="s">
        <v>337</v>
      </c>
      <c r="C15" s="22"/>
      <c r="D15" s="37" t="s">
        <v>208</v>
      </c>
      <c r="E15" s="37"/>
      <c r="F15" s="22"/>
      <c r="G15" s="37" t="s">
        <v>208</v>
      </c>
      <c r="H15" s="37"/>
      <c r="I15" s="22"/>
      <c r="J15" s="37">
        <v>2.5</v>
      </c>
      <c r="K15" s="37"/>
      <c r="L15" s="22"/>
      <c r="M15" s="37" t="s">
        <v>208</v>
      </c>
      <c r="N15" s="37"/>
      <c r="O15" s="22"/>
    </row>
    <row r="16" spans="1:15" ht="15.75" thickBot="1" x14ac:dyDescent="0.3">
      <c r="A16" s="11"/>
      <c r="B16" s="57" t="s">
        <v>123</v>
      </c>
      <c r="C16" s="17"/>
      <c r="D16" s="39">
        <v>0.1</v>
      </c>
      <c r="E16" s="39"/>
      <c r="F16" s="17"/>
      <c r="G16" s="39" t="s">
        <v>306</v>
      </c>
      <c r="H16" s="39"/>
      <c r="I16" s="15" t="s">
        <v>227</v>
      </c>
      <c r="J16" s="39" t="s">
        <v>208</v>
      </c>
      <c r="K16" s="39"/>
      <c r="L16" s="17"/>
      <c r="M16" s="39" t="s">
        <v>236</v>
      </c>
      <c r="N16" s="39"/>
      <c r="O16" s="15" t="s">
        <v>227</v>
      </c>
    </row>
    <row r="17" spans="1:15" ht="15.75" thickBot="1" x14ac:dyDescent="0.3">
      <c r="A17" s="11"/>
      <c r="B17" s="51" t="s">
        <v>338</v>
      </c>
      <c r="C17" s="22"/>
      <c r="D17" s="53" t="s">
        <v>170</v>
      </c>
      <c r="E17" s="54">
        <v>0.1</v>
      </c>
      <c r="F17" s="22"/>
      <c r="G17" s="53" t="s">
        <v>170</v>
      </c>
      <c r="H17" s="54" t="s">
        <v>229</v>
      </c>
      <c r="I17" s="23" t="s">
        <v>227</v>
      </c>
      <c r="J17" s="53" t="s">
        <v>170</v>
      </c>
      <c r="K17" s="54">
        <v>9.6999999999999993</v>
      </c>
      <c r="L17" s="22"/>
      <c r="M17" s="53" t="s">
        <v>170</v>
      </c>
      <c r="N17" s="54">
        <v>0.3</v>
      </c>
      <c r="O17" s="22"/>
    </row>
    <row r="18" spans="1:15" ht="15.75" thickTop="1" x14ac:dyDescent="0.25">
      <c r="A18" s="11"/>
      <c r="B18" s="45"/>
      <c r="C18" s="45"/>
      <c r="D18" s="45"/>
      <c r="E18" s="45"/>
      <c r="F18" s="45"/>
      <c r="G18" s="45"/>
      <c r="H18" s="45"/>
      <c r="I18" s="45"/>
      <c r="J18" s="45"/>
      <c r="K18" s="45"/>
      <c r="L18" s="45"/>
      <c r="M18" s="45"/>
      <c r="N18" s="45"/>
      <c r="O18" s="45"/>
    </row>
    <row r="19" spans="1:15" ht="25.5" customHeight="1" x14ac:dyDescent="0.25">
      <c r="A19" s="11"/>
      <c r="B19" s="44" t="s">
        <v>339</v>
      </c>
      <c r="C19" s="44"/>
      <c r="D19" s="44"/>
      <c r="E19" s="44"/>
      <c r="F19" s="44"/>
      <c r="G19" s="44"/>
      <c r="H19" s="44"/>
      <c r="I19" s="44"/>
      <c r="J19" s="44"/>
      <c r="K19" s="44"/>
      <c r="L19" s="44"/>
      <c r="M19" s="44"/>
      <c r="N19" s="44"/>
      <c r="O19" s="44"/>
    </row>
    <row r="20" spans="1:15" x14ac:dyDescent="0.25">
      <c r="A20" s="11"/>
      <c r="B20" s="46"/>
      <c r="C20" s="46"/>
      <c r="D20" s="46"/>
      <c r="E20" s="46"/>
      <c r="F20" s="46"/>
      <c r="G20" s="46"/>
      <c r="H20" s="46"/>
      <c r="I20" s="46"/>
      <c r="J20" s="46"/>
      <c r="K20" s="46"/>
      <c r="L20" s="46"/>
      <c r="M20" s="46"/>
      <c r="N20" s="46"/>
      <c r="O20" s="46"/>
    </row>
    <row r="21" spans="1:15" x14ac:dyDescent="0.25">
      <c r="A21" s="11"/>
      <c r="B21" s="44" t="s">
        <v>340</v>
      </c>
      <c r="C21" s="44"/>
      <c r="D21" s="44"/>
      <c r="E21" s="44"/>
      <c r="F21" s="44"/>
      <c r="G21" s="44"/>
      <c r="H21" s="44"/>
      <c r="I21" s="44"/>
      <c r="J21" s="44"/>
      <c r="K21" s="44"/>
      <c r="L21" s="44"/>
      <c r="M21" s="44"/>
      <c r="N21" s="44"/>
      <c r="O21" s="44"/>
    </row>
    <row r="22" spans="1:15" x14ac:dyDescent="0.25">
      <c r="A22" s="11"/>
      <c r="B22" s="45"/>
      <c r="C22" s="45"/>
      <c r="D22" s="45"/>
      <c r="E22" s="45"/>
      <c r="F22" s="45"/>
      <c r="G22" s="45"/>
      <c r="H22" s="45"/>
      <c r="I22" s="45"/>
      <c r="J22" s="45"/>
      <c r="K22" s="45"/>
      <c r="L22" s="45"/>
      <c r="M22" s="45"/>
      <c r="N22" s="45"/>
      <c r="O22" s="45"/>
    </row>
    <row r="23" spans="1:15" ht="25.5" customHeight="1" x14ac:dyDescent="0.25">
      <c r="A23" s="11"/>
      <c r="B23" s="44" t="s">
        <v>341</v>
      </c>
      <c r="C23" s="44"/>
      <c r="D23" s="44"/>
      <c r="E23" s="44"/>
      <c r="F23" s="44"/>
      <c r="G23" s="44"/>
      <c r="H23" s="44"/>
      <c r="I23" s="44"/>
      <c r="J23" s="44"/>
      <c r="K23" s="44"/>
      <c r="L23" s="44"/>
      <c r="M23" s="44"/>
      <c r="N23" s="44"/>
      <c r="O23" s="44"/>
    </row>
  </sheetData>
  <mergeCells count="46">
    <mergeCell ref="B20:O20"/>
    <mergeCell ref="B21:O21"/>
    <mergeCell ref="B22:O22"/>
    <mergeCell ref="B23:O23"/>
    <mergeCell ref="A1:A2"/>
    <mergeCell ref="B1:O1"/>
    <mergeCell ref="B2:O2"/>
    <mergeCell ref="B3:O3"/>
    <mergeCell ref="A4:A23"/>
    <mergeCell ref="B4:O4"/>
    <mergeCell ref="B5:O5"/>
    <mergeCell ref="B6:O6"/>
    <mergeCell ref="B18:O18"/>
    <mergeCell ref="B19:O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8.85546875" customWidth="1"/>
    <col min="3" max="3" width="2.85546875" customWidth="1"/>
    <col min="4" max="4" width="8.85546875" customWidth="1"/>
    <col min="5" max="5" width="2.85546875" customWidth="1"/>
    <col min="6" max="6" width="9.5703125" bestFit="1" customWidth="1"/>
    <col min="7" max="7" width="2.5703125" bestFit="1" customWidth="1"/>
    <col min="8" max="8" width="9.5703125" bestFit="1" customWidth="1"/>
    <col min="9" max="9" width="2.5703125" bestFit="1" customWidth="1"/>
  </cols>
  <sheetData>
    <row r="1" spans="1:9" ht="15" customHeight="1" x14ac:dyDescent="0.25">
      <c r="A1" s="1" t="s">
        <v>2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x14ac:dyDescent="0.25">
      <c r="A3" s="3" t="s">
        <v>29</v>
      </c>
      <c r="B3" s="4" t="s">
        <v>4</v>
      </c>
      <c r="C3" s="4"/>
      <c r="D3" s="4" t="s">
        <v>4</v>
      </c>
      <c r="E3" s="4"/>
      <c r="F3" s="4" t="s">
        <v>4</v>
      </c>
      <c r="G3" s="4"/>
      <c r="H3" s="4" t="s">
        <v>4</v>
      </c>
      <c r="I3" s="4"/>
    </row>
    <row r="4" spans="1:9" x14ac:dyDescent="0.25">
      <c r="A4" s="2" t="s">
        <v>30</v>
      </c>
      <c r="B4" s="8">
        <v>416.8</v>
      </c>
      <c r="C4" s="4"/>
      <c r="D4" s="8">
        <v>408.8</v>
      </c>
      <c r="E4" s="4"/>
      <c r="F4" s="8">
        <v>1198.5</v>
      </c>
      <c r="G4" s="4"/>
      <c r="H4" s="8">
        <v>1112.5</v>
      </c>
      <c r="I4" s="4"/>
    </row>
    <row r="5" spans="1:9" x14ac:dyDescent="0.25">
      <c r="A5" s="2" t="s">
        <v>31</v>
      </c>
      <c r="B5" s="4">
        <v>267.5</v>
      </c>
      <c r="C5" s="4"/>
      <c r="D5" s="4">
        <v>276</v>
      </c>
      <c r="E5" s="4"/>
      <c r="F5" s="4">
        <v>775.4</v>
      </c>
      <c r="G5" s="4"/>
      <c r="H5" s="4">
        <v>735.2</v>
      </c>
      <c r="I5" s="4"/>
    </row>
    <row r="6" spans="1:9" x14ac:dyDescent="0.25">
      <c r="A6" s="2" t="s">
        <v>32</v>
      </c>
      <c r="B6" s="4">
        <v>149.30000000000001</v>
      </c>
      <c r="C6" s="4"/>
      <c r="D6" s="4">
        <v>132.80000000000001</v>
      </c>
      <c r="E6" s="4"/>
      <c r="F6" s="4">
        <v>423.1</v>
      </c>
      <c r="G6" s="4"/>
      <c r="H6" s="4">
        <v>377.3</v>
      </c>
      <c r="I6" s="4"/>
    </row>
    <row r="7" spans="1:9" x14ac:dyDescent="0.25">
      <c r="A7" s="2" t="s">
        <v>33</v>
      </c>
      <c r="B7" s="4">
        <v>97.7</v>
      </c>
      <c r="C7" s="4"/>
      <c r="D7" s="4">
        <v>107.1</v>
      </c>
      <c r="E7" s="4"/>
      <c r="F7" s="4">
        <v>291.60000000000002</v>
      </c>
      <c r="G7" s="4"/>
      <c r="H7" s="4">
        <v>301.89999999999998</v>
      </c>
      <c r="I7" s="4"/>
    </row>
    <row r="8" spans="1:9" x14ac:dyDescent="0.25">
      <c r="A8" s="2" t="s">
        <v>34</v>
      </c>
      <c r="B8" s="4">
        <v>51.6</v>
      </c>
      <c r="C8" s="4"/>
      <c r="D8" s="4">
        <v>25.7</v>
      </c>
      <c r="E8" s="4"/>
      <c r="F8" s="4">
        <v>131.5</v>
      </c>
      <c r="G8" s="4"/>
      <c r="H8" s="4">
        <v>75.400000000000006</v>
      </c>
      <c r="I8" s="4"/>
    </row>
    <row r="9" spans="1:9" x14ac:dyDescent="0.25">
      <c r="A9" s="2" t="s">
        <v>35</v>
      </c>
      <c r="B9" s="4">
        <v>5.6</v>
      </c>
      <c r="C9" s="4"/>
      <c r="D9" s="4">
        <v>5.9</v>
      </c>
      <c r="E9" s="4"/>
      <c r="F9" s="4">
        <v>17.5</v>
      </c>
      <c r="G9" s="4"/>
      <c r="H9" s="4">
        <v>17.2</v>
      </c>
      <c r="I9" s="4"/>
    </row>
    <row r="10" spans="1:9" x14ac:dyDescent="0.25">
      <c r="A10" s="2" t="s">
        <v>36</v>
      </c>
      <c r="B10" s="4">
        <v>0.1</v>
      </c>
      <c r="C10" s="4"/>
      <c r="D10" s="4">
        <v>-0.3</v>
      </c>
      <c r="E10" s="4"/>
      <c r="F10" s="4">
        <v>9.6999999999999993</v>
      </c>
      <c r="G10" s="4"/>
      <c r="H10" s="4">
        <v>0.3</v>
      </c>
      <c r="I10" s="4"/>
    </row>
    <row r="11" spans="1:9" x14ac:dyDescent="0.25">
      <c r="A11" s="2" t="s">
        <v>37</v>
      </c>
      <c r="B11" s="4">
        <v>46.1</v>
      </c>
      <c r="C11" s="4"/>
      <c r="D11" s="4">
        <v>19.5</v>
      </c>
      <c r="E11" s="4"/>
      <c r="F11" s="4">
        <v>123.7</v>
      </c>
      <c r="G11" s="4"/>
      <c r="H11" s="4">
        <v>58.5</v>
      </c>
      <c r="I11" s="4"/>
    </row>
    <row r="12" spans="1:9" x14ac:dyDescent="0.25">
      <c r="A12" s="2" t="s">
        <v>38</v>
      </c>
      <c r="B12" s="4">
        <v>12.7</v>
      </c>
      <c r="C12" s="4"/>
      <c r="D12" s="4">
        <v>5.8</v>
      </c>
      <c r="E12" s="4"/>
      <c r="F12" s="4">
        <v>35.4</v>
      </c>
      <c r="G12" s="4"/>
      <c r="H12" s="4">
        <v>17</v>
      </c>
      <c r="I12" s="4"/>
    </row>
    <row r="13" spans="1:9" x14ac:dyDescent="0.25">
      <c r="A13" s="2" t="s">
        <v>39</v>
      </c>
      <c r="B13" s="4">
        <v>33.4</v>
      </c>
      <c r="C13" s="4"/>
      <c r="D13" s="4">
        <v>13.7</v>
      </c>
      <c r="E13" s="4"/>
      <c r="F13" s="4">
        <v>88.3</v>
      </c>
      <c r="G13" s="4"/>
      <c r="H13" s="4">
        <v>41.5</v>
      </c>
      <c r="I13" s="4"/>
    </row>
    <row r="14" spans="1:9" ht="30" x14ac:dyDescent="0.25">
      <c r="A14" s="2" t="s">
        <v>40</v>
      </c>
      <c r="B14" s="4">
        <v>0.6</v>
      </c>
      <c r="C14" s="4"/>
      <c r="D14" s="4">
        <v>0.4</v>
      </c>
      <c r="E14" s="4"/>
      <c r="F14" s="4">
        <v>2.2000000000000002</v>
      </c>
      <c r="G14" s="4"/>
      <c r="H14" s="4">
        <v>1.2</v>
      </c>
      <c r="I14" s="4"/>
    </row>
    <row r="15" spans="1:9" ht="17.25" x14ac:dyDescent="0.25">
      <c r="A15" s="2" t="s">
        <v>41</v>
      </c>
      <c r="B15" s="8">
        <v>32.799999999999997</v>
      </c>
      <c r="C15" s="9" t="s">
        <v>42</v>
      </c>
      <c r="D15" s="8">
        <v>13.3</v>
      </c>
      <c r="E15" s="9" t="s">
        <v>42</v>
      </c>
      <c r="F15" s="8">
        <v>86.1</v>
      </c>
      <c r="G15" s="9" t="s">
        <v>42</v>
      </c>
      <c r="H15" s="8">
        <v>40.299999999999997</v>
      </c>
      <c r="I15" s="9" t="s">
        <v>42</v>
      </c>
    </row>
    <row r="16" spans="1:9" ht="30" x14ac:dyDescent="0.25">
      <c r="A16" s="3" t="s">
        <v>43</v>
      </c>
      <c r="B16" s="4" t="s">
        <v>4</v>
      </c>
      <c r="C16" s="4"/>
      <c r="D16" s="4" t="s">
        <v>4</v>
      </c>
      <c r="E16" s="4"/>
      <c r="F16" s="4" t="s">
        <v>4</v>
      </c>
      <c r="G16" s="4"/>
      <c r="H16" s="4" t="s">
        <v>4</v>
      </c>
      <c r="I16" s="4"/>
    </row>
    <row r="17" spans="1:9" ht="30" x14ac:dyDescent="0.25">
      <c r="A17" s="2" t="s">
        <v>44</v>
      </c>
      <c r="B17" s="8">
        <v>0.52</v>
      </c>
      <c r="C17" s="4"/>
      <c r="D17" s="8">
        <v>0.21</v>
      </c>
      <c r="E17" s="4"/>
      <c r="F17" s="8">
        <v>1.36</v>
      </c>
      <c r="G17" s="4"/>
      <c r="H17" s="8">
        <v>0.64</v>
      </c>
      <c r="I17" s="4"/>
    </row>
    <row r="18" spans="1:9" ht="30" x14ac:dyDescent="0.25">
      <c r="A18" s="2" t="s">
        <v>45</v>
      </c>
      <c r="B18" s="8">
        <v>0.51</v>
      </c>
      <c r="C18" s="4"/>
      <c r="D18" s="8">
        <v>0.21</v>
      </c>
      <c r="E18" s="4"/>
      <c r="F18" s="8">
        <v>1.35</v>
      </c>
      <c r="G18" s="4"/>
      <c r="H18" s="8">
        <v>0.64</v>
      </c>
      <c r="I18" s="4"/>
    </row>
    <row r="19" spans="1:9" ht="30" x14ac:dyDescent="0.25">
      <c r="A19" s="2" t="s">
        <v>46</v>
      </c>
      <c r="B19" s="4">
        <v>63.1</v>
      </c>
      <c r="C19" s="4"/>
      <c r="D19" s="4">
        <v>62.8</v>
      </c>
      <c r="E19" s="4"/>
      <c r="F19" s="4">
        <v>63.2</v>
      </c>
      <c r="G19" s="4"/>
      <c r="H19" s="4">
        <v>62.7</v>
      </c>
      <c r="I19" s="4"/>
    </row>
    <row r="20" spans="1:9" ht="30" x14ac:dyDescent="0.25">
      <c r="A20" s="2" t="s">
        <v>47</v>
      </c>
      <c r="B20" s="4">
        <v>63.7</v>
      </c>
      <c r="C20" s="4"/>
      <c r="D20" s="4">
        <v>63.2</v>
      </c>
      <c r="E20" s="4"/>
      <c r="F20" s="4">
        <v>63.8</v>
      </c>
      <c r="G20" s="4"/>
      <c r="H20" s="4">
        <v>63</v>
      </c>
      <c r="I20" s="4"/>
    </row>
    <row r="21" spans="1:9" ht="30" x14ac:dyDescent="0.25">
      <c r="A21" s="2" t="s">
        <v>48</v>
      </c>
      <c r="B21" s="8">
        <v>0.19750000000000001</v>
      </c>
      <c r="C21" s="4"/>
      <c r="D21" s="8">
        <v>0.19500000000000001</v>
      </c>
      <c r="E21" s="4"/>
      <c r="F21" s="8">
        <v>0.59250000000000003</v>
      </c>
      <c r="G21" s="4"/>
      <c r="H21" s="8">
        <v>0.58499999999999996</v>
      </c>
      <c r="I21" s="4"/>
    </row>
    <row r="22" spans="1:9" x14ac:dyDescent="0.25">
      <c r="A22" s="10"/>
      <c r="B22" s="10"/>
      <c r="C22" s="10"/>
      <c r="D22" s="10"/>
      <c r="E22" s="10"/>
      <c r="F22" s="10"/>
      <c r="G22" s="10"/>
      <c r="H22" s="10"/>
      <c r="I22" s="10"/>
    </row>
    <row r="23" spans="1:9" ht="15" customHeight="1" x14ac:dyDescent="0.25">
      <c r="A23" s="2" t="s">
        <v>42</v>
      </c>
      <c r="B23" s="11" t="s">
        <v>49</v>
      </c>
      <c r="C23" s="11"/>
      <c r="D23" s="11"/>
      <c r="E23" s="11"/>
      <c r="F23" s="11"/>
      <c r="G23" s="11"/>
      <c r="H23" s="11"/>
      <c r="I23" s="11"/>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4</v>
      </c>
    </row>
    <row r="4" spans="1:2" x14ac:dyDescent="0.25">
      <c r="A4" s="11" t="s">
        <v>342</v>
      </c>
      <c r="B4" s="4" t="s">
        <v>4</v>
      </c>
    </row>
    <row r="5" spans="1:2" x14ac:dyDescent="0.25">
      <c r="A5" s="11"/>
      <c r="B5" s="14" t="s">
        <v>344</v>
      </c>
    </row>
    <row r="6" spans="1:2" x14ac:dyDescent="0.25">
      <c r="A6" s="11"/>
      <c r="B6" s="14"/>
    </row>
    <row r="7" spans="1:2" x14ac:dyDescent="0.25">
      <c r="A7" s="11"/>
      <c r="B7" s="79" t="s">
        <v>345</v>
      </c>
    </row>
    <row r="8" spans="1:2" x14ac:dyDescent="0.25">
      <c r="A8" s="11"/>
      <c r="B8" s="15"/>
    </row>
    <row r="9" spans="1:2" ht="319.5" x14ac:dyDescent="0.25">
      <c r="A9" s="11"/>
      <c r="B9" s="79" t="s">
        <v>346</v>
      </c>
    </row>
    <row r="10" spans="1:2" x14ac:dyDescent="0.25">
      <c r="A10" s="11"/>
      <c r="B10" s="15"/>
    </row>
    <row r="11" spans="1:2" ht="243" x14ac:dyDescent="0.25">
      <c r="A11" s="11"/>
      <c r="B11" s="14" t="s">
        <v>347</v>
      </c>
    </row>
    <row r="12" spans="1:2" x14ac:dyDescent="0.25">
      <c r="A12" s="11"/>
      <c r="B12" s="15"/>
    </row>
    <row r="13" spans="1:2" ht="64.5" x14ac:dyDescent="0.25">
      <c r="A13" s="11"/>
      <c r="B13" s="14" t="s">
        <v>348</v>
      </c>
    </row>
    <row r="14" spans="1:2" x14ac:dyDescent="0.25">
      <c r="A14" s="11"/>
      <c r="B14" s="15"/>
    </row>
    <row r="15" spans="1:2" ht="408.75" x14ac:dyDescent="0.25">
      <c r="A15" s="11"/>
      <c r="B15" s="79" t="s">
        <v>349</v>
      </c>
    </row>
    <row r="16" spans="1:2" x14ac:dyDescent="0.25">
      <c r="A16" s="11"/>
      <c r="B16" s="15"/>
    </row>
    <row r="17" spans="1:2" ht="217.5" x14ac:dyDescent="0.25">
      <c r="A17" s="11"/>
      <c r="B17" s="14" t="s">
        <v>350</v>
      </c>
    </row>
    <row r="18" spans="1:2" x14ac:dyDescent="0.25">
      <c r="A18" s="11"/>
      <c r="B18" s="15"/>
    </row>
    <row r="19" spans="1:2" ht="77.25" x14ac:dyDescent="0.25">
      <c r="A19" s="11"/>
      <c r="B19" s="14" t="s">
        <v>351</v>
      </c>
    </row>
    <row r="20" spans="1:2" x14ac:dyDescent="0.25">
      <c r="A20" s="11"/>
      <c r="B20" s="15"/>
    </row>
    <row r="21" spans="1:2" ht="179.25" x14ac:dyDescent="0.25">
      <c r="A21" s="11"/>
      <c r="B21" s="14" t="s">
        <v>352</v>
      </c>
    </row>
    <row r="22" spans="1:2" x14ac:dyDescent="0.25">
      <c r="A22" s="11"/>
      <c r="B22" s="15"/>
    </row>
    <row r="23" spans="1:2" ht="166.5" x14ac:dyDescent="0.25">
      <c r="A23" s="11"/>
      <c r="B23" s="79" t="s">
        <v>353</v>
      </c>
    </row>
    <row r="24" spans="1:2" x14ac:dyDescent="0.25">
      <c r="A24" s="11"/>
      <c r="B24" s="15"/>
    </row>
    <row r="25" spans="1:2" ht="268.5" x14ac:dyDescent="0.25">
      <c r="A25" s="11"/>
      <c r="B25" s="14" t="s">
        <v>354</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85546875" customWidth="1"/>
    <col min="5" max="5" width="14" customWidth="1"/>
    <col min="6" max="6" width="29" customWidth="1"/>
    <col min="7" max="7" width="5.85546875" customWidth="1"/>
    <col min="8" max="8" width="14" customWidth="1"/>
    <col min="9" max="9" width="29" customWidth="1"/>
    <col min="10" max="10" width="5.85546875" customWidth="1"/>
    <col min="11" max="11" width="9" customWidth="1"/>
    <col min="12" max="12" width="29" customWidth="1"/>
    <col min="13" max="13" width="5.85546875" customWidth="1"/>
    <col min="14" max="14" width="9" customWidth="1"/>
    <col min="15" max="15" width="29"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10" t="s">
        <v>4</v>
      </c>
      <c r="C3" s="10"/>
      <c r="D3" s="10"/>
      <c r="E3" s="10"/>
      <c r="F3" s="10"/>
      <c r="G3" s="10"/>
      <c r="H3" s="10"/>
      <c r="I3" s="10"/>
      <c r="J3" s="10"/>
      <c r="K3" s="10"/>
      <c r="L3" s="10"/>
      <c r="M3" s="10"/>
      <c r="N3" s="10"/>
      <c r="O3" s="10"/>
    </row>
    <row r="4" spans="1:15" ht="15" customHeight="1" x14ac:dyDescent="0.25">
      <c r="A4" s="11" t="s">
        <v>355</v>
      </c>
      <c r="B4" s="10" t="s">
        <v>4</v>
      </c>
      <c r="C4" s="10"/>
      <c r="D4" s="10"/>
      <c r="E4" s="10"/>
      <c r="F4" s="10"/>
      <c r="G4" s="10"/>
      <c r="H4" s="10"/>
      <c r="I4" s="10"/>
      <c r="J4" s="10"/>
      <c r="K4" s="10"/>
      <c r="L4" s="10"/>
      <c r="M4" s="10"/>
      <c r="N4" s="10"/>
      <c r="O4" s="10"/>
    </row>
    <row r="5" spans="1:15" x14ac:dyDescent="0.25">
      <c r="A5" s="11"/>
      <c r="B5" s="44" t="s">
        <v>356</v>
      </c>
      <c r="C5" s="44"/>
      <c r="D5" s="44"/>
      <c r="E5" s="44"/>
      <c r="F5" s="44"/>
      <c r="G5" s="44"/>
      <c r="H5" s="44"/>
      <c r="I5" s="44"/>
      <c r="J5" s="44"/>
      <c r="K5" s="44"/>
      <c r="L5" s="44"/>
      <c r="M5" s="44"/>
      <c r="N5" s="44"/>
      <c r="O5" s="44"/>
    </row>
    <row r="6" spans="1:15" x14ac:dyDescent="0.25">
      <c r="A6" s="11"/>
      <c r="B6" s="44"/>
      <c r="C6" s="44"/>
      <c r="D6" s="44"/>
      <c r="E6" s="44"/>
      <c r="F6" s="44"/>
      <c r="G6" s="44"/>
      <c r="H6" s="44"/>
      <c r="I6" s="44"/>
      <c r="J6" s="44"/>
      <c r="K6" s="44"/>
      <c r="L6" s="44"/>
      <c r="M6" s="44"/>
      <c r="N6" s="44"/>
      <c r="O6" s="44"/>
    </row>
    <row r="7" spans="1:15" ht="38.25" customHeight="1" x14ac:dyDescent="0.25">
      <c r="A7" s="11"/>
      <c r="B7" s="44" t="s">
        <v>357</v>
      </c>
      <c r="C7" s="44"/>
      <c r="D7" s="44"/>
      <c r="E7" s="44"/>
      <c r="F7" s="44"/>
      <c r="G7" s="44"/>
      <c r="H7" s="44"/>
      <c r="I7" s="44"/>
      <c r="J7" s="44"/>
      <c r="K7" s="44"/>
      <c r="L7" s="44"/>
      <c r="M7" s="44"/>
      <c r="N7" s="44"/>
      <c r="O7" s="44"/>
    </row>
    <row r="8" spans="1:15" x14ac:dyDescent="0.25">
      <c r="A8" s="11"/>
      <c r="B8" s="45"/>
      <c r="C8" s="45"/>
      <c r="D8" s="45"/>
      <c r="E8" s="45"/>
      <c r="F8" s="45"/>
      <c r="G8" s="45"/>
      <c r="H8" s="45"/>
      <c r="I8" s="45"/>
      <c r="J8" s="45"/>
      <c r="K8" s="45"/>
      <c r="L8" s="45"/>
      <c r="M8" s="45"/>
      <c r="N8" s="45"/>
      <c r="O8" s="45"/>
    </row>
    <row r="9" spans="1:15" ht="25.5" x14ac:dyDescent="0.25">
      <c r="A9" s="11"/>
      <c r="B9" s="57" t="s">
        <v>358</v>
      </c>
      <c r="C9" s="80" t="s">
        <v>359</v>
      </c>
    </row>
    <row r="10" spans="1:15" ht="89.25" x14ac:dyDescent="0.25">
      <c r="A10" s="11"/>
      <c r="B10" s="57" t="s">
        <v>360</v>
      </c>
      <c r="C10" s="80" t="s">
        <v>361</v>
      </c>
    </row>
    <row r="11" spans="1:15" ht="25.5" x14ac:dyDescent="0.25">
      <c r="A11" s="11"/>
      <c r="B11" s="57" t="s">
        <v>362</v>
      </c>
      <c r="C11" s="80" t="s">
        <v>363</v>
      </c>
    </row>
    <row r="12" spans="1:15" x14ac:dyDescent="0.25">
      <c r="A12" s="11"/>
      <c r="B12" s="45"/>
      <c r="C12" s="45"/>
      <c r="D12" s="45"/>
      <c r="E12" s="45"/>
      <c r="F12" s="45"/>
      <c r="G12" s="45"/>
      <c r="H12" s="45"/>
      <c r="I12" s="45"/>
      <c r="J12" s="45"/>
      <c r="K12" s="45"/>
      <c r="L12" s="45"/>
      <c r="M12" s="45"/>
      <c r="N12" s="45"/>
      <c r="O12" s="45"/>
    </row>
    <row r="13" spans="1:15" x14ac:dyDescent="0.25">
      <c r="A13" s="11"/>
      <c r="B13" s="17"/>
      <c r="C13" s="18"/>
      <c r="D13" s="34" t="s">
        <v>364</v>
      </c>
      <c r="E13" s="34"/>
      <c r="F13" s="18"/>
      <c r="G13" s="33"/>
      <c r="H13" s="33"/>
      <c r="I13" s="18"/>
      <c r="J13" s="33"/>
      <c r="K13" s="33"/>
      <c r="L13" s="18"/>
      <c r="M13" s="33"/>
      <c r="N13" s="33"/>
      <c r="O13" s="18"/>
    </row>
    <row r="14" spans="1:15" x14ac:dyDescent="0.25">
      <c r="A14" s="11"/>
      <c r="B14" s="17"/>
      <c r="C14" s="18"/>
      <c r="D14" s="34" t="s">
        <v>365</v>
      </c>
      <c r="E14" s="34"/>
      <c r="F14" s="18"/>
      <c r="G14" s="34" t="s">
        <v>366</v>
      </c>
      <c r="H14" s="34"/>
      <c r="I14" s="34"/>
      <c r="J14" s="34"/>
      <c r="K14" s="34"/>
      <c r="L14" s="34"/>
      <c r="M14" s="34"/>
      <c r="N14" s="34"/>
      <c r="O14" s="18"/>
    </row>
    <row r="15" spans="1:15" ht="15.75" thickBot="1" x14ac:dyDescent="0.3">
      <c r="A15" s="11"/>
      <c r="B15" s="17"/>
      <c r="C15" s="18"/>
      <c r="D15" s="34" t="s">
        <v>192</v>
      </c>
      <c r="E15" s="34"/>
      <c r="F15" s="18"/>
      <c r="G15" s="35" t="s">
        <v>367</v>
      </c>
      <c r="H15" s="35"/>
      <c r="I15" s="35"/>
      <c r="J15" s="35"/>
      <c r="K15" s="35"/>
      <c r="L15" s="35"/>
      <c r="M15" s="35"/>
      <c r="N15" s="35"/>
      <c r="O15" s="18"/>
    </row>
    <row r="16" spans="1:15" ht="15.75" thickBot="1" x14ac:dyDescent="0.3">
      <c r="A16" s="11"/>
      <c r="B16" s="17"/>
      <c r="C16" s="18"/>
      <c r="D16" s="35">
        <v>2014</v>
      </c>
      <c r="E16" s="35"/>
      <c r="F16" s="18"/>
      <c r="G16" s="61" t="s">
        <v>368</v>
      </c>
      <c r="H16" s="61"/>
      <c r="I16" s="59"/>
      <c r="J16" s="61" t="s">
        <v>369</v>
      </c>
      <c r="K16" s="61"/>
      <c r="L16" s="59"/>
      <c r="M16" s="61" t="s">
        <v>370</v>
      </c>
      <c r="N16" s="61"/>
      <c r="O16" s="18"/>
    </row>
    <row r="17" spans="1:15" x14ac:dyDescent="0.25">
      <c r="A17" s="11"/>
      <c r="B17" s="21" t="s">
        <v>371</v>
      </c>
      <c r="C17" s="22"/>
      <c r="D17" s="42"/>
      <c r="E17" s="42"/>
      <c r="F17" s="22"/>
      <c r="G17" s="42"/>
      <c r="H17" s="42"/>
      <c r="I17" s="22"/>
      <c r="J17" s="42"/>
      <c r="K17" s="42"/>
      <c r="L17" s="22"/>
      <c r="M17" s="42"/>
      <c r="N17" s="42"/>
      <c r="O17" s="22"/>
    </row>
    <row r="18" spans="1:15" x14ac:dyDescent="0.25">
      <c r="A18" s="11"/>
      <c r="B18" s="28" t="s">
        <v>70</v>
      </c>
      <c r="C18" s="17"/>
      <c r="D18" s="15" t="s">
        <v>170</v>
      </c>
      <c r="E18" s="26">
        <v>61.7</v>
      </c>
      <c r="F18" s="17"/>
      <c r="G18" s="15" t="s">
        <v>170</v>
      </c>
      <c r="H18" s="26">
        <v>61.7</v>
      </c>
      <c r="I18" s="17"/>
      <c r="J18" s="15" t="s">
        <v>170</v>
      </c>
      <c r="K18" s="26" t="s">
        <v>208</v>
      </c>
      <c r="L18" s="17"/>
      <c r="M18" s="15" t="s">
        <v>170</v>
      </c>
      <c r="N18" s="26" t="s">
        <v>208</v>
      </c>
      <c r="O18" s="17"/>
    </row>
    <row r="19" spans="1:15" x14ac:dyDescent="0.25">
      <c r="A19" s="11"/>
      <c r="B19" s="71" t="s">
        <v>372</v>
      </c>
      <c r="C19" s="22"/>
      <c r="D19" s="37">
        <v>5.8</v>
      </c>
      <c r="E19" s="37"/>
      <c r="F19" s="22"/>
      <c r="G19" s="37">
        <v>5.8</v>
      </c>
      <c r="H19" s="37"/>
      <c r="I19" s="22"/>
      <c r="J19" s="37" t="s">
        <v>208</v>
      </c>
      <c r="K19" s="37"/>
      <c r="L19" s="22"/>
      <c r="M19" s="37" t="s">
        <v>208</v>
      </c>
      <c r="N19" s="37"/>
      <c r="O19" s="22"/>
    </row>
    <row r="20" spans="1:15" x14ac:dyDescent="0.25">
      <c r="A20" s="11"/>
      <c r="B20" s="28" t="s">
        <v>373</v>
      </c>
      <c r="C20" s="17"/>
      <c r="D20" s="36">
        <v>0.5</v>
      </c>
      <c r="E20" s="36"/>
      <c r="F20" s="17"/>
      <c r="G20" s="36" t="s">
        <v>208</v>
      </c>
      <c r="H20" s="36"/>
      <c r="I20" s="17"/>
      <c r="J20" s="36">
        <v>0.5</v>
      </c>
      <c r="K20" s="36"/>
      <c r="L20" s="17"/>
      <c r="M20" s="36" t="s">
        <v>208</v>
      </c>
      <c r="N20" s="36"/>
      <c r="O20" s="17"/>
    </row>
    <row r="21" spans="1:15" x14ac:dyDescent="0.25">
      <c r="A21" s="11"/>
      <c r="B21" s="29"/>
      <c r="C21" s="22"/>
      <c r="D21" s="41"/>
      <c r="E21" s="41"/>
      <c r="F21" s="22"/>
      <c r="G21" s="41"/>
      <c r="H21" s="41"/>
      <c r="I21" s="22"/>
      <c r="J21" s="41"/>
      <c r="K21" s="41"/>
      <c r="L21" s="22"/>
      <c r="M21" s="41"/>
      <c r="N21" s="41"/>
      <c r="O21" s="22"/>
    </row>
    <row r="22" spans="1:15" x14ac:dyDescent="0.25">
      <c r="A22" s="11"/>
      <c r="B22" s="25" t="s">
        <v>374</v>
      </c>
      <c r="C22" s="17"/>
      <c r="D22" s="55"/>
      <c r="E22" s="55"/>
      <c r="F22" s="17"/>
      <c r="G22" s="55"/>
      <c r="H22" s="55"/>
      <c r="I22" s="17"/>
      <c r="J22" s="55"/>
      <c r="K22" s="55"/>
      <c r="L22" s="17"/>
      <c r="M22" s="55"/>
      <c r="N22" s="55"/>
      <c r="O22" s="17"/>
    </row>
    <row r="23" spans="1:15" x14ac:dyDescent="0.25">
      <c r="A23" s="11"/>
      <c r="B23" s="71" t="s">
        <v>375</v>
      </c>
      <c r="C23" s="22"/>
      <c r="D23" s="37">
        <v>148.9</v>
      </c>
      <c r="E23" s="37"/>
      <c r="F23" s="22"/>
      <c r="G23" s="37">
        <v>162.19999999999999</v>
      </c>
      <c r="H23" s="37"/>
      <c r="I23" s="22"/>
      <c r="J23" s="37" t="s">
        <v>208</v>
      </c>
      <c r="K23" s="37"/>
      <c r="L23" s="22"/>
      <c r="M23" s="37" t="s">
        <v>208</v>
      </c>
      <c r="N23" s="37"/>
      <c r="O23" s="22"/>
    </row>
    <row r="24" spans="1:15" x14ac:dyDescent="0.25">
      <c r="A24" s="11"/>
      <c r="B24" s="28" t="s">
        <v>376</v>
      </c>
      <c r="C24" s="17"/>
      <c r="D24" s="36">
        <v>264.39999999999998</v>
      </c>
      <c r="E24" s="36"/>
      <c r="F24" s="17"/>
      <c r="G24" s="36" t="s">
        <v>208</v>
      </c>
      <c r="H24" s="36"/>
      <c r="I24" s="17"/>
      <c r="J24" s="36">
        <v>264.39999999999998</v>
      </c>
      <c r="K24" s="36"/>
      <c r="L24" s="17"/>
      <c r="M24" s="36" t="s">
        <v>208</v>
      </c>
      <c r="N24" s="36"/>
      <c r="O24" s="17"/>
    </row>
    <row r="25" spans="1:15" x14ac:dyDescent="0.25">
      <c r="A25" s="11"/>
      <c r="B25" s="71" t="s">
        <v>377</v>
      </c>
      <c r="C25" s="22"/>
      <c r="D25" s="37">
        <v>182.5</v>
      </c>
      <c r="E25" s="37"/>
      <c r="F25" s="22"/>
      <c r="G25" s="37" t="s">
        <v>208</v>
      </c>
      <c r="H25" s="37"/>
      <c r="I25" s="22"/>
      <c r="J25" s="37">
        <v>182.5</v>
      </c>
      <c r="K25" s="37"/>
      <c r="L25" s="22"/>
      <c r="M25" s="37" t="s">
        <v>208</v>
      </c>
      <c r="N25" s="37"/>
      <c r="O25" s="22"/>
    </row>
    <row r="26" spans="1:15" x14ac:dyDescent="0.25">
      <c r="A26" s="11"/>
      <c r="B26" s="28" t="s">
        <v>207</v>
      </c>
      <c r="C26" s="17"/>
      <c r="D26" s="36">
        <v>0.8</v>
      </c>
      <c r="E26" s="36"/>
      <c r="F26" s="17"/>
      <c r="G26" s="36" t="s">
        <v>208</v>
      </c>
      <c r="H26" s="36"/>
      <c r="I26" s="17"/>
      <c r="J26" s="36">
        <v>0.8</v>
      </c>
      <c r="K26" s="36"/>
      <c r="L26" s="17"/>
      <c r="M26" s="36" t="s">
        <v>208</v>
      </c>
      <c r="N26" s="36"/>
      <c r="O26" s="17"/>
    </row>
    <row r="27" spans="1:15" x14ac:dyDescent="0.25">
      <c r="A27" s="11"/>
      <c r="B27" s="71" t="s">
        <v>373</v>
      </c>
      <c r="C27" s="22"/>
      <c r="D27" s="37">
        <v>0.4</v>
      </c>
      <c r="E27" s="37"/>
      <c r="F27" s="22"/>
      <c r="G27" s="37" t="s">
        <v>208</v>
      </c>
      <c r="H27" s="37"/>
      <c r="I27" s="22"/>
      <c r="J27" s="37">
        <v>0.4</v>
      </c>
      <c r="K27" s="37"/>
      <c r="L27" s="22"/>
      <c r="M27" s="37" t="s">
        <v>208</v>
      </c>
      <c r="N27" s="37"/>
      <c r="O27" s="22"/>
    </row>
    <row r="28" spans="1:15" x14ac:dyDescent="0.25">
      <c r="A28" s="11"/>
      <c r="B28" s="17"/>
      <c r="C28" s="17"/>
      <c r="D28" s="17"/>
      <c r="E28" s="17"/>
      <c r="F28" s="17"/>
      <c r="G28" s="17"/>
      <c r="H28" s="17"/>
      <c r="I28" s="17"/>
      <c r="J28" s="17"/>
      <c r="K28" s="17"/>
      <c r="L28" s="17"/>
      <c r="M28" s="17"/>
      <c r="N28" s="17"/>
      <c r="O28" s="17"/>
    </row>
    <row r="29" spans="1:15" x14ac:dyDescent="0.25">
      <c r="A29" s="11"/>
      <c r="B29" s="45"/>
      <c r="C29" s="45"/>
      <c r="D29" s="45"/>
      <c r="E29" s="45"/>
      <c r="F29" s="45"/>
      <c r="G29" s="45"/>
      <c r="H29" s="45"/>
      <c r="I29" s="45"/>
      <c r="J29" s="45"/>
      <c r="K29" s="45"/>
      <c r="L29" s="45"/>
      <c r="M29" s="45"/>
      <c r="N29" s="45"/>
      <c r="O29" s="45"/>
    </row>
    <row r="30" spans="1:15" ht="25.5" customHeight="1" x14ac:dyDescent="0.25">
      <c r="A30" s="11"/>
      <c r="B30" s="44" t="s">
        <v>378</v>
      </c>
      <c r="C30" s="44"/>
      <c r="D30" s="44"/>
      <c r="E30" s="44"/>
      <c r="F30" s="44"/>
      <c r="G30" s="44"/>
      <c r="H30" s="44"/>
      <c r="I30" s="44"/>
      <c r="J30" s="44"/>
      <c r="K30" s="44"/>
      <c r="L30" s="44"/>
      <c r="M30" s="44"/>
      <c r="N30" s="44"/>
      <c r="O30" s="44"/>
    </row>
    <row r="31" spans="1:15" x14ac:dyDescent="0.25">
      <c r="A31" s="11"/>
      <c r="B31" s="46"/>
      <c r="C31" s="46"/>
      <c r="D31" s="46"/>
      <c r="E31" s="46"/>
      <c r="F31" s="46"/>
      <c r="G31" s="46"/>
      <c r="H31" s="46"/>
      <c r="I31" s="46"/>
      <c r="J31" s="46"/>
      <c r="K31" s="46"/>
      <c r="L31" s="46"/>
      <c r="M31" s="46"/>
      <c r="N31" s="46"/>
      <c r="O31" s="46"/>
    </row>
    <row r="32" spans="1:15" ht="25.5" customHeight="1" x14ac:dyDescent="0.25">
      <c r="A32" s="11"/>
      <c r="B32" s="44" t="s">
        <v>379</v>
      </c>
      <c r="C32" s="44"/>
      <c r="D32" s="44"/>
      <c r="E32" s="44"/>
      <c r="F32" s="44"/>
      <c r="G32" s="44"/>
      <c r="H32" s="44"/>
      <c r="I32" s="44"/>
      <c r="J32" s="44"/>
      <c r="K32" s="44"/>
      <c r="L32" s="44"/>
      <c r="M32" s="44"/>
      <c r="N32" s="44"/>
      <c r="O32" s="44"/>
    </row>
    <row r="33" spans="1:15" x14ac:dyDescent="0.25">
      <c r="A33" s="11"/>
      <c r="B33" s="45"/>
      <c r="C33" s="45"/>
      <c r="D33" s="45"/>
      <c r="E33" s="45"/>
      <c r="F33" s="45"/>
      <c r="G33" s="45"/>
      <c r="H33" s="45"/>
      <c r="I33" s="45"/>
      <c r="J33" s="45"/>
      <c r="K33" s="45"/>
      <c r="L33" s="45"/>
      <c r="M33" s="45"/>
      <c r="N33" s="45"/>
      <c r="O33" s="45"/>
    </row>
    <row r="34" spans="1:15" ht="25.5" customHeight="1" x14ac:dyDescent="0.25">
      <c r="A34" s="11"/>
      <c r="B34" s="44" t="s">
        <v>380</v>
      </c>
      <c r="C34" s="44"/>
      <c r="D34" s="44"/>
      <c r="E34" s="44"/>
      <c r="F34" s="44"/>
      <c r="G34" s="44"/>
      <c r="H34" s="44"/>
      <c r="I34" s="44"/>
      <c r="J34" s="44"/>
      <c r="K34" s="44"/>
      <c r="L34" s="44"/>
      <c r="M34" s="44"/>
      <c r="N34" s="44"/>
      <c r="O34" s="44"/>
    </row>
  </sheetData>
  <mergeCells count="69">
    <mergeCell ref="B34:O34"/>
    <mergeCell ref="B12:O12"/>
    <mergeCell ref="B29:O29"/>
    <mergeCell ref="B30:O30"/>
    <mergeCell ref="B31:O31"/>
    <mergeCell ref="B32:O32"/>
    <mergeCell ref="B33:O33"/>
    <mergeCell ref="A1:A2"/>
    <mergeCell ref="B1:O1"/>
    <mergeCell ref="B2:O2"/>
    <mergeCell ref="B3:O3"/>
    <mergeCell ref="A4:A34"/>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N15"/>
    <mergeCell ref="D16:E16"/>
    <mergeCell ref="G16:H16"/>
    <mergeCell ref="J16:K16"/>
    <mergeCell ref="M16:N16"/>
    <mergeCell ref="D13:E13"/>
    <mergeCell ref="G13:H13"/>
    <mergeCell ref="J13:K13"/>
    <mergeCell ref="M13:N13"/>
    <mergeCell ref="D14:E14"/>
    <mergeCell ref="G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8.42578125" customWidth="1"/>
    <col min="6" max="6" width="1.85546875" customWidth="1"/>
    <col min="7" max="7" width="2.28515625" customWidth="1"/>
    <col min="8" max="8" width="9" customWidth="1"/>
    <col min="9" max="9" width="1.85546875" customWidth="1"/>
    <col min="10" max="10" width="2.140625" customWidth="1"/>
    <col min="11" max="11" width="8.42578125" customWidth="1"/>
    <col min="12" max="12" width="1.85546875" customWidth="1"/>
    <col min="13" max="13" width="2.140625" customWidth="1"/>
    <col min="14" max="14" width="8.42578125" customWidth="1"/>
    <col min="15" max="15" width="1.85546875"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10" t="s">
        <v>4</v>
      </c>
      <c r="C3" s="10"/>
      <c r="D3" s="10"/>
      <c r="E3" s="10"/>
      <c r="F3" s="10"/>
      <c r="G3" s="10"/>
      <c r="H3" s="10"/>
      <c r="I3" s="10"/>
      <c r="J3" s="10"/>
      <c r="K3" s="10"/>
      <c r="L3" s="10"/>
      <c r="M3" s="10"/>
      <c r="N3" s="10"/>
      <c r="O3" s="10"/>
    </row>
    <row r="4" spans="1:15" ht="15" customHeight="1" x14ac:dyDescent="0.25">
      <c r="A4" s="11" t="s">
        <v>381</v>
      </c>
      <c r="B4" s="10" t="s">
        <v>4</v>
      </c>
      <c r="C4" s="10"/>
      <c r="D4" s="10"/>
      <c r="E4" s="10"/>
      <c r="F4" s="10"/>
      <c r="G4" s="10"/>
      <c r="H4" s="10"/>
      <c r="I4" s="10"/>
      <c r="J4" s="10"/>
      <c r="K4" s="10"/>
      <c r="L4" s="10"/>
      <c r="M4" s="10"/>
      <c r="N4" s="10"/>
      <c r="O4" s="10"/>
    </row>
    <row r="5" spans="1:15" x14ac:dyDescent="0.25">
      <c r="A5" s="11"/>
      <c r="B5" s="44" t="s">
        <v>382</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ht="15.75" thickBot="1" x14ac:dyDescent="0.3">
      <c r="A7" s="11"/>
      <c r="B7" s="17"/>
      <c r="C7" s="18"/>
      <c r="D7" s="35" t="s">
        <v>222</v>
      </c>
      <c r="E7" s="35"/>
      <c r="F7" s="35"/>
      <c r="G7" s="35"/>
      <c r="H7" s="35"/>
      <c r="I7" s="18"/>
      <c r="J7" s="35" t="s">
        <v>233</v>
      </c>
      <c r="K7" s="35"/>
      <c r="L7" s="35"/>
      <c r="M7" s="35"/>
      <c r="N7" s="35"/>
      <c r="O7" s="18"/>
    </row>
    <row r="8" spans="1:15" ht="15.75" thickBot="1" x14ac:dyDescent="0.3">
      <c r="A8" s="11"/>
      <c r="B8" s="17"/>
      <c r="C8" s="18"/>
      <c r="D8" s="61">
        <v>2014</v>
      </c>
      <c r="E8" s="61"/>
      <c r="F8" s="59"/>
      <c r="G8" s="61">
        <v>2013</v>
      </c>
      <c r="H8" s="61"/>
      <c r="I8" s="18"/>
      <c r="J8" s="61">
        <v>2014</v>
      </c>
      <c r="K8" s="61"/>
      <c r="L8" s="59"/>
      <c r="M8" s="61">
        <v>2013</v>
      </c>
      <c r="N8" s="61"/>
      <c r="O8" s="18"/>
    </row>
    <row r="9" spans="1:15" x14ac:dyDescent="0.25">
      <c r="A9" s="11"/>
      <c r="B9" s="81" t="s">
        <v>30</v>
      </c>
      <c r="C9" s="22"/>
      <c r="D9" s="42"/>
      <c r="E9" s="42"/>
      <c r="F9" s="22"/>
      <c r="G9" s="42"/>
      <c r="H9" s="42"/>
      <c r="I9" s="22"/>
      <c r="J9" s="42"/>
      <c r="K9" s="42"/>
      <c r="L9" s="22"/>
      <c r="M9" s="42"/>
      <c r="N9" s="42"/>
      <c r="O9" s="22"/>
    </row>
    <row r="10" spans="1:15" x14ac:dyDescent="0.25">
      <c r="A10" s="11"/>
      <c r="B10" s="28" t="s">
        <v>383</v>
      </c>
      <c r="C10" s="17"/>
      <c r="D10" s="15" t="s">
        <v>170</v>
      </c>
      <c r="E10" s="26">
        <v>274</v>
      </c>
      <c r="F10" s="17"/>
      <c r="G10" s="15" t="s">
        <v>170</v>
      </c>
      <c r="H10" s="26">
        <v>260.8</v>
      </c>
      <c r="I10" s="17"/>
      <c r="J10" s="15" t="s">
        <v>170</v>
      </c>
      <c r="K10" s="26">
        <v>755.7</v>
      </c>
      <c r="L10" s="17"/>
      <c r="M10" s="15" t="s">
        <v>170</v>
      </c>
      <c r="N10" s="26">
        <v>641.9</v>
      </c>
      <c r="O10" s="17"/>
    </row>
    <row r="11" spans="1:15" ht="15.75" thickBot="1" x14ac:dyDescent="0.3">
      <c r="A11" s="11"/>
      <c r="B11" s="71" t="s">
        <v>384</v>
      </c>
      <c r="C11" s="22"/>
      <c r="D11" s="38">
        <v>142.80000000000001</v>
      </c>
      <c r="E11" s="38"/>
      <c r="F11" s="22"/>
      <c r="G11" s="38">
        <v>148</v>
      </c>
      <c r="H11" s="38"/>
      <c r="I11" s="22"/>
      <c r="J11" s="38">
        <v>442.8</v>
      </c>
      <c r="K11" s="38"/>
      <c r="L11" s="22"/>
      <c r="M11" s="38">
        <v>470.6</v>
      </c>
      <c r="N11" s="38"/>
      <c r="O11" s="22"/>
    </row>
    <row r="12" spans="1:15" ht="15.75" thickBot="1" x14ac:dyDescent="0.3">
      <c r="A12" s="11"/>
      <c r="B12" s="67" t="s">
        <v>273</v>
      </c>
      <c r="C12" s="17"/>
      <c r="D12" s="30" t="s">
        <v>170</v>
      </c>
      <c r="E12" s="60">
        <v>416.8</v>
      </c>
      <c r="F12" s="17"/>
      <c r="G12" s="30" t="s">
        <v>170</v>
      </c>
      <c r="H12" s="60">
        <v>408.8</v>
      </c>
      <c r="I12" s="17"/>
      <c r="J12" s="30" t="s">
        <v>170</v>
      </c>
      <c r="K12" s="82">
        <v>1198.5</v>
      </c>
      <c r="L12" s="17"/>
      <c r="M12" s="30" t="s">
        <v>170</v>
      </c>
      <c r="N12" s="82">
        <v>1112.5</v>
      </c>
      <c r="O12" s="17"/>
    </row>
    <row r="13" spans="1:15" ht="15.75" thickTop="1" x14ac:dyDescent="0.25">
      <c r="A13" s="11"/>
      <c r="B13" s="29"/>
      <c r="C13" s="22"/>
      <c r="D13" s="65"/>
      <c r="E13" s="65"/>
      <c r="F13" s="22"/>
      <c r="G13" s="65"/>
      <c r="H13" s="65"/>
      <c r="I13" s="22"/>
      <c r="J13" s="65"/>
      <c r="K13" s="65"/>
      <c r="L13" s="22"/>
      <c r="M13" s="65"/>
      <c r="N13" s="65"/>
      <c r="O13" s="22"/>
    </row>
    <row r="14" spans="1:15" x14ac:dyDescent="0.25">
      <c r="A14" s="11"/>
      <c r="B14" s="83" t="s">
        <v>385</v>
      </c>
      <c r="C14" s="17"/>
      <c r="D14" s="55"/>
      <c r="E14" s="55"/>
      <c r="F14" s="17"/>
      <c r="G14" s="55"/>
      <c r="H14" s="55"/>
      <c r="I14" s="17"/>
      <c r="J14" s="55"/>
      <c r="K14" s="55"/>
      <c r="L14" s="17"/>
      <c r="M14" s="55"/>
      <c r="N14" s="55"/>
      <c r="O14" s="17"/>
    </row>
    <row r="15" spans="1:15" x14ac:dyDescent="0.25">
      <c r="A15" s="11"/>
      <c r="B15" s="71" t="s">
        <v>383</v>
      </c>
      <c r="C15" s="22"/>
      <c r="D15" s="23" t="s">
        <v>170</v>
      </c>
      <c r="E15" s="27">
        <v>44.1</v>
      </c>
      <c r="F15" s="22"/>
      <c r="G15" s="23" t="s">
        <v>170</v>
      </c>
      <c r="H15" s="27">
        <v>33.299999999999997</v>
      </c>
      <c r="I15" s="22"/>
      <c r="J15" s="23" t="s">
        <v>170</v>
      </c>
      <c r="K15" s="27">
        <v>96.8</v>
      </c>
      <c r="L15" s="22"/>
      <c r="M15" s="23" t="s">
        <v>170</v>
      </c>
      <c r="N15" s="27">
        <v>78.5</v>
      </c>
      <c r="O15" s="22"/>
    </row>
    <row r="16" spans="1:15" x14ac:dyDescent="0.25">
      <c r="A16" s="11"/>
      <c r="B16" s="28" t="s">
        <v>384</v>
      </c>
      <c r="C16" s="17"/>
      <c r="D16" s="36">
        <v>34.299999999999997</v>
      </c>
      <c r="E16" s="36"/>
      <c r="F16" s="17"/>
      <c r="G16" s="36">
        <v>36.700000000000003</v>
      </c>
      <c r="H16" s="36"/>
      <c r="I16" s="17"/>
      <c r="J16" s="36">
        <v>113.7</v>
      </c>
      <c r="K16" s="36"/>
      <c r="L16" s="17"/>
      <c r="M16" s="36">
        <v>123.6</v>
      </c>
      <c r="N16" s="36"/>
      <c r="O16" s="17"/>
    </row>
    <row r="17" spans="1:15" x14ac:dyDescent="0.25">
      <c r="A17" s="11"/>
      <c r="B17" s="71" t="s">
        <v>386</v>
      </c>
      <c r="C17" s="22"/>
      <c r="D17" s="37" t="s">
        <v>387</v>
      </c>
      <c r="E17" s="37"/>
      <c r="F17" s="23" t="s">
        <v>227</v>
      </c>
      <c r="G17" s="37" t="s">
        <v>388</v>
      </c>
      <c r="H17" s="37"/>
      <c r="I17" s="23" t="s">
        <v>227</v>
      </c>
      <c r="J17" s="37" t="s">
        <v>389</v>
      </c>
      <c r="K17" s="37"/>
      <c r="L17" s="23" t="s">
        <v>227</v>
      </c>
      <c r="M17" s="37" t="s">
        <v>390</v>
      </c>
      <c r="N17" s="37"/>
      <c r="O17" s="23" t="s">
        <v>227</v>
      </c>
    </row>
    <row r="18" spans="1:15" x14ac:dyDescent="0.25">
      <c r="A18" s="11"/>
      <c r="B18" s="48"/>
      <c r="C18" s="17"/>
      <c r="D18" s="55"/>
      <c r="E18" s="55"/>
      <c r="F18" s="17"/>
      <c r="G18" s="55"/>
      <c r="H18" s="55"/>
      <c r="I18" s="17"/>
      <c r="J18" s="55"/>
      <c r="K18" s="55"/>
      <c r="L18" s="17"/>
      <c r="M18" s="55"/>
      <c r="N18" s="55"/>
      <c r="O18" s="17"/>
    </row>
    <row r="19" spans="1:15" x14ac:dyDescent="0.25">
      <c r="A19" s="11"/>
      <c r="B19" s="81" t="s">
        <v>391</v>
      </c>
      <c r="C19" s="22"/>
      <c r="D19" s="41"/>
      <c r="E19" s="41"/>
      <c r="F19" s="22"/>
      <c r="G19" s="41"/>
      <c r="H19" s="41"/>
      <c r="I19" s="22"/>
      <c r="J19" s="41"/>
      <c r="K19" s="41"/>
      <c r="L19" s="22"/>
      <c r="M19" s="41"/>
      <c r="N19" s="41"/>
      <c r="O19" s="22"/>
    </row>
    <row r="20" spans="1:15" x14ac:dyDescent="0.25">
      <c r="A20" s="11"/>
      <c r="B20" s="28" t="s">
        <v>392</v>
      </c>
      <c r="C20" s="17"/>
      <c r="D20" s="15" t="s">
        <v>170</v>
      </c>
      <c r="E20" s="26">
        <v>224.7</v>
      </c>
      <c r="F20" s="17"/>
      <c r="G20" s="15" t="s">
        <v>170</v>
      </c>
      <c r="H20" s="26">
        <v>223.1</v>
      </c>
      <c r="I20" s="17"/>
      <c r="J20" s="15" t="s">
        <v>170</v>
      </c>
      <c r="K20" s="26">
        <v>643</v>
      </c>
      <c r="L20" s="17"/>
      <c r="M20" s="15" t="s">
        <v>170</v>
      </c>
      <c r="N20" s="26">
        <v>663.3</v>
      </c>
      <c r="O20" s="17"/>
    </row>
    <row r="21" spans="1:15" ht="15.75" thickBot="1" x14ac:dyDescent="0.3">
      <c r="A21" s="11"/>
      <c r="B21" s="71" t="s">
        <v>393</v>
      </c>
      <c r="C21" s="22"/>
      <c r="D21" s="38">
        <v>192.1</v>
      </c>
      <c r="E21" s="38"/>
      <c r="F21" s="22"/>
      <c r="G21" s="38">
        <v>185.7</v>
      </c>
      <c r="H21" s="38"/>
      <c r="I21" s="22"/>
      <c r="J21" s="38">
        <v>555.5</v>
      </c>
      <c r="K21" s="38"/>
      <c r="L21" s="22"/>
      <c r="M21" s="38">
        <v>449.2</v>
      </c>
      <c r="N21" s="38"/>
      <c r="O21" s="22"/>
    </row>
    <row r="22" spans="1:15" ht="15.75" thickBot="1" x14ac:dyDescent="0.3">
      <c r="A22" s="11"/>
      <c r="B22" s="67" t="s">
        <v>273</v>
      </c>
      <c r="C22" s="17"/>
      <c r="D22" s="30" t="s">
        <v>170</v>
      </c>
      <c r="E22" s="60">
        <v>416.8</v>
      </c>
      <c r="F22" s="17"/>
      <c r="G22" s="30" t="s">
        <v>170</v>
      </c>
      <c r="H22" s="60">
        <v>408.8</v>
      </c>
      <c r="I22" s="17"/>
      <c r="J22" s="30" t="s">
        <v>170</v>
      </c>
      <c r="K22" s="82">
        <v>1198.5</v>
      </c>
      <c r="L22" s="17"/>
      <c r="M22" s="30" t="s">
        <v>170</v>
      </c>
      <c r="N22" s="82">
        <v>1112.5</v>
      </c>
      <c r="O22" s="17"/>
    </row>
    <row r="23" spans="1:15" ht="15.75" thickTop="1" x14ac:dyDescent="0.25">
      <c r="A23" s="11"/>
      <c r="B23" s="44"/>
      <c r="C23" s="44"/>
      <c r="D23" s="44"/>
      <c r="E23" s="44"/>
      <c r="F23" s="44"/>
      <c r="G23" s="44"/>
      <c r="H23" s="44"/>
      <c r="I23" s="44"/>
      <c r="J23" s="44"/>
      <c r="K23" s="44"/>
      <c r="L23" s="44"/>
      <c r="M23" s="44"/>
      <c r="N23" s="44"/>
      <c r="O23" s="44"/>
    </row>
    <row r="24" spans="1:15" x14ac:dyDescent="0.25">
      <c r="A24" s="11"/>
      <c r="B24" s="45"/>
      <c r="C24" s="45"/>
      <c r="D24" s="45"/>
      <c r="E24" s="45"/>
      <c r="F24" s="45"/>
      <c r="G24" s="45"/>
      <c r="H24" s="45"/>
      <c r="I24" s="45"/>
      <c r="J24" s="45"/>
      <c r="K24" s="45"/>
      <c r="L24" s="45"/>
      <c r="M24" s="45"/>
      <c r="N24" s="45"/>
      <c r="O24" s="45"/>
    </row>
    <row r="25" spans="1:15" x14ac:dyDescent="0.25">
      <c r="A25" s="11"/>
      <c r="B25" s="47" t="s">
        <v>394</v>
      </c>
      <c r="C25" s="47"/>
      <c r="D25" s="47"/>
      <c r="E25" s="47"/>
      <c r="F25" s="47"/>
      <c r="G25" s="47"/>
      <c r="H25" s="47"/>
      <c r="I25" s="47"/>
      <c r="J25" s="47"/>
      <c r="K25" s="47"/>
      <c r="L25" s="47"/>
      <c r="M25" s="47"/>
      <c r="N25" s="47"/>
      <c r="O25" s="47"/>
    </row>
    <row r="26" spans="1:15" x14ac:dyDescent="0.25">
      <c r="A26" s="11"/>
      <c r="B26" s="45"/>
      <c r="C26" s="45"/>
      <c r="D26" s="45"/>
      <c r="E26" s="45"/>
      <c r="F26" s="45"/>
      <c r="G26" s="45"/>
      <c r="H26" s="45"/>
      <c r="I26" s="45"/>
      <c r="J26" s="45"/>
      <c r="K26" s="45"/>
      <c r="L26" s="45"/>
      <c r="M26" s="45"/>
      <c r="N26" s="45"/>
      <c r="O26" s="45"/>
    </row>
    <row r="27" spans="1:15" x14ac:dyDescent="0.25">
      <c r="A27" s="11"/>
      <c r="B27" s="32"/>
      <c r="C27" s="33"/>
      <c r="D27" s="34" t="s">
        <v>192</v>
      </c>
      <c r="E27" s="34"/>
      <c r="F27" s="33"/>
      <c r="G27" s="34" t="s">
        <v>193</v>
      </c>
      <c r="H27" s="34"/>
      <c r="I27" s="33"/>
    </row>
    <row r="28" spans="1:15" ht="15.75" thickBot="1" x14ac:dyDescent="0.3">
      <c r="A28" s="11"/>
      <c r="B28" s="32"/>
      <c r="C28" s="33"/>
      <c r="D28" s="35">
        <v>2014</v>
      </c>
      <c r="E28" s="35"/>
      <c r="F28" s="33"/>
      <c r="G28" s="35">
        <v>2013</v>
      </c>
      <c r="H28" s="35"/>
      <c r="I28" s="33"/>
    </row>
    <row r="29" spans="1:15" x14ac:dyDescent="0.25">
      <c r="A29" s="11"/>
      <c r="B29" s="81" t="s">
        <v>395</v>
      </c>
      <c r="C29" s="22"/>
      <c r="D29" s="42"/>
      <c r="E29" s="42"/>
      <c r="F29" s="22"/>
      <c r="G29" s="42"/>
      <c r="H29" s="42"/>
      <c r="I29" s="22"/>
    </row>
    <row r="30" spans="1:15" x14ac:dyDescent="0.25">
      <c r="A30" s="11"/>
      <c r="B30" s="28" t="s">
        <v>383</v>
      </c>
      <c r="C30" s="17"/>
      <c r="D30" s="15" t="s">
        <v>170</v>
      </c>
      <c r="E30" s="84">
        <v>1709</v>
      </c>
      <c r="F30" s="17"/>
      <c r="G30" s="15" t="s">
        <v>170</v>
      </c>
      <c r="H30" s="84">
        <v>1708.6</v>
      </c>
      <c r="I30" s="17"/>
    </row>
    <row r="31" spans="1:15" x14ac:dyDescent="0.25">
      <c r="A31" s="11"/>
      <c r="B31" s="71" t="s">
        <v>384</v>
      </c>
      <c r="C31" s="22"/>
      <c r="D31" s="37">
        <v>235.9</v>
      </c>
      <c r="E31" s="37"/>
      <c r="F31" s="22"/>
      <c r="G31" s="37">
        <v>238.3</v>
      </c>
      <c r="H31" s="37"/>
      <c r="I31" s="22"/>
    </row>
    <row r="32" spans="1:15" ht="15.75" thickBot="1" x14ac:dyDescent="0.3">
      <c r="A32" s="11"/>
      <c r="B32" s="28" t="s">
        <v>386</v>
      </c>
      <c r="C32" s="17"/>
      <c r="D32" s="39">
        <v>46.5</v>
      </c>
      <c r="E32" s="39"/>
      <c r="F32" s="17"/>
      <c r="G32" s="39">
        <v>56.3</v>
      </c>
      <c r="H32" s="39"/>
      <c r="I32" s="17"/>
    </row>
    <row r="33" spans="1:15" ht="15.75" thickBot="1" x14ac:dyDescent="0.3">
      <c r="A33" s="11"/>
      <c r="B33" s="66" t="s">
        <v>273</v>
      </c>
      <c r="C33" s="22"/>
      <c r="D33" s="53" t="s">
        <v>170</v>
      </c>
      <c r="E33" s="85">
        <v>1991.4</v>
      </c>
      <c r="F33" s="22"/>
      <c r="G33" s="53" t="s">
        <v>170</v>
      </c>
      <c r="H33" s="85">
        <v>2003.2</v>
      </c>
      <c r="I33" s="22"/>
    </row>
    <row r="34" spans="1:15" ht="15.75" thickTop="1" x14ac:dyDescent="0.25">
      <c r="A34" s="11"/>
      <c r="B34" s="48"/>
      <c r="C34" s="17"/>
      <c r="D34" s="70"/>
      <c r="E34" s="70"/>
      <c r="F34" s="17"/>
      <c r="G34" s="70"/>
      <c r="H34" s="70"/>
      <c r="I34" s="17"/>
    </row>
    <row r="35" spans="1:15" x14ac:dyDescent="0.25">
      <c r="A35" s="11"/>
      <c r="B35" s="81" t="s">
        <v>396</v>
      </c>
      <c r="C35" s="22"/>
      <c r="D35" s="41"/>
      <c r="E35" s="41"/>
      <c r="F35" s="22"/>
      <c r="G35" s="41"/>
      <c r="H35" s="41"/>
      <c r="I35" s="22"/>
    </row>
    <row r="36" spans="1:15" x14ac:dyDescent="0.25">
      <c r="A36" s="11"/>
      <c r="B36" s="28" t="s">
        <v>392</v>
      </c>
      <c r="C36" s="17"/>
      <c r="D36" s="15" t="s">
        <v>170</v>
      </c>
      <c r="E36" s="26">
        <v>99.5</v>
      </c>
      <c r="F36" s="17"/>
      <c r="G36" s="15" t="s">
        <v>170</v>
      </c>
      <c r="H36" s="26">
        <v>101.9</v>
      </c>
      <c r="I36" s="17"/>
    </row>
    <row r="37" spans="1:15" ht="15.75" thickBot="1" x14ac:dyDescent="0.3">
      <c r="A37" s="11"/>
      <c r="B37" s="71" t="s">
        <v>393</v>
      </c>
      <c r="C37" s="22"/>
      <c r="D37" s="38">
        <v>69.900000000000006</v>
      </c>
      <c r="E37" s="38"/>
      <c r="F37" s="22"/>
      <c r="G37" s="38">
        <v>70</v>
      </c>
      <c r="H37" s="38"/>
      <c r="I37" s="22"/>
    </row>
    <row r="38" spans="1:15" ht="15.75" thickBot="1" x14ac:dyDescent="0.3">
      <c r="A38" s="11"/>
      <c r="B38" s="67" t="s">
        <v>273</v>
      </c>
      <c r="C38" s="17"/>
      <c r="D38" s="30" t="s">
        <v>170</v>
      </c>
      <c r="E38" s="60">
        <v>169.4</v>
      </c>
      <c r="F38" s="17"/>
      <c r="G38" s="30" t="s">
        <v>170</v>
      </c>
      <c r="H38" s="60">
        <v>171.9</v>
      </c>
      <c r="I38" s="17"/>
    </row>
    <row r="39" spans="1:15" ht="15.75" thickTop="1" x14ac:dyDescent="0.25">
      <c r="A39" s="11"/>
      <c r="B39" s="46"/>
      <c r="C39" s="46"/>
      <c r="D39" s="46"/>
      <c r="E39" s="46"/>
      <c r="F39" s="46"/>
      <c r="G39" s="46"/>
      <c r="H39" s="46"/>
      <c r="I39" s="46"/>
      <c r="J39" s="46"/>
      <c r="K39" s="46"/>
      <c r="L39" s="46"/>
      <c r="M39" s="46"/>
      <c r="N39" s="46"/>
      <c r="O39" s="46"/>
    </row>
    <row r="40" spans="1:15" x14ac:dyDescent="0.25">
      <c r="A40" s="11"/>
      <c r="B40" s="44" t="s">
        <v>397</v>
      </c>
      <c r="C40" s="44"/>
      <c r="D40" s="44"/>
      <c r="E40" s="44"/>
      <c r="F40" s="44"/>
      <c r="G40" s="44"/>
      <c r="H40" s="44"/>
      <c r="I40" s="44"/>
      <c r="J40" s="44"/>
      <c r="K40" s="44"/>
      <c r="L40" s="44"/>
      <c r="M40" s="44"/>
      <c r="N40" s="44"/>
      <c r="O40" s="44"/>
    </row>
    <row r="41" spans="1:15" x14ac:dyDescent="0.25">
      <c r="A41" s="11"/>
      <c r="B41" s="45"/>
      <c r="C41" s="45"/>
      <c r="D41" s="45"/>
      <c r="E41" s="45"/>
      <c r="F41" s="45"/>
      <c r="G41" s="45"/>
      <c r="H41" s="45"/>
      <c r="I41" s="45"/>
      <c r="J41" s="45"/>
      <c r="K41" s="45"/>
      <c r="L41" s="45"/>
      <c r="M41" s="45"/>
      <c r="N41" s="45"/>
      <c r="O41" s="45"/>
    </row>
    <row r="42" spans="1:15" x14ac:dyDescent="0.25">
      <c r="A42" s="11"/>
      <c r="B42" s="32"/>
      <c r="C42" s="33"/>
      <c r="D42" s="34" t="s">
        <v>245</v>
      </c>
      <c r="E42" s="34"/>
      <c r="F42" s="34"/>
      <c r="G42" s="34"/>
      <c r="H42" s="34"/>
      <c r="I42" s="33"/>
      <c r="J42" s="34" t="s">
        <v>246</v>
      </c>
      <c r="K42" s="34"/>
      <c r="L42" s="34"/>
      <c r="M42" s="34"/>
      <c r="N42" s="34"/>
      <c r="O42" s="33"/>
    </row>
    <row r="43" spans="1:15" ht="15.75" thickBot="1" x14ac:dyDescent="0.3">
      <c r="A43" s="11"/>
      <c r="B43" s="32"/>
      <c r="C43" s="33"/>
      <c r="D43" s="35" t="s">
        <v>192</v>
      </c>
      <c r="E43" s="35"/>
      <c r="F43" s="35"/>
      <c r="G43" s="35"/>
      <c r="H43" s="35"/>
      <c r="I43" s="33"/>
      <c r="J43" s="35" t="s">
        <v>192</v>
      </c>
      <c r="K43" s="35"/>
      <c r="L43" s="35"/>
      <c r="M43" s="35"/>
      <c r="N43" s="35"/>
      <c r="O43" s="33"/>
    </row>
    <row r="44" spans="1:15" ht="15.75" thickBot="1" x14ac:dyDescent="0.3">
      <c r="A44" s="11"/>
      <c r="B44" s="17"/>
      <c r="C44" s="18"/>
      <c r="D44" s="61">
        <v>2014</v>
      </c>
      <c r="E44" s="61"/>
      <c r="F44" s="59"/>
      <c r="G44" s="61">
        <v>2013</v>
      </c>
      <c r="H44" s="61"/>
      <c r="I44" s="18"/>
      <c r="J44" s="61">
        <v>2014</v>
      </c>
      <c r="K44" s="61"/>
      <c r="L44" s="59"/>
      <c r="M44" s="61">
        <v>2013</v>
      </c>
      <c r="N44" s="61"/>
      <c r="O44" s="18"/>
    </row>
    <row r="45" spans="1:15" x14ac:dyDescent="0.25">
      <c r="A45" s="11"/>
      <c r="B45" s="21" t="s">
        <v>398</v>
      </c>
      <c r="C45" s="22"/>
      <c r="D45" s="42"/>
      <c r="E45" s="42"/>
      <c r="F45" s="22"/>
      <c r="G45" s="42"/>
      <c r="H45" s="42"/>
      <c r="I45" s="22"/>
      <c r="J45" s="42"/>
      <c r="K45" s="42"/>
      <c r="L45" s="22"/>
      <c r="M45" s="42"/>
      <c r="N45" s="42"/>
      <c r="O45" s="22"/>
    </row>
    <row r="46" spans="1:15" x14ac:dyDescent="0.25">
      <c r="A46" s="11"/>
      <c r="B46" s="28" t="s">
        <v>383</v>
      </c>
      <c r="C46" s="17"/>
      <c r="D46" s="15" t="s">
        <v>170</v>
      </c>
      <c r="E46" s="26">
        <v>44.1</v>
      </c>
      <c r="F46" s="17"/>
      <c r="G46" s="15" t="s">
        <v>170</v>
      </c>
      <c r="H46" s="26">
        <v>33.299999999999997</v>
      </c>
      <c r="I46" s="17"/>
      <c r="J46" s="15" t="s">
        <v>170</v>
      </c>
      <c r="K46" s="26">
        <v>96.8</v>
      </c>
      <c r="L46" s="17"/>
      <c r="M46" s="15" t="s">
        <v>170</v>
      </c>
      <c r="N46" s="26">
        <v>78.5</v>
      </c>
      <c r="O46" s="17"/>
    </row>
    <row r="47" spans="1:15" x14ac:dyDescent="0.25">
      <c r="A47" s="11"/>
      <c r="B47" s="71" t="s">
        <v>384</v>
      </c>
      <c r="C47" s="22"/>
      <c r="D47" s="37">
        <v>34.299999999999997</v>
      </c>
      <c r="E47" s="37"/>
      <c r="F47" s="22"/>
      <c r="G47" s="37">
        <v>36.700000000000003</v>
      </c>
      <c r="H47" s="37"/>
      <c r="I47" s="22"/>
      <c r="J47" s="37">
        <v>113.7</v>
      </c>
      <c r="K47" s="37"/>
      <c r="L47" s="22"/>
      <c r="M47" s="37">
        <v>123.6</v>
      </c>
      <c r="N47" s="37"/>
      <c r="O47" s="22"/>
    </row>
    <row r="48" spans="1:15" x14ac:dyDescent="0.25">
      <c r="A48" s="11"/>
      <c r="B48" s="28" t="s">
        <v>386</v>
      </c>
      <c r="C48" s="17"/>
      <c r="D48" s="36" t="s">
        <v>387</v>
      </c>
      <c r="E48" s="36"/>
      <c r="F48" s="15" t="s">
        <v>227</v>
      </c>
      <c r="G48" s="36" t="s">
        <v>388</v>
      </c>
      <c r="H48" s="36"/>
      <c r="I48" s="15" t="s">
        <v>227</v>
      </c>
      <c r="J48" s="36" t="s">
        <v>389</v>
      </c>
      <c r="K48" s="36"/>
      <c r="L48" s="15" t="s">
        <v>227</v>
      </c>
      <c r="M48" s="36" t="s">
        <v>390</v>
      </c>
      <c r="N48" s="36"/>
      <c r="O48" s="15" t="s">
        <v>227</v>
      </c>
    </row>
    <row r="49" spans="1:15" x14ac:dyDescent="0.25">
      <c r="A49" s="11"/>
      <c r="B49" s="71" t="s">
        <v>399</v>
      </c>
      <c r="C49" s="22"/>
      <c r="D49" s="41"/>
      <c r="E49" s="41"/>
      <c r="F49" s="22"/>
      <c r="G49" s="41"/>
      <c r="H49" s="41"/>
      <c r="I49" s="22"/>
      <c r="J49" s="41"/>
      <c r="K49" s="41"/>
      <c r="L49" s="22"/>
      <c r="M49" s="41"/>
      <c r="N49" s="41"/>
      <c r="O49" s="22"/>
    </row>
    <row r="50" spans="1:15" x14ac:dyDescent="0.25">
      <c r="A50" s="11"/>
      <c r="B50" s="67" t="s">
        <v>400</v>
      </c>
      <c r="C50" s="17"/>
      <c r="D50" s="36" t="s">
        <v>229</v>
      </c>
      <c r="E50" s="36"/>
      <c r="F50" s="15" t="s">
        <v>227</v>
      </c>
      <c r="G50" s="36" t="s">
        <v>208</v>
      </c>
      <c r="H50" s="36"/>
      <c r="I50" s="17"/>
      <c r="J50" s="36" t="s">
        <v>321</v>
      </c>
      <c r="K50" s="36"/>
      <c r="L50" s="15" t="s">
        <v>227</v>
      </c>
      <c r="M50" s="36" t="s">
        <v>229</v>
      </c>
      <c r="N50" s="36"/>
      <c r="O50" s="15" t="s">
        <v>227</v>
      </c>
    </row>
    <row r="51" spans="1:15" x14ac:dyDescent="0.25">
      <c r="A51" s="11"/>
      <c r="B51" s="66" t="s">
        <v>35</v>
      </c>
      <c r="C51" s="22"/>
      <c r="D51" s="37">
        <v>5.6</v>
      </c>
      <c r="E51" s="37"/>
      <c r="F51" s="22"/>
      <c r="G51" s="37">
        <v>5.9</v>
      </c>
      <c r="H51" s="37"/>
      <c r="I51" s="22"/>
      <c r="J51" s="37">
        <v>17.5</v>
      </c>
      <c r="K51" s="37"/>
      <c r="L51" s="22"/>
      <c r="M51" s="37">
        <v>17.2</v>
      </c>
      <c r="N51" s="37"/>
      <c r="O51" s="22"/>
    </row>
    <row r="52" spans="1:15" x14ac:dyDescent="0.25">
      <c r="A52" s="11"/>
      <c r="B52" s="67" t="s">
        <v>38</v>
      </c>
      <c r="C52" s="17"/>
      <c r="D52" s="36">
        <v>12.7</v>
      </c>
      <c r="E52" s="36"/>
      <c r="F52" s="17"/>
      <c r="G52" s="36">
        <v>5.8</v>
      </c>
      <c r="H52" s="36"/>
      <c r="I52" s="17"/>
      <c r="J52" s="36">
        <v>35.4</v>
      </c>
      <c r="K52" s="36"/>
      <c r="L52" s="17"/>
      <c r="M52" s="36">
        <v>17</v>
      </c>
      <c r="N52" s="36"/>
      <c r="O52" s="17"/>
    </row>
    <row r="53" spans="1:15" x14ac:dyDescent="0.25">
      <c r="A53" s="11"/>
      <c r="B53" s="66" t="s">
        <v>115</v>
      </c>
      <c r="C53" s="22"/>
      <c r="D53" s="37">
        <v>14.7</v>
      </c>
      <c r="E53" s="37"/>
      <c r="F53" s="22"/>
      <c r="G53" s="37">
        <v>27.4</v>
      </c>
      <c r="H53" s="37"/>
      <c r="I53" s="22"/>
      <c r="J53" s="37">
        <v>43.7</v>
      </c>
      <c r="K53" s="37"/>
      <c r="L53" s="22"/>
      <c r="M53" s="37">
        <v>70.3</v>
      </c>
      <c r="N53" s="37"/>
      <c r="O53" s="22"/>
    </row>
    <row r="54" spans="1:15" x14ac:dyDescent="0.25">
      <c r="A54" s="11"/>
      <c r="B54" s="67" t="s">
        <v>401</v>
      </c>
      <c r="C54" s="17"/>
      <c r="D54" s="36">
        <v>1.7</v>
      </c>
      <c r="E54" s="36"/>
      <c r="F54" s="17"/>
      <c r="G54" s="36">
        <v>2.4</v>
      </c>
      <c r="H54" s="36"/>
      <c r="I54" s="17"/>
      <c r="J54" s="36">
        <v>4.7</v>
      </c>
      <c r="K54" s="36"/>
      <c r="L54" s="17"/>
      <c r="M54" s="36">
        <v>12.4</v>
      </c>
      <c r="N54" s="36"/>
      <c r="O54" s="17"/>
    </row>
    <row r="55" spans="1:15" x14ac:dyDescent="0.25">
      <c r="A55" s="11"/>
      <c r="B55" s="66" t="s">
        <v>402</v>
      </c>
      <c r="C55" s="22"/>
      <c r="D55" s="37" t="s">
        <v>208</v>
      </c>
      <c r="E55" s="37"/>
      <c r="F55" s="22"/>
      <c r="G55" s="37">
        <v>8</v>
      </c>
      <c r="H55" s="37"/>
      <c r="I55" s="22"/>
      <c r="J55" s="37" t="s">
        <v>208</v>
      </c>
      <c r="K55" s="37"/>
      <c r="L55" s="22"/>
      <c r="M55" s="37">
        <v>18.7</v>
      </c>
      <c r="N55" s="37"/>
      <c r="O55" s="22"/>
    </row>
    <row r="56" spans="1:15" x14ac:dyDescent="0.25">
      <c r="A56" s="11"/>
      <c r="B56" s="67" t="s">
        <v>403</v>
      </c>
      <c r="C56" s="17"/>
      <c r="D56" s="36">
        <v>1.6</v>
      </c>
      <c r="E56" s="36"/>
      <c r="F56" s="17"/>
      <c r="G56" s="36">
        <v>0.3</v>
      </c>
      <c r="H56" s="36"/>
      <c r="I56" s="17"/>
      <c r="J56" s="36">
        <v>2.8</v>
      </c>
      <c r="K56" s="36"/>
      <c r="L56" s="17"/>
      <c r="M56" s="36">
        <v>2.2000000000000002</v>
      </c>
      <c r="N56" s="36"/>
      <c r="O56" s="17"/>
    </row>
    <row r="57" spans="1:15" ht="15.75" thickBot="1" x14ac:dyDescent="0.3">
      <c r="A57" s="11"/>
      <c r="B57" s="66" t="s">
        <v>345</v>
      </c>
      <c r="C57" s="22"/>
      <c r="D57" s="38">
        <v>1.4</v>
      </c>
      <c r="E57" s="38"/>
      <c r="F57" s="22"/>
      <c r="G57" s="38">
        <v>0.2</v>
      </c>
      <c r="H57" s="38"/>
      <c r="I57" s="22"/>
      <c r="J57" s="38">
        <v>1.4</v>
      </c>
      <c r="K57" s="38"/>
      <c r="L57" s="22"/>
      <c r="M57" s="38">
        <v>0.3</v>
      </c>
      <c r="N57" s="38"/>
      <c r="O57" s="22"/>
    </row>
    <row r="58" spans="1:15" ht="15.75" thickBot="1" x14ac:dyDescent="0.3">
      <c r="A58" s="11"/>
      <c r="B58" s="25" t="s">
        <v>39</v>
      </c>
      <c r="C58" s="17"/>
      <c r="D58" s="30" t="s">
        <v>170</v>
      </c>
      <c r="E58" s="60">
        <v>33.4</v>
      </c>
      <c r="F58" s="17"/>
      <c r="G58" s="30" t="s">
        <v>170</v>
      </c>
      <c r="H58" s="60">
        <v>13.7</v>
      </c>
      <c r="I58" s="17"/>
      <c r="J58" s="30" t="s">
        <v>170</v>
      </c>
      <c r="K58" s="60">
        <v>88.3</v>
      </c>
      <c r="L58" s="17"/>
      <c r="M58" s="30" t="s">
        <v>170</v>
      </c>
      <c r="N58" s="60">
        <v>41.5</v>
      </c>
      <c r="O58" s="17"/>
    </row>
    <row r="59" spans="1:15" ht="15.75" thickTop="1" x14ac:dyDescent="0.25">
      <c r="A59" s="11"/>
      <c r="B59" s="45"/>
      <c r="C59" s="45"/>
      <c r="D59" s="45"/>
      <c r="E59" s="45"/>
      <c r="F59" s="45"/>
      <c r="G59" s="45"/>
      <c r="H59" s="45"/>
      <c r="I59" s="45"/>
      <c r="J59" s="45"/>
      <c r="K59" s="45"/>
      <c r="L59" s="45"/>
      <c r="M59" s="45"/>
      <c r="N59" s="45"/>
      <c r="O59" s="45"/>
    </row>
  </sheetData>
  <mergeCells count="138">
    <mergeCell ref="B25:O25"/>
    <mergeCell ref="B26:O26"/>
    <mergeCell ref="B39:O39"/>
    <mergeCell ref="B40:O40"/>
    <mergeCell ref="B41:O41"/>
    <mergeCell ref="B59:O59"/>
    <mergeCell ref="A1:A2"/>
    <mergeCell ref="B1:O1"/>
    <mergeCell ref="B2:O2"/>
    <mergeCell ref="B3:O3"/>
    <mergeCell ref="A4:A59"/>
    <mergeCell ref="B4:O4"/>
    <mergeCell ref="B5:O5"/>
    <mergeCell ref="B6:O6"/>
    <mergeCell ref="B23:O23"/>
    <mergeCell ref="B24:O2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I42:I43"/>
    <mergeCell ref="J42:N42"/>
    <mergeCell ref="J43:N43"/>
    <mergeCell ref="O42:O43"/>
    <mergeCell ref="D44:E44"/>
    <mergeCell ref="G44:H44"/>
    <mergeCell ref="J44:K44"/>
    <mergeCell ref="M44:N44"/>
    <mergeCell ref="D37:E37"/>
    <mergeCell ref="G37:H37"/>
    <mergeCell ref="B42:B43"/>
    <mergeCell ref="C42:C43"/>
    <mergeCell ref="D42:H42"/>
    <mergeCell ref="D43:H43"/>
    <mergeCell ref="D32:E32"/>
    <mergeCell ref="G32:H32"/>
    <mergeCell ref="D34:E34"/>
    <mergeCell ref="G34:H34"/>
    <mergeCell ref="D35:E35"/>
    <mergeCell ref="G35:H35"/>
    <mergeCell ref="G28:H28"/>
    <mergeCell ref="I27:I28"/>
    <mergeCell ref="D29:E29"/>
    <mergeCell ref="G29:H29"/>
    <mergeCell ref="D31:E31"/>
    <mergeCell ref="G31:H31"/>
    <mergeCell ref="D21:E21"/>
    <mergeCell ref="G21:H21"/>
    <mergeCell ref="J21:K21"/>
    <mergeCell ref="M21:N21"/>
    <mergeCell ref="B27:B28"/>
    <mergeCell ref="C27:C28"/>
    <mergeCell ref="D27:E27"/>
    <mergeCell ref="D28:E28"/>
    <mergeCell ref="F27:F28"/>
    <mergeCell ref="G27:H2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 min="19" max="19" width="10.85546875" customWidth="1"/>
    <col min="20" max="20" width="36.5703125" customWidth="1"/>
    <col min="21" max="21" width="9.140625" customWidth="1"/>
    <col min="22" max="22" width="10.85546875" customWidth="1"/>
    <col min="23" max="23" width="36.5703125" customWidth="1"/>
    <col min="24" max="24" width="9.140625" customWidth="1"/>
    <col min="25" max="25" width="10.85546875" customWidth="1"/>
    <col min="26" max="26" width="36.5703125" customWidth="1"/>
    <col min="27" max="27" width="9.140625" customWidth="1"/>
    <col min="28" max="28" width="10.85546875" customWidth="1"/>
    <col min="29" max="29" width="36.5703125" customWidth="1"/>
    <col min="30" max="30" width="9.140625" customWidth="1"/>
    <col min="31" max="31" width="10.85546875" customWidth="1"/>
    <col min="32" max="32" width="36.5703125" customWidth="1"/>
    <col min="33" max="33" width="9.140625" customWidth="1"/>
  </cols>
  <sheetData>
    <row r="1" spans="1:33" ht="15" customHeight="1" x14ac:dyDescent="0.25">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0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40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44" t="s">
        <v>40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x14ac:dyDescent="0.25">
      <c r="A7" s="11"/>
      <c r="B7" s="44" t="s">
        <v>406</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x14ac:dyDescent="0.25">
      <c r="A8" s="11"/>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row>
    <row r="9" spans="1:33" ht="25.5" customHeight="1" x14ac:dyDescent="0.25">
      <c r="A9" s="11"/>
      <c r="B9" s="44" t="s">
        <v>407</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row>
    <row r="10" spans="1:33" x14ac:dyDescent="0.25">
      <c r="A10" s="11"/>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row>
    <row r="11" spans="1:33" x14ac:dyDescent="0.25">
      <c r="A11" s="11"/>
      <c r="B11" s="94" t="s">
        <v>408</v>
      </c>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row>
    <row r="12" spans="1:33" x14ac:dyDescent="0.25">
      <c r="A12" s="11"/>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row>
    <row r="13" spans="1:33" ht="15.75" thickBot="1" x14ac:dyDescent="0.3">
      <c r="A13" s="11"/>
      <c r="B13" s="17"/>
      <c r="C13" s="18"/>
      <c r="D13" s="35" t="s">
        <v>297</v>
      </c>
      <c r="E13" s="35"/>
      <c r="F13" s="35"/>
      <c r="G13" s="35"/>
      <c r="H13" s="35"/>
      <c r="I13" s="35"/>
      <c r="J13" s="35"/>
      <c r="K13" s="35"/>
      <c r="L13" s="35"/>
      <c r="M13" s="35"/>
      <c r="N13" s="35"/>
      <c r="O13" s="35"/>
      <c r="P13" s="35"/>
      <c r="Q13" s="35"/>
      <c r="R13" s="18"/>
      <c r="S13" s="35" t="s">
        <v>409</v>
      </c>
      <c r="T13" s="35"/>
      <c r="U13" s="35"/>
      <c r="V13" s="35"/>
      <c r="W13" s="35"/>
      <c r="X13" s="35"/>
      <c r="Y13" s="35"/>
      <c r="Z13" s="35"/>
      <c r="AA13" s="35"/>
      <c r="AB13" s="35"/>
      <c r="AC13" s="35"/>
      <c r="AD13" s="35"/>
      <c r="AE13" s="35"/>
      <c r="AF13" s="35"/>
      <c r="AG13" s="18"/>
    </row>
    <row r="14" spans="1:33" x14ac:dyDescent="0.25">
      <c r="A14" s="11"/>
      <c r="B14" s="32"/>
      <c r="C14" s="33"/>
      <c r="D14" s="72" t="s">
        <v>410</v>
      </c>
      <c r="E14" s="72"/>
      <c r="F14" s="73"/>
      <c r="G14" s="72" t="s">
        <v>411</v>
      </c>
      <c r="H14" s="72"/>
      <c r="I14" s="73"/>
      <c r="J14" s="72" t="s">
        <v>412</v>
      </c>
      <c r="K14" s="72"/>
      <c r="L14" s="73"/>
      <c r="M14" s="72" t="s">
        <v>413</v>
      </c>
      <c r="N14" s="72"/>
      <c r="O14" s="73"/>
      <c r="P14" s="72" t="s">
        <v>414</v>
      </c>
      <c r="Q14" s="72"/>
      <c r="R14" s="33"/>
      <c r="S14" s="72" t="s">
        <v>410</v>
      </c>
      <c r="T14" s="72"/>
      <c r="U14" s="73"/>
      <c r="V14" s="72" t="s">
        <v>411</v>
      </c>
      <c r="W14" s="72"/>
      <c r="X14" s="73"/>
      <c r="Y14" s="72" t="s">
        <v>412</v>
      </c>
      <c r="Z14" s="72"/>
      <c r="AA14" s="73"/>
      <c r="AB14" s="72" t="s">
        <v>413</v>
      </c>
      <c r="AC14" s="72"/>
      <c r="AD14" s="73"/>
      <c r="AE14" s="72" t="s">
        <v>414</v>
      </c>
      <c r="AF14" s="72"/>
      <c r="AG14" s="33"/>
    </row>
    <row r="15" spans="1:33" ht="15.75" thickBot="1" x14ac:dyDescent="0.3">
      <c r="A15" s="11"/>
      <c r="B15" s="32"/>
      <c r="C15" s="33"/>
      <c r="D15" s="35"/>
      <c r="E15" s="35"/>
      <c r="F15" s="74"/>
      <c r="G15" s="35"/>
      <c r="H15" s="35"/>
      <c r="I15" s="74"/>
      <c r="J15" s="35" t="s">
        <v>411</v>
      </c>
      <c r="K15" s="35"/>
      <c r="L15" s="74"/>
      <c r="M15" s="35"/>
      <c r="N15" s="35"/>
      <c r="O15" s="74"/>
      <c r="P15" s="35"/>
      <c r="Q15" s="35"/>
      <c r="R15" s="33"/>
      <c r="S15" s="35"/>
      <c r="T15" s="35"/>
      <c r="U15" s="74"/>
      <c r="V15" s="35"/>
      <c r="W15" s="35"/>
      <c r="X15" s="74"/>
      <c r="Y15" s="35" t="s">
        <v>411</v>
      </c>
      <c r="Z15" s="35"/>
      <c r="AA15" s="74"/>
      <c r="AB15" s="35"/>
      <c r="AC15" s="35"/>
      <c r="AD15" s="74"/>
      <c r="AE15" s="35"/>
      <c r="AF15" s="35"/>
      <c r="AG15" s="33"/>
    </row>
    <row r="16" spans="1:33" x14ac:dyDescent="0.25">
      <c r="A16" s="11"/>
      <c r="B16" s="51" t="s">
        <v>30</v>
      </c>
      <c r="C16" s="22"/>
      <c r="D16" s="23" t="s">
        <v>170</v>
      </c>
      <c r="E16" s="24" t="s">
        <v>208</v>
      </c>
      <c r="F16" s="22"/>
      <c r="G16" s="23" t="s">
        <v>170</v>
      </c>
      <c r="H16" s="24">
        <v>219.6</v>
      </c>
      <c r="I16" s="22"/>
      <c r="J16" s="23" t="s">
        <v>170</v>
      </c>
      <c r="K16" s="24">
        <v>240.7</v>
      </c>
      <c r="L16" s="22"/>
      <c r="M16" s="23" t="s">
        <v>170</v>
      </c>
      <c r="N16" s="24" t="s">
        <v>415</v>
      </c>
      <c r="O16" s="23" t="s">
        <v>227</v>
      </c>
      <c r="P16" s="23" t="s">
        <v>170</v>
      </c>
      <c r="Q16" s="24">
        <v>416.8</v>
      </c>
      <c r="R16" s="22"/>
      <c r="S16" s="23" t="s">
        <v>170</v>
      </c>
      <c r="T16" s="24" t="s">
        <v>208</v>
      </c>
      <c r="U16" s="22"/>
      <c r="V16" s="23" t="s">
        <v>170</v>
      </c>
      <c r="W16" s="24">
        <v>211.9</v>
      </c>
      <c r="X16" s="22"/>
      <c r="Y16" s="23" t="s">
        <v>170</v>
      </c>
      <c r="Z16" s="24">
        <v>235.5</v>
      </c>
      <c r="AA16" s="22"/>
      <c r="AB16" s="23" t="s">
        <v>170</v>
      </c>
      <c r="AC16" s="24" t="s">
        <v>416</v>
      </c>
      <c r="AD16" s="23" t="s">
        <v>227</v>
      </c>
      <c r="AE16" s="23" t="s">
        <v>170</v>
      </c>
      <c r="AF16" s="24">
        <v>408.8</v>
      </c>
      <c r="AG16" s="22"/>
    </row>
    <row r="17" spans="1:33" ht="15.75" thickBot="1" x14ac:dyDescent="0.3">
      <c r="A17" s="11"/>
      <c r="B17" s="50" t="s">
        <v>31</v>
      </c>
      <c r="C17" s="17"/>
      <c r="D17" s="39" t="s">
        <v>208</v>
      </c>
      <c r="E17" s="39"/>
      <c r="F17" s="17"/>
      <c r="G17" s="39">
        <v>113.5</v>
      </c>
      <c r="H17" s="39"/>
      <c r="I17" s="17"/>
      <c r="J17" s="39">
        <v>172.2</v>
      </c>
      <c r="K17" s="39"/>
      <c r="L17" s="17"/>
      <c r="M17" s="39" t="s">
        <v>417</v>
      </c>
      <c r="N17" s="39"/>
      <c r="O17" s="15" t="s">
        <v>227</v>
      </c>
      <c r="P17" s="39">
        <v>267.5</v>
      </c>
      <c r="Q17" s="39"/>
      <c r="R17" s="17"/>
      <c r="S17" s="39" t="s">
        <v>208</v>
      </c>
      <c r="T17" s="39"/>
      <c r="U17" s="17"/>
      <c r="V17" s="39">
        <v>107.4</v>
      </c>
      <c r="W17" s="39"/>
      <c r="X17" s="17"/>
      <c r="Y17" s="39">
        <v>180.5</v>
      </c>
      <c r="Z17" s="39"/>
      <c r="AA17" s="17"/>
      <c r="AB17" s="39" t="s">
        <v>418</v>
      </c>
      <c r="AC17" s="39"/>
      <c r="AD17" s="15" t="s">
        <v>227</v>
      </c>
      <c r="AE17" s="39">
        <v>276</v>
      </c>
      <c r="AF17" s="39"/>
      <c r="AG17" s="17"/>
    </row>
    <row r="18" spans="1:33" x14ac:dyDescent="0.25">
      <c r="A18" s="11"/>
      <c r="B18" s="52" t="s">
        <v>32</v>
      </c>
      <c r="C18" s="22"/>
      <c r="D18" s="58" t="s">
        <v>208</v>
      </c>
      <c r="E18" s="58"/>
      <c r="F18" s="22"/>
      <c r="G18" s="58">
        <v>106.1</v>
      </c>
      <c r="H18" s="58"/>
      <c r="I18" s="22"/>
      <c r="J18" s="58">
        <v>68.5</v>
      </c>
      <c r="K18" s="58"/>
      <c r="L18" s="22"/>
      <c r="M18" s="58" t="s">
        <v>419</v>
      </c>
      <c r="N18" s="58"/>
      <c r="O18" s="23" t="s">
        <v>227</v>
      </c>
      <c r="P18" s="58">
        <v>149.30000000000001</v>
      </c>
      <c r="Q18" s="58"/>
      <c r="R18" s="22"/>
      <c r="S18" s="58" t="s">
        <v>208</v>
      </c>
      <c r="T18" s="58"/>
      <c r="U18" s="22"/>
      <c r="V18" s="58">
        <v>104.5</v>
      </c>
      <c r="W18" s="58"/>
      <c r="X18" s="22"/>
      <c r="Y18" s="58">
        <v>55</v>
      </c>
      <c r="Z18" s="58"/>
      <c r="AA18" s="22"/>
      <c r="AB18" s="58" t="s">
        <v>420</v>
      </c>
      <c r="AC18" s="58"/>
      <c r="AD18" s="23" t="s">
        <v>227</v>
      </c>
      <c r="AE18" s="58">
        <v>132.80000000000001</v>
      </c>
      <c r="AF18" s="58"/>
      <c r="AG18" s="22"/>
    </row>
    <row r="19" spans="1:33" ht="15.75" thickBot="1" x14ac:dyDescent="0.3">
      <c r="A19" s="11"/>
      <c r="B19" s="50" t="s">
        <v>33</v>
      </c>
      <c r="C19" s="17"/>
      <c r="D19" s="39">
        <v>8.9</v>
      </c>
      <c r="E19" s="39"/>
      <c r="F19" s="17"/>
      <c r="G19" s="39">
        <v>63</v>
      </c>
      <c r="H19" s="39"/>
      <c r="I19" s="17"/>
      <c r="J19" s="39">
        <v>51.1</v>
      </c>
      <c r="K19" s="39"/>
      <c r="L19" s="17"/>
      <c r="M19" s="39" t="s">
        <v>419</v>
      </c>
      <c r="N19" s="39"/>
      <c r="O19" s="15" t="s">
        <v>227</v>
      </c>
      <c r="P19" s="39">
        <v>97.7</v>
      </c>
      <c r="Q19" s="39"/>
      <c r="R19" s="17"/>
      <c r="S19" s="39">
        <v>7.7</v>
      </c>
      <c r="T19" s="39"/>
      <c r="U19" s="17"/>
      <c r="V19" s="39">
        <v>65.400000000000006</v>
      </c>
      <c r="W19" s="39"/>
      <c r="X19" s="17"/>
      <c r="Y19" s="39">
        <v>60.7</v>
      </c>
      <c r="Z19" s="39"/>
      <c r="AA19" s="17"/>
      <c r="AB19" s="39" t="s">
        <v>420</v>
      </c>
      <c r="AC19" s="39"/>
      <c r="AD19" s="15" t="s">
        <v>227</v>
      </c>
      <c r="AE19" s="39">
        <v>107.1</v>
      </c>
      <c r="AF19" s="39"/>
      <c r="AG19" s="17"/>
    </row>
    <row r="20" spans="1:33" x14ac:dyDescent="0.25">
      <c r="A20" s="11"/>
      <c r="B20" s="52" t="s">
        <v>34</v>
      </c>
      <c r="C20" s="22"/>
      <c r="D20" s="58" t="s">
        <v>421</v>
      </c>
      <c r="E20" s="58"/>
      <c r="F20" s="23" t="s">
        <v>227</v>
      </c>
      <c r="G20" s="58">
        <v>43.1</v>
      </c>
      <c r="H20" s="58"/>
      <c r="I20" s="22"/>
      <c r="J20" s="58">
        <v>17.399999999999999</v>
      </c>
      <c r="K20" s="58"/>
      <c r="L20" s="22"/>
      <c r="M20" s="58" t="s">
        <v>208</v>
      </c>
      <c r="N20" s="58"/>
      <c r="O20" s="22"/>
      <c r="P20" s="58">
        <v>51.6</v>
      </c>
      <c r="Q20" s="58"/>
      <c r="R20" s="22"/>
      <c r="S20" s="58" t="s">
        <v>422</v>
      </c>
      <c r="T20" s="58"/>
      <c r="U20" s="23" t="s">
        <v>227</v>
      </c>
      <c r="V20" s="58">
        <v>39.1</v>
      </c>
      <c r="W20" s="58"/>
      <c r="X20" s="22"/>
      <c r="Y20" s="58" t="s">
        <v>423</v>
      </c>
      <c r="Z20" s="58"/>
      <c r="AA20" s="23" t="s">
        <v>227</v>
      </c>
      <c r="AB20" s="58" t="s">
        <v>208</v>
      </c>
      <c r="AC20" s="58"/>
      <c r="AD20" s="22"/>
      <c r="AE20" s="58">
        <v>25.7</v>
      </c>
      <c r="AF20" s="58"/>
      <c r="AG20" s="22"/>
    </row>
    <row r="21" spans="1:33" x14ac:dyDescent="0.25">
      <c r="A21" s="11"/>
      <c r="B21" s="50" t="s">
        <v>35</v>
      </c>
      <c r="C21" s="17"/>
      <c r="D21" s="36">
        <v>4.5999999999999996</v>
      </c>
      <c r="E21" s="36"/>
      <c r="F21" s="17"/>
      <c r="G21" s="36">
        <v>0.1</v>
      </c>
      <c r="H21" s="36"/>
      <c r="I21" s="17"/>
      <c r="J21" s="36">
        <v>0.9</v>
      </c>
      <c r="K21" s="36"/>
      <c r="L21" s="17"/>
      <c r="M21" s="36" t="s">
        <v>208</v>
      </c>
      <c r="N21" s="36"/>
      <c r="O21" s="17"/>
      <c r="P21" s="36">
        <v>5.6</v>
      </c>
      <c r="Q21" s="36"/>
      <c r="R21" s="17"/>
      <c r="S21" s="36">
        <v>5.2</v>
      </c>
      <c r="T21" s="36"/>
      <c r="U21" s="17"/>
      <c r="V21" s="36">
        <v>0.1</v>
      </c>
      <c r="W21" s="36"/>
      <c r="X21" s="17"/>
      <c r="Y21" s="36">
        <v>0.6</v>
      </c>
      <c r="Z21" s="36"/>
      <c r="AA21" s="17"/>
      <c r="AB21" s="36" t="s">
        <v>208</v>
      </c>
      <c r="AC21" s="36"/>
      <c r="AD21" s="17"/>
      <c r="AE21" s="36">
        <v>5.9</v>
      </c>
      <c r="AF21" s="36"/>
      <c r="AG21" s="17"/>
    </row>
    <row r="22" spans="1:33" x14ac:dyDescent="0.25">
      <c r="A22" s="11"/>
      <c r="B22" s="51" t="s">
        <v>36</v>
      </c>
      <c r="C22" s="22"/>
      <c r="D22" s="37" t="s">
        <v>208</v>
      </c>
      <c r="E22" s="37"/>
      <c r="F22" s="22"/>
      <c r="G22" s="37" t="s">
        <v>286</v>
      </c>
      <c r="H22" s="37"/>
      <c r="I22" s="23" t="s">
        <v>227</v>
      </c>
      <c r="J22" s="37">
        <v>0.8</v>
      </c>
      <c r="K22" s="37"/>
      <c r="L22" s="22"/>
      <c r="M22" s="37" t="s">
        <v>208</v>
      </c>
      <c r="N22" s="37"/>
      <c r="O22" s="22"/>
      <c r="P22" s="37">
        <v>0.1</v>
      </c>
      <c r="Q22" s="37"/>
      <c r="R22" s="22"/>
      <c r="S22" s="37" t="s">
        <v>306</v>
      </c>
      <c r="T22" s="37"/>
      <c r="U22" s="23" t="s">
        <v>227</v>
      </c>
      <c r="V22" s="37" t="s">
        <v>287</v>
      </c>
      <c r="W22" s="37"/>
      <c r="X22" s="23" t="s">
        <v>227</v>
      </c>
      <c r="Y22" s="37">
        <v>0.8</v>
      </c>
      <c r="Z22" s="37"/>
      <c r="AA22" s="22"/>
      <c r="AB22" s="37" t="s">
        <v>208</v>
      </c>
      <c r="AC22" s="37"/>
      <c r="AD22" s="22"/>
      <c r="AE22" s="37" t="s">
        <v>229</v>
      </c>
      <c r="AF22" s="37"/>
      <c r="AG22" s="23" t="s">
        <v>227</v>
      </c>
    </row>
    <row r="23" spans="1:33" ht="26.25" thickBot="1" x14ac:dyDescent="0.3">
      <c r="A23" s="11"/>
      <c r="B23" s="50" t="s">
        <v>424</v>
      </c>
      <c r="C23" s="17"/>
      <c r="D23" s="39">
        <v>39.299999999999997</v>
      </c>
      <c r="E23" s="39"/>
      <c r="F23" s="17"/>
      <c r="G23" s="39">
        <v>2.7</v>
      </c>
      <c r="H23" s="39"/>
      <c r="I23" s="17"/>
      <c r="J23" s="39" t="s">
        <v>208</v>
      </c>
      <c r="K23" s="39"/>
      <c r="L23" s="17"/>
      <c r="M23" s="39" t="s">
        <v>425</v>
      </c>
      <c r="N23" s="39"/>
      <c r="O23" s="15" t="s">
        <v>227</v>
      </c>
      <c r="P23" s="39" t="s">
        <v>208</v>
      </c>
      <c r="Q23" s="39"/>
      <c r="R23" s="17"/>
      <c r="S23" s="39">
        <v>19.3</v>
      </c>
      <c r="T23" s="39"/>
      <c r="U23" s="17"/>
      <c r="V23" s="39">
        <v>2.9</v>
      </c>
      <c r="W23" s="39"/>
      <c r="X23" s="17"/>
      <c r="Y23" s="39" t="s">
        <v>208</v>
      </c>
      <c r="Z23" s="39"/>
      <c r="AA23" s="17"/>
      <c r="AB23" s="39" t="s">
        <v>426</v>
      </c>
      <c r="AC23" s="39"/>
      <c r="AD23" s="15" t="s">
        <v>227</v>
      </c>
      <c r="AE23" s="39" t="s">
        <v>208</v>
      </c>
      <c r="AF23" s="39"/>
      <c r="AG23" s="17"/>
    </row>
    <row r="24" spans="1:33" x14ac:dyDescent="0.25">
      <c r="A24" s="11"/>
      <c r="B24" s="52" t="s">
        <v>427</v>
      </c>
      <c r="C24" s="22"/>
      <c r="D24" s="58">
        <v>25.8</v>
      </c>
      <c r="E24" s="58"/>
      <c r="F24" s="22"/>
      <c r="G24" s="58">
        <v>45</v>
      </c>
      <c r="H24" s="58"/>
      <c r="I24" s="22"/>
      <c r="J24" s="58">
        <v>17.3</v>
      </c>
      <c r="K24" s="58"/>
      <c r="L24" s="22"/>
      <c r="M24" s="58" t="s">
        <v>425</v>
      </c>
      <c r="N24" s="58"/>
      <c r="O24" s="23" t="s">
        <v>227</v>
      </c>
      <c r="P24" s="58">
        <v>46.1</v>
      </c>
      <c r="Q24" s="58"/>
      <c r="R24" s="22"/>
      <c r="S24" s="58">
        <v>6.3</v>
      </c>
      <c r="T24" s="58"/>
      <c r="U24" s="22"/>
      <c r="V24" s="58">
        <v>40.9</v>
      </c>
      <c r="W24" s="58"/>
      <c r="X24" s="22"/>
      <c r="Y24" s="58" t="s">
        <v>428</v>
      </c>
      <c r="Z24" s="58"/>
      <c r="AA24" s="23" t="s">
        <v>227</v>
      </c>
      <c r="AB24" s="58" t="s">
        <v>426</v>
      </c>
      <c r="AC24" s="58"/>
      <c r="AD24" s="23" t="s">
        <v>227</v>
      </c>
      <c r="AE24" s="58">
        <v>19.5</v>
      </c>
      <c r="AF24" s="58"/>
      <c r="AG24" s="22"/>
    </row>
    <row r="25" spans="1:33" ht="15.75" thickBot="1" x14ac:dyDescent="0.3">
      <c r="A25" s="11"/>
      <c r="B25" s="50" t="s">
        <v>429</v>
      </c>
      <c r="C25" s="17"/>
      <c r="D25" s="39" t="s">
        <v>430</v>
      </c>
      <c r="E25" s="39"/>
      <c r="F25" s="15" t="s">
        <v>227</v>
      </c>
      <c r="G25" s="39">
        <v>15.9</v>
      </c>
      <c r="H25" s="39"/>
      <c r="I25" s="17"/>
      <c r="J25" s="39">
        <v>3.8</v>
      </c>
      <c r="K25" s="39"/>
      <c r="L25" s="17"/>
      <c r="M25" s="39" t="s">
        <v>208</v>
      </c>
      <c r="N25" s="39"/>
      <c r="O25" s="17"/>
      <c r="P25" s="39">
        <v>12.7</v>
      </c>
      <c r="Q25" s="39"/>
      <c r="R25" s="17"/>
      <c r="S25" s="39" t="s">
        <v>430</v>
      </c>
      <c r="T25" s="39"/>
      <c r="U25" s="15" t="s">
        <v>227</v>
      </c>
      <c r="V25" s="39">
        <v>13</v>
      </c>
      <c r="W25" s="39"/>
      <c r="X25" s="17"/>
      <c r="Y25" s="39" t="s">
        <v>292</v>
      </c>
      <c r="Z25" s="39"/>
      <c r="AA25" s="15" t="s">
        <v>227</v>
      </c>
      <c r="AB25" s="39" t="s">
        <v>208</v>
      </c>
      <c r="AC25" s="39"/>
      <c r="AD25" s="17"/>
      <c r="AE25" s="39">
        <v>5.8</v>
      </c>
      <c r="AF25" s="39"/>
      <c r="AG25" s="17"/>
    </row>
    <row r="26" spans="1:33" x14ac:dyDescent="0.25">
      <c r="A26" s="11"/>
      <c r="B26" s="52" t="s">
        <v>39</v>
      </c>
      <c r="C26" s="22"/>
      <c r="D26" s="58">
        <v>32.799999999999997</v>
      </c>
      <c r="E26" s="58"/>
      <c r="F26" s="22"/>
      <c r="G26" s="58">
        <v>29.1</v>
      </c>
      <c r="H26" s="58"/>
      <c r="I26" s="22"/>
      <c r="J26" s="58">
        <v>13.5</v>
      </c>
      <c r="K26" s="58"/>
      <c r="L26" s="22"/>
      <c r="M26" s="58" t="s">
        <v>425</v>
      </c>
      <c r="N26" s="58"/>
      <c r="O26" s="23" t="s">
        <v>227</v>
      </c>
      <c r="P26" s="58">
        <v>33.4</v>
      </c>
      <c r="Q26" s="58"/>
      <c r="R26" s="22"/>
      <c r="S26" s="58">
        <v>13.3</v>
      </c>
      <c r="T26" s="58"/>
      <c r="U26" s="22"/>
      <c r="V26" s="58">
        <v>27.9</v>
      </c>
      <c r="W26" s="58"/>
      <c r="X26" s="22"/>
      <c r="Y26" s="58" t="s">
        <v>431</v>
      </c>
      <c r="Z26" s="58"/>
      <c r="AA26" s="23" t="s">
        <v>227</v>
      </c>
      <c r="AB26" s="58" t="s">
        <v>426</v>
      </c>
      <c r="AC26" s="58"/>
      <c r="AD26" s="23" t="s">
        <v>227</v>
      </c>
      <c r="AE26" s="58">
        <v>13.7</v>
      </c>
      <c r="AF26" s="58"/>
      <c r="AG26" s="22"/>
    </row>
    <row r="27" spans="1:33" ht="26.25" thickBot="1" x14ac:dyDescent="0.3">
      <c r="A27" s="11"/>
      <c r="B27" s="50" t="s">
        <v>40</v>
      </c>
      <c r="C27" s="17"/>
      <c r="D27" s="39" t="s">
        <v>208</v>
      </c>
      <c r="E27" s="39"/>
      <c r="F27" s="17"/>
      <c r="G27" s="39" t="s">
        <v>208</v>
      </c>
      <c r="H27" s="39"/>
      <c r="I27" s="17"/>
      <c r="J27" s="39">
        <v>0.6</v>
      </c>
      <c r="K27" s="39"/>
      <c r="L27" s="17"/>
      <c r="M27" s="39" t="s">
        <v>208</v>
      </c>
      <c r="N27" s="39"/>
      <c r="O27" s="17"/>
      <c r="P27" s="39">
        <v>0.6</v>
      </c>
      <c r="Q27" s="39"/>
      <c r="R27" s="17"/>
      <c r="S27" s="39" t="s">
        <v>208</v>
      </c>
      <c r="T27" s="39"/>
      <c r="U27" s="17"/>
      <c r="V27" s="39" t="s">
        <v>208</v>
      </c>
      <c r="W27" s="39"/>
      <c r="X27" s="17"/>
      <c r="Y27" s="39">
        <v>0.4</v>
      </c>
      <c r="Z27" s="39"/>
      <c r="AA27" s="17"/>
      <c r="AB27" s="39" t="s">
        <v>208</v>
      </c>
      <c r="AC27" s="39"/>
      <c r="AD27" s="17"/>
      <c r="AE27" s="39">
        <v>0.4</v>
      </c>
      <c r="AF27" s="39"/>
      <c r="AG27" s="17"/>
    </row>
    <row r="28" spans="1:33" ht="15.75" thickBot="1" x14ac:dyDescent="0.3">
      <c r="A28" s="11"/>
      <c r="B28" s="52" t="s">
        <v>432</v>
      </c>
      <c r="C28" s="22"/>
      <c r="D28" s="53" t="s">
        <v>170</v>
      </c>
      <c r="E28" s="54">
        <v>32.799999999999997</v>
      </c>
      <c r="F28" s="22"/>
      <c r="G28" s="53" t="s">
        <v>170</v>
      </c>
      <c r="H28" s="54">
        <v>29.1</v>
      </c>
      <c r="I28" s="22"/>
      <c r="J28" s="53" t="s">
        <v>170</v>
      </c>
      <c r="K28" s="54">
        <v>12.9</v>
      </c>
      <c r="L28" s="22"/>
      <c r="M28" s="53" t="s">
        <v>170</v>
      </c>
      <c r="N28" s="54" t="s">
        <v>425</v>
      </c>
      <c r="O28" s="23" t="s">
        <v>227</v>
      </c>
      <c r="P28" s="53" t="s">
        <v>170</v>
      </c>
      <c r="Q28" s="54">
        <v>32.799999999999997</v>
      </c>
      <c r="R28" s="22"/>
      <c r="S28" s="53" t="s">
        <v>170</v>
      </c>
      <c r="T28" s="54">
        <v>13.3</v>
      </c>
      <c r="U28" s="22"/>
      <c r="V28" s="53" t="s">
        <v>170</v>
      </c>
      <c r="W28" s="54">
        <v>27.9</v>
      </c>
      <c r="X28" s="22"/>
      <c r="Y28" s="53" t="s">
        <v>170</v>
      </c>
      <c r="Z28" s="54" t="s">
        <v>423</v>
      </c>
      <c r="AA28" s="23" t="s">
        <v>227</v>
      </c>
      <c r="AB28" s="53" t="s">
        <v>170</v>
      </c>
      <c r="AC28" s="54" t="s">
        <v>426</v>
      </c>
      <c r="AD28" s="23" t="s">
        <v>227</v>
      </c>
      <c r="AE28" s="53" t="s">
        <v>170</v>
      </c>
      <c r="AF28" s="54">
        <v>13.3</v>
      </c>
      <c r="AG28" s="22"/>
    </row>
    <row r="29" spans="1:33" ht="15.75" thickTop="1" x14ac:dyDescent="0.25">
      <c r="A29" s="11"/>
      <c r="B29" s="25" t="s">
        <v>59</v>
      </c>
      <c r="C29" s="17"/>
      <c r="D29" s="15" t="s">
        <v>170</v>
      </c>
      <c r="E29" s="26">
        <v>29.7</v>
      </c>
      <c r="F29" s="17"/>
      <c r="G29" s="15" t="s">
        <v>170</v>
      </c>
      <c r="H29" s="26">
        <v>29.7</v>
      </c>
      <c r="I29" s="17"/>
      <c r="J29" s="15" t="s">
        <v>170</v>
      </c>
      <c r="K29" s="26">
        <v>9.8000000000000007</v>
      </c>
      <c r="L29" s="17"/>
      <c r="M29" s="15" t="s">
        <v>170</v>
      </c>
      <c r="N29" s="26" t="s">
        <v>433</v>
      </c>
      <c r="O29" s="15" t="s">
        <v>227</v>
      </c>
      <c r="P29" s="15" t="s">
        <v>170</v>
      </c>
      <c r="Q29" s="26">
        <v>30.3</v>
      </c>
      <c r="R29" s="17"/>
      <c r="S29" s="15" t="s">
        <v>170</v>
      </c>
      <c r="T29" s="26">
        <v>20.399999999999999</v>
      </c>
      <c r="U29" s="17"/>
      <c r="V29" s="15" t="s">
        <v>170</v>
      </c>
      <c r="W29" s="26">
        <v>29.1</v>
      </c>
      <c r="X29" s="17"/>
      <c r="Y29" s="15" t="s">
        <v>170</v>
      </c>
      <c r="Z29" s="26">
        <v>0.5</v>
      </c>
      <c r="AA29" s="17"/>
      <c r="AB29" s="15" t="s">
        <v>170</v>
      </c>
      <c r="AC29" s="26" t="s">
        <v>294</v>
      </c>
      <c r="AD29" s="15" t="s">
        <v>227</v>
      </c>
      <c r="AE29" s="15" t="s">
        <v>170</v>
      </c>
      <c r="AF29" s="26">
        <v>20.8</v>
      </c>
      <c r="AG29" s="17"/>
    </row>
    <row r="30" spans="1:33" ht="26.25" thickBot="1" x14ac:dyDescent="0.3">
      <c r="A30" s="11"/>
      <c r="B30" s="51" t="s">
        <v>60</v>
      </c>
      <c r="C30" s="22"/>
      <c r="D30" s="38" t="s">
        <v>208</v>
      </c>
      <c r="E30" s="38"/>
      <c r="F30" s="22"/>
      <c r="G30" s="38" t="s">
        <v>208</v>
      </c>
      <c r="H30" s="38"/>
      <c r="I30" s="22"/>
      <c r="J30" s="38">
        <v>0.6</v>
      </c>
      <c r="K30" s="38"/>
      <c r="L30" s="22"/>
      <c r="M30" s="38" t="s">
        <v>208</v>
      </c>
      <c r="N30" s="38"/>
      <c r="O30" s="22"/>
      <c r="P30" s="38">
        <v>0.6</v>
      </c>
      <c r="Q30" s="38"/>
      <c r="R30" s="22"/>
      <c r="S30" s="38" t="s">
        <v>208</v>
      </c>
      <c r="T30" s="38"/>
      <c r="U30" s="22"/>
      <c r="V30" s="38" t="s">
        <v>208</v>
      </c>
      <c r="W30" s="38"/>
      <c r="X30" s="22"/>
      <c r="Y30" s="38">
        <v>0.4</v>
      </c>
      <c r="Z30" s="38"/>
      <c r="AA30" s="22"/>
      <c r="AB30" s="38" t="s">
        <v>208</v>
      </c>
      <c r="AC30" s="38"/>
      <c r="AD30" s="22"/>
      <c r="AE30" s="38">
        <v>0.4</v>
      </c>
      <c r="AF30" s="38"/>
      <c r="AG30" s="22"/>
    </row>
    <row r="31" spans="1:33" ht="15.75" thickBot="1" x14ac:dyDescent="0.3">
      <c r="A31" s="11"/>
      <c r="B31" s="25" t="s">
        <v>434</v>
      </c>
      <c r="C31" s="17"/>
      <c r="D31" s="30" t="s">
        <v>170</v>
      </c>
      <c r="E31" s="60">
        <v>29.7</v>
      </c>
      <c r="F31" s="17"/>
      <c r="G31" s="30" t="s">
        <v>170</v>
      </c>
      <c r="H31" s="60">
        <v>29.7</v>
      </c>
      <c r="I31" s="17"/>
      <c r="J31" s="30" t="s">
        <v>170</v>
      </c>
      <c r="K31" s="60">
        <v>9.1999999999999993</v>
      </c>
      <c r="L31" s="17"/>
      <c r="M31" s="30" t="s">
        <v>170</v>
      </c>
      <c r="N31" s="60" t="s">
        <v>433</v>
      </c>
      <c r="O31" s="15" t="s">
        <v>227</v>
      </c>
      <c r="P31" s="30" t="s">
        <v>170</v>
      </c>
      <c r="Q31" s="60">
        <v>29.7</v>
      </c>
      <c r="R31" s="17"/>
      <c r="S31" s="30" t="s">
        <v>170</v>
      </c>
      <c r="T31" s="60">
        <v>20.399999999999999</v>
      </c>
      <c r="U31" s="17"/>
      <c r="V31" s="30" t="s">
        <v>170</v>
      </c>
      <c r="W31" s="60">
        <v>29.1</v>
      </c>
      <c r="X31" s="17"/>
      <c r="Y31" s="30" t="s">
        <v>170</v>
      </c>
      <c r="Z31" s="60">
        <v>0.1</v>
      </c>
      <c r="AA31" s="17"/>
      <c r="AB31" s="30" t="s">
        <v>170</v>
      </c>
      <c r="AC31" s="60" t="s">
        <v>294</v>
      </c>
      <c r="AD31" s="15" t="s">
        <v>227</v>
      </c>
      <c r="AE31" s="30" t="s">
        <v>170</v>
      </c>
      <c r="AF31" s="60">
        <v>20.399999999999999</v>
      </c>
      <c r="AG31" s="17"/>
    </row>
    <row r="32" spans="1:33" ht="15.75" thickTop="1" x14ac:dyDescent="0.25">
      <c r="A32" s="11"/>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row>
    <row r="33" spans="1:33" ht="15.75" thickBot="1" x14ac:dyDescent="0.3">
      <c r="A33" s="11"/>
      <c r="B33" s="17"/>
      <c r="C33" s="18"/>
      <c r="D33" s="35" t="s">
        <v>310</v>
      </c>
      <c r="E33" s="35"/>
      <c r="F33" s="35"/>
      <c r="G33" s="35"/>
      <c r="H33" s="35"/>
      <c r="I33" s="35"/>
      <c r="J33" s="35"/>
      <c r="K33" s="35"/>
      <c r="L33" s="35"/>
      <c r="M33" s="35"/>
      <c r="N33" s="35"/>
      <c r="O33" s="35"/>
      <c r="P33" s="35"/>
      <c r="Q33" s="35"/>
      <c r="R33" s="18"/>
      <c r="S33" s="35" t="s">
        <v>435</v>
      </c>
      <c r="T33" s="35"/>
      <c r="U33" s="35"/>
      <c r="V33" s="35"/>
      <c r="W33" s="35"/>
      <c r="X33" s="35"/>
      <c r="Y33" s="35"/>
      <c r="Z33" s="35"/>
      <c r="AA33" s="35"/>
      <c r="AB33" s="35"/>
      <c r="AC33" s="35"/>
      <c r="AD33" s="35"/>
      <c r="AE33" s="35"/>
      <c r="AF33" s="35"/>
      <c r="AG33" s="18"/>
    </row>
    <row r="34" spans="1:33" x14ac:dyDescent="0.25">
      <c r="A34" s="11"/>
      <c r="B34" s="32"/>
      <c r="C34" s="33"/>
      <c r="D34" s="72" t="s">
        <v>410</v>
      </c>
      <c r="E34" s="72"/>
      <c r="F34" s="73"/>
      <c r="G34" s="72" t="s">
        <v>411</v>
      </c>
      <c r="H34" s="72"/>
      <c r="I34" s="73"/>
      <c r="J34" s="72" t="s">
        <v>412</v>
      </c>
      <c r="K34" s="72"/>
      <c r="L34" s="73"/>
      <c r="M34" s="72" t="s">
        <v>413</v>
      </c>
      <c r="N34" s="72"/>
      <c r="O34" s="73"/>
      <c r="P34" s="72" t="s">
        <v>414</v>
      </c>
      <c r="Q34" s="72"/>
      <c r="R34" s="33"/>
      <c r="S34" s="72" t="s">
        <v>410</v>
      </c>
      <c r="T34" s="72"/>
      <c r="U34" s="73"/>
      <c r="V34" s="72" t="s">
        <v>411</v>
      </c>
      <c r="W34" s="72"/>
      <c r="X34" s="73"/>
      <c r="Y34" s="72" t="s">
        <v>412</v>
      </c>
      <c r="Z34" s="72"/>
      <c r="AA34" s="73"/>
      <c r="AB34" s="72" t="s">
        <v>413</v>
      </c>
      <c r="AC34" s="72"/>
      <c r="AD34" s="73"/>
      <c r="AE34" s="72" t="s">
        <v>414</v>
      </c>
      <c r="AF34" s="72"/>
      <c r="AG34" s="33"/>
    </row>
    <row r="35" spans="1:33" ht="15.75" thickBot="1" x14ac:dyDescent="0.3">
      <c r="A35" s="11"/>
      <c r="B35" s="32"/>
      <c r="C35" s="33"/>
      <c r="D35" s="35"/>
      <c r="E35" s="35"/>
      <c r="F35" s="74"/>
      <c r="G35" s="35"/>
      <c r="H35" s="35"/>
      <c r="I35" s="74"/>
      <c r="J35" s="35" t="s">
        <v>411</v>
      </c>
      <c r="K35" s="35"/>
      <c r="L35" s="74"/>
      <c r="M35" s="35"/>
      <c r="N35" s="35"/>
      <c r="O35" s="74"/>
      <c r="P35" s="35"/>
      <c r="Q35" s="35"/>
      <c r="R35" s="33"/>
      <c r="S35" s="35"/>
      <c r="T35" s="35"/>
      <c r="U35" s="74"/>
      <c r="V35" s="35"/>
      <c r="W35" s="35"/>
      <c r="X35" s="74"/>
      <c r="Y35" s="35" t="s">
        <v>411</v>
      </c>
      <c r="Z35" s="35"/>
      <c r="AA35" s="74"/>
      <c r="AB35" s="35"/>
      <c r="AC35" s="35"/>
      <c r="AD35" s="74"/>
      <c r="AE35" s="35"/>
      <c r="AF35" s="35"/>
      <c r="AG35" s="33"/>
    </row>
    <row r="36" spans="1:33" x14ac:dyDescent="0.25">
      <c r="A36" s="11"/>
      <c r="B36" s="51" t="s">
        <v>30</v>
      </c>
      <c r="C36" s="22"/>
      <c r="D36" s="23" t="s">
        <v>170</v>
      </c>
      <c r="E36" s="24" t="s">
        <v>208</v>
      </c>
      <c r="F36" s="22"/>
      <c r="G36" s="23" t="s">
        <v>170</v>
      </c>
      <c r="H36" s="24">
        <v>632.29999999999995</v>
      </c>
      <c r="I36" s="22"/>
      <c r="J36" s="23" t="s">
        <v>170</v>
      </c>
      <c r="K36" s="24">
        <v>693.1</v>
      </c>
      <c r="L36" s="22"/>
      <c r="M36" s="23" t="s">
        <v>170</v>
      </c>
      <c r="N36" s="24" t="s">
        <v>436</v>
      </c>
      <c r="O36" s="23" t="s">
        <v>227</v>
      </c>
      <c r="P36" s="23" t="s">
        <v>170</v>
      </c>
      <c r="Q36" s="43">
        <v>1198.5</v>
      </c>
      <c r="R36" s="22"/>
      <c r="S36" s="23" t="s">
        <v>170</v>
      </c>
      <c r="T36" s="24" t="s">
        <v>208</v>
      </c>
      <c r="U36" s="22"/>
      <c r="V36" s="23" t="s">
        <v>170</v>
      </c>
      <c r="W36" s="24">
        <v>638.20000000000005</v>
      </c>
      <c r="X36" s="22"/>
      <c r="Y36" s="23" t="s">
        <v>170</v>
      </c>
      <c r="Z36" s="24">
        <v>600.29999999999995</v>
      </c>
      <c r="AA36" s="22"/>
      <c r="AB36" s="23" t="s">
        <v>170</v>
      </c>
      <c r="AC36" s="24" t="s">
        <v>437</v>
      </c>
      <c r="AD36" s="23" t="s">
        <v>227</v>
      </c>
      <c r="AE36" s="23" t="s">
        <v>170</v>
      </c>
      <c r="AF36" s="43">
        <v>1112.5</v>
      </c>
      <c r="AG36" s="22"/>
    </row>
    <row r="37" spans="1:33" ht="15.75" thickBot="1" x14ac:dyDescent="0.3">
      <c r="A37" s="11"/>
      <c r="B37" s="50" t="s">
        <v>31</v>
      </c>
      <c r="C37" s="17"/>
      <c r="D37" s="39" t="s">
        <v>208</v>
      </c>
      <c r="E37" s="39"/>
      <c r="F37" s="17"/>
      <c r="G37" s="39">
        <v>320.8</v>
      </c>
      <c r="H37" s="39"/>
      <c r="I37" s="17"/>
      <c r="J37" s="39">
        <v>504.4</v>
      </c>
      <c r="K37" s="39"/>
      <c r="L37" s="17"/>
      <c r="M37" s="39" t="s">
        <v>438</v>
      </c>
      <c r="N37" s="39"/>
      <c r="O37" s="15" t="s">
        <v>227</v>
      </c>
      <c r="P37" s="39">
        <v>775.4</v>
      </c>
      <c r="Q37" s="39"/>
      <c r="R37" s="17"/>
      <c r="S37" s="39" t="s">
        <v>208</v>
      </c>
      <c r="T37" s="39"/>
      <c r="U37" s="17"/>
      <c r="V37" s="39">
        <v>320.60000000000002</v>
      </c>
      <c r="W37" s="39"/>
      <c r="X37" s="17"/>
      <c r="Y37" s="39">
        <v>457.6</v>
      </c>
      <c r="Z37" s="39"/>
      <c r="AA37" s="17"/>
      <c r="AB37" s="39" t="s">
        <v>439</v>
      </c>
      <c r="AC37" s="39"/>
      <c r="AD37" s="15" t="s">
        <v>227</v>
      </c>
      <c r="AE37" s="39">
        <v>735.2</v>
      </c>
      <c r="AF37" s="39"/>
      <c r="AG37" s="17"/>
    </row>
    <row r="38" spans="1:33" x14ac:dyDescent="0.25">
      <c r="A38" s="11"/>
      <c r="B38" s="52" t="s">
        <v>32</v>
      </c>
      <c r="C38" s="22"/>
      <c r="D38" s="58" t="s">
        <v>208</v>
      </c>
      <c r="E38" s="58"/>
      <c r="F38" s="22"/>
      <c r="G38" s="58">
        <v>311.5</v>
      </c>
      <c r="H38" s="58"/>
      <c r="I38" s="22"/>
      <c r="J38" s="58">
        <v>188.7</v>
      </c>
      <c r="K38" s="58"/>
      <c r="L38" s="22"/>
      <c r="M38" s="58" t="s">
        <v>440</v>
      </c>
      <c r="N38" s="58"/>
      <c r="O38" s="23" t="s">
        <v>227</v>
      </c>
      <c r="P38" s="58">
        <v>423.1</v>
      </c>
      <c r="Q38" s="58"/>
      <c r="R38" s="22"/>
      <c r="S38" s="58" t="s">
        <v>208</v>
      </c>
      <c r="T38" s="58"/>
      <c r="U38" s="22"/>
      <c r="V38" s="58">
        <v>317.60000000000002</v>
      </c>
      <c r="W38" s="58"/>
      <c r="X38" s="22"/>
      <c r="Y38" s="58">
        <v>142.69999999999999</v>
      </c>
      <c r="Z38" s="58"/>
      <c r="AA38" s="22"/>
      <c r="AB38" s="58" t="s">
        <v>441</v>
      </c>
      <c r="AC38" s="58"/>
      <c r="AD38" s="23" t="s">
        <v>227</v>
      </c>
      <c r="AE38" s="58">
        <v>377.3</v>
      </c>
      <c r="AF38" s="58"/>
      <c r="AG38" s="22"/>
    </row>
    <row r="39" spans="1:33" ht="15.75" thickBot="1" x14ac:dyDescent="0.3">
      <c r="A39" s="11"/>
      <c r="B39" s="50" t="s">
        <v>33</v>
      </c>
      <c r="C39" s="17"/>
      <c r="D39" s="39">
        <v>29.7</v>
      </c>
      <c r="E39" s="39"/>
      <c r="F39" s="17"/>
      <c r="G39" s="39">
        <v>188.2</v>
      </c>
      <c r="H39" s="39"/>
      <c r="I39" s="17"/>
      <c r="J39" s="39">
        <v>150.80000000000001</v>
      </c>
      <c r="K39" s="39"/>
      <c r="L39" s="17"/>
      <c r="M39" s="39" t="s">
        <v>440</v>
      </c>
      <c r="N39" s="39"/>
      <c r="O39" s="15" t="s">
        <v>227</v>
      </c>
      <c r="P39" s="39">
        <v>291.60000000000002</v>
      </c>
      <c r="Q39" s="39"/>
      <c r="R39" s="17"/>
      <c r="S39" s="39">
        <v>35.5</v>
      </c>
      <c r="T39" s="39"/>
      <c r="U39" s="17"/>
      <c r="V39" s="39">
        <v>194.1</v>
      </c>
      <c r="W39" s="39"/>
      <c r="X39" s="17"/>
      <c r="Y39" s="39">
        <v>155.30000000000001</v>
      </c>
      <c r="Z39" s="39"/>
      <c r="AA39" s="17"/>
      <c r="AB39" s="39" t="s">
        <v>441</v>
      </c>
      <c r="AC39" s="39"/>
      <c r="AD39" s="15" t="s">
        <v>227</v>
      </c>
      <c r="AE39" s="39">
        <v>301.89999999999998</v>
      </c>
      <c r="AF39" s="39"/>
      <c r="AG39" s="17"/>
    </row>
    <row r="40" spans="1:33" x14ac:dyDescent="0.25">
      <c r="A40" s="11"/>
      <c r="B40" s="52" t="s">
        <v>34</v>
      </c>
      <c r="C40" s="22"/>
      <c r="D40" s="58" t="s">
        <v>442</v>
      </c>
      <c r="E40" s="58"/>
      <c r="F40" s="23" t="s">
        <v>227</v>
      </c>
      <c r="G40" s="58">
        <v>123.3</v>
      </c>
      <c r="H40" s="58"/>
      <c r="I40" s="22"/>
      <c r="J40" s="58">
        <v>37.9</v>
      </c>
      <c r="K40" s="58"/>
      <c r="L40" s="22"/>
      <c r="M40" s="58" t="s">
        <v>208</v>
      </c>
      <c r="N40" s="58"/>
      <c r="O40" s="22"/>
      <c r="P40" s="58">
        <v>131.5</v>
      </c>
      <c r="Q40" s="58"/>
      <c r="R40" s="22"/>
      <c r="S40" s="58" t="s">
        <v>443</v>
      </c>
      <c r="T40" s="58"/>
      <c r="U40" s="23" t="s">
        <v>227</v>
      </c>
      <c r="V40" s="58">
        <v>123.5</v>
      </c>
      <c r="W40" s="58"/>
      <c r="X40" s="22"/>
      <c r="Y40" s="58" t="s">
        <v>444</v>
      </c>
      <c r="Z40" s="58"/>
      <c r="AA40" s="23" t="s">
        <v>227</v>
      </c>
      <c r="AB40" s="58" t="s">
        <v>208</v>
      </c>
      <c r="AC40" s="58"/>
      <c r="AD40" s="22"/>
      <c r="AE40" s="58">
        <v>75.400000000000006</v>
      </c>
      <c r="AF40" s="58"/>
      <c r="AG40" s="22"/>
    </row>
    <row r="41" spans="1:33" x14ac:dyDescent="0.25">
      <c r="A41" s="11"/>
      <c r="B41" s="50" t="s">
        <v>35</v>
      </c>
      <c r="C41" s="17"/>
      <c r="D41" s="36">
        <v>14.3</v>
      </c>
      <c r="E41" s="36"/>
      <c r="F41" s="17"/>
      <c r="G41" s="36">
        <v>0.2</v>
      </c>
      <c r="H41" s="36"/>
      <c r="I41" s="17"/>
      <c r="J41" s="36">
        <v>3</v>
      </c>
      <c r="K41" s="36"/>
      <c r="L41" s="17"/>
      <c r="M41" s="36" t="s">
        <v>208</v>
      </c>
      <c r="N41" s="36"/>
      <c r="O41" s="17"/>
      <c r="P41" s="36">
        <v>17.5</v>
      </c>
      <c r="Q41" s="36"/>
      <c r="R41" s="17"/>
      <c r="S41" s="36">
        <v>14.8</v>
      </c>
      <c r="T41" s="36"/>
      <c r="U41" s="17"/>
      <c r="V41" s="36">
        <v>0.2</v>
      </c>
      <c r="W41" s="36"/>
      <c r="X41" s="17"/>
      <c r="Y41" s="36">
        <v>2.2000000000000002</v>
      </c>
      <c r="Z41" s="36"/>
      <c r="AA41" s="17"/>
      <c r="AB41" s="36" t="s">
        <v>208</v>
      </c>
      <c r="AC41" s="36"/>
      <c r="AD41" s="17"/>
      <c r="AE41" s="36">
        <v>17.2</v>
      </c>
      <c r="AF41" s="36"/>
      <c r="AG41" s="17"/>
    </row>
    <row r="42" spans="1:33" x14ac:dyDescent="0.25">
      <c r="A42" s="11"/>
      <c r="B42" s="51" t="s">
        <v>36</v>
      </c>
      <c r="C42" s="22"/>
      <c r="D42" s="37">
        <v>0.1</v>
      </c>
      <c r="E42" s="37"/>
      <c r="F42" s="22"/>
      <c r="G42" s="37">
        <v>8.6999999999999993</v>
      </c>
      <c r="H42" s="37"/>
      <c r="I42" s="22"/>
      <c r="J42" s="37">
        <v>0.9</v>
      </c>
      <c r="K42" s="37"/>
      <c r="L42" s="22"/>
      <c r="M42" s="37" t="s">
        <v>208</v>
      </c>
      <c r="N42" s="37"/>
      <c r="O42" s="22"/>
      <c r="P42" s="37">
        <v>9.6999999999999993</v>
      </c>
      <c r="Q42" s="37"/>
      <c r="R42" s="22"/>
      <c r="S42" s="37">
        <v>1.4</v>
      </c>
      <c r="T42" s="37"/>
      <c r="U42" s="22"/>
      <c r="V42" s="37" t="s">
        <v>445</v>
      </c>
      <c r="W42" s="37"/>
      <c r="X42" s="23" t="s">
        <v>227</v>
      </c>
      <c r="Y42" s="37">
        <v>1.6</v>
      </c>
      <c r="Z42" s="37"/>
      <c r="AA42" s="22"/>
      <c r="AB42" s="37" t="s">
        <v>208</v>
      </c>
      <c r="AC42" s="37"/>
      <c r="AD42" s="22"/>
      <c r="AE42" s="37">
        <v>0.3</v>
      </c>
      <c r="AF42" s="37"/>
      <c r="AG42" s="22"/>
    </row>
    <row r="43" spans="1:33" ht="26.25" thickBot="1" x14ac:dyDescent="0.3">
      <c r="A43" s="11"/>
      <c r="B43" s="50" t="s">
        <v>424</v>
      </c>
      <c r="C43" s="17"/>
      <c r="D43" s="39">
        <v>108.8</v>
      </c>
      <c r="E43" s="39"/>
      <c r="F43" s="17"/>
      <c r="G43" s="39">
        <v>7.6</v>
      </c>
      <c r="H43" s="39"/>
      <c r="I43" s="17"/>
      <c r="J43" s="39" t="s">
        <v>208</v>
      </c>
      <c r="K43" s="39"/>
      <c r="L43" s="17"/>
      <c r="M43" s="39" t="s">
        <v>446</v>
      </c>
      <c r="N43" s="39"/>
      <c r="O43" s="15" t="s">
        <v>227</v>
      </c>
      <c r="P43" s="39" t="s">
        <v>208</v>
      </c>
      <c r="Q43" s="39"/>
      <c r="R43" s="17"/>
      <c r="S43" s="39">
        <v>64.7</v>
      </c>
      <c r="T43" s="39"/>
      <c r="U43" s="17"/>
      <c r="V43" s="39">
        <v>7.5</v>
      </c>
      <c r="W43" s="39"/>
      <c r="X43" s="17"/>
      <c r="Y43" s="39" t="s">
        <v>208</v>
      </c>
      <c r="Z43" s="39"/>
      <c r="AA43" s="17"/>
      <c r="AB43" s="39" t="s">
        <v>447</v>
      </c>
      <c r="AC43" s="39"/>
      <c r="AD43" s="15" t="s">
        <v>227</v>
      </c>
      <c r="AE43" s="39" t="s">
        <v>208</v>
      </c>
      <c r="AF43" s="39"/>
      <c r="AG43" s="17"/>
    </row>
    <row r="44" spans="1:33" x14ac:dyDescent="0.25">
      <c r="A44" s="11"/>
      <c r="B44" s="52" t="s">
        <v>37</v>
      </c>
      <c r="C44" s="22"/>
      <c r="D44" s="58">
        <v>64.900000000000006</v>
      </c>
      <c r="E44" s="58"/>
      <c r="F44" s="22"/>
      <c r="G44" s="58">
        <v>139.4</v>
      </c>
      <c r="H44" s="58"/>
      <c r="I44" s="22"/>
      <c r="J44" s="58">
        <v>35.799999999999997</v>
      </c>
      <c r="K44" s="58"/>
      <c r="L44" s="22"/>
      <c r="M44" s="58" t="s">
        <v>446</v>
      </c>
      <c r="N44" s="58"/>
      <c r="O44" s="23" t="s">
        <v>227</v>
      </c>
      <c r="P44" s="58">
        <v>123.7</v>
      </c>
      <c r="Q44" s="58"/>
      <c r="R44" s="22"/>
      <c r="S44" s="58">
        <v>15.8</v>
      </c>
      <c r="T44" s="58"/>
      <c r="U44" s="22"/>
      <c r="V44" s="58">
        <v>128.1</v>
      </c>
      <c r="W44" s="58"/>
      <c r="X44" s="22"/>
      <c r="Y44" s="58" t="s">
        <v>448</v>
      </c>
      <c r="Z44" s="58"/>
      <c r="AA44" s="23" t="s">
        <v>227</v>
      </c>
      <c r="AB44" s="58" t="s">
        <v>447</v>
      </c>
      <c r="AC44" s="58"/>
      <c r="AD44" s="23" t="s">
        <v>227</v>
      </c>
      <c r="AE44" s="58">
        <v>58.5</v>
      </c>
      <c r="AF44" s="58"/>
      <c r="AG44" s="22"/>
    </row>
    <row r="45" spans="1:33" ht="15.75" thickBot="1" x14ac:dyDescent="0.3">
      <c r="A45" s="11"/>
      <c r="B45" s="50" t="s">
        <v>429</v>
      </c>
      <c r="C45" s="17"/>
      <c r="D45" s="39" t="s">
        <v>449</v>
      </c>
      <c r="E45" s="39"/>
      <c r="F45" s="15" t="s">
        <v>227</v>
      </c>
      <c r="G45" s="39">
        <v>49</v>
      </c>
      <c r="H45" s="39"/>
      <c r="I45" s="17"/>
      <c r="J45" s="39">
        <v>7.6</v>
      </c>
      <c r="K45" s="39"/>
      <c r="L45" s="17"/>
      <c r="M45" s="39" t="s">
        <v>208</v>
      </c>
      <c r="N45" s="39"/>
      <c r="O45" s="17"/>
      <c r="P45" s="39">
        <v>35.4</v>
      </c>
      <c r="Q45" s="39"/>
      <c r="R45" s="17"/>
      <c r="S45" s="39" t="s">
        <v>450</v>
      </c>
      <c r="T45" s="39"/>
      <c r="U45" s="15" t="s">
        <v>227</v>
      </c>
      <c r="V45" s="39">
        <v>45</v>
      </c>
      <c r="W45" s="39"/>
      <c r="X45" s="17"/>
      <c r="Y45" s="39" t="s">
        <v>226</v>
      </c>
      <c r="Z45" s="39"/>
      <c r="AA45" s="15" t="s">
        <v>227</v>
      </c>
      <c r="AB45" s="39" t="s">
        <v>208</v>
      </c>
      <c r="AC45" s="39"/>
      <c r="AD45" s="17"/>
      <c r="AE45" s="39">
        <v>17</v>
      </c>
      <c r="AF45" s="39"/>
      <c r="AG45" s="17"/>
    </row>
    <row r="46" spans="1:33" x14ac:dyDescent="0.25">
      <c r="A46" s="11"/>
      <c r="B46" s="52" t="s">
        <v>39</v>
      </c>
      <c r="C46" s="22"/>
      <c r="D46" s="58">
        <v>86.1</v>
      </c>
      <c r="E46" s="58"/>
      <c r="F46" s="22"/>
      <c r="G46" s="58">
        <v>90.4</v>
      </c>
      <c r="H46" s="58"/>
      <c r="I46" s="22"/>
      <c r="J46" s="58">
        <v>28.2</v>
      </c>
      <c r="K46" s="58"/>
      <c r="L46" s="22"/>
      <c r="M46" s="58" t="s">
        <v>446</v>
      </c>
      <c r="N46" s="58"/>
      <c r="O46" s="23" t="s">
        <v>227</v>
      </c>
      <c r="P46" s="58">
        <v>88.3</v>
      </c>
      <c r="Q46" s="58"/>
      <c r="R46" s="22"/>
      <c r="S46" s="58">
        <v>40.299999999999997</v>
      </c>
      <c r="T46" s="58"/>
      <c r="U46" s="22"/>
      <c r="V46" s="58">
        <v>83.1</v>
      </c>
      <c r="W46" s="58"/>
      <c r="X46" s="22"/>
      <c r="Y46" s="58" t="s">
        <v>451</v>
      </c>
      <c r="Z46" s="58"/>
      <c r="AA46" s="23" t="s">
        <v>227</v>
      </c>
      <c r="AB46" s="58" t="s">
        <v>447</v>
      </c>
      <c r="AC46" s="58"/>
      <c r="AD46" s="23" t="s">
        <v>227</v>
      </c>
      <c r="AE46" s="58">
        <v>41.5</v>
      </c>
      <c r="AF46" s="58"/>
      <c r="AG46" s="22"/>
    </row>
    <row r="47" spans="1:33" ht="26.25" thickBot="1" x14ac:dyDescent="0.3">
      <c r="A47" s="11"/>
      <c r="B47" s="50" t="s">
        <v>40</v>
      </c>
      <c r="C47" s="17"/>
      <c r="D47" s="39" t="s">
        <v>208</v>
      </c>
      <c r="E47" s="39"/>
      <c r="F47" s="17"/>
      <c r="G47" s="39" t="s">
        <v>208</v>
      </c>
      <c r="H47" s="39"/>
      <c r="I47" s="17"/>
      <c r="J47" s="39">
        <v>2.2000000000000002</v>
      </c>
      <c r="K47" s="39"/>
      <c r="L47" s="17"/>
      <c r="M47" s="39" t="s">
        <v>208</v>
      </c>
      <c r="N47" s="39"/>
      <c r="O47" s="17"/>
      <c r="P47" s="39">
        <v>2.2000000000000002</v>
      </c>
      <c r="Q47" s="39"/>
      <c r="R47" s="17"/>
      <c r="S47" s="39" t="s">
        <v>208</v>
      </c>
      <c r="T47" s="39"/>
      <c r="U47" s="17"/>
      <c r="V47" s="39" t="s">
        <v>208</v>
      </c>
      <c r="W47" s="39"/>
      <c r="X47" s="17"/>
      <c r="Y47" s="39">
        <v>1.2</v>
      </c>
      <c r="Z47" s="39"/>
      <c r="AA47" s="17"/>
      <c r="AB47" s="39" t="s">
        <v>208</v>
      </c>
      <c r="AC47" s="39"/>
      <c r="AD47" s="17"/>
      <c r="AE47" s="39">
        <v>1.2</v>
      </c>
      <c r="AF47" s="39"/>
      <c r="AG47" s="17"/>
    </row>
    <row r="48" spans="1:33" ht="15.75" thickBot="1" x14ac:dyDescent="0.3">
      <c r="A48" s="11"/>
      <c r="B48" s="52" t="s">
        <v>432</v>
      </c>
      <c r="C48" s="22"/>
      <c r="D48" s="53" t="s">
        <v>170</v>
      </c>
      <c r="E48" s="54">
        <v>86.1</v>
      </c>
      <c r="F48" s="22"/>
      <c r="G48" s="53" t="s">
        <v>170</v>
      </c>
      <c r="H48" s="54">
        <v>90.4</v>
      </c>
      <c r="I48" s="22"/>
      <c r="J48" s="53" t="s">
        <v>170</v>
      </c>
      <c r="K48" s="54">
        <v>26</v>
      </c>
      <c r="L48" s="22"/>
      <c r="M48" s="53" t="s">
        <v>170</v>
      </c>
      <c r="N48" s="54" t="s">
        <v>446</v>
      </c>
      <c r="O48" s="23" t="s">
        <v>227</v>
      </c>
      <c r="P48" s="53" t="s">
        <v>170</v>
      </c>
      <c r="Q48" s="54">
        <v>86.1</v>
      </c>
      <c r="R48" s="22"/>
      <c r="S48" s="53" t="s">
        <v>170</v>
      </c>
      <c r="T48" s="54">
        <v>40.299999999999997</v>
      </c>
      <c r="U48" s="22"/>
      <c r="V48" s="53" t="s">
        <v>170</v>
      </c>
      <c r="W48" s="54">
        <v>83.1</v>
      </c>
      <c r="X48" s="22"/>
      <c r="Y48" s="53" t="s">
        <v>170</v>
      </c>
      <c r="Z48" s="54" t="s">
        <v>452</v>
      </c>
      <c r="AA48" s="23" t="s">
        <v>227</v>
      </c>
      <c r="AB48" s="53" t="s">
        <v>170</v>
      </c>
      <c r="AC48" s="54" t="s">
        <v>447</v>
      </c>
      <c r="AD48" s="23" t="s">
        <v>227</v>
      </c>
      <c r="AE48" s="53" t="s">
        <v>170</v>
      </c>
      <c r="AF48" s="54">
        <v>40.299999999999997</v>
      </c>
      <c r="AG48" s="22"/>
    </row>
    <row r="49" spans="1:33" ht="15.75" thickTop="1" x14ac:dyDescent="0.25">
      <c r="A49" s="11"/>
      <c r="B49" s="25" t="s">
        <v>453</v>
      </c>
      <c r="C49" s="17"/>
      <c r="D49" s="15" t="s">
        <v>170</v>
      </c>
      <c r="E49" s="26">
        <v>95</v>
      </c>
      <c r="F49" s="17"/>
      <c r="G49" s="15" t="s">
        <v>170</v>
      </c>
      <c r="H49" s="26">
        <v>92.4</v>
      </c>
      <c r="I49" s="17"/>
      <c r="J49" s="15" t="s">
        <v>170</v>
      </c>
      <c r="K49" s="26">
        <v>35.1</v>
      </c>
      <c r="L49" s="17"/>
      <c r="M49" s="15" t="s">
        <v>170</v>
      </c>
      <c r="N49" s="26" t="s">
        <v>454</v>
      </c>
      <c r="O49" s="15" t="s">
        <v>227</v>
      </c>
      <c r="P49" s="15" t="s">
        <v>170</v>
      </c>
      <c r="Q49" s="26">
        <v>97.2</v>
      </c>
      <c r="R49" s="17"/>
      <c r="S49" s="15" t="s">
        <v>170</v>
      </c>
      <c r="T49" s="26">
        <v>38.799999999999997</v>
      </c>
      <c r="U49" s="17"/>
      <c r="V49" s="15" t="s">
        <v>170</v>
      </c>
      <c r="W49" s="26">
        <v>85.6</v>
      </c>
      <c r="X49" s="17"/>
      <c r="Y49" s="15" t="s">
        <v>170</v>
      </c>
      <c r="Z49" s="26" t="s">
        <v>455</v>
      </c>
      <c r="AA49" s="15" t="s">
        <v>227</v>
      </c>
      <c r="AB49" s="15" t="s">
        <v>170</v>
      </c>
      <c r="AC49" s="26" t="s">
        <v>456</v>
      </c>
      <c r="AD49" s="15" t="s">
        <v>227</v>
      </c>
      <c r="AE49" s="15" t="s">
        <v>170</v>
      </c>
      <c r="AF49" s="26">
        <v>40</v>
      </c>
      <c r="AG49" s="17"/>
    </row>
    <row r="50" spans="1:33" ht="26.25" thickBot="1" x14ac:dyDescent="0.3">
      <c r="A50" s="11"/>
      <c r="B50" s="51" t="s">
        <v>60</v>
      </c>
      <c r="C50" s="22"/>
      <c r="D50" s="38" t="s">
        <v>208</v>
      </c>
      <c r="E50" s="38"/>
      <c r="F50" s="22"/>
      <c r="G50" s="38" t="s">
        <v>208</v>
      </c>
      <c r="H50" s="38"/>
      <c r="I50" s="22"/>
      <c r="J50" s="38">
        <v>2.2000000000000002</v>
      </c>
      <c r="K50" s="38"/>
      <c r="L50" s="22"/>
      <c r="M50" s="38" t="s">
        <v>208</v>
      </c>
      <c r="N50" s="38"/>
      <c r="O50" s="22"/>
      <c r="P50" s="38">
        <v>2.2000000000000002</v>
      </c>
      <c r="Q50" s="38"/>
      <c r="R50" s="22"/>
      <c r="S50" s="38" t="s">
        <v>208</v>
      </c>
      <c r="T50" s="38"/>
      <c r="U50" s="22"/>
      <c r="V50" s="38" t="s">
        <v>208</v>
      </c>
      <c r="W50" s="38"/>
      <c r="X50" s="22"/>
      <c r="Y50" s="38">
        <v>1.2</v>
      </c>
      <c r="Z50" s="38"/>
      <c r="AA50" s="22"/>
      <c r="AB50" s="38" t="s">
        <v>208</v>
      </c>
      <c r="AC50" s="38"/>
      <c r="AD50" s="22"/>
      <c r="AE50" s="38">
        <v>1.2</v>
      </c>
      <c r="AF50" s="38"/>
      <c r="AG50" s="22"/>
    </row>
    <row r="51" spans="1:33" ht="15.75" thickBot="1" x14ac:dyDescent="0.3">
      <c r="A51" s="11"/>
      <c r="B51" s="25" t="s">
        <v>434</v>
      </c>
      <c r="C51" s="17"/>
      <c r="D51" s="30" t="s">
        <v>170</v>
      </c>
      <c r="E51" s="60">
        <v>95</v>
      </c>
      <c r="F51" s="17"/>
      <c r="G51" s="30" t="s">
        <v>170</v>
      </c>
      <c r="H51" s="60">
        <v>92.4</v>
      </c>
      <c r="I51" s="17"/>
      <c r="J51" s="30" t="s">
        <v>170</v>
      </c>
      <c r="K51" s="60">
        <v>32.9</v>
      </c>
      <c r="L51" s="17"/>
      <c r="M51" s="30" t="s">
        <v>170</v>
      </c>
      <c r="N51" s="60" t="s">
        <v>454</v>
      </c>
      <c r="O51" s="15" t="s">
        <v>227</v>
      </c>
      <c r="P51" s="30" t="s">
        <v>170</v>
      </c>
      <c r="Q51" s="60">
        <v>95</v>
      </c>
      <c r="R51" s="17"/>
      <c r="S51" s="30" t="s">
        <v>170</v>
      </c>
      <c r="T51" s="60">
        <v>38.799999999999997</v>
      </c>
      <c r="U51" s="17"/>
      <c r="V51" s="30" t="s">
        <v>170</v>
      </c>
      <c r="W51" s="60">
        <v>85.6</v>
      </c>
      <c r="X51" s="17"/>
      <c r="Y51" s="30" t="s">
        <v>170</v>
      </c>
      <c r="Z51" s="60" t="s">
        <v>457</v>
      </c>
      <c r="AA51" s="15" t="s">
        <v>227</v>
      </c>
      <c r="AB51" s="30" t="s">
        <v>170</v>
      </c>
      <c r="AC51" s="60" t="s">
        <v>456</v>
      </c>
      <c r="AD51" s="15" t="s">
        <v>227</v>
      </c>
      <c r="AE51" s="30" t="s">
        <v>170</v>
      </c>
      <c r="AF51" s="60">
        <v>38.799999999999997</v>
      </c>
      <c r="AG51" s="17"/>
    </row>
    <row r="52" spans="1:33" ht="15.75" thickTop="1" x14ac:dyDescent="0.25">
      <c r="A52" s="11"/>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row>
    <row r="53" spans="1:33" x14ac:dyDescent="0.25">
      <c r="A53" s="11"/>
      <c r="B53" s="44" t="s">
        <v>254</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row>
    <row r="54" spans="1:33" x14ac:dyDescent="0.25">
      <c r="A54" s="11"/>
      <c r="B54" s="44" t="s">
        <v>458</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row>
    <row r="55" spans="1:33" x14ac:dyDescent="0.25">
      <c r="A55" s="11"/>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row>
    <row r="56" spans="1:33" x14ac:dyDescent="0.25">
      <c r="A56" s="11"/>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c r="AE56" s="45"/>
      <c r="AF56" s="45"/>
      <c r="AG56" s="45"/>
    </row>
    <row r="57" spans="1:33" x14ac:dyDescent="0.25">
      <c r="A57" s="11"/>
      <c r="B57" s="94" t="s">
        <v>459</v>
      </c>
      <c r="C57" s="94"/>
      <c r="D57" s="94"/>
      <c r="E57" s="94"/>
      <c r="F57" s="94"/>
      <c r="G57" s="94"/>
      <c r="H57" s="94"/>
      <c r="I57" s="94"/>
      <c r="J57" s="94"/>
      <c r="K57" s="94"/>
      <c r="L57" s="94"/>
      <c r="M57" s="94"/>
      <c r="N57" s="94"/>
      <c r="O57" s="94"/>
      <c r="P57" s="94"/>
      <c r="Q57" s="94"/>
      <c r="R57" s="94"/>
      <c r="S57" s="94"/>
      <c r="T57" s="94"/>
      <c r="U57" s="94"/>
      <c r="V57" s="94"/>
      <c r="W57" s="94"/>
      <c r="X57" s="94"/>
      <c r="Y57" s="94"/>
      <c r="Z57" s="94"/>
      <c r="AA57" s="94"/>
      <c r="AB57" s="94"/>
      <c r="AC57" s="94"/>
      <c r="AD57" s="94"/>
      <c r="AE57" s="94"/>
      <c r="AF57" s="94"/>
      <c r="AG57" s="94"/>
    </row>
    <row r="58" spans="1:33" x14ac:dyDescent="0.25">
      <c r="A58" s="11"/>
      <c r="B58" s="45"/>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row>
    <row r="59" spans="1:33" ht="15.75" thickBot="1" x14ac:dyDescent="0.3">
      <c r="A59" s="11"/>
      <c r="B59" s="17"/>
      <c r="C59" s="18"/>
      <c r="D59" s="35" t="s">
        <v>460</v>
      </c>
      <c r="E59" s="35"/>
      <c r="F59" s="35"/>
      <c r="G59" s="35"/>
      <c r="H59" s="35"/>
      <c r="I59" s="35"/>
      <c r="J59" s="35"/>
      <c r="K59" s="35"/>
      <c r="L59" s="35"/>
      <c r="M59" s="35"/>
      <c r="N59" s="35"/>
      <c r="O59" s="35"/>
      <c r="P59" s="35"/>
      <c r="Q59" s="35"/>
      <c r="R59" s="18"/>
      <c r="S59" s="35" t="s">
        <v>461</v>
      </c>
      <c r="T59" s="35"/>
      <c r="U59" s="35"/>
      <c r="V59" s="35"/>
      <c r="W59" s="35"/>
      <c r="X59" s="35"/>
      <c r="Y59" s="35"/>
      <c r="Z59" s="35"/>
      <c r="AA59" s="35"/>
      <c r="AB59" s="35"/>
      <c r="AC59" s="35"/>
      <c r="AD59" s="35"/>
      <c r="AE59" s="35"/>
      <c r="AF59" s="35"/>
      <c r="AG59" s="18"/>
    </row>
    <row r="60" spans="1:33" x14ac:dyDescent="0.25">
      <c r="A60" s="11"/>
      <c r="B60" s="32"/>
      <c r="C60" s="33"/>
      <c r="D60" s="72" t="s">
        <v>410</v>
      </c>
      <c r="E60" s="72"/>
      <c r="F60" s="73"/>
      <c r="G60" s="72" t="s">
        <v>411</v>
      </c>
      <c r="H60" s="72"/>
      <c r="I60" s="73"/>
      <c r="J60" s="72" t="s">
        <v>412</v>
      </c>
      <c r="K60" s="72"/>
      <c r="L60" s="73"/>
      <c r="M60" s="72" t="s">
        <v>413</v>
      </c>
      <c r="N60" s="72"/>
      <c r="O60" s="73"/>
      <c r="P60" s="72" t="s">
        <v>414</v>
      </c>
      <c r="Q60" s="72"/>
      <c r="R60" s="33"/>
      <c r="S60" s="72" t="s">
        <v>410</v>
      </c>
      <c r="T60" s="72"/>
      <c r="U60" s="73"/>
      <c r="V60" s="72" t="s">
        <v>411</v>
      </c>
      <c r="W60" s="72"/>
      <c r="X60" s="73"/>
      <c r="Y60" s="72" t="s">
        <v>412</v>
      </c>
      <c r="Z60" s="72"/>
      <c r="AA60" s="73"/>
      <c r="AB60" s="72" t="s">
        <v>413</v>
      </c>
      <c r="AC60" s="72"/>
      <c r="AD60" s="73"/>
      <c r="AE60" s="72" t="s">
        <v>414</v>
      </c>
      <c r="AF60" s="72"/>
      <c r="AG60" s="33"/>
    </row>
    <row r="61" spans="1:33" ht="15.75" thickBot="1" x14ac:dyDescent="0.3">
      <c r="A61" s="11"/>
      <c r="B61" s="32"/>
      <c r="C61" s="33"/>
      <c r="D61" s="35"/>
      <c r="E61" s="35"/>
      <c r="F61" s="74"/>
      <c r="G61" s="35"/>
      <c r="H61" s="35"/>
      <c r="I61" s="74"/>
      <c r="J61" s="35" t="s">
        <v>411</v>
      </c>
      <c r="K61" s="35"/>
      <c r="L61" s="74"/>
      <c r="M61" s="35"/>
      <c r="N61" s="35"/>
      <c r="O61" s="74"/>
      <c r="P61" s="35"/>
      <c r="Q61" s="35"/>
      <c r="R61" s="33"/>
      <c r="S61" s="35"/>
      <c r="T61" s="35"/>
      <c r="U61" s="74"/>
      <c r="V61" s="35"/>
      <c r="W61" s="35"/>
      <c r="X61" s="74"/>
      <c r="Y61" s="35" t="s">
        <v>411</v>
      </c>
      <c r="Z61" s="35"/>
      <c r="AA61" s="74"/>
      <c r="AB61" s="35"/>
      <c r="AC61" s="35"/>
      <c r="AD61" s="74"/>
      <c r="AE61" s="35"/>
      <c r="AF61" s="35"/>
      <c r="AG61" s="33"/>
    </row>
    <row r="62" spans="1:33" x14ac:dyDescent="0.25">
      <c r="A62" s="11"/>
      <c r="B62" s="49" t="s">
        <v>462</v>
      </c>
      <c r="C62" s="22"/>
      <c r="D62" s="23" t="s">
        <v>170</v>
      </c>
      <c r="E62" s="24">
        <v>0.1</v>
      </c>
      <c r="F62" s="22"/>
      <c r="G62" s="23" t="s">
        <v>170</v>
      </c>
      <c r="H62" s="24">
        <v>11.4</v>
      </c>
      <c r="I62" s="22"/>
      <c r="J62" s="23" t="s">
        <v>170</v>
      </c>
      <c r="K62" s="24">
        <v>50.2</v>
      </c>
      <c r="L62" s="22"/>
      <c r="M62" s="23" t="s">
        <v>170</v>
      </c>
      <c r="N62" s="24" t="s">
        <v>208</v>
      </c>
      <c r="O62" s="22"/>
      <c r="P62" s="23" t="s">
        <v>170</v>
      </c>
      <c r="Q62" s="24">
        <v>61.7</v>
      </c>
      <c r="R62" s="22"/>
      <c r="S62" s="23" t="s">
        <v>170</v>
      </c>
      <c r="T62" s="24">
        <v>0.6</v>
      </c>
      <c r="U62" s="22"/>
      <c r="V62" s="23" t="s">
        <v>170</v>
      </c>
      <c r="W62" s="24">
        <v>8.6999999999999993</v>
      </c>
      <c r="X62" s="22"/>
      <c r="Y62" s="23" t="s">
        <v>170</v>
      </c>
      <c r="Z62" s="24">
        <v>33.4</v>
      </c>
      <c r="AA62" s="22"/>
      <c r="AB62" s="23" t="s">
        <v>170</v>
      </c>
      <c r="AC62" s="24" t="s">
        <v>208</v>
      </c>
      <c r="AD62" s="22"/>
      <c r="AE62" s="23" t="s">
        <v>170</v>
      </c>
      <c r="AF62" s="24">
        <v>42.7</v>
      </c>
      <c r="AG62" s="22"/>
    </row>
    <row r="63" spans="1:33" x14ac:dyDescent="0.25">
      <c r="A63" s="11"/>
      <c r="B63" s="57" t="s">
        <v>71</v>
      </c>
      <c r="C63" s="17"/>
      <c r="D63" s="36" t="s">
        <v>208</v>
      </c>
      <c r="E63" s="36"/>
      <c r="F63" s="17"/>
      <c r="G63" s="36">
        <v>98.2</v>
      </c>
      <c r="H63" s="36"/>
      <c r="I63" s="17"/>
      <c r="J63" s="36">
        <v>79.099999999999994</v>
      </c>
      <c r="K63" s="36"/>
      <c r="L63" s="17"/>
      <c r="M63" s="36" t="s">
        <v>208</v>
      </c>
      <c r="N63" s="36"/>
      <c r="O63" s="17"/>
      <c r="P63" s="36">
        <v>177.3</v>
      </c>
      <c r="Q63" s="36"/>
      <c r="R63" s="17"/>
      <c r="S63" s="36" t="s">
        <v>208</v>
      </c>
      <c r="T63" s="36"/>
      <c r="U63" s="17"/>
      <c r="V63" s="36">
        <v>97</v>
      </c>
      <c r="W63" s="36"/>
      <c r="X63" s="17"/>
      <c r="Y63" s="36">
        <v>116.4</v>
      </c>
      <c r="Z63" s="36"/>
      <c r="AA63" s="17"/>
      <c r="AB63" s="36" t="s">
        <v>208</v>
      </c>
      <c r="AC63" s="36"/>
      <c r="AD63" s="17"/>
      <c r="AE63" s="36">
        <v>213.4</v>
      </c>
      <c r="AF63" s="36"/>
      <c r="AG63" s="17"/>
    </row>
    <row r="64" spans="1:33" ht="25.5" x14ac:dyDescent="0.25">
      <c r="A64" s="11"/>
      <c r="B64" s="49" t="s">
        <v>72</v>
      </c>
      <c r="C64" s="22"/>
      <c r="D64" s="37" t="s">
        <v>208</v>
      </c>
      <c r="E64" s="37"/>
      <c r="F64" s="22"/>
      <c r="G64" s="37">
        <v>2.6</v>
      </c>
      <c r="H64" s="37"/>
      <c r="I64" s="22"/>
      <c r="J64" s="37">
        <v>143.69999999999999</v>
      </c>
      <c r="K64" s="37"/>
      <c r="L64" s="22"/>
      <c r="M64" s="37" t="s">
        <v>208</v>
      </c>
      <c r="N64" s="37"/>
      <c r="O64" s="22"/>
      <c r="P64" s="37">
        <v>146.30000000000001</v>
      </c>
      <c r="Q64" s="37"/>
      <c r="R64" s="22"/>
      <c r="S64" s="37" t="s">
        <v>208</v>
      </c>
      <c r="T64" s="37"/>
      <c r="U64" s="22"/>
      <c r="V64" s="37">
        <v>15.2</v>
      </c>
      <c r="W64" s="37"/>
      <c r="X64" s="22"/>
      <c r="Y64" s="37">
        <v>126.9</v>
      </c>
      <c r="Z64" s="37"/>
      <c r="AA64" s="22"/>
      <c r="AB64" s="37" t="s">
        <v>208</v>
      </c>
      <c r="AC64" s="37"/>
      <c r="AD64" s="22"/>
      <c r="AE64" s="37">
        <v>142.1</v>
      </c>
      <c r="AF64" s="37"/>
      <c r="AG64" s="22"/>
    </row>
    <row r="65" spans="1:33" x14ac:dyDescent="0.25">
      <c r="A65" s="11"/>
      <c r="B65" s="57" t="s">
        <v>73</v>
      </c>
      <c r="C65" s="17"/>
      <c r="D65" s="36" t="s">
        <v>208</v>
      </c>
      <c r="E65" s="36"/>
      <c r="F65" s="17"/>
      <c r="G65" s="36">
        <v>75.7</v>
      </c>
      <c r="H65" s="36"/>
      <c r="I65" s="17"/>
      <c r="J65" s="36">
        <v>111.9</v>
      </c>
      <c r="K65" s="36"/>
      <c r="L65" s="17"/>
      <c r="M65" s="36" t="s">
        <v>463</v>
      </c>
      <c r="N65" s="36"/>
      <c r="O65" s="15" t="s">
        <v>227</v>
      </c>
      <c r="P65" s="36">
        <v>184.5</v>
      </c>
      <c r="Q65" s="36"/>
      <c r="R65" s="17"/>
      <c r="S65" s="36" t="s">
        <v>208</v>
      </c>
      <c r="T65" s="36"/>
      <c r="U65" s="17"/>
      <c r="V65" s="36">
        <v>72.400000000000006</v>
      </c>
      <c r="W65" s="36"/>
      <c r="X65" s="17"/>
      <c r="Y65" s="36">
        <v>107.8</v>
      </c>
      <c r="Z65" s="36"/>
      <c r="AA65" s="17"/>
      <c r="AB65" s="36" t="s">
        <v>445</v>
      </c>
      <c r="AC65" s="36"/>
      <c r="AD65" s="15" t="s">
        <v>227</v>
      </c>
      <c r="AE65" s="36">
        <v>177.5</v>
      </c>
      <c r="AF65" s="36"/>
      <c r="AG65" s="17"/>
    </row>
    <row r="66" spans="1:33" x14ac:dyDescent="0.25">
      <c r="A66" s="11"/>
      <c r="B66" s="49" t="s">
        <v>74</v>
      </c>
      <c r="C66" s="22"/>
      <c r="D66" s="37">
        <v>9.1</v>
      </c>
      <c r="E66" s="37"/>
      <c r="F66" s="22"/>
      <c r="G66" s="37">
        <v>11.5</v>
      </c>
      <c r="H66" s="37"/>
      <c r="I66" s="22"/>
      <c r="J66" s="37">
        <v>2.8</v>
      </c>
      <c r="K66" s="37"/>
      <c r="L66" s="22"/>
      <c r="M66" s="37" t="s">
        <v>208</v>
      </c>
      <c r="N66" s="37"/>
      <c r="O66" s="22"/>
      <c r="P66" s="37">
        <v>23.4</v>
      </c>
      <c r="Q66" s="37"/>
      <c r="R66" s="22"/>
      <c r="S66" s="37">
        <v>9.1</v>
      </c>
      <c r="T66" s="37"/>
      <c r="U66" s="22"/>
      <c r="V66" s="37">
        <v>8.3000000000000007</v>
      </c>
      <c r="W66" s="37"/>
      <c r="X66" s="22"/>
      <c r="Y66" s="37">
        <v>4.9000000000000004</v>
      </c>
      <c r="Z66" s="37"/>
      <c r="AA66" s="22"/>
      <c r="AB66" s="37" t="s">
        <v>208</v>
      </c>
      <c r="AC66" s="37"/>
      <c r="AD66" s="22"/>
      <c r="AE66" s="37">
        <v>22.3</v>
      </c>
      <c r="AF66" s="37"/>
      <c r="AG66" s="22"/>
    </row>
    <row r="67" spans="1:33" x14ac:dyDescent="0.25">
      <c r="A67" s="11"/>
      <c r="B67" s="57" t="s">
        <v>464</v>
      </c>
      <c r="C67" s="17"/>
      <c r="D67" s="36">
        <v>2.1</v>
      </c>
      <c r="E67" s="36"/>
      <c r="F67" s="17"/>
      <c r="G67" s="36">
        <v>6.5</v>
      </c>
      <c r="H67" s="36"/>
      <c r="I67" s="17"/>
      <c r="J67" s="36">
        <v>24</v>
      </c>
      <c r="K67" s="36"/>
      <c r="L67" s="17"/>
      <c r="M67" s="36" t="s">
        <v>208</v>
      </c>
      <c r="N67" s="36"/>
      <c r="O67" s="17"/>
      <c r="P67" s="36">
        <v>32.6</v>
      </c>
      <c r="Q67" s="36"/>
      <c r="R67" s="17"/>
      <c r="S67" s="36">
        <v>1</v>
      </c>
      <c r="T67" s="36"/>
      <c r="U67" s="17"/>
      <c r="V67" s="36">
        <v>4.4000000000000004</v>
      </c>
      <c r="W67" s="36"/>
      <c r="X67" s="17"/>
      <c r="Y67" s="36">
        <v>15</v>
      </c>
      <c r="Z67" s="36"/>
      <c r="AA67" s="17"/>
      <c r="AB67" s="36" t="s">
        <v>208</v>
      </c>
      <c r="AC67" s="36"/>
      <c r="AD67" s="17"/>
      <c r="AE67" s="36">
        <v>20.399999999999999</v>
      </c>
      <c r="AF67" s="36"/>
      <c r="AG67" s="17"/>
    </row>
    <row r="68" spans="1:33" x14ac:dyDescent="0.25">
      <c r="A68" s="11"/>
      <c r="B68" s="49" t="s">
        <v>465</v>
      </c>
      <c r="C68" s="22"/>
      <c r="D68" s="37">
        <v>262.5</v>
      </c>
      <c r="E68" s="37"/>
      <c r="F68" s="22"/>
      <c r="G68" s="86">
        <v>1093.5999999999999</v>
      </c>
      <c r="H68" s="86"/>
      <c r="I68" s="22"/>
      <c r="J68" s="37">
        <v>21.7</v>
      </c>
      <c r="K68" s="37"/>
      <c r="L68" s="22"/>
      <c r="M68" s="37" t="s">
        <v>466</v>
      </c>
      <c r="N68" s="37"/>
      <c r="O68" s="23" t="s">
        <v>227</v>
      </c>
      <c r="P68" s="37" t="s">
        <v>208</v>
      </c>
      <c r="Q68" s="37"/>
      <c r="R68" s="22"/>
      <c r="S68" s="37">
        <v>222.5</v>
      </c>
      <c r="T68" s="37"/>
      <c r="U68" s="22"/>
      <c r="V68" s="86">
        <v>1011.3</v>
      </c>
      <c r="W68" s="86"/>
      <c r="X68" s="22"/>
      <c r="Y68" s="37">
        <v>33.299999999999997</v>
      </c>
      <c r="Z68" s="37"/>
      <c r="AA68" s="22"/>
      <c r="AB68" s="37" t="s">
        <v>467</v>
      </c>
      <c r="AC68" s="37"/>
      <c r="AD68" s="23" t="s">
        <v>227</v>
      </c>
      <c r="AE68" s="37" t="s">
        <v>208</v>
      </c>
      <c r="AF68" s="37"/>
      <c r="AG68" s="22"/>
    </row>
    <row r="69" spans="1:33" ht="15.75" thickBot="1" x14ac:dyDescent="0.3">
      <c r="A69" s="11"/>
      <c r="B69" s="57" t="s">
        <v>76</v>
      </c>
      <c r="C69" s="17"/>
      <c r="D69" s="39">
        <v>0.7</v>
      </c>
      <c r="E69" s="39"/>
      <c r="F69" s="17"/>
      <c r="G69" s="39">
        <v>2.1</v>
      </c>
      <c r="H69" s="39"/>
      <c r="I69" s="17"/>
      <c r="J69" s="39">
        <v>17.3</v>
      </c>
      <c r="K69" s="39"/>
      <c r="L69" s="17"/>
      <c r="M69" s="39" t="s">
        <v>208</v>
      </c>
      <c r="N69" s="39"/>
      <c r="O69" s="17"/>
      <c r="P69" s="39">
        <v>20.100000000000001</v>
      </c>
      <c r="Q69" s="39"/>
      <c r="R69" s="17"/>
      <c r="S69" s="39">
        <v>0.4</v>
      </c>
      <c r="T69" s="39"/>
      <c r="U69" s="17"/>
      <c r="V69" s="39">
        <v>4.3</v>
      </c>
      <c r="W69" s="39"/>
      <c r="X69" s="17"/>
      <c r="Y69" s="39">
        <v>17</v>
      </c>
      <c r="Z69" s="39"/>
      <c r="AA69" s="17"/>
      <c r="AB69" s="39" t="s">
        <v>286</v>
      </c>
      <c r="AC69" s="39"/>
      <c r="AD69" s="15" t="s">
        <v>227</v>
      </c>
      <c r="AE69" s="39">
        <v>21</v>
      </c>
      <c r="AF69" s="39"/>
      <c r="AG69" s="17"/>
    </row>
    <row r="70" spans="1:33" x14ac:dyDescent="0.25">
      <c r="A70" s="11"/>
      <c r="B70" s="51" t="s">
        <v>77</v>
      </c>
      <c r="C70" s="22"/>
      <c r="D70" s="58">
        <v>274.5</v>
      </c>
      <c r="E70" s="58"/>
      <c r="F70" s="22"/>
      <c r="G70" s="87">
        <v>1301.5999999999999</v>
      </c>
      <c r="H70" s="87"/>
      <c r="I70" s="22"/>
      <c r="J70" s="58">
        <v>450.7</v>
      </c>
      <c r="K70" s="58"/>
      <c r="L70" s="22"/>
      <c r="M70" s="58" t="s">
        <v>468</v>
      </c>
      <c r="N70" s="58"/>
      <c r="O70" s="23" t="s">
        <v>227</v>
      </c>
      <c r="P70" s="58">
        <v>645.9</v>
      </c>
      <c r="Q70" s="58"/>
      <c r="R70" s="22"/>
      <c r="S70" s="58">
        <v>233.6</v>
      </c>
      <c r="T70" s="58"/>
      <c r="U70" s="22"/>
      <c r="V70" s="87">
        <v>1221.5999999999999</v>
      </c>
      <c r="W70" s="87"/>
      <c r="X70" s="22"/>
      <c r="Y70" s="58">
        <v>454.7</v>
      </c>
      <c r="Z70" s="58"/>
      <c r="AA70" s="22"/>
      <c r="AB70" s="58" t="s">
        <v>469</v>
      </c>
      <c r="AC70" s="58"/>
      <c r="AD70" s="23" t="s">
        <v>227</v>
      </c>
      <c r="AE70" s="58">
        <v>639.4</v>
      </c>
      <c r="AF70" s="58"/>
      <c r="AG70" s="22"/>
    </row>
    <row r="71" spans="1:33" x14ac:dyDescent="0.25">
      <c r="A71" s="11"/>
      <c r="B71" s="57" t="s">
        <v>396</v>
      </c>
      <c r="C71" s="17"/>
      <c r="D71" s="36">
        <v>6.9</v>
      </c>
      <c r="E71" s="36"/>
      <c r="F71" s="17"/>
      <c r="G71" s="36">
        <v>67</v>
      </c>
      <c r="H71" s="36"/>
      <c r="I71" s="17"/>
      <c r="J71" s="36">
        <v>95.5</v>
      </c>
      <c r="K71" s="36"/>
      <c r="L71" s="17"/>
      <c r="M71" s="36" t="s">
        <v>208</v>
      </c>
      <c r="N71" s="36"/>
      <c r="O71" s="17"/>
      <c r="P71" s="36">
        <v>169.4</v>
      </c>
      <c r="Q71" s="36"/>
      <c r="R71" s="17"/>
      <c r="S71" s="36">
        <v>7.4</v>
      </c>
      <c r="T71" s="36"/>
      <c r="U71" s="17"/>
      <c r="V71" s="36">
        <v>69</v>
      </c>
      <c r="W71" s="36"/>
      <c r="X71" s="17"/>
      <c r="Y71" s="36">
        <v>95.5</v>
      </c>
      <c r="Z71" s="36"/>
      <c r="AA71" s="17"/>
      <c r="AB71" s="36" t="s">
        <v>208</v>
      </c>
      <c r="AC71" s="36"/>
      <c r="AD71" s="17"/>
      <c r="AE71" s="36">
        <v>171.9</v>
      </c>
      <c r="AF71" s="36"/>
      <c r="AG71" s="17"/>
    </row>
    <row r="72" spans="1:33" x14ac:dyDescent="0.25">
      <c r="A72" s="11"/>
      <c r="B72" s="49" t="s">
        <v>79</v>
      </c>
      <c r="C72" s="22"/>
      <c r="D72" s="37">
        <v>2.6</v>
      </c>
      <c r="E72" s="37"/>
      <c r="F72" s="22"/>
      <c r="G72" s="37">
        <v>188.7</v>
      </c>
      <c r="H72" s="37"/>
      <c r="I72" s="22"/>
      <c r="J72" s="37">
        <v>348</v>
      </c>
      <c r="K72" s="37"/>
      <c r="L72" s="22"/>
      <c r="M72" s="37" t="s">
        <v>208</v>
      </c>
      <c r="N72" s="37"/>
      <c r="O72" s="22"/>
      <c r="P72" s="37">
        <v>539.29999999999995</v>
      </c>
      <c r="Q72" s="37"/>
      <c r="R72" s="22"/>
      <c r="S72" s="37">
        <v>2.7</v>
      </c>
      <c r="T72" s="37"/>
      <c r="U72" s="22"/>
      <c r="V72" s="37">
        <v>194.3</v>
      </c>
      <c r="W72" s="37"/>
      <c r="X72" s="22"/>
      <c r="Y72" s="37">
        <v>361.6</v>
      </c>
      <c r="Z72" s="37"/>
      <c r="AA72" s="22"/>
      <c r="AB72" s="37" t="s">
        <v>208</v>
      </c>
      <c r="AC72" s="37"/>
      <c r="AD72" s="22"/>
      <c r="AE72" s="37">
        <v>558.6</v>
      </c>
      <c r="AF72" s="37"/>
      <c r="AG72" s="22"/>
    </row>
    <row r="73" spans="1:33" x14ac:dyDescent="0.25">
      <c r="A73" s="11"/>
      <c r="B73" s="57" t="s">
        <v>80</v>
      </c>
      <c r="C73" s="17"/>
      <c r="D73" s="36" t="s">
        <v>208</v>
      </c>
      <c r="E73" s="36"/>
      <c r="F73" s="17"/>
      <c r="G73" s="36">
        <v>211.7</v>
      </c>
      <c r="H73" s="36"/>
      <c r="I73" s="17"/>
      <c r="J73" s="36">
        <v>384.4</v>
      </c>
      <c r="K73" s="36"/>
      <c r="L73" s="17"/>
      <c r="M73" s="36" t="s">
        <v>208</v>
      </c>
      <c r="N73" s="36"/>
      <c r="O73" s="17"/>
      <c r="P73" s="36">
        <v>596.1</v>
      </c>
      <c r="Q73" s="36"/>
      <c r="R73" s="17"/>
      <c r="S73" s="36" t="s">
        <v>208</v>
      </c>
      <c r="T73" s="36"/>
      <c r="U73" s="17"/>
      <c r="V73" s="36">
        <v>209.3</v>
      </c>
      <c r="W73" s="36"/>
      <c r="X73" s="17"/>
      <c r="Y73" s="36">
        <v>376.5</v>
      </c>
      <c r="Z73" s="36"/>
      <c r="AA73" s="17"/>
      <c r="AB73" s="36" t="s">
        <v>208</v>
      </c>
      <c r="AC73" s="36"/>
      <c r="AD73" s="17"/>
      <c r="AE73" s="36">
        <v>585.79999999999995</v>
      </c>
      <c r="AF73" s="36"/>
      <c r="AG73" s="17"/>
    </row>
    <row r="74" spans="1:33" x14ac:dyDescent="0.25">
      <c r="A74" s="11"/>
      <c r="B74" s="49" t="s">
        <v>470</v>
      </c>
      <c r="C74" s="22"/>
      <c r="D74" s="86">
        <v>2032.6</v>
      </c>
      <c r="E74" s="86"/>
      <c r="F74" s="22"/>
      <c r="G74" s="37">
        <v>644</v>
      </c>
      <c r="H74" s="37"/>
      <c r="I74" s="22"/>
      <c r="J74" s="37" t="s">
        <v>208</v>
      </c>
      <c r="K74" s="37"/>
      <c r="L74" s="22"/>
      <c r="M74" s="37" t="s">
        <v>471</v>
      </c>
      <c r="N74" s="37"/>
      <c r="O74" s="23" t="s">
        <v>227</v>
      </c>
      <c r="P74" s="37" t="s">
        <v>208</v>
      </c>
      <c r="Q74" s="37"/>
      <c r="R74" s="22"/>
      <c r="S74" s="86">
        <v>1938.9</v>
      </c>
      <c r="T74" s="86"/>
      <c r="U74" s="22"/>
      <c r="V74" s="37">
        <v>644</v>
      </c>
      <c r="W74" s="37"/>
      <c r="X74" s="22"/>
      <c r="Y74" s="37" t="s">
        <v>208</v>
      </c>
      <c r="Z74" s="37"/>
      <c r="AA74" s="22"/>
      <c r="AB74" s="37" t="s">
        <v>472</v>
      </c>
      <c r="AC74" s="37"/>
      <c r="AD74" s="23" t="s">
        <v>227</v>
      </c>
      <c r="AE74" s="37" t="s">
        <v>208</v>
      </c>
      <c r="AF74" s="37"/>
      <c r="AG74" s="22"/>
    </row>
    <row r="75" spans="1:33" ht="15.75" thickBot="1" x14ac:dyDescent="0.3">
      <c r="A75" s="11"/>
      <c r="B75" s="57" t="s">
        <v>81</v>
      </c>
      <c r="C75" s="17"/>
      <c r="D75" s="39">
        <v>13</v>
      </c>
      <c r="E75" s="39"/>
      <c r="F75" s="17"/>
      <c r="G75" s="39">
        <v>24.5</v>
      </c>
      <c r="H75" s="39"/>
      <c r="I75" s="17"/>
      <c r="J75" s="39">
        <v>4.0999999999999996</v>
      </c>
      <c r="K75" s="39"/>
      <c r="L75" s="17"/>
      <c r="M75" s="39" t="s">
        <v>290</v>
      </c>
      <c r="N75" s="39"/>
      <c r="O75" s="15" t="s">
        <v>227</v>
      </c>
      <c r="P75" s="39">
        <v>40.700000000000003</v>
      </c>
      <c r="Q75" s="39"/>
      <c r="R75" s="17"/>
      <c r="S75" s="39">
        <v>13.9</v>
      </c>
      <c r="T75" s="39"/>
      <c r="U75" s="17"/>
      <c r="V75" s="39">
        <v>19</v>
      </c>
      <c r="W75" s="39"/>
      <c r="X75" s="17"/>
      <c r="Y75" s="39">
        <v>15.5</v>
      </c>
      <c r="Z75" s="39"/>
      <c r="AA75" s="17"/>
      <c r="AB75" s="39" t="s">
        <v>290</v>
      </c>
      <c r="AC75" s="39"/>
      <c r="AD75" s="15" t="s">
        <v>227</v>
      </c>
      <c r="AE75" s="39">
        <v>47.5</v>
      </c>
      <c r="AF75" s="39"/>
      <c r="AG75" s="17"/>
    </row>
    <row r="76" spans="1:33" ht="15.75" thickBot="1" x14ac:dyDescent="0.3">
      <c r="A76" s="11"/>
      <c r="B76" s="51" t="s">
        <v>82</v>
      </c>
      <c r="C76" s="22"/>
      <c r="D76" s="53" t="s">
        <v>170</v>
      </c>
      <c r="E76" s="85">
        <v>2329.6</v>
      </c>
      <c r="F76" s="22"/>
      <c r="G76" s="53" t="s">
        <v>170</v>
      </c>
      <c r="H76" s="85">
        <v>2437.5</v>
      </c>
      <c r="I76" s="22"/>
      <c r="J76" s="53" t="s">
        <v>170</v>
      </c>
      <c r="K76" s="85">
        <v>1282.7</v>
      </c>
      <c r="L76" s="22"/>
      <c r="M76" s="53" t="s">
        <v>170</v>
      </c>
      <c r="N76" s="54" t="s">
        <v>473</v>
      </c>
      <c r="O76" s="23" t="s">
        <v>227</v>
      </c>
      <c r="P76" s="53" t="s">
        <v>170</v>
      </c>
      <c r="Q76" s="85">
        <v>1991.4</v>
      </c>
      <c r="R76" s="22"/>
      <c r="S76" s="53" t="s">
        <v>170</v>
      </c>
      <c r="T76" s="85">
        <v>2196.5</v>
      </c>
      <c r="U76" s="22"/>
      <c r="V76" s="53" t="s">
        <v>170</v>
      </c>
      <c r="W76" s="85">
        <v>2357.1999999999998</v>
      </c>
      <c r="X76" s="22"/>
      <c r="Y76" s="53" t="s">
        <v>170</v>
      </c>
      <c r="Z76" s="85">
        <v>1303.8</v>
      </c>
      <c r="AA76" s="22"/>
      <c r="AB76" s="53" t="s">
        <v>170</v>
      </c>
      <c r="AC76" s="54" t="s">
        <v>474</v>
      </c>
      <c r="AD76" s="23" t="s">
        <v>227</v>
      </c>
      <c r="AE76" s="53" t="s">
        <v>170</v>
      </c>
      <c r="AF76" s="85">
        <v>2003.2</v>
      </c>
      <c r="AG76" s="22"/>
    </row>
    <row r="77" spans="1:33" ht="15.75" thickTop="1" x14ac:dyDescent="0.25">
      <c r="A77" s="11"/>
      <c r="B77" s="48"/>
      <c r="C77" s="17"/>
      <c r="D77" s="70"/>
      <c r="E77" s="70"/>
      <c r="F77" s="17"/>
      <c r="G77" s="70"/>
      <c r="H77" s="70"/>
      <c r="I77" s="17"/>
      <c r="J77" s="70"/>
      <c r="K77" s="70"/>
      <c r="L77" s="17"/>
      <c r="M77" s="70"/>
      <c r="N77" s="70"/>
      <c r="O77" s="17"/>
      <c r="P77" s="70"/>
      <c r="Q77" s="70"/>
      <c r="R77" s="17"/>
      <c r="S77" s="70"/>
      <c r="T77" s="70"/>
      <c r="U77" s="17"/>
      <c r="V77" s="70"/>
      <c r="W77" s="70"/>
      <c r="X77" s="17"/>
      <c r="Y77" s="70"/>
      <c r="Z77" s="70"/>
      <c r="AA77" s="17"/>
      <c r="AB77" s="70"/>
      <c r="AC77" s="70"/>
      <c r="AD77" s="17"/>
      <c r="AE77" s="70"/>
      <c r="AF77" s="70"/>
      <c r="AG77" s="17"/>
    </row>
    <row r="78" spans="1:33" x14ac:dyDescent="0.25">
      <c r="A78" s="11"/>
      <c r="B78" s="49" t="s">
        <v>84</v>
      </c>
      <c r="C78" s="22"/>
      <c r="D78" s="23" t="s">
        <v>170</v>
      </c>
      <c r="E78" s="27">
        <v>0.5</v>
      </c>
      <c r="F78" s="22"/>
      <c r="G78" s="23" t="s">
        <v>170</v>
      </c>
      <c r="H78" s="27">
        <v>25.3</v>
      </c>
      <c r="I78" s="22"/>
      <c r="J78" s="23" t="s">
        <v>170</v>
      </c>
      <c r="K78" s="27">
        <v>152.6</v>
      </c>
      <c r="L78" s="22"/>
      <c r="M78" s="23" t="s">
        <v>170</v>
      </c>
      <c r="N78" s="27" t="s">
        <v>312</v>
      </c>
      <c r="O78" s="23" t="s">
        <v>227</v>
      </c>
      <c r="P78" s="23" t="s">
        <v>170</v>
      </c>
      <c r="Q78" s="27">
        <v>178</v>
      </c>
      <c r="R78" s="22"/>
      <c r="S78" s="23" t="s">
        <v>170</v>
      </c>
      <c r="T78" s="27">
        <v>0.6</v>
      </c>
      <c r="U78" s="22"/>
      <c r="V78" s="23" t="s">
        <v>170</v>
      </c>
      <c r="W78" s="27">
        <v>25.8</v>
      </c>
      <c r="X78" s="22"/>
      <c r="Y78" s="23" t="s">
        <v>170</v>
      </c>
      <c r="Z78" s="27">
        <v>156.80000000000001</v>
      </c>
      <c r="AA78" s="22"/>
      <c r="AB78" s="23" t="s">
        <v>170</v>
      </c>
      <c r="AC78" s="27" t="s">
        <v>208</v>
      </c>
      <c r="AD78" s="22"/>
      <c r="AE78" s="23" t="s">
        <v>170</v>
      </c>
      <c r="AF78" s="27">
        <v>183.2</v>
      </c>
      <c r="AG78" s="22"/>
    </row>
    <row r="79" spans="1:33" ht="25.5" x14ac:dyDescent="0.25">
      <c r="A79" s="11"/>
      <c r="B79" s="57" t="s">
        <v>85</v>
      </c>
      <c r="C79" s="17"/>
      <c r="D79" s="36" t="s">
        <v>208</v>
      </c>
      <c r="E79" s="36"/>
      <c r="F79" s="17"/>
      <c r="G79" s="36">
        <v>22.4</v>
      </c>
      <c r="H79" s="36"/>
      <c r="I79" s="17"/>
      <c r="J79" s="36">
        <v>78.099999999999994</v>
      </c>
      <c r="K79" s="36"/>
      <c r="L79" s="17"/>
      <c r="M79" s="36" t="s">
        <v>208</v>
      </c>
      <c r="N79" s="36"/>
      <c r="O79" s="17"/>
      <c r="P79" s="36">
        <v>100.5</v>
      </c>
      <c r="Q79" s="36"/>
      <c r="R79" s="17"/>
      <c r="S79" s="36" t="s">
        <v>208</v>
      </c>
      <c r="T79" s="36"/>
      <c r="U79" s="17"/>
      <c r="V79" s="36">
        <v>12.3</v>
      </c>
      <c r="W79" s="36"/>
      <c r="X79" s="17"/>
      <c r="Y79" s="36">
        <v>68.599999999999994</v>
      </c>
      <c r="Z79" s="36"/>
      <c r="AA79" s="17"/>
      <c r="AB79" s="36" t="s">
        <v>208</v>
      </c>
      <c r="AC79" s="36"/>
      <c r="AD79" s="17"/>
      <c r="AE79" s="36">
        <v>80.900000000000006</v>
      </c>
      <c r="AF79" s="36"/>
      <c r="AG79" s="17"/>
    </row>
    <row r="80" spans="1:33" x14ac:dyDescent="0.25">
      <c r="A80" s="11"/>
      <c r="B80" s="49" t="s">
        <v>86</v>
      </c>
      <c r="C80" s="22"/>
      <c r="D80" s="37">
        <v>13.8</v>
      </c>
      <c r="E80" s="37"/>
      <c r="F80" s="22"/>
      <c r="G80" s="37" t="s">
        <v>208</v>
      </c>
      <c r="H80" s="37"/>
      <c r="I80" s="22"/>
      <c r="J80" s="37">
        <v>0.7</v>
      </c>
      <c r="K80" s="37"/>
      <c r="L80" s="22"/>
      <c r="M80" s="37" t="s">
        <v>208</v>
      </c>
      <c r="N80" s="37"/>
      <c r="O80" s="22"/>
      <c r="P80" s="37">
        <v>14.5</v>
      </c>
      <c r="Q80" s="37"/>
      <c r="R80" s="22"/>
      <c r="S80" s="37">
        <v>10</v>
      </c>
      <c r="T80" s="37"/>
      <c r="U80" s="22"/>
      <c r="V80" s="37" t="s">
        <v>208</v>
      </c>
      <c r="W80" s="37"/>
      <c r="X80" s="22"/>
      <c r="Y80" s="37" t="s">
        <v>208</v>
      </c>
      <c r="Z80" s="37"/>
      <c r="AA80" s="22"/>
      <c r="AB80" s="37" t="s">
        <v>208</v>
      </c>
      <c r="AC80" s="37"/>
      <c r="AD80" s="22"/>
      <c r="AE80" s="37">
        <v>10</v>
      </c>
      <c r="AF80" s="37"/>
      <c r="AG80" s="22"/>
    </row>
    <row r="81" spans="1:33" x14ac:dyDescent="0.25">
      <c r="A81" s="11"/>
      <c r="B81" s="57" t="s">
        <v>87</v>
      </c>
      <c r="C81" s="17"/>
      <c r="D81" s="36">
        <v>3.2</v>
      </c>
      <c r="E81" s="36"/>
      <c r="F81" s="17"/>
      <c r="G81" s="36">
        <v>20.399999999999999</v>
      </c>
      <c r="H81" s="36"/>
      <c r="I81" s="17"/>
      <c r="J81" s="36">
        <v>38.1</v>
      </c>
      <c r="K81" s="36"/>
      <c r="L81" s="17"/>
      <c r="M81" s="36" t="s">
        <v>208</v>
      </c>
      <c r="N81" s="36"/>
      <c r="O81" s="17"/>
      <c r="P81" s="36">
        <v>61.7</v>
      </c>
      <c r="Q81" s="36"/>
      <c r="R81" s="17"/>
      <c r="S81" s="36">
        <v>3.6</v>
      </c>
      <c r="T81" s="36"/>
      <c r="U81" s="17"/>
      <c r="V81" s="36">
        <v>22.3</v>
      </c>
      <c r="W81" s="36"/>
      <c r="X81" s="17"/>
      <c r="Y81" s="36">
        <v>33.700000000000003</v>
      </c>
      <c r="Z81" s="36"/>
      <c r="AA81" s="17"/>
      <c r="AB81" s="36" t="s">
        <v>208</v>
      </c>
      <c r="AC81" s="36"/>
      <c r="AD81" s="17"/>
      <c r="AE81" s="36">
        <v>59.6</v>
      </c>
      <c r="AF81" s="36"/>
      <c r="AG81" s="17"/>
    </row>
    <row r="82" spans="1:33" x14ac:dyDescent="0.25">
      <c r="A82" s="11"/>
      <c r="B82" s="49" t="s">
        <v>74</v>
      </c>
      <c r="C82" s="22"/>
      <c r="D82" s="37" t="s">
        <v>208</v>
      </c>
      <c r="E82" s="37"/>
      <c r="F82" s="22"/>
      <c r="G82" s="37" t="s">
        <v>208</v>
      </c>
      <c r="H82" s="37"/>
      <c r="I82" s="22"/>
      <c r="J82" s="37">
        <v>15.4</v>
      </c>
      <c r="K82" s="37"/>
      <c r="L82" s="22"/>
      <c r="M82" s="37" t="s">
        <v>208</v>
      </c>
      <c r="N82" s="37"/>
      <c r="O82" s="22"/>
      <c r="P82" s="37">
        <v>15.4</v>
      </c>
      <c r="Q82" s="37"/>
      <c r="R82" s="22"/>
      <c r="S82" s="37" t="s">
        <v>208</v>
      </c>
      <c r="T82" s="37"/>
      <c r="U82" s="22"/>
      <c r="V82" s="37" t="s">
        <v>208</v>
      </c>
      <c r="W82" s="37"/>
      <c r="X82" s="22"/>
      <c r="Y82" s="37">
        <v>12.1</v>
      </c>
      <c r="Z82" s="37"/>
      <c r="AA82" s="22"/>
      <c r="AB82" s="37" t="s">
        <v>208</v>
      </c>
      <c r="AC82" s="37"/>
      <c r="AD82" s="22"/>
      <c r="AE82" s="37">
        <v>12.1</v>
      </c>
      <c r="AF82" s="37"/>
      <c r="AG82" s="22"/>
    </row>
    <row r="83" spans="1:33" x14ac:dyDescent="0.25">
      <c r="A83" s="11"/>
      <c r="B83" s="57" t="s">
        <v>475</v>
      </c>
      <c r="C83" s="17"/>
      <c r="D83" s="88">
        <v>1124.5</v>
      </c>
      <c r="E83" s="88"/>
      <c r="F83" s="17"/>
      <c r="G83" s="36">
        <v>256.39999999999998</v>
      </c>
      <c r="H83" s="36"/>
      <c r="I83" s="17"/>
      <c r="J83" s="36" t="s">
        <v>208</v>
      </c>
      <c r="K83" s="36"/>
      <c r="L83" s="17"/>
      <c r="M83" s="36" t="s">
        <v>468</v>
      </c>
      <c r="N83" s="36"/>
      <c r="O83" s="15" t="s">
        <v>227</v>
      </c>
      <c r="P83" s="36" t="s">
        <v>208</v>
      </c>
      <c r="Q83" s="36"/>
      <c r="R83" s="17"/>
      <c r="S83" s="88">
        <v>1048.0999999999999</v>
      </c>
      <c r="T83" s="88"/>
      <c r="U83" s="17"/>
      <c r="V83" s="36">
        <v>221.7</v>
      </c>
      <c r="W83" s="36"/>
      <c r="X83" s="17"/>
      <c r="Y83" s="36" t="s">
        <v>208</v>
      </c>
      <c r="Z83" s="36"/>
      <c r="AA83" s="17"/>
      <c r="AB83" s="36" t="s">
        <v>476</v>
      </c>
      <c r="AC83" s="36"/>
      <c r="AD83" s="15" t="s">
        <v>227</v>
      </c>
      <c r="AE83" s="36" t="s">
        <v>208</v>
      </c>
      <c r="AF83" s="36"/>
      <c r="AG83" s="17"/>
    </row>
    <row r="84" spans="1:33" ht="15.75" thickBot="1" x14ac:dyDescent="0.3">
      <c r="A84" s="11"/>
      <c r="B84" s="49" t="s">
        <v>88</v>
      </c>
      <c r="C84" s="22"/>
      <c r="D84" s="38">
        <v>5.2</v>
      </c>
      <c r="E84" s="38"/>
      <c r="F84" s="22"/>
      <c r="G84" s="38">
        <v>56.4</v>
      </c>
      <c r="H84" s="38"/>
      <c r="I84" s="22"/>
      <c r="J84" s="38">
        <v>45.6</v>
      </c>
      <c r="K84" s="38"/>
      <c r="L84" s="22"/>
      <c r="M84" s="38">
        <v>0.4</v>
      </c>
      <c r="N84" s="38"/>
      <c r="O84" s="22"/>
      <c r="P84" s="38">
        <v>107.6</v>
      </c>
      <c r="Q84" s="38"/>
      <c r="R84" s="22"/>
      <c r="S84" s="38">
        <v>3.6</v>
      </c>
      <c r="T84" s="38"/>
      <c r="U84" s="22"/>
      <c r="V84" s="38">
        <v>69.3</v>
      </c>
      <c r="W84" s="38"/>
      <c r="X84" s="22"/>
      <c r="Y84" s="38">
        <v>47.5</v>
      </c>
      <c r="Z84" s="38"/>
      <c r="AA84" s="22"/>
      <c r="AB84" s="38" t="s">
        <v>286</v>
      </c>
      <c r="AC84" s="38"/>
      <c r="AD84" s="23" t="s">
        <v>227</v>
      </c>
      <c r="AE84" s="38">
        <v>119.7</v>
      </c>
      <c r="AF84" s="38"/>
      <c r="AG84" s="22"/>
    </row>
    <row r="85" spans="1:33" x14ac:dyDescent="0.25">
      <c r="A85" s="11"/>
      <c r="B85" s="50" t="s">
        <v>89</v>
      </c>
      <c r="C85" s="17"/>
      <c r="D85" s="89">
        <v>1147.2</v>
      </c>
      <c r="E85" s="89"/>
      <c r="F85" s="17"/>
      <c r="G85" s="90">
        <v>380.9</v>
      </c>
      <c r="H85" s="90"/>
      <c r="I85" s="17"/>
      <c r="J85" s="90">
        <v>330.5</v>
      </c>
      <c r="K85" s="90"/>
      <c r="L85" s="17"/>
      <c r="M85" s="90" t="s">
        <v>468</v>
      </c>
      <c r="N85" s="90"/>
      <c r="O85" s="15" t="s">
        <v>227</v>
      </c>
      <c r="P85" s="90">
        <v>477.7</v>
      </c>
      <c r="Q85" s="90"/>
      <c r="R85" s="17"/>
      <c r="S85" s="89">
        <v>1065.9000000000001</v>
      </c>
      <c r="T85" s="89"/>
      <c r="U85" s="17"/>
      <c r="V85" s="90">
        <v>351.4</v>
      </c>
      <c r="W85" s="90"/>
      <c r="X85" s="17"/>
      <c r="Y85" s="90">
        <v>318.7</v>
      </c>
      <c r="Z85" s="90"/>
      <c r="AA85" s="17"/>
      <c r="AB85" s="90" t="s">
        <v>469</v>
      </c>
      <c r="AC85" s="90"/>
      <c r="AD85" s="15" t="s">
        <v>227</v>
      </c>
      <c r="AE85" s="90">
        <v>465.5</v>
      </c>
      <c r="AF85" s="90"/>
      <c r="AG85" s="17"/>
    </row>
    <row r="86" spans="1:33" x14ac:dyDescent="0.25">
      <c r="A86" s="11"/>
      <c r="B86" s="49" t="s">
        <v>90</v>
      </c>
      <c r="C86" s="22"/>
      <c r="D86" s="37">
        <v>552.1</v>
      </c>
      <c r="E86" s="37"/>
      <c r="F86" s="22"/>
      <c r="G86" s="37" t="s">
        <v>208</v>
      </c>
      <c r="H86" s="37"/>
      <c r="I86" s="22"/>
      <c r="J86" s="37">
        <v>30</v>
      </c>
      <c r="K86" s="37"/>
      <c r="L86" s="22"/>
      <c r="M86" s="37" t="s">
        <v>208</v>
      </c>
      <c r="N86" s="37"/>
      <c r="O86" s="22"/>
      <c r="P86" s="37">
        <v>582.1</v>
      </c>
      <c r="Q86" s="37"/>
      <c r="R86" s="22"/>
      <c r="S86" s="37">
        <v>562.29999999999995</v>
      </c>
      <c r="T86" s="37"/>
      <c r="U86" s="22"/>
      <c r="V86" s="37" t="s">
        <v>208</v>
      </c>
      <c r="W86" s="37"/>
      <c r="X86" s="22"/>
      <c r="Y86" s="37">
        <v>92</v>
      </c>
      <c r="Z86" s="37"/>
      <c r="AA86" s="22"/>
      <c r="AB86" s="37" t="s">
        <v>208</v>
      </c>
      <c r="AC86" s="37"/>
      <c r="AD86" s="22"/>
      <c r="AE86" s="37">
        <v>654.29999999999995</v>
      </c>
      <c r="AF86" s="37"/>
      <c r="AG86" s="22"/>
    </row>
    <row r="87" spans="1:33" ht="25.5" x14ac:dyDescent="0.25">
      <c r="A87" s="11"/>
      <c r="B87" s="57" t="s">
        <v>477</v>
      </c>
      <c r="C87" s="17"/>
      <c r="D87" s="36">
        <v>1</v>
      </c>
      <c r="E87" s="36"/>
      <c r="F87" s="17"/>
      <c r="G87" s="36">
        <v>83.2</v>
      </c>
      <c r="H87" s="36"/>
      <c r="I87" s="17"/>
      <c r="J87" s="36">
        <v>103.5</v>
      </c>
      <c r="K87" s="36"/>
      <c r="L87" s="17"/>
      <c r="M87" s="36" t="s">
        <v>208</v>
      </c>
      <c r="N87" s="36"/>
      <c r="O87" s="17"/>
      <c r="P87" s="36">
        <v>187.7</v>
      </c>
      <c r="Q87" s="36"/>
      <c r="R87" s="17"/>
      <c r="S87" s="36" t="s">
        <v>208</v>
      </c>
      <c r="T87" s="36"/>
      <c r="U87" s="17"/>
      <c r="V87" s="36">
        <v>86.1</v>
      </c>
      <c r="W87" s="36"/>
      <c r="X87" s="17"/>
      <c r="Y87" s="36">
        <v>104.2</v>
      </c>
      <c r="Z87" s="36"/>
      <c r="AA87" s="17"/>
      <c r="AB87" s="36" t="s">
        <v>208</v>
      </c>
      <c r="AC87" s="36"/>
      <c r="AD87" s="17"/>
      <c r="AE87" s="36">
        <v>190.3</v>
      </c>
      <c r="AF87" s="36"/>
      <c r="AG87" s="17"/>
    </row>
    <row r="88" spans="1:33" x14ac:dyDescent="0.25">
      <c r="A88" s="11"/>
      <c r="B88" s="49" t="s">
        <v>74</v>
      </c>
      <c r="C88" s="22"/>
      <c r="D88" s="37" t="s">
        <v>208</v>
      </c>
      <c r="E88" s="37"/>
      <c r="F88" s="22"/>
      <c r="G88" s="37">
        <v>22.4</v>
      </c>
      <c r="H88" s="37"/>
      <c r="I88" s="22"/>
      <c r="J88" s="37">
        <v>48.4</v>
      </c>
      <c r="K88" s="37"/>
      <c r="L88" s="22"/>
      <c r="M88" s="37" t="s">
        <v>290</v>
      </c>
      <c r="N88" s="37"/>
      <c r="O88" s="23" t="s">
        <v>227</v>
      </c>
      <c r="P88" s="37">
        <v>69.900000000000006</v>
      </c>
      <c r="Q88" s="37"/>
      <c r="R88" s="22"/>
      <c r="S88" s="37" t="s">
        <v>208</v>
      </c>
      <c r="T88" s="37"/>
      <c r="U88" s="22"/>
      <c r="V88" s="37">
        <v>46.2</v>
      </c>
      <c r="W88" s="37"/>
      <c r="X88" s="22"/>
      <c r="Y88" s="37">
        <v>30.1</v>
      </c>
      <c r="Z88" s="37"/>
      <c r="AA88" s="22"/>
      <c r="AB88" s="37" t="s">
        <v>290</v>
      </c>
      <c r="AC88" s="37"/>
      <c r="AD88" s="23" t="s">
        <v>227</v>
      </c>
      <c r="AE88" s="37">
        <v>75.400000000000006</v>
      </c>
      <c r="AF88" s="37"/>
      <c r="AG88" s="22"/>
    </row>
    <row r="89" spans="1:33" ht="15.75" thickBot="1" x14ac:dyDescent="0.3">
      <c r="A89" s="11"/>
      <c r="B89" s="57" t="s">
        <v>92</v>
      </c>
      <c r="C89" s="17"/>
      <c r="D89" s="39" t="s">
        <v>208</v>
      </c>
      <c r="E89" s="39"/>
      <c r="F89" s="17"/>
      <c r="G89" s="39">
        <v>25.3</v>
      </c>
      <c r="H89" s="39"/>
      <c r="I89" s="17"/>
      <c r="J89" s="39">
        <v>7.8</v>
      </c>
      <c r="K89" s="39"/>
      <c r="L89" s="17"/>
      <c r="M89" s="39" t="s">
        <v>208</v>
      </c>
      <c r="N89" s="39"/>
      <c r="O89" s="17"/>
      <c r="P89" s="39">
        <v>33.1</v>
      </c>
      <c r="Q89" s="39"/>
      <c r="R89" s="17"/>
      <c r="S89" s="39" t="s">
        <v>208</v>
      </c>
      <c r="T89" s="39"/>
      <c r="U89" s="17"/>
      <c r="V89" s="39">
        <v>24.4</v>
      </c>
      <c r="W89" s="39"/>
      <c r="X89" s="17"/>
      <c r="Y89" s="39">
        <v>17</v>
      </c>
      <c r="Z89" s="39"/>
      <c r="AA89" s="17"/>
      <c r="AB89" s="39" t="s">
        <v>208</v>
      </c>
      <c r="AC89" s="39"/>
      <c r="AD89" s="17"/>
      <c r="AE89" s="39">
        <v>41.4</v>
      </c>
      <c r="AF89" s="39"/>
      <c r="AG89" s="17"/>
    </row>
    <row r="90" spans="1:33" ht="15.75" thickBot="1" x14ac:dyDescent="0.3">
      <c r="A90" s="11"/>
      <c r="B90" s="51" t="s">
        <v>93</v>
      </c>
      <c r="C90" s="22"/>
      <c r="D90" s="91">
        <v>1700.3</v>
      </c>
      <c r="E90" s="91"/>
      <c r="F90" s="22"/>
      <c r="G90" s="69">
        <v>511.8</v>
      </c>
      <c r="H90" s="69"/>
      <c r="I90" s="22"/>
      <c r="J90" s="69">
        <v>520.20000000000005</v>
      </c>
      <c r="K90" s="69"/>
      <c r="L90" s="22"/>
      <c r="M90" s="69" t="s">
        <v>478</v>
      </c>
      <c r="N90" s="69"/>
      <c r="O90" s="23" t="s">
        <v>227</v>
      </c>
      <c r="P90" s="91">
        <v>1350.5</v>
      </c>
      <c r="Q90" s="91"/>
      <c r="R90" s="22"/>
      <c r="S90" s="91">
        <v>1628.2</v>
      </c>
      <c r="T90" s="91"/>
      <c r="U90" s="22"/>
      <c r="V90" s="69">
        <v>508.1</v>
      </c>
      <c r="W90" s="69"/>
      <c r="X90" s="22"/>
      <c r="Y90" s="69">
        <v>562</v>
      </c>
      <c r="Z90" s="69"/>
      <c r="AA90" s="22"/>
      <c r="AB90" s="69" t="s">
        <v>479</v>
      </c>
      <c r="AC90" s="69"/>
      <c r="AD90" s="23" t="s">
        <v>227</v>
      </c>
      <c r="AE90" s="91">
        <v>1426.9</v>
      </c>
      <c r="AF90" s="91"/>
      <c r="AG90" s="22"/>
    </row>
    <row r="91" spans="1:33" x14ac:dyDescent="0.25">
      <c r="A91" s="11"/>
      <c r="B91" s="48"/>
      <c r="C91" s="17"/>
      <c r="D91" s="56"/>
      <c r="E91" s="56"/>
      <c r="F91" s="17"/>
      <c r="G91" s="56"/>
      <c r="H91" s="56"/>
      <c r="I91" s="17"/>
      <c r="J91" s="56"/>
      <c r="K91" s="56"/>
      <c r="L91" s="17"/>
      <c r="M91" s="56"/>
      <c r="N91" s="56"/>
      <c r="O91" s="17"/>
      <c r="P91" s="56"/>
      <c r="Q91" s="56"/>
      <c r="R91" s="17"/>
      <c r="S91" s="56"/>
      <c r="T91" s="56"/>
      <c r="U91" s="17"/>
      <c r="V91" s="56"/>
      <c r="W91" s="56"/>
      <c r="X91" s="17"/>
      <c r="Y91" s="56"/>
      <c r="Z91" s="56"/>
      <c r="AA91" s="17"/>
      <c r="AB91" s="56"/>
      <c r="AC91" s="56"/>
      <c r="AD91" s="17"/>
      <c r="AE91" s="56"/>
      <c r="AF91" s="56"/>
      <c r="AG91" s="17"/>
    </row>
    <row r="92" spans="1:33" x14ac:dyDescent="0.25">
      <c r="A92" s="11"/>
      <c r="B92" s="49" t="s">
        <v>480</v>
      </c>
      <c r="C92" s="22"/>
      <c r="D92" s="37">
        <v>629.29999999999995</v>
      </c>
      <c r="E92" s="37"/>
      <c r="F92" s="22"/>
      <c r="G92" s="86">
        <v>1925.7</v>
      </c>
      <c r="H92" s="86"/>
      <c r="I92" s="22"/>
      <c r="J92" s="37">
        <v>750.9</v>
      </c>
      <c r="K92" s="37"/>
      <c r="L92" s="22"/>
      <c r="M92" s="37" t="s">
        <v>471</v>
      </c>
      <c r="N92" s="37"/>
      <c r="O92" s="23" t="s">
        <v>227</v>
      </c>
      <c r="P92" s="37">
        <v>629.29999999999995</v>
      </c>
      <c r="Q92" s="37"/>
      <c r="R92" s="22"/>
      <c r="S92" s="37">
        <v>568.29999999999995</v>
      </c>
      <c r="T92" s="37"/>
      <c r="U92" s="22"/>
      <c r="V92" s="86">
        <v>1849.1</v>
      </c>
      <c r="W92" s="86"/>
      <c r="X92" s="22"/>
      <c r="Y92" s="37">
        <v>733.8</v>
      </c>
      <c r="Z92" s="37"/>
      <c r="AA92" s="22"/>
      <c r="AB92" s="37" t="s">
        <v>472</v>
      </c>
      <c r="AC92" s="37"/>
      <c r="AD92" s="23" t="s">
        <v>227</v>
      </c>
      <c r="AE92" s="37">
        <v>568.29999999999995</v>
      </c>
      <c r="AF92" s="37"/>
      <c r="AG92" s="22"/>
    </row>
    <row r="93" spans="1:33" ht="15.75" thickBot="1" x14ac:dyDescent="0.3">
      <c r="A93" s="11"/>
      <c r="B93" s="57" t="s">
        <v>103</v>
      </c>
      <c r="C93" s="17"/>
      <c r="D93" s="39" t="s">
        <v>208</v>
      </c>
      <c r="E93" s="39"/>
      <c r="F93" s="17"/>
      <c r="G93" s="39" t="s">
        <v>208</v>
      </c>
      <c r="H93" s="39"/>
      <c r="I93" s="17"/>
      <c r="J93" s="39">
        <v>11.6</v>
      </c>
      <c r="K93" s="39"/>
      <c r="L93" s="17"/>
      <c r="M93" s="39" t="s">
        <v>208</v>
      </c>
      <c r="N93" s="39"/>
      <c r="O93" s="17"/>
      <c r="P93" s="39">
        <v>11.6</v>
      </c>
      <c r="Q93" s="39"/>
      <c r="R93" s="17"/>
      <c r="S93" s="39" t="s">
        <v>208</v>
      </c>
      <c r="T93" s="39"/>
      <c r="U93" s="17"/>
      <c r="V93" s="39" t="s">
        <v>208</v>
      </c>
      <c r="W93" s="39"/>
      <c r="X93" s="17"/>
      <c r="Y93" s="39">
        <v>8</v>
      </c>
      <c r="Z93" s="39"/>
      <c r="AA93" s="17"/>
      <c r="AB93" s="39" t="s">
        <v>208</v>
      </c>
      <c r="AC93" s="39"/>
      <c r="AD93" s="17"/>
      <c r="AE93" s="39">
        <v>8</v>
      </c>
      <c r="AF93" s="39"/>
      <c r="AG93" s="17"/>
    </row>
    <row r="94" spans="1:33" ht="15.75" thickBot="1" x14ac:dyDescent="0.3">
      <c r="A94" s="11"/>
      <c r="B94" s="51" t="s">
        <v>481</v>
      </c>
      <c r="C94" s="22"/>
      <c r="D94" s="69">
        <v>629.29999999999995</v>
      </c>
      <c r="E94" s="69"/>
      <c r="F94" s="22"/>
      <c r="G94" s="91">
        <v>1925.7</v>
      </c>
      <c r="H94" s="91"/>
      <c r="I94" s="22"/>
      <c r="J94" s="69">
        <v>762.5</v>
      </c>
      <c r="K94" s="69"/>
      <c r="L94" s="22"/>
      <c r="M94" s="69" t="s">
        <v>471</v>
      </c>
      <c r="N94" s="69"/>
      <c r="O94" s="23" t="s">
        <v>227</v>
      </c>
      <c r="P94" s="69">
        <v>640.9</v>
      </c>
      <c r="Q94" s="69"/>
      <c r="R94" s="22"/>
      <c r="S94" s="69">
        <v>568.29999999999995</v>
      </c>
      <c r="T94" s="69"/>
      <c r="U94" s="22"/>
      <c r="V94" s="91">
        <v>1849.1</v>
      </c>
      <c r="W94" s="91"/>
      <c r="X94" s="22"/>
      <c r="Y94" s="69">
        <v>741.8</v>
      </c>
      <c r="Z94" s="69"/>
      <c r="AA94" s="22"/>
      <c r="AB94" s="69" t="s">
        <v>472</v>
      </c>
      <c r="AC94" s="69"/>
      <c r="AD94" s="23" t="s">
        <v>227</v>
      </c>
      <c r="AE94" s="69">
        <v>576.29999999999995</v>
      </c>
      <c r="AF94" s="69"/>
      <c r="AG94" s="22"/>
    </row>
    <row r="95" spans="1:33" ht="15.75" thickBot="1" x14ac:dyDescent="0.3">
      <c r="A95" s="11"/>
      <c r="B95" s="50" t="s">
        <v>105</v>
      </c>
      <c r="C95" s="17"/>
      <c r="D95" s="30" t="s">
        <v>170</v>
      </c>
      <c r="E95" s="82">
        <v>2329.6</v>
      </c>
      <c r="F95" s="17"/>
      <c r="G95" s="30" t="s">
        <v>170</v>
      </c>
      <c r="H95" s="82">
        <v>2437.5</v>
      </c>
      <c r="I95" s="17"/>
      <c r="J95" s="30" t="s">
        <v>170</v>
      </c>
      <c r="K95" s="82">
        <v>1282.7</v>
      </c>
      <c r="L95" s="17"/>
      <c r="M95" s="30" t="s">
        <v>170</v>
      </c>
      <c r="N95" s="60" t="s">
        <v>473</v>
      </c>
      <c r="O95" s="15" t="s">
        <v>227</v>
      </c>
      <c r="P95" s="30" t="s">
        <v>170</v>
      </c>
      <c r="Q95" s="82">
        <v>1991.4</v>
      </c>
      <c r="R95" s="17"/>
      <c r="S95" s="30" t="s">
        <v>170</v>
      </c>
      <c r="T95" s="82">
        <v>2196.5</v>
      </c>
      <c r="U95" s="17"/>
      <c r="V95" s="30" t="s">
        <v>170</v>
      </c>
      <c r="W95" s="82">
        <v>2357.1999999999998</v>
      </c>
      <c r="X95" s="17"/>
      <c r="Y95" s="30" t="s">
        <v>170</v>
      </c>
      <c r="Z95" s="82">
        <v>1303.8</v>
      </c>
      <c r="AA95" s="17"/>
      <c r="AB95" s="30" t="s">
        <v>170</v>
      </c>
      <c r="AC95" s="60" t="s">
        <v>474</v>
      </c>
      <c r="AD95" s="15" t="s">
        <v>227</v>
      </c>
      <c r="AE95" s="30" t="s">
        <v>170</v>
      </c>
      <c r="AF95" s="82">
        <v>2003.2</v>
      </c>
      <c r="AG95" s="17"/>
    </row>
    <row r="96" spans="1:33" ht="15.75" thickTop="1" x14ac:dyDescent="0.25">
      <c r="A96" s="11"/>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row>
    <row r="97" spans="1:33" x14ac:dyDescent="0.25">
      <c r="A97" s="11"/>
      <c r="B97" s="94" t="s">
        <v>482</v>
      </c>
      <c r="C97" s="94"/>
      <c r="D97" s="94"/>
      <c r="E97" s="94"/>
      <c r="F97" s="94"/>
      <c r="G97" s="94"/>
      <c r="H97" s="94"/>
      <c r="I97" s="94"/>
      <c r="J97" s="94"/>
      <c r="K97" s="94"/>
      <c r="L97" s="94"/>
      <c r="M97" s="94"/>
      <c r="N97" s="94"/>
      <c r="O97" s="94"/>
      <c r="P97" s="94"/>
      <c r="Q97" s="94"/>
      <c r="R97" s="94"/>
      <c r="S97" s="94"/>
      <c r="T97" s="94"/>
      <c r="U97" s="94"/>
      <c r="V97" s="94"/>
      <c r="W97" s="94"/>
      <c r="X97" s="94"/>
      <c r="Y97" s="94"/>
      <c r="Z97" s="94"/>
      <c r="AA97" s="94"/>
      <c r="AB97" s="94"/>
      <c r="AC97" s="94"/>
      <c r="AD97" s="94"/>
      <c r="AE97" s="94"/>
      <c r="AF97" s="94"/>
      <c r="AG97" s="94"/>
    </row>
    <row r="98" spans="1:33" x14ac:dyDescent="0.25">
      <c r="A98" s="11"/>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row>
    <row r="99" spans="1:33" ht="15.75" thickBot="1" x14ac:dyDescent="0.3">
      <c r="A99" s="11"/>
      <c r="B99" s="17"/>
      <c r="C99" s="18"/>
      <c r="D99" s="35" t="s">
        <v>310</v>
      </c>
      <c r="E99" s="35"/>
      <c r="F99" s="35"/>
      <c r="G99" s="35"/>
      <c r="H99" s="35"/>
      <c r="I99" s="35"/>
      <c r="J99" s="35"/>
      <c r="K99" s="35"/>
      <c r="L99" s="35"/>
      <c r="M99" s="35"/>
      <c r="N99" s="35"/>
      <c r="O99" s="35"/>
      <c r="P99" s="35"/>
      <c r="Q99" s="35"/>
      <c r="R99" s="18"/>
      <c r="S99" s="35" t="s">
        <v>435</v>
      </c>
      <c r="T99" s="35"/>
      <c r="U99" s="35"/>
      <c r="V99" s="35"/>
      <c r="W99" s="35"/>
      <c r="X99" s="35"/>
      <c r="Y99" s="35"/>
      <c r="Z99" s="35"/>
      <c r="AA99" s="35"/>
      <c r="AB99" s="35"/>
      <c r="AC99" s="35"/>
      <c r="AD99" s="35"/>
      <c r="AE99" s="35"/>
      <c r="AF99" s="35"/>
      <c r="AG99" s="18"/>
    </row>
    <row r="100" spans="1:33" x14ac:dyDescent="0.25">
      <c r="A100" s="11"/>
      <c r="B100" s="32"/>
      <c r="C100" s="33"/>
      <c r="D100" s="72" t="s">
        <v>410</v>
      </c>
      <c r="E100" s="72"/>
      <c r="F100" s="73"/>
      <c r="G100" s="72" t="s">
        <v>411</v>
      </c>
      <c r="H100" s="72"/>
      <c r="I100" s="73"/>
      <c r="J100" s="72" t="s">
        <v>412</v>
      </c>
      <c r="K100" s="72"/>
      <c r="L100" s="73"/>
      <c r="M100" s="72" t="s">
        <v>413</v>
      </c>
      <c r="N100" s="72"/>
      <c r="O100" s="73"/>
      <c r="P100" s="72" t="s">
        <v>414</v>
      </c>
      <c r="Q100" s="72"/>
      <c r="R100" s="33"/>
      <c r="S100" s="72" t="s">
        <v>410</v>
      </c>
      <c r="T100" s="72"/>
      <c r="U100" s="73"/>
      <c r="V100" s="72" t="s">
        <v>411</v>
      </c>
      <c r="W100" s="72"/>
      <c r="X100" s="73"/>
      <c r="Y100" s="72" t="s">
        <v>412</v>
      </c>
      <c r="Z100" s="72"/>
      <c r="AA100" s="73"/>
      <c r="AB100" s="72" t="s">
        <v>413</v>
      </c>
      <c r="AC100" s="72"/>
      <c r="AD100" s="73"/>
      <c r="AE100" s="72" t="s">
        <v>414</v>
      </c>
      <c r="AF100" s="72"/>
      <c r="AG100" s="33"/>
    </row>
    <row r="101" spans="1:33" ht="15.75" thickBot="1" x14ac:dyDescent="0.3">
      <c r="A101" s="11"/>
      <c r="B101" s="32"/>
      <c r="C101" s="33"/>
      <c r="D101" s="35"/>
      <c r="E101" s="35"/>
      <c r="F101" s="74"/>
      <c r="G101" s="35"/>
      <c r="H101" s="35"/>
      <c r="I101" s="74"/>
      <c r="J101" s="35" t="s">
        <v>411</v>
      </c>
      <c r="K101" s="35"/>
      <c r="L101" s="74"/>
      <c r="M101" s="35"/>
      <c r="N101" s="35"/>
      <c r="O101" s="74"/>
      <c r="P101" s="35"/>
      <c r="Q101" s="35"/>
      <c r="R101" s="33"/>
      <c r="S101" s="35"/>
      <c r="T101" s="35"/>
      <c r="U101" s="74"/>
      <c r="V101" s="35"/>
      <c r="W101" s="35"/>
      <c r="X101" s="74"/>
      <c r="Y101" s="35" t="s">
        <v>411</v>
      </c>
      <c r="Z101" s="35"/>
      <c r="AA101" s="74"/>
      <c r="AB101" s="35"/>
      <c r="AC101" s="35"/>
      <c r="AD101" s="74"/>
      <c r="AE101" s="35"/>
      <c r="AF101" s="35"/>
      <c r="AG101" s="33"/>
    </row>
    <row r="102" spans="1:33" ht="26.25" thickBot="1" x14ac:dyDescent="0.3">
      <c r="A102" s="11"/>
      <c r="B102" s="49" t="s">
        <v>483</v>
      </c>
      <c r="C102" s="22"/>
      <c r="D102" s="92" t="s">
        <v>170</v>
      </c>
      <c r="E102" s="93">
        <v>72.099999999999994</v>
      </c>
      <c r="F102" s="22"/>
      <c r="G102" s="92" t="s">
        <v>170</v>
      </c>
      <c r="H102" s="93">
        <v>47.1</v>
      </c>
      <c r="I102" s="22"/>
      <c r="J102" s="92" t="s">
        <v>170</v>
      </c>
      <c r="K102" s="93">
        <v>65</v>
      </c>
      <c r="L102" s="22"/>
      <c r="M102" s="92" t="s">
        <v>170</v>
      </c>
      <c r="N102" s="93" t="s">
        <v>484</v>
      </c>
      <c r="O102" s="23" t="s">
        <v>227</v>
      </c>
      <c r="P102" s="92" t="s">
        <v>170</v>
      </c>
      <c r="Q102" s="93">
        <v>136.9</v>
      </c>
      <c r="R102" s="22"/>
      <c r="S102" s="92" t="s">
        <v>170</v>
      </c>
      <c r="T102" s="93">
        <v>81.3</v>
      </c>
      <c r="U102" s="22"/>
      <c r="V102" s="92" t="s">
        <v>170</v>
      </c>
      <c r="W102" s="93">
        <v>101</v>
      </c>
      <c r="X102" s="22"/>
      <c r="Y102" s="92" t="s">
        <v>170</v>
      </c>
      <c r="Z102" s="93" t="s">
        <v>485</v>
      </c>
      <c r="AA102" s="23" t="s">
        <v>227</v>
      </c>
      <c r="AB102" s="92" t="s">
        <v>170</v>
      </c>
      <c r="AC102" s="93" t="s">
        <v>486</v>
      </c>
      <c r="AD102" s="23" t="s">
        <v>227</v>
      </c>
      <c r="AE102" s="92" t="s">
        <v>170</v>
      </c>
      <c r="AF102" s="93">
        <v>50.8</v>
      </c>
      <c r="AG102" s="22"/>
    </row>
    <row r="103" spans="1:33" x14ac:dyDescent="0.25">
      <c r="A103" s="11"/>
      <c r="B103" s="48"/>
      <c r="C103" s="17"/>
      <c r="D103" s="56"/>
      <c r="E103" s="56"/>
      <c r="F103" s="17"/>
      <c r="G103" s="56"/>
      <c r="H103" s="56"/>
      <c r="I103" s="17"/>
      <c r="J103" s="56"/>
      <c r="K103" s="56"/>
      <c r="L103" s="17"/>
      <c r="M103" s="56"/>
      <c r="N103" s="56"/>
      <c r="O103" s="17"/>
      <c r="P103" s="56"/>
      <c r="Q103" s="56"/>
      <c r="R103" s="17"/>
      <c r="S103" s="56"/>
      <c r="T103" s="56"/>
      <c r="U103" s="17"/>
      <c r="V103" s="56"/>
      <c r="W103" s="56"/>
      <c r="X103" s="17"/>
      <c r="Y103" s="56"/>
      <c r="Z103" s="56"/>
      <c r="AA103" s="17"/>
      <c r="AB103" s="56"/>
      <c r="AC103" s="56"/>
      <c r="AD103" s="17"/>
      <c r="AE103" s="56"/>
      <c r="AF103" s="56"/>
      <c r="AG103" s="17"/>
    </row>
    <row r="104" spans="1:33" x14ac:dyDescent="0.25">
      <c r="A104" s="11"/>
      <c r="B104" s="49" t="s">
        <v>487</v>
      </c>
      <c r="C104" s="22"/>
      <c r="D104" s="41"/>
      <c r="E104" s="41"/>
      <c r="F104" s="22"/>
      <c r="G104" s="41"/>
      <c r="H104" s="41"/>
      <c r="I104" s="22"/>
      <c r="J104" s="41"/>
      <c r="K104" s="41"/>
      <c r="L104" s="22"/>
      <c r="M104" s="41"/>
      <c r="N104" s="41"/>
      <c r="O104" s="22"/>
      <c r="P104" s="41"/>
      <c r="Q104" s="41"/>
      <c r="R104" s="22"/>
      <c r="S104" s="41"/>
      <c r="T104" s="41"/>
      <c r="U104" s="22"/>
      <c r="V104" s="41"/>
      <c r="W104" s="41"/>
      <c r="X104" s="22"/>
      <c r="Y104" s="41"/>
      <c r="Z104" s="41"/>
      <c r="AA104" s="22"/>
      <c r="AB104" s="41"/>
      <c r="AC104" s="41"/>
      <c r="AD104" s="22"/>
      <c r="AE104" s="41"/>
      <c r="AF104" s="41"/>
      <c r="AG104" s="22"/>
    </row>
    <row r="105" spans="1:33" x14ac:dyDescent="0.25">
      <c r="A105" s="11"/>
      <c r="B105" s="50" t="s">
        <v>126</v>
      </c>
      <c r="C105" s="17"/>
      <c r="D105" s="36" t="s">
        <v>287</v>
      </c>
      <c r="E105" s="36"/>
      <c r="F105" s="15" t="s">
        <v>227</v>
      </c>
      <c r="G105" s="36" t="s">
        <v>488</v>
      </c>
      <c r="H105" s="36"/>
      <c r="I105" s="15" t="s">
        <v>227</v>
      </c>
      <c r="J105" s="36" t="s">
        <v>387</v>
      </c>
      <c r="K105" s="36"/>
      <c r="L105" s="15" t="s">
        <v>227</v>
      </c>
      <c r="M105" s="36" t="s">
        <v>208</v>
      </c>
      <c r="N105" s="36"/>
      <c r="O105" s="17"/>
      <c r="P105" s="36" t="s">
        <v>489</v>
      </c>
      <c r="Q105" s="36"/>
      <c r="R105" s="15" t="s">
        <v>227</v>
      </c>
      <c r="S105" s="36" t="s">
        <v>490</v>
      </c>
      <c r="T105" s="36"/>
      <c r="U105" s="15" t="s">
        <v>227</v>
      </c>
      <c r="V105" s="36" t="s">
        <v>491</v>
      </c>
      <c r="W105" s="36"/>
      <c r="X105" s="15" t="s">
        <v>227</v>
      </c>
      <c r="Y105" s="36" t="s">
        <v>492</v>
      </c>
      <c r="Z105" s="36"/>
      <c r="AA105" s="15" t="s">
        <v>227</v>
      </c>
      <c r="AB105" s="36" t="s">
        <v>208</v>
      </c>
      <c r="AC105" s="36"/>
      <c r="AD105" s="17"/>
      <c r="AE105" s="36" t="s">
        <v>493</v>
      </c>
      <c r="AF105" s="36"/>
      <c r="AG105" s="15" t="s">
        <v>227</v>
      </c>
    </row>
    <row r="106" spans="1:33" ht="25.5" x14ac:dyDescent="0.25">
      <c r="A106" s="11"/>
      <c r="B106" s="51" t="s">
        <v>494</v>
      </c>
      <c r="C106" s="22"/>
      <c r="D106" s="37" t="s">
        <v>208</v>
      </c>
      <c r="E106" s="37"/>
      <c r="F106" s="22"/>
      <c r="G106" s="37">
        <v>0.8</v>
      </c>
      <c r="H106" s="37"/>
      <c r="I106" s="22"/>
      <c r="J106" s="37" t="s">
        <v>208</v>
      </c>
      <c r="K106" s="37"/>
      <c r="L106" s="22"/>
      <c r="M106" s="37" t="s">
        <v>208</v>
      </c>
      <c r="N106" s="37"/>
      <c r="O106" s="22"/>
      <c r="P106" s="37">
        <v>0.8</v>
      </c>
      <c r="Q106" s="37"/>
      <c r="R106" s="22"/>
      <c r="S106" s="37">
        <v>1.2</v>
      </c>
      <c r="T106" s="37"/>
      <c r="U106" s="22"/>
      <c r="V106" s="37">
        <v>0.1</v>
      </c>
      <c r="W106" s="37"/>
      <c r="X106" s="22"/>
      <c r="Y106" s="37" t="s">
        <v>208</v>
      </c>
      <c r="Z106" s="37"/>
      <c r="AA106" s="22"/>
      <c r="AB106" s="37" t="s">
        <v>208</v>
      </c>
      <c r="AC106" s="37"/>
      <c r="AD106" s="22"/>
      <c r="AE106" s="37">
        <v>1.3</v>
      </c>
      <c r="AF106" s="37"/>
      <c r="AG106" s="22"/>
    </row>
    <row r="107" spans="1:33" x14ac:dyDescent="0.25">
      <c r="A107" s="11"/>
      <c r="B107" s="50" t="s">
        <v>128</v>
      </c>
      <c r="C107" s="17"/>
      <c r="D107" s="36" t="s">
        <v>208</v>
      </c>
      <c r="E107" s="36"/>
      <c r="F107" s="17"/>
      <c r="G107" s="36">
        <v>5.5</v>
      </c>
      <c r="H107" s="36"/>
      <c r="I107" s="17"/>
      <c r="J107" s="36" t="s">
        <v>208</v>
      </c>
      <c r="K107" s="36"/>
      <c r="L107" s="17"/>
      <c r="M107" s="36" t="s">
        <v>208</v>
      </c>
      <c r="N107" s="36"/>
      <c r="O107" s="17"/>
      <c r="P107" s="36">
        <v>5.5</v>
      </c>
      <c r="Q107" s="36"/>
      <c r="R107" s="17"/>
      <c r="S107" s="36">
        <v>1.7</v>
      </c>
      <c r="T107" s="36"/>
      <c r="U107" s="17"/>
      <c r="V107" s="36" t="s">
        <v>208</v>
      </c>
      <c r="W107" s="36"/>
      <c r="X107" s="17"/>
      <c r="Y107" s="36" t="s">
        <v>208</v>
      </c>
      <c r="Z107" s="36"/>
      <c r="AA107" s="17"/>
      <c r="AB107" s="36" t="s">
        <v>208</v>
      </c>
      <c r="AC107" s="36"/>
      <c r="AD107" s="17"/>
      <c r="AE107" s="36">
        <v>1.7</v>
      </c>
      <c r="AF107" s="36"/>
      <c r="AG107" s="17"/>
    </row>
    <row r="108" spans="1:33" ht="25.5" x14ac:dyDescent="0.25">
      <c r="A108" s="11"/>
      <c r="B108" s="51" t="s">
        <v>129</v>
      </c>
      <c r="C108" s="22"/>
      <c r="D108" s="37" t="s">
        <v>208</v>
      </c>
      <c r="E108" s="37"/>
      <c r="F108" s="22"/>
      <c r="G108" s="37" t="s">
        <v>208</v>
      </c>
      <c r="H108" s="37"/>
      <c r="I108" s="22"/>
      <c r="J108" s="37" t="s">
        <v>208</v>
      </c>
      <c r="K108" s="37"/>
      <c r="L108" s="22"/>
      <c r="M108" s="37" t="s">
        <v>208</v>
      </c>
      <c r="N108" s="37"/>
      <c r="O108" s="22"/>
      <c r="P108" s="37" t="s">
        <v>208</v>
      </c>
      <c r="Q108" s="37"/>
      <c r="R108" s="22"/>
      <c r="S108" s="37" t="s">
        <v>495</v>
      </c>
      <c r="T108" s="37"/>
      <c r="U108" s="23" t="s">
        <v>227</v>
      </c>
      <c r="V108" s="37" t="s">
        <v>311</v>
      </c>
      <c r="W108" s="37"/>
      <c r="X108" s="23" t="s">
        <v>227</v>
      </c>
      <c r="Y108" s="37" t="s">
        <v>452</v>
      </c>
      <c r="Z108" s="37"/>
      <c r="AA108" s="23" t="s">
        <v>227</v>
      </c>
      <c r="AB108" s="37" t="s">
        <v>208</v>
      </c>
      <c r="AC108" s="37"/>
      <c r="AD108" s="22"/>
      <c r="AE108" s="37" t="s">
        <v>496</v>
      </c>
      <c r="AF108" s="37"/>
      <c r="AG108" s="23" t="s">
        <v>227</v>
      </c>
    </row>
    <row r="109" spans="1:33" ht="15.75" thickBot="1" x14ac:dyDescent="0.3">
      <c r="A109" s="11"/>
      <c r="B109" s="50" t="s">
        <v>123</v>
      </c>
      <c r="C109" s="17"/>
      <c r="D109" s="39" t="s">
        <v>208</v>
      </c>
      <c r="E109" s="39"/>
      <c r="F109" s="17"/>
      <c r="G109" s="39">
        <v>0.2</v>
      </c>
      <c r="H109" s="39"/>
      <c r="I109" s="17"/>
      <c r="J109" s="39">
        <v>0.9</v>
      </c>
      <c r="K109" s="39"/>
      <c r="L109" s="17"/>
      <c r="M109" s="39" t="s">
        <v>208</v>
      </c>
      <c r="N109" s="39"/>
      <c r="O109" s="17"/>
      <c r="P109" s="39">
        <v>1.1000000000000001</v>
      </c>
      <c r="Q109" s="39"/>
      <c r="R109" s="17"/>
      <c r="S109" s="39">
        <v>1</v>
      </c>
      <c r="T109" s="39"/>
      <c r="U109" s="17"/>
      <c r="V109" s="39" t="s">
        <v>208</v>
      </c>
      <c r="W109" s="39"/>
      <c r="X109" s="17"/>
      <c r="Y109" s="39" t="s">
        <v>208</v>
      </c>
      <c r="Z109" s="39"/>
      <c r="AA109" s="17"/>
      <c r="AB109" s="39" t="s">
        <v>208</v>
      </c>
      <c r="AC109" s="39"/>
      <c r="AD109" s="17"/>
      <c r="AE109" s="39">
        <v>1</v>
      </c>
      <c r="AF109" s="39"/>
      <c r="AG109" s="17"/>
    </row>
    <row r="110" spans="1:33" ht="15.75" thickBot="1" x14ac:dyDescent="0.3">
      <c r="A110" s="11"/>
      <c r="B110" s="49" t="s">
        <v>130</v>
      </c>
      <c r="C110" s="22"/>
      <c r="D110" s="69" t="s">
        <v>287</v>
      </c>
      <c r="E110" s="69"/>
      <c r="F110" s="23" t="s">
        <v>227</v>
      </c>
      <c r="G110" s="69" t="s">
        <v>497</v>
      </c>
      <c r="H110" s="69"/>
      <c r="I110" s="23" t="s">
        <v>227</v>
      </c>
      <c r="J110" s="69" t="s">
        <v>498</v>
      </c>
      <c r="K110" s="69"/>
      <c r="L110" s="23" t="s">
        <v>227</v>
      </c>
      <c r="M110" s="69" t="s">
        <v>208</v>
      </c>
      <c r="N110" s="69"/>
      <c r="O110" s="22"/>
      <c r="P110" s="69" t="s">
        <v>234</v>
      </c>
      <c r="Q110" s="69"/>
      <c r="R110" s="23" t="s">
        <v>227</v>
      </c>
      <c r="S110" s="69" t="s">
        <v>499</v>
      </c>
      <c r="T110" s="69"/>
      <c r="U110" s="23" t="s">
        <v>227</v>
      </c>
      <c r="V110" s="69" t="s">
        <v>500</v>
      </c>
      <c r="W110" s="69"/>
      <c r="X110" s="23" t="s">
        <v>227</v>
      </c>
      <c r="Y110" s="69" t="s">
        <v>501</v>
      </c>
      <c r="Z110" s="69"/>
      <c r="AA110" s="23" t="s">
        <v>227</v>
      </c>
      <c r="AB110" s="69" t="s">
        <v>208</v>
      </c>
      <c r="AC110" s="69"/>
      <c r="AD110" s="22"/>
      <c r="AE110" s="69" t="s">
        <v>502</v>
      </c>
      <c r="AF110" s="69"/>
      <c r="AG110" s="23" t="s">
        <v>227</v>
      </c>
    </row>
    <row r="111" spans="1:33" x14ac:dyDescent="0.25">
      <c r="A111" s="11"/>
      <c r="B111" s="48"/>
      <c r="C111" s="17"/>
      <c r="D111" s="56"/>
      <c r="E111" s="56"/>
      <c r="F111" s="17"/>
      <c r="G111" s="56"/>
      <c r="H111" s="56"/>
      <c r="I111" s="17"/>
      <c r="J111" s="56"/>
      <c r="K111" s="56"/>
      <c r="L111" s="17"/>
      <c r="M111" s="56"/>
      <c r="N111" s="56"/>
      <c r="O111" s="17"/>
      <c r="P111" s="56"/>
      <c r="Q111" s="56"/>
      <c r="R111" s="17"/>
      <c r="S111" s="56"/>
      <c r="T111" s="56"/>
      <c r="U111" s="17"/>
      <c r="V111" s="56"/>
      <c r="W111" s="56"/>
      <c r="X111" s="17"/>
      <c r="Y111" s="56"/>
      <c r="Z111" s="56"/>
      <c r="AA111" s="17"/>
      <c r="AB111" s="56"/>
      <c r="AC111" s="56"/>
      <c r="AD111" s="17"/>
      <c r="AE111" s="56"/>
      <c r="AF111" s="56"/>
      <c r="AG111" s="17"/>
    </row>
    <row r="112" spans="1:33" x14ac:dyDescent="0.25">
      <c r="A112" s="11"/>
      <c r="B112" s="49" t="s">
        <v>503</v>
      </c>
      <c r="C112" s="22"/>
      <c r="D112" s="41"/>
      <c r="E112" s="41"/>
      <c r="F112" s="22"/>
      <c r="G112" s="41"/>
      <c r="H112" s="41"/>
      <c r="I112" s="22"/>
      <c r="J112" s="41"/>
      <c r="K112" s="41"/>
      <c r="L112" s="22"/>
      <c r="M112" s="41"/>
      <c r="N112" s="41"/>
      <c r="O112" s="22"/>
      <c r="P112" s="41"/>
      <c r="Q112" s="41"/>
      <c r="R112" s="22"/>
      <c r="S112" s="41"/>
      <c r="T112" s="41"/>
      <c r="U112" s="22"/>
      <c r="V112" s="41"/>
      <c r="W112" s="41"/>
      <c r="X112" s="22"/>
      <c r="Y112" s="41"/>
      <c r="Z112" s="41"/>
      <c r="AA112" s="22"/>
      <c r="AB112" s="41"/>
      <c r="AC112" s="41"/>
      <c r="AD112" s="22"/>
      <c r="AE112" s="41"/>
      <c r="AF112" s="41"/>
      <c r="AG112" s="22"/>
    </row>
    <row r="113" spans="1:33" x14ac:dyDescent="0.25">
      <c r="A113" s="11"/>
      <c r="B113" s="50" t="s">
        <v>132</v>
      </c>
      <c r="C113" s="17"/>
      <c r="D113" s="36" t="s">
        <v>208</v>
      </c>
      <c r="E113" s="36"/>
      <c r="F113" s="17"/>
      <c r="G113" s="36" t="s">
        <v>208</v>
      </c>
      <c r="H113" s="36"/>
      <c r="I113" s="17"/>
      <c r="J113" s="36" t="s">
        <v>208</v>
      </c>
      <c r="K113" s="36"/>
      <c r="L113" s="17"/>
      <c r="M113" s="36" t="s">
        <v>208</v>
      </c>
      <c r="N113" s="36"/>
      <c r="O113" s="17"/>
      <c r="P113" s="36" t="s">
        <v>208</v>
      </c>
      <c r="Q113" s="36"/>
      <c r="R113" s="17"/>
      <c r="S113" s="36">
        <v>200</v>
      </c>
      <c r="T113" s="36"/>
      <c r="U113" s="17"/>
      <c r="V113" s="36" t="s">
        <v>208</v>
      </c>
      <c r="W113" s="36"/>
      <c r="X113" s="17"/>
      <c r="Y113" s="36" t="s">
        <v>208</v>
      </c>
      <c r="Z113" s="36"/>
      <c r="AA113" s="17"/>
      <c r="AB113" s="36" t="s">
        <v>208</v>
      </c>
      <c r="AC113" s="36"/>
      <c r="AD113" s="17"/>
      <c r="AE113" s="36">
        <v>200</v>
      </c>
      <c r="AF113" s="36"/>
      <c r="AG113" s="17"/>
    </row>
    <row r="114" spans="1:33" x14ac:dyDescent="0.25">
      <c r="A114" s="11"/>
      <c r="B114" s="51" t="s">
        <v>133</v>
      </c>
      <c r="C114" s="22"/>
      <c r="D114" s="37" t="s">
        <v>504</v>
      </c>
      <c r="E114" s="37"/>
      <c r="F114" s="23" t="s">
        <v>227</v>
      </c>
      <c r="G114" s="37" t="s">
        <v>208</v>
      </c>
      <c r="H114" s="37"/>
      <c r="I114" s="22"/>
      <c r="J114" s="37" t="s">
        <v>208</v>
      </c>
      <c r="K114" s="37"/>
      <c r="L114" s="22"/>
      <c r="M114" s="37" t="s">
        <v>208</v>
      </c>
      <c r="N114" s="37"/>
      <c r="O114" s="22"/>
      <c r="P114" s="37" t="s">
        <v>504</v>
      </c>
      <c r="Q114" s="37"/>
      <c r="R114" s="23" t="s">
        <v>227</v>
      </c>
      <c r="S114" s="37" t="s">
        <v>504</v>
      </c>
      <c r="T114" s="37"/>
      <c r="U114" s="23" t="s">
        <v>227</v>
      </c>
      <c r="V114" s="37" t="s">
        <v>208</v>
      </c>
      <c r="W114" s="37"/>
      <c r="X114" s="22"/>
      <c r="Y114" s="37" t="s">
        <v>208</v>
      </c>
      <c r="Z114" s="37"/>
      <c r="AA114" s="22"/>
      <c r="AB114" s="37" t="s">
        <v>208</v>
      </c>
      <c r="AC114" s="37"/>
      <c r="AD114" s="22"/>
      <c r="AE114" s="37" t="s">
        <v>504</v>
      </c>
      <c r="AF114" s="37"/>
      <c r="AG114" s="23" t="s">
        <v>227</v>
      </c>
    </row>
    <row r="115" spans="1:33" ht="25.5" x14ac:dyDescent="0.25">
      <c r="A115" s="11"/>
      <c r="B115" s="50" t="s">
        <v>134</v>
      </c>
      <c r="C115" s="17"/>
      <c r="D115" s="36">
        <v>196.4</v>
      </c>
      <c r="E115" s="36"/>
      <c r="F115" s="17"/>
      <c r="G115" s="36" t="s">
        <v>208</v>
      </c>
      <c r="H115" s="36"/>
      <c r="I115" s="17"/>
      <c r="J115" s="36">
        <v>50.7</v>
      </c>
      <c r="K115" s="36"/>
      <c r="L115" s="17"/>
      <c r="M115" s="36" t="s">
        <v>208</v>
      </c>
      <c r="N115" s="36"/>
      <c r="O115" s="17"/>
      <c r="P115" s="36">
        <v>247.1</v>
      </c>
      <c r="Q115" s="36"/>
      <c r="R115" s="17"/>
      <c r="S115" s="36">
        <v>557.9</v>
      </c>
      <c r="T115" s="36"/>
      <c r="U115" s="17"/>
      <c r="V115" s="36" t="s">
        <v>208</v>
      </c>
      <c r="W115" s="36"/>
      <c r="X115" s="17"/>
      <c r="Y115" s="36">
        <v>91</v>
      </c>
      <c r="Z115" s="36"/>
      <c r="AA115" s="17"/>
      <c r="AB115" s="36" t="s">
        <v>208</v>
      </c>
      <c r="AC115" s="36"/>
      <c r="AD115" s="17"/>
      <c r="AE115" s="36">
        <v>648.9</v>
      </c>
      <c r="AF115" s="36"/>
      <c r="AG115" s="17"/>
    </row>
    <row r="116" spans="1:33" x14ac:dyDescent="0.25">
      <c r="A116" s="11"/>
      <c r="B116" s="51" t="s">
        <v>135</v>
      </c>
      <c r="C116" s="22"/>
      <c r="D116" s="37" t="s">
        <v>505</v>
      </c>
      <c r="E116" s="37"/>
      <c r="F116" s="23" t="s">
        <v>227</v>
      </c>
      <c r="G116" s="37" t="s">
        <v>208</v>
      </c>
      <c r="H116" s="37"/>
      <c r="I116" s="22"/>
      <c r="J116" s="37" t="s">
        <v>506</v>
      </c>
      <c r="K116" s="37"/>
      <c r="L116" s="23" t="s">
        <v>227</v>
      </c>
      <c r="M116" s="37" t="s">
        <v>208</v>
      </c>
      <c r="N116" s="37"/>
      <c r="O116" s="22"/>
      <c r="P116" s="37" t="s">
        <v>507</v>
      </c>
      <c r="Q116" s="37"/>
      <c r="R116" s="23" t="s">
        <v>227</v>
      </c>
      <c r="S116" s="37" t="s">
        <v>508</v>
      </c>
      <c r="T116" s="37"/>
      <c r="U116" s="23" t="s">
        <v>227</v>
      </c>
      <c r="V116" s="37" t="s">
        <v>208</v>
      </c>
      <c r="W116" s="37"/>
      <c r="X116" s="22"/>
      <c r="Y116" s="37" t="s">
        <v>509</v>
      </c>
      <c r="Z116" s="37"/>
      <c r="AA116" s="23" t="s">
        <v>227</v>
      </c>
      <c r="AB116" s="37" t="s">
        <v>208</v>
      </c>
      <c r="AC116" s="37"/>
      <c r="AD116" s="22"/>
      <c r="AE116" s="37" t="s">
        <v>510</v>
      </c>
      <c r="AF116" s="37"/>
      <c r="AG116" s="23" t="s">
        <v>227</v>
      </c>
    </row>
    <row r="117" spans="1:33" x14ac:dyDescent="0.25">
      <c r="A117" s="11"/>
      <c r="B117" s="50" t="s">
        <v>136</v>
      </c>
      <c r="C117" s="17"/>
      <c r="D117" s="36" t="s">
        <v>208</v>
      </c>
      <c r="E117" s="36"/>
      <c r="F117" s="17"/>
      <c r="G117" s="36" t="s">
        <v>208</v>
      </c>
      <c r="H117" s="36"/>
      <c r="I117" s="17"/>
      <c r="J117" s="36">
        <v>0.7</v>
      </c>
      <c r="K117" s="36"/>
      <c r="L117" s="17"/>
      <c r="M117" s="36" t="s">
        <v>208</v>
      </c>
      <c r="N117" s="36"/>
      <c r="O117" s="17"/>
      <c r="P117" s="36">
        <v>0.7</v>
      </c>
      <c r="Q117" s="36"/>
      <c r="R117" s="17"/>
      <c r="S117" s="55"/>
      <c r="T117" s="55"/>
      <c r="U117" s="17"/>
      <c r="V117" s="55"/>
      <c r="W117" s="55"/>
      <c r="X117" s="17"/>
      <c r="Y117" s="55"/>
      <c r="Z117" s="55"/>
      <c r="AA117" s="17"/>
      <c r="AB117" s="55"/>
      <c r="AC117" s="55"/>
      <c r="AD117" s="17"/>
      <c r="AE117" s="55"/>
      <c r="AF117" s="55"/>
      <c r="AG117" s="17"/>
    </row>
    <row r="118" spans="1:33" x14ac:dyDescent="0.25">
      <c r="A118" s="11"/>
      <c r="B118" s="51" t="s">
        <v>511</v>
      </c>
      <c r="C118" s="22"/>
      <c r="D118" s="37" t="s">
        <v>208</v>
      </c>
      <c r="E118" s="37"/>
      <c r="F118" s="22"/>
      <c r="G118" s="37" t="s">
        <v>512</v>
      </c>
      <c r="H118" s="37"/>
      <c r="I118" s="23" t="s">
        <v>227</v>
      </c>
      <c r="J118" s="37" t="s">
        <v>423</v>
      </c>
      <c r="K118" s="37"/>
      <c r="L118" s="23" t="s">
        <v>227</v>
      </c>
      <c r="M118" s="37">
        <v>47.3</v>
      </c>
      <c r="N118" s="37"/>
      <c r="O118" s="22"/>
      <c r="P118" s="37" t="s">
        <v>208</v>
      </c>
      <c r="Q118" s="37"/>
      <c r="R118" s="22"/>
      <c r="S118" s="37" t="s">
        <v>208</v>
      </c>
      <c r="T118" s="37"/>
      <c r="U118" s="22"/>
      <c r="V118" s="37" t="s">
        <v>513</v>
      </c>
      <c r="W118" s="37"/>
      <c r="X118" s="23" t="s">
        <v>227</v>
      </c>
      <c r="Y118" s="37" t="s">
        <v>514</v>
      </c>
      <c r="Z118" s="37"/>
      <c r="AA118" s="23" t="s">
        <v>227</v>
      </c>
      <c r="AB118" s="37">
        <v>95.9</v>
      </c>
      <c r="AC118" s="37"/>
      <c r="AD118" s="22"/>
      <c r="AE118" s="37" t="s">
        <v>208</v>
      </c>
      <c r="AF118" s="37"/>
      <c r="AG118" s="22"/>
    </row>
    <row r="119" spans="1:33" x14ac:dyDescent="0.25">
      <c r="A119" s="11"/>
      <c r="B119" s="50" t="s">
        <v>515</v>
      </c>
      <c r="C119" s="17"/>
      <c r="D119" s="36" t="s">
        <v>516</v>
      </c>
      <c r="E119" s="36"/>
      <c r="F119" s="15" t="s">
        <v>227</v>
      </c>
      <c r="G119" s="36" t="s">
        <v>208</v>
      </c>
      <c r="H119" s="36"/>
      <c r="I119" s="17"/>
      <c r="J119" s="36" t="s">
        <v>208</v>
      </c>
      <c r="K119" s="36"/>
      <c r="L119" s="17"/>
      <c r="M119" s="36" t="s">
        <v>208</v>
      </c>
      <c r="N119" s="36"/>
      <c r="O119" s="17"/>
      <c r="P119" s="36" t="s">
        <v>516</v>
      </c>
      <c r="Q119" s="36"/>
      <c r="R119" s="15" t="s">
        <v>227</v>
      </c>
      <c r="S119" s="36" t="s">
        <v>517</v>
      </c>
      <c r="T119" s="36"/>
      <c r="U119" s="15" t="s">
        <v>227</v>
      </c>
      <c r="V119" s="36" t="s">
        <v>208</v>
      </c>
      <c r="W119" s="36"/>
      <c r="X119" s="17"/>
      <c r="Y119" s="36" t="s">
        <v>208</v>
      </c>
      <c r="Z119" s="36"/>
      <c r="AA119" s="17"/>
      <c r="AB119" s="36" t="s">
        <v>208</v>
      </c>
      <c r="AC119" s="36"/>
      <c r="AD119" s="17"/>
      <c r="AE119" s="36" t="s">
        <v>517</v>
      </c>
      <c r="AF119" s="36"/>
      <c r="AG119" s="15" t="s">
        <v>227</v>
      </c>
    </row>
    <row r="120" spans="1:33" x14ac:dyDescent="0.25">
      <c r="A120" s="11"/>
      <c r="B120" s="51" t="s">
        <v>138</v>
      </c>
      <c r="C120" s="22"/>
      <c r="D120" s="37" t="s">
        <v>518</v>
      </c>
      <c r="E120" s="37"/>
      <c r="F120" s="23" t="s">
        <v>227</v>
      </c>
      <c r="G120" s="37" t="s">
        <v>208</v>
      </c>
      <c r="H120" s="37"/>
      <c r="I120" s="22"/>
      <c r="J120" s="37" t="s">
        <v>208</v>
      </c>
      <c r="K120" s="37"/>
      <c r="L120" s="22"/>
      <c r="M120" s="37" t="s">
        <v>208</v>
      </c>
      <c r="N120" s="37"/>
      <c r="O120" s="22"/>
      <c r="P120" s="37" t="s">
        <v>518</v>
      </c>
      <c r="Q120" s="37"/>
      <c r="R120" s="23" t="s">
        <v>227</v>
      </c>
      <c r="S120" s="37" t="s">
        <v>208</v>
      </c>
      <c r="T120" s="37"/>
      <c r="U120" s="22"/>
      <c r="V120" s="37" t="s">
        <v>208</v>
      </c>
      <c r="W120" s="37"/>
      <c r="X120" s="22"/>
      <c r="Y120" s="37" t="s">
        <v>208</v>
      </c>
      <c r="Z120" s="37"/>
      <c r="AA120" s="22"/>
      <c r="AB120" s="37" t="s">
        <v>208</v>
      </c>
      <c r="AC120" s="37"/>
      <c r="AD120" s="22"/>
      <c r="AE120" s="37" t="s">
        <v>208</v>
      </c>
      <c r="AF120" s="37"/>
      <c r="AG120" s="22"/>
    </row>
    <row r="121" spans="1:33" x14ac:dyDescent="0.25">
      <c r="A121" s="11"/>
      <c r="B121" s="50" t="s">
        <v>139</v>
      </c>
      <c r="C121" s="17"/>
      <c r="D121" s="36">
        <v>13.5</v>
      </c>
      <c r="E121" s="36"/>
      <c r="F121" s="17"/>
      <c r="G121" s="36" t="s">
        <v>208</v>
      </c>
      <c r="H121" s="36"/>
      <c r="I121" s="17"/>
      <c r="J121" s="36" t="s">
        <v>208</v>
      </c>
      <c r="K121" s="36"/>
      <c r="L121" s="17"/>
      <c r="M121" s="36" t="s">
        <v>208</v>
      </c>
      <c r="N121" s="36"/>
      <c r="O121" s="17"/>
      <c r="P121" s="36">
        <v>13.5</v>
      </c>
      <c r="Q121" s="36"/>
      <c r="R121" s="17"/>
      <c r="S121" s="36" t="s">
        <v>313</v>
      </c>
      <c r="T121" s="36"/>
      <c r="U121" s="15" t="s">
        <v>227</v>
      </c>
      <c r="V121" s="36" t="s">
        <v>208</v>
      </c>
      <c r="W121" s="36"/>
      <c r="X121" s="17"/>
      <c r="Y121" s="36" t="s">
        <v>208</v>
      </c>
      <c r="Z121" s="36"/>
      <c r="AA121" s="17"/>
      <c r="AB121" s="36" t="s">
        <v>208</v>
      </c>
      <c r="AC121" s="36"/>
      <c r="AD121" s="17"/>
      <c r="AE121" s="36" t="s">
        <v>313</v>
      </c>
      <c r="AF121" s="36"/>
      <c r="AG121" s="15" t="s">
        <v>227</v>
      </c>
    </row>
    <row r="122" spans="1:33" ht="15.75" thickBot="1" x14ac:dyDescent="0.3">
      <c r="A122" s="11"/>
      <c r="B122" s="51" t="s">
        <v>123</v>
      </c>
      <c r="C122" s="22"/>
      <c r="D122" s="38">
        <v>1</v>
      </c>
      <c r="E122" s="38"/>
      <c r="F122" s="22"/>
      <c r="G122" s="38" t="s">
        <v>208</v>
      </c>
      <c r="H122" s="38"/>
      <c r="I122" s="22"/>
      <c r="J122" s="38" t="s">
        <v>236</v>
      </c>
      <c r="K122" s="38"/>
      <c r="L122" s="23" t="s">
        <v>227</v>
      </c>
      <c r="M122" s="38" t="s">
        <v>208</v>
      </c>
      <c r="N122" s="38"/>
      <c r="O122" s="22"/>
      <c r="P122" s="38">
        <v>0.2</v>
      </c>
      <c r="Q122" s="38"/>
      <c r="R122" s="22"/>
      <c r="S122" s="38">
        <v>0.4</v>
      </c>
      <c r="T122" s="38"/>
      <c r="U122" s="22"/>
      <c r="V122" s="38" t="s">
        <v>208</v>
      </c>
      <c r="W122" s="38"/>
      <c r="X122" s="22"/>
      <c r="Y122" s="38" t="s">
        <v>208</v>
      </c>
      <c r="Z122" s="38"/>
      <c r="AA122" s="22"/>
      <c r="AB122" s="38" t="s">
        <v>208</v>
      </c>
      <c r="AC122" s="38"/>
      <c r="AD122" s="22"/>
      <c r="AE122" s="38">
        <v>0.4</v>
      </c>
      <c r="AF122" s="38"/>
      <c r="AG122" s="22"/>
    </row>
    <row r="123" spans="1:33" ht="26.25" thickBot="1" x14ac:dyDescent="0.3">
      <c r="A123" s="11"/>
      <c r="B123" s="57" t="s">
        <v>140</v>
      </c>
      <c r="C123" s="17"/>
      <c r="D123" s="40" t="s">
        <v>519</v>
      </c>
      <c r="E123" s="40"/>
      <c r="F123" s="15" t="s">
        <v>227</v>
      </c>
      <c r="G123" s="40" t="s">
        <v>512</v>
      </c>
      <c r="H123" s="40"/>
      <c r="I123" s="15" t="s">
        <v>227</v>
      </c>
      <c r="J123" s="40" t="s">
        <v>439</v>
      </c>
      <c r="K123" s="40"/>
      <c r="L123" s="15" t="s">
        <v>227</v>
      </c>
      <c r="M123" s="40">
        <v>47.3</v>
      </c>
      <c r="N123" s="40"/>
      <c r="O123" s="17"/>
      <c r="P123" s="40" t="s">
        <v>520</v>
      </c>
      <c r="Q123" s="40"/>
      <c r="R123" s="15" t="s">
        <v>227</v>
      </c>
      <c r="S123" s="40">
        <v>318</v>
      </c>
      <c r="T123" s="40"/>
      <c r="U123" s="17"/>
      <c r="V123" s="40" t="s">
        <v>513</v>
      </c>
      <c r="W123" s="40"/>
      <c r="X123" s="15" t="s">
        <v>227</v>
      </c>
      <c r="Y123" s="40">
        <v>76.3</v>
      </c>
      <c r="Z123" s="40"/>
      <c r="AA123" s="17"/>
      <c r="AB123" s="40">
        <v>95.9</v>
      </c>
      <c r="AC123" s="40"/>
      <c r="AD123" s="17"/>
      <c r="AE123" s="40">
        <v>399.9</v>
      </c>
      <c r="AF123" s="40"/>
      <c r="AG123" s="17"/>
    </row>
    <row r="124" spans="1:33" x14ac:dyDescent="0.25">
      <c r="A124" s="11"/>
      <c r="B124" s="29"/>
      <c r="C124" s="22"/>
      <c r="D124" s="42"/>
      <c r="E124" s="42"/>
      <c r="F124" s="22"/>
      <c r="G124" s="42"/>
      <c r="H124" s="42"/>
      <c r="I124" s="22"/>
      <c r="J124" s="42"/>
      <c r="K124" s="42"/>
      <c r="L124" s="22"/>
      <c r="M124" s="42"/>
      <c r="N124" s="42"/>
      <c r="O124" s="22"/>
      <c r="P124" s="42"/>
      <c r="Q124" s="42"/>
      <c r="R124" s="22"/>
      <c r="S124" s="42"/>
      <c r="T124" s="42"/>
      <c r="U124" s="22"/>
      <c r="V124" s="42"/>
      <c r="W124" s="42"/>
      <c r="X124" s="22"/>
      <c r="Y124" s="42"/>
      <c r="Z124" s="42"/>
      <c r="AA124" s="22"/>
      <c r="AB124" s="42"/>
      <c r="AC124" s="42"/>
      <c r="AD124" s="22"/>
      <c r="AE124" s="42"/>
      <c r="AF124" s="42"/>
      <c r="AG124" s="22"/>
    </row>
    <row r="125" spans="1:33" ht="26.25" thickBot="1" x14ac:dyDescent="0.3">
      <c r="A125" s="11"/>
      <c r="B125" s="57" t="s">
        <v>141</v>
      </c>
      <c r="C125" s="17"/>
      <c r="D125" s="39" t="s">
        <v>208</v>
      </c>
      <c r="E125" s="39"/>
      <c r="F125" s="17"/>
      <c r="G125" s="39" t="s">
        <v>208</v>
      </c>
      <c r="H125" s="39"/>
      <c r="I125" s="17"/>
      <c r="J125" s="39">
        <v>1.5</v>
      </c>
      <c r="K125" s="39"/>
      <c r="L125" s="17"/>
      <c r="M125" s="39" t="s">
        <v>208</v>
      </c>
      <c r="N125" s="39"/>
      <c r="O125" s="17"/>
      <c r="P125" s="39">
        <v>1.5</v>
      </c>
      <c r="Q125" s="39"/>
      <c r="R125" s="17"/>
      <c r="S125" s="39" t="s">
        <v>208</v>
      </c>
      <c r="T125" s="39"/>
      <c r="U125" s="17"/>
      <c r="V125" s="39" t="s">
        <v>208</v>
      </c>
      <c r="W125" s="39"/>
      <c r="X125" s="17"/>
      <c r="Y125" s="39">
        <v>1</v>
      </c>
      <c r="Z125" s="39"/>
      <c r="AA125" s="17"/>
      <c r="AB125" s="39" t="s">
        <v>208</v>
      </c>
      <c r="AC125" s="39"/>
      <c r="AD125" s="17"/>
      <c r="AE125" s="39">
        <v>1</v>
      </c>
      <c r="AF125" s="39"/>
      <c r="AG125" s="17"/>
    </row>
    <row r="126" spans="1:33" x14ac:dyDescent="0.25">
      <c r="A126" s="11"/>
      <c r="B126" s="29"/>
      <c r="C126" s="22"/>
      <c r="D126" s="42"/>
      <c r="E126" s="42"/>
      <c r="F126" s="22"/>
      <c r="G126" s="42"/>
      <c r="H126" s="42"/>
      <c r="I126" s="22"/>
      <c r="J126" s="42"/>
      <c r="K126" s="42"/>
      <c r="L126" s="22"/>
      <c r="M126" s="42"/>
      <c r="N126" s="42"/>
      <c r="O126" s="22"/>
      <c r="P126" s="42"/>
      <c r="Q126" s="42"/>
      <c r="R126" s="22"/>
      <c r="S126" s="42"/>
      <c r="T126" s="42"/>
      <c r="U126" s="22"/>
      <c r="V126" s="42"/>
      <c r="W126" s="42"/>
      <c r="X126" s="22"/>
      <c r="Y126" s="42"/>
      <c r="Z126" s="42"/>
      <c r="AA126" s="22"/>
      <c r="AB126" s="42"/>
      <c r="AC126" s="42"/>
      <c r="AD126" s="22"/>
      <c r="AE126" s="42"/>
      <c r="AF126" s="42"/>
      <c r="AG126" s="22"/>
    </row>
    <row r="127" spans="1:33" x14ac:dyDescent="0.25">
      <c r="A127" s="11"/>
      <c r="B127" s="57" t="s">
        <v>521</v>
      </c>
      <c r="C127" s="17"/>
      <c r="D127" s="36" t="s">
        <v>311</v>
      </c>
      <c r="E127" s="36"/>
      <c r="F127" s="15" t="s">
        <v>227</v>
      </c>
      <c r="G127" s="36">
        <v>2.7</v>
      </c>
      <c r="H127" s="36"/>
      <c r="I127" s="17"/>
      <c r="J127" s="36">
        <v>16.8</v>
      </c>
      <c r="K127" s="36"/>
      <c r="L127" s="17"/>
      <c r="M127" s="36" t="s">
        <v>208</v>
      </c>
      <c r="N127" s="36"/>
      <c r="O127" s="17"/>
      <c r="P127" s="36">
        <v>19</v>
      </c>
      <c r="Q127" s="36"/>
      <c r="R127" s="17"/>
      <c r="S127" s="36" t="s">
        <v>226</v>
      </c>
      <c r="T127" s="36"/>
      <c r="U127" s="15" t="s">
        <v>227</v>
      </c>
      <c r="V127" s="36">
        <v>2.2999999999999998</v>
      </c>
      <c r="W127" s="36"/>
      <c r="X127" s="17"/>
      <c r="Y127" s="36">
        <v>22.1</v>
      </c>
      <c r="Z127" s="36"/>
      <c r="AA127" s="17"/>
      <c r="AB127" s="36" t="s">
        <v>208</v>
      </c>
      <c r="AC127" s="36"/>
      <c r="AD127" s="17"/>
      <c r="AE127" s="36">
        <v>20.9</v>
      </c>
      <c r="AF127" s="36"/>
      <c r="AG127" s="17"/>
    </row>
    <row r="128" spans="1:33" ht="26.25" thickBot="1" x14ac:dyDescent="0.3">
      <c r="A128" s="11"/>
      <c r="B128" s="49" t="s">
        <v>522</v>
      </c>
      <c r="C128" s="22"/>
      <c r="D128" s="38">
        <v>0.6</v>
      </c>
      <c r="E128" s="38"/>
      <c r="F128" s="22"/>
      <c r="G128" s="38">
        <v>8.6999999999999993</v>
      </c>
      <c r="H128" s="38"/>
      <c r="I128" s="22"/>
      <c r="J128" s="38">
        <v>33.4</v>
      </c>
      <c r="K128" s="38"/>
      <c r="L128" s="22"/>
      <c r="M128" s="38" t="s">
        <v>208</v>
      </c>
      <c r="N128" s="38"/>
      <c r="O128" s="22"/>
      <c r="P128" s="38">
        <v>42.7</v>
      </c>
      <c r="Q128" s="38"/>
      <c r="R128" s="22"/>
      <c r="S128" s="38">
        <v>3.9</v>
      </c>
      <c r="T128" s="38"/>
      <c r="U128" s="22"/>
      <c r="V128" s="38">
        <v>6.3</v>
      </c>
      <c r="W128" s="38"/>
      <c r="X128" s="22"/>
      <c r="Y128" s="38">
        <v>10</v>
      </c>
      <c r="Z128" s="38"/>
      <c r="AA128" s="22"/>
      <c r="AB128" s="38" t="s">
        <v>208</v>
      </c>
      <c r="AC128" s="38"/>
      <c r="AD128" s="22"/>
      <c r="AE128" s="38">
        <v>20.2</v>
      </c>
      <c r="AF128" s="38"/>
      <c r="AG128" s="22"/>
    </row>
    <row r="129" spans="1:33" ht="15.75" thickBot="1" x14ac:dyDescent="0.3">
      <c r="A129" s="11"/>
      <c r="B129" s="57" t="s">
        <v>523</v>
      </c>
      <c r="C129" s="17"/>
      <c r="D129" s="30" t="s">
        <v>170</v>
      </c>
      <c r="E129" s="60">
        <v>0.1</v>
      </c>
      <c r="F129" s="17"/>
      <c r="G129" s="30" t="s">
        <v>170</v>
      </c>
      <c r="H129" s="60">
        <v>11.4</v>
      </c>
      <c r="I129" s="17"/>
      <c r="J129" s="30" t="s">
        <v>170</v>
      </c>
      <c r="K129" s="60">
        <v>50.2</v>
      </c>
      <c r="L129" s="17"/>
      <c r="M129" s="30" t="s">
        <v>170</v>
      </c>
      <c r="N129" s="60" t="s">
        <v>208</v>
      </c>
      <c r="O129" s="17"/>
      <c r="P129" s="30" t="s">
        <v>170</v>
      </c>
      <c r="Q129" s="60">
        <v>61.7</v>
      </c>
      <c r="R129" s="17"/>
      <c r="S129" s="30" t="s">
        <v>170</v>
      </c>
      <c r="T129" s="60">
        <v>0.4</v>
      </c>
      <c r="U129" s="17"/>
      <c r="V129" s="30" t="s">
        <v>170</v>
      </c>
      <c r="W129" s="60">
        <v>8.6</v>
      </c>
      <c r="X129" s="17"/>
      <c r="Y129" s="30" t="s">
        <v>170</v>
      </c>
      <c r="Z129" s="60">
        <v>32.1</v>
      </c>
      <c r="AA129" s="17"/>
      <c r="AB129" s="30" t="s">
        <v>170</v>
      </c>
      <c r="AC129" s="60" t="s">
        <v>208</v>
      </c>
      <c r="AD129" s="17"/>
      <c r="AE129" s="30" t="s">
        <v>170</v>
      </c>
      <c r="AF129" s="60">
        <v>41.1</v>
      </c>
      <c r="AG129" s="17"/>
    </row>
    <row r="130" spans="1:33" ht="15.75" thickTop="1" x14ac:dyDescent="0.25">
      <c r="A130" s="11"/>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row>
  </sheetData>
  <mergeCells count="930">
    <mergeCell ref="B57:AG57"/>
    <mergeCell ref="B58:AG58"/>
    <mergeCell ref="B96:AG96"/>
    <mergeCell ref="B97:AG97"/>
    <mergeCell ref="B98:AG98"/>
    <mergeCell ref="B130:AG130"/>
    <mergeCell ref="B10:AG10"/>
    <mergeCell ref="B11:AG11"/>
    <mergeCell ref="B12:AG12"/>
    <mergeCell ref="B32:AG32"/>
    <mergeCell ref="B52:AG52"/>
    <mergeCell ref="B53:AG53"/>
    <mergeCell ref="B4:AG4"/>
    <mergeCell ref="B5:AG5"/>
    <mergeCell ref="B6:AG6"/>
    <mergeCell ref="B7:AG7"/>
    <mergeCell ref="B8:AG8"/>
    <mergeCell ref="B9:AG9"/>
    <mergeCell ref="S128:T128"/>
    <mergeCell ref="V128:W128"/>
    <mergeCell ref="Y128:Z128"/>
    <mergeCell ref="AB128:AC128"/>
    <mergeCell ref="AE128:AF128"/>
    <mergeCell ref="A1:A2"/>
    <mergeCell ref="B1:AG1"/>
    <mergeCell ref="B2:AG2"/>
    <mergeCell ref="B3:AG3"/>
    <mergeCell ref="A4:A130"/>
    <mergeCell ref="S127:T127"/>
    <mergeCell ref="V127:W127"/>
    <mergeCell ref="Y127:Z127"/>
    <mergeCell ref="AB127:AC127"/>
    <mergeCell ref="AE127:AF127"/>
    <mergeCell ref="D128:E128"/>
    <mergeCell ref="G128:H128"/>
    <mergeCell ref="J128:K128"/>
    <mergeCell ref="M128:N128"/>
    <mergeCell ref="P128:Q128"/>
    <mergeCell ref="S126:T126"/>
    <mergeCell ref="V126:W126"/>
    <mergeCell ref="Y126:Z126"/>
    <mergeCell ref="AB126:AC126"/>
    <mergeCell ref="AE126:AF126"/>
    <mergeCell ref="D127:E127"/>
    <mergeCell ref="G127:H127"/>
    <mergeCell ref="J127:K127"/>
    <mergeCell ref="M127:N127"/>
    <mergeCell ref="P127:Q127"/>
    <mergeCell ref="S125:T125"/>
    <mergeCell ref="V125:W125"/>
    <mergeCell ref="Y125:Z125"/>
    <mergeCell ref="AB125:AC125"/>
    <mergeCell ref="AE125:AF125"/>
    <mergeCell ref="D126:E126"/>
    <mergeCell ref="G126:H126"/>
    <mergeCell ref="J126:K126"/>
    <mergeCell ref="M126:N126"/>
    <mergeCell ref="P126:Q126"/>
    <mergeCell ref="S124:T124"/>
    <mergeCell ref="V124:W124"/>
    <mergeCell ref="Y124:Z124"/>
    <mergeCell ref="AB124:AC124"/>
    <mergeCell ref="AE124:AF124"/>
    <mergeCell ref="D125:E125"/>
    <mergeCell ref="G125:H125"/>
    <mergeCell ref="J125:K125"/>
    <mergeCell ref="M125:N125"/>
    <mergeCell ref="P125:Q125"/>
    <mergeCell ref="S123:T123"/>
    <mergeCell ref="V123:W123"/>
    <mergeCell ref="Y123:Z123"/>
    <mergeCell ref="AB123:AC123"/>
    <mergeCell ref="AE123:AF123"/>
    <mergeCell ref="D124:E124"/>
    <mergeCell ref="G124:H124"/>
    <mergeCell ref="J124:K124"/>
    <mergeCell ref="M124:N124"/>
    <mergeCell ref="P124:Q124"/>
    <mergeCell ref="S122:T122"/>
    <mergeCell ref="V122:W122"/>
    <mergeCell ref="Y122:Z122"/>
    <mergeCell ref="AB122:AC122"/>
    <mergeCell ref="AE122:AF122"/>
    <mergeCell ref="D123:E123"/>
    <mergeCell ref="G123:H123"/>
    <mergeCell ref="J123:K123"/>
    <mergeCell ref="M123:N123"/>
    <mergeCell ref="P123:Q123"/>
    <mergeCell ref="S121:T121"/>
    <mergeCell ref="V121:W121"/>
    <mergeCell ref="Y121:Z121"/>
    <mergeCell ref="AB121:AC121"/>
    <mergeCell ref="AE121:AF121"/>
    <mergeCell ref="D122:E122"/>
    <mergeCell ref="G122:H122"/>
    <mergeCell ref="J122:K122"/>
    <mergeCell ref="M122:N122"/>
    <mergeCell ref="P122:Q122"/>
    <mergeCell ref="S120:T120"/>
    <mergeCell ref="V120:W120"/>
    <mergeCell ref="Y120:Z120"/>
    <mergeCell ref="AB120:AC120"/>
    <mergeCell ref="AE120:AF120"/>
    <mergeCell ref="D121:E121"/>
    <mergeCell ref="G121:H121"/>
    <mergeCell ref="J121:K121"/>
    <mergeCell ref="M121:N121"/>
    <mergeCell ref="P121:Q121"/>
    <mergeCell ref="S119:T119"/>
    <mergeCell ref="V119:W119"/>
    <mergeCell ref="Y119:Z119"/>
    <mergeCell ref="AB119:AC119"/>
    <mergeCell ref="AE119:AF119"/>
    <mergeCell ref="D120:E120"/>
    <mergeCell ref="G120:H120"/>
    <mergeCell ref="J120:K120"/>
    <mergeCell ref="M120:N120"/>
    <mergeCell ref="P120:Q120"/>
    <mergeCell ref="S118:T118"/>
    <mergeCell ref="V118:W118"/>
    <mergeCell ref="Y118:Z118"/>
    <mergeCell ref="AB118:AC118"/>
    <mergeCell ref="AE118:AF118"/>
    <mergeCell ref="D119:E119"/>
    <mergeCell ref="G119:H119"/>
    <mergeCell ref="J119:K119"/>
    <mergeCell ref="M119:N119"/>
    <mergeCell ref="P119:Q119"/>
    <mergeCell ref="S117:T117"/>
    <mergeCell ref="V117:W117"/>
    <mergeCell ref="Y117:Z117"/>
    <mergeCell ref="AB117:AC117"/>
    <mergeCell ref="AE117:AF117"/>
    <mergeCell ref="D118:E118"/>
    <mergeCell ref="G118:H118"/>
    <mergeCell ref="J118:K118"/>
    <mergeCell ref="M118:N118"/>
    <mergeCell ref="P118:Q118"/>
    <mergeCell ref="S116:T116"/>
    <mergeCell ref="V116:W116"/>
    <mergeCell ref="Y116:Z116"/>
    <mergeCell ref="AB116:AC116"/>
    <mergeCell ref="AE116:AF116"/>
    <mergeCell ref="D117:E117"/>
    <mergeCell ref="G117:H117"/>
    <mergeCell ref="J117:K117"/>
    <mergeCell ref="M117:N117"/>
    <mergeCell ref="P117:Q117"/>
    <mergeCell ref="S115:T115"/>
    <mergeCell ref="V115:W115"/>
    <mergeCell ref="Y115:Z115"/>
    <mergeCell ref="AB115:AC115"/>
    <mergeCell ref="AE115:AF115"/>
    <mergeCell ref="D116:E116"/>
    <mergeCell ref="G116:H116"/>
    <mergeCell ref="J116:K116"/>
    <mergeCell ref="M116:N116"/>
    <mergeCell ref="P116:Q116"/>
    <mergeCell ref="S114:T114"/>
    <mergeCell ref="V114:W114"/>
    <mergeCell ref="Y114:Z114"/>
    <mergeCell ref="AB114:AC114"/>
    <mergeCell ref="AE114:AF114"/>
    <mergeCell ref="D115:E115"/>
    <mergeCell ref="G115:H115"/>
    <mergeCell ref="J115:K115"/>
    <mergeCell ref="M115:N115"/>
    <mergeCell ref="P115:Q115"/>
    <mergeCell ref="S113:T113"/>
    <mergeCell ref="V113:W113"/>
    <mergeCell ref="Y113:Z113"/>
    <mergeCell ref="AB113:AC113"/>
    <mergeCell ref="AE113:AF113"/>
    <mergeCell ref="D114:E114"/>
    <mergeCell ref="G114:H114"/>
    <mergeCell ref="J114:K114"/>
    <mergeCell ref="M114:N114"/>
    <mergeCell ref="P114:Q114"/>
    <mergeCell ref="S112:T112"/>
    <mergeCell ref="V112:W112"/>
    <mergeCell ref="Y112:Z112"/>
    <mergeCell ref="AB112:AC112"/>
    <mergeCell ref="AE112:AF112"/>
    <mergeCell ref="D113:E113"/>
    <mergeCell ref="G113:H113"/>
    <mergeCell ref="J113:K113"/>
    <mergeCell ref="M113:N113"/>
    <mergeCell ref="P113:Q113"/>
    <mergeCell ref="S111:T111"/>
    <mergeCell ref="V111:W111"/>
    <mergeCell ref="Y111:Z111"/>
    <mergeCell ref="AB111:AC111"/>
    <mergeCell ref="AE111:AF111"/>
    <mergeCell ref="D112:E112"/>
    <mergeCell ref="G112:H112"/>
    <mergeCell ref="J112:K112"/>
    <mergeCell ref="M112:N112"/>
    <mergeCell ref="P112:Q112"/>
    <mergeCell ref="S110:T110"/>
    <mergeCell ref="V110:W110"/>
    <mergeCell ref="Y110:Z110"/>
    <mergeCell ref="AB110:AC110"/>
    <mergeCell ref="AE110:AF110"/>
    <mergeCell ref="D111:E111"/>
    <mergeCell ref="G111:H111"/>
    <mergeCell ref="J111:K111"/>
    <mergeCell ref="M111:N111"/>
    <mergeCell ref="P111:Q111"/>
    <mergeCell ref="S109:T109"/>
    <mergeCell ref="V109:W109"/>
    <mergeCell ref="Y109:Z109"/>
    <mergeCell ref="AB109:AC109"/>
    <mergeCell ref="AE109:AF109"/>
    <mergeCell ref="D110:E110"/>
    <mergeCell ref="G110:H110"/>
    <mergeCell ref="J110:K110"/>
    <mergeCell ref="M110:N110"/>
    <mergeCell ref="P110:Q110"/>
    <mergeCell ref="S108:T108"/>
    <mergeCell ref="V108:W108"/>
    <mergeCell ref="Y108:Z108"/>
    <mergeCell ref="AB108:AC108"/>
    <mergeCell ref="AE108:AF108"/>
    <mergeCell ref="D109:E109"/>
    <mergeCell ref="G109:H109"/>
    <mergeCell ref="J109:K109"/>
    <mergeCell ref="M109:N109"/>
    <mergeCell ref="P109:Q109"/>
    <mergeCell ref="S107:T107"/>
    <mergeCell ref="V107:W107"/>
    <mergeCell ref="Y107:Z107"/>
    <mergeCell ref="AB107:AC107"/>
    <mergeCell ref="AE107:AF107"/>
    <mergeCell ref="D108:E108"/>
    <mergeCell ref="G108:H108"/>
    <mergeCell ref="J108:K108"/>
    <mergeCell ref="M108:N108"/>
    <mergeCell ref="P108:Q108"/>
    <mergeCell ref="S106:T106"/>
    <mergeCell ref="V106:W106"/>
    <mergeCell ref="Y106:Z106"/>
    <mergeCell ref="AB106:AC106"/>
    <mergeCell ref="AE106:AF106"/>
    <mergeCell ref="D107:E107"/>
    <mergeCell ref="G107:H107"/>
    <mergeCell ref="J107:K107"/>
    <mergeCell ref="M107:N107"/>
    <mergeCell ref="P107:Q107"/>
    <mergeCell ref="S105:T105"/>
    <mergeCell ref="V105:W105"/>
    <mergeCell ref="Y105:Z105"/>
    <mergeCell ref="AB105:AC105"/>
    <mergeCell ref="AE105:AF105"/>
    <mergeCell ref="D106:E106"/>
    <mergeCell ref="G106:H106"/>
    <mergeCell ref="J106:K106"/>
    <mergeCell ref="M106:N106"/>
    <mergeCell ref="P106:Q106"/>
    <mergeCell ref="S104:T104"/>
    <mergeCell ref="V104:W104"/>
    <mergeCell ref="Y104:Z104"/>
    <mergeCell ref="AB104:AC104"/>
    <mergeCell ref="AE104:AF104"/>
    <mergeCell ref="D105:E105"/>
    <mergeCell ref="G105:H105"/>
    <mergeCell ref="J105:K105"/>
    <mergeCell ref="M105:N105"/>
    <mergeCell ref="P105:Q105"/>
    <mergeCell ref="S103:T103"/>
    <mergeCell ref="V103:W103"/>
    <mergeCell ref="Y103:Z103"/>
    <mergeCell ref="AB103:AC103"/>
    <mergeCell ref="AE103:AF103"/>
    <mergeCell ref="D104:E104"/>
    <mergeCell ref="G104:H104"/>
    <mergeCell ref="J104:K104"/>
    <mergeCell ref="M104:N104"/>
    <mergeCell ref="P104:Q104"/>
    <mergeCell ref="AA100:AA101"/>
    <mergeCell ref="AB100:AC101"/>
    <mergeCell ref="AD100:AD101"/>
    <mergeCell ref="AE100:AF101"/>
    <mergeCell ref="AG100:AG101"/>
    <mergeCell ref="D103:E103"/>
    <mergeCell ref="G103:H103"/>
    <mergeCell ref="J103:K103"/>
    <mergeCell ref="M103:N103"/>
    <mergeCell ref="P103:Q103"/>
    <mergeCell ref="R100:R101"/>
    <mergeCell ref="S100:T101"/>
    <mergeCell ref="U100:U101"/>
    <mergeCell ref="V100:W101"/>
    <mergeCell ref="X100:X101"/>
    <mergeCell ref="Y100:Z100"/>
    <mergeCell ref="Y101:Z101"/>
    <mergeCell ref="J100:K100"/>
    <mergeCell ref="J101:K101"/>
    <mergeCell ref="L100:L101"/>
    <mergeCell ref="M100:N101"/>
    <mergeCell ref="O100:O101"/>
    <mergeCell ref="P100:Q101"/>
    <mergeCell ref="B100:B101"/>
    <mergeCell ref="C100:C101"/>
    <mergeCell ref="D100:E101"/>
    <mergeCell ref="F100:F101"/>
    <mergeCell ref="G100:H101"/>
    <mergeCell ref="I100:I101"/>
    <mergeCell ref="S94:T94"/>
    <mergeCell ref="V94:W94"/>
    <mergeCell ref="Y94:Z94"/>
    <mergeCell ref="AB94:AC94"/>
    <mergeCell ref="AE94:AF94"/>
    <mergeCell ref="D99:Q99"/>
    <mergeCell ref="S99:AF99"/>
    <mergeCell ref="S93:T93"/>
    <mergeCell ref="V93:W93"/>
    <mergeCell ref="Y93:Z93"/>
    <mergeCell ref="AB93:AC93"/>
    <mergeCell ref="AE93:AF93"/>
    <mergeCell ref="D94:E94"/>
    <mergeCell ref="G94:H94"/>
    <mergeCell ref="J94:K94"/>
    <mergeCell ref="M94:N94"/>
    <mergeCell ref="P94:Q94"/>
    <mergeCell ref="S92:T92"/>
    <mergeCell ref="V92:W92"/>
    <mergeCell ref="Y92:Z92"/>
    <mergeCell ref="AB92:AC92"/>
    <mergeCell ref="AE92:AF92"/>
    <mergeCell ref="D93:E93"/>
    <mergeCell ref="G93:H93"/>
    <mergeCell ref="J93:K93"/>
    <mergeCell ref="M93:N93"/>
    <mergeCell ref="P93:Q93"/>
    <mergeCell ref="S91:T91"/>
    <mergeCell ref="V91:W91"/>
    <mergeCell ref="Y91:Z91"/>
    <mergeCell ref="AB91:AC91"/>
    <mergeCell ref="AE91:AF91"/>
    <mergeCell ref="D92:E92"/>
    <mergeCell ref="G92:H92"/>
    <mergeCell ref="J92:K92"/>
    <mergeCell ref="M92:N92"/>
    <mergeCell ref="P92:Q92"/>
    <mergeCell ref="S90:T90"/>
    <mergeCell ref="V90:W90"/>
    <mergeCell ref="Y90:Z90"/>
    <mergeCell ref="AB90:AC90"/>
    <mergeCell ref="AE90:AF90"/>
    <mergeCell ref="D91:E91"/>
    <mergeCell ref="G91:H91"/>
    <mergeCell ref="J91:K91"/>
    <mergeCell ref="M91:N91"/>
    <mergeCell ref="P91:Q91"/>
    <mergeCell ref="S89:T89"/>
    <mergeCell ref="V89:W89"/>
    <mergeCell ref="Y89:Z89"/>
    <mergeCell ref="AB89:AC89"/>
    <mergeCell ref="AE89:AF89"/>
    <mergeCell ref="D90:E90"/>
    <mergeCell ref="G90:H90"/>
    <mergeCell ref="J90:K90"/>
    <mergeCell ref="M90:N90"/>
    <mergeCell ref="P90:Q90"/>
    <mergeCell ref="S88:T88"/>
    <mergeCell ref="V88:W88"/>
    <mergeCell ref="Y88:Z88"/>
    <mergeCell ref="AB88:AC88"/>
    <mergeCell ref="AE88:AF88"/>
    <mergeCell ref="D89:E89"/>
    <mergeCell ref="G89:H89"/>
    <mergeCell ref="J89:K89"/>
    <mergeCell ref="M89:N89"/>
    <mergeCell ref="P89:Q89"/>
    <mergeCell ref="S87:T87"/>
    <mergeCell ref="V87:W87"/>
    <mergeCell ref="Y87:Z87"/>
    <mergeCell ref="AB87:AC87"/>
    <mergeCell ref="AE87:AF87"/>
    <mergeCell ref="D88:E88"/>
    <mergeCell ref="G88:H88"/>
    <mergeCell ref="J88:K88"/>
    <mergeCell ref="M88:N88"/>
    <mergeCell ref="P88:Q88"/>
    <mergeCell ref="S86:T86"/>
    <mergeCell ref="V86:W86"/>
    <mergeCell ref="Y86:Z86"/>
    <mergeCell ref="AB86:AC86"/>
    <mergeCell ref="AE86:AF86"/>
    <mergeCell ref="D87:E87"/>
    <mergeCell ref="G87:H87"/>
    <mergeCell ref="J87:K87"/>
    <mergeCell ref="M87:N87"/>
    <mergeCell ref="P87:Q87"/>
    <mergeCell ref="S85:T85"/>
    <mergeCell ref="V85:W85"/>
    <mergeCell ref="Y85:Z85"/>
    <mergeCell ref="AB85:AC85"/>
    <mergeCell ref="AE85:AF85"/>
    <mergeCell ref="D86:E86"/>
    <mergeCell ref="G86:H86"/>
    <mergeCell ref="J86:K86"/>
    <mergeCell ref="M86:N86"/>
    <mergeCell ref="P86:Q86"/>
    <mergeCell ref="S84:T84"/>
    <mergeCell ref="V84:W84"/>
    <mergeCell ref="Y84:Z84"/>
    <mergeCell ref="AB84:AC84"/>
    <mergeCell ref="AE84:AF84"/>
    <mergeCell ref="D85:E85"/>
    <mergeCell ref="G85:H85"/>
    <mergeCell ref="J85:K85"/>
    <mergeCell ref="M85:N85"/>
    <mergeCell ref="P85:Q85"/>
    <mergeCell ref="S83:T83"/>
    <mergeCell ref="V83:W83"/>
    <mergeCell ref="Y83:Z83"/>
    <mergeCell ref="AB83:AC83"/>
    <mergeCell ref="AE83:AF83"/>
    <mergeCell ref="D84:E84"/>
    <mergeCell ref="G84:H84"/>
    <mergeCell ref="J84:K84"/>
    <mergeCell ref="M84:N84"/>
    <mergeCell ref="P84:Q84"/>
    <mergeCell ref="S82:T82"/>
    <mergeCell ref="V82:W82"/>
    <mergeCell ref="Y82:Z82"/>
    <mergeCell ref="AB82:AC82"/>
    <mergeCell ref="AE82:AF82"/>
    <mergeCell ref="D83:E83"/>
    <mergeCell ref="G83:H83"/>
    <mergeCell ref="J83:K83"/>
    <mergeCell ref="M83:N83"/>
    <mergeCell ref="P83:Q83"/>
    <mergeCell ref="S81:T81"/>
    <mergeCell ref="V81:W81"/>
    <mergeCell ref="Y81:Z81"/>
    <mergeCell ref="AB81:AC81"/>
    <mergeCell ref="AE81:AF81"/>
    <mergeCell ref="D82:E82"/>
    <mergeCell ref="G82:H82"/>
    <mergeCell ref="J82:K82"/>
    <mergeCell ref="M82:N82"/>
    <mergeCell ref="P82:Q82"/>
    <mergeCell ref="S80:T80"/>
    <mergeCell ref="V80:W80"/>
    <mergeCell ref="Y80:Z80"/>
    <mergeCell ref="AB80:AC80"/>
    <mergeCell ref="AE80:AF80"/>
    <mergeCell ref="D81:E81"/>
    <mergeCell ref="G81:H81"/>
    <mergeCell ref="J81:K81"/>
    <mergeCell ref="M81:N81"/>
    <mergeCell ref="P81:Q81"/>
    <mergeCell ref="S79:T79"/>
    <mergeCell ref="V79:W79"/>
    <mergeCell ref="Y79:Z79"/>
    <mergeCell ref="AB79:AC79"/>
    <mergeCell ref="AE79:AF79"/>
    <mergeCell ref="D80:E80"/>
    <mergeCell ref="G80:H80"/>
    <mergeCell ref="J80:K80"/>
    <mergeCell ref="M80:N80"/>
    <mergeCell ref="P80:Q80"/>
    <mergeCell ref="S77:T77"/>
    <mergeCell ref="V77:W77"/>
    <mergeCell ref="Y77:Z77"/>
    <mergeCell ref="AB77:AC77"/>
    <mergeCell ref="AE77:AF77"/>
    <mergeCell ref="D79:E79"/>
    <mergeCell ref="G79:H79"/>
    <mergeCell ref="J79:K79"/>
    <mergeCell ref="M79:N79"/>
    <mergeCell ref="P79:Q79"/>
    <mergeCell ref="S75:T75"/>
    <mergeCell ref="V75:W75"/>
    <mergeCell ref="Y75:Z75"/>
    <mergeCell ref="AB75:AC75"/>
    <mergeCell ref="AE75:AF75"/>
    <mergeCell ref="D77:E77"/>
    <mergeCell ref="G77:H77"/>
    <mergeCell ref="J77:K77"/>
    <mergeCell ref="M77:N77"/>
    <mergeCell ref="P77:Q77"/>
    <mergeCell ref="S74:T74"/>
    <mergeCell ref="V74:W74"/>
    <mergeCell ref="Y74:Z74"/>
    <mergeCell ref="AB74:AC74"/>
    <mergeCell ref="AE74:AF74"/>
    <mergeCell ref="D75:E75"/>
    <mergeCell ref="G75:H75"/>
    <mergeCell ref="J75:K75"/>
    <mergeCell ref="M75:N75"/>
    <mergeCell ref="P75:Q75"/>
    <mergeCell ref="S73:T73"/>
    <mergeCell ref="V73:W73"/>
    <mergeCell ref="Y73:Z73"/>
    <mergeCell ref="AB73:AC73"/>
    <mergeCell ref="AE73:AF73"/>
    <mergeCell ref="D74:E74"/>
    <mergeCell ref="G74:H74"/>
    <mergeCell ref="J74:K74"/>
    <mergeCell ref="M74:N74"/>
    <mergeCell ref="P74:Q74"/>
    <mergeCell ref="S72:T72"/>
    <mergeCell ref="V72:W72"/>
    <mergeCell ref="Y72:Z72"/>
    <mergeCell ref="AB72:AC72"/>
    <mergeCell ref="AE72:AF72"/>
    <mergeCell ref="D73:E73"/>
    <mergeCell ref="G73:H73"/>
    <mergeCell ref="J73:K73"/>
    <mergeCell ref="M73:N73"/>
    <mergeCell ref="P73:Q73"/>
    <mergeCell ref="S71:T71"/>
    <mergeCell ref="V71:W71"/>
    <mergeCell ref="Y71:Z71"/>
    <mergeCell ref="AB71:AC71"/>
    <mergeCell ref="AE71:AF71"/>
    <mergeCell ref="D72:E72"/>
    <mergeCell ref="G72:H72"/>
    <mergeCell ref="J72:K72"/>
    <mergeCell ref="M72:N72"/>
    <mergeCell ref="P72:Q72"/>
    <mergeCell ref="S70:T70"/>
    <mergeCell ref="V70:W70"/>
    <mergeCell ref="Y70:Z70"/>
    <mergeCell ref="AB70:AC70"/>
    <mergeCell ref="AE70:AF70"/>
    <mergeCell ref="D71:E71"/>
    <mergeCell ref="G71:H71"/>
    <mergeCell ref="J71:K71"/>
    <mergeCell ref="M71:N71"/>
    <mergeCell ref="P71:Q71"/>
    <mergeCell ref="S69:T69"/>
    <mergeCell ref="V69:W69"/>
    <mergeCell ref="Y69:Z69"/>
    <mergeCell ref="AB69:AC69"/>
    <mergeCell ref="AE69:AF69"/>
    <mergeCell ref="D70:E70"/>
    <mergeCell ref="G70:H70"/>
    <mergeCell ref="J70:K70"/>
    <mergeCell ref="M70:N70"/>
    <mergeCell ref="P70:Q70"/>
    <mergeCell ref="S68:T68"/>
    <mergeCell ref="V68:W68"/>
    <mergeCell ref="Y68:Z68"/>
    <mergeCell ref="AB68:AC68"/>
    <mergeCell ref="AE68:AF68"/>
    <mergeCell ref="D69:E69"/>
    <mergeCell ref="G69:H69"/>
    <mergeCell ref="J69:K69"/>
    <mergeCell ref="M69:N69"/>
    <mergeCell ref="P69:Q69"/>
    <mergeCell ref="S67:T67"/>
    <mergeCell ref="V67:W67"/>
    <mergeCell ref="Y67:Z67"/>
    <mergeCell ref="AB67:AC67"/>
    <mergeCell ref="AE67:AF67"/>
    <mergeCell ref="D68:E68"/>
    <mergeCell ref="G68:H68"/>
    <mergeCell ref="J68:K68"/>
    <mergeCell ref="M68:N68"/>
    <mergeCell ref="P68:Q68"/>
    <mergeCell ref="S66:T66"/>
    <mergeCell ref="V66:W66"/>
    <mergeCell ref="Y66:Z66"/>
    <mergeCell ref="AB66:AC66"/>
    <mergeCell ref="AE66:AF66"/>
    <mergeCell ref="D67:E67"/>
    <mergeCell ref="G67:H67"/>
    <mergeCell ref="J67:K67"/>
    <mergeCell ref="M67:N67"/>
    <mergeCell ref="P67:Q67"/>
    <mergeCell ref="S65:T65"/>
    <mergeCell ref="V65:W65"/>
    <mergeCell ref="Y65:Z65"/>
    <mergeCell ref="AB65:AC65"/>
    <mergeCell ref="AE65:AF65"/>
    <mergeCell ref="D66:E66"/>
    <mergeCell ref="G66:H66"/>
    <mergeCell ref="J66:K66"/>
    <mergeCell ref="M66:N66"/>
    <mergeCell ref="P66:Q66"/>
    <mergeCell ref="S64:T64"/>
    <mergeCell ref="V64:W64"/>
    <mergeCell ref="Y64:Z64"/>
    <mergeCell ref="AB64:AC64"/>
    <mergeCell ref="AE64:AF64"/>
    <mergeCell ref="D65:E65"/>
    <mergeCell ref="G65:H65"/>
    <mergeCell ref="J65:K65"/>
    <mergeCell ref="M65:N65"/>
    <mergeCell ref="P65:Q65"/>
    <mergeCell ref="S63:T63"/>
    <mergeCell ref="V63:W63"/>
    <mergeCell ref="Y63:Z63"/>
    <mergeCell ref="AB63:AC63"/>
    <mergeCell ref="AE63:AF63"/>
    <mergeCell ref="D64:E64"/>
    <mergeCell ref="G64:H64"/>
    <mergeCell ref="J64:K64"/>
    <mergeCell ref="M64:N64"/>
    <mergeCell ref="P64:Q64"/>
    <mergeCell ref="AA60:AA61"/>
    <mergeCell ref="AB60:AC61"/>
    <mergeCell ref="AD60:AD61"/>
    <mergeCell ref="AE60:AF61"/>
    <mergeCell ref="AG60:AG61"/>
    <mergeCell ref="D63:E63"/>
    <mergeCell ref="G63:H63"/>
    <mergeCell ref="J63:K63"/>
    <mergeCell ref="M63:N63"/>
    <mergeCell ref="P63:Q63"/>
    <mergeCell ref="R60:R61"/>
    <mergeCell ref="S60:T61"/>
    <mergeCell ref="U60:U61"/>
    <mergeCell ref="V60:W61"/>
    <mergeCell ref="X60:X61"/>
    <mergeCell ref="Y60:Z60"/>
    <mergeCell ref="Y61:Z61"/>
    <mergeCell ref="J60:K60"/>
    <mergeCell ref="J61:K61"/>
    <mergeCell ref="L60:L61"/>
    <mergeCell ref="M60:N61"/>
    <mergeCell ref="O60:O61"/>
    <mergeCell ref="P60:Q61"/>
    <mergeCell ref="B60:B61"/>
    <mergeCell ref="C60:C61"/>
    <mergeCell ref="D60:E61"/>
    <mergeCell ref="F60:F61"/>
    <mergeCell ref="G60:H61"/>
    <mergeCell ref="I60:I61"/>
    <mergeCell ref="S50:T50"/>
    <mergeCell ref="V50:W50"/>
    <mergeCell ref="Y50:Z50"/>
    <mergeCell ref="AB50:AC50"/>
    <mergeCell ref="AE50:AF50"/>
    <mergeCell ref="D59:Q59"/>
    <mergeCell ref="S59:AF59"/>
    <mergeCell ref="B54:AG54"/>
    <mergeCell ref="B55:AG55"/>
    <mergeCell ref="B56:AG56"/>
    <mergeCell ref="S47:T47"/>
    <mergeCell ref="V47:W47"/>
    <mergeCell ref="Y47:Z47"/>
    <mergeCell ref="AB47:AC47"/>
    <mergeCell ref="AE47:AF47"/>
    <mergeCell ref="D50:E50"/>
    <mergeCell ref="G50:H50"/>
    <mergeCell ref="J50:K50"/>
    <mergeCell ref="M50:N50"/>
    <mergeCell ref="P50:Q50"/>
    <mergeCell ref="S46:T46"/>
    <mergeCell ref="V46:W46"/>
    <mergeCell ref="Y46:Z46"/>
    <mergeCell ref="AB46:AC46"/>
    <mergeCell ref="AE46:AF46"/>
    <mergeCell ref="D47:E47"/>
    <mergeCell ref="G47:H47"/>
    <mergeCell ref="J47:K47"/>
    <mergeCell ref="M47:N47"/>
    <mergeCell ref="P47:Q47"/>
    <mergeCell ref="S45:T45"/>
    <mergeCell ref="V45:W45"/>
    <mergeCell ref="Y45:Z45"/>
    <mergeCell ref="AB45:AC45"/>
    <mergeCell ref="AE45:AF45"/>
    <mergeCell ref="D46:E46"/>
    <mergeCell ref="G46:H46"/>
    <mergeCell ref="J46:K46"/>
    <mergeCell ref="M46:N46"/>
    <mergeCell ref="P46:Q46"/>
    <mergeCell ref="S44:T44"/>
    <mergeCell ref="V44:W44"/>
    <mergeCell ref="Y44:Z44"/>
    <mergeCell ref="AB44:AC44"/>
    <mergeCell ref="AE44:AF44"/>
    <mergeCell ref="D45:E45"/>
    <mergeCell ref="G45:H45"/>
    <mergeCell ref="J45:K45"/>
    <mergeCell ref="M45:N45"/>
    <mergeCell ref="P45:Q45"/>
    <mergeCell ref="S43:T43"/>
    <mergeCell ref="V43:W43"/>
    <mergeCell ref="Y43:Z43"/>
    <mergeCell ref="AB43:AC43"/>
    <mergeCell ref="AE43:AF43"/>
    <mergeCell ref="D44:E44"/>
    <mergeCell ref="G44:H44"/>
    <mergeCell ref="J44:K44"/>
    <mergeCell ref="M44:N44"/>
    <mergeCell ref="P44:Q44"/>
    <mergeCell ref="S42:T42"/>
    <mergeCell ref="V42:W42"/>
    <mergeCell ref="Y42:Z42"/>
    <mergeCell ref="AB42:AC42"/>
    <mergeCell ref="AE42:AF42"/>
    <mergeCell ref="D43:E43"/>
    <mergeCell ref="G43:H43"/>
    <mergeCell ref="J43:K43"/>
    <mergeCell ref="M43:N43"/>
    <mergeCell ref="P43:Q43"/>
    <mergeCell ref="S41:T41"/>
    <mergeCell ref="V41:W41"/>
    <mergeCell ref="Y41:Z41"/>
    <mergeCell ref="AB41:AC41"/>
    <mergeCell ref="AE41:AF41"/>
    <mergeCell ref="D42:E42"/>
    <mergeCell ref="G42:H42"/>
    <mergeCell ref="J42:K42"/>
    <mergeCell ref="M42:N42"/>
    <mergeCell ref="P42:Q42"/>
    <mergeCell ref="S40:T40"/>
    <mergeCell ref="V40:W40"/>
    <mergeCell ref="Y40:Z40"/>
    <mergeCell ref="AB40:AC40"/>
    <mergeCell ref="AE40:AF40"/>
    <mergeCell ref="D41:E41"/>
    <mergeCell ref="G41:H41"/>
    <mergeCell ref="J41:K41"/>
    <mergeCell ref="M41:N41"/>
    <mergeCell ref="P41:Q41"/>
    <mergeCell ref="S39:T39"/>
    <mergeCell ref="V39:W39"/>
    <mergeCell ref="Y39:Z39"/>
    <mergeCell ref="AB39:AC39"/>
    <mergeCell ref="AE39:AF39"/>
    <mergeCell ref="D40:E40"/>
    <mergeCell ref="G40:H40"/>
    <mergeCell ref="J40:K40"/>
    <mergeCell ref="M40:N40"/>
    <mergeCell ref="P40:Q40"/>
    <mergeCell ref="S38:T38"/>
    <mergeCell ref="V38:W38"/>
    <mergeCell ref="Y38:Z38"/>
    <mergeCell ref="AB38:AC38"/>
    <mergeCell ref="AE38:AF38"/>
    <mergeCell ref="D39:E39"/>
    <mergeCell ref="G39:H39"/>
    <mergeCell ref="J39:K39"/>
    <mergeCell ref="M39:N39"/>
    <mergeCell ref="P39:Q39"/>
    <mergeCell ref="S37:T37"/>
    <mergeCell ref="V37:W37"/>
    <mergeCell ref="Y37:Z37"/>
    <mergeCell ref="AB37:AC37"/>
    <mergeCell ref="AE37:AF37"/>
    <mergeCell ref="D38:E38"/>
    <mergeCell ref="G38:H38"/>
    <mergeCell ref="J38:K38"/>
    <mergeCell ref="M38:N38"/>
    <mergeCell ref="P38:Q38"/>
    <mergeCell ref="AA34:AA35"/>
    <mergeCell ref="AB34:AC35"/>
    <mergeCell ref="AD34:AD35"/>
    <mergeCell ref="AE34:AF35"/>
    <mergeCell ref="AG34:AG35"/>
    <mergeCell ref="D37:E37"/>
    <mergeCell ref="G37:H37"/>
    <mergeCell ref="J37:K37"/>
    <mergeCell ref="M37:N37"/>
    <mergeCell ref="P37:Q37"/>
    <mergeCell ref="R34:R35"/>
    <mergeCell ref="S34:T35"/>
    <mergeCell ref="U34:U35"/>
    <mergeCell ref="V34:W35"/>
    <mergeCell ref="X34:X35"/>
    <mergeCell ref="Y34:Z34"/>
    <mergeCell ref="Y35:Z35"/>
    <mergeCell ref="J34:K34"/>
    <mergeCell ref="J35:K35"/>
    <mergeCell ref="L34:L35"/>
    <mergeCell ref="M34:N35"/>
    <mergeCell ref="O34:O35"/>
    <mergeCell ref="P34:Q35"/>
    <mergeCell ref="B34:B35"/>
    <mergeCell ref="C34:C35"/>
    <mergeCell ref="D34:E35"/>
    <mergeCell ref="F34:F35"/>
    <mergeCell ref="G34:H35"/>
    <mergeCell ref="I34:I35"/>
    <mergeCell ref="V30:W30"/>
    <mergeCell ref="Y30:Z30"/>
    <mergeCell ref="AB30:AC30"/>
    <mergeCell ref="AE30:AF30"/>
    <mergeCell ref="D33:Q33"/>
    <mergeCell ref="S33:AF33"/>
    <mergeCell ref="V27:W27"/>
    <mergeCell ref="Y27:Z27"/>
    <mergeCell ref="AB27:AC27"/>
    <mergeCell ref="AE27:AF27"/>
    <mergeCell ref="D30:E30"/>
    <mergeCell ref="G30:H30"/>
    <mergeCell ref="J30:K30"/>
    <mergeCell ref="M30:N30"/>
    <mergeCell ref="P30:Q30"/>
    <mergeCell ref="S30:T30"/>
    <mergeCell ref="V26:W26"/>
    <mergeCell ref="Y26:Z26"/>
    <mergeCell ref="AB26:AC26"/>
    <mergeCell ref="AE26:AF26"/>
    <mergeCell ref="D27:E27"/>
    <mergeCell ref="G27:H27"/>
    <mergeCell ref="J27:K27"/>
    <mergeCell ref="M27:N27"/>
    <mergeCell ref="P27:Q27"/>
    <mergeCell ref="S27:T27"/>
    <mergeCell ref="V25:W25"/>
    <mergeCell ref="Y25:Z25"/>
    <mergeCell ref="AB25:AC25"/>
    <mergeCell ref="AE25:AF25"/>
    <mergeCell ref="D26:E26"/>
    <mergeCell ref="G26:H26"/>
    <mergeCell ref="J26:K26"/>
    <mergeCell ref="M26:N26"/>
    <mergeCell ref="P26:Q26"/>
    <mergeCell ref="S26:T26"/>
    <mergeCell ref="V24:W24"/>
    <mergeCell ref="Y24:Z24"/>
    <mergeCell ref="AB24:AC24"/>
    <mergeCell ref="AE24:AF24"/>
    <mergeCell ref="D25:E25"/>
    <mergeCell ref="G25:H25"/>
    <mergeCell ref="J25:K25"/>
    <mergeCell ref="M25:N25"/>
    <mergeCell ref="P25:Q25"/>
    <mergeCell ref="S25:T25"/>
    <mergeCell ref="V23:W23"/>
    <mergeCell ref="Y23:Z23"/>
    <mergeCell ref="AB23:AC23"/>
    <mergeCell ref="AE23:AF23"/>
    <mergeCell ref="D24:E24"/>
    <mergeCell ref="G24:H24"/>
    <mergeCell ref="J24:K24"/>
    <mergeCell ref="M24:N24"/>
    <mergeCell ref="P24:Q24"/>
    <mergeCell ref="S24:T24"/>
    <mergeCell ref="V22:W22"/>
    <mergeCell ref="Y22:Z22"/>
    <mergeCell ref="AB22:AC22"/>
    <mergeCell ref="AE22:AF22"/>
    <mergeCell ref="D23:E23"/>
    <mergeCell ref="G23:H23"/>
    <mergeCell ref="J23:K23"/>
    <mergeCell ref="M23:N23"/>
    <mergeCell ref="P23:Q23"/>
    <mergeCell ref="S23:T23"/>
    <mergeCell ref="V21:W21"/>
    <mergeCell ref="Y21:Z21"/>
    <mergeCell ref="AB21:AC21"/>
    <mergeCell ref="AE21:AF21"/>
    <mergeCell ref="D22:E22"/>
    <mergeCell ref="G22:H22"/>
    <mergeCell ref="J22:K22"/>
    <mergeCell ref="M22:N22"/>
    <mergeCell ref="P22:Q22"/>
    <mergeCell ref="S22:T22"/>
    <mergeCell ref="V20:W20"/>
    <mergeCell ref="Y20:Z20"/>
    <mergeCell ref="AB20:AC20"/>
    <mergeCell ref="AE20:AF20"/>
    <mergeCell ref="D21:E21"/>
    <mergeCell ref="G21:H21"/>
    <mergeCell ref="J21:K21"/>
    <mergeCell ref="M21:N21"/>
    <mergeCell ref="P21:Q21"/>
    <mergeCell ref="S21:T21"/>
    <mergeCell ref="V19:W19"/>
    <mergeCell ref="Y19:Z19"/>
    <mergeCell ref="AB19:AC19"/>
    <mergeCell ref="AE19:AF19"/>
    <mergeCell ref="D20:E20"/>
    <mergeCell ref="G20:H20"/>
    <mergeCell ref="J20:K20"/>
    <mergeCell ref="M20:N20"/>
    <mergeCell ref="P20:Q20"/>
    <mergeCell ref="S20:T20"/>
    <mergeCell ref="V18:W18"/>
    <mergeCell ref="Y18:Z18"/>
    <mergeCell ref="AB18:AC18"/>
    <mergeCell ref="AE18:AF18"/>
    <mergeCell ref="D19:E19"/>
    <mergeCell ref="G19:H19"/>
    <mergeCell ref="J19:K19"/>
    <mergeCell ref="M19:N19"/>
    <mergeCell ref="P19:Q19"/>
    <mergeCell ref="S19:T19"/>
    <mergeCell ref="V17:W17"/>
    <mergeCell ref="Y17:Z17"/>
    <mergeCell ref="AB17:AC17"/>
    <mergeCell ref="AE17:AF17"/>
    <mergeCell ref="D18:E18"/>
    <mergeCell ref="G18:H18"/>
    <mergeCell ref="J18:K18"/>
    <mergeCell ref="M18:N18"/>
    <mergeCell ref="P18:Q18"/>
    <mergeCell ref="S18:T18"/>
    <mergeCell ref="AB14:AC15"/>
    <mergeCell ref="AD14:AD15"/>
    <mergeCell ref="AE14:AF15"/>
    <mergeCell ref="AG14:AG15"/>
    <mergeCell ref="D17:E17"/>
    <mergeCell ref="G17:H17"/>
    <mergeCell ref="J17:K17"/>
    <mergeCell ref="M17:N17"/>
    <mergeCell ref="P17:Q17"/>
    <mergeCell ref="S17:T17"/>
    <mergeCell ref="U14:U15"/>
    <mergeCell ref="V14:W15"/>
    <mergeCell ref="X14:X15"/>
    <mergeCell ref="Y14:Z14"/>
    <mergeCell ref="Y15:Z15"/>
    <mergeCell ref="AA14:AA15"/>
    <mergeCell ref="L14:L15"/>
    <mergeCell ref="M14:N15"/>
    <mergeCell ref="O14:O15"/>
    <mergeCell ref="P14:Q15"/>
    <mergeCell ref="R14:R15"/>
    <mergeCell ref="S14:T15"/>
    <mergeCell ref="D13:Q13"/>
    <mergeCell ref="S13:AF13"/>
    <mergeCell ref="B14:B15"/>
    <mergeCell ref="C14:C15"/>
    <mergeCell ref="D14:E15"/>
    <mergeCell ref="F14:F15"/>
    <mergeCell ref="G14:H15"/>
    <mergeCell ref="I14:I15"/>
    <mergeCell ref="J14:K14"/>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11" t="s">
        <v>403</v>
      </c>
      <c r="B4" s="4" t="s">
        <v>4</v>
      </c>
    </row>
    <row r="5" spans="1:2" x14ac:dyDescent="0.25">
      <c r="A5" s="11"/>
      <c r="B5" s="14" t="s">
        <v>524</v>
      </c>
    </row>
    <row r="6" spans="1:2" x14ac:dyDescent="0.25">
      <c r="A6" s="11"/>
      <c r="B6" s="14"/>
    </row>
    <row r="7" spans="1:2" ht="153.75" x14ac:dyDescent="0.25">
      <c r="A7" s="11"/>
      <c r="B7" s="14" t="s">
        <v>525</v>
      </c>
    </row>
    <row r="8" spans="1:2" x14ac:dyDescent="0.25">
      <c r="A8" s="11"/>
      <c r="B8" s="15"/>
    </row>
    <row r="9" spans="1:2" ht="230.25" x14ac:dyDescent="0.25">
      <c r="A9" s="11"/>
      <c r="B9" s="14" t="s">
        <v>52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27</v>
      </c>
      <c r="B1" s="1" t="s">
        <v>1</v>
      </c>
    </row>
    <row r="2" spans="1:2" x14ac:dyDescent="0.25">
      <c r="A2" s="7"/>
      <c r="B2" s="1" t="s">
        <v>2</v>
      </c>
    </row>
    <row r="3" spans="1:2" ht="30" x14ac:dyDescent="0.25">
      <c r="A3" s="3" t="s">
        <v>154</v>
      </c>
      <c r="B3" s="4" t="s">
        <v>4</v>
      </c>
    </row>
    <row r="4" spans="1:2" x14ac:dyDescent="0.25">
      <c r="A4" s="11" t="s">
        <v>157</v>
      </c>
      <c r="B4" s="4" t="s">
        <v>4</v>
      </c>
    </row>
    <row r="5" spans="1:2" ht="26.25" x14ac:dyDescent="0.25">
      <c r="A5" s="11"/>
      <c r="B5" s="16" t="s">
        <v>157</v>
      </c>
    </row>
    <row r="6" spans="1:2" x14ac:dyDescent="0.25">
      <c r="A6" s="11"/>
      <c r="B6" s="15"/>
    </row>
    <row r="7" spans="1:2" ht="255.75" x14ac:dyDescent="0.25">
      <c r="A7" s="11"/>
      <c r="B7" s="14" t="s">
        <v>158</v>
      </c>
    </row>
    <row r="8" spans="1:2" x14ac:dyDescent="0.25">
      <c r="A8" s="11"/>
      <c r="B8" s="15"/>
    </row>
    <row r="9" spans="1:2" ht="255.75" x14ac:dyDescent="0.25">
      <c r="A9" s="11"/>
      <c r="B9" s="14" t="s">
        <v>159</v>
      </c>
    </row>
    <row r="10" spans="1:2" x14ac:dyDescent="0.25">
      <c r="A10" s="11"/>
      <c r="B10" s="15"/>
    </row>
    <row r="11" spans="1:2" ht="204.75" x14ac:dyDescent="0.25">
      <c r="A11" s="11"/>
      <c r="B11" s="14" t="s">
        <v>160</v>
      </c>
    </row>
    <row r="12" spans="1:2" x14ac:dyDescent="0.25">
      <c r="A12" s="11"/>
      <c r="B12" s="15"/>
    </row>
    <row r="13" spans="1:2" ht="268.5" x14ac:dyDescent="0.25">
      <c r="A13" s="11"/>
      <c r="B13" s="14" t="s">
        <v>161</v>
      </c>
    </row>
    <row r="14" spans="1:2" x14ac:dyDescent="0.25">
      <c r="A14" s="11"/>
      <c r="B14" s="15"/>
    </row>
    <row r="15" spans="1:2" ht="204.75" x14ac:dyDescent="0.25">
      <c r="A15" s="11"/>
      <c r="B15" s="14" t="s">
        <v>162</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4" max="4" width="2.28515625" customWidth="1"/>
    <col min="5" max="5" width="9.5703125"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163</v>
      </c>
      <c r="B3" s="10" t="s">
        <v>4</v>
      </c>
      <c r="C3" s="10"/>
      <c r="D3" s="10"/>
      <c r="E3" s="10"/>
      <c r="F3" s="10"/>
    </row>
    <row r="4" spans="1:6" ht="15" customHeight="1" x14ac:dyDescent="0.25">
      <c r="A4" s="11" t="s">
        <v>529</v>
      </c>
      <c r="B4" s="10" t="s">
        <v>4</v>
      </c>
      <c r="C4" s="10"/>
      <c r="D4" s="10"/>
      <c r="E4" s="10"/>
      <c r="F4" s="10"/>
    </row>
    <row r="5" spans="1:6" x14ac:dyDescent="0.25">
      <c r="A5" s="11"/>
      <c r="B5" s="32"/>
      <c r="C5" s="33"/>
      <c r="D5" s="34" t="s">
        <v>169</v>
      </c>
      <c r="E5" s="34"/>
      <c r="F5" s="33"/>
    </row>
    <row r="6" spans="1:6" ht="15.75" thickBot="1" x14ac:dyDescent="0.3">
      <c r="A6" s="11"/>
      <c r="B6" s="32"/>
      <c r="C6" s="33"/>
      <c r="D6" s="35">
        <v>2012</v>
      </c>
      <c r="E6" s="35"/>
      <c r="F6" s="33"/>
    </row>
    <row r="7" spans="1:6" x14ac:dyDescent="0.25">
      <c r="A7" s="11"/>
      <c r="B7" s="21" t="s">
        <v>70</v>
      </c>
      <c r="C7" s="22"/>
      <c r="D7" s="23" t="s">
        <v>170</v>
      </c>
      <c r="E7" s="24">
        <v>32.799999999999997</v>
      </c>
      <c r="F7" s="22"/>
    </row>
    <row r="8" spans="1:6" x14ac:dyDescent="0.25">
      <c r="A8" s="11"/>
      <c r="B8" s="25" t="s">
        <v>171</v>
      </c>
      <c r="C8" s="17"/>
      <c r="D8" s="36">
        <v>112.4</v>
      </c>
      <c r="E8" s="36"/>
      <c r="F8" s="17"/>
    </row>
    <row r="9" spans="1:6" ht="26.25" x14ac:dyDescent="0.25">
      <c r="A9" s="11"/>
      <c r="B9" s="21" t="s">
        <v>172</v>
      </c>
      <c r="C9" s="22"/>
      <c r="D9" s="37">
        <v>180</v>
      </c>
      <c r="E9" s="37"/>
      <c r="F9" s="22"/>
    </row>
    <row r="10" spans="1:6" x14ac:dyDescent="0.25">
      <c r="A10" s="11"/>
      <c r="B10" s="25" t="s">
        <v>173</v>
      </c>
      <c r="C10" s="17"/>
      <c r="D10" s="36">
        <v>54.4</v>
      </c>
      <c r="E10" s="36"/>
      <c r="F10" s="17"/>
    </row>
    <row r="11" spans="1:6" x14ac:dyDescent="0.25">
      <c r="A11" s="11"/>
      <c r="B11" s="21" t="s">
        <v>174</v>
      </c>
      <c r="C11" s="22"/>
      <c r="D11" s="37">
        <v>291.8</v>
      </c>
      <c r="E11" s="37"/>
      <c r="F11" s="22"/>
    </row>
    <row r="12" spans="1:6" x14ac:dyDescent="0.25">
      <c r="A12" s="11"/>
      <c r="B12" s="25" t="s">
        <v>80</v>
      </c>
      <c r="C12" s="17"/>
      <c r="D12" s="36">
        <v>273.8</v>
      </c>
      <c r="E12" s="36"/>
      <c r="F12" s="17"/>
    </row>
    <row r="13" spans="1:6" ht="15.75" thickBot="1" x14ac:dyDescent="0.3">
      <c r="A13" s="11"/>
      <c r="B13" s="21" t="s">
        <v>81</v>
      </c>
      <c r="C13" s="22"/>
      <c r="D13" s="38">
        <v>2.1</v>
      </c>
      <c r="E13" s="38"/>
      <c r="F13" s="22"/>
    </row>
    <row r="14" spans="1:6" ht="15.75" thickBot="1" x14ac:dyDescent="0.3">
      <c r="A14" s="11"/>
      <c r="B14" s="28" t="s">
        <v>175</v>
      </c>
      <c r="C14" s="17"/>
      <c r="D14" s="40">
        <v>947.3</v>
      </c>
      <c r="E14" s="40"/>
      <c r="F14" s="17"/>
    </row>
    <row r="15" spans="1:6" x14ac:dyDescent="0.25">
      <c r="A15" s="11"/>
      <c r="B15" s="29"/>
      <c r="C15" s="22"/>
      <c r="D15" s="42"/>
      <c r="E15" s="42"/>
      <c r="F15" s="22"/>
    </row>
    <row r="16" spans="1:6" x14ac:dyDescent="0.25">
      <c r="A16" s="11"/>
      <c r="B16" s="25" t="s">
        <v>176</v>
      </c>
      <c r="C16" s="17"/>
      <c r="D16" s="36">
        <v>287.3</v>
      </c>
      <c r="E16" s="36"/>
      <c r="F16" s="17"/>
    </row>
    <row r="17" spans="1:6" x14ac:dyDescent="0.25">
      <c r="A17" s="11"/>
      <c r="B17" s="21" t="s">
        <v>177</v>
      </c>
      <c r="C17" s="22"/>
      <c r="D17" s="37">
        <v>129.9</v>
      </c>
      <c r="E17" s="37"/>
      <c r="F17" s="22"/>
    </row>
    <row r="18" spans="1:6" x14ac:dyDescent="0.25">
      <c r="A18" s="11"/>
      <c r="B18" s="25" t="s">
        <v>74</v>
      </c>
      <c r="C18" s="17"/>
      <c r="D18" s="36">
        <v>67.3</v>
      </c>
      <c r="E18" s="36"/>
      <c r="F18" s="17"/>
    </row>
    <row r="19" spans="1:6" ht="15.75" thickBot="1" x14ac:dyDescent="0.3">
      <c r="A19" s="11"/>
      <c r="B19" s="21" t="s">
        <v>92</v>
      </c>
      <c r="C19" s="22"/>
      <c r="D19" s="38">
        <v>6.7</v>
      </c>
      <c r="E19" s="38"/>
      <c r="F19" s="22"/>
    </row>
    <row r="20" spans="1:6" ht="15.75" thickBot="1" x14ac:dyDescent="0.3">
      <c r="A20" s="11"/>
      <c r="B20" s="28" t="s">
        <v>178</v>
      </c>
      <c r="C20" s="17"/>
      <c r="D20" s="40">
        <v>491.2</v>
      </c>
      <c r="E20" s="40"/>
      <c r="F20" s="17"/>
    </row>
    <row r="21" spans="1:6" x14ac:dyDescent="0.25">
      <c r="A21" s="11"/>
      <c r="B21" s="29"/>
      <c r="C21" s="22"/>
      <c r="D21" s="42"/>
      <c r="E21" s="42"/>
      <c r="F21" s="22"/>
    </row>
    <row r="22" spans="1:6" ht="15.75" thickBot="1" x14ac:dyDescent="0.3">
      <c r="A22" s="11"/>
      <c r="B22" s="25" t="s">
        <v>103</v>
      </c>
      <c r="C22" s="17"/>
      <c r="D22" s="39">
        <v>8.1999999999999993</v>
      </c>
      <c r="E22" s="39"/>
      <c r="F22" s="17"/>
    </row>
    <row r="23" spans="1:6" x14ac:dyDescent="0.25">
      <c r="A23" s="11"/>
      <c r="B23" s="29"/>
      <c r="C23" s="22"/>
      <c r="D23" s="42"/>
      <c r="E23" s="42"/>
      <c r="F23" s="22"/>
    </row>
    <row r="24" spans="1:6" ht="15.75" thickBot="1" x14ac:dyDescent="0.3">
      <c r="A24" s="11"/>
      <c r="B24" s="25" t="s">
        <v>179</v>
      </c>
      <c r="C24" s="17"/>
      <c r="D24" s="30" t="s">
        <v>170</v>
      </c>
      <c r="E24" s="31">
        <v>447.9</v>
      </c>
      <c r="F24" s="17"/>
    </row>
    <row r="25" spans="1:6" ht="15.75" thickTop="1" x14ac:dyDescent="0.25">
      <c r="A25" s="11" t="s">
        <v>530</v>
      </c>
      <c r="B25" s="10" t="s">
        <v>4</v>
      </c>
      <c r="C25" s="10"/>
      <c r="D25" s="10"/>
      <c r="E25" s="10"/>
      <c r="F25" s="10"/>
    </row>
    <row r="26" spans="1:6" x14ac:dyDescent="0.25">
      <c r="A26" s="11"/>
      <c r="B26" s="45"/>
      <c r="C26" s="45"/>
      <c r="D26" s="45"/>
      <c r="E26" s="45"/>
      <c r="F26" s="45"/>
    </row>
    <row r="27" spans="1:6" x14ac:dyDescent="0.25">
      <c r="A27" s="11"/>
      <c r="B27" s="32"/>
      <c r="C27" s="33"/>
      <c r="D27" s="34" t="s">
        <v>182</v>
      </c>
      <c r="E27" s="34"/>
      <c r="F27" s="33"/>
    </row>
    <row r="28" spans="1:6" x14ac:dyDescent="0.25">
      <c r="A28" s="11"/>
      <c r="B28" s="32"/>
      <c r="C28" s="33"/>
      <c r="D28" s="34" t="s">
        <v>183</v>
      </c>
      <c r="E28" s="34"/>
      <c r="F28" s="33"/>
    </row>
    <row r="29" spans="1:6" ht="15.75" thickBot="1" x14ac:dyDescent="0.3">
      <c r="A29" s="11"/>
      <c r="B29" s="32"/>
      <c r="C29" s="33"/>
      <c r="D29" s="35">
        <v>2013</v>
      </c>
      <c r="E29" s="35"/>
      <c r="F29" s="33"/>
    </row>
    <row r="30" spans="1:6" x14ac:dyDescent="0.25">
      <c r="A30" s="11"/>
      <c r="B30" s="21" t="s">
        <v>184</v>
      </c>
      <c r="C30" s="22"/>
      <c r="D30" s="23" t="s">
        <v>170</v>
      </c>
      <c r="E30" s="43">
        <v>1227.7</v>
      </c>
      <c r="F30" s="22"/>
    </row>
    <row r="31" spans="1:6" x14ac:dyDescent="0.25">
      <c r="A31" s="11"/>
      <c r="B31" s="25" t="s">
        <v>185</v>
      </c>
      <c r="C31" s="17"/>
      <c r="D31" s="15" t="s">
        <v>170</v>
      </c>
      <c r="E31" s="26">
        <v>87.9</v>
      </c>
      <c r="F31" s="17"/>
    </row>
    <row r="32" spans="1:6" x14ac:dyDescent="0.25">
      <c r="A32" s="11"/>
      <c r="B32" s="21" t="s">
        <v>186</v>
      </c>
      <c r="C32" s="22"/>
      <c r="D32" s="23" t="s">
        <v>170</v>
      </c>
      <c r="E32" s="27">
        <v>1.4</v>
      </c>
      <c r="F32" s="22"/>
    </row>
    <row r="33" spans="1:6" x14ac:dyDescent="0.25">
      <c r="A33" s="11"/>
      <c r="B33" s="25" t="s">
        <v>187</v>
      </c>
      <c r="C33" s="17"/>
      <c r="D33" s="15" t="s">
        <v>170</v>
      </c>
      <c r="E33" s="26">
        <v>1.4</v>
      </c>
      <c r="F33" s="17"/>
    </row>
    <row r="34" spans="1:6" x14ac:dyDescent="0.25">
      <c r="A34" s="11"/>
      <c r="B34" s="45"/>
      <c r="C34" s="45"/>
      <c r="D34" s="45"/>
      <c r="E34" s="45"/>
      <c r="F34" s="45"/>
    </row>
    <row r="35" spans="1:6" x14ac:dyDescent="0.25">
      <c r="A35" s="11"/>
      <c r="B35" s="45"/>
      <c r="C35" s="45"/>
      <c r="D35" s="45"/>
      <c r="E35" s="45"/>
      <c r="F35" s="45"/>
    </row>
    <row r="36" spans="1:6" x14ac:dyDescent="0.25">
      <c r="A36" s="11"/>
      <c r="B36" s="47" t="s">
        <v>188</v>
      </c>
      <c r="C36" s="47"/>
      <c r="D36" s="47"/>
      <c r="E36" s="47"/>
      <c r="F36" s="47"/>
    </row>
  </sheetData>
  <mergeCells count="39">
    <mergeCell ref="B34:F34"/>
    <mergeCell ref="B35:F35"/>
    <mergeCell ref="B36:F36"/>
    <mergeCell ref="F27:F29"/>
    <mergeCell ref="A1:A2"/>
    <mergeCell ref="B1:F1"/>
    <mergeCell ref="B2:F2"/>
    <mergeCell ref="B3:F3"/>
    <mergeCell ref="A4:A24"/>
    <mergeCell ref="B4:F4"/>
    <mergeCell ref="A25:A36"/>
    <mergeCell ref="B25:F25"/>
    <mergeCell ref="B26:F26"/>
    <mergeCell ref="D21:E21"/>
    <mergeCell ref="D22:E22"/>
    <mergeCell ref="D23:E23"/>
    <mergeCell ref="B27:B29"/>
    <mergeCell ref="C27:C29"/>
    <mergeCell ref="D27:E27"/>
    <mergeCell ref="D28:E28"/>
    <mergeCell ref="D29:E29"/>
    <mergeCell ref="D15:E15"/>
    <mergeCell ref="D16:E16"/>
    <mergeCell ref="D17:E17"/>
    <mergeCell ref="D18:E18"/>
    <mergeCell ref="D19:E19"/>
    <mergeCell ref="D20:E20"/>
    <mergeCell ref="D9:E9"/>
    <mergeCell ref="D10:E10"/>
    <mergeCell ref="D11:E11"/>
    <mergeCell ref="D12:E12"/>
    <mergeCell ref="D13:E13"/>
    <mergeCell ref="D14:E14"/>
    <mergeCell ref="B5:B6"/>
    <mergeCell ref="C5:C6"/>
    <mergeCell ref="D5:E5"/>
    <mergeCell ref="D6:E6"/>
    <mergeCell ref="F5:F6"/>
    <mergeCell ref="D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2.85546875" customWidth="1"/>
    <col min="8" max="8" width="8.42578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0" t="s">
        <v>4</v>
      </c>
      <c r="C3" s="10"/>
      <c r="D3" s="10"/>
      <c r="E3" s="10"/>
      <c r="F3" s="10"/>
      <c r="G3" s="10"/>
      <c r="H3" s="10"/>
      <c r="I3" s="10"/>
    </row>
    <row r="4" spans="1:9" ht="15" customHeight="1" x14ac:dyDescent="0.25">
      <c r="A4" s="11" t="s">
        <v>532</v>
      </c>
      <c r="B4" s="10" t="s">
        <v>4</v>
      </c>
      <c r="C4" s="10"/>
      <c r="D4" s="10"/>
      <c r="E4" s="10"/>
      <c r="F4" s="10"/>
      <c r="G4" s="10"/>
      <c r="H4" s="10"/>
      <c r="I4" s="10"/>
    </row>
    <row r="5" spans="1:9" x14ac:dyDescent="0.25">
      <c r="A5" s="11"/>
      <c r="B5" s="17"/>
      <c r="C5" s="18"/>
      <c r="D5" s="34" t="s">
        <v>192</v>
      </c>
      <c r="E5" s="34"/>
      <c r="F5" s="18"/>
      <c r="G5" s="34" t="s">
        <v>193</v>
      </c>
      <c r="H5" s="34"/>
      <c r="I5" s="18"/>
    </row>
    <row r="6" spans="1:9" ht="15.75" thickBot="1" x14ac:dyDescent="0.3">
      <c r="A6" s="11"/>
      <c r="B6" s="17"/>
      <c r="C6" s="18"/>
      <c r="D6" s="35">
        <v>2014</v>
      </c>
      <c r="E6" s="35"/>
      <c r="F6" s="18"/>
      <c r="G6" s="35">
        <v>2013</v>
      </c>
      <c r="H6" s="35"/>
      <c r="I6" s="18"/>
    </row>
    <row r="7" spans="1:9" x14ac:dyDescent="0.25">
      <c r="A7" s="11"/>
      <c r="B7" s="48"/>
      <c r="C7" s="17"/>
      <c r="D7" s="56"/>
      <c r="E7" s="56"/>
      <c r="F7" s="17"/>
      <c r="G7" s="56"/>
      <c r="H7" s="56"/>
      <c r="I7" s="17"/>
    </row>
    <row r="8" spans="1:9" x14ac:dyDescent="0.25">
      <c r="A8" s="11"/>
      <c r="B8" s="49" t="s">
        <v>194</v>
      </c>
      <c r="C8" s="22"/>
      <c r="D8" s="23" t="s">
        <v>170</v>
      </c>
      <c r="E8" s="27">
        <v>18.399999999999999</v>
      </c>
      <c r="F8" s="22"/>
      <c r="G8" s="23" t="s">
        <v>170</v>
      </c>
      <c r="H8" s="27">
        <v>19.3</v>
      </c>
      <c r="I8" s="22"/>
    </row>
    <row r="9" spans="1:9" x14ac:dyDescent="0.25">
      <c r="A9" s="11"/>
      <c r="B9" s="48"/>
      <c r="C9" s="17"/>
      <c r="D9" s="55"/>
      <c r="E9" s="55"/>
      <c r="F9" s="17"/>
      <c r="G9" s="55"/>
      <c r="H9" s="55"/>
      <c r="I9" s="17"/>
    </row>
    <row r="10" spans="1:9" ht="25.5" x14ac:dyDescent="0.25">
      <c r="A10" s="11"/>
      <c r="B10" s="49" t="s">
        <v>195</v>
      </c>
      <c r="C10" s="22"/>
      <c r="D10" s="23" t="s">
        <v>170</v>
      </c>
      <c r="E10" s="27">
        <v>281.39999999999998</v>
      </c>
      <c r="F10" s="22"/>
      <c r="G10" s="23" t="s">
        <v>170</v>
      </c>
      <c r="H10" s="27">
        <v>268</v>
      </c>
      <c r="I10" s="22"/>
    </row>
    <row r="11" spans="1:9" x14ac:dyDescent="0.25">
      <c r="A11" s="11"/>
      <c r="B11" s="48"/>
      <c r="C11" s="17"/>
      <c r="D11" s="55"/>
      <c r="E11" s="55"/>
      <c r="F11" s="17"/>
      <c r="G11" s="55"/>
      <c r="H11" s="55"/>
      <c r="I11" s="17"/>
    </row>
    <row r="12" spans="1:9" ht="25.5" x14ac:dyDescent="0.25">
      <c r="A12" s="11"/>
      <c r="B12" s="49" t="s">
        <v>196</v>
      </c>
      <c r="C12" s="22"/>
      <c r="D12" s="23" t="s">
        <v>170</v>
      </c>
      <c r="E12" s="27">
        <v>126.4</v>
      </c>
      <c r="F12" s="22"/>
      <c r="G12" s="23" t="s">
        <v>170</v>
      </c>
      <c r="H12" s="27">
        <v>99.6</v>
      </c>
      <c r="I12" s="22"/>
    </row>
    <row r="13" spans="1:9" x14ac:dyDescent="0.25">
      <c r="A13" s="11"/>
      <c r="B13" s="48"/>
      <c r="C13" s="17"/>
      <c r="D13" s="55"/>
      <c r="E13" s="55"/>
      <c r="F13" s="17"/>
      <c r="G13" s="55"/>
      <c r="H13" s="55"/>
      <c r="I13" s="17"/>
    </row>
    <row r="14" spans="1:9" x14ac:dyDescent="0.25">
      <c r="A14" s="11"/>
      <c r="B14" s="49" t="s">
        <v>197</v>
      </c>
      <c r="C14" s="22"/>
      <c r="D14" s="41"/>
      <c r="E14" s="41"/>
      <c r="F14" s="22"/>
      <c r="G14" s="41"/>
      <c r="H14" s="41"/>
      <c r="I14" s="22"/>
    </row>
    <row r="15" spans="1:9" x14ac:dyDescent="0.25">
      <c r="A15" s="11"/>
      <c r="B15" s="50" t="s">
        <v>198</v>
      </c>
      <c r="C15" s="17"/>
      <c r="D15" s="15" t="s">
        <v>170</v>
      </c>
      <c r="E15" s="26">
        <v>57.3</v>
      </c>
      <c r="F15" s="17"/>
      <c r="G15" s="15" t="s">
        <v>170</v>
      </c>
      <c r="H15" s="26">
        <v>58.3</v>
      </c>
      <c r="I15" s="17"/>
    </row>
    <row r="16" spans="1:9" x14ac:dyDescent="0.25">
      <c r="A16" s="11"/>
      <c r="B16" s="51" t="s">
        <v>199</v>
      </c>
      <c r="C16" s="22"/>
      <c r="D16" s="37">
        <v>80.099999999999994</v>
      </c>
      <c r="E16" s="37"/>
      <c r="F16" s="22"/>
      <c r="G16" s="37">
        <v>74.8</v>
      </c>
      <c r="H16" s="37"/>
      <c r="I16" s="22"/>
    </row>
    <row r="17" spans="1:9" ht="15.75" thickBot="1" x14ac:dyDescent="0.3">
      <c r="A17" s="11"/>
      <c r="B17" s="50" t="s">
        <v>200</v>
      </c>
      <c r="C17" s="17"/>
      <c r="D17" s="39">
        <v>47.1</v>
      </c>
      <c r="E17" s="39"/>
      <c r="F17" s="17"/>
      <c r="G17" s="39">
        <v>44.4</v>
      </c>
      <c r="H17" s="39"/>
      <c r="I17" s="17"/>
    </row>
    <row r="18" spans="1:9" ht="15.75" thickBot="1" x14ac:dyDescent="0.3">
      <c r="A18" s="11"/>
      <c r="B18" s="52" t="s">
        <v>201</v>
      </c>
      <c r="C18" s="22"/>
      <c r="D18" s="53" t="s">
        <v>170</v>
      </c>
      <c r="E18" s="54">
        <v>184.5</v>
      </c>
      <c r="F18" s="22"/>
      <c r="G18" s="53" t="s">
        <v>170</v>
      </c>
      <c r="H18" s="54">
        <v>177.5</v>
      </c>
      <c r="I18" s="22"/>
    </row>
  </sheetData>
  <mergeCells count="24">
    <mergeCell ref="A1:A2"/>
    <mergeCell ref="B1:I1"/>
    <mergeCell ref="B2:I2"/>
    <mergeCell ref="B3:I3"/>
    <mergeCell ref="A4:A18"/>
    <mergeCell ref="B4:I4"/>
    <mergeCell ref="D14:E14"/>
    <mergeCell ref="G14:H14"/>
    <mergeCell ref="D16:E16"/>
    <mergeCell ref="G16:H16"/>
    <mergeCell ref="D17:E17"/>
    <mergeCell ref="G17:H17"/>
    <mergeCell ref="D9:E9"/>
    <mergeCell ref="G9:H9"/>
    <mergeCell ref="D11:E11"/>
    <mergeCell ref="G11:H11"/>
    <mergeCell ref="D13:E13"/>
    <mergeCell ref="G13:H13"/>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2.85546875" customWidth="1"/>
    <col min="8" max="8" width="8.425781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10" t="s">
        <v>4</v>
      </c>
      <c r="C3" s="10"/>
      <c r="D3" s="10"/>
      <c r="E3" s="10"/>
      <c r="F3" s="10"/>
      <c r="G3" s="10"/>
      <c r="H3" s="10"/>
      <c r="I3" s="10"/>
    </row>
    <row r="4" spans="1:9" ht="15" customHeight="1" x14ac:dyDescent="0.25">
      <c r="A4" s="11" t="s">
        <v>534</v>
      </c>
      <c r="B4" s="10" t="s">
        <v>4</v>
      </c>
      <c r="C4" s="10"/>
      <c r="D4" s="10"/>
      <c r="E4" s="10"/>
      <c r="F4" s="10"/>
      <c r="G4" s="10"/>
      <c r="H4" s="10"/>
      <c r="I4" s="10"/>
    </row>
    <row r="5" spans="1:9" x14ac:dyDescent="0.25">
      <c r="A5" s="11"/>
      <c r="B5" s="45"/>
      <c r="C5" s="45"/>
      <c r="D5" s="45"/>
      <c r="E5" s="45"/>
      <c r="F5" s="45"/>
      <c r="G5" s="45"/>
      <c r="H5" s="45"/>
      <c r="I5" s="45"/>
    </row>
    <row r="6" spans="1:9" x14ac:dyDescent="0.25">
      <c r="A6" s="11"/>
      <c r="B6" s="17"/>
      <c r="C6" s="18"/>
      <c r="D6" s="34" t="s">
        <v>192</v>
      </c>
      <c r="E6" s="34"/>
      <c r="F6" s="18"/>
      <c r="G6" s="34" t="s">
        <v>193</v>
      </c>
      <c r="H6" s="34"/>
      <c r="I6" s="18"/>
    </row>
    <row r="7" spans="1:9" ht="15.75" thickBot="1" x14ac:dyDescent="0.3">
      <c r="A7" s="11"/>
      <c r="B7" s="17"/>
      <c r="C7" s="18"/>
      <c r="D7" s="35">
        <v>2014</v>
      </c>
      <c r="E7" s="35"/>
      <c r="F7" s="18"/>
      <c r="G7" s="35">
        <v>2013</v>
      </c>
      <c r="H7" s="35"/>
      <c r="I7" s="18"/>
    </row>
    <row r="8" spans="1:9" ht="26.25" x14ac:dyDescent="0.25">
      <c r="A8" s="11"/>
      <c r="B8" s="21" t="s">
        <v>204</v>
      </c>
      <c r="C8" s="22"/>
      <c r="D8" s="23" t="s">
        <v>170</v>
      </c>
      <c r="E8" s="24">
        <v>264.39999999999998</v>
      </c>
      <c r="F8" s="22"/>
      <c r="G8" s="23" t="s">
        <v>170</v>
      </c>
      <c r="H8" s="24">
        <v>325.5</v>
      </c>
      <c r="I8" s="22"/>
    </row>
    <row r="9" spans="1:9" x14ac:dyDescent="0.25">
      <c r="A9" s="11"/>
      <c r="B9" s="25" t="s">
        <v>205</v>
      </c>
      <c r="C9" s="17"/>
      <c r="D9" s="36">
        <v>182.5</v>
      </c>
      <c r="E9" s="36"/>
      <c r="F9" s="17"/>
      <c r="G9" s="36">
        <v>190</v>
      </c>
      <c r="H9" s="36"/>
      <c r="I9" s="17"/>
    </row>
    <row r="10" spans="1:9" ht="26.25" x14ac:dyDescent="0.25">
      <c r="A10" s="11"/>
      <c r="B10" s="21" t="s">
        <v>206</v>
      </c>
      <c r="C10" s="22"/>
      <c r="D10" s="37">
        <v>148.9</v>
      </c>
      <c r="E10" s="37"/>
      <c r="F10" s="22"/>
      <c r="G10" s="37">
        <v>148.80000000000001</v>
      </c>
      <c r="H10" s="37"/>
      <c r="I10" s="22"/>
    </row>
    <row r="11" spans="1:9" ht="15.75" thickBot="1" x14ac:dyDescent="0.3">
      <c r="A11" s="11"/>
      <c r="B11" s="57" t="s">
        <v>207</v>
      </c>
      <c r="C11" s="17"/>
      <c r="D11" s="39">
        <v>0.8</v>
      </c>
      <c r="E11" s="39"/>
      <c r="F11" s="17"/>
      <c r="G11" s="39" t="s">
        <v>208</v>
      </c>
      <c r="H11" s="39"/>
      <c r="I11" s="17"/>
    </row>
    <row r="12" spans="1:9" x14ac:dyDescent="0.25">
      <c r="A12" s="11"/>
      <c r="B12" s="51" t="s">
        <v>209</v>
      </c>
      <c r="C12" s="22"/>
      <c r="D12" s="58">
        <v>596.6</v>
      </c>
      <c r="E12" s="58"/>
      <c r="F12" s="22"/>
      <c r="G12" s="58">
        <v>664.3</v>
      </c>
      <c r="H12" s="58"/>
      <c r="I12" s="22"/>
    </row>
    <row r="13" spans="1:9" ht="15.75" thickBot="1" x14ac:dyDescent="0.3">
      <c r="A13" s="11"/>
      <c r="B13" s="57" t="s">
        <v>210</v>
      </c>
      <c r="C13" s="17"/>
      <c r="D13" s="39">
        <v>14.5</v>
      </c>
      <c r="E13" s="39"/>
      <c r="F13" s="17"/>
      <c r="G13" s="39">
        <v>10</v>
      </c>
      <c r="H13" s="39"/>
      <c r="I13" s="17"/>
    </row>
    <row r="14" spans="1:9" ht="15.75" thickBot="1" x14ac:dyDescent="0.3">
      <c r="A14" s="11"/>
      <c r="B14" s="51" t="s">
        <v>211</v>
      </c>
      <c r="C14" s="22"/>
      <c r="D14" s="53" t="s">
        <v>170</v>
      </c>
      <c r="E14" s="54">
        <v>582.1</v>
      </c>
      <c r="F14" s="22"/>
      <c r="G14" s="53" t="s">
        <v>170</v>
      </c>
      <c r="H14" s="54">
        <v>654.29999999999995</v>
      </c>
      <c r="I14" s="22"/>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3.42578125" customWidth="1"/>
    <col min="5" max="5" width="6.5703125" customWidth="1"/>
    <col min="6" max="6" width="2.85546875" customWidth="1"/>
    <col min="7" max="7" width="3.42578125" customWidth="1"/>
    <col min="8" max="8" width="6.5703125" customWidth="1"/>
    <col min="9" max="9" width="1.5703125" bestFit="1" customWidth="1"/>
    <col min="10" max="10" width="3.28515625" customWidth="1"/>
    <col min="11" max="11" width="6.5703125" customWidth="1"/>
    <col min="12" max="12" width="2.85546875" customWidth="1"/>
    <col min="13" max="13" width="3.28515625" customWidth="1"/>
    <col min="14" max="14" width="6.5703125" customWidth="1"/>
    <col min="15" max="15" width="1.5703125" bestFit="1" customWidth="1"/>
  </cols>
  <sheetData>
    <row r="1" spans="1:15" ht="15" customHeight="1" x14ac:dyDescent="0.25">
      <c r="A1" s="7" t="s">
        <v>5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6</v>
      </c>
      <c r="B3" s="10" t="s">
        <v>4</v>
      </c>
      <c r="C3" s="10"/>
      <c r="D3" s="10"/>
      <c r="E3" s="10"/>
      <c r="F3" s="10"/>
      <c r="G3" s="10"/>
      <c r="H3" s="10"/>
      <c r="I3" s="10"/>
      <c r="J3" s="10"/>
      <c r="K3" s="10"/>
      <c r="L3" s="10"/>
      <c r="M3" s="10"/>
      <c r="N3" s="10"/>
      <c r="O3" s="10"/>
    </row>
    <row r="4" spans="1:15" ht="15" customHeight="1" x14ac:dyDescent="0.25">
      <c r="A4" s="11" t="s">
        <v>537</v>
      </c>
      <c r="B4" s="10" t="s">
        <v>4</v>
      </c>
      <c r="C4" s="10"/>
      <c r="D4" s="10"/>
      <c r="E4" s="10"/>
      <c r="F4" s="10"/>
      <c r="G4" s="10"/>
      <c r="H4" s="10"/>
      <c r="I4" s="10"/>
      <c r="J4" s="10"/>
      <c r="K4" s="10"/>
      <c r="L4" s="10"/>
      <c r="M4" s="10"/>
      <c r="N4" s="10"/>
      <c r="O4" s="10"/>
    </row>
    <row r="5" spans="1:15" x14ac:dyDescent="0.25">
      <c r="A5" s="11"/>
      <c r="B5" s="17"/>
      <c r="C5" s="18"/>
      <c r="D5" s="34" t="s">
        <v>220</v>
      </c>
      <c r="E5" s="34"/>
      <c r="F5" s="34"/>
      <c r="G5" s="34"/>
      <c r="H5" s="34"/>
      <c r="I5" s="18"/>
      <c r="J5" s="34" t="s">
        <v>221</v>
      </c>
      <c r="K5" s="34"/>
      <c r="L5" s="34"/>
      <c r="M5" s="34"/>
      <c r="N5" s="34"/>
      <c r="O5" s="18"/>
    </row>
    <row r="6" spans="1:15" ht="15.75" thickBot="1" x14ac:dyDescent="0.3">
      <c r="A6" s="11"/>
      <c r="B6" s="17"/>
      <c r="C6" s="18"/>
      <c r="D6" s="35" t="s">
        <v>222</v>
      </c>
      <c r="E6" s="35"/>
      <c r="F6" s="35"/>
      <c r="G6" s="35"/>
      <c r="H6" s="35"/>
      <c r="I6" s="18"/>
      <c r="J6" s="35" t="s">
        <v>222</v>
      </c>
      <c r="K6" s="35"/>
      <c r="L6" s="35"/>
      <c r="M6" s="35"/>
      <c r="N6" s="35"/>
      <c r="O6" s="18"/>
    </row>
    <row r="7" spans="1:15" ht="15.75" thickBot="1" x14ac:dyDescent="0.3">
      <c r="A7" s="11"/>
      <c r="B7" s="17"/>
      <c r="C7" s="18"/>
      <c r="D7" s="61">
        <v>2014</v>
      </c>
      <c r="E7" s="61"/>
      <c r="F7" s="59"/>
      <c r="G7" s="61">
        <v>2013</v>
      </c>
      <c r="H7" s="61"/>
      <c r="I7" s="18"/>
      <c r="J7" s="61">
        <v>2014</v>
      </c>
      <c r="K7" s="61"/>
      <c r="L7" s="59"/>
      <c r="M7" s="61">
        <v>2013</v>
      </c>
      <c r="N7" s="61"/>
      <c r="O7" s="18"/>
    </row>
    <row r="8" spans="1:15" x14ac:dyDescent="0.25">
      <c r="A8" s="11"/>
      <c r="B8" s="21" t="s">
        <v>223</v>
      </c>
      <c r="C8" s="22"/>
      <c r="D8" s="23" t="s">
        <v>170</v>
      </c>
      <c r="E8" s="24">
        <v>1</v>
      </c>
      <c r="F8" s="22"/>
      <c r="G8" s="23" t="s">
        <v>170</v>
      </c>
      <c r="H8" s="24">
        <v>1.2</v>
      </c>
      <c r="I8" s="22"/>
      <c r="J8" s="23" t="s">
        <v>170</v>
      </c>
      <c r="K8" s="24">
        <v>0.4</v>
      </c>
      <c r="L8" s="22"/>
      <c r="M8" s="23" t="s">
        <v>170</v>
      </c>
      <c r="N8" s="24">
        <v>0.4</v>
      </c>
      <c r="O8" s="22"/>
    </row>
    <row r="9" spans="1:15" x14ac:dyDescent="0.25">
      <c r="A9" s="11"/>
      <c r="B9" s="25" t="s">
        <v>224</v>
      </c>
      <c r="C9" s="17"/>
      <c r="D9" s="36">
        <v>3.6</v>
      </c>
      <c r="E9" s="36"/>
      <c r="F9" s="17"/>
      <c r="G9" s="36">
        <v>3.5</v>
      </c>
      <c r="H9" s="36"/>
      <c r="I9" s="17"/>
      <c r="J9" s="36">
        <v>1.1000000000000001</v>
      </c>
      <c r="K9" s="36"/>
      <c r="L9" s="17"/>
      <c r="M9" s="36">
        <v>0.8</v>
      </c>
      <c r="N9" s="36"/>
      <c r="O9" s="17"/>
    </row>
    <row r="10" spans="1:15" x14ac:dyDescent="0.25">
      <c r="A10" s="11"/>
      <c r="B10" s="21" t="s">
        <v>225</v>
      </c>
      <c r="C10" s="22"/>
      <c r="D10" s="37" t="s">
        <v>226</v>
      </c>
      <c r="E10" s="37"/>
      <c r="F10" s="23" t="s">
        <v>227</v>
      </c>
      <c r="G10" s="37" t="s">
        <v>228</v>
      </c>
      <c r="H10" s="37"/>
      <c r="I10" s="23" t="s">
        <v>227</v>
      </c>
      <c r="J10" s="37" t="s">
        <v>229</v>
      </c>
      <c r="K10" s="37"/>
      <c r="L10" s="23" t="s">
        <v>227</v>
      </c>
      <c r="M10" s="37">
        <v>0.1</v>
      </c>
      <c r="N10" s="37"/>
      <c r="O10" s="22"/>
    </row>
    <row r="11" spans="1:15" ht="26.25" x14ac:dyDescent="0.25">
      <c r="A11" s="11"/>
      <c r="B11" s="25" t="s">
        <v>230</v>
      </c>
      <c r="C11" s="17"/>
      <c r="D11" s="36">
        <v>0.3</v>
      </c>
      <c r="E11" s="36"/>
      <c r="F11" s="17"/>
      <c r="G11" s="36">
        <v>0.3</v>
      </c>
      <c r="H11" s="36"/>
      <c r="I11" s="17"/>
      <c r="J11" s="36" t="s">
        <v>208</v>
      </c>
      <c r="K11" s="36"/>
      <c r="L11" s="17"/>
      <c r="M11" s="36" t="s">
        <v>208</v>
      </c>
      <c r="N11" s="36"/>
      <c r="O11" s="17"/>
    </row>
    <row r="12" spans="1:15" ht="15.75" thickBot="1" x14ac:dyDescent="0.3">
      <c r="A12" s="11"/>
      <c r="B12" s="21" t="s">
        <v>231</v>
      </c>
      <c r="C12" s="22"/>
      <c r="D12" s="38">
        <v>0.9</v>
      </c>
      <c r="E12" s="38"/>
      <c r="F12" s="22"/>
      <c r="G12" s="38">
        <v>1.8</v>
      </c>
      <c r="H12" s="38"/>
      <c r="I12" s="22"/>
      <c r="J12" s="38" t="s">
        <v>208</v>
      </c>
      <c r="K12" s="38"/>
      <c r="L12" s="22"/>
      <c r="M12" s="38" t="s">
        <v>208</v>
      </c>
      <c r="N12" s="38"/>
      <c r="O12" s="22"/>
    </row>
    <row r="13" spans="1:15" ht="15.75" thickBot="1" x14ac:dyDescent="0.3">
      <c r="A13" s="11"/>
      <c r="B13" s="28" t="s">
        <v>232</v>
      </c>
      <c r="C13" s="17"/>
      <c r="D13" s="30" t="s">
        <v>170</v>
      </c>
      <c r="E13" s="60">
        <v>2.2999999999999998</v>
      </c>
      <c r="F13" s="17"/>
      <c r="G13" s="30" t="s">
        <v>170</v>
      </c>
      <c r="H13" s="60">
        <v>3.2</v>
      </c>
      <c r="I13" s="17"/>
      <c r="J13" s="30" t="s">
        <v>170</v>
      </c>
      <c r="K13" s="60">
        <v>1.2</v>
      </c>
      <c r="L13" s="17"/>
      <c r="M13" s="30" t="s">
        <v>170</v>
      </c>
      <c r="N13" s="60">
        <v>1.3</v>
      </c>
      <c r="O13" s="17"/>
    </row>
    <row r="14" spans="1:15" ht="15.75" thickTop="1" x14ac:dyDescent="0.25">
      <c r="A14" s="11"/>
      <c r="B14" s="45"/>
      <c r="C14" s="45"/>
      <c r="D14" s="45"/>
      <c r="E14" s="45"/>
      <c r="F14" s="45"/>
      <c r="G14" s="45"/>
      <c r="H14" s="45"/>
      <c r="I14" s="45"/>
      <c r="J14" s="45"/>
      <c r="K14" s="45"/>
      <c r="L14" s="45"/>
      <c r="M14" s="45"/>
      <c r="N14" s="45"/>
      <c r="O14" s="45"/>
    </row>
    <row r="15" spans="1:15" x14ac:dyDescent="0.25">
      <c r="A15" s="11"/>
      <c r="B15" s="17"/>
      <c r="C15" s="18"/>
      <c r="D15" s="34" t="s">
        <v>220</v>
      </c>
      <c r="E15" s="34"/>
      <c r="F15" s="34"/>
      <c r="G15" s="34"/>
      <c r="H15" s="34"/>
      <c r="I15" s="18"/>
      <c r="J15" s="34" t="s">
        <v>221</v>
      </c>
      <c r="K15" s="34"/>
      <c r="L15" s="34"/>
      <c r="M15" s="34"/>
      <c r="N15" s="34"/>
      <c r="O15" s="18"/>
    </row>
    <row r="16" spans="1:15" ht="15.75" thickBot="1" x14ac:dyDescent="0.3">
      <c r="A16" s="11"/>
      <c r="B16" s="17"/>
      <c r="C16" s="18"/>
      <c r="D16" s="35" t="s">
        <v>233</v>
      </c>
      <c r="E16" s="35"/>
      <c r="F16" s="35"/>
      <c r="G16" s="35"/>
      <c r="H16" s="35"/>
      <c r="I16" s="18"/>
      <c r="J16" s="35" t="s">
        <v>233</v>
      </c>
      <c r="K16" s="35"/>
      <c r="L16" s="35"/>
      <c r="M16" s="35"/>
      <c r="N16" s="35"/>
      <c r="O16" s="18"/>
    </row>
    <row r="17" spans="1:15" ht="15.75" thickBot="1" x14ac:dyDescent="0.3">
      <c r="A17" s="11"/>
      <c r="B17" s="17"/>
      <c r="C17" s="18"/>
      <c r="D17" s="61">
        <v>2014</v>
      </c>
      <c r="E17" s="61"/>
      <c r="F17" s="59"/>
      <c r="G17" s="61">
        <v>2013</v>
      </c>
      <c r="H17" s="61"/>
      <c r="I17" s="18"/>
      <c r="J17" s="61">
        <v>2014</v>
      </c>
      <c r="K17" s="61"/>
      <c r="L17" s="59"/>
      <c r="M17" s="61">
        <v>2013</v>
      </c>
      <c r="N17" s="61"/>
      <c r="O17" s="18"/>
    </row>
    <row r="18" spans="1:15" x14ac:dyDescent="0.25">
      <c r="A18" s="11"/>
      <c r="B18" s="21" t="s">
        <v>223</v>
      </c>
      <c r="C18" s="22"/>
      <c r="D18" s="23" t="s">
        <v>170</v>
      </c>
      <c r="E18" s="24">
        <v>3</v>
      </c>
      <c r="F18" s="22"/>
      <c r="G18" s="23" t="s">
        <v>170</v>
      </c>
      <c r="H18" s="24">
        <v>3.6</v>
      </c>
      <c r="I18" s="22"/>
      <c r="J18" s="23" t="s">
        <v>170</v>
      </c>
      <c r="K18" s="24">
        <v>1.2</v>
      </c>
      <c r="L18" s="22"/>
      <c r="M18" s="23" t="s">
        <v>170</v>
      </c>
      <c r="N18" s="24">
        <v>1.2</v>
      </c>
      <c r="O18" s="22"/>
    </row>
    <row r="19" spans="1:15" x14ac:dyDescent="0.25">
      <c r="A19" s="11"/>
      <c r="B19" s="25" t="s">
        <v>224</v>
      </c>
      <c r="C19" s="17"/>
      <c r="D19" s="36">
        <v>10.9</v>
      </c>
      <c r="E19" s="36"/>
      <c r="F19" s="17"/>
      <c r="G19" s="36">
        <v>9.4</v>
      </c>
      <c r="H19" s="36"/>
      <c r="I19" s="17"/>
      <c r="J19" s="36">
        <v>3.2</v>
      </c>
      <c r="K19" s="36"/>
      <c r="L19" s="17"/>
      <c r="M19" s="36">
        <v>2.8</v>
      </c>
      <c r="N19" s="36"/>
      <c r="O19" s="17"/>
    </row>
    <row r="20" spans="1:15" x14ac:dyDescent="0.25">
      <c r="A20" s="11"/>
      <c r="B20" s="21" t="s">
        <v>225</v>
      </c>
      <c r="C20" s="22"/>
      <c r="D20" s="37" t="s">
        <v>234</v>
      </c>
      <c r="E20" s="37"/>
      <c r="F20" s="23" t="s">
        <v>227</v>
      </c>
      <c r="G20" s="37" t="s">
        <v>235</v>
      </c>
      <c r="H20" s="37"/>
      <c r="I20" s="23" t="s">
        <v>227</v>
      </c>
      <c r="J20" s="37" t="s">
        <v>236</v>
      </c>
      <c r="K20" s="37"/>
      <c r="L20" s="23" t="s">
        <v>227</v>
      </c>
      <c r="M20" s="37" t="s">
        <v>236</v>
      </c>
      <c r="N20" s="37"/>
      <c r="O20" s="23" t="s">
        <v>227</v>
      </c>
    </row>
    <row r="21" spans="1:15" ht="26.25" x14ac:dyDescent="0.25">
      <c r="A21" s="11"/>
      <c r="B21" s="25" t="s">
        <v>230</v>
      </c>
      <c r="C21" s="17"/>
      <c r="D21" s="36">
        <v>0.7</v>
      </c>
      <c r="E21" s="36"/>
      <c r="F21" s="17"/>
      <c r="G21" s="36">
        <v>0.7</v>
      </c>
      <c r="H21" s="36"/>
      <c r="I21" s="17"/>
      <c r="J21" s="36" t="s">
        <v>208</v>
      </c>
      <c r="K21" s="36"/>
      <c r="L21" s="17"/>
      <c r="M21" s="36" t="s">
        <v>208</v>
      </c>
      <c r="N21" s="36"/>
      <c r="O21" s="17"/>
    </row>
    <row r="22" spans="1:15" ht="15.75" thickBot="1" x14ac:dyDescent="0.3">
      <c r="A22" s="11"/>
      <c r="B22" s="21" t="s">
        <v>231</v>
      </c>
      <c r="C22" s="22"/>
      <c r="D22" s="38">
        <v>2.8</v>
      </c>
      <c r="E22" s="38"/>
      <c r="F22" s="22"/>
      <c r="G22" s="38">
        <v>5.4</v>
      </c>
      <c r="H22" s="38"/>
      <c r="I22" s="22"/>
      <c r="J22" s="38" t="s">
        <v>208</v>
      </c>
      <c r="K22" s="38"/>
      <c r="L22" s="22"/>
      <c r="M22" s="38" t="s">
        <v>208</v>
      </c>
      <c r="N22" s="38"/>
      <c r="O22" s="22"/>
    </row>
    <row r="23" spans="1:15" ht="15.75" thickBot="1" x14ac:dyDescent="0.3">
      <c r="A23" s="11"/>
      <c r="B23" s="28" t="s">
        <v>232</v>
      </c>
      <c r="C23" s="17"/>
      <c r="D23" s="30" t="s">
        <v>170</v>
      </c>
      <c r="E23" s="60">
        <v>6.9</v>
      </c>
      <c r="F23" s="17"/>
      <c r="G23" s="30" t="s">
        <v>170</v>
      </c>
      <c r="H23" s="60">
        <v>9.5</v>
      </c>
      <c r="I23" s="17"/>
      <c r="J23" s="30" t="s">
        <v>170</v>
      </c>
      <c r="K23" s="60">
        <v>3.6</v>
      </c>
      <c r="L23" s="17"/>
      <c r="M23" s="30" t="s">
        <v>170</v>
      </c>
      <c r="N23" s="60">
        <v>3.2</v>
      </c>
      <c r="O23" s="17"/>
    </row>
  </sheetData>
  <mergeCells count="55">
    <mergeCell ref="A1:A2"/>
    <mergeCell ref="B1:O1"/>
    <mergeCell ref="B2:O2"/>
    <mergeCell ref="B3:O3"/>
    <mergeCell ref="A4:A23"/>
    <mergeCell ref="B4:O4"/>
    <mergeCell ref="B14:O1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H15"/>
    <mergeCell ref="J15:N15"/>
    <mergeCell ref="D16:H16"/>
    <mergeCell ref="J16:N16"/>
    <mergeCell ref="D17:E17"/>
    <mergeCell ref="G17:H17"/>
    <mergeCell ref="J17:K17"/>
    <mergeCell ref="M17:N17"/>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5703125" customWidth="1"/>
    <col min="3" max="3" width="3.42578125" customWidth="1"/>
    <col min="4" max="4" width="9.5703125" customWidth="1"/>
    <col min="5" max="5" width="3.42578125" customWidth="1"/>
    <col min="6" max="6" width="9.5703125" customWidth="1"/>
    <col min="7" max="7" width="3.42578125" customWidth="1"/>
    <col min="8" max="8" width="9.5703125" customWidth="1"/>
    <col min="9" max="9" width="3.42578125" customWidth="1"/>
  </cols>
  <sheetData>
    <row r="1" spans="1:9" ht="15" customHeight="1" x14ac:dyDescent="0.25">
      <c r="A1" s="1" t="s">
        <v>50</v>
      </c>
      <c r="B1" s="7" t="s">
        <v>27</v>
      </c>
      <c r="C1" s="7"/>
      <c r="D1" s="7"/>
      <c r="E1" s="7"/>
      <c r="F1" s="7" t="s">
        <v>1</v>
      </c>
      <c r="G1" s="7"/>
      <c r="H1" s="7"/>
      <c r="I1" s="7"/>
    </row>
    <row r="2" spans="1:9" ht="15" customHeight="1" x14ac:dyDescent="0.25">
      <c r="A2" s="1" t="s">
        <v>51</v>
      </c>
      <c r="B2" s="7" t="s">
        <v>2</v>
      </c>
      <c r="C2" s="7"/>
      <c r="D2" s="7" t="s">
        <v>28</v>
      </c>
      <c r="E2" s="7"/>
      <c r="F2" s="7" t="s">
        <v>2</v>
      </c>
      <c r="G2" s="7"/>
      <c r="H2" s="7" t="s">
        <v>28</v>
      </c>
      <c r="I2" s="7"/>
    </row>
    <row r="3" spans="1:9" ht="30" x14ac:dyDescent="0.25">
      <c r="A3" s="3" t="s">
        <v>52</v>
      </c>
      <c r="B3" s="4" t="s">
        <v>4</v>
      </c>
      <c r="C3" s="4"/>
      <c r="D3" s="4" t="s">
        <v>4</v>
      </c>
      <c r="E3" s="4"/>
      <c r="F3" s="4" t="s">
        <v>4</v>
      </c>
      <c r="G3" s="4"/>
      <c r="H3" s="4" t="s">
        <v>4</v>
      </c>
      <c r="I3" s="4"/>
    </row>
    <row r="4" spans="1:9" x14ac:dyDescent="0.25">
      <c r="A4" s="2" t="s">
        <v>39</v>
      </c>
      <c r="B4" s="8">
        <v>33.4</v>
      </c>
      <c r="C4" s="4"/>
      <c r="D4" s="8">
        <v>13.7</v>
      </c>
      <c r="E4" s="4"/>
      <c r="F4" s="8">
        <v>88.3</v>
      </c>
      <c r="G4" s="4"/>
      <c r="H4" s="8">
        <v>41.5</v>
      </c>
      <c r="I4" s="4"/>
    </row>
    <row r="5" spans="1:9" ht="30" x14ac:dyDescent="0.25">
      <c r="A5" s="3" t="s">
        <v>53</v>
      </c>
      <c r="B5" s="4" t="s">
        <v>4</v>
      </c>
      <c r="C5" s="4"/>
      <c r="D5" s="4" t="s">
        <v>4</v>
      </c>
      <c r="E5" s="4"/>
      <c r="F5" s="4" t="s">
        <v>4</v>
      </c>
      <c r="G5" s="4"/>
      <c r="H5" s="4" t="s">
        <v>4</v>
      </c>
      <c r="I5" s="4"/>
    </row>
    <row r="6" spans="1:9" x14ac:dyDescent="0.25">
      <c r="A6" s="2" t="s">
        <v>54</v>
      </c>
      <c r="B6" s="4">
        <v>-3.3</v>
      </c>
      <c r="C6" s="4"/>
      <c r="D6" s="4">
        <v>5.2</v>
      </c>
      <c r="E6" s="4"/>
      <c r="F6" s="4">
        <v>5.3</v>
      </c>
      <c r="G6" s="4"/>
      <c r="H6" s="4">
        <v>-3.8</v>
      </c>
      <c r="I6" s="4"/>
    </row>
    <row r="7" spans="1:9" ht="45" x14ac:dyDescent="0.25">
      <c r="A7" s="2" t="s">
        <v>55</v>
      </c>
      <c r="B7" s="4">
        <v>0.7</v>
      </c>
      <c r="C7" s="4"/>
      <c r="D7" s="4">
        <v>1.7</v>
      </c>
      <c r="E7" s="4"/>
      <c r="F7" s="4">
        <v>3.8</v>
      </c>
      <c r="G7" s="4"/>
      <c r="H7" s="4">
        <v>3</v>
      </c>
      <c r="I7" s="4"/>
    </row>
    <row r="8" spans="1:9" ht="60" x14ac:dyDescent="0.25">
      <c r="A8" s="2" t="s">
        <v>56</v>
      </c>
      <c r="B8" s="4">
        <v>-0.5</v>
      </c>
      <c r="C8" s="4"/>
      <c r="D8" s="4">
        <v>0.2</v>
      </c>
      <c r="E8" s="4"/>
      <c r="F8" s="4">
        <v>-0.2</v>
      </c>
      <c r="G8" s="4"/>
      <c r="H8" s="4">
        <v>-0.5</v>
      </c>
      <c r="I8" s="4"/>
    </row>
    <row r="9" spans="1:9" ht="60" x14ac:dyDescent="0.25">
      <c r="A9" s="2" t="s">
        <v>57</v>
      </c>
      <c r="B9" s="4" t="s">
        <v>4</v>
      </c>
      <c r="C9" s="4"/>
      <c r="D9" s="4" t="s">
        <v>4</v>
      </c>
      <c r="E9" s="4"/>
      <c r="F9" s="4" t="s">
        <v>4</v>
      </c>
      <c r="G9" s="4"/>
      <c r="H9" s="4">
        <v>-0.2</v>
      </c>
      <c r="I9" s="4"/>
    </row>
    <row r="10" spans="1:9" ht="30" x14ac:dyDescent="0.25">
      <c r="A10" s="2" t="s">
        <v>58</v>
      </c>
      <c r="B10" s="4">
        <v>-3.1</v>
      </c>
      <c r="C10" s="4"/>
      <c r="D10" s="4">
        <v>7.1</v>
      </c>
      <c r="E10" s="4"/>
      <c r="F10" s="4">
        <v>8.9</v>
      </c>
      <c r="G10" s="4"/>
      <c r="H10" s="4">
        <v>-1.5</v>
      </c>
      <c r="I10" s="4"/>
    </row>
    <row r="11" spans="1:9" ht="30" x14ac:dyDescent="0.25">
      <c r="A11" s="2" t="s">
        <v>59</v>
      </c>
      <c r="B11" s="4">
        <v>30.3</v>
      </c>
      <c r="C11" s="4"/>
      <c r="D11" s="4">
        <v>20.8</v>
      </c>
      <c r="E11" s="4"/>
      <c r="F11" s="4">
        <v>97.2</v>
      </c>
      <c r="G11" s="4"/>
      <c r="H11" s="4">
        <v>40</v>
      </c>
      <c r="I11" s="4"/>
    </row>
    <row r="12" spans="1:9" ht="30" x14ac:dyDescent="0.25">
      <c r="A12" s="2" t="s">
        <v>60</v>
      </c>
      <c r="B12" s="4">
        <v>0.6</v>
      </c>
      <c r="C12" s="4"/>
      <c r="D12" s="4">
        <v>0.4</v>
      </c>
      <c r="E12" s="4"/>
      <c r="F12" s="4">
        <v>2.2000000000000002</v>
      </c>
      <c r="G12" s="4"/>
      <c r="H12" s="4">
        <v>1.2</v>
      </c>
      <c r="I12" s="4"/>
    </row>
    <row r="13" spans="1:9" ht="17.25" x14ac:dyDescent="0.25">
      <c r="A13" s="2" t="s">
        <v>61</v>
      </c>
      <c r="B13" s="8">
        <v>29.7</v>
      </c>
      <c r="C13" s="9" t="s">
        <v>42</v>
      </c>
      <c r="D13" s="8">
        <v>20.399999999999999</v>
      </c>
      <c r="E13" s="9" t="s">
        <v>42</v>
      </c>
      <c r="F13" s="12">
        <v>95</v>
      </c>
      <c r="G13" s="9" t="s">
        <v>42</v>
      </c>
      <c r="H13" s="8">
        <v>38.799999999999997</v>
      </c>
      <c r="I13" s="9" t="s">
        <v>42</v>
      </c>
    </row>
    <row r="14" spans="1:9" x14ac:dyDescent="0.25">
      <c r="A14" s="10"/>
      <c r="B14" s="10"/>
      <c r="C14" s="10"/>
      <c r="D14" s="10"/>
      <c r="E14" s="10"/>
      <c r="F14" s="10"/>
      <c r="G14" s="10"/>
      <c r="H14" s="10"/>
      <c r="I14" s="10"/>
    </row>
    <row r="15" spans="1:9" ht="15" customHeight="1" x14ac:dyDescent="0.25">
      <c r="A15" s="2" t="s">
        <v>42</v>
      </c>
      <c r="B15" s="11" t="s">
        <v>62</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4.42578125" bestFit="1" customWidth="1"/>
    <col min="13" max="13" width="1.85546875" bestFit="1" customWidth="1"/>
    <col min="14" max="14" width="4.42578125" bestFit="1"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2</v>
      </c>
      <c r="B3" s="10" t="s">
        <v>4</v>
      </c>
      <c r="C3" s="10"/>
      <c r="D3" s="10"/>
      <c r="E3" s="10"/>
      <c r="F3" s="10"/>
      <c r="G3" s="10"/>
      <c r="H3" s="10"/>
      <c r="I3" s="10"/>
      <c r="J3" s="10"/>
      <c r="K3" s="10"/>
      <c r="L3" s="10"/>
      <c r="M3" s="10"/>
      <c r="N3" s="10"/>
      <c r="O3" s="10"/>
    </row>
    <row r="4" spans="1:15" ht="15" customHeight="1" x14ac:dyDescent="0.25">
      <c r="A4" s="11" t="s">
        <v>539</v>
      </c>
      <c r="B4" s="10" t="s">
        <v>4</v>
      </c>
      <c r="C4" s="10"/>
      <c r="D4" s="10"/>
      <c r="E4" s="10"/>
      <c r="F4" s="10"/>
      <c r="G4" s="10"/>
      <c r="H4" s="10"/>
      <c r="I4" s="10"/>
      <c r="J4" s="10"/>
      <c r="K4" s="10"/>
      <c r="L4" s="10"/>
      <c r="M4" s="10"/>
      <c r="N4" s="10"/>
      <c r="O4" s="10"/>
    </row>
    <row r="5" spans="1:15" x14ac:dyDescent="0.25">
      <c r="A5" s="11"/>
      <c r="B5" s="17"/>
      <c r="C5" s="18"/>
      <c r="D5" s="34" t="s">
        <v>245</v>
      </c>
      <c r="E5" s="34"/>
      <c r="F5" s="34"/>
      <c r="G5" s="34"/>
      <c r="H5" s="34"/>
      <c r="I5" s="18"/>
      <c r="J5" s="34" t="s">
        <v>246</v>
      </c>
      <c r="K5" s="34"/>
      <c r="L5" s="34"/>
      <c r="M5" s="34"/>
      <c r="N5" s="34"/>
      <c r="O5" s="18"/>
    </row>
    <row r="6" spans="1:15" ht="15.75" thickBot="1" x14ac:dyDescent="0.3">
      <c r="A6" s="11"/>
      <c r="B6" s="17"/>
      <c r="C6" s="18"/>
      <c r="D6" s="35" t="s">
        <v>192</v>
      </c>
      <c r="E6" s="35"/>
      <c r="F6" s="35"/>
      <c r="G6" s="35"/>
      <c r="H6" s="35"/>
      <c r="I6" s="18"/>
      <c r="J6" s="35" t="s">
        <v>192</v>
      </c>
      <c r="K6" s="35"/>
      <c r="L6" s="35"/>
      <c r="M6" s="35"/>
      <c r="N6" s="35"/>
      <c r="O6" s="18"/>
    </row>
    <row r="7" spans="1:15" ht="15.75" thickBot="1" x14ac:dyDescent="0.3">
      <c r="A7" s="11"/>
      <c r="B7" s="17"/>
      <c r="C7" s="18"/>
      <c r="D7" s="61">
        <v>2014</v>
      </c>
      <c r="E7" s="61"/>
      <c r="F7" s="59"/>
      <c r="G7" s="61">
        <v>2013</v>
      </c>
      <c r="H7" s="61"/>
      <c r="I7" s="18"/>
      <c r="J7" s="61">
        <v>2014</v>
      </c>
      <c r="K7" s="61"/>
      <c r="L7" s="59"/>
      <c r="M7" s="61">
        <v>2013</v>
      </c>
      <c r="N7" s="61"/>
      <c r="O7" s="18"/>
    </row>
    <row r="8" spans="1:15" ht="15.75" thickBot="1" x14ac:dyDescent="0.3">
      <c r="A8" s="11"/>
      <c r="B8" s="21" t="s">
        <v>247</v>
      </c>
      <c r="C8" s="22"/>
      <c r="D8" s="53" t="s">
        <v>170</v>
      </c>
      <c r="E8" s="54">
        <v>32.799999999999997</v>
      </c>
      <c r="F8" s="22"/>
      <c r="G8" s="53" t="s">
        <v>170</v>
      </c>
      <c r="H8" s="54">
        <v>13.3</v>
      </c>
      <c r="I8" s="22"/>
      <c r="J8" s="53" t="s">
        <v>170</v>
      </c>
      <c r="K8" s="54">
        <v>86.1</v>
      </c>
      <c r="L8" s="22"/>
      <c r="M8" s="53" t="s">
        <v>170</v>
      </c>
      <c r="N8" s="54">
        <v>40.299999999999997</v>
      </c>
      <c r="O8" s="22"/>
    </row>
    <row r="9" spans="1:15" ht="27" thickTop="1" x14ac:dyDescent="0.25">
      <c r="A9" s="11"/>
      <c r="B9" s="25" t="s">
        <v>248</v>
      </c>
      <c r="C9" s="17"/>
      <c r="D9" s="63">
        <v>63.1</v>
      </c>
      <c r="E9" s="63"/>
      <c r="F9" s="17"/>
      <c r="G9" s="63">
        <v>62.8</v>
      </c>
      <c r="H9" s="63"/>
      <c r="I9" s="17"/>
      <c r="J9" s="63">
        <v>63.2</v>
      </c>
      <c r="K9" s="63"/>
      <c r="L9" s="17"/>
      <c r="M9" s="63">
        <v>62.7</v>
      </c>
      <c r="N9" s="63"/>
      <c r="O9" s="17"/>
    </row>
    <row r="10" spans="1:15" ht="27" thickBot="1" x14ac:dyDescent="0.3">
      <c r="A10" s="11"/>
      <c r="B10" s="21" t="s">
        <v>249</v>
      </c>
      <c r="C10" s="22"/>
      <c r="D10" s="38">
        <v>0.6</v>
      </c>
      <c r="E10" s="38"/>
      <c r="F10" s="22"/>
      <c r="G10" s="38">
        <v>0.4</v>
      </c>
      <c r="H10" s="38"/>
      <c r="I10" s="22"/>
      <c r="J10" s="38">
        <v>0.6</v>
      </c>
      <c r="K10" s="38"/>
      <c r="L10" s="22"/>
      <c r="M10" s="38">
        <v>0.3</v>
      </c>
      <c r="N10" s="38"/>
      <c r="O10" s="22"/>
    </row>
    <row r="11" spans="1:15" ht="27" thickBot="1" x14ac:dyDescent="0.3">
      <c r="A11" s="11"/>
      <c r="B11" s="25" t="s">
        <v>250</v>
      </c>
      <c r="C11" s="17"/>
      <c r="D11" s="64">
        <v>63.7</v>
      </c>
      <c r="E11" s="64"/>
      <c r="F11" s="17"/>
      <c r="G11" s="64">
        <v>63.2</v>
      </c>
      <c r="H11" s="64"/>
      <c r="I11" s="17"/>
      <c r="J11" s="64">
        <v>63.8</v>
      </c>
      <c r="K11" s="64"/>
      <c r="L11" s="17"/>
      <c r="M11" s="64">
        <v>63</v>
      </c>
      <c r="N11" s="64"/>
      <c r="O11" s="17"/>
    </row>
    <row r="12" spans="1:15" ht="15.75" thickTop="1" x14ac:dyDescent="0.25">
      <c r="A12" s="11"/>
      <c r="B12" s="29"/>
      <c r="C12" s="22"/>
      <c r="D12" s="65"/>
      <c r="E12" s="65"/>
      <c r="F12" s="22"/>
      <c r="G12" s="65"/>
      <c r="H12" s="65"/>
      <c r="I12" s="22"/>
      <c r="J12" s="65"/>
      <c r="K12" s="65"/>
      <c r="L12" s="22"/>
      <c r="M12" s="65"/>
      <c r="N12" s="65"/>
      <c r="O12" s="22"/>
    </row>
    <row r="13" spans="1:15" x14ac:dyDescent="0.25">
      <c r="A13" s="11"/>
      <c r="B13" s="25" t="s">
        <v>251</v>
      </c>
      <c r="C13" s="17"/>
      <c r="D13" s="15" t="s">
        <v>170</v>
      </c>
      <c r="E13" s="26">
        <v>0.52</v>
      </c>
      <c r="F13" s="17"/>
      <c r="G13" s="15" t="s">
        <v>170</v>
      </c>
      <c r="H13" s="26">
        <v>0.21</v>
      </c>
      <c r="I13" s="17"/>
      <c r="J13" s="15" t="s">
        <v>170</v>
      </c>
      <c r="K13" s="26">
        <v>1.36</v>
      </c>
      <c r="L13" s="17"/>
      <c r="M13" s="15" t="s">
        <v>170</v>
      </c>
      <c r="N13" s="26">
        <v>0.64</v>
      </c>
      <c r="O13" s="17"/>
    </row>
    <row r="14" spans="1:15" x14ac:dyDescent="0.25">
      <c r="A14" s="11"/>
      <c r="B14" s="21" t="s">
        <v>252</v>
      </c>
      <c r="C14" s="22"/>
      <c r="D14" s="23" t="s">
        <v>170</v>
      </c>
      <c r="E14" s="27">
        <v>0.51</v>
      </c>
      <c r="F14" s="22"/>
      <c r="G14" s="23" t="s">
        <v>170</v>
      </c>
      <c r="H14" s="27">
        <v>0.21</v>
      </c>
      <c r="I14" s="22"/>
      <c r="J14" s="23" t="s">
        <v>170</v>
      </c>
      <c r="K14" s="27">
        <v>1.35</v>
      </c>
      <c r="L14" s="22"/>
      <c r="M14" s="23" t="s">
        <v>170</v>
      </c>
      <c r="N14" s="27">
        <v>0.64</v>
      </c>
      <c r="O14" s="22"/>
    </row>
    <row r="15" spans="1:15" x14ac:dyDescent="0.25">
      <c r="A15" s="11"/>
      <c r="B15" s="48"/>
      <c r="C15" s="17"/>
      <c r="D15" s="55"/>
      <c r="E15" s="55"/>
      <c r="F15" s="17"/>
      <c r="G15" s="55"/>
      <c r="H15" s="55"/>
      <c r="I15" s="17"/>
      <c r="J15" s="55"/>
      <c r="K15" s="55"/>
      <c r="L15" s="17"/>
      <c r="M15" s="55"/>
      <c r="N15" s="55"/>
      <c r="O15" s="17"/>
    </row>
    <row r="16" spans="1:15" ht="39" x14ac:dyDescent="0.25">
      <c r="A16" s="11"/>
      <c r="B16" s="21" t="s">
        <v>253</v>
      </c>
      <c r="C16" s="22"/>
      <c r="D16" s="37">
        <v>0.4</v>
      </c>
      <c r="E16" s="37"/>
      <c r="F16" s="22"/>
      <c r="G16" s="37">
        <v>1.8</v>
      </c>
      <c r="H16" s="37"/>
      <c r="I16" s="22"/>
      <c r="J16" s="37">
        <v>0.4</v>
      </c>
      <c r="K16" s="37"/>
      <c r="L16" s="22"/>
      <c r="M16" s="37">
        <v>1.7</v>
      </c>
      <c r="N16" s="37"/>
      <c r="O16" s="22"/>
    </row>
    <row r="17" spans="1:15" x14ac:dyDescent="0.25">
      <c r="A17" s="11"/>
      <c r="B17" s="45"/>
      <c r="C17" s="45"/>
      <c r="D17" s="45"/>
      <c r="E17" s="45"/>
      <c r="F17" s="45"/>
      <c r="G17" s="45"/>
      <c r="H17" s="45"/>
      <c r="I17" s="45"/>
      <c r="J17" s="45"/>
      <c r="K17" s="45"/>
      <c r="L17" s="45"/>
      <c r="M17" s="45"/>
      <c r="N17" s="45"/>
      <c r="O17" s="45"/>
    </row>
    <row r="18" spans="1:15" x14ac:dyDescent="0.25">
      <c r="A18" s="11"/>
      <c r="B18" s="45"/>
      <c r="C18" s="45"/>
      <c r="D18" s="45"/>
      <c r="E18" s="45"/>
      <c r="F18" s="45"/>
      <c r="G18" s="45"/>
      <c r="H18" s="45"/>
      <c r="I18" s="45"/>
      <c r="J18" s="45"/>
      <c r="K18" s="45"/>
      <c r="L18" s="45"/>
      <c r="M18" s="45"/>
      <c r="N18" s="45"/>
      <c r="O18" s="45"/>
    </row>
    <row r="19" spans="1:15" x14ac:dyDescent="0.25">
      <c r="A19" s="11"/>
      <c r="B19" s="47" t="s">
        <v>254</v>
      </c>
      <c r="C19" s="47"/>
      <c r="D19" s="47"/>
      <c r="E19" s="47"/>
      <c r="F19" s="47"/>
      <c r="G19" s="47"/>
      <c r="H19" s="47"/>
      <c r="I19" s="47"/>
      <c r="J19" s="47"/>
      <c r="K19" s="47"/>
      <c r="L19" s="47"/>
      <c r="M19" s="47"/>
      <c r="N19" s="47"/>
      <c r="O19" s="47"/>
    </row>
  </sheetData>
  <mergeCells count="41">
    <mergeCell ref="A1:A2"/>
    <mergeCell ref="B1:O1"/>
    <mergeCell ref="B2:O2"/>
    <mergeCell ref="B3:O3"/>
    <mergeCell ref="A4:A19"/>
    <mergeCell ref="B4:O4"/>
    <mergeCell ref="B17:O17"/>
    <mergeCell ref="B18:O18"/>
    <mergeCell ref="B19:O19"/>
    <mergeCell ref="D15:E15"/>
    <mergeCell ref="G15:H15"/>
    <mergeCell ref="J15:K15"/>
    <mergeCell ref="M15:N15"/>
    <mergeCell ref="D16:E16"/>
    <mergeCell ref="G16:H16"/>
    <mergeCell ref="J16:K16"/>
    <mergeCell ref="M16:N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2" width="36.5703125" bestFit="1" customWidth="1"/>
    <col min="3" max="3" width="9.5703125" customWidth="1"/>
    <col min="4" max="4" width="3.28515625" customWidth="1"/>
    <col min="5" max="5" width="8.7109375" customWidth="1"/>
    <col min="6" max="6" width="1.5703125" customWidth="1"/>
    <col min="7" max="7" width="4.42578125" customWidth="1"/>
    <col min="8" max="8" width="10.7109375" customWidth="1"/>
    <col min="9" max="9" width="9.5703125" customWidth="1"/>
    <col min="10" max="10" width="3.5703125" customWidth="1"/>
    <col min="11" max="11" width="8" customWidth="1"/>
    <col min="12" max="12" width="1.5703125" customWidth="1"/>
    <col min="13" max="13" width="2.85546875" customWidth="1"/>
    <col min="14" max="14" width="6.42578125" customWidth="1"/>
    <col min="15" max="15" width="1.5703125" customWidth="1"/>
    <col min="16" max="16" width="3.28515625" customWidth="1"/>
    <col min="17" max="17" width="7" customWidth="1"/>
    <col min="18" max="18" width="1.5703125" customWidth="1"/>
    <col min="19" max="19" width="4.5703125" customWidth="1"/>
    <col min="20" max="20" width="7.42578125" customWidth="1"/>
    <col min="21" max="21" width="9.5703125" customWidth="1"/>
    <col min="22" max="22" width="1.85546875" customWidth="1"/>
    <col min="23" max="23" width="3.7109375" customWidth="1"/>
    <col min="24" max="24" width="1.5703125" customWidth="1"/>
  </cols>
  <sheetData>
    <row r="1" spans="1:24" ht="15" customHeight="1" x14ac:dyDescent="0.25">
      <c r="A1" s="7" t="s">
        <v>5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8</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541</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5"/>
      <c r="C5" s="45"/>
      <c r="D5" s="45"/>
      <c r="E5" s="45"/>
      <c r="F5" s="45"/>
      <c r="G5" s="45"/>
      <c r="H5" s="45"/>
      <c r="I5" s="45"/>
      <c r="J5" s="45"/>
      <c r="K5" s="45"/>
      <c r="L5" s="45"/>
      <c r="M5" s="45"/>
      <c r="N5" s="45"/>
      <c r="O5" s="45"/>
      <c r="P5" s="45"/>
      <c r="Q5" s="45"/>
      <c r="R5" s="45"/>
      <c r="S5" s="45"/>
      <c r="T5" s="45"/>
      <c r="U5" s="45"/>
      <c r="V5" s="45"/>
      <c r="W5" s="45"/>
      <c r="X5" s="45"/>
    </row>
    <row r="6" spans="1:24" x14ac:dyDescent="0.25">
      <c r="A6" s="11"/>
      <c r="B6" s="32"/>
      <c r="C6" s="33"/>
      <c r="D6" s="34" t="s">
        <v>260</v>
      </c>
      <c r="E6" s="34"/>
      <c r="F6" s="33"/>
      <c r="G6" s="34" t="s">
        <v>262</v>
      </c>
      <c r="H6" s="34"/>
      <c r="I6" s="33"/>
      <c r="J6" s="34" t="s">
        <v>264</v>
      </c>
      <c r="K6" s="34"/>
      <c r="L6" s="33"/>
      <c r="M6" s="34" t="s">
        <v>264</v>
      </c>
      <c r="N6" s="34"/>
      <c r="O6" s="33"/>
      <c r="P6" s="34" t="s">
        <v>273</v>
      </c>
      <c r="Q6" s="34"/>
      <c r="R6" s="33"/>
      <c r="S6" s="34" t="s">
        <v>278</v>
      </c>
      <c r="T6" s="34"/>
      <c r="U6" s="33"/>
      <c r="V6" s="34" t="s">
        <v>273</v>
      </c>
      <c r="W6" s="34"/>
      <c r="X6" s="33"/>
    </row>
    <row r="7" spans="1:24" x14ac:dyDescent="0.25">
      <c r="A7" s="11"/>
      <c r="B7" s="32"/>
      <c r="C7" s="33"/>
      <c r="D7" s="34" t="s">
        <v>261</v>
      </c>
      <c r="E7" s="34"/>
      <c r="F7" s="33"/>
      <c r="G7" s="34" t="s">
        <v>263</v>
      </c>
      <c r="H7" s="34"/>
      <c r="I7" s="33"/>
      <c r="J7" s="34" t="s">
        <v>265</v>
      </c>
      <c r="K7" s="34"/>
      <c r="L7" s="33"/>
      <c r="M7" s="34" t="s">
        <v>265</v>
      </c>
      <c r="N7" s="34"/>
      <c r="O7" s="33"/>
      <c r="P7" s="34" t="s">
        <v>274</v>
      </c>
      <c r="Q7" s="34"/>
      <c r="R7" s="33"/>
      <c r="S7" s="34" t="s">
        <v>279</v>
      </c>
      <c r="T7" s="34"/>
      <c r="U7" s="33"/>
      <c r="V7" s="34"/>
      <c r="W7" s="34"/>
      <c r="X7" s="33"/>
    </row>
    <row r="8" spans="1:24" x14ac:dyDescent="0.25">
      <c r="A8" s="11"/>
      <c r="B8" s="32"/>
      <c r="C8" s="33"/>
      <c r="D8" s="10"/>
      <c r="E8" s="10"/>
      <c r="F8" s="33"/>
      <c r="G8" s="10"/>
      <c r="H8" s="10"/>
      <c r="I8" s="33"/>
      <c r="J8" s="34" t="s">
        <v>266</v>
      </c>
      <c r="K8" s="34"/>
      <c r="L8" s="33"/>
      <c r="M8" s="34" t="s">
        <v>266</v>
      </c>
      <c r="N8" s="34"/>
      <c r="O8" s="33"/>
      <c r="P8" s="34" t="s">
        <v>275</v>
      </c>
      <c r="Q8" s="34"/>
      <c r="R8" s="33"/>
      <c r="S8" s="10"/>
      <c r="T8" s="10"/>
      <c r="U8" s="33"/>
      <c r="V8" s="34"/>
      <c r="W8" s="34"/>
      <c r="X8" s="33"/>
    </row>
    <row r="9" spans="1:24" x14ac:dyDescent="0.25">
      <c r="A9" s="11"/>
      <c r="B9" s="32"/>
      <c r="C9" s="33"/>
      <c r="D9" s="10"/>
      <c r="E9" s="10"/>
      <c r="F9" s="33"/>
      <c r="G9" s="10"/>
      <c r="H9" s="10"/>
      <c r="I9" s="33"/>
      <c r="J9" s="34" t="s">
        <v>267</v>
      </c>
      <c r="K9" s="34"/>
      <c r="L9" s="33"/>
      <c r="M9" s="34" t="s">
        <v>269</v>
      </c>
      <c r="N9" s="34"/>
      <c r="O9" s="33"/>
      <c r="P9" s="34" t="s">
        <v>276</v>
      </c>
      <c r="Q9" s="34"/>
      <c r="R9" s="33"/>
      <c r="S9" s="10"/>
      <c r="T9" s="10"/>
      <c r="U9" s="33"/>
      <c r="V9" s="34"/>
      <c r="W9" s="34"/>
      <c r="X9" s="33"/>
    </row>
    <row r="10" spans="1:24" x14ac:dyDescent="0.25">
      <c r="A10" s="11"/>
      <c r="B10" s="32"/>
      <c r="C10" s="33"/>
      <c r="D10" s="10"/>
      <c r="E10" s="10"/>
      <c r="F10" s="33"/>
      <c r="G10" s="10"/>
      <c r="H10" s="10"/>
      <c r="I10" s="33"/>
      <c r="J10" s="34" t="s">
        <v>268</v>
      </c>
      <c r="K10" s="34"/>
      <c r="L10" s="33"/>
      <c r="M10" s="34" t="s">
        <v>270</v>
      </c>
      <c r="N10" s="34"/>
      <c r="O10" s="33"/>
      <c r="P10" s="34" t="s">
        <v>277</v>
      </c>
      <c r="Q10" s="34"/>
      <c r="R10" s="33"/>
      <c r="S10" s="10"/>
      <c r="T10" s="10"/>
      <c r="U10" s="33"/>
      <c r="V10" s="34"/>
      <c r="W10" s="34"/>
      <c r="X10" s="33"/>
    </row>
    <row r="11" spans="1:24" x14ac:dyDescent="0.25">
      <c r="A11" s="11"/>
      <c r="B11" s="32"/>
      <c r="C11" s="33"/>
      <c r="D11" s="10"/>
      <c r="E11" s="10"/>
      <c r="F11" s="33"/>
      <c r="G11" s="10"/>
      <c r="H11" s="10"/>
      <c r="I11" s="33"/>
      <c r="J11" s="10"/>
      <c r="K11" s="10"/>
      <c r="L11" s="33"/>
      <c r="M11" s="34" t="s">
        <v>271</v>
      </c>
      <c r="N11" s="34"/>
      <c r="O11" s="33"/>
      <c r="P11" s="10"/>
      <c r="Q11" s="10"/>
      <c r="R11" s="33"/>
      <c r="S11" s="10"/>
      <c r="T11" s="10"/>
      <c r="U11" s="33"/>
      <c r="V11" s="34"/>
      <c r="W11" s="34"/>
      <c r="X11" s="33"/>
    </row>
    <row r="12" spans="1:24" ht="15.75" thickBot="1" x14ac:dyDescent="0.3">
      <c r="A12" s="11"/>
      <c r="B12" s="32"/>
      <c r="C12" s="33"/>
      <c r="D12" s="68"/>
      <c r="E12" s="68"/>
      <c r="F12" s="33"/>
      <c r="G12" s="68"/>
      <c r="H12" s="68"/>
      <c r="I12" s="33"/>
      <c r="J12" s="68"/>
      <c r="K12" s="68"/>
      <c r="L12" s="33"/>
      <c r="M12" s="35" t="s">
        <v>272</v>
      </c>
      <c r="N12" s="35"/>
      <c r="O12" s="33"/>
      <c r="P12" s="68"/>
      <c r="Q12" s="68"/>
      <c r="R12" s="33"/>
      <c r="S12" s="68"/>
      <c r="T12" s="68"/>
      <c r="U12" s="33"/>
      <c r="V12" s="35"/>
      <c r="W12" s="35"/>
      <c r="X12" s="33"/>
    </row>
    <row r="13" spans="1:24" x14ac:dyDescent="0.25">
      <c r="A13" s="11"/>
      <c r="B13" s="21" t="s">
        <v>280</v>
      </c>
      <c r="C13" s="22"/>
      <c r="D13" s="23" t="s">
        <v>170</v>
      </c>
      <c r="E13" s="24" t="s">
        <v>281</v>
      </c>
      <c r="F13" s="23" t="s">
        <v>227</v>
      </c>
      <c r="G13" s="23" t="s">
        <v>170</v>
      </c>
      <c r="H13" s="24">
        <v>31.4</v>
      </c>
      <c r="I13" s="22"/>
      <c r="J13" s="23" t="s">
        <v>170</v>
      </c>
      <c r="K13" s="24">
        <v>0.2</v>
      </c>
      <c r="L13" s="22"/>
      <c r="M13" s="23" t="s">
        <v>170</v>
      </c>
      <c r="N13" s="24" t="s">
        <v>208</v>
      </c>
      <c r="O13" s="22"/>
      <c r="P13" s="23" t="s">
        <v>170</v>
      </c>
      <c r="Q13" s="24" t="s">
        <v>282</v>
      </c>
      <c r="R13" s="23" t="s">
        <v>227</v>
      </c>
      <c r="S13" s="42"/>
      <c r="T13" s="42"/>
      <c r="U13" s="22"/>
      <c r="V13" s="42"/>
      <c r="W13" s="42"/>
      <c r="X13" s="22"/>
    </row>
    <row r="14" spans="1:24" ht="26.25" x14ac:dyDescent="0.25">
      <c r="A14" s="11"/>
      <c r="B14" s="28" t="s">
        <v>283</v>
      </c>
      <c r="C14" s="17"/>
      <c r="D14" s="55"/>
      <c r="E14" s="55"/>
      <c r="F14" s="17"/>
      <c r="G14" s="55"/>
      <c r="H14" s="55"/>
      <c r="I14" s="17"/>
      <c r="J14" s="55"/>
      <c r="K14" s="55"/>
      <c r="L14" s="17"/>
      <c r="M14" s="55"/>
      <c r="N14" s="55"/>
      <c r="O14" s="17"/>
      <c r="P14" s="55"/>
      <c r="Q14" s="55"/>
      <c r="R14" s="17"/>
      <c r="S14" s="55"/>
      <c r="T14" s="55"/>
      <c r="U14" s="17"/>
      <c r="V14" s="55"/>
      <c r="W14" s="55"/>
      <c r="X14" s="17"/>
    </row>
    <row r="15" spans="1:24" x14ac:dyDescent="0.25">
      <c r="A15" s="11"/>
      <c r="B15" s="66" t="s">
        <v>284</v>
      </c>
      <c r="C15" s="22"/>
      <c r="D15" s="37">
        <v>2.4</v>
      </c>
      <c r="E15" s="37"/>
      <c r="F15" s="22"/>
      <c r="G15" s="37">
        <v>5.3</v>
      </c>
      <c r="H15" s="37"/>
      <c r="I15" s="22"/>
      <c r="J15" s="37">
        <v>1</v>
      </c>
      <c r="K15" s="37"/>
      <c r="L15" s="22"/>
      <c r="M15" s="37" t="s">
        <v>208</v>
      </c>
      <c r="N15" s="37"/>
      <c r="O15" s="22"/>
      <c r="P15" s="37">
        <v>8.6999999999999993</v>
      </c>
      <c r="Q15" s="37"/>
      <c r="R15" s="22"/>
      <c r="S15" s="23" t="s">
        <v>170</v>
      </c>
      <c r="T15" s="27" t="s">
        <v>208</v>
      </c>
      <c r="U15" s="22"/>
      <c r="V15" s="23" t="s">
        <v>170</v>
      </c>
      <c r="W15" s="27">
        <v>8.6999999999999993</v>
      </c>
      <c r="X15" s="22"/>
    </row>
    <row r="16" spans="1:24" ht="15.75" thickBot="1" x14ac:dyDescent="0.3">
      <c r="A16" s="11"/>
      <c r="B16" s="67" t="s">
        <v>285</v>
      </c>
      <c r="C16" s="17"/>
      <c r="D16" s="39" t="s">
        <v>286</v>
      </c>
      <c r="E16" s="39"/>
      <c r="F16" s="15" t="s">
        <v>227</v>
      </c>
      <c r="G16" s="39" t="s">
        <v>208</v>
      </c>
      <c r="H16" s="39"/>
      <c r="I16" s="17"/>
      <c r="J16" s="39" t="s">
        <v>229</v>
      </c>
      <c r="K16" s="39"/>
      <c r="L16" s="15" t="s">
        <v>227</v>
      </c>
      <c r="M16" s="39" t="s">
        <v>208</v>
      </c>
      <c r="N16" s="39"/>
      <c r="O16" s="17"/>
      <c r="P16" s="39" t="s">
        <v>287</v>
      </c>
      <c r="Q16" s="39"/>
      <c r="R16" s="15" t="s">
        <v>227</v>
      </c>
      <c r="S16" s="39" t="s">
        <v>208</v>
      </c>
      <c r="T16" s="39"/>
      <c r="U16" s="17"/>
      <c r="V16" s="39" t="s">
        <v>287</v>
      </c>
      <c r="W16" s="39"/>
      <c r="X16" s="15" t="s">
        <v>227</v>
      </c>
    </row>
    <row r="17" spans="1:24" x14ac:dyDescent="0.25">
      <c r="A17" s="11"/>
      <c r="B17" s="66" t="s">
        <v>288</v>
      </c>
      <c r="C17" s="22"/>
      <c r="D17" s="58">
        <v>1.7</v>
      </c>
      <c r="E17" s="58"/>
      <c r="F17" s="22"/>
      <c r="G17" s="58">
        <v>5.3</v>
      </c>
      <c r="H17" s="58"/>
      <c r="I17" s="22"/>
      <c r="J17" s="58">
        <v>0.7</v>
      </c>
      <c r="K17" s="58"/>
      <c r="L17" s="22"/>
      <c r="M17" s="58" t="s">
        <v>208</v>
      </c>
      <c r="N17" s="58"/>
      <c r="O17" s="22"/>
      <c r="P17" s="58">
        <v>7.7</v>
      </c>
      <c r="Q17" s="58"/>
      <c r="R17" s="22"/>
      <c r="S17" s="58" t="s">
        <v>208</v>
      </c>
      <c r="T17" s="58"/>
      <c r="U17" s="22"/>
      <c r="V17" s="58">
        <v>7.7</v>
      </c>
      <c r="W17" s="58"/>
      <c r="X17" s="22"/>
    </row>
    <row r="18" spans="1:24" ht="27" thickBot="1" x14ac:dyDescent="0.3">
      <c r="A18" s="11"/>
      <c r="B18" s="28" t="s">
        <v>289</v>
      </c>
      <c r="C18" s="17"/>
      <c r="D18" s="39">
        <v>2.1</v>
      </c>
      <c r="E18" s="39"/>
      <c r="F18" s="17"/>
      <c r="G18" s="39" t="s">
        <v>208</v>
      </c>
      <c r="H18" s="39"/>
      <c r="I18" s="17"/>
      <c r="J18" s="39" t="s">
        <v>290</v>
      </c>
      <c r="K18" s="39"/>
      <c r="L18" s="15" t="s">
        <v>227</v>
      </c>
      <c r="M18" s="39" t="s">
        <v>208</v>
      </c>
      <c r="N18" s="39"/>
      <c r="O18" s="17"/>
      <c r="P18" s="39">
        <v>1.2</v>
      </c>
      <c r="Q18" s="39"/>
      <c r="R18" s="17"/>
      <c r="S18" s="39" t="s">
        <v>208</v>
      </c>
      <c r="T18" s="39"/>
      <c r="U18" s="17"/>
      <c r="V18" s="39">
        <v>1.2</v>
      </c>
      <c r="W18" s="39"/>
      <c r="X18" s="17"/>
    </row>
    <row r="19" spans="1:24" ht="27" thickBot="1" x14ac:dyDescent="0.3">
      <c r="A19" s="11"/>
      <c r="B19" s="21" t="s">
        <v>291</v>
      </c>
      <c r="C19" s="22"/>
      <c r="D19" s="69">
        <v>3.8</v>
      </c>
      <c r="E19" s="69"/>
      <c r="F19" s="22"/>
      <c r="G19" s="69">
        <v>5.3</v>
      </c>
      <c r="H19" s="69"/>
      <c r="I19" s="22"/>
      <c r="J19" s="69" t="s">
        <v>292</v>
      </c>
      <c r="K19" s="69"/>
      <c r="L19" s="23" t="s">
        <v>227</v>
      </c>
      <c r="M19" s="69" t="s">
        <v>208</v>
      </c>
      <c r="N19" s="69"/>
      <c r="O19" s="22"/>
      <c r="P19" s="69">
        <v>8.9</v>
      </c>
      <c r="Q19" s="69"/>
      <c r="R19" s="22"/>
      <c r="S19" s="53" t="s">
        <v>170</v>
      </c>
      <c r="T19" s="54" t="s">
        <v>208</v>
      </c>
      <c r="U19" s="22"/>
      <c r="V19" s="53" t="s">
        <v>170</v>
      </c>
      <c r="W19" s="54">
        <v>8.9</v>
      </c>
      <c r="X19" s="22"/>
    </row>
    <row r="20" spans="1:24" ht="16.5" thickTop="1" thickBot="1" x14ac:dyDescent="0.3">
      <c r="A20" s="11"/>
      <c r="B20" s="25" t="s">
        <v>293</v>
      </c>
      <c r="C20" s="17"/>
      <c r="D20" s="30" t="s">
        <v>170</v>
      </c>
      <c r="E20" s="60" t="s">
        <v>294</v>
      </c>
      <c r="F20" s="15" t="s">
        <v>227</v>
      </c>
      <c r="G20" s="30" t="s">
        <v>170</v>
      </c>
      <c r="H20" s="60">
        <v>36.700000000000003</v>
      </c>
      <c r="I20" s="17"/>
      <c r="J20" s="30" t="s">
        <v>170</v>
      </c>
      <c r="K20" s="60" t="s">
        <v>208</v>
      </c>
      <c r="L20" s="17"/>
      <c r="M20" s="30" t="s">
        <v>170</v>
      </c>
      <c r="N20" s="60" t="s">
        <v>208</v>
      </c>
      <c r="O20" s="17"/>
      <c r="P20" s="30" t="s">
        <v>170</v>
      </c>
      <c r="Q20" s="60">
        <v>7.5</v>
      </c>
      <c r="R20" s="17"/>
      <c r="S20" s="70"/>
      <c r="T20" s="70"/>
      <c r="U20" s="17"/>
      <c r="V20" s="70"/>
      <c r="W20" s="70"/>
      <c r="X20" s="17"/>
    </row>
    <row r="21" spans="1:24" ht="15.75" thickTop="1" x14ac:dyDescent="0.25">
      <c r="A21" s="11"/>
      <c r="B21" s="45"/>
      <c r="C21" s="45"/>
      <c r="D21" s="45"/>
      <c r="E21" s="45"/>
      <c r="F21" s="45"/>
      <c r="G21" s="45"/>
      <c r="H21" s="45"/>
      <c r="I21" s="45"/>
      <c r="J21" s="45"/>
      <c r="K21" s="45"/>
      <c r="L21" s="45"/>
      <c r="M21" s="45"/>
      <c r="N21" s="45"/>
      <c r="O21" s="45"/>
      <c r="P21" s="45"/>
      <c r="Q21" s="45"/>
      <c r="R21" s="45"/>
      <c r="S21" s="45"/>
      <c r="T21" s="45"/>
      <c r="U21" s="45"/>
      <c r="V21" s="45"/>
      <c r="W21" s="45"/>
      <c r="X21" s="45"/>
    </row>
    <row r="22" spans="1:24" x14ac:dyDescent="0.25">
      <c r="A22" s="11"/>
      <c r="B22" s="47" t="s">
        <v>295</v>
      </c>
      <c r="C22" s="47"/>
      <c r="D22" s="47"/>
      <c r="E22" s="47"/>
      <c r="F22" s="47"/>
      <c r="G22" s="47"/>
      <c r="H22" s="47"/>
      <c r="I22" s="47"/>
      <c r="J22" s="47"/>
      <c r="K22" s="47"/>
      <c r="L22" s="47"/>
      <c r="M22" s="47"/>
      <c r="N22" s="47"/>
      <c r="O22" s="47"/>
      <c r="P22" s="47"/>
      <c r="Q22" s="47"/>
      <c r="R22" s="47"/>
      <c r="S22" s="47"/>
      <c r="T22" s="47"/>
      <c r="U22" s="47"/>
      <c r="V22" s="47"/>
      <c r="W22" s="47"/>
      <c r="X22" s="47"/>
    </row>
    <row r="23" spans="1:24" ht="15" customHeight="1" x14ac:dyDescent="0.25">
      <c r="A23" s="11" t="s">
        <v>542</v>
      </c>
      <c r="B23" s="10" t="s">
        <v>4</v>
      </c>
      <c r="C23" s="10"/>
      <c r="D23" s="10"/>
      <c r="E23" s="10"/>
      <c r="F23" s="10"/>
      <c r="G23" s="10"/>
      <c r="H23" s="10"/>
      <c r="I23" s="10"/>
      <c r="J23" s="10"/>
      <c r="K23" s="10"/>
      <c r="L23" s="10"/>
      <c r="M23" s="10"/>
      <c r="N23" s="10"/>
      <c r="O23" s="10"/>
      <c r="P23" s="10"/>
      <c r="Q23" s="10"/>
      <c r="R23" s="10"/>
      <c r="S23" s="10"/>
      <c r="T23" s="10"/>
      <c r="U23" s="10"/>
      <c r="V23" s="10"/>
      <c r="W23" s="10"/>
      <c r="X23" s="10"/>
    </row>
    <row r="24" spans="1:24" x14ac:dyDescent="0.25">
      <c r="A24" s="11"/>
      <c r="B24" s="45"/>
      <c r="C24" s="45"/>
      <c r="D24" s="45"/>
      <c r="E24" s="45"/>
      <c r="F24" s="45"/>
      <c r="G24" s="45"/>
      <c r="H24" s="45"/>
      <c r="I24" s="45"/>
      <c r="J24" s="45"/>
      <c r="K24" s="45"/>
      <c r="L24" s="45"/>
      <c r="M24" s="45"/>
      <c r="N24" s="45"/>
      <c r="O24" s="45"/>
      <c r="P24" s="45"/>
      <c r="Q24" s="45"/>
      <c r="R24" s="45"/>
      <c r="S24" s="45"/>
      <c r="T24" s="45"/>
      <c r="U24" s="45"/>
      <c r="V24" s="45"/>
      <c r="W24" s="45"/>
      <c r="X24" s="45"/>
    </row>
    <row r="25" spans="1:24" ht="15.75" thickBot="1" x14ac:dyDescent="0.3">
      <c r="A25" s="11"/>
      <c r="B25" s="17"/>
      <c r="C25" s="18"/>
      <c r="D25" s="35" t="s">
        <v>297</v>
      </c>
      <c r="E25" s="35"/>
      <c r="F25" s="35"/>
      <c r="G25" s="35"/>
      <c r="H25" s="35"/>
      <c r="I25" s="35"/>
      <c r="J25" s="35"/>
      <c r="K25" s="35"/>
      <c r="L25" s="35"/>
      <c r="M25" s="35"/>
      <c r="N25" s="35"/>
      <c r="O25" s="18"/>
    </row>
    <row r="26" spans="1:24" x14ac:dyDescent="0.25">
      <c r="A26" s="11"/>
      <c r="B26" s="32"/>
      <c r="C26" s="33"/>
      <c r="D26" s="72" t="s">
        <v>298</v>
      </c>
      <c r="E26" s="72"/>
      <c r="F26" s="72"/>
      <c r="G26" s="72"/>
      <c r="H26" s="72"/>
      <c r="I26" s="73"/>
      <c r="J26" s="72" t="s">
        <v>300</v>
      </c>
      <c r="K26" s="72"/>
      <c r="L26" s="73"/>
      <c r="M26" s="73"/>
      <c r="N26" s="73"/>
      <c r="O26" s="33"/>
    </row>
    <row r="27" spans="1:24" ht="15.75" thickBot="1" x14ac:dyDescent="0.3">
      <c r="A27" s="11"/>
      <c r="B27" s="32"/>
      <c r="C27" s="33"/>
      <c r="D27" s="35" t="s">
        <v>299</v>
      </c>
      <c r="E27" s="35"/>
      <c r="F27" s="35"/>
      <c r="G27" s="35"/>
      <c r="H27" s="35"/>
      <c r="I27" s="74"/>
      <c r="J27" s="75"/>
      <c r="K27" s="75"/>
      <c r="L27" s="74"/>
      <c r="M27" s="74"/>
      <c r="N27" s="74"/>
      <c r="O27" s="33"/>
    </row>
    <row r="28" spans="1:24" x14ac:dyDescent="0.25">
      <c r="A28" s="11"/>
      <c r="B28" s="32"/>
      <c r="C28" s="33"/>
      <c r="D28" s="72" t="s">
        <v>301</v>
      </c>
      <c r="E28" s="72"/>
      <c r="F28" s="73"/>
      <c r="G28" s="72" t="s">
        <v>303</v>
      </c>
      <c r="H28" s="72"/>
      <c r="I28" s="33"/>
      <c r="J28" s="34" t="s">
        <v>304</v>
      </c>
      <c r="K28" s="34"/>
      <c r="L28" s="33"/>
      <c r="M28" s="34" t="s">
        <v>273</v>
      </c>
      <c r="N28" s="34"/>
      <c r="O28" s="33"/>
    </row>
    <row r="29" spans="1:24" ht="15.75" thickBot="1" x14ac:dyDescent="0.3">
      <c r="A29" s="11"/>
      <c r="B29" s="32"/>
      <c r="C29" s="33"/>
      <c r="D29" s="35" t="s">
        <v>302</v>
      </c>
      <c r="E29" s="35"/>
      <c r="F29" s="33"/>
      <c r="G29" s="35" t="s">
        <v>302</v>
      </c>
      <c r="H29" s="35"/>
      <c r="I29" s="33"/>
      <c r="J29" s="35" t="s">
        <v>268</v>
      </c>
      <c r="K29" s="35"/>
      <c r="L29" s="33"/>
      <c r="M29" s="35"/>
      <c r="N29" s="35"/>
      <c r="O29" s="33"/>
    </row>
    <row r="30" spans="1:24" ht="26.25" x14ac:dyDescent="0.25">
      <c r="A30" s="11"/>
      <c r="B30" s="21" t="s">
        <v>305</v>
      </c>
      <c r="C30" s="22"/>
      <c r="D30" s="42"/>
      <c r="E30" s="42"/>
      <c r="F30" s="22"/>
      <c r="G30" s="42"/>
      <c r="H30" s="42"/>
      <c r="I30" s="22"/>
      <c r="J30" s="42"/>
      <c r="K30" s="42"/>
      <c r="L30" s="22"/>
      <c r="M30" s="42"/>
      <c r="N30" s="42"/>
      <c r="O30" s="22"/>
    </row>
    <row r="31" spans="1:24" x14ac:dyDescent="0.25">
      <c r="A31" s="11"/>
      <c r="B31" s="28" t="s">
        <v>30</v>
      </c>
      <c r="C31" s="17"/>
      <c r="D31" s="15" t="s">
        <v>170</v>
      </c>
      <c r="E31" s="26" t="s">
        <v>208</v>
      </c>
      <c r="F31" s="17"/>
      <c r="G31" s="15" t="s">
        <v>170</v>
      </c>
      <c r="H31" s="26" t="s">
        <v>208</v>
      </c>
      <c r="I31" s="17"/>
      <c r="J31" s="15" t="s">
        <v>170</v>
      </c>
      <c r="K31" s="26" t="s">
        <v>306</v>
      </c>
      <c r="L31" s="15" t="s">
        <v>227</v>
      </c>
      <c r="M31" s="15" t="s">
        <v>170</v>
      </c>
      <c r="N31" s="26" t="s">
        <v>306</v>
      </c>
      <c r="O31" s="15" t="s">
        <v>227</v>
      </c>
    </row>
    <row r="32" spans="1:24" x14ac:dyDescent="0.25">
      <c r="A32" s="11"/>
      <c r="B32" s="71" t="s">
        <v>31</v>
      </c>
      <c r="C32" s="22"/>
      <c r="D32" s="37">
        <v>0.6</v>
      </c>
      <c r="E32" s="37"/>
      <c r="F32" s="22"/>
      <c r="G32" s="37">
        <v>0.1</v>
      </c>
      <c r="H32" s="37"/>
      <c r="I32" s="22"/>
      <c r="J32" s="37" t="s">
        <v>306</v>
      </c>
      <c r="K32" s="37"/>
      <c r="L32" s="23" t="s">
        <v>227</v>
      </c>
      <c r="M32" s="37">
        <v>0.6</v>
      </c>
      <c r="N32" s="37"/>
      <c r="O32" s="22"/>
    </row>
    <row r="33" spans="1:24" x14ac:dyDescent="0.25">
      <c r="A33" s="11"/>
      <c r="B33" s="28" t="s">
        <v>33</v>
      </c>
      <c r="C33" s="17"/>
      <c r="D33" s="36">
        <v>0.2</v>
      </c>
      <c r="E33" s="36"/>
      <c r="F33" s="17"/>
      <c r="G33" s="36">
        <v>0.1</v>
      </c>
      <c r="H33" s="36"/>
      <c r="I33" s="17"/>
      <c r="J33" s="36" t="s">
        <v>208</v>
      </c>
      <c r="K33" s="36"/>
      <c r="L33" s="17"/>
      <c r="M33" s="36">
        <v>0.3</v>
      </c>
      <c r="N33" s="36"/>
      <c r="O33" s="17"/>
    </row>
    <row r="34" spans="1:24" ht="15.75" thickBot="1" x14ac:dyDescent="0.3">
      <c r="A34" s="11"/>
      <c r="B34" s="71" t="s">
        <v>36</v>
      </c>
      <c r="C34" s="22"/>
      <c r="D34" s="38" t="s">
        <v>208</v>
      </c>
      <c r="E34" s="38"/>
      <c r="F34" s="22"/>
      <c r="G34" s="38" t="s">
        <v>208</v>
      </c>
      <c r="H34" s="38"/>
      <c r="I34" s="22"/>
      <c r="J34" s="38" t="s">
        <v>306</v>
      </c>
      <c r="K34" s="38"/>
      <c r="L34" s="23" t="s">
        <v>227</v>
      </c>
      <c r="M34" s="38" t="s">
        <v>306</v>
      </c>
      <c r="N34" s="38"/>
      <c r="O34" s="23" t="s">
        <v>227</v>
      </c>
    </row>
    <row r="35" spans="1:24" ht="15.75" thickBot="1" x14ac:dyDescent="0.3">
      <c r="A35" s="11"/>
      <c r="B35" s="25" t="s">
        <v>307</v>
      </c>
      <c r="C35" s="17"/>
      <c r="D35" s="30" t="s">
        <v>170</v>
      </c>
      <c r="E35" s="60">
        <v>0.8</v>
      </c>
      <c r="F35" s="17"/>
      <c r="G35" s="30" t="s">
        <v>170</v>
      </c>
      <c r="H35" s="60">
        <v>0.2</v>
      </c>
      <c r="I35" s="17"/>
      <c r="J35" s="30" t="s">
        <v>170</v>
      </c>
      <c r="K35" s="60" t="s">
        <v>229</v>
      </c>
      <c r="L35" s="15" t="s">
        <v>227</v>
      </c>
      <c r="M35" s="40">
        <v>0.7</v>
      </c>
      <c r="N35" s="40"/>
      <c r="O35" s="17"/>
    </row>
    <row r="36" spans="1:24" ht="16.5" thickTop="1" thickBot="1" x14ac:dyDescent="0.3">
      <c r="A36" s="11"/>
      <c r="B36" s="21" t="s">
        <v>308</v>
      </c>
      <c r="C36" s="22"/>
      <c r="D36" s="65"/>
      <c r="E36" s="65"/>
      <c r="F36" s="22"/>
      <c r="G36" s="65"/>
      <c r="H36" s="65"/>
      <c r="I36" s="22"/>
      <c r="J36" s="65"/>
      <c r="K36" s="65"/>
      <c r="L36" s="22"/>
      <c r="M36" s="69" t="s">
        <v>229</v>
      </c>
      <c r="N36" s="69"/>
      <c r="O36" s="23" t="s">
        <v>227</v>
      </c>
    </row>
    <row r="37" spans="1:24" ht="27" thickBot="1" x14ac:dyDescent="0.3">
      <c r="A37" s="11"/>
      <c r="B37" s="25" t="s">
        <v>309</v>
      </c>
      <c r="C37" s="17"/>
      <c r="D37" s="55"/>
      <c r="E37" s="55"/>
      <c r="F37" s="17"/>
      <c r="G37" s="55"/>
      <c r="H37" s="55"/>
      <c r="I37" s="17"/>
      <c r="J37" s="55"/>
      <c r="K37" s="55"/>
      <c r="L37" s="17"/>
      <c r="M37" s="30" t="s">
        <v>170</v>
      </c>
      <c r="N37" s="60">
        <v>0.4</v>
      </c>
      <c r="O37" s="17"/>
    </row>
    <row r="38" spans="1:24" ht="15.75" thickTop="1" x14ac:dyDescent="0.25">
      <c r="A38" s="11"/>
      <c r="B38" s="46"/>
      <c r="C38" s="46"/>
      <c r="D38" s="46"/>
      <c r="E38" s="46"/>
      <c r="F38" s="46"/>
      <c r="G38" s="46"/>
      <c r="H38" s="46"/>
      <c r="I38" s="46"/>
      <c r="J38" s="46"/>
      <c r="K38" s="46"/>
      <c r="L38" s="46"/>
      <c r="M38" s="46"/>
      <c r="N38" s="46"/>
      <c r="O38" s="46"/>
      <c r="P38" s="46"/>
      <c r="Q38" s="46"/>
      <c r="R38" s="46"/>
      <c r="S38" s="46"/>
      <c r="T38" s="46"/>
      <c r="U38" s="46"/>
      <c r="V38" s="46"/>
      <c r="W38" s="46"/>
      <c r="X38" s="46"/>
    </row>
    <row r="39" spans="1:24" ht="15.75" thickBot="1" x14ac:dyDescent="0.3">
      <c r="A39" s="11"/>
      <c r="B39" s="48"/>
      <c r="C39" s="17"/>
      <c r="D39" s="35" t="s">
        <v>310</v>
      </c>
      <c r="E39" s="35"/>
      <c r="F39" s="35"/>
      <c r="G39" s="35"/>
      <c r="H39" s="35"/>
      <c r="I39" s="35"/>
      <c r="J39" s="35"/>
      <c r="K39" s="35"/>
      <c r="L39" s="35"/>
      <c r="M39" s="35"/>
      <c r="N39" s="35"/>
      <c r="O39" s="17"/>
    </row>
    <row r="40" spans="1:24" x14ac:dyDescent="0.25">
      <c r="A40" s="11"/>
      <c r="B40" s="76"/>
      <c r="C40" s="32"/>
      <c r="D40" s="72" t="s">
        <v>298</v>
      </c>
      <c r="E40" s="72"/>
      <c r="F40" s="72"/>
      <c r="G40" s="72"/>
      <c r="H40" s="72"/>
      <c r="I40" s="73"/>
      <c r="J40" s="72" t="s">
        <v>300</v>
      </c>
      <c r="K40" s="72"/>
      <c r="L40" s="73"/>
      <c r="M40" s="73"/>
      <c r="N40" s="73"/>
      <c r="O40" s="32"/>
    </row>
    <row r="41" spans="1:24" ht="15.75" thickBot="1" x14ac:dyDescent="0.3">
      <c r="A41" s="11"/>
      <c r="B41" s="76"/>
      <c r="C41" s="32"/>
      <c r="D41" s="35" t="s">
        <v>299</v>
      </c>
      <c r="E41" s="35"/>
      <c r="F41" s="35"/>
      <c r="G41" s="35"/>
      <c r="H41" s="35"/>
      <c r="I41" s="74"/>
      <c r="J41" s="75"/>
      <c r="K41" s="75"/>
      <c r="L41" s="74"/>
      <c r="M41" s="74"/>
      <c r="N41" s="74"/>
      <c r="O41" s="32"/>
    </row>
    <row r="42" spans="1:24" x14ac:dyDescent="0.25">
      <c r="A42" s="11"/>
      <c r="B42" s="76"/>
      <c r="C42" s="32"/>
      <c r="D42" s="72" t="s">
        <v>301</v>
      </c>
      <c r="E42" s="72"/>
      <c r="F42" s="73"/>
      <c r="G42" s="72" t="s">
        <v>303</v>
      </c>
      <c r="H42" s="72"/>
      <c r="I42" s="33"/>
      <c r="J42" s="34" t="s">
        <v>304</v>
      </c>
      <c r="K42" s="34"/>
      <c r="L42" s="33"/>
      <c r="M42" s="34" t="s">
        <v>273</v>
      </c>
      <c r="N42" s="34"/>
      <c r="O42" s="32"/>
    </row>
    <row r="43" spans="1:24" ht="15.75" thickBot="1" x14ac:dyDescent="0.3">
      <c r="A43" s="11"/>
      <c r="B43" s="76"/>
      <c r="C43" s="32"/>
      <c r="D43" s="35" t="s">
        <v>302</v>
      </c>
      <c r="E43" s="35"/>
      <c r="F43" s="74"/>
      <c r="G43" s="35" t="s">
        <v>302</v>
      </c>
      <c r="H43" s="35"/>
      <c r="I43" s="33"/>
      <c r="J43" s="35" t="s">
        <v>268</v>
      </c>
      <c r="K43" s="35"/>
      <c r="L43" s="33"/>
      <c r="M43" s="35"/>
      <c r="N43" s="35"/>
      <c r="O43" s="32"/>
    </row>
    <row r="44" spans="1:24" ht="26.25" x14ac:dyDescent="0.25">
      <c r="A44" s="11"/>
      <c r="B44" s="21" t="s">
        <v>305</v>
      </c>
      <c r="C44" s="22"/>
      <c r="D44" s="42"/>
      <c r="E44" s="42"/>
      <c r="F44" s="22"/>
      <c r="G44" s="42"/>
      <c r="H44" s="42"/>
      <c r="I44" s="22"/>
      <c r="J44" s="42"/>
      <c r="K44" s="42"/>
      <c r="L44" s="22"/>
      <c r="M44" s="42"/>
      <c r="N44" s="42"/>
      <c r="O44" s="22"/>
    </row>
    <row r="45" spans="1:24" x14ac:dyDescent="0.25">
      <c r="A45" s="11"/>
      <c r="B45" s="28" t="s">
        <v>30</v>
      </c>
      <c r="C45" s="17"/>
      <c r="D45" s="15" t="s">
        <v>170</v>
      </c>
      <c r="E45" s="26" t="s">
        <v>208</v>
      </c>
      <c r="F45" s="17"/>
      <c r="G45" s="15" t="s">
        <v>170</v>
      </c>
      <c r="H45" s="26" t="s">
        <v>208</v>
      </c>
      <c r="I45" s="17"/>
      <c r="J45" s="15" t="s">
        <v>170</v>
      </c>
      <c r="K45" s="26" t="s">
        <v>311</v>
      </c>
      <c r="L45" s="15" t="s">
        <v>227</v>
      </c>
      <c r="M45" s="15" t="s">
        <v>170</v>
      </c>
      <c r="N45" s="26" t="s">
        <v>311</v>
      </c>
      <c r="O45" s="15" t="s">
        <v>227</v>
      </c>
    </row>
    <row r="46" spans="1:24" x14ac:dyDescent="0.25">
      <c r="A46" s="11"/>
      <c r="B46" s="71" t="s">
        <v>31</v>
      </c>
      <c r="C46" s="22"/>
      <c r="D46" s="37">
        <v>1.9</v>
      </c>
      <c r="E46" s="37"/>
      <c r="F46" s="22"/>
      <c r="G46" s="37">
        <v>0.4</v>
      </c>
      <c r="H46" s="37"/>
      <c r="I46" s="22"/>
      <c r="J46" s="37" t="s">
        <v>312</v>
      </c>
      <c r="K46" s="37"/>
      <c r="L46" s="23" t="s">
        <v>227</v>
      </c>
      <c r="M46" s="37">
        <v>1.9</v>
      </c>
      <c r="N46" s="37"/>
      <c r="O46" s="22"/>
    </row>
    <row r="47" spans="1:24" x14ac:dyDescent="0.25">
      <c r="A47" s="11"/>
      <c r="B47" s="28" t="s">
        <v>33</v>
      </c>
      <c r="C47" s="17"/>
      <c r="D47" s="36">
        <v>0.7</v>
      </c>
      <c r="E47" s="36"/>
      <c r="F47" s="17"/>
      <c r="G47" s="36">
        <v>0.2</v>
      </c>
      <c r="H47" s="36"/>
      <c r="I47" s="17"/>
      <c r="J47" s="36" t="s">
        <v>208</v>
      </c>
      <c r="K47" s="36"/>
      <c r="L47" s="17"/>
      <c r="M47" s="36">
        <v>0.9</v>
      </c>
      <c r="N47" s="36"/>
      <c r="O47" s="17"/>
    </row>
    <row r="48" spans="1:24" ht="15.75" thickBot="1" x14ac:dyDescent="0.3">
      <c r="A48" s="11"/>
      <c r="B48" s="71" t="s">
        <v>36</v>
      </c>
      <c r="C48" s="22"/>
      <c r="D48" s="38" t="s">
        <v>208</v>
      </c>
      <c r="E48" s="38"/>
      <c r="F48" s="22"/>
      <c r="G48" s="38" t="s">
        <v>208</v>
      </c>
      <c r="H48" s="38"/>
      <c r="I48" s="22"/>
      <c r="J48" s="38" t="s">
        <v>312</v>
      </c>
      <c r="K48" s="38"/>
      <c r="L48" s="23" t="s">
        <v>227</v>
      </c>
      <c r="M48" s="38" t="s">
        <v>312</v>
      </c>
      <c r="N48" s="38"/>
      <c r="O48" s="23" t="s">
        <v>227</v>
      </c>
    </row>
    <row r="49" spans="1:24" ht="15.75" thickBot="1" x14ac:dyDescent="0.3">
      <c r="A49" s="11"/>
      <c r="B49" s="25" t="s">
        <v>307</v>
      </c>
      <c r="C49" s="17"/>
      <c r="D49" s="30" t="s">
        <v>170</v>
      </c>
      <c r="E49" s="60">
        <v>2.6</v>
      </c>
      <c r="F49" s="17"/>
      <c r="G49" s="30" t="s">
        <v>170</v>
      </c>
      <c r="H49" s="60">
        <v>0.6</v>
      </c>
      <c r="I49" s="17"/>
      <c r="J49" s="30" t="s">
        <v>170</v>
      </c>
      <c r="K49" s="60" t="s">
        <v>313</v>
      </c>
      <c r="L49" s="15" t="s">
        <v>227</v>
      </c>
      <c r="M49" s="40">
        <v>1.9</v>
      </c>
      <c r="N49" s="40"/>
      <c r="O49" s="17"/>
    </row>
    <row r="50" spans="1:24" ht="16.5" thickTop="1" thickBot="1" x14ac:dyDescent="0.3">
      <c r="A50" s="11"/>
      <c r="B50" s="21" t="s">
        <v>308</v>
      </c>
      <c r="C50" s="22"/>
      <c r="D50" s="65"/>
      <c r="E50" s="65"/>
      <c r="F50" s="22"/>
      <c r="G50" s="65"/>
      <c r="H50" s="65"/>
      <c r="I50" s="22"/>
      <c r="J50" s="65"/>
      <c r="K50" s="65"/>
      <c r="L50" s="22"/>
      <c r="M50" s="69" t="s">
        <v>286</v>
      </c>
      <c r="N50" s="69"/>
      <c r="O50" s="23" t="s">
        <v>227</v>
      </c>
    </row>
    <row r="51" spans="1:24" ht="27" thickBot="1" x14ac:dyDescent="0.3">
      <c r="A51" s="11"/>
      <c r="B51" s="25" t="s">
        <v>309</v>
      </c>
      <c r="C51" s="17"/>
      <c r="D51" s="55"/>
      <c r="E51" s="55"/>
      <c r="F51" s="17"/>
      <c r="G51" s="55"/>
      <c r="H51" s="55"/>
      <c r="I51" s="17"/>
      <c r="J51" s="55"/>
      <c r="K51" s="55"/>
      <c r="L51" s="17"/>
      <c r="M51" s="30" t="s">
        <v>170</v>
      </c>
      <c r="N51" s="60">
        <v>1.2</v>
      </c>
      <c r="O51" s="17"/>
    </row>
    <row r="52" spans="1:24" ht="15.75" thickTop="1" x14ac:dyDescent="0.25">
      <c r="A52" s="11"/>
      <c r="B52" s="45"/>
      <c r="C52" s="45"/>
      <c r="D52" s="45"/>
      <c r="E52" s="45"/>
      <c r="F52" s="45"/>
      <c r="G52" s="45"/>
      <c r="H52" s="45"/>
      <c r="I52" s="45"/>
      <c r="J52" s="45"/>
      <c r="K52" s="45"/>
      <c r="L52" s="45"/>
      <c r="M52" s="45"/>
      <c r="N52" s="45"/>
      <c r="O52" s="45"/>
      <c r="P52" s="45"/>
      <c r="Q52" s="45"/>
      <c r="R52" s="45"/>
      <c r="S52" s="45"/>
      <c r="T52" s="45"/>
      <c r="U52" s="45"/>
      <c r="V52" s="45"/>
      <c r="W52" s="45"/>
      <c r="X52" s="45"/>
    </row>
    <row r="53" spans="1:24" x14ac:dyDescent="0.25">
      <c r="A53" s="11"/>
      <c r="B53" s="47" t="s">
        <v>314</v>
      </c>
      <c r="C53" s="47"/>
      <c r="D53" s="47"/>
      <c r="E53" s="47"/>
      <c r="F53" s="47"/>
      <c r="G53" s="47"/>
      <c r="H53" s="47"/>
      <c r="I53" s="47"/>
      <c r="J53" s="47"/>
      <c r="K53" s="47"/>
      <c r="L53" s="47"/>
      <c r="M53" s="47"/>
      <c r="N53" s="47"/>
      <c r="O53" s="47"/>
      <c r="P53" s="47"/>
      <c r="Q53" s="47"/>
      <c r="R53" s="47"/>
      <c r="S53" s="47"/>
      <c r="T53" s="47"/>
      <c r="U53" s="47"/>
      <c r="V53" s="47"/>
      <c r="W53" s="47"/>
      <c r="X53" s="47"/>
    </row>
  </sheetData>
  <mergeCells count="203">
    <mergeCell ref="A23:A53"/>
    <mergeCell ref="B23:X23"/>
    <mergeCell ref="B24:X24"/>
    <mergeCell ref="B38:X38"/>
    <mergeCell ref="B52:X52"/>
    <mergeCell ref="B53:X53"/>
    <mergeCell ref="A1:A2"/>
    <mergeCell ref="B1:X1"/>
    <mergeCell ref="B2:X2"/>
    <mergeCell ref="B3:X3"/>
    <mergeCell ref="A4:A22"/>
    <mergeCell ref="B4:X4"/>
    <mergeCell ref="B5:X5"/>
    <mergeCell ref="B21:X21"/>
    <mergeCell ref="B22:X22"/>
    <mergeCell ref="M49:N49"/>
    <mergeCell ref="D50:E50"/>
    <mergeCell ref="G50:H50"/>
    <mergeCell ref="J50:K50"/>
    <mergeCell ref="M50:N50"/>
    <mergeCell ref="D51:E51"/>
    <mergeCell ref="G51:H51"/>
    <mergeCell ref="J51:K51"/>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I42:I43"/>
    <mergeCell ref="J42:K42"/>
    <mergeCell ref="J43:K43"/>
    <mergeCell ref="L42:L43"/>
    <mergeCell ref="M42:N43"/>
    <mergeCell ref="O42:O43"/>
    <mergeCell ref="L40:L41"/>
    <mergeCell ref="M40:N41"/>
    <mergeCell ref="O40:O41"/>
    <mergeCell ref="B42:B43"/>
    <mergeCell ref="C42:C43"/>
    <mergeCell ref="D42:E42"/>
    <mergeCell ref="D43:E43"/>
    <mergeCell ref="F42:F43"/>
    <mergeCell ref="G42:H42"/>
    <mergeCell ref="G43:H43"/>
    <mergeCell ref="D37:E37"/>
    <mergeCell ref="G37:H37"/>
    <mergeCell ref="J37:K37"/>
    <mergeCell ref="D39:N39"/>
    <mergeCell ref="B40:B41"/>
    <mergeCell ref="C40:C41"/>
    <mergeCell ref="D40:H40"/>
    <mergeCell ref="D41:H41"/>
    <mergeCell ref="I40:I41"/>
    <mergeCell ref="J40:K41"/>
    <mergeCell ref="D34:E34"/>
    <mergeCell ref="G34:H34"/>
    <mergeCell ref="J34:K34"/>
    <mergeCell ref="M34:N34"/>
    <mergeCell ref="M35:N35"/>
    <mergeCell ref="D36:E36"/>
    <mergeCell ref="G36:H36"/>
    <mergeCell ref="J36:K36"/>
    <mergeCell ref="M36:N36"/>
    <mergeCell ref="D32:E32"/>
    <mergeCell ref="G32:H32"/>
    <mergeCell ref="J32:K32"/>
    <mergeCell ref="M32:N32"/>
    <mergeCell ref="D33:E33"/>
    <mergeCell ref="G33:H33"/>
    <mergeCell ref="J33:K33"/>
    <mergeCell ref="M33:N33"/>
    <mergeCell ref="J28:K28"/>
    <mergeCell ref="J29:K29"/>
    <mergeCell ref="L28:L29"/>
    <mergeCell ref="M28:N29"/>
    <mergeCell ref="O28:O29"/>
    <mergeCell ref="D30:E30"/>
    <mergeCell ref="G30:H30"/>
    <mergeCell ref="J30:K30"/>
    <mergeCell ref="M30:N30"/>
    <mergeCell ref="M26:N27"/>
    <mergeCell ref="O26:O27"/>
    <mergeCell ref="B28:B29"/>
    <mergeCell ref="C28:C29"/>
    <mergeCell ref="D28:E28"/>
    <mergeCell ref="D29:E29"/>
    <mergeCell ref="F28:F29"/>
    <mergeCell ref="G28:H28"/>
    <mergeCell ref="G29:H29"/>
    <mergeCell ref="I28:I29"/>
    <mergeCell ref="S20:T20"/>
    <mergeCell ref="V20:W20"/>
    <mergeCell ref="D25:N25"/>
    <mergeCell ref="B26:B27"/>
    <mergeCell ref="C26:C27"/>
    <mergeCell ref="D26:H26"/>
    <mergeCell ref="D27:H27"/>
    <mergeCell ref="I26:I27"/>
    <mergeCell ref="J26:K27"/>
    <mergeCell ref="L26:L27"/>
    <mergeCell ref="V18:W18"/>
    <mergeCell ref="D19:E19"/>
    <mergeCell ref="G19:H19"/>
    <mergeCell ref="J19:K19"/>
    <mergeCell ref="M19:N19"/>
    <mergeCell ref="P19:Q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S14:T14"/>
    <mergeCell ref="V14:W14"/>
    <mergeCell ref="D15:E15"/>
    <mergeCell ref="G15:H15"/>
    <mergeCell ref="J15:K15"/>
    <mergeCell ref="M15:N15"/>
    <mergeCell ref="P15:Q15"/>
    <mergeCell ref="U6:U12"/>
    <mergeCell ref="V6:W12"/>
    <mergeCell ref="X6:X12"/>
    <mergeCell ref="S13:T13"/>
    <mergeCell ref="V13:W13"/>
    <mergeCell ref="D14:E14"/>
    <mergeCell ref="G14:H14"/>
    <mergeCell ref="J14:K14"/>
    <mergeCell ref="M14:N14"/>
    <mergeCell ref="P14:Q14"/>
    <mergeCell ref="R6:R12"/>
    <mergeCell ref="S6:T6"/>
    <mergeCell ref="S7:T7"/>
    <mergeCell ref="S8:T8"/>
    <mergeCell ref="S9:T9"/>
    <mergeCell ref="S10:T10"/>
    <mergeCell ref="S11:T11"/>
    <mergeCell ref="S12:T12"/>
    <mergeCell ref="O6:O12"/>
    <mergeCell ref="P6:Q6"/>
    <mergeCell ref="P7:Q7"/>
    <mergeCell ref="P8:Q8"/>
    <mergeCell ref="P9:Q9"/>
    <mergeCell ref="P10:Q10"/>
    <mergeCell ref="P11:Q11"/>
    <mergeCell ref="P12:Q12"/>
    <mergeCell ref="L6:L12"/>
    <mergeCell ref="M6:N6"/>
    <mergeCell ref="M7:N7"/>
    <mergeCell ref="M8:N8"/>
    <mergeCell ref="M9:N9"/>
    <mergeCell ref="M10:N10"/>
    <mergeCell ref="M11:N11"/>
    <mergeCell ref="M12:N12"/>
    <mergeCell ref="I6:I12"/>
    <mergeCell ref="J6:K6"/>
    <mergeCell ref="J7:K7"/>
    <mergeCell ref="J8:K8"/>
    <mergeCell ref="J9:K9"/>
    <mergeCell ref="J10:K10"/>
    <mergeCell ref="J11:K11"/>
    <mergeCell ref="J12:K12"/>
    <mergeCell ref="F6:F12"/>
    <mergeCell ref="G6:H6"/>
    <mergeCell ref="G7:H7"/>
    <mergeCell ref="G8:H8"/>
    <mergeCell ref="G9:H9"/>
    <mergeCell ref="G10:H10"/>
    <mergeCell ref="G11:H11"/>
    <mergeCell ref="G12:H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8.85546875" bestFit="1" customWidth="1"/>
    <col min="5" max="5" width="3.5703125" bestFit="1" customWidth="1"/>
    <col min="7" max="7" width="1.85546875" bestFit="1" customWidth="1"/>
    <col min="8" max="8" width="3.7109375" bestFit="1" customWidth="1"/>
    <col min="9" max="9" width="1.5703125" bestFit="1"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5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10" t="s">
        <v>4</v>
      </c>
      <c r="C3" s="10"/>
      <c r="D3" s="10"/>
      <c r="E3" s="10"/>
      <c r="F3" s="10"/>
      <c r="G3" s="10"/>
      <c r="H3" s="10"/>
      <c r="I3" s="10"/>
      <c r="J3" s="10"/>
      <c r="K3" s="10"/>
      <c r="L3" s="10"/>
      <c r="M3" s="10"/>
      <c r="N3" s="10"/>
      <c r="O3" s="10"/>
    </row>
    <row r="4" spans="1:15" ht="15" customHeight="1" x14ac:dyDescent="0.25">
      <c r="A4" s="11" t="s">
        <v>544</v>
      </c>
      <c r="B4" s="10" t="s">
        <v>4</v>
      </c>
      <c r="C4" s="10"/>
      <c r="D4" s="10"/>
      <c r="E4" s="10"/>
      <c r="F4" s="10"/>
      <c r="G4" s="10"/>
      <c r="H4" s="10"/>
      <c r="I4" s="10"/>
      <c r="J4" s="10"/>
      <c r="K4" s="10"/>
      <c r="L4" s="10"/>
      <c r="M4" s="10"/>
      <c r="N4" s="10"/>
      <c r="O4" s="10"/>
    </row>
    <row r="5" spans="1:15" x14ac:dyDescent="0.25">
      <c r="A5" s="11"/>
      <c r="B5" s="17"/>
      <c r="C5" s="18"/>
      <c r="D5" s="34" t="s">
        <v>245</v>
      </c>
      <c r="E5" s="34"/>
      <c r="F5" s="34"/>
      <c r="G5" s="34"/>
      <c r="H5" s="34"/>
      <c r="I5" s="18"/>
      <c r="J5" s="34" t="s">
        <v>246</v>
      </c>
      <c r="K5" s="34"/>
      <c r="L5" s="34"/>
      <c r="M5" s="34"/>
      <c r="N5" s="34"/>
      <c r="O5" s="18"/>
    </row>
    <row r="6" spans="1:15" ht="15.75" thickBot="1" x14ac:dyDescent="0.3">
      <c r="A6" s="11"/>
      <c r="B6" s="17"/>
      <c r="C6" s="18"/>
      <c r="D6" s="35" t="s">
        <v>192</v>
      </c>
      <c r="E6" s="35"/>
      <c r="F6" s="35"/>
      <c r="G6" s="35"/>
      <c r="H6" s="35"/>
      <c r="I6" s="18"/>
      <c r="J6" s="35" t="s">
        <v>192</v>
      </c>
      <c r="K6" s="35"/>
      <c r="L6" s="35"/>
      <c r="M6" s="35"/>
      <c r="N6" s="35"/>
      <c r="O6" s="18"/>
    </row>
    <row r="7" spans="1:15" ht="15.75" thickBot="1" x14ac:dyDescent="0.3">
      <c r="A7" s="11"/>
      <c r="B7" s="17"/>
      <c r="C7" s="18"/>
      <c r="D7" s="61">
        <v>2014</v>
      </c>
      <c r="E7" s="61"/>
      <c r="F7" s="59"/>
      <c r="G7" s="61">
        <v>2013</v>
      </c>
      <c r="H7" s="61"/>
      <c r="I7" s="18"/>
      <c r="J7" s="61">
        <v>2014</v>
      </c>
      <c r="K7" s="61"/>
      <c r="L7" s="59"/>
      <c r="M7" s="61">
        <v>2013</v>
      </c>
      <c r="N7" s="61"/>
      <c r="O7" s="18"/>
    </row>
    <row r="8" spans="1:15" x14ac:dyDescent="0.25">
      <c r="A8" s="11"/>
      <c r="B8" s="48"/>
      <c r="C8" s="17"/>
      <c r="D8" s="56"/>
      <c r="E8" s="56"/>
      <c r="F8" s="17"/>
      <c r="G8" s="56"/>
      <c r="H8" s="56"/>
      <c r="I8" s="17"/>
      <c r="J8" s="56"/>
      <c r="K8" s="56"/>
      <c r="L8" s="17"/>
      <c r="M8" s="56"/>
      <c r="N8" s="56"/>
      <c r="O8" s="17"/>
    </row>
    <row r="9" spans="1:15" x14ac:dyDescent="0.25">
      <c r="A9" s="11"/>
      <c r="B9" s="49" t="s">
        <v>318</v>
      </c>
      <c r="C9" s="22"/>
      <c r="D9" s="23" t="s">
        <v>170</v>
      </c>
      <c r="E9" s="27">
        <v>1.1000000000000001</v>
      </c>
      <c r="F9" s="22"/>
      <c r="G9" s="23" t="s">
        <v>170</v>
      </c>
      <c r="H9" s="27" t="s">
        <v>287</v>
      </c>
      <c r="I9" s="23" t="s">
        <v>227</v>
      </c>
      <c r="J9" s="23" t="s">
        <v>170</v>
      </c>
      <c r="K9" s="27">
        <v>6.2</v>
      </c>
      <c r="L9" s="22"/>
      <c r="M9" s="23" t="s">
        <v>170</v>
      </c>
      <c r="N9" s="27">
        <v>5</v>
      </c>
      <c r="O9" s="22"/>
    </row>
    <row r="10" spans="1:15" ht="15.75" thickBot="1" x14ac:dyDescent="0.3">
      <c r="A10" s="11"/>
      <c r="B10" s="57" t="s">
        <v>319</v>
      </c>
      <c r="C10" s="17"/>
      <c r="D10" s="39">
        <v>0.4</v>
      </c>
      <c r="E10" s="39"/>
      <c r="F10" s="17"/>
      <c r="G10" s="39" t="s">
        <v>312</v>
      </c>
      <c r="H10" s="39"/>
      <c r="I10" s="15" t="s">
        <v>227</v>
      </c>
      <c r="J10" s="39">
        <v>2.2999999999999998</v>
      </c>
      <c r="K10" s="39"/>
      <c r="L10" s="17"/>
      <c r="M10" s="39">
        <v>1.8</v>
      </c>
      <c r="N10" s="39"/>
      <c r="O10" s="17"/>
    </row>
    <row r="11" spans="1:15" ht="26.25" thickBot="1" x14ac:dyDescent="0.3">
      <c r="A11" s="11"/>
      <c r="B11" s="51" t="s">
        <v>320</v>
      </c>
      <c r="C11" s="22"/>
      <c r="D11" s="53" t="s">
        <v>170</v>
      </c>
      <c r="E11" s="54">
        <v>0.7</v>
      </c>
      <c r="F11" s="22"/>
      <c r="G11" s="53" t="s">
        <v>170</v>
      </c>
      <c r="H11" s="54" t="s">
        <v>321</v>
      </c>
      <c r="I11" s="23" t="s">
        <v>227</v>
      </c>
      <c r="J11" s="53" t="s">
        <v>170</v>
      </c>
      <c r="K11" s="54">
        <v>3.9</v>
      </c>
      <c r="L11" s="22"/>
      <c r="M11" s="53" t="s">
        <v>170</v>
      </c>
      <c r="N11" s="54">
        <v>3.2</v>
      </c>
      <c r="O11" s="22"/>
    </row>
    <row r="12" spans="1:15" ht="15.75" thickTop="1" x14ac:dyDescent="0.25">
      <c r="A12" s="11" t="s">
        <v>545</v>
      </c>
      <c r="B12" s="10" t="s">
        <v>4</v>
      </c>
      <c r="C12" s="10"/>
      <c r="D12" s="10"/>
      <c r="E12" s="10"/>
      <c r="F12" s="10"/>
      <c r="G12" s="10"/>
      <c r="H12" s="10"/>
      <c r="I12" s="10"/>
      <c r="J12" s="10"/>
      <c r="K12" s="10"/>
      <c r="L12" s="10"/>
      <c r="M12" s="10"/>
      <c r="N12" s="10"/>
      <c r="O12" s="10"/>
    </row>
    <row r="13" spans="1:15" x14ac:dyDescent="0.25">
      <c r="A13" s="11"/>
      <c r="B13" s="44" t="s">
        <v>323</v>
      </c>
      <c r="C13" s="44"/>
      <c r="D13" s="44"/>
      <c r="E13" s="44"/>
      <c r="F13" s="44"/>
      <c r="G13" s="44"/>
      <c r="H13" s="44"/>
      <c r="I13" s="44"/>
      <c r="J13" s="44"/>
      <c r="K13" s="44"/>
      <c r="L13" s="44"/>
      <c r="M13" s="44"/>
      <c r="N13" s="44"/>
      <c r="O13" s="44"/>
    </row>
    <row r="14" spans="1:15" x14ac:dyDescent="0.25">
      <c r="A14" s="11"/>
      <c r="B14" s="45"/>
      <c r="C14" s="45"/>
      <c r="D14" s="45"/>
      <c r="E14" s="45"/>
      <c r="F14" s="45"/>
      <c r="G14" s="45"/>
      <c r="H14" s="45"/>
      <c r="I14" s="45"/>
      <c r="J14" s="45"/>
      <c r="K14" s="45"/>
      <c r="L14" s="45"/>
      <c r="M14" s="45"/>
      <c r="N14" s="45"/>
      <c r="O14" s="45"/>
    </row>
    <row r="15" spans="1:15" x14ac:dyDescent="0.25">
      <c r="A15" s="11"/>
      <c r="B15" s="32"/>
      <c r="C15" s="33"/>
      <c r="D15" s="19" t="s">
        <v>324</v>
      </c>
      <c r="E15" s="33"/>
    </row>
    <row r="16" spans="1:15" ht="15.75" thickBot="1" x14ac:dyDescent="0.3">
      <c r="A16" s="11"/>
      <c r="B16" s="32"/>
      <c r="C16" s="33"/>
      <c r="D16" s="20" t="s">
        <v>325</v>
      </c>
      <c r="E16" s="33"/>
    </row>
    <row r="17" spans="1:5" x14ac:dyDescent="0.25">
      <c r="A17" s="11"/>
      <c r="B17" s="49" t="s">
        <v>326</v>
      </c>
      <c r="C17" s="22"/>
      <c r="D17" s="77">
        <v>455922</v>
      </c>
      <c r="E17" s="22"/>
    </row>
    <row r="18" spans="1:5" x14ac:dyDescent="0.25">
      <c r="A18" s="11"/>
      <c r="B18" s="57" t="s">
        <v>327</v>
      </c>
      <c r="C18" s="17"/>
      <c r="D18" s="78">
        <v>60154</v>
      </c>
      <c r="E18" s="17"/>
    </row>
    <row r="19" spans="1:5" ht="25.5" x14ac:dyDescent="0.25">
      <c r="A19" s="11"/>
      <c r="B19" s="49" t="s">
        <v>328</v>
      </c>
      <c r="C19" s="22"/>
      <c r="D19" s="77">
        <v>582391</v>
      </c>
      <c r="E19" s="22"/>
    </row>
  </sheetData>
  <mergeCells count="29">
    <mergeCell ref="B12:O12"/>
    <mergeCell ref="B13:O13"/>
    <mergeCell ref="B14:O14"/>
    <mergeCell ref="B15:B16"/>
    <mergeCell ref="C15:C16"/>
    <mergeCell ref="E15:E16"/>
    <mergeCell ref="A1:A2"/>
    <mergeCell ref="B1:O1"/>
    <mergeCell ref="B2:O2"/>
    <mergeCell ref="B3:O3"/>
    <mergeCell ref="A4:A11"/>
    <mergeCell ref="B4:O4"/>
    <mergeCell ref="A12:A19"/>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3.5703125" bestFit="1" customWidth="1"/>
    <col min="7" max="7" width="1.85546875" bestFit="1" customWidth="1"/>
    <col min="8" max="8" width="3.7109375" bestFit="1" customWidth="1"/>
    <col min="9" max="9" width="1.5703125" bestFit="1" customWidth="1"/>
    <col min="10" max="10" width="2.140625" customWidth="1"/>
    <col min="11" max="11" width="4.28515625" customWidth="1"/>
    <col min="12" max="12" width="1.85546875" customWidth="1"/>
    <col min="13" max="13" width="2.140625" customWidth="1"/>
    <col min="14" max="14" width="4.42578125" customWidth="1"/>
    <col min="15" max="15" width="1.57031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10" t="s">
        <v>4</v>
      </c>
      <c r="C3" s="10"/>
      <c r="D3" s="10"/>
      <c r="E3" s="10"/>
      <c r="F3" s="10"/>
      <c r="G3" s="10"/>
      <c r="H3" s="10"/>
      <c r="I3" s="10"/>
      <c r="J3" s="10"/>
      <c r="K3" s="10"/>
      <c r="L3" s="10"/>
      <c r="M3" s="10"/>
      <c r="N3" s="10"/>
      <c r="O3" s="10"/>
    </row>
    <row r="4" spans="1:15" ht="15" customHeight="1" x14ac:dyDescent="0.25">
      <c r="A4" s="11" t="s">
        <v>547</v>
      </c>
      <c r="B4" s="10" t="s">
        <v>4</v>
      </c>
      <c r="C4" s="10"/>
      <c r="D4" s="10"/>
      <c r="E4" s="10"/>
      <c r="F4" s="10"/>
      <c r="G4" s="10"/>
      <c r="H4" s="10"/>
      <c r="I4" s="10"/>
      <c r="J4" s="10"/>
      <c r="K4" s="10"/>
      <c r="L4" s="10"/>
      <c r="M4" s="10"/>
      <c r="N4" s="10"/>
      <c r="O4" s="10"/>
    </row>
    <row r="5" spans="1:15" ht="21" customHeight="1" x14ac:dyDescent="0.25">
      <c r="A5" s="11"/>
      <c r="B5" s="17"/>
      <c r="C5" s="18"/>
      <c r="D5" s="34" t="s">
        <v>245</v>
      </c>
      <c r="E5" s="34"/>
      <c r="F5" s="34"/>
      <c r="G5" s="34"/>
      <c r="H5" s="34"/>
      <c r="I5" s="18"/>
      <c r="J5" s="34" t="s">
        <v>246</v>
      </c>
      <c r="K5" s="34"/>
      <c r="L5" s="34"/>
      <c r="M5" s="34"/>
      <c r="N5" s="34"/>
      <c r="O5" s="18"/>
    </row>
    <row r="6" spans="1:15" ht="15.75" thickBot="1" x14ac:dyDescent="0.3">
      <c r="A6" s="11"/>
      <c r="B6" s="17"/>
      <c r="C6" s="18"/>
      <c r="D6" s="35" t="s">
        <v>192</v>
      </c>
      <c r="E6" s="35"/>
      <c r="F6" s="35"/>
      <c r="G6" s="35"/>
      <c r="H6" s="35"/>
      <c r="I6" s="18"/>
      <c r="J6" s="35" t="s">
        <v>192</v>
      </c>
      <c r="K6" s="35"/>
      <c r="L6" s="35"/>
      <c r="M6" s="35"/>
      <c r="N6" s="35"/>
      <c r="O6" s="18"/>
    </row>
    <row r="7" spans="1:15" ht="15.75" thickBot="1" x14ac:dyDescent="0.3">
      <c r="A7" s="11"/>
      <c r="B7" s="17"/>
      <c r="C7" s="18"/>
      <c r="D7" s="61">
        <v>2014</v>
      </c>
      <c r="E7" s="61"/>
      <c r="F7" s="59"/>
      <c r="G7" s="61">
        <v>2013</v>
      </c>
      <c r="H7" s="61"/>
      <c r="I7" s="18"/>
      <c r="J7" s="61">
        <v>2014</v>
      </c>
      <c r="K7" s="61"/>
      <c r="L7" s="59"/>
      <c r="M7" s="61">
        <v>2013</v>
      </c>
      <c r="N7" s="61"/>
      <c r="O7" s="18"/>
    </row>
    <row r="8" spans="1:15" x14ac:dyDescent="0.25">
      <c r="A8" s="11"/>
      <c r="B8" s="48"/>
      <c r="C8" s="17"/>
      <c r="D8" s="56"/>
      <c r="E8" s="56"/>
      <c r="F8" s="17"/>
      <c r="G8" s="56"/>
      <c r="H8" s="56"/>
      <c r="I8" s="17"/>
      <c r="J8" s="56"/>
      <c r="K8" s="56"/>
      <c r="L8" s="17"/>
      <c r="M8" s="56"/>
      <c r="N8" s="56"/>
      <c r="O8" s="17"/>
    </row>
    <row r="9" spans="1:15" x14ac:dyDescent="0.25">
      <c r="A9" s="11"/>
      <c r="B9" s="49" t="s">
        <v>333</v>
      </c>
      <c r="C9" s="22"/>
      <c r="D9" s="23" t="s">
        <v>170</v>
      </c>
      <c r="E9" s="27" t="s">
        <v>208</v>
      </c>
      <c r="F9" s="22"/>
      <c r="G9" s="23" t="s">
        <v>170</v>
      </c>
      <c r="H9" s="27" t="s">
        <v>292</v>
      </c>
      <c r="I9" s="23" t="s">
        <v>227</v>
      </c>
      <c r="J9" s="23" t="s">
        <v>170</v>
      </c>
      <c r="K9" s="27">
        <v>2.6</v>
      </c>
      <c r="L9" s="22"/>
      <c r="M9" s="23" t="s">
        <v>170</v>
      </c>
      <c r="N9" s="27" t="s">
        <v>236</v>
      </c>
      <c r="O9" s="23" t="s">
        <v>227</v>
      </c>
    </row>
    <row r="10" spans="1:15" x14ac:dyDescent="0.25">
      <c r="A10" s="11"/>
      <c r="B10" s="57" t="s">
        <v>334</v>
      </c>
      <c r="C10" s="17"/>
      <c r="D10" s="36" t="s">
        <v>208</v>
      </c>
      <c r="E10" s="36"/>
      <c r="F10" s="17"/>
      <c r="G10" s="36" t="s">
        <v>292</v>
      </c>
      <c r="H10" s="36"/>
      <c r="I10" s="15" t="s">
        <v>227</v>
      </c>
      <c r="J10" s="36" t="s">
        <v>321</v>
      </c>
      <c r="K10" s="36"/>
      <c r="L10" s="15" t="s">
        <v>227</v>
      </c>
      <c r="M10" s="36">
        <v>0.9</v>
      </c>
      <c r="N10" s="36"/>
      <c r="O10" s="17"/>
    </row>
    <row r="11" spans="1:15" ht="25.5" x14ac:dyDescent="0.25">
      <c r="A11" s="11"/>
      <c r="B11" s="49" t="s">
        <v>335</v>
      </c>
      <c r="C11" s="22"/>
      <c r="D11" s="37" t="s">
        <v>208</v>
      </c>
      <c r="E11" s="37"/>
      <c r="F11" s="22"/>
      <c r="G11" s="37">
        <v>0.2</v>
      </c>
      <c r="H11" s="37"/>
      <c r="I11" s="22"/>
      <c r="J11" s="37" t="s">
        <v>208</v>
      </c>
      <c r="K11" s="37"/>
      <c r="L11" s="22"/>
      <c r="M11" s="37">
        <v>1</v>
      </c>
      <c r="N11" s="37"/>
      <c r="O11" s="22"/>
    </row>
    <row r="12" spans="1:15" x14ac:dyDescent="0.25">
      <c r="A12" s="11"/>
      <c r="B12" s="57" t="s">
        <v>336</v>
      </c>
      <c r="C12" s="17"/>
      <c r="D12" s="36" t="s">
        <v>208</v>
      </c>
      <c r="E12" s="36"/>
      <c r="F12" s="17"/>
      <c r="G12" s="36" t="s">
        <v>208</v>
      </c>
      <c r="H12" s="36"/>
      <c r="I12" s="17"/>
      <c r="J12" s="36">
        <v>5.2</v>
      </c>
      <c r="K12" s="36"/>
      <c r="L12" s="17"/>
      <c r="M12" s="36" t="s">
        <v>208</v>
      </c>
      <c r="N12" s="36"/>
      <c r="O12" s="17"/>
    </row>
    <row r="13" spans="1:15" x14ac:dyDescent="0.25">
      <c r="A13" s="11"/>
      <c r="B13" s="49" t="s">
        <v>337</v>
      </c>
      <c r="C13" s="22"/>
      <c r="D13" s="37" t="s">
        <v>208</v>
      </c>
      <c r="E13" s="37"/>
      <c r="F13" s="22"/>
      <c r="G13" s="37" t="s">
        <v>208</v>
      </c>
      <c r="H13" s="37"/>
      <c r="I13" s="22"/>
      <c r="J13" s="37">
        <v>2.5</v>
      </c>
      <c r="K13" s="37"/>
      <c r="L13" s="22"/>
      <c r="M13" s="37" t="s">
        <v>208</v>
      </c>
      <c r="N13" s="37"/>
      <c r="O13" s="22"/>
    </row>
    <row r="14" spans="1:15" ht="15.75" thickBot="1" x14ac:dyDescent="0.3">
      <c r="A14" s="11"/>
      <c r="B14" s="57" t="s">
        <v>123</v>
      </c>
      <c r="C14" s="17"/>
      <c r="D14" s="39">
        <v>0.1</v>
      </c>
      <c r="E14" s="39"/>
      <c r="F14" s="17"/>
      <c r="G14" s="39" t="s">
        <v>306</v>
      </c>
      <c r="H14" s="39"/>
      <c r="I14" s="15" t="s">
        <v>227</v>
      </c>
      <c r="J14" s="39" t="s">
        <v>208</v>
      </c>
      <c r="K14" s="39"/>
      <c r="L14" s="17"/>
      <c r="M14" s="39" t="s">
        <v>236</v>
      </c>
      <c r="N14" s="39"/>
      <c r="O14" s="15" t="s">
        <v>227</v>
      </c>
    </row>
    <row r="15" spans="1:15" ht="15.75" thickBot="1" x14ac:dyDescent="0.3">
      <c r="A15" s="11"/>
      <c r="B15" s="51" t="s">
        <v>338</v>
      </c>
      <c r="C15" s="22"/>
      <c r="D15" s="53" t="s">
        <v>170</v>
      </c>
      <c r="E15" s="54">
        <v>0.1</v>
      </c>
      <c r="F15" s="22"/>
      <c r="G15" s="53" t="s">
        <v>170</v>
      </c>
      <c r="H15" s="54" t="s">
        <v>229</v>
      </c>
      <c r="I15" s="23" t="s">
        <v>227</v>
      </c>
      <c r="J15" s="53" t="s">
        <v>170</v>
      </c>
      <c r="K15" s="54">
        <v>9.6999999999999993</v>
      </c>
      <c r="L15" s="22"/>
      <c r="M15" s="53" t="s">
        <v>170</v>
      </c>
      <c r="N15" s="54">
        <v>0.3</v>
      </c>
      <c r="O15" s="22"/>
    </row>
  </sheetData>
  <mergeCells count="38">
    <mergeCell ref="A1:A2"/>
    <mergeCell ref="B1:O1"/>
    <mergeCell ref="B2:O2"/>
    <mergeCell ref="B3:O3"/>
    <mergeCell ref="A4:A15"/>
    <mergeCell ref="B4:O4"/>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7.140625" bestFit="1" customWidth="1"/>
    <col min="4" max="4" width="2.140625" customWidth="1"/>
    <col min="5" max="5" width="5.42578125" customWidth="1"/>
    <col min="7" max="7" width="1.85546875" bestFit="1" customWidth="1"/>
    <col min="8" max="8" width="4.42578125" bestFit="1" customWidth="1"/>
    <col min="10" max="10" width="2.28515625" customWidth="1"/>
    <col min="11" max="11" width="3.7109375" customWidth="1"/>
    <col min="13" max="13" width="2.28515625" customWidth="1"/>
    <col min="14" max="14" width="3.7109375"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5</v>
      </c>
      <c r="B3" s="10" t="s">
        <v>4</v>
      </c>
      <c r="C3" s="10"/>
      <c r="D3" s="10"/>
      <c r="E3" s="10"/>
      <c r="F3" s="10"/>
      <c r="G3" s="10"/>
      <c r="H3" s="10"/>
      <c r="I3" s="10"/>
      <c r="J3" s="10"/>
      <c r="K3" s="10"/>
      <c r="L3" s="10"/>
      <c r="M3" s="10"/>
      <c r="N3" s="10"/>
      <c r="O3" s="10"/>
    </row>
    <row r="4" spans="1:15" ht="15" customHeight="1" x14ac:dyDescent="0.25">
      <c r="A4" s="11" t="s">
        <v>549</v>
      </c>
      <c r="B4" s="10" t="s">
        <v>4</v>
      </c>
      <c r="C4" s="10"/>
      <c r="D4" s="10"/>
      <c r="E4" s="10"/>
      <c r="F4" s="10"/>
      <c r="G4" s="10"/>
      <c r="H4" s="10"/>
      <c r="I4" s="10"/>
      <c r="J4" s="10"/>
      <c r="K4" s="10"/>
      <c r="L4" s="10"/>
      <c r="M4" s="10"/>
      <c r="N4" s="10"/>
      <c r="O4" s="10"/>
    </row>
    <row r="5" spans="1:15" x14ac:dyDescent="0.25">
      <c r="A5" s="11"/>
      <c r="B5" s="45"/>
      <c r="C5" s="45"/>
      <c r="D5" s="45"/>
      <c r="E5" s="45"/>
      <c r="F5" s="45"/>
      <c r="G5" s="45"/>
      <c r="H5" s="45"/>
      <c r="I5" s="45"/>
      <c r="J5" s="45"/>
      <c r="K5" s="45"/>
      <c r="L5" s="45"/>
      <c r="M5" s="45"/>
      <c r="N5" s="45"/>
      <c r="O5" s="45"/>
    </row>
    <row r="6" spans="1:15" x14ac:dyDescent="0.25">
      <c r="A6" s="11"/>
      <c r="B6" s="17"/>
      <c r="C6" s="18"/>
      <c r="D6" s="34" t="s">
        <v>364</v>
      </c>
      <c r="E6" s="34"/>
      <c r="F6" s="18"/>
      <c r="G6" s="33"/>
      <c r="H6" s="33"/>
      <c r="I6" s="18"/>
      <c r="J6" s="33"/>
      <c r="K6" s="33"/>
      <c r="L6" s="18"/>
      <c r="M6" s="33"/>
      <c r="N6" s="33"/>
      <c r="O6" s="18"/>
    </row>
    <row r="7" spans="1:15" x14ac:dyDescent="0.25">
      <c r="A7" s="11"/>
      <c r="B7" s="17"/>
      <c r="C7" s="18"/>
      <c r="D7" s="34" t="s">
        <v>365</v>
      </c>
      <c r="E7" s="34"/>
      <c r="F7" s="18"/>
      <c r="G7" s="34" t="s">
        <v>366</v>
      </c>
      <c r="H7" s="34"/>
      <c r="I7" s="34"/>
      <c r="J7" s="34"/>
      <c r="K7" s="34"/>
      <c r="L7" s="34"/>
      <c r="M7" s="34"/>
      <c r="N7" s="34"/>
      <c r="O7" s="18"/>
    </row>
    <row r="8" spans="1:15" ht="15.75" thickBot="1" x14ac:dyDescent="0.3">
      <c r="A8" s="11"/>
      <c r="B8" s="17"/>
      <c r="C8" s="18"/>
      <c r="D8" s="34" t="s">
        <v>192</v>
      </c>
      <c r="E8" s="34"/>
      <c r="F8" s="18"/>
      <c r="G8" s="35" t="s">
        <v>367</v>
      </c>
      <c r="H8" s="35"/>
      <c r="I8" s="35"/>
      <c r="J8" s="35"/>
      <c r="K8" s="35"/>
      <c r="L8" s="35"/>
      <c r="M8" s="35"/>
      <c r="N8" s="35"/>
      <c r="O8" s="18"/>
    </row>
    <row r="9" spans="1:15" ht="15.75" thickBot="1" x14ac:dyDescent="0.3">
      <c r="A9" s="11"/>
      <c r="B9" s="17"/>
      <c r="C9" s="18"/>
      <c r="D9" s="35">
        <v>2014</v>
      </c>
      <c r="E9" s="35"/>
      <c r="F9" s="18"/>
      <c r="G9" s="61" t="s">
        <v>368</v>
      </c>
      <c r="H9" s="61"/>
      <c r="I9" s="59"/>
      <c r="J9" s="61" t="s">
        <v>369</v>
      </c>
      <c r="K9" s="61"/>
      <c r="L9" s="59"/>
      <c r="M9" s="61" t="s">
        <v>370</v>
      </c>
      <c r="N9" s="61"/>
      <c r="O9" s="18"/>
    </row>
    <row r="10" spans="1:15" x14ac:dyDescent="0.25">
      <c r="A10" s="11"/>
      <c r="B10" s="21" t="s">
        <v>371</v>
      </c>
      <c r="C10" s="22"/>
      <c r="D10" s="42"/>
      <c r="E10" s="42"/>
      <c r="F10" s="22"/>
      <c r="G10" s="42"/>
      <c r="H10" s="42"/>
      <c r="I10" s="22"/>
      <c r="J10" s="42"/>
      <c r="K10" s="42"/>
      <c r="L10" s="22"/>
      <c r="M10" s="42"/>
      <c r="N10" s="42"/>
      <c r="O10" s="22"/>
    </row>
    <row r="11" spans="1:15" x14ac:dyDescent="0.25">
      <c r="A11" s="11"/>
      <c r="B11" s="28" t="s">
        <v>70</v>
      </c>
      <c r="C11" s="17"/>
      <c r="D11" s="15" t="s">
        <v>170</v>
      </c>
      <c r="E11" s="26">
        <v>61.7</v>
      </c>
      <c r="F11" s="17"/>
      <c r="G11" s="15" t="s">
        <v>170</v>
      </c>
      <c r="H11" s="26">
        <v>61.7</v>
      </c>
      <c r="I11" s="17"/>
      <c r="J11" s="15" t="s">
        <v>170</v>
      </c>
      <c r="K11" s="26" t="s">
        <v>208</v>
      </c>
      <c r="L11" s="17"/>
      <c r="M11" s="15" t="s">
        <v>170</v>
      </c>
      <c r="N11" s="26" t="s">
        <v>208</v>
      </c>
      <c r="O11" s="17"/>
    </row>
    <row r="12" spans="1:15" x14ac:dyDescent="0.25">
      <c r="A12" s="11"/>
      <c r="B12" s="71" t="s">
        <v>372</v>
      </c>
      <c r="C12" s="22"/>
      <c r="D12" s="37">
        <v>5.8</v>
      </c>
      <c r="E12" s="37"/>
      <c r="F12" s="22"/>
      <c r="G12" s="37">
        <v>5.8</v>
      </c>
      <c r="H12" s="37"/>
      <c r="I12" s="22"/>
      <c r="J12" s="37" t="s">
        <v>208</v>
      </c>
      <c r="K12" s="37"/>
      <c r="L12" s="22"/>
      <c r="M12" s="37" t="s">
        <v>208</v>
      </c>
      <c r="N12" s="37"/>
      <c r="O12" s="22"/>
    </row>
    <row r="13" spans="1:15" x14ac:dyDescent="0.25">
      <c r="A13" s="11"/>
      <c r="B13" s="28" t="s">
        <v>373</v>
      </c>
      <c r="C13" s="17"/>
      <c r="D13" s="36">
        <v>0.5</v>
      </c>
      <c r="E13" s="36"/>
      <c r="F13" s="17"/>
      <c r="G13" s="36" t="s">
        <v>208</v>
      </c>
      <c r="H13" s="36"/>
      <c r="I13" s="17"/>
      <c r="J13" s="36">
        <v>0.5</v>
      </c>
      <c r="K13" s="36"/>
      <c r="L13" s="17"/>
      <c r="M13" s="36" t="s">
        <v>208</v>
      </c>
      <c r="N13" s="36"/>
      <c r="O13" s="17"/>
    </row>
    <row r="14" spans="1:15" x14ac:dyDescent="0.25">
      <c r="A14" s="11"/>
      <c r="B14" s="29"/>
      <c r="C14" s="22"/>
      <c r="D14" s="41"/>
      <c r="E14" s="41"/>
      <c r="F14" s="22"/>
      <c r="G14" s="41"/>
      <c r="H14" s="41"/>
      <c r="I14" s="22"/>
      <c r="J14" s="41"/>
      <c r="K14" s="41"/>
      <c r="L14" s="22"/>
      <c r="M14" s="41"/>
      <c r="N14" s="41"/>
      <c r="O14" s="22"/>
    </row>
    <row r="15" spans="1:15" x14ac:dyDescent="0.25">
      <c r="A15" s="11"/>
      <c r="B15" s="25" t="s">
        <v>374</v>
      </c>
      <c r="C15" s="17"/>
      <c r="D15" s="55"/>
      <c r="E15" s="55"/>
      <c r="F15" s="17"/>
      <c r="G15" s="55"/>
      <c r="H15" s="55"/>
      <c r="I15" s="17"/>
      <c r="J15" s="55"/>
      <c r="K15" s="55"/>
      <c r="L15" s="17"/>
      <c r="M15" s="55"/>
      <c r="N15" s="55"/>
      <c r="O15" s="17"/>
    </row>
    <row r="16" spans="1:15" x14ac:dyDescent="0.25">
      <c r="A16" s="11"/>
      <c r="B16" s="71" t="s">
        <v>375</v>
      </c>
      <c r="C16" s="22"/>
      <c r="D16" s="37">
        <v>148.9</v>
      </c>
      <c r="E16" s="37"/>
      <c r="F16" s="22"/>
      <c r="G16" s="37">
        <v>162.19999999999999</v>
      </c>
      <c r="H16" s="37"/>
      <c r="I16" s="22"/>
      <c r="J16" s="37" t="s">
        <v>208</v>
      </c>
      <c r="K16" s="37"/>
      <c r="L16" s="22"/>
      <c r="M16" s="37" t="s">
        <v>208</v>
      </c>
      <c r="N16" s="37"/>
      <c r="O16" s="22"/>
    </row>
    <row r="17" spans="1:15" x14ac:dyDescent="0.25">
      <c r="A17" s="11"/>
      <c r="B17" s="28" t="s">
        <v>376</v>
      </c>
      <c r="C17" s="17"/>
      <c r="D17" s="36">
        <v>264.39999999999998</v>
      </c>
      <c r="E17" s="36"/>
      <c r="F17" s="17"/>
      <c r="G17" s="36" t="s">
        <v>208</v>
      </c>
      <c r="H17" s="36"/>
      <c r="I17" s="17"/>
      <c r="J17" s="36">
        <v>264.39999999999998</v>
      </c>
      <c r="K17" s="36"/>
      <c r="L17" s="17"/>
      <c r="M17" s="36" t="s">
        <v>208</v>
      </c>
      <c r="N17" s="36"/>
      <c r="O17" s="17"/>
    </row>
    <row r="18" spans="1:15" x14ac:dyDescent="0.25">
      <c r="A18" s="11"/>
      <c r="B18" s="71" t="s">
        <v>377</v>
      </c>
      <c r="C18" s="22"/>
      <c r="D18" s="37">
        <v>182.5</v>
      </c>
      <c r="E18" s="37"/>
      <c r="F18" s="22"/>
      <c r="G18" s="37" t="s">
        <v>208</v>
      </c>
      <c r="H18" s="37"/>
      <c r="I18" s="22"/>
      <c r="J18" s="37">
        <v>182.5</v>
      </c>
      <c r="K18" s="37"/>
      <c r="L18" s="22"/>
      <c r="M18" s="37" t="s">
        <v>208</v>
      </c>
      <c r="N18" s="37"/>
      <c r="O18" s="22"/>
    </row>
    <row r="19" spans="1:15" x14ac:dyDescent="0.25">
      <c r="A19" s="11"/>
      <c r="B19" s="28" t="s">
        <v>207</v>
      </c>
      <c r="C19" s="17"/>
      <c r="D19" s="36">
        <v>0.8</v>
      </c>
      <c r="E19" s="36"/>
      <c r="F19" s="17"/>
      <c r="G19" s="36" t="s">
        <v>208</v>
      </c>
      <c r="H19" s="36"/>
      <c r="I19" s="17"/>
      <c r="J19" s="36">
        <v>0.8</v>
      </c>
      <c r="K19" s="36"/>
      <c r="L19" s="17"/>
      <c r="M19" s="36" t="s">
        <v>208</v>
      </c>
      <c r="N19" s="36"/>
      <c r="O19" s="17"/>
    </row>
    <row r="20" spans="1:15" x14ac:dyDescent="0.25">
      <c r="A20" s="11"/>
      <c r="B20" s="71" t="s">
        <v>373</v>
      </c>
      <c r="C20" s="22"/>
      <c r="D20" s="37">
        <v>0.4</v>
      </c>
      <c r="E20" s="37"/>
      <c r="F20" s="22"/>
      <c r="G20" s="37" t="s">
        <v>208</v>
      </c>
      <c r="H20" s="37"/>
      <c r="I20" s="22"/>
      <c r="J20" s="37">
        <v>0.4</v>
      </c>
      <c r="K20" s="37"/>
      <c r="L20" s="22"/>
      <c r="M20" s="37" t="s">
        <v>208</v>
      </c>
      <c r="N20" s="37"/>
      <c r="O20" s="22"/>
    </row>
    <row r="21" spans="1:15" x14ac:dyDescent="0.25">
      <c r="A21" s="11"/>
      <c r="B21" s="17"/>
      <c r="C21" s="17"/>
      <c r="D21" s="17"/>
      <c r="E21" s="17"/>
      <c r="F21" s="17"/>
      <c r="G21" s="17"/>
      <c r="H21" s="17"/>
      <c r="I21" s="17"/>
      <c r="J21" s="17"/>
      <c r="K21" s="17"/>
      <c r="L21" s="17"/>
      <c r="M21" s="17"/>
      <c r="N21" s="17"/>
      <c r="O21" s="17"/>
    </row>
  </sheetData>
  <mergeCells count="59">
    <mergeCell ref="A1:A2"/>
    <mergeCell ref="B1:O1"/>
    <mergeCell ref="B2:O2"/>
    <mergeCell ref="B3:O3"/>
    <mergeCell ref="A4:A21"/>
    <mergeCell ref="B4:O4"/>
    <mergeCell ref="B5:O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N8"/>
    <mergeCell ref="D9:E9"/>
    <mergeCell ref="G9:H9"/>
    <mergeCell ref="J9:K9"/>
    <mergeCell ref="M9:N9"/>
    <mergeCell ref="D6:E6"/>
    <mergeCell ref="G6:H6"/>
    <mergeCell ref="J6:K6"/>
    <mergeCell ref="M6:N6"/>
    <mergeCell ref="D7:E7"/>
    <mergeCell ref="G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8.42578125" customWidth="1"/>
    <col min="6" max="6" width="1.85546875" customWidth="1"/>
    <col min="7" max="7" width="2.28515625" customWidth="1"/>
    <col min="8" max="8" width="9" customWidth="1"/>
    <col min="9" max="9" width="1.85546875" customWidth="1"/>
    <col min="10" max="10" width="2.140625" customWidth="1"/>
    <col min="11" max="11" width="8.42578125" customWidth="1"/>
    <col min="12" max="12" width="1.85546875" customWidth="1"/>
    <col min="13" max="13" width="2.140625" customWidth="1"/>
    <col min="14" max="14" width="8.42578125" customWidth="1"/>
    <col min="15" max="15" width="1.8554687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10" t="s">
        <v>4</v>
      </c>
      <c r="C3" s="10"/>
      <c r="D3" s="10"/>
      <c r="E3" s="10"/>
      <c r="F3" s="10"/>
      <c r="G3" s="10"/>
      <c r="H3" s="10"/>
      <c r="I3" s="10"/>
      <c r="J3" s="10"/>
      <c r="K3" s="10"/>
      <c r="L3" s="10"/>
      <c r="M3" s="10"/>
      <c r="N3" s="10"/>
      <c r="O3" s="10"/>
    </row>
    <row r="4" spans="1:15" ht="15" customHeight="1" x14ac:dyDescent="0.25">
      <c r="A4" s="11" t="s">
        <v>551</v>
      </c>
      <c r="B4" s="10" t="s">
        <v>4</v>
      </c>
      <c r="C4" s="10"/>
      <c r="D4" s="10"/>
      <c r="E4" s="10"/>
      <c r="F4" s="10"/>
      <c r="G4" s="10"/>
      <c r="H4" s="10"/>
      <c r="I4" s="10"/>
      <c r="J4" s="10"/>
      <c r="K4" s="10"/>
      <c r="L4" s="10"/>
      <c r="M4" s="10"/>
      <c r="N4" s="10"/>
      <c r="O4" s="10"/>
    </row>
    <row r="5" spans="1:15" x14ac:dyDescent="0.25">
      <c r="A5" s="11"/>
      <c r="B5" s="45"/>
      <c r="C5" s="45"/>
      <c r="D5" s="45"/>
      <c r="E5" s="45"/>
      <c r="F5" s="45"/>
      <c r="G5" s="45"/>
      <c r="H5" s="45"/>
      <c r="I5" s="45"/>
      <c r="J5" s="45"/>
      <c r="K5" s="45"/>
      <c r="L5" s="45"/>
      <c r="M5" s="45"/>
      <c r="N5" s="45"/>
      <c r="O5" s="45"/>
    </row>
    <row r="6" spans="1:15" ht="15.75" thickBot="1" x14ac:dyDescent="0.3">
      <c r="A6" s="11"/>
      <c r="B6" s="17"/>
      <c r="C6" s="18"/>
      <c r="D6" s="35" t="s">
        <v>222</v>
      </c>
      <c r="E6" s="35"/>
      <c r="F6" s="35"/>
      <c r="G6" s="35"/>
      <c r="H6" s="35"/>
      <c r="I6" s="18"/>
      <c r="J6" s="35" t="s">
        <v>233</v>
      </c>
      <c r="K6" s="35"/>
      <c r="L6" s="35"/>
      <c r="M6" s="35"/>
      <c r="N6" s="35"/>
      <c r="O6" s="18"/>
    </row>
    <row r="7" spans="1:15" ht="15.75" thickBot="1" x14ac:dyDescent="0.3">
      <c r="A7" s="11"/>
      <c r="B7" s="17"/>
      <c r="C7" s="18"/>
      <c r="D7" s="61">
        <v>2014</v>
      </c>
      <c r="E7" s="61"/>
      <c r="F7" s="59"/>
      <c r="G7" s="61">
        <v>2013</v>
      </c>
      <c r="H7" s="61"/>
      <c r="I7" s="18"/>
      <c r="J7" s="61">
        <v>2014</v>
      </c>
      <c r="K7" s="61"/>
      <c r="L7" s="59"/>
      <c r="M7" s="61">
        <v>2013</v>
      </c>
      <c r="N7" s="61"/>
      <c r="O7" s="18"/>
    </row>
    <row r="8" spans="1:15" x14ac:dyDescent="0.25">
      <c r="A8" s="11"/>
      <c r="B8" s="81" t="s">
        <v>30</v>
      </c>
      <c r="C8" s="22"/>
      <c r="D8" s="42"/>
      <c r="E8" s="42"/>
      <c r="F8" s="22"/>
      <c r="G8" s="42"/>
      <c r="H8" s="42"/>
      <c r="I8" s="22"/>
      <c r="J8" s="42"/>
      <c r="K8" s="42"/>
      <c r="L8" s="22"/>
      <c r="M8" s="42"/>
      <c r="N8" s="42"/>
      <c r="O8" s="22"/>
    </row>
    <row r="9" spans="1:15" x14ac:dyDescent="0.25">
      <c r="A9" s="11"/>
      <c r="B9" s="28" t="s">
        <v>383</v>
      </c>
      <c r="C9" s="17"/>
      <c r="D9" s="15" t="s">
        <v>170</v>
      </c>
      <c r="E9" s="26">
        <v>274</v>
      </c>
      <c r="F9" s="17"/>
      <c r="G9" s="15" t="s">
        <v>170</v>
      </c>
      <c r="H9" s="26">
        <v>260.8</v>
      </c>
      <c r="I9" s="17"/>
      <c r="J9" s="15" t="s">
        <v>170</v>
      </c>
      <c r="K9" s="26">
        <v>755.7</v>
      </c>
      <c r="L9" s="17"/>
      <c r="M9" s="15" t="s">
        <v>170</v>
      </c>
      <c r="N9" s="26">
        <v>641.9</v>
      </c>
      <c r="O9" s="17"/>
    </row>
    <row r="10" spans="1:15" ht="15.75" thickBot="1" x14ac:dyDescent="0.3">
      <c r="A10" s="11"/>
      <c r="B10" s="71" t="s">
        <v>384</v>
      </c>
      <c r="C10" s="22"/>
      <c r="D10" s="38">
        <v>142.80000000000001</v>
      </c>
      <c r="E10" s="38"/>
      <c r="F10" s="22"/>
      <c r="G10" s="38">
        <v>148</v>
      </c>
      <c r="H10" s="38"/>
      <c r="I10" s="22"/>
      <c r="J10" s="38">
        <v>442.8</v>
      </c>
      <c r="K10" s="38"/>
      <c r="L10" s="22"/>
      <c r="M10" s="38">
        <v>470.6</v>
      </c>
      <c r="N10" s="38"/>
      <c r="O10" s="22"/>
    </row>
    <row r="11" spans="1:15" ht="15.75" thickBot="1" x14ac:dyDescent="0.3">
      <c r="A11" s="11"/>
      <c r="B11" s="67" t="s">
        <v>273</v>
      </c>
      <c r="C11" s="17"/>
      <c r="D11" s="30" t="s">
        <v>170</v>
      </c>
      <c r="E11" s="60">
        <v>416.8</v>
      </c>
      <c r="F11" s="17"/>
      <c r="G11" s="30" t="s">
        <v>170</v>
      </c>
      <c r="H11" s="60">
        <v>408.8</v>
      </c>
      <c r="I11" s="17"/>
      <c r="J11" s="30" t="s">
        <v>170</v>
      </c>
      <c r="K11" s="82">
        <v>1198.5</v>
      </c>
      <c r="L11" s="17"/>
      <c r="M11" s="30" t="s">
        <v>170</v>
      </c>
      <c r="N11" s="82">
        <v>1112.5</v>
      </c>
      <c r="O11" s="17"/>
    </row>
    <row r="12" spans="1:15" ht="15.75" thickTop="1" x14ac:dyDescent="0.25">
      <c r="A12" s="11"/>
      <c r="B12" s="29"/>
      <c r="C12" s="22"/>
      <c r="D12" s="65"/>
      <c r="E12" s="65"/>
      <c r="F12" s="22"/>
      <c r="G12" s="65"/>
      <c r="H12" s="65"/>
      <c r="I12" s="22"/>
      <c r="J12" s="65"/>
      <c r="K12" s="65"/>
      <c r="L12" s="22"/>
      <c r="M12" s="65"/>
      <c r="N12" s="65"/>
      <c r="O12" s="22"/>
    </row>
    <row r="13" spans="1:15" x14ac:dyDescent="0.25">
      <c r="A13" s="11"/>
      <c r="B13" s="83" t="s">
        <v>385</v>
      </c>
      <c r="C13" s="17"/>
      <c r="D13" s="55"/>
      <c r="E13" s="55"/>
      <c r="F13" s="17"/>
      <c r="G13" s="55"/>
      <c r="H13" s="55"/>
      <c r="I13" s="17"/>
      <c r="J13" s="55"/>
      <c r="K13" s="55"/>
      <c r="L13" s="17"/>
      <c r="M13" s="55"/>
      <c r="N13" s="55"/>
      <c r="O13" s="17"/>
    </row>
    <row r="14" spans="1:15" x14ac:dyDescent="0.25">
      <c r="A14" s="11"/>
      <c r="B14" s="71" t="s">
        <v>383</v>
      </c>
      <c r="C14" s="22"/>
      <c r="D14" s="23" t="s">
        <v>170</v>
      </c>
      <c r="E14" s="27">
        <v>44.1</v>
      </c>
      <c r="F14" s="22"/>
      <c r="G14" s="23" t="s">
        <v>170</v>
      </c>
      <c r="H14" s="27">
        <v>33.299999999999997</v>
      </c>
      <c r="I14" s="22"/>
      <c r="J14" s="23" t="s">
        <v>170</v>
      </c>
      <c r="K14" s="27">
        <v>96.8</v>
      </c>
      <c r="L14" s="22"/>
      <c r="M14" s="23" t="s">
        <v>170</v>
      </c>
      <c r="N14" s="27">
        <v>78.5</v>
      </c>
      <c r="O14" s="22"/>
    </row>
    <row r="15" spans="1:15" x14ac:dyDescent="0.25">
      <c r="A15" s="11"/>
      <c r="B15" s="28" t="s">
        <v>384</v>
      </c>
      <c r="C15" s="17"/>
      <c r="D15" s="36">
        <v>34.299999999999997</v>
      </c>
      <c r="E15" s="36"/>
      <c r="F15" s="17"/>
      <c r="G15" s="36">
        <v>36.700000000000003</v>
      </c>
      <c r="H15" s="36"/>
      <c r="I15" s="17"/>
      <c r="J15" s="36">
        <v>113.7</v>
      </c>
      <c r="K15" s="36"/>
      <c r="L15" s="17"/>
      <c r="M15" s="36">
        <v>123.6</v>
      </c>
      <c r="N15" s="36"/>
      <c r="O15" s="17"/>
    </row>
    <row r="16" spans="1:15" x14ac:dyDescent="0.25">
      <c r="A16" s="11"/>
      <c r="B16" s="71" t="s">
        <v>386</v>
      </c>
      <c r="C16" s="22"/>
      <c r="D16" s="37" t="s">
        <v>387</v>
      </c>
      <c r="E16" s="37"/>
      <c r="F16" s="23" t="s">
        <v>227</v>
      </c>
      <c r="G16" s="37" t="s">
        <v>388</v>
      </c>
      <c r="H16" s="37"/>
      <c r="I16" s="23" t="s">
        <v>227</v>
      </c>
      <c r="J16" s="37" t="s">
        <v>389</v>
      </c>
      <c r="K16" s="37"/>
      <c r="L16" s="23" t="s">
        <v>227</v>
      </c>
      <c r="M16" s="37" t="s">
        <v>390</v>
      </c>
      <c r="N16" s="37"/>
      <c r="O16" s="23" t="s">
        <v>227</v>
      </c>
    </row>
    <row r="17" spans="1:15" x14ac:dyDescent="0.25">
      <c r="A17" s="11"/>
      <c r="B17" s="48"/>
      <c r="C17" s="17"/>
      <c r="D17" s="55"/>
      <c r="E17" s="55"/>
      <c r="F17" s="17"/>
      <c r="G17" s="55"/>
      <c r="H17" s="55"/>
      <c r="I17" s="17"/>
      <c r="J17" s="55"/>
      <c r="K17" s="55"/>
      <c r="L17" s="17"/>
      <c r="M17" s="55"/>
      <c r="N17" s="55"/>
      <c r="O17" s="17"/>
    </row>
    <row r="18" spans="1:15" x14ac:dyDescent="0.25">
      <c r="A18" s="11"/>
      <c r="B18" s="81" t="s">
        <v>391</v>
      </c>
      <c r="C18" s="22"/>
      <c r="D18" s="41"/>
      <c r="E18" s="41"/>
      <c r="F18" s="22"/>
      <c r="G18" s="41"/>
      <c r="H18" s="41"/>
      <c r="I18" s="22"/>
      <c r="J18" s="41"/>
      <c r="K18" s="41"/>
      <c r="L18" s="22"/>
      <c r="M18" s="41"/>
      <c r="N18" s="41"/>
      <c r="O18" s="22"/>
    </row>
    <row r="19" spans="1:15" x14ac:dyDescent="0.25">
      <c r="A19" s="11"/>
      <c r="B19" s="28" t="s">
        <v>392</v>
      </c>
      <c r="C19" s="17"/>
      <c r="D19" s="15" t="s">
        <v>170</v>
      </c>
      <c r="E19" s="26">
        <v>224.7</v>
      </c>
      <c r="F19" s="17"/>
      <c r="G19" s="15" t="s">
        <v>170</v>
      </c>
      <c r="H19" s="26">
        <v>223.1</v>
      </c>
      <c r="I19" s="17"/>
      <c r="J19" s="15" t="s">
        <v>170</v>
      </c>
      <c r="K19" s="26">
        <v>643</v>
      </c>
      <c r="L19" s="17"/>
      <c r="M19" s="15" t="s">
        <v>170</v>
      </c>
      <c r="N19" s="26">
        <v>663.3</v>
      </c>
      <c r="O19" s="17"/>
    </row>
    <row r="20" spans="1:15" ht="15.75" thickBot="1" x14ac:dyDescent="0.3">
      <c r="A20" s="11"/>
      <c r="B20" s="71" t="s">
        <v>393</v>
      </c>
      <c r="C20" s="22"/>
      <c r="D20" s="38">
        <v>192.1</v>
      </c>
      <c r="E20" s="38"/>
      <c r="F20" s="22"/>
      <c r="G20" s="38">
        <v>185.7</v>
      </c>
      <c r="H20" s="38"/>
      <c r="I20" s="22"/>
      <c r="J20" s="38">
        <v>555.5</v>
      </c>
      <c r="K20" s="38"/>
      <c r="L20" s="22"/>
      <c r="M20" s="38">
        <v>449.2</v>
      </c>
      <c r="N20" s="38"/>
      <c r="O20" s="22"/>
    </row>
    <row r="21" spans="1:15" ht="15.75" thickBot="1" x14ac:dyDescent="0.3">
      <c r="A21" s="11"/>
      <c r="B21" s="67" t="s">
        <v>273</v>
      </c>
      <c r="C21" s="17"/>
      <c r="D21" s="30" t="s">
        <v>170</v>
      </c>
      <c r="E21" s="60">
        <v>416.8</v>
      </c>
      <c r="F21" s="17"/>
      <c r="G21" s="30" t="s">
        <v>170</v>
      </c>
      <c r="H21" s="60">
        <v>408.8</v>
      </c>
      <c r="I21" s="17"/>
      <c r="J21" s="30" t="s">
        <v>170</v>
      </c>
      <c r="K21" s="82">
        <v>1198.5</v>
      </c>
      <c r="L21" s="17"/>
      <c r="M21" s="30" t="s">
        <v>170</v>
      </c>
      <c r="N21" s="82">
        <v>1112.5</v>
      </c>
      <c r="O21" s="17"/>
    </row>
    <row r="22" spans="1:15" ht="15.75" thickTop="1" x14ac:dyDescent="0.25">
      <c r="A22" s="11"/>
      <c r="B22" s="44"/>
      <c r="C22" s="44"/>
      <c r="D22" s="44"/>
      <c r="E22" s="44"/>
      <c r="F22" s="44"/>
      <c r="G22" s="44"/>
      <c r="H22" s="44"/>
      <c r="I22" s="44"/>
      <c r="J22" s="44"/>
      <c r="K22" s="44"/>
      <c r="L22" s="44"/>
      <c r="M22" s="44"/>
      <c r="N22" s="44"/>
      <c r="O22" s="44"/>
    </row>
    <row r="23" spans="1:15" x14ac:dyDescent="0.25">
      <c r="A23" s="11"/>
      <c r="B23" s="45"/>
      <c r="C23" s="45"/>
      <c r="D23" s="45"/>
      <c r="E23" s="45"/>
      <c r="F23" s="45"/>
      <c r="G23" s="45"/>
      <c r="H23" s="45"/>
      <c r="I23" s="45"/>
      <c r="J23" s="45"/>
      <c r="K23" s="45"/>
      <c r="L23" s="45"/>
      <c r="M23" s="45"/>
      <c r="N23" s="45"/>
      <c r="O23" s="45"/>
    </row>
    <row r="24" spans="1:15" x14ac:dyDescent="0.25">
      <c r="A24" s="11"/>
      <c r="B24" s="47" t="s">
        <v>394</v>
      </c>
      <c r="C24" s="47"/>
      <c r="D24" s="47"/>
      <c r="E24" s="47"/>
      <c r="F24" s="47"/>
      <c r="G24" s="47"/>
      <c r="H24" s="47"/>
      <c r="I24" s="47"/>
      <c r="J24" s="47"/>
      <c r="K24" s="47"/>
      <c r="L24" s="47"/>
      <c r="M24" s="47"/>
      <c r="N24" s="47"/>
      <c r="O24" s="47"/>
    </row>
    <row r="25" spans="1:15" ht="15" customHeight="1" x14ac:dyDescent="0.25">
      <c r="A25" s="11" t="s">
        <v>552</v>
      </c>
      <c r="B25" s="10" t="s">
        <v>4</v>
      </c>
      <c r="C25" s="10"/>
      <c r="D25" s="10"/>
      <c r="E25" s="10"/>
      <c r="F25" s="10"/>
      <c r="G25" s="10"/>
      <c r="H25" s="10"/>
      <c r="I25" s="10"/>
      <c r="J25" s="10"/>
      <c r="K25" s="10"/>
      <c r="L25" s="10"/>
      <c r="M25" s="10"/>
      <c r="N25" s="10"/>
      <c r="O25" s="10"/>
    </row>
    <row r="26" spans="1:15" x14ac:dyDescent="0.25">
      <c r="A26" s="11"/>
      <c r="B26" s="45"/>
      <c r="C26" s="45"/>
      <c r="D26" s="45"/>
      <c r="E26" s="45"/>
      <c r="F26" s="45"/>
      <c r="G26" s="45"/>
      <c r="H26" s="45"/>
      <c r="I26" s="45"/>
      <c r="J26" s="45"/>
      <c r="K26" s="45"/>
      <c r="L26" s="45"/>
      <c r="M26" s="45"/>
      <c r="N26" s="45"/>
      <c r="O26" s="45"/>
    </row>
    <row r="27" spans="1:15" x14ac:dyDescent="0.25">
      <c r="A27" s="11"/>
      <c r="B27" s="32"/>
      <c r="C27" s="33"/>
      <c r="D27" s="34" t="s">
        <v>192</v>
      </c>
      <c r="E27" s="34"/>
      <c r="F27" s="33"/>
      <c r="G27" s="34" t="s">
        <v>193</v>
      </c>
      <c r="H27" s="34"/>
      <c r="I27" s="33"/>
    </row>
    <row r="28" spans="1:15" ht="15.75" thickBot="1" x14ac:dyDescent="0.3">
      <c r="A28" s="11"/>
      <c r="B28" s="32"/>
      <c r="C28" s="33"/>
      <c r="D28" s="35">
        <v>2014</v>
      </c>
      <c r="E28" s="35"/>
      <c r="F28" s="33"/>
      <c r="G28" s="35">
        <v>2013</v>
      </c>
      <c r="H28" s="35"/>
      <c r="I28" s="33"/>
    </row>
    <row r="29" spans="1:15" x14ac:dyDescent="0.25">
      <c r="A29" s="11"/>
      <c r="B29" s="81" t="s">
        <v>395</v>
      </c>
      <c r="C29" s="22"/>
      <c r="D29" s="42"/>
      <c r="E29" s="42"/>
      <c r="F29" s="22"/>
      <c r="G29" s="42"/>
      <c r="H29" s="42"/>
      <c r="I29" s="22"/>
    </row>
    <row r="30" spans="1:15" x14ac:dyDescent="0.25">
      <c r="A30" s="11"/>
      <c r="B30" s="28" t="s">
        <v>383</v>
      </c>
      <c r="C30" s="17"/>
      <c r="D30" s="15" t="s">
        <v>170</v>
      </c>
      <c r="E30" s="84">
        <v>1709</v>
      </c>
      <c r="F30" s="17"/>
      <c r="G30" s="15" t="s">
        <v>170</v>
      </c>
      <c r="H30" s="84">
        <v>1708.6</v>
      </c>
      <c r="I30" s="17"/>
    </row>
    <row r="31" spans="1:15" x14ac:dyDescent="0.25">
      <c r="A31" s="11"/>
      <c r="B31" s="71" t="s">
        <v>384</v>
      </c>
      <c r="C31" s="22"/>
      <c r="D31" s="37">
        <v>235.9</v>
      </c>
      <c r="E31" s="37"/>
      <c r="F31" s="22"/>
      <c r="G31" s="37">
        <v>238.3</v>
      </c>
      <c r="H31" s="37"/>
      <c r="I31" s="22"/>
    </row>
    <row r="32" spans="1:15" ht="15.75" thickBot="1" x14ac:dyDescent="0.3">
      <c r="A32" s="11"/>
      <c r="B32" s="28" t="s">
        <v>386</v>
      </c>
      <c r="C32" s="17"/>
      <c r="D32" s="39">
        <v>46.5</v>
      </c>
      <c r="E32" s="39"/>
      <c r="F32" s="17"/>
      <c r="G32" s="39">
        <v>56.3</v>
      </c>
      <c r="H32" s="39"/>
      <c r="I32" s="17"/>
    </row>
    <row r="33" spans="1:15" ht="15.75" thickBot="1" x14ac:dyDescent="0.3">
      <c r="A33" s="11"/>
      <c r="B33" s="66" t="s">
        <v>273</v>
      </c>
      <c r="C33" s="22"/>
      <c r="D33" s="53" t="s">
        <v>170</v>
      </c>
      <c r="E33" s="85">
        <v>1991.4</v>
      </c>
      <c r="F33" s="22"/>
      <c r="G33" s="53" t="s">
        <v>170</v>
      </c>
      <c r="H33" s="85">
        <v>2003.2</v>
      </c>
      <c r="I33" s="22"/>
    </row>
    <row r="34" spans="1:15" ht="15.75" thickTop="1" x14ac:dyDescent="0.25">
      <c r="A34" s="11"/>
      <c r="B34" s="48"/>
      <c r="C34" s="17"/>
      <c r="D34" s="70"/>
      <c r="E34" s="70"/>
      <c r="F34" s="17"/>
      <c r="G34" s="70"/>
      <c r="H34" s="70"/>
      <c r="I34" s="17"/>
    </row>
    <row r="35" spans="1:15" x14ac:dyDescent="0.25">
      <c r="A35" s="11"/>
      <c r="B35" s="81" t="s">
        <v>396</v>
      </c>
      <c r="C35" s="22"/>
      <c r="D35" s="41"/>
      <c r="E35" s="41"/>
      <c r="F35" s="22"/>
      <c r="G35" s="41"/>
      <c r="H35" s="41"/>
      <c r="I35" s="22"/>
    </row>
    <row r="36" spans="1:15" x14ac:dyDescent="0.25">
      <c r="A36" s="11"/>
      <c r="B36" s="28" t="s">
        <v>392</v>
      </c>
      <c r="C36" s="17"/>
      <c r="D36" s="15" t="s">
        <v>170</v>
      </c>
      <c r="E36" s="26">
        <v>99.5</v>
      </c>
      <c r="F36" s="17"/>
      <c r="G36" s="15" t="s">
        <v>170</v>
      </c>
      <c r="H36" s="26">
        <v>101.9</v>
      </c>
      <c r="I36" s="17"/>
    </row>
    <row r="37" spans="1:15" ht="15.75" thickBot="1" x14ac:dyDescent="0.3">
      <c r="A37" s="11"/>
      <c r="B37" s="71" t="s">
        <v>393</v>
      </c>
      <c r="C37" s="22"/>
      <c r="D37" s="38">
        <v>69.900000000000006</v>
      </c>
      <c r="E37" s="38"/>
      <c r="F37" s="22"/>
      <c r="G37" s="38">
        <v>70</v>
      </c>
      <c r="H37" s="38"/>
      <c r="I37" s="22"/>
    </row>
    <row r="38" spans="1:15" ht="15.75" thickBot="1" x14ac:dyDescent="0.3">
      <c r="A38" s="11"/>
      <c r="B38" s="67" t="s">
        <v>273</v>
      </c>
      <c r="C38" s="17"/>
      <c r="D38" s="30" t="s">
        <v>170</v>
      </c>
      <c r="E38" s="60">
        <v>169.4</v>
      </c>
      <c r="F38" s="17"/>
      <c r="G38" s="30" t="s">
        <v>170</v>
      </c>
      <c r="H38" s="60">
        <v>171.9</v>
      </c>
      <c r="I38" s="17"/>
    </row>
    <row r="39" spans="1:15" ht="15.75" thickTop="1" x14ac:dyDescent="0.25">
      <c r="A39" s="11" t="s">
        <v>553</v>
      </c>
      <c r="B39" s="10" t="s">
        <v>4</v>
      </c>
      <c r="C39" s="10"/>
      <c r="D39" s="10"/>
      <c r="E39" s="10"/>
      <c r="F39" s="10"/>
      <c r="G39" s="10"/>
      <c r="H39" s="10"/>
      <c r="I39" s="10"/>
      <c r="J39" s="10"/>
      <c r="K39" s="10"/>
      <c r="L39" s="10"/>
      <c r="M39" s="10"/>
      <c r="N39" s="10"/>
      <c r="O39" s="10"/>
    </row>
    <row r="40" spans="1:15" x14ac:dyDescent="0.25">
      <c r="A40" s="11"/>
      <c r="B40" s="32"/>
      <c r="C40" s="33"/>
      <c r="D40" s="34" t="s">
        <v>245</v>
      </c>
      <c r="E40" s="34"/>
      <c r="F40" s="34"/>
      <c r="G40" s="34"/>
      <c r="H40" s="34"/>
      <c r="I40" s="33"/>
      <c r="J40" s="34" t="s">
        <v>246</v>
      </c>
      <c r="K40" s="34"/>
      <c r="L40" s="34"/>
      <c r="M40" s="34"/>
      <c r="N40" s="34"/>
      <c r="O40" s="33"/>
    </row>
    <row r="41" spans="1:15" ht="15.75" thickBot="1" x14ac:dyDescent="0.3">
      <c r="A41" s="11"/>
      <c r="B41" s="32"/>
      <c r="C41" s="33"/>
      <c r="D41" s="35" t="s">
        <v>192</v>
      </c>
      <c r="E41" s="35"/>
      <c r="F41" s="35"/>
      <c r="G41" s="35"/>
      <c r="H41" s="35"/>
      <c r="I41" s="33"/>
      <c r="J41" s="35" t="s">
        <v>192</v>
      </c>
      <c r="K41" s="35"/>
      <c r="L41" s="35"/>
      <c r="M41" s="35"/>
      <c r="N41" s="35"/>
      <c r="O41" s="33"/>
    </row>
    <row r="42" spans="1:15" ht="15.75" thickBot="1" x14ac:dyDescent="0.3">
      <c r="A42" s="11"/>
      <c r="B42" s="17"/>
      <c r="C42" s="18"/>
      <c r="D42" s="61">
        <v>2014</v>
      </c>
      <c r="E42" s="61"/>
      <c r="F42" s="59"/>
      <c r="G42" s="61">
        <v>2013</v>
      </c>
      <c r="H42" s="61"/>
      <c r="I42" s="18"/>
      <c r="J42" s="61">
        <v>2014</v>
      </c>
      <c r="K42" s="61"/>
      <c r="L42" s="59"/>
      <c r="M42" s="61">
        <v>2013</v>
      </c>
      <c r="N42" s="61"/>
      <c r="O42" s="18"/>
    </row>
    <row r="43" spans="1:15" x14ac:dyDescent="0.25">
      <c r="A43" s="11"/>
      <c r="B43" s="21" t="s">
        <v>398</v>
      </c>
      <c r="C43" s="22"/>
      <c r="D43" s="42"/>
      <c r="E43" s="42"/>
      <c r="F43" s="22"/>
      <c r="G43" s="42"/>
      <c r="H43" s="42"/>
      <c r="I43" s="22"/>
      <c r="J43" s="42"/>
      <c r="K43" s="42"/>
      <c r="L43" s="22"/>
      <c r="M43" s="42"/>
      <c r="N43" s="42"/>
      <c r="O43" s="22"/>
    </row>
    <row r="44" spans="1:15" x14ac:dyDescent="0.25">
      <c r="A44" s="11"/>
      <c r="B44" s="28" t="s">
        <v>383</v>
      </c>
      <c r="C44" s="17"/>
      <c r="D44" s="15" t="s">
        <v>170</v>
      </c>
      <c r="E44" s="26">
        <v>44.1</v>
      </c>
      <c r="F44" s="17"/>
      <c r="G44" s="15" t="s">
        <v>170</v>
      </c>
      <c r="H44" s="26">
        <v>33.299999999999997</v>
      </c>
      <c r="I44" s="17"/>
      <c r="J44" s="15" t="s">
        <v>170</v>
      </c>
      <c r="K44" s="26">
        <v>96.8</v>
      </c>
      <c r="L44" s="17"/>
      <c r="M44" s="15" t="s">
        <v>170</v>
      </c>
      <c r="N44" s="26">
        <v>78.5</v>
      </c>
      <c r="O44" s="17"/>
    </row>
    <row r="45" spans="1:15" x14ac:dyDescent="0.25">
      <c r="A45" s="11"/>
      <c r="B45" s="71" t="s">
        <v>384</v>
      </c>
      <c r="C45" s="22"/>
      <c r="D45" s="37">
        <v>34.299999999999997</v>
      </c>
      <c r="E45" s="37"/>
      <c r="F45" s="22"/>
      <c r="G45" s="37">
        <v>36.700000000000003</v>
      </c>
      <c r="H45" s="37"/>
      <c r="I45" s="22"/>
      <c r="J45" s="37">
        <v>113.7</v>
      </c>
      <c r="K45" s="37"/>
      <c r="L45" s="22"/>
      <c r="M45" s="37">
        <v>123.6</v>
      </c>
      <c r="N45" s="37"/>
      <c r="O45" s="22"/>
    </row>
    <row r="46" spans="1:15" x14ac:dyDescent="0.25">
      <c r="A46" s="11"/>
      <c r="B46" s="28" t="s">
        <v>386</v>
      </c>
      <c r="C46" s="17"/>
      <c r="D46" s="36" t="s">
        <v>387</v>
      </c>
      <c r="E46" s="36"/>
      <c r="F46" s="15" t="s">
        <v>227</v>
      </c>
      <c r="G46" s="36" t="s">
        <v>388</v>
      </c>
      <c r="H46" s="36"/>
      <c r="I46" s="15" t="s">
        <v>227</v>
      </c>
      <c r="J46" s="36" t="s">
        <v>389</v>
      </c>
      <c r="K46" s="36"/>
      <c r="L46" s="15" t="s">
        <v>227</v>
      </c>
      <c r="M46" s="36" t="s">
        <v>390</v>
      </c>
      <c r="N46" s="36"/>
      <c r="O46" s="15" t="s">
        <v>227</v>
      </c>
    </row>
    <row r="47" spans="1:15" x14ac:dyDescent="0.25">
      <c r="A47" s="11"/>
      <c r="B47" s="71" t="s">
        <v>399</v>
      </c>
      <c r="C47" s="22"/>
      <c r="D47" s="41"/>
      <c r="E47" s="41"/>
      <c r="F47" s="22"/>
      <c r="G47" s="41"/>
      <c r="H47" s="41"/>
      <c r="I47" s="22"/>
      <c r="J47" s="41"/>
      <c r="K47" s="41"/>
      <c r="L47" s="22"/>
      <c r="M47" s="41"/>
      <c r="N47" s="41"/>
      <c r="O47" s="22"/>
    </row>
    <row r="48" spans="1:15" x14ac:dyDescent="0.25">
      <c r="A48" s="11"/>
      <c r="B48" s="67" t="s">
        <v>400</v>
      </c>
      <c r="C48" s="17"/>
      <c r="D48" s="36" t="s">
        <v>229</v>
      </c>
      <c r="E48" s="36"/>
      <c r="F48" s="15" t="s">
        <v>227</v>
      </c>
      <c r="G48" s="36" t="s">
        <v>208</v>
      </c>
      <c r="H48" s="36"/>
      <c r="I48" s="17"/>
      <c r="J48" s="36" t="s">
        <v>321</v>
      </c>
      <c r="K48" s="36"/>
      <c r="L48" s="15" t="s">
        <v>227</v>
      </c>
      <c r="M48" s="36" t="s">
        <v>229</v>
      </c>
      <c r="N48" s="36"/>
      <c r="O48" s="15" t="s">
        <v>227</v>
      </c>
    </row>
    <row r="49" spans="1:15" x14ac:dyDescent="0.25">
      <c r="A49" s="11"/>
      <c r="B49" s="66" t="s">
        <v>35</v>
      </c>
      <c r="C49" s="22"/>
      <c r="D49" s="37">
        <v>5.6</v>
      </c>
      <c r="E49" s="37"/>
      <c r="F49" s="22"/>
      <c r="G49" s="37">
        <v>5.9</v>
      </c>
      <c r="H49" s="37"/>
      <c r="I49" s="22"/>
      <c r="J49" s="37">
        <v>17.5</v>
      </c>
      <c r="K49" s="37"/>
      <c r="L49" s="22"/>
      <c r="M49" s="37">
        <v>17.2</v>
      </c>
      <c r="N49" s="37"/>
      <c r="O49" s="22"/>
    </row>
    <row r="50" spans="1:15" x14ac:dyDescent="0.25">
      <c r="A50" s="11"/>
      <c r="B50" s="67" t="s">
        <v>38</v>
      </c>
      <c r="C50" s="17"/>
      <c r="D50" s="36">
        <v>12.7</v>
      </c>
      <c r="E50" s="36"/>
      <c r="F50" s="17"/>
      <c r="G50" s="36">
        <v>5.8</v>
      </c>
      <c r="H50" s="36"/>
      <c r="I50" s="17"/>
      <c r="J50" s="36">
        <v>35.4</v>
      </c>
      <c r="K50" s="36"/>
      <c r="L50" s="17"/>
      <c r="M50" s="36">
        <v>17</v>
      </c>
      <c r="N50" s="36"/>
      <c r="O50" s="17"/>
    </row>
    <row r="51" spans="1:15" x14ac:dyDescent="0.25">
      <c r="A51" s="11"/>
      <c r="B51" s="66" t="s">
        <v>115</v>
      </c>
      <c r="C51" s="22"/>
      <c r="D51" s="37">
        <v>14.7</v>
      </c>
      <c r="E51" s="37"/>
      <c r="F51" s="22"/>
      <c r="G51" s="37">
        <v>27.4</v>
      </c>
      <c r="H51" s="37"/>
      <c r="I51" s="22"/>
      <c r="J51" s="37">
        <v>43.7</v>
      </c>
      <c r="K51" s="37"/>
      <c r="L51" s="22"/>
      <c r="M51" s="37">
        <v>70.3</v>
      </c>
      <c r="N51" s="37"/>
      <c r="O51" s="22"/>
    </row>
    <row r="52" spans="1:15" x14ac:dyDescent="0.25">
      <c r="A52" s="11"/>
      <c r="B52" s="67" t="s">
        <v>401</v>
      </c>
      <c r="C52" s="17"/>
      <c r="D52" s="36">
        <v>1.7</v>
      </c>
      <c r="E52" s="36"/>
      <c r="F52" s="17"/>
      <c r="G52" s="36">
        <v>2.4</v>
      </c>
      <c r="H52" s="36"/>
      <c r="I52" s="17"/>
      <c r="J52" s="36">
        <v>4.7</v>
      </c>
      <c r="K52" s="36"/>
      <c r="L52" s="17"/>
      <c r="M52" s="36">
        <v>12.4</v>
      </c>
      <c r="N52" s="36"/>
      <c r="O52" s="17"/>
    </row>
    <row r="53" spans="1:15" x14ac:dyDescent="0.25">
      <c r="A53" s="11"/>
      <c r="B53" s="66" t="s">
        <v>402</v>
      </c>
      <c r="C53" s="22"/>
      <c r="D53" s="37" t="s">
        <v>208</v>
      </c>
      <c r="E53" s="37"/>
      <c r="F53" s="22"/>
      <c r="G53" s="37">
        <v>8</v>
      </c>
      <c r="H53" s="37"/>
      <c r="I53" s="22"/>
      <c r="J53" s="37" t="s">
        <v>208</v>
      </c>
      <c r="K53" s="37"/>
      <c r="L53" s="22"/>
      <c r="M53" s="37">
        <v>18.7</v>
      </c>
      <c r="N53" s="37"/>
      <c r="O53" s="22"/>
    </row>
    <row r="54" spans="1:15" x14ac:dyDescent="0.25">
      <c r="A54" s="11"/>
      <c r="B54" s="67" t="s">
        <v>403</v>
      </c>
      <c r="C54" s="17"/>
      <c r="D54" s="36">
        <v>1.6</v>
      </c>
      <c r="E54" s="36"/>
      <c r="F54" s="17"/>
      <c r="G54" s="36">
        <v>0.3</v>
      </c>
      <c r="H54" s="36"/>
      <c r="I54" s="17"/>
      <c r="J54" s="36">
        <v>2.8</v>
      </c>
      <c r="K54" s="36"/>
      <c r="L54" s="17"/>
      <c r="M54" s="36">
        <v>2.2000000000000002</v>
      </c>
      <c r="N54" s="36"/>
      <c r="O54" s="17"/>
    </row>
    <row r="55" spans="1:15" ht="15.75" thickBot="1" x14ac:dyDescent="0.3">
      <c r="A55" s="11"/>
      <c r="B55" s="66" t="s">
        <v>345</v>
      </c>
      <c r="C55" s="22"/>
      <c r="D55" s="38">
        <v>1.4</v>
      </c>
      <c r="E55" s="38"/>
      <c r="F55" s="22"/>
      <c r="G55" s="38">
        <v>0.2</v>
      </c>
      <c r="H55" s="38"/>
      <c r="I55" s="22"/>
      <c r="J55" s="38">
        <v>1.4</v>
      </c>
      <c r="K55" s="38"/>
      <c r="L55" s="22"/>
      <c r="M55" s="38">
        <v>0.3</v>
      </c>
      <c r="N55" s="38"/>
      <c r="O55" s="22"/>
    </row>
    <row r="56" spans="1:15" ht="15.75" thickBot="1" x14ac:dyDescent="0.3">
      <c r="A56" s="11"/>
      <c r="B56" s="25" t="s">
        <v>39</v>
      </c>
      <c r="C56" s="17"/>
      <c r="D56" s="30" t="s">
        <v>170</v>
      </c>
      <c r="E56" s="60">
        <v>33.4</v>
      </c>
      <c r="F56" s="17"/>
      <c r="G56" s="30" t="s">
        <v>170</v>
      </c>
      <c r="H56" s="60">
        <v>13.7</v>
      </c>
      <c r="I56" s="17"/>
      <c r="J56" s="30" t="s">
        <v>170</v>
      </c>
      <c r="K56" s="60">
        <v>88.3</v>
      </c>
      <c r="L56" s="17"/>
      <c r="M56" s="30" t="s">
        <v>170</v>
      </c>
      <c r="N56" s="60">
        <v>41.5</v>
      </c>
      <c r="O56" s="17"/>
    </row>
  </sheetData>
  <mergeCells count="137">
    <mergeCell ref="A25:A38"/>
    <mergeCell ref="B25:O25"/>
    <mergeCell ref="B26:O26"/>
    <mergeCell ref="A39:A56"/>
    <mergeCell ref="B39:O39"/>
    <mergeCell ref="A1:A2"/>
    <mergeCell ref="B1:O1"/>
    <mergeCell ref="B2:O2"/>
    <mergeCell ref="B3:O3"/>
    <mergeCell ref="A4:A24"/>
    <mergeCell ref="B4:O4"/>
    <mergeCell ref="B5:O5"/>
    <mergeCell ref="B22:O22"/>
    <mergeCell ref="B23:O23"/>
    <mergeCell ref="B24:O24"/>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I40:I41"/>
    <mergeCell ref="J40:N40"/>
    <mergeCell ref="J41:N41"/>
    <mergeCell ref="O40:O41"/>
    <mergeCell ref="D42:E42"/>
    <mergeCell ref="G42:H42"/>
    <mergeCell ref="J42:K42"/>
    <mergeCell ref="M42:N42"/>
    <mergeCell ref="D37:E37"/>
    <mergeCell ref="G37:H37"/>
    <mergeCell ref="B40:B41"/>
    <mergeCell ref="C40:C41"/>
    <mergeCell ref="D40:H40"/>
    <mergeCell ref="D41:H41"/>
    <mergeCell ref="D32:E32"/>
    <mergeCell ref="G32:H32"/>
    <mergeCell ref="D34:E34"/>
    <mergeCell ref="G34:H34"/>
    <mergeCell ref="D35:E35"/>
    <mergeCell ref="G35:H35"/>
    <mergeCell ref="G28:H28"/>
    <mergeCell ref="I27:I28"/>
    <mergeCell ref="D29:E29"/>
    <mergeCell ref="G29:H29"/>
    <mergeCell ref="D31:E31"/>
    <mergeCell ref="G31:H31"/>
    <mergeCell ref="D20:E20"/>
    <mergeCell ref="G20:H20"/>
    <mergeCell ref="J20:K20"/>
    <mergeCell ref="M20:N20"/>
    <mergeCell ref="B27:B28"/>
    <mergeCell ref="C27:C28"/>
    <mergeCell ref="D27:E27"/>
    <mergeCell ref="D28:E28"/>
    <mergeCell ref="F27:F28"/>
    <mergeCell ref="G27:H27"/>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customWidth="1"/>
    <col min="8" max="8" width="7.42578125" customWidth="1"/>
    <col min="9" max="9" width="1.5703125" bestFit="1" customWidth="1"/>
    <col min="10" max="10" width="1.85546875" customWidth="1"/>
    <col min="11" max="11" width="7.42578125" customWidth="1"/>
    <col min="12" max="12" width="1.5703125" bestFit="1" customWidth="1"/>
    <col min="13" max="13" width="2.140625" customWidth="1"/>
    <col min="14" max="14" width="8.140625" customWidth="1"/>
    <col min="15" max="15" width="1.5703125" bestFit="1" customWidth="1"/>
    <col min="16" max="16" width="2.140625" customWidth="1"/>
    <col min="17" max="17" width="8.42578125" customWidth="1"/>
    <col min="18" max="18" width="1.5703125" bestFit="1" customWidth="1"/>
    <col min="19" max="19" width="1.85546875" bestFit="1" customWidth="1"/>
    <col min="20" max="20" width="7" bestFit="1" customWidth="1"/>
    <col min="21" max="21" width="1.5703125" bestFit="1" customWidth="1"/>
    <col min="22" max="22" width="1.85546875" customWidth="1"/>
    <col min="23" max="23" width="7.42578125" customWidth="1"/>
    <col min="24" max="24" width="1.5703125" bestFit="1" customWidth="1"/>
    <col min="25" max="25" width="1.85546875" customWidth="1"/>
    <col min="26" max="26" width="7.42578125" customWidth="1"/>
    <col min="27" max="27" width="1.5703125" bestFit="1" customWidth="1"/>
    <col min="28" max="28" width="2.140625" customWidth="1"/>
    <col min="29" max="29" width="8.140625" customWidth="1"/>
    <col min="30" max="30" width="1.5703125" bestFit="1" customWidth="1"/>
    <col min="31" max="31" width="2.140625" customWidth="1"/>
    <col min="32" max="32" width="8.42578125" customWidth="1"/>
    <col min="33" max="33" width="1.5703125" bestFit="1" customWidth="1"/>
  </cols>
  <sheetData>
    <row r="1" spans="1:33"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40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55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ht="15.75" thickBot="1" x14ac:dyDescent="0.3">
      <c r="A6" s="11"/>
      <c r="B6" s="17"/>
      <c r="C6" s="18"/>
      <c r="D6" s="35" t="s">
        <v>297</v>
      </c>
      <c r="E6" s="35"/>
      <c r="F6" s="35"/>
      <c r="G6" s="35"/>
      <c r="H6" s="35"/>
      <c r="I6" s="35"/>
      <c r="J6" s="35"/>
      <c r="K6" s="35"/>
      <c r="L6" s="35"/>
      <c r="M6" s="35"/>
      <c r="N6" s="35"/>
      <c r="O6" s="35"/>
      <c r="P6" s="35"/>
      <c r="Q6" s="35"/>
      <c r="R6" s="18"/>
      <c r="S6" s="35" t="s">
        <v>409</v>
      </c>
      <c r="T6" s="35"/>
      <c r="U6" s="35"/>
      <c r="V6" s="35"/>
      <c r="W6" s="35"/>
      <c r="X6" s="35"/>
      <c r="Y6" s="35"/>
      <c r="Z6" s="35"/>
      <c r="AA6" s="35"/>
      <c r="AB6" s="35"/>
      <c r="AC6" s="35"/>
      <c r="AD6" s="35"/>
      <c r="AE6" s="35"/>
      <c r="AF6" s="35"/>
      <c r="AG6" s="18"/>
    </row>
    <row r="7" spans="1:33" x14ac:dyDescent="0.25">
      <c r="A7" s="11"/>
      <c r="B7" s="32"/>
      <c r="C7" s="33"/>
      <c r="D7" s="72" t="s">
        <v>410</v>
      </c>
      <c r="E7" s="72"/>
      <c r="F7" s="73"/>
      <c r="G7" s="72" t="s">
        <v>411</v>
      </c>
      <c r="H7" s="72"/>
      <c r="I7" s="73"/>
      <c r="J7" s="72" t="s">
        <v>412</v>
      </c>
      <c r="K7" s="72"/>
      <c r="L7" s="73"/>
      <c r="M7" s="72" t="s">
        <v>413</v>
      </c>
      <c r="N7" s="72"/>
      <c r="O7" s="73"/>
      <c r="P7" s="72" t="s">
        <v>414</v>
      </c>
      <c r="Q7" s="72"/>
      <c r="R7" s="33"/>
      <c r="S7" s="72" t="s">
        <v>410</v>
      </c>
      <c r="T7" s="72"/>
      <c r="U7" s="73"/>
      <c r="V7" s="72" t="s">
        <v>411</v>
      </c>
      <c r="W7" s="72"/>
      <c r="X7" s="73"/>
      <c r="Y7" s="72" t="s">
        <v>412</v>
      </c>
      <c r="Z7" s="72"/>
      <c r="AA7" s="73"/>
      <c r="AB7" s="72" t="s">
        <v>413</v>
      </c>
      <c r="AC7" s="72"/>
      <c r="AD7" s="73"/>
      <c r="AE7" s="72" t="s">
        <v>414</v>
      </c>
      <c r="AF7" s="72"/>
      <c r="AG7" s="33"/>
    </row>
    <row r="8" spans="1:33" ht="15.75" thickBot="1" x14ac:dyDescent="0.3">
      <c r="A8" s="11"/>
      <c r="B8" s="32"/>
      <c r="C8" s="33"/>
      <c r="D8" s="35"/>
      <c r="E8" s="35"/>
      <c r="F8" s="74"/>
      <c r="G8" s="35"/>
      <c r="H8" s="35"/>
      <c r="I8" s="74"/>
      <c r="J8" s="35" t="s">
        <v>411</v>
      </c>
      <c r="K8" s="35"/>
      <c r="L8" s="74"/>
      <c r="M8" s="35"/>
      <c r="N8" s="35"/>
      <c r="O8" s="74"/>
      <c r="P8" s="35"/>
      <c r="Q8" s="35"/>
      <c r="R8" s="33"/>
      <c r="S8" s="35"/>
      <c r="T8" s="35"/>
      <c r="U8" s="74"/>
      <c r="V8" s="35"/>
      <c r="W8" s="35"/>
      <c r="X8" s="74"/>
      <c r="Y8" s="35" t="s">
        <v>411</v>
      </c>
      <c r="Z8" s="35"/>
      <c r="AA8" s="74"/>
      <c r="AB8" s="35"/>
      <c r="AC8" s="35"/>
      <c r="AD8" s="74"/>
      <c r="AE8" s="35"/>
      <c r="AF8" s="35"/>
      <c r="AG8" s="33"/>
    </row>
    <row r="9" spans="1:33" x14ac:dyDescent="0.25">
      <c r="A9" s="11"/>
      <c r="B9" s="51" t="s">
        <v>30</v>
      </c>
      <c r="C9" s="22"/>
      <c r="D9" s="23" t="s">
        <v>170</v>
      </c>
      <c r="E9" s="24" t="s">
        <v>208</v>
      </c>
      <c r="F9" s="22"/>
      <c r="G9" s="23" t="s">
        <v>170</v>
      </c>
      <c r="H9" s="24">
        <v>219.6</v>
      </c>
      <c r="I9" s="22"/>
      <c r="J9" s="23" t="s">
        <v>170</v>
      </c>
      <c r="K9" s="24">
        <v>240.7</v>
      </c>
      <c r="L9" s="22"/>
      <c r="M9" s="23" t="s">
        <v>170</v>
      </c>
      <c r="N9" s="24" t="s">
        <v>415</v>
      </c>
      <c r="O9" s="23" t="s">
        <v>227</v>
      </c>
      <c r="P9" s="23" t="s">
        <v>170</v>
      </c>
      <c r="Q9" s="24">
        <v>416.8</v>
      </c>
      <c r="R9" s="22"/>
      <c r="S9" s="23" t="s">
        <v>170</v>
      </c>
      <c r="T9" s="24" t="s">
        <v>208</v>
      </c>
      <c r="U9" s="22"/>
      <c r="V9" s="23" t="s">
        <v>170</v>
      </c>
      <c r="W9" s="24">
        <v>211.9</v>
      </c>
      <c r="X9" s="22"/>
      <c r="Y9" s="23" t="s">
        <v>170</v>
      </c>
      <c r="Z9" s="24">
        <v>235.5</v>
      </c>
      <c r="AA9" s="22"/>
      <c r="AB9" s="23" t="s">
        <v>170</v>
      </c>
      <c r="AC9" s="24" t="s">
        <v>416</v>
      </c>
      <c r="AD9" s="23" t="s">
        <v>227</v>
      </c>
      <c r="AE9" s="23" t="s">
        <v>170</v>
      </c>
      <c r="AF9" s="24">
        <v>408.8</v>
      </c>
      <c r="AG9" s="22"/>
    </row>
    <row r="10" spans="1:33" ht="15.75" thickBot="1" x14ac:dyDescent="0.3">
      <c r="A10" s="11"/>
      <c r="B10" s="50" t="s">
        <v>31</v>
      </c>
      <c r="C10" s="17"/>
      <c r="D10" s="39" t="s">
        <v>208</v>
      </c>
      <c r="E10" s="39"/>
      <c r="F10" s="17"/>
      <c r="G10" s="39">
        <v>113.5</v>
      </c>
      <c r="H10" s="39"/>
      <c r="I10" s="17"/>
      <c r="J10" s="39">
        <v>172.2</v>
      </c>
      <c r="K10" s="39"/>
      <c r="L10" s="17"/>
      <c r="M10" s="39" t="s">
        <v>417</v>
      </c>
      <c r="N10" s="39"/>
      <c r="O10" s="15" t="s">
        <v>227</v>
      </c>
      <c r="P10" s="39">
        <v>267.5</v>
      </c>
      <c r="Q10" s="39"/>
      <c r="R10" s="17"/>
      <c r="S10" s="39" t="s">
        <v>208</v>
      </c>
      <c r="T10" s="39"/>
      <c r="U10" s="17"/>
      <c r="V10" s="39">
        <v>107.4</v>
      </c>
      <c r="W10" s="39"/>
      <c r="X10" s="17"/>
      <c r="Y10" s="39">
        <v>180.5</v>
      </c>
      <c r="Z10" s="39"/>
      <c r="AA10" s="17"/>
      <c r="AB10" s="39" t="s">
        <v>418</v>
      </c>
      <c r="AC10" s="39"/>
      <c r="AD10" s="15" t="s">
        <v>227</v>
      </c>
      <c r="AE10" s="39">
        <v>276</v>
      </c>
      <c r="AF10" s="39"/>
      <c r="AG10" s="17"/>
    </row>
    <row r="11" spans="1:33" x14ac:dyDescent="0.25">
      <c r="A11" s="11"/>
      <c r="B11" s="52" t="s">
        <v>32</v>
      </c>
      <c r="C11" s="22"/>
      <c r="D11" s="58" t="s">
        <v>208</v>
      </c>
      <c r="E11" s="58"/>
      <c r="F11" s="22"/>
      <c r="G11" s="58">
        <v>106.1</v>
      </c>
      <c r="H11" s="58"/>
      <c r="I11" s="22"/>
      <c r="J11" s="58">
        <v>68.5</v>
      </c>
      <c r="K11" s="58"/>
      <c r="L11" s="22"/>
      <c r="M11" s="58" t="s">
        <v>419</v>
      </c>
      <c r="N11" s="58"/>
      <c r="O11" s="23" t="s">
        <v>227</v>
      </c>
      <c r="P11" s="58">
        <v>149.30000000000001</v>
      </c>
      <c r="Q11" s="58"/>
      <c r="R11" s="22"/>
      <c r="S11" s="58" t="s">
        <v>208</v>
      </c>
      <c r="T11" s="58"/>
      <c r="U11" s="22"/>
      <c r="V11" s="58">
        <v>104.5</v>
      </c>
      <c r="W11" s="58"/>
      <c r="X11" s="22"/>
      <c r="Y11" s="58">
        <v>55</v>
      </c>
      <c r="Z11" s="58"/>
      <c r="AA11" s="22"/>
      <c r="AB11" s="58" t="s">
        <v>420</v>
      </c>
      <c r="AC11" s="58"/>
      <c r="AD11" s="23" t="s">
        <v>227</v>
      </c>
      <c r="AE11" s="58">
        <v>132.80000000000001</v>
      </c>
      <c r="AF11" s="58"/>
      <c r="AG11" s="22"/>
    </row>
    <row r="12" spans="1:33" ht="15.75" thickBot="1" x14ac:dyDescent="0.3">
      <c r="A12" s="11"/>
      <c r="B12" s="50" t="s">
        <v>33</v>
      </c>
      <c r="C12" s="17"/>
      <c r="D12" s="39">
        <v>8.9</v>
      </c>
      <c r="E12" s="39"/>
      <c r="F12" s="17"/>
      <c r="G12" s="39">
        <v>63</v>
      </c>
      <c r="H12" s="39"/>
      <c r="I12" s="17"/>
      <c r="J12" s="39">
        <v>51.1</v>
      </c>
      <c r="K12" s="39"/>
      <c r="L12" s="17"/>
      <c r="M12" s="39" t="s">
        <v>419</v>
      </c>
      <c r="N12" s="39"/>
      <c r="O12" s="15" t="s">
        <v>227</v>
      </c>
      <c r="P12" s="39">
        <v>97.7</v>
      </c>
      <c r="Q12" s="39"/>
      <c r="R12" s="17"/>
      <c r="S12" s="39">
        <v>7.7</v>
      </c>
      <c r="T12" s="39"/>
      <c r="U12" s="17"/>
      <c r="V12" s="39">
        <v>65.400000000000006</v>
      </c>
      <c r="W12" s="39"/>
      <c r="X12" s="17"/>
      <c r="Y12" s="39">
        <v>60.7</v>
      </c>
      <c r="Z12" s="39"/>
      <c r="AA12" s="17"/>
      <c r="AB12" s="39" t="s">
        <v>420</v>
      </c>
      <c r="AC12" s="39"/>
      <c r="AD12" s="15" t="s">
        <v>227</v>
      </c>
      <c r="AE12" s="39">
        <v>107.1</v>
      </c>
      <c r="AF12" s="39"/>
      <c r="AG12" s="17"/>
    </row>
    <row r="13" spans="1:33" x14ac:dyDescent="0.25">
      <c r="A13" s="11"/>
      <c r="B13" s="52" t="s">
        <v>34</v>
      </c>
      <c r="C13" s="22"/>
      <c r="D13" s="58" t="s">
        <v>421</v>
      </c>
      <c r="E13" s="58"/>
      <c r="F13" s="23" t="s">
        <v>227</v>
      </c>
      <c r="G13" s="58">
        <v>43.1</v>
      </c>
      <c r="H13" s="58"/>
      <c r="I13" s="22"/>
      <c r="J13" s="58">
        <v>17.399999999999999</v>
      </c>
      <c r="K13" s="58"/>
      <c r="L13" s="22"/>
      <c r="M13" s="58" t="s">
        <v>208</v>
      </c>
      <c r="N13" s="58"/>
      <c r="O13" s="22"/>
      <c r="P13" s="58">
        <v>51.6</v>
      </c>
      <c r="Q13" s="58"/>
      <c r="R13" s="22"/>
      <c r="S13" s="58" t="s">
        <v>422</v>
      </c>
      <c r="T13" s="58"/>
      <c r="U13" s="23" t="s">
        <v>227</v>
      </c>
      <c r="V13" s="58">
        <v>39.1</v>
      </c>
      <c r="W13" s="58"/>
      <c r="X13" s="22"/>
      <c r="Y13" s="58" t="s">
        <v>423</v>
      </c>
      <c r="Z13" s="58"/>
      <c r="AA13" s="23" t="s">
        <v>227</v>
      </c>
      <c r="AB13" s="58" t="s">
        <v>208</v>
      </c>
      <c r="AC13" s="58"/>
      <c r="AD13" s="22"/>
      <c r="AE13" s="58">
        <v>25.7</v>
      </c>
      <c r="AF13" s="58"/>
      <c r="AG13" s="22"/>
    </row>
    <row r="14" spans="1:33" x14ac:dyDescent="0.25">
      <c r="A14" s="11"/>
      <c r="B14" s="50" t="s">
        <v>35</v>
      </c>
      <c r="C14" s="17"/>
      <c r="D14" s="36">
        <v>4.5999999999999996</v>
      </c>
      <c r="E14" s="36"/>
      <c r="F14" s="17"/>
      <c r="G14" s="36">
        <v>0.1</v>
      </c>
      <c r="H14" s="36"/>
      <c r="I14" s="17"/>
      <c r="J14" s="36">
        <v>0.9</v>
      </c>
      <c r="K14" s="36"/>
      <c r="L14" s="17"/>
      <c r="M14" s="36" t="s">
        <v>208</v>
      </c>
      <c r="N14" s="36"/>
      <c r="O14" s="17"/>
      <c r="P14" s="36">
        <v>5.6</v>
      </c>
      <c r="Q14" s="36"/>
      <c r="R14" s="17"/>
      <c r="S14" s="36">
        <v>5.2</v>
      </c>
      <c r="T14" s="36"/>
      <c r="U14" s="17"/>
      <c r="V14" s="36">
        <v>0.1</v>
      </c>
      <c r="W14" s="36"/>
      <c r="X14" s="17"/>
      <c r="Y14" s="36">
        <v>0.6</v>
      </c>
      <c r="Z14" s="36"/>
      <c r="AA14" s="17"/>
      <c r="AB14" s="36" t="s">
        <v>208</v>
      </c>
      <c r="AC14" s="36"/>
      <c r="AD14" s="17"/>
      <c r="AE14" s="36">
        <v>5.9</v>
      </c>
      <c r="AF14" s="36"/>
      <c r="AG14" s="17"/>
    </row>
    <row r="15" spans="1:33" x14ac:dyDescent="0.25">
      <c r="A15" s="11"/>
      <c r="B15" s="51" t="s">
        <v>36</v>
      </c>
      <c r="C15" s="22"/>
      <c r="D15" s="37" t="s">
        <v>208</v>
      </c>
      <c r="E15" s="37"/>
      <c r="F15" s="22"/>
      <c r="G15" s="37" t="s">
        <v>286</v>
      </c>
      <c r="H15" s="37"/>
      <c r="I15" s="23" t="s">
        <v>227</v>
      </c>
      <c r="J15" s="37">
        <v>0.8</v>
      </c>
      <c r="K15" s="37"/>
      <c r="L15" s="22"/>
      <c r="M15" s="37" t="s">
        <v>208</v>
      </c>
      <c r="N15" s="37"/>
      <c r="O15" s="22"/>
      <c r="P15" s="37">
        <v>0.1</v>
      </c>
      <c r="Q15" s="37"/>
      <c r="R15" s="22"/>
      <c r="S15" s="37" t="s">
        <v>306</v>
      </c>
      <c r="T15" s="37"/>
      <c r="U15" s="23" t="s">
        <v>227</v>
      </c>
      <c r="V15" s="37" t="s">
        <v>287</v>
      </c>
      <c r="W15" s="37"/>
      <c r="X15" s="23" t="s">
        <v>227</v>
      </c>
      <c r="Y15" s="37">
        <v>0.8</v>
      </c>
      <c r="Z15" s="37"/>
      <c r="AA15" s="22"/>
      <c r="AB15" s="37" t="s">
        <v>208</v>
      </c>
      <c r="AC15" s="37"/>
      <c r="AD15" s="22"/>
      <c r="AE15" s="37" t="s">
        <v>229</v>
      </c>
      <c r="AF15" s="37"/>
      <c r="AG15" s="23" t="s">
        <v>227</v>
      </c>
    </row>
    <row r="16" spans="1:33" ht="27" thickBot="1" x14ac:dyDescent="0.3">
      <c r="A16" s="11"/>
      <c r="B16" s="50" t="s">
        <v>424</v>
      </c>
      <c r="C16" s="17"/>
      <c r="D16" s="39">
        <v>39.299999999999997</v>
      </c>
      <c r="E16" s="39"/>
      <c r="F16" s="17"/>
      <c r="G16" s="39">
        <v>2.7</v>
      </c>
      <c r="H16" s="39"/>
      <c r="I16" s="17"/>
      <c r="J16" s="39" t="s">
        <v>208</v>
      </c>
      <c r="K16" s="39"/>
      <c r="L16" s="17"/>
      <c r="M16" s="39" t="s">
        <v>425</v>
      </c>
      <c r="N16" s="39"/>
      <c r="O16" s="15" t="s">
        <v>227</v>
      </c>
      <c r="P16" s="39" t="s">
        <v>208</v>
      </c>
      <c r="Q16" s="39"/>
      <c r="R16" s="17"/>
      <c r="S16" s="39">
        <v>19.3</v>
      </c>
      <c r="T16" s="39"/>
      <c r="U16" s="17"/>
      <c r="V16" s="39">
        <v>2.9</v>
      </c>
      <c r="W16" s="39"/>
      <c r="X16" s="17"/>
      <c r="Y16" s="39" t="s">
        <v>208</v>
      </c>
      <c r="Z16" s="39"/>
      <c r="AA16" s="17"/>
      <c r="AB16" s="39" t="s">
        <v>426</v>
      </c>
      <c r="AC16" s="39"/>
      <c r="AD16" s="15" t="s">
        <v>227</v>
      </c>
      <c r="AE16" s="39" t="s">
        <v>208</v>
      </c>
      <c r="AF16" s="39"/>
      <c r="AG16" s="17"/>
    </row>
    <row r="17" spans="1:33" x14ac:dyDescent="0.25">
      <c r="A17" s="11"/>
      <c r="B17" s="52" t="s">
        <v>427</v>
      </c>
      <c r="C17" s="22"/>
      <c r="D17" s="58">
        <v>25.8</v>
      </c>
      <c r="E17" s="58"/>
      <c r="F17" s="22"/>
      <c r="G17" s="58">
        <v>45</v>
      </c>
      <c r="H17" s="58"/>
      <c r="I17" s="22"/>
      <c r="J17" s="58">
        <v>17.3</v>
      </c>
      <c r="K17" s="58"/>
      <c r="L17" s="22"/>
      <c r="M17" s="58" t="s">
        <v>425</v>
      </c>
      <c r="N17" s="58"/>
      <c r="O17" s="23" t="s">
        <v>227</v>
      </c>
      <c r="P17" s="58">
        <v>46.1</v>
      </c>
      <c r="Q17" s="58"/>
      <c r="R17" s="22"/>
      <c r="S17" s="58">
        <v>6.3</v>
      </c>
      <c r="T17" s="58"/>
      <c r="U17" s="22"/>
      <c r="V17" s="58">
        <v>40.9</v>
      </c>
      <c r="W17" s="58"/>
      <c r="X17" s="22"/>
      <c r="Y17" s="58" t="s">
        <v>428</v>
      </c>
      <c r="Z17" s="58"/>
      <c r="AA17" s="23" t="s">
        <v>227</v>
      </c>
      <c r="AB17" s="58" t="s">
        <v>426</v>
      </c>
      <c r="AC17" s="58"/>
      <c r="AD17" s="23" t="s">
        <v>227</v>
      </c>
      <c r="AE17" s="58">
        <v>19.5</v>
      </c>
      <c r="AF17" s="58"/>
      <c r="AG17" s="22"/>
    </row>
    <row r="18" spans="1:33" ht="15.75" thickBot="1" x14ac:dyDescent="0.3">
      <c r="A18" s="11"/>
      <c r="B18" s="50" t="s">
        <v>429</v>
      </c>
      <c r="C18" s="17"/>
      <c r="D18" s="39" t="s">
        <v>430</v>
      </c>
      <c r="E18" s="39"/>
      <c r="F18" s="15" t="s">
        <v>227</v>
      </c>
      <c r="G18" s="39">
        <v>15.9</v>
      </c>
      <c r="H18" s="39"/>
      <c r="I18" s="17"/>
      <c r="J18" s="39">
        <v>3.8</v>
      </c>
      <c r="K18" s="39"/>
      <c r="L18" s="17"/>
      <c r="M18" s="39" t="s">
        <v>208</v>
      </c>
      <c r="N18" s="39"/>
      <c r="O18" s="17"/>
      <c r="P18" s="39">
        <v>12.7</v>
      </c>
      <c r="Q18" s="39"/>
      <c r="R18" s="17"/>
      <c r="S18" s="39" t="s">
        <v>430</v>
      </c>
      <c r="T18" s="39"/>
      <c r="U18" s="15" t="s">
        <v>227</v>
      </c>
      <c r="V18" s="39">
        <v>13</v>
      </c>
      <c r="W18" s="39"/>
      <c r="X18" s="17"/>
      <c r="Y18" s="39" t="s">
        <v>292</v>
      </c>
      <c r="Z18" s="39"/>
      <c r="AA18" s="15" t="s">
        <v>227</v>
      </c>
      <c r="AB18" s="39" t="s">
        <v>208</v>
      </c>
      <c r="AC18" s="39"/>
      <c r="AD18" s="17"/>
      <c r="AE18" s="39">
        <v>5.8</v>
      </c>
      <c r="AF18" s="39"/>
      <c r="AG18" s="17"/>
    </row>
    <row r="19" spans="1:33" x14ac:dyDescent="0.25">
      <c r="A19" s="11"/>
      <c r="B19" s="52" t="s">
        <v>39</v>
      </c>
      <c r="C19" s="22"/>
      <c r="D19" s="58">
        <v>32.799999999999997</v>
      </c>
      <c r="E19" s="58"/>
      <c r="F19" s="22"/>
      <c r="G19" s="58">
        <v>29.1</v>
      </c>
      <c r="H19" s="58"/>
      <c r="I19" s="22"/>
      <c r="J19" s="58">
        <v>13.5</v>
      </c>
      <c r="K19" s="58"/>
      <c r="L19" s="22"/>
      <c r="M19" s="58" t="s">
        <v>425</v>
      </c>
      <c r="N19" s="58"/>
      <c r="O19" s="23" t="s">
        <v>227</v>
      </c>
      <c r="P19" s="58">
        <v>33.4</v>
      </c>
      <c r="Q19" s="58"/>
      <c r="R19" s="22"/>
      <c r="S19" s="58">
        <v>13.3</v>
      </c>
      <c r="T19" s="58"/>
      <c r="U19" s="22"/>
      <c r="V19" s="58">
        <v>27.9</v>
      </c>
      <c r="W19" s="58"/>
      <c r="X19" s="22"/>
      <c r="Y19" s="58" t="s">
        <v>431</v>
      </c>
      <c r="Z19" s="58"/>
      <c r="AA19" s="23" t="s">
        <v>227</v>
      </c>
      <c r="AB19" s="58" t="s">
        <v>426</v>
      </c>
      <c r="AC19" s="58"/>
      <c r="AD19" s="23" t="s">
        <v>227</v>
      </c>
      <c r="AE19" s="58">
        <v>13.7</v>
      </c>
      <c r="AF19" s="58"/>
      <c r="AG19" s="22"/>
    </row>
    <row r="20" spans="1:33" ht="26.25" thickBot="1" x14ac:dyDescent="0.3">
      <c r="A20" s="11"/>
      <c r="B20" s="50" t="s">
        <v>40</v>
      </c>
      <c r="C20" s="17"/>
      <c r="D20" s="39" t="s">
        <v>208</v>
      </c>
      <c r="E20" s="39"/>
      <c r="F20" s="17"/>
      <c r="G20" s="39" t="s">
        <v>208</v>
      </c>
      <c r="H20" s="39"/>
      <c r="I20" s="17"/>
      <c r="J20" s="39">
        <v>0.6</v>
      </c>
      <c r="K20" s="39"/>
      <c r="L20" s="17"/>
      <c r="M20" s="39" t="s">
        <v>208</v>
      </c>
      <c r="N20" s="39"/>
      <c r="O20" s="17"/>
      <c r="P20" s="39">
        <v>0.6</v>
      </c>
      <c r="Q20" s="39"/>
      <c r="R20" s="17"/>
      <c r="S20" s="39" t="s">
        <v>208</v>
      </c>
      <c r="T20" s="39"/>
      <c r="U20" s="17"/>
      <c r="V20" s="39" t="s">
        <v>208</v>
      </c>
      <c r="W20" s="39"/>
      <c r="X20" s="17"/>
      <c r="Y20" s="39">
        <v>0.4</v>
      </c>
      <c r="Z20" s="39"/>
      <c r="AA20" s="17"/>
      <c r="AB20" s="39" t="s">
        <v>208</v>
      </c>
      <c r="AC20" s="39"/>
      <c r="AD20" s="17"/>
      <c r="AE20" s="39">
        <v>0.4</v>
      </c>
      <c r="AF20" s="39"/>
      <c r="AG20" s="17"/>
    </row>
    <row r="21" spans="1:33" ht="15.75" thickBot="1" x14ac:dyDescent="0.3">
      <c r="A21" s="11"/>
      <c r="B21" s="52" t="s">
        <v>432</v>
      </c>
      <c r="C21" s="22"/>
      <c r="D21" s="53" t="s">
        <v>170</v>
      </c>
      <c r="E21" s="54">
        <v>32.799999999999997</v>
      </c>
      <c r="F21" s="22"/>
      <c r="G21" s="53" t="s">
        <v>170</v>
      </c>
      <c r="H21" s="54">
        <v>29.1</v>
      </c>
      <c r="I21" s="22"/>
      <c r="J21" s="53" t="s">
        <v>170</v>
      </c>
      <c r="K21" s="54">
        <v>12.9</v>
      </c>
      <c r="L21" s="22"/>
      <c r="M21" s="53" t="s">
        <v>170</v>
      </c>
      <c r="N21" s="54" t="s">
        <v>425</v>
      </c>
      <c r="O21" s="23" t="s">
        <v>227</v>
      </c>
      <c r="P21" s="53" t="s">
        <v>170</v>
      </c>
      <c r="Q21" s="54">
        <v>32.799999999999997</v>
      </c>
      <c r="R21" s="22"/>
      <c r="S21" s="53" t="s">
        <v>170</v>
      </c>
      <c r="T21" s="54">
        <v>13.3</v>
      </c>
      <c r="U21" s="22"/>
      <c r="V21" s="53" t="s">
        <v>170</v>
      </c>
      <c r="W21" s="54">
        <v>27.9</v>
      </c>
      <c r="X21" s="22"/>
      <c r="Y21" s="53" t="s">
        <v>170</v>
      </c>
      <c r="Z21" s="54" t="s">
        <v>423</v>
      </c>
      <c r="AA21" s="23" t="s">
        <v>227</v>
      </c>
      <c r="AB21" s="53" t="s">
        <v>170</v>
      </c>
      <c r="AC21" s="54" t="s">
        <v>426</v>
      </c>
      <c r="AD21" s="23" t="s">
        <v>227</v>
      </c>
      <c r="AE21" s="53" t="s">
        <v>170</v>
      </c>
      <c r="AF21" s="54">
        <v>13.3</v>
      </c>
      <c r="AG21" s="22"/>
    </row>
    <row r="22" spans="1:33" ht="15.75" thickTop="1" x14ac:dyDescent="0.25">
      <c r="A22" s="11"/>
      <c r="B22" s="25" t="s">
        <v>59</v>
      </c>
      <c r="C22" s="17"/>
      <c r="D22" s="15" t="s">
        <v>170</v>
      </c>
      <c r="E22" s="26">
        <v>29.7</v>
      </c>
      <c r="F22" s="17"/>
      <c r="G22" s="15" t="s">
        <v>170</v>
      </c>
      <c r="H22" s="26">
        <v>29.7</v>
      </c>
      <c r="I22" s="17"/>
      <c r="J22" s="15" t="s">
        <v>170</v>
      </c>
      <c r="K22" s="26">
        <v>9.8000000000000007</v>
      </c>
      <c r="L22" s="17"/>
      <c r="M22" s="15" t="s">
        <v>170</v>
      </c>
      <c r="N22" s="26" t="s">
        <v>433</v>
      </c>
      <c r="O22" s="15" t="s">
        <v>227</v>
      </c>
      <c r="P22" s="15" t="s">
        <v>170</v>
      </c>
      <c r="Q22" s="26">
        <v>30.3</v>
      </c>
      <c r="R22" s="17"/>
      <c r="S22" s="15" t="s">
        <v>170</v>
      </c>
      <c r="T22" s="26">
        <v>20.399999999999999</v>
      </c>
      <c r="U22" s="17"/>
      <c r="V22" s="15" t="s">
        <v>170</v>
      </c>
      <c r="W22" s="26">
        <v>29.1</v>
      </c>
      <c r="X22" s="17"/>
      <c r="Y22" s="15" t="s">
        <v>170</v>
      </c>
      <c r="Z22" s="26">
        <v>0.5</v>
      </c>
      <c r="AA22" s="17"/>
      <c r="AB22" s="15" t="s">
        <v>170</v>
      </c>
      <c r="AC22" s="26" t="s">
        <v>294</v>
      </c>
      <c r="AD22" s="15" t="s">
        <v>227</v>
      </c>
      <c r="AE22" s="15" t="s">
        <v>170</v>
      </c>
      <c r="AF22" s="26">
        <v>20.8</v>
      </c>
      <c r="AG22" s="17"/>
    </row>
    <row r="23" spans="1:33" ht="26.25" thickBot="1" x14ac:dyDescent="0.3">
      <c r="A23" s="11"/>
      <c r="B23" s="51" t="s">
        <v>60</v>
      </c>
      <c r="C23" s="22"/>
      <c r="D23" s="38" t="s">
        <v>208</v>
      </c>
      <c r="E23" s="38"/>
      <c r="F23" s="22"/>
      <c r="G23" s="38" t="s">
        <v>208</v>
      </c>
      <c r="H23" s="38"/>
      <c r="I23" s="22"/>
      <c r="J23" s="38">
        <v>0.6</v>
      </c>
      <c r="K23" s="38"/>
      <c r="L23" s="22"/>
      <c r="M23" s="38" t="s">
        <v>208</v>
      </c>
      <c r="N23" s="38"/>
      <c r="O23" s="22"/>
      <c r="P23" s="38">
        <v>0.6</v>
      </c>
      <c r="Q23" s="38"/>
      <c r="R23" s="22"/>
      <c r="S23" s="38" t="s">
        <v>208</v>
      </c>
      <c r="T23" s="38"/>
      <c r="U23" s="22"/>
      <c r="V23" s="38" t="s">
        <v>208</v>
      </c>
      <c r="W23" s="38"/>
      <c r="X23" s="22"/>
      <c r="Y23" s="38">
        <v>0.4</v>
      </c>
      <c r="Z23" s="38"/>
      <c r="AA23" s="22"/>
      <c r="AB23" s="38" t="s">
        <v>208</v>
      </c>
      <c r="AC23" s="38"/>
      <c r="AD23" s="22"/>
      <c r="AE23" s="38">
        <v>0.4</v>
      </c>
      <c r="AF23" s="38"/>
      <c r="AG23" s="22"/>
    </row>
    <row r="24" spans="1:33" ht="15.75" thickBot="1" x14ac:dyDescent="0.3">
      <c r="A24" s="11"/>
      <c r="B24" s="25" t="s">
        <v>434</v>
      </c>
      <c r="C24" s="17"/>
      <c r="D24" s="30" t="s">
        <v>170</v>
      </c>
      <c r="E24" s="60">
        <v>29.7</v>
      </c>
      <c r="F24" s="17"/>
      <c r="G24" s="30" t="s">
        <v>170</v>
      </c>
      <c r="H24" s="60">
        <v>29.7</v>
      </c>
      <c r="I24" s="17"/>
      <c r="J24" s="30" t="s">
        <v>170</v>
      </c>
      <c r="K24" s="60">
        <v>9.1999999999999993</v>
      </c>
      <c r="L24" s="17"/>
      <c r="M24" s="30" t="s">
        <v>170</v>
      </c>
      <c r="N24" s="60" t="s">
        <v>433</v>
      </c>
      <c r="O24" s="15" t="s">
        <v>227</v>
      </c>
      <c r="P24" s="30" t="s">
        <v>170</v>
      </c>
      <c r="Q24" s="60">
        <v>29.7</v>
      </c>
      <c r="R24" s="17"/>
      <c r="S24" s="30" t="s">
        <v>170</v>
      </c>
      <c r="T24" s="60">
        <v>20.399999999999999</v>
      </c>
      <c r="U24" s="17"/>
      <c r="V24" s="30" t="s">
        <v>170</v>
      </c>
      <c r="W24" s="60">
        <v>29.1</v>
      </c>
      <c r="X24" s="17"/>
      <c r="Y24" s="30" t="s">
        <v>170</v>
      </c>
      <c r="Z24" s="60">
        <v>0.1</v>
      </c>
      <c r="AA24" s="17"/>
      <c r="AB24" s="30" t="s">
        <v>170</v>
      </c>
      <c r="AC24" s="60" t="s">
        <v>294</v>
      </c>
      <c r="AD24" s="15" t="s">
        <v>227</v>
      </c>
      <c r="AE24" s="30" t="s">
        <v>170</v>
      </c>
      <c r="AF24" s="60">
        <v>20.399999999999999</v>
      </c>
      <c r="AG24" s="17"/>
    </row>
    <row r="25" spans="1:33" ht="15.75" thickTop="1" x14ac:dyDescent="0.25">
      <c r="A25" s="11"/>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row>
    <row r="26" spans="1:33" ht="15.75" thickBot="1" x14ac:dyDescent="0.3">
      <c r="A26" s="11"/>
      <c r="B26" s="17"/>
      <c r="C26" s="18"/>
      <c r="D26" s="35" t="s">
        <v>310</v>
      </c>
      <c r="E26" s="35"/>
      <c r="F26" s="35"/>
      <c r="G26" s="35"/>
      <c r="H26" s="35"/>
      <c r="I26" s="35"/>
      <c r="J26" s="35"/>
      <c r="K26" s="35"/>
      <c r="L26" s="35"/>
      <c r="M26" s="35"/>
      <c r="N26" s="35"/>
      <c r="O26" s="35"/>
      <c r="P26" s="35"/>
      <c r="Q26" s="35"/>
      <c r="R26" s="18"/>
      <c r="S26" s="35" t="s">
        <v>435</v>
      </c>
      <c r="T26" s="35"/>
      <c r="U26" s="35"/>
      <c r="V26" s="35"/>
      <c r="W26" s="35"/>
      <c r="X26" s="35"/>
      <c r="Y26" s="35"/>
      <c r="Z26" s="35"/>
      <c r="AA26" s="35"/>
      <c r="AB26" s="35"/>
      <c r="AC26" s="35"/>
      <c r="AD26" s="35"/>
      <c r="AE26" s="35"/>
      <c r="AF26" s="35"/>
      <c r="AG26" s="18"/>
    </row>
    <row r="27" spans="1:33" x14ac:dyDescent="0.25">
      <c r="A27" s="11"/>
      <c r="B27" s="32"/>
      <c r="C27" s="33"/>
      <c r="D27" s="72" t="s">
        <v>410</v>
      </c>
      <c r="E27" s="72"/>
      <c r="F27" s="73"/>
      <c r="G27" s="72" t="s">
        <v>411</v>
      </c>
      <c r="H27" s="72"/>
      <c r="I27" s="73"/>
      <c r="J27" s="72" t="s">
        <v>412</v>
      </c>
      <c r="K27" s="72"/>
      <c r="L27" s="73"/>
      <c r="M27" s="72" t="s">
        <v>413</v>
      </c>
      <c r="N27" s="72"/>
      <c r="O27" s="73"/>
      <c r="P27" s="72" t="s">
        <v>414</v>
      </c>
      <c r="Q27" s="72"/>
      <c r="R27" s="33"/>
      <c r="S27" s="72" t="s">
        <v>410</v>
      </c>
      <c r="T27" s="72"/>
      <c r="U27" s="73"/>
      <c r="V27" s="72" t="s">
        <v>411</v>
      </c>
      <c r="W27" s="72"/>
      <c r="X27" s="73"/>
      <c r="Y27" s="72" t="s">
        <v>412</v>
      </c>
      <c r="Z27" s="72"/>
      <c r="AA27" s="73"/>
      <c r="AB27" s="72" t="s">
        <v>413</v>
      </c>
      <c r="AC27" s="72"/>
      <c r="AD27" s="73"/>
      <c r="AE27" s="72" t="s">
        <v>414</v>
      </c>
      <c r="AF27" s="72"/>
      <c r="AG27" s="33"/>
    </row>
    <row r="28" spans="1:33" ht="15.75" thickBot="1" x14ac:dyDescent="0.3">
      <c r="A28" s="11"/>
      <c r="B28" s="32"/>
      <c r="C28" s="33"/>
      <c r="D28" s="35"/>
      <c r="E28" s="35"/>
      <c r="F28" s="74"/>
      <c r="G28" s="35"/>
      <c r="H28" s="35"/>
      <c r="I28" s="74"/>
      <c r="J28" s="35" t="s">
        <v>411</v>
      </c>
      <c r="K28" s="35"/>
      <c r="L28" s="74"/>
      <c r="M28" s="35"/>
      <c r="N28" s="35"/>
      <c r="O28" s="74"/>
      <c r="P28" s="35"/>
      <c r="Q28" s="35"/>
      <c r="R28" s="33"/>
      <c r="S28" s="35"/>
      <c r="T28" s="35"/>
      <c r="U28" s="74"/>
      <c r="V28" s="35"/>
      <c r="W28" s="35"/>
      <c r="X28" s="74"/>
      <c r="Y28" s="35" t="s">
        <v>411</v>
      </c>
      <c r="Z28" s="35"/>
      <c r="AA28" s="74"/>
      <c r="AB28" s="35"/>
      <c r="AC28" s="35"/>
      <c r="AD28" s="74"/>
      <c r="AE28" s="35"/>
      <c r="AF28" s="35"/>
      <c r="AG28" s="33"/>
    </row>
    <row r="29" spans="1:33" x14ac:dyDescent="0.25">
      <c r="A29" s="11"/>
      <c r="B29" s="51" t="s">
        <v>30</v>
      </c>
      <c r="C29" s="22"/>
      <c r="D29" s="23" t="s">
        <v>170</v>
      </c>
      <c r="E29" s="24" t="s">
        <v>208</v>
      </c>
      <c r="F29" s="22"/>
      <c r="G29" s="23" t="s">
        <v>170</v>
      </c>
      <c r="H29" s="24">
        <v>632.29999999999995</v>
      </c>
      <c r="I29" s="22"/>
      <c r="J29" s="23" t="s">
        <v>170</v>
      </c>
      <c r="K29" s="24">
        <v>693.1</v>
      </c>
      <c r="L29" s="22"/>
      <c r="M29" s="23" t="s">
        <v>170</v>
      </c>
      <c r="N29" s="24" t="s">
        <v>436</v>
      </c>
      <c r="O29" s="23" t="s">
        <v>227</v>
      </c>
      <c r="P29" s="23" t="s">
        <v>170</v>
      </c>
      <c r="Q29" s="43">
        <v>1198.5</v>
      </c>
      <c r="R29" s="22"/>
      <c r="S29" s="23" t="s">
        <v>170</v>
      </c>
      <c r="T29" s="24" t="s">
        <v>208</v>
      </c>
      <c r="U29" s="22"/>
      <c r="V29" s="23" t="s">
        <v>170</v>
      </c>
      <c r="W29" s="24">
        <v>638.20000000000005</v>
      </c>
      <c r="X29" s="22"/>
      <c r="Y29" s="23" t="s">
        <v>170</v>
      </c>
      <c r="Z29" s="24">
        <v>600.29999999999995</v>
      </c>
      <c r="AA29" s="22"/>
      <c r="AB29" s="23" t="s">
        <v>170</v>
      </c>
      <c r="AC29" s="24" t="s">
        <v>437</v>
      </c>
      <c r="AD29" s="23" t="s">
        <v>227</v>
      </c>
      <c r="AE29" s="23" t="s">
        <v>170</v>
      </c>
      <c r="AF29" s="43">
        <v>1112.5</v>
      </c>
      <c r="AG29" s="22"/>
    </row>
    <row r="30" spans="1:33" ht="15.75" thickBot="1" x14ac:dyDescent="0.3">
      <c r="A30" s="11"/>
      <c r="B30" s="50" t="s">
        <v>31</v>
      </c>
      <c r="C30" s="17"/>
      <c r="D30" s="39" t="s">
        <v>208</v>
      </c>
      <c r="E30" s="39"/>
      <c r="F30" s="17"/>
      <c r="G30" s="39">
        <v>320.8</v>
      </c>
      <c r="H30" s="39"/>
      <c r="I30" s="17"/>
      <c r="J30" s="39">
        <v>504.4</v>
      </c>
      <c r="K30" s="39"/>
      <c r="L30" s="17"/>
      <c r="M30" s="39" t="s">
        <v>438</v>
      </c>
      <c r="N30" s="39"/>
      <c r="O30" s="15" t="s">
        <v>227</v>
      </c>
      <c r="P30" s="39">
        <v>775.4</v>
      </c>
      <c r="Q30" s="39"/>
      <c r="R30" s="17"/>
      <c r="S30" s="39" t="s">
        <v>208</v>
      </c>
      <c r="T30" s="39"/>
      <c r="U30" s="17"/>
      <c r="V30" s="39">
        <v>320.60000000000002</v>
      </c>
      <c r="W30" s="39"/>
      <c r="X30" s="17"/>
      <c r="Y30" s="39">
        <v>457.6</v>
      </c>
      <c r="Z30" s="39"/>
      <c r="AA30" s="17"/>
      <c r="AB30" s="39" t="s">
        <v>439</v>
      </c>
      <c r="AC30" s="39"/>
      <c r="AD30" s="15" t="s">
        <v>227</v>
      </c>
      <c r="AE30" s="39">
        <v>735.2</v>
      </c>
      <c r="AF30" s="39"/>
      <c r="AG30" s="17"/>
    </row>
    <row r="31" spans="1:33" x14ac:dyDescent="0.25">
      <c r="A31" s="11"/>
      <c r="B31" s="52" t="s">
        <v>32</v>
      </c>
      <c r="C31" s="22"/>
      <c r="D31" s="58" t="s">
        <v>208</v>
      </c>
      <c r="E31" s="58"/>
      <c r="F31" s="22"/>
      <c r="G31" s="58">
        <v>311.5</v>
      </c>
      <c r="H31" s="58"/>
      <c r="I31" s="22"/>
      <c r="J31" s="58">
        <v>188.7</v>
      </c>
      <c r="K31" s="58"/>
      <c r="L31" s="22"/>
      <c r="M31" s="58" t="s">
        <v>440</v>
      </c>
      <c r="N31" s="58"/>
      <c r="O31" s="23" t="s">
        <v>227</v>
      </c>
      <c r="P31" s="58">
        <v>423.1</v>
      </c>
      <c r="Q31" s="58"/>
      <c r="R31" s="22"/>
      <c r="S31" s="58" t="s">
        <v>208</v>
      </c>
      <c r="T31" s="58"/>
      <c r="U31" s="22"/>
      <c r="V31" s="58">
        <v>317.60000000000002</v>
      </c>
      <c r="W31" s="58"/>
      <c r="X31" s="22"/>
      <c r="Y31" s="58">
        <v>142.69999999999999</v>
      </c>
      <c r="Z31" s="58"/>
      <c r="AA31" s="22"/>
      <c r="AB31" s="58" t="s">
        <v>441</v>
      </c>
      <c r="AC31" s="58"/>
      <c r="AD31" s="23" t="s">
        <v>227</v>
      </c>
      <c r="AE31" s="58">
        <v>377.3</v>
      </c>
      <c r="AF31" s="58"/>
      <c r="AG31" s="22"/>
    </row>
    <row r="32" spans="1:33" ht="15.75" thickBot="1" x14ac:dyDescent="0.3">
      <c r="A32" s="11"/>
      <c r="B32" s="50" t="s">
        <v>33</v>
      </c>
      <c r="C32" s="17"/>
      <c r="D32" s="39">
        <v>29.7</v>
      </c>
      <c r="E32" s="39"/>
      <c r="F32" s="17"/>
      <c r="G32" s="39">
        <v>188.2</v>
      </c>
      <c r="H32" s="39"/>
      <c r="I32" s="17"/>
      <c r="J32" s="39">
        <v>150.80000000000001</v>
      </c>
      <c r="K32" s="39"/>
      <c r="L32" s="17"/>
      <c r="M32" s="39" t="s">
        <v>440</v>
      </c>
      <c r="N32" s="39"/>
      <c r="O32" s="15" t="s">
        <v>227</v>
      </c>
      <c r="P32" s="39">
        <v>291.60000000000002</v>
      </c>
      <c r="Q32" s="39"/>
      <c r="R32" s="17"/>
      <c r="S32" s="39">
        <v>35.5</v>
      </c>
      <c r="T32" s="39"/>
      <c r="U32" s="17"/>
      <c r="V32" s="39">
        <v>194.1</v>
      </c>
      <c r="W32" s="39"/>
      <c r="X32" s="17"/>
      <c r="Y32" s="39">
        <v>155.30000000000001</v>
      </c>
      <c r="Z32" s="39"/>
      <c r="AA32" s="17"/>
      <c r="AB32" s="39" t="s">
        <v>441</v>
      </c>
      <c r="AC32" s="39"/>
      <c r="AD32" s="15" t="s">
        <v>227</v>
      </c>
      <c r="AE32" s="39">
        <v>301.89999999999998</v>
      </c>
      <c r="AF32" s="39"/>
      <c r="AG32" s="17"/>
    </row>
    <row r="33" spans="1:33" x14ac:dyDescent="0.25">
      <c r="A33" s="11"/>
      <c r="B33" s="52" t="s">
        <v>34</v>
      </c>
      <c r="C33" s="22"/>
      <c r="D33" s="58" t="s">
        <v>442</v>
      </c>
      <c r="E33" s="58"/>
      <c r="F33" s="23" t="s">
        <v>227</v>
      </c>
      <c r="G33" s="58">
        <v>123.3</v>
      </c>
      <c r="H33" s="58"/>
      <c r="I33" s="22"/>
      <c r="J33" s="58">
        <v>37.9</v>
      </c>
      <c r="K33" s="58"/>
      <c r="L33" s="22"/>
      <c r="M33" s="58" t="s">
        <v>208</v>
      </c>
      <c r="N33" s="58"/>
      <c r="O33" s="22"/>
      <c r="P33" s="58">
        <v>131.5</v>
      </c>
      <c r="Q33" s="58"/>
      <c r="R33" s="22"/>
      <c r="S33" s="58" t="s">
        <v>443</v>
      </c>
      <c r="T33" s="58"/>
      <c r="U33" s="23" t="s">
        <v>227</v>
      </c>
      <c r="V33" s="58">
        <v>123.5</v>
      </c>
      <c r="W33" s="58"/>
      <c r="X33" s="22"/>
      <c r="Y33" s="58" t="s">
        <v>444</v>
      </c>
      <c r="Z33" s="58"/>
      <c r="AA33" s="23" t="s">
        <v>227</v>
      </c>
      <c r="AB33" s="58" t="s">
        <v>208</v>
      </c>
      <c r="AC33" s="58"/>
      <c r="AD33" s="22"/>
      <c r="AE33" s="58">
        <v>75.400000000000006</v>
      </c>
      <c r="AF33" s="58"/>
      <c r="AG33" s="22"/>
    </row>
    <row r="34" spans="1:33" x14ac:dyDescent="0.25">
      <c r="A34" s="11"/>
      <c r="B34" s="50" t="s">
        <v>35</v>
      </c>
      <c r="C34" s="17"/>
      <c r="D34" s="36">
        <v>14.3</v>
      </c>
      <c r="E34" s="36"/>
      <c r="F34" s="17"/>
      <c r="G34" s="36">
        <v>0.2</v>
      </c>
      <c r="H34" s="36"/>
      <c r="I34" s="17"/>
      <c r="J34" s="36">
        <v>3</v>
      </c>
      <c r="K34" s="36"/>
      <c r="L34" s="17"/>
      <c r="M34" s="36" t="s">
        <v>208</v>
      </c>
      <c r="N34" s="36"/>
      <c r="O34" s="17"/>
      <c r="P34" s="36">
        <v>17.5</v>
      </c>
      <c r="Q34" s="36"/>
      <c r="R34" s="17"/>
      <c r="S34" s="36">
        <v>14.8</v>
      </c>
      <c r="T34" s="36"/>
      <c r="U34" s="17"/>
      <c r="V34" s="36">
        <v>0.2</v>
      </c>
      <c r="W34" s="36"/>
      <c r="X34" s="17"/>
      <c r="Y34" s="36">
        <v>2.2000000000000002</v>
      </c>
      <c r="Z34" s="36"/>
      <c r="AA34" s="17"/>
      <c r="AB34" s="36" t="s">
        <v>208</v>
      </c>
      <c r="AC34" s="36"/>
      <c r="AD34" s="17"/>
      <c r="AE34" s="36">
        <v>17.2</v>
      </c>
      <c r="AF34" s="36"/>
      <c r="AG34" s="17"/>
    </row>
    <row r="35" spans="1:33" x14ac:dyDescent="0.25">
      <c r="A35" s="11"/>
      <c r="B35" s="51" t="s">
        <v>36</v>
      </c>
      <c r="C35" s="22"/>
      <c r="D35" s="37">
        <v>0.1</v>
      </c>
      <c r="E35" s="37"/>
      <c r="F35" s="22"/>
      <c r="G35" s="37">
        <v>8.6999999999999993</v>
      </c>
      <c r="H35" s="37"/>
      <c r="I35" s="22"/>
      <c r="J35" s="37">
        <v>0.9</v>
      </c>
      <c r="K35" s="37"/>
      <c r="L35" s="22"/>
      <c r="M35" s="37" t="s">
        <v>208</v>
      </c>
      <c r="N35" s="37"/>
      <c r="O35" s="22"/>
      <c r="P35" s="37">
        <v>9.6999999999999993</v>
      </c>
      <c r="Q35" s="37"/>
      <c r="R35" s="22"/>
      <c r="S35" s="37">
        <v>1.4</v>
      </c>
      <c r="T35" s="37"/>
      <c r="U35" s="22"/>
      <c r="V35" s="37" t="s">
        <v>445</v>
      </c>
      <c r="W35" s="37"/>
      <c r="X35" s="23" t="s">
        <v>227</v>
      </c>
      <c r="Y35" s="37">
        <v>1.6</v>
      </c>
      <c r="Z35" s="37"/>
      <c r="AA35" s="22"/>
      <c r="AB35" s="37" t="s">
        <v>208</v>
      </c>
      <c r="AC35" s="37"/>
      <c r="AD35" s="22"/>
      <c r="AE35" s="37">
        <v>0.3</v>
      </c>
      <c r="AF35" s="37"/>
      <c r="AG35" s="22"/>
    </row>
    <row r="36" spans="1:33" ht="27" thickBot="1" x14ac:dyDescent="0.3">
      <c r="A36" s="11"/>
      <c r="B36" s="50" t="s">
        <v>424</v>
      </c>
      <c r="C36" s="17"/>
      <c r="D36" s="39">
        <v>108.8</v>
      </c>
      <c r="E36" s="39"/>
      <c r="F36" s="17"/>
      <c r="G36" s="39">
        <v>7.6</v>
      </c>
      <c r="H36" s="39"/>
      <c r="I36" s="17"/>
      <c r="J36" s="39" t="s">
        <v>208</v>
      </c>
      <c r="K36" s="39"/>
      <c r="L36" s="17"/>
      <c r="M36" s="39" t="s">
        <v>446</v>
      </c>
      <c r="N36" s="39"/>
      <c r="O36" s="15" t="s">
        <v>227</v>
      </c>
      <c r="P36" s="39" t="s">
        <v>208</v>
      </c>
      <c r="Q36" s="39"/>
      <c r="R36" s="17"/>
      <c r="S36" s="39">
        <v>64.7</v>
      </c>
      <c r="T36" s="39"/>
      <c r="U36" s="17"/>
      <c r="V36" s="39">
        <v>7.5</v>
      </c>
      <c r="W36" s="39"/>
      <c r="X36" s="17"/>
      <c r="Y36" s="39" t="s">
        <v>208</v>
      </c>
      <c r="Z36" s="39"/>
      <c r="AA36" s="17"/>
      <c r="AB36" s="39" t="s">
        <v>447</v>
      </c>
      <c r="AC36" s="39"/>
      <c r="AD36" s="15" t="s">
        <v>227</v>
      </c>
      <c r="AE36" s="39" t="s">
        <v>208</v>
      </c>
      <c r="AF36" s="39"/>
      <c r="AG36" s="17"/>
    </row>
    <row r="37" spans="1:33" x14ac:dyDescent="0.25">
      <c r="A37" s="11"/>
      <c r="B37" s="52" t="s">
        <v>37</v>
      </c>
      <c r="C37" s="22"/>
      <c r="D37" s="58">
        <v>64.900000000000006</v>
      </c>
      <c r="E37" s="58"/>
      <c r="F37" s="22"/>
      <c r="G37" s="58">
        <v>139.4</v>
      </c>
      <c r="H37" s="58"/>
      <c r="I37" s="22"/>
      <c r="J37" s="58">
        <v>35.799999999999997</v>
      </c>
      <c r="K37" s="58"/>
      <c r="L37" s="22"/>
      <c r="M37" s="58" t="s">
        <v>446</v>
      </c>
      <c r="N37" s="58"/>
      <c r="O37" s="23" t="s">
        <v>227</v>
      </c>
      <c r="P37" s="58">
        <v>123.7</v>
      </c>
      <c r="Q37" s="58"/>
      <c r="R37" s="22"/>
      <c r="S37" s="58">
        <v>15.8</v>
      </c>
      <c r="T37" s="58"/>
      <c r="U37" s="22"/>
      <c r="V37" s="58">
        <v>128.1</v>
      </c>
      <c r="W37" s="58"/>
      <c r="X37" s="22"/>
      <c r="Y37" s="58" t="s">
        <v>448</v>
      </c>
      <c r="Z37" s="58"/>
      <c r="AA37" s="23" t="s">
        <v>227</v>
      </c>
      <c r="AB37" s="58" t="s">
        <v>447</v>
      </c>
      <c r="AC37" s="58"/>
      <c r="AD37" s="23" t="s">
        <v>227</v>
      </c>
      <c r="AE37" s="58">
        <v>58.5</v>
      </c>
      <c r="AF37" s="58"/>
      <c r="AG37" s="22"/>
    </row>
    <row r="38" spans="1:33" ht="15.75" thickBot="1" x14ac:dyDescent="0.3">
      <c r="A38" s="11"/>
      <c r="B38" s="50" t="s">
        <v>429</v>
      </c>
      <c r="C38" s="17"/>
      <c r="D38" s="39" t="s">
        <v>449</v>
      </c>
      <c r="E38" s="39"/>
      <c r="F38" s="15" t="s">
        <v>227</v>
      </c>
      <c r="G38" s="39">
        <v>49</v>
      </c>
      <c r="H38" s="39"/>
      <c r="I38" s="17"/>
      <c r="J38" s="39">
        <v>7.6</v>
      </c>
      <c r="K38" s="39"/>
      <c r="L38" s="17"/>
      <c r="M38" s="39" t="s">
        <v>208</v>
      </c>
      <c r="N38" s="39"/>
      <c r="O38" s="17"/>
      <c r="P38" s="39">
        <v>35.4</v>
      </c>
      <c r="Q38" s="39"/>
      <c r="R38" s="17"/>
      <c r="S38" s="39" t="s">
        <v>450</v>
      </c>
      <c r="T38" s="39"/>
      <c r="U38" s="15" t="s">
        <v>227</v>
      </c>
      <c r="V38" s="39">
        <v>45</v>
      </c>
      <c r="W38" s="39"/>
      <c r="X38" s="17"/>
      <c r="Y38" s="39" t="s">
        <v>226</v>
      </c>
      <c r="Z38" s="39"/>
      <c r="AA38" s="15" t="s">
        <v>227</v>
      </c>
      <c r="AB38" s="39" t="s">
        <v>208</v>
      </c>
      <c r="AC38" s="39"/>
      <c r="AD38" s="17"/>
      <c r="AE38" s="39">
        <v>17</v>
      </c>
      <c r="AF38" s="39"/>
      <c r="AG38" s="17"/>
    </row>
    <row r="39" spans="1:33" x14ac:dyDescent="0.25">
      <c r="A39" s="11"/>
      <c r="B39" s="52" t="s">
        <v>39</v>
      </c>
      <c r="C39" s="22"/>
      <c r="D39" s="58">
        <v>86.1</v>
      </c>
      <c r="E39" s="58"/>
      <c r="F39" s="22"/>
      <c r="G39" s="58">
        <v>90.4</v>
      </c>
      <c r="H39" s="58"/>
      <c r="I39" s="22"/>
      <c r="J39" s="58">
        <v>28.2</v>
      </c>
      <c r="K39" s="58"/>
      <c r="L39" s="22"/>
      <c r="M39" s="58" t="s">
        <v>446</v>
      </c>
      <c r="N39" s="58"/>
      <c r="O39" s="23" t="s">
        <v>227</v>
      </c>
      <c r="P39" s="58">
        <v>88.3</v>
      </c>
      <c r="Q39" s="58"/>
      <c r="R39" s="22"/>
      <c r="S39" s="58">
        <v>40.299999999999997</v>
      </c>
      <c r="T39" s="58"/>
      <c r="U39" s="22"/>
      <c r="V39" s="58">
        <v>83.1</v>
      </c>
      <c r="W39" s="58"/>
      <c r="X39" s="22"/>
      <c r="Y39" s="58" t="s">
        <v>451</v>
      </c>
      <c r="Z39" s="58"/>
      <c r="AA39" s="23" t="s">
        <v>227</v>
      </c>
      <c r="AB39" s="58" t="s">
        <v>447</v>
      </c>
      <c r="AC39" s="58"/>
      <c r="AD39" s="23" t="s">
        <v>227</v>
      </c>
      <c r="AE39" s="58">
        <v>41.5</v>
      </c>
      <c r="AF39" s="58"/>
      <c r="AG39" s="22"/>
    </row>
    <row r="40" spans="1:33" ht="26.25" thickBot="1" x14ac:dyDescent="0.3">
      <c r="A40" s="11"/>
      <c r="B40" s="50" t="s">
        <v>40</v>
      </c>
      <c r="C40" s="17"/>
      <c r="D40" s="39" t="s">
        <v>208</v>
      </c>
      <c r="E40" s="39"/>
      <c r="F40" s="17"/>
      <c r="G40" s="39" t="s">
        <v>208</v>
      </c>
      <c r="H40" s="39"/>
      <c r="I40" s="17"/>
      <c r="J40" s="39">
        <v>2.2000000000000002</v>
      </c>
      <c r="K40" s="39"/>
      <c r="L40" s="17"/>
      <c r="M40" s="39" t="s">
        <v>208</v>
      </c>
      <c r="N40" s="39"/>
      <c r="O40" s="17"/>
      <c r="P40" s="39">
        <v>2.2000000000000002</v>
      </c>
      <c r="Q40" s="39"/>
      <c r="R40" s="17"/>
      <c r="S40" s="39" t="s">
        <v>208</v>
      </c>
      <c r="T40" s="39"/>
      <c r="U40" s="17"/>
      <c r="V40" s="39" t="s">
        <v>208</v>
      </c>
      <c r="W40" s="39"/>
      <c r="X40" s="17"/>
      <c r="Y40" s="39">
        <v>1.2</v>
      </c>
      <c r="Z40" s="39"/>
      <c r="AA40" s="17"/>
      <c r="AB40" s="39" t="s">
        <v>208</v>
      </c>
      <c r="AC40" s="39"/>
      <c r="AD40" s="17"/>
      <c r="AE40" s="39">
        <v>1.2</v>
      </c>
      <c r="AF40" s="39"/>
      <c r="AG40" s="17"/>
    </row>
    <row r="41" spans="1:33" ht="15.75" thickBot="1" x14ac:dyDescent="0.3">
      <c r="A41" s="11"/>
      <c r="B41" s="52" t="s">
        <v>432</v>
      </c>
      <c r="C41" s="22"/>
      <c r="D41" s="53" t="s">
        <v>170</v>
      </c>
      <c r="E41" s="54">
        <v>86.1</v>
      </c>
      <c r="F41" s="22"/>
      <c r="G41" s="53" t="s">
        <v>170</v>
      </c>
      <c r="H41" s="54">
        <v>90.4</v>
      </c>
      <c r="I41" s="22"/>
      <c r="J41" s="53" t="s">
        <v>170</v>
      </c>
      <c r="K41" s="54">
        <v>26</v>
      </c>
      <c r="L41" s="22"/>
      <c r="M41" s="53" t="s">
        <v>170</v>
      </c>
      <c r="N41" s="54" t="s">
        <v>446</v>
      </c>
      <c r="O41" s="23" t="s">
        <v>227</v>
      </c>
      <c r="P41" s="53" t="s">
        <v>170</v>
      </c>
      <c r="Q41" s="54">
        <v>86.1</v>
      </c>
      <c r="R41" s="22"/>
      <c r="S41" s="53" t="s">
        <v>170</v>
      </c>
      <c r="T41" s="54">
        <v>40.299999999999997</v>
      </c>
      <c r="U41" s="22"/>
      <c r="V41" s="53" t="s">
        <v>170</v>
      </c>
      <c r="W41" s="54">
        <v>83.1</v>
      </c>
      <c r="X41" s="22"/>
      <c r="Y41" s="53" t="s">
        <v>170</v>
      </c>
      <c r="Z41" s="54" t="s">
        <v>452</v>
      </c>
      <c r="AA41" s="23" t="s">
        <v>227</v>
      </c>
      <c r="AB41" s="53" t="s">
        <v>170</v>
      </c>
      <c r="AC41" s="54" t="s">
        <v>447</v>
      </c>
      <c r="AD41" s="23" t="s">
        <v>227</v>
      </c>
      <c r="AE41" s="53" t="s">
        <v>170</v>
      </c>
      <c r="AF41" s="54">
        <v>40.299999999999997</v>
      </c>
      <c r="AG41" s="22"/>
    </row>
    <row r="42" spans="1:33" ht="15.75" thickTop="1" x14ac:dyDescent="0.25">
      <c r="A42" s="11"/>
      <c r="B42" s="25" t="s">
        <v>453</v>
      </c>
      <c r="C42" s="17"/>
      <c r="D42" s="15" t="s">
        <v>170</v>
      </c>
      <c r="E42" s="26">
        <v>95</v>
      </c>
      <c r="F42" s="17"/>
      <c r="G42" s="15" t="s">
        <v>170</v>
      </c>
      <c r="H42" s="26">
        <v>92.4</v>
      </c>
      <c r="I42" s="17"/>
      <c r="J42" s="15" t="s">
        <v>170</v>
      </c>
      <c r="K42" s="26">
        <v>35.1</v>
      </c>
      <c r="L42" s="17"/>
      <c r="M42" s="15" t="s">
        <v>170</v>
      </c>
      <c r="N42" s="26" t="s">
        <v>454</v>
      </c>
      <c r="O42" s="15" t="s">
        <v>227</v>
      </c>
      <c r="P42" s="15" t="s">
        <v>170</v>
      </c>
      <c r="Q42" s="26">
        <v>97.2</v>
      </c>
      <c r="R42" s="17"/>
      <c r="S42" s="15" t="s">
        <v>170</v>
      </c>
      <c r="T42" s="26">
        <v>38.799999999999997</v>
      </c>
      <c r="U42" s="17"/>
      <c r="V42" s="15" t="s">
        <v>170</v>
      </c>
      <c r="W42" s="26">
        <v>85.6</v>
      </c>
      <c r="X42" s="17"/>
      <c r="Y42" s="15" t="s">
        <v>170</v>
      </c>
      <c r="Z42" s="26" t="s">
        <v>455</v>
      </c>
      <c r="AA42" s="15" t="s">
        <v>227</v>
      </c>
      <c r="AB42" s="15" t="s">
        <v>170</v>
      </c>
      <c r="AC42" s="26" t="s">
        <v>456</v>
      </c>
      <c r="AD42" s="15" t="s">
        <v>227</v>
      </c>
      <c r="AE42" s="15" t="s">
        <v>170</v>
      </c>
      <c r="AF42" s="26">
        <v>40</v>
      </c>
      <c r="AG42" s="17"/>
    </row>
    <row r="43" spans="1:33" ht="26.25" thickBot="1" x14ac:dyDescent="0.3">
      <c r="A43" s="11"/>
      <c r="B43" s="51" t="s">
        <v>60</v>
      </c>
      <c r="C43" s="22"/>
      <c r="D43" s="38" t="s">
        <v>208</v>
      </c>
      <c r="E43" s="38"/>
      <c r="F43" s="22"/>
      <c r="G43" s="38" t="s">
        <v>208</v>
      </c>
      <c r="H43" s="38"/>
      <c r="I43" s="22"/>
      <c r="J43" s="38">
        <v>2.2000000000000002</v>
      </c>
      <c r="K43" s="38"/>
      <c r="L43" s="22"/>
      <c r="M43" s="38" t="s">
        <v>208</v>
      </c>
      <c r="N43" s="38"/>
      <c r="O43" s="22"/>
      <c r="P43" s="38">
        <v>2.2000000000000002</v>
      </c>
      <c r="Q43" s="38"/>
      <c r="R43" s="22"/>
      <c r="S43" s="38" t="s">
        <v>208</v>
      </c>
      <c r="T43" s="38"/>
      <c r="U43" s="22"/>
      <c r="V43" s="38" t="s">
        <v>208</v>
      </c>
      <c r="W43" s="38"/>
      <c r="X43" s="22"/>
      <c r="Y43" s="38">
        <v>1.2</v>
      </c>
      <c r="Z43" s="38"/>
      <c r="AA43" s="22"/>
      <c r="AB43" s="38" t="s">
        <v>208</v>
      </c>
      <c r="AC43" s="38"/>
      <c r="AD43" s="22"/>
      <c r="AE43" s="38">
        <v>1.2</v>
      </c>
      <c r="AF43" s="38"/>
      <c r="AG43" s="22"/>
    </row>
    <row r="44" spans="1:33" ht="15.75" thickBot="1" x14ac:dyDescent="0.3">
      <c r="A44" s="11"/>
      <c r="B44" s="25" t="s">
        <v>434</v>
      </c>
      <c r="C44" s="17"/>
      <c r="D44" s="30" t="s">
        <v>170</v>
      </c>
      <c r="E44" s="60">
        <v>95</v>
      </c>
      <c r="F44" s="17"/>
      <c r="G44" s="30" t="s">
        <v>170</v>
      </c>
      <c r="H44" s="60">
        <v>92.4</v>
      </c>
      <c r="I44" s="17"/>
      <c r="J44" s="30" t="s">
        <v>170</v>
      </c>
      <c r="K44" s="60">
        <v>32.9</v>
      </c>
      <c r="L44" s="17"/>
      <c r="M44" s="30" t="s">
        <v>170</v>
      </c>
      <c r="N44" s="60" t="s">
        <v>454</v>
      </c>
      <c r="O44" s="15" t="s">
        <v>227</v>
      </c>
      <c r="P44" s="30" t="s">
        <v>170</v>
      </c>
      <c r="Q44" s="60">
        <v>95</v>
      </c>
      <c r="R44" s="17"/>
      <c r="S44" s="30" t="s">
        <v>170</v>
      </c>
      <c r="T44" s="60">
        <v>38.799999999999997</v>
      </c>
      <c r="U44" s="17"/>
      <c r="V44" s="30" t="s">
        <v>170</v>
      </c>
      <c r="W44" s="60">
        <v>85.6</v>
      </c>
      <c r="X44" s="17"/>
      <c r="Y44" s="30" t="s">
        <v>170</v>
      </c>
      <c r="Z44" s="60" t="s">
        <v>457</v>
      </c>
      <c r="AA44" s="15" t="s">
        <v>227</v>
      </c>
      <c r="AB44" s="30" t="s">
        <v>170</v>
      </c>
      <c r="AC44" s="60" t="s">
        <v>456</v>
      </c>
      <c r="AD44" s="15" t="s">
        <v>227</v>
      </c>
      <c r="AE44" s="30" t="s">
        <v>170</v>
      </c>
      <c r="AF44" s="60">
        <v>38.799999999999997</v>
      </c>
      <c r="AG44" s="17"/>
    </row>
    <row r="45" spans="1:33" ht="15.75" thickTop="1" x14ac:dyDescent="0.25">
      <c r="A45" s="11"/>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c r="AG45" s="45"/>
    </row>
    <row r="46" spans="1:33" x14ac:dyDescent="0.25">
      <c r="A46" s="11"/>
      <c r="B46" s="44" t="s">
        <v>254</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row>
    <row r="47" spans="1:33" x14ac:dyDescent="0.25">
      <c r="A47" s="11"/>
      <c r="B47" s="44" t="s">
        <v>458</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row>
    <row r="48" spans="1:33" ht="15" customHeight="1" x14ac:dyDescent="0.25">
      <c r="A48" s="11" t="s">
        <v>556</v>
      </c>
      <c r="B48" s="10" t="s">
        <v>4</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x14ac:dyDescent="0.25">
      <c r="A49" s="11"/>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c r="AG49" s="45"/>
    </row>
    <row r="50" spans="1:33" ht="15.75" thickBot="1" x14ac:dyDescent="0.3">
      <c r="A50" s="11"/>
      <c r="B50" s="17"/>
      <c r="C50" s="18"/>
      <c r="D50" s="35" t="s">
        <v>460</v>
      </c>
      <c r="E50" s="35"/>
      <c r="F50" s="35"/>
      <c r="G50" s="35"/>
      <c r="H50" s="35"/>
      <c r="I50" s="35"/>
      <c r="J50" s="35"/>
      <c r="K50" s="35"/>
      <c r="L50" s="35"/>
      <c r="M50" s="35"/>
      <c r="N50" s="35"/>
      <c r="O50" s="35"/>
      <c r="P50" s="35"/>
      <c r="Q50" s="35"/>
      <c r="R50" s="18"/>
      <c r="S50" s="35" t="s">
        <v>461</v>
      </c>
      <c r="T50" s="35"/>
      <c r="U50" s="35"/>
      <c r="V50" s="35"/>
      <c r="W50" s="35"/>
      <c r="X50" s="35"/>
      <c r="Y50" s="35"/>
      <c r="Z50" s="35"/>
      <c r="AA50" s="35"/>
      <c r="AB50" s="35"/>
      <c r="AC50" s="35"/>
      <c r="AD50" s="35"/>
      <c r="AE50" s="35"/>
      <c r="AF50" s="35"/>
      <c r="AG50" s="18"/>
    </row>
    <row r="51" spans="1:33" x14ac:dyDescent="0.25">
      <c r="A51" s="11"/>
      <c r="B51" s="32"/>
      <c r="C51" s="33"/>
      <c r="D51" s="72" t="s">
        <v>410</v>
      </c>
      <c r="E51" s="72"/>
      <c r="F51" s="73"/>
      <c r="G51" s="72" t="s">
        <v>411</v>
      </c>
      <c r="H51" s="72"/>
      <c r="I51" s="73"/>
      <c r="J51" s="72" t="s">
        <v>412</v>
      </c>
      <c r="K51" s="72"/>
      <c r="L51" s="73"/>
      <c r="M51" s="72" t="s">
        <v>413</v>
      </c>
      <c r="N51" s="72"/>
      <c r="O51" s="73"/>
      <c r="P51" s="72" t="s">
        <v>414</v>
      </c>
      <c r="Q51" s="72"/>
      <c r="R51" s="33"/>
      <c r="S51" s="72" t="s">
        <v>410</v>
      </c>
      <c r="T51" s="72"/>
      <c r="U51" s="73"/>
      <c r="V51" s="72" t="s">
        <v>411</v>
      </c>
      <c r="W51" s="72"/>
      <c r="X51" s="73"/>
      <c r="Y51" s="72" t="s">
        <v>412</v>
      </c>
      <c r="Z51" s="72"/>
      <c r="AA51" s="73"/>
      <c r="AB51" s="72" t="s">
        <v>413</v>
      </c>
      <c r="AC51" s="72"/>
      <c r="AD51" s="73"/>
      <c r="AE51" s="72" t="s">
        <v>414</v>
      </c>
      <c r="AF51" s="72"/>
      <c r="AG51" s="33"/>
    </row>
    <row r="52" spans="1:33" ht="15.75" thickBot="1" x14ac:dyDescent="0.3">
      <c r="A52" s="11"/>
      <c r="B52" s="32"/>
      <c r="C52" s="33"/>
      <c r="D52" s="35"/>
      <c r="E52" s="35"/>
      <c r="F52" s="74"/>
      <c r="G52" s="35"/>
      <c r="H52" s="35"/>
      <c r="I52" s="74"/>
      <c r="J52" s="35" t="s">
        <v>411</v>
      </c>
      <c r="K52" s="35"/>
      <c r="L52" s="74"/>
      <c r="M52" s="35"/>
      <c r="N52" s="35"/>
      <c r="O52" s="74"/>
      <c r="P52" s="35"/>
      <c r="Q52" s="35"/>
      <c r="R52" s="33"/>
      <c r="S52" s="35"/>
      <c r="T52" s="35"/>
      <c r="U52" s="74"/>
      <c r="V52" s="35"/>
      <c r="W52" s="35"/>
      <c r="X52" s="74"/>
      <c r="Y52" s="35" t="s">
        <v>411</v>
      </c>
      <c r="Z52" s="35"/>
      <c r="AA52" s="74"/>
      <c r="AB52" s="35"/>
      <c r="AC52" s="35"/>
      <c r="AD52" s="74"/>
      <c r="AE52" s="35"/>
      <c r="AF52" s="35"/>
      <c r="AG52" s="33"/>
    </row>
    <row r="53" spans="1:33" x14ac:dyDescent="0.25">
      <c r="A53" s="11"/>
      <c r="B53" s="49" t="s">
        <v>462</v>
      </c>
      <c r="C53" s="22"/>
      <c r="D53" s="23" t="s">
        <v>170</v>
      </c>
      <c r="E53" s="24">
        <v>0.1</v>
      </c>
      <c r="F53" s="22"/>
      <c r="G53" s="23" t="s">
        <v>170</v>
      </c>
      <c r="H53" s="24">
        <v>11.4</v>
      </c>
      <c r="I53" s="22"/>
      <c r="J53" s="23" t="s">
        <v>170</v>
      </c>
      <c r="K53" s="24">
        <v>50.2</v>
      </c>
      <c r="L53" s="22"/>
      <c r="M53" s="23" t="s">
        <v>170</v>
      </c>
      <c r="N53" s="24" t="s">
        <v>208</v>
      </c>
      <c r="O53" s="22"/>
      <c r="P53" s="23" t="s">
        <v>170</v>
      </c>
      <c r="Q53" s="24">
        <v>61.7</v>
      </c>
      <c r="R53" s="22"/>
      <c r="S53" s="23" t="s">
        <v>170</v>
      </c>
      <c r="T53" s="24">
        <v>0.6</v>
      </c>
      <c r="U53" s="22"/>
      <c r="V53" s="23" t="s">
        <v>170</v>
      </c>
      <c r="W53" s="24">
        <v>8.6999999999999993</v>
      </c>
      <c r="X53" s="22"/>
      <c r="Y53" s="23" t="s">
        <v>170</v>
      </c>
      <c r="Z53" s="24">
        <v>33.4</v>
      </c>
      <c r="AA53" s="22"/>
      <c r="AB53" s="23" t="s">
        <v>170</v>
      </c>
      <c r="AC53" s="24" t="s">
        <v>208</v>
      </c>
      <c r="AD53" s="22"/>
      <c r="AE53" s="23" t="s">
        <v>170</v>
      </c>
      <c r="AF53" s="24">
        <v>42.7</v>
      </c>
      <c r="AG53" s="22"/>
    </row>
    <row r="54" spans="1:33" x14ac:dyDescent="0.25">
      <c r="A54" s="11"/>
      <c r="B54" s="57" t="s">
        <v>71</v>
      </c>
      <c r="C54" s="17"/>
      <c r="D54" s="36" t="s">
        <v>208</v>
      </c>
      <c r="E54" s="36"/>
      <c r="F54" s="17"/>
      <c r="G54" s="36">
        <v>98.2</v>
      </c>
      <c r="H54" s="36"/>
      <c r="I54" s="17"/>
      <c r="J54" s="36">
        <v>79.099999999999994</v>
      </c>
      <c r="K54" s="36"/>
      <c r="L54" s="17"/>
      <c r="M54" s="36" t="s">
        <v>208</v>
      </c>
      <c r="N54" s="36"/>
      <c r="O54" s="17"/>
      <c r="P54" s="36">
        <v>177.3</v>
      </c>
      <c r="Q54" s="36"/>
      <c r="R54" s="17"/>
      <c r="S54" s="36" t="s">
        <v>208</v>
      </c>
      <c r="T54" s="36"/>
      <c r="U54" s="17"/>
      <c r="V54" s="36">
        <v>97</v>
      </c>
      <c r="W54" s="36"/>
      <c r="X54" s="17"/>
      <c r="Y54" s="36">
        <v>116.4</v>
      </c>
      <c r="Z54" s="36"/>
      <c r="AA54" s="17"/>
      <c r="AB54" s="36" t="s">
        <v>208</v>
      </c>
      <c r="AC54" s="36"/>
      <c r="AD54" s="17"/>
      <c r="AE54" s="36">
        <v>213.4</v>
      </c>
      <c r="AF54" s="36"/>
      <c r="AG54" s="17"/>
    </row>
    <row r="55" spans="1:33" ht="25.5" x14ac:dyDescent="0.25">
      <c r="A55" s="11"/>
      <c r="B55" s="49" t="s">
        <v>72</v>
      </c>
      <c r="C55" s="22"/>
      <c r="D55" s="37" t="s">
        <v>208</v>
      </c>
      <c r="E55" s="37"/>
      <c r="F55" s="22"/>
      <c r="G55" s="37">
        <v>2.6</v>
      </c>
      <c r="H55" s="37"/>
      <c r="I55" s="22"/>
      <c r="J55" s="37">
        <v>143.69999999999999</v>
      </c>
      <c r="K55" s="37"/>
      <c r="L55" s="22"/>
      <c r="M55" s="37" t="s">
        <v>208</v>
      </c>
      <c r="N55" s="37"/>
      <c r="O55" s="22"/>
      <c r="P55" s="37">
        <v>146.30000000000001</v>
      </c>
      <c r="Q55" s="37"/>
      <c r="R55" s="22"/>
      <c r="S55" s="37" t="s">
        <v>208</v>
      </c>
      <c r="T55" s="37"/>
      <c r="U55" s="22"/>
      <c r="V55" s="37">
        <v>15.2</v>
      </c>
      <c r="W55" s="37"/>
      <c r="X55" s="22"/>
      <c r="Y55" s="37">
        <v>126.9</v>
      </c>
      <c r="Z55" s="37"/>
      <c r="AA55" s="22"/>
      <c r="AB55" s="37" t="s">
        <v>208</v>
      </c>
      <c r="AC55" s="37"/>
      <c r="AD55" s="22"/>
      <c r="AE55" s="37">
        <v>142.1</v>
      </c>
      <c r="AF55" s="37"/>
      <c r="AG55" s="22"/>
    </row>
    <row r="56" spans="1:33" x14ac:dyDescent="0.25">
      <c r="A56" s="11"/>
      <c r="B56" s="57" t="s">
        <v>73</v>
      </c>
      <c r="C56" s="17"/>
      <c r="D56" s="36" t="s">
        <v>208</v>
      </c>
      <c r="E56" s="36"/>
      <c r="F56" s="17"/>
      <c r="G56" s="36">
        <v>75.7</v>
      </c>
      <c r="H56" s="36"/>
      <c r="I56" s="17"/>
      <c r="J56" s="36">
        <v>111.9</v>
      </c>
      <c r="K56" s="36"/>
      <c r="L56" s="17"/>
      <c r="M56" s="36" t="s">
        <v>463</v>
      </c>
      <c r="N56" s="36"/>
      <c r="O56" s="15" t="s">
        <v>227</v>
      </c>
      <c r="P56" s="36">
        <v>184.5</v>
      </c>
      <c r="Q56" s="36"/>
      <c r="R56" s="17"/>
      <c r="S56" s="36" t="s">
        <v>208</v>
      </c>
      <c r="T56" s="36"/>
      <c r="U56" s="17"/>
      <c r="V56" s="36">
        <v>72.400000000000006</v>
      </c>
      <c r="W56" s="36"/>
      <c r="X56" s="17"/>
      <c r="Y56" s="36">
        <v>107.8</v>
      </c>
      <c r="Z56" s="36"/>
      <c r="AA56" s="17"/>
      <c r="AB56" s="36" t="s">
        <v>445</v>
      </c>
      <c r="AC56" s="36"/>
      <c r="AD56" s="15" t="s">
        <v>227</v>
      </c>
      <c r="AE56" s="36">
        <v>177.5</v>
      </c>
      <c r="AF56" s="36"/>
      <c r="AG56" s="17"/>
    </row>
    <row r="57" spans="1:33" x14ac:dyDescent="0.25">
      <c r="A57" s="11"/>
      <c r="B57" s="49" t="s">
        <v>74</v>
      </c>
      <c r="C57" s="22"/>
      <c r="D57" s="37">
        <v>9.1</v>
      </c>
      <c r="E57" s="37"/>
      <c r="F57" s="22"/>
      <c r="G57" s="37">
        <v>11.5</v>
      </c>
      <c r="H57" s="37"/>
      <c r="I57" s="22"/>
      <c r="J57" s="37">
        <v>2.8</v>
      </c>
      <c r="K57" s="37"/>
      <c r="L57" s="22"/>
      <c r="M57" s="37" t="s">
        <v>208</v>
      </c>
      <c r="N57" s="37"/>
      <c r="O57" s="22"/>
      <c r="P57" s="37">
        <v>23.4</v>
      </c>
      <c r="Q57" s="37"/>
      <c r="R57" s="22"/>
      <c r="S57" s="37">
        <v>9.1</v>
      </c>
      <c r="T57" s="37"/>
      <c r="U57" s="22"/>
      <c r="V57" s="37">
        <v>8.3000000000000007</v>
      </c>
      <c r="W57" s="37"/>
      <c r="X57" s="22"/>
      <c r="Y57" s="37">
        <v>4.9000000000000004</v>
      </c>
      <c r="Z57" s="37"/>
      <c r="AA57" s="22"/>
      <c r="AB57" s="37" t="s">
        <v>208</v>
      </c>
      <c r="AC57" s="37"/>
      <c r="AD57" s="22"/>
      <c r="AE57" s="37">
        <v>22.3</v>
      </c>
      <c r="AF57" s="37"/>
      <c r="AG57" s="22"/>
    </row>
    <row r="58" spans="1:33" x14ac:dyDescent="0.25">
      <c r="A58" s="11"/>
      <c r="B58" s="57" t="s">
        <v>464</v>
      </c>
      <c r="C58" s="17"/>
      <c r="D58" s="36">
        <v>2.1</v>
      </c>
      <c r="E58" s="36"/>
      <c r="F58" s="17"/>
      <c r="G58" s="36">
        <v>6.5</v>
      </c>
      <c r="H58" s="36"/>
      <c r="I58" s="17"/>
      <c r="J58" s="36">
        <v>24</v>
      </c>
      <c r="K58" s="36"/>
      <c r="L58" s="17"/>
      <c r="M58" s="36" t="s">
        <v>208</v>
      </c>
      <c r="N58" s="36"/>
      <c r="O58" s="17"/>
      <c r="P58" s="36">
        <v>32.6</v>
      </c>
      <c r="Q58" s="36"/>
      <c r="R58" s="17"/>
      <c r="S58" s="36">
        <v>1</v>
      </c>
      <c r="T58" s="36"/>
      <c r="U58" s="17"/>
      <c r="V58" s="36">
        <v>4.4000000000000004</v>
      </c>
      <c r="W58" s="36"/>
      <c r="X58" s="17"/>
      <c r="Y58" s="36">
        <v>15</v>
      </c>
      <c r="Z58" s="36"/>
      <c r="AA58" s="17"/>
      <c r="AB58" s="36" t="s">
        <v>208</v>
      </c>
      <c r="AC58" s="36"/>
      <c r="AD58" s="17"/>
      <c r="AE58" s="36">
        <v>20.399999999999999</v>
      </c>
      <c r="AF58" s="36"/>
      <c r="AG58" s="17"/>
    </row>
    <row r="59" spans="1:33" x14ac:dyDescent="0.25">
      <c r="A59" s="11"/>
      <c r="B59" s="49" t="s">
        <v>465</v>
      </c>
      <c r="C59" s="22"/>
      <c r="D59" s="37">
        <v>262.5</v>
      </c>
      <c r="E59" s="37"/>
      <c r="F59" s="22"/>
      <c r="G59" s="86">
        <v>1093.5999999999999</v>
      </c>
      <c r="H59" s="86"/>
      <c r="I59" s="22"/>
      <c r="J59" s="37">
        <v>21.7</v>
      </c>
      <c r="K59" s="37"/>
      <c r="L59" s="22"/>
      <c r="M59" s="37" t="s">
        <v>466</v>
      </c>
      <c r="N59" s="37"/>
      <c r="O59" s="23" t="s">
        <v>227</v>
      </c>
      <c r="P59" s="37" t="s">
        <v>208</v>
      </c>
      <c r="Q59" s="37"/>
      <c r="R59" s="22"/>
      <c r="S59" s="37">
        <v>222.5</v>
      </c>
      <c r="T59" s="37"/>
      <c r="U59" s="22"/>
      <c r="V59" s="86">
        <v>1011.3</v>
      </c>
      <c r="W59" s="86"/>
      <c r="X59" s="22"/>
      <c r="Y59" s="37">
        <v>33.299999999999997</v>
      </c>
      <c r="Z59" s="37"/>
      <c r="AA59" s="22"/>
      <c r="AB59" s="37" t="s">
        <v>467</v>
      </c>
      <c r="AC59" s="37"/>
      <c r="AD59" s="23" t="s">
        <v>227</v>
      </c>
      <c r="AE59" s="37" t="s">
        <v>208</v>
      </c>
      <c r="AF59" s="37"/>
      <c r="AG59" s="22"/>
    </row>
    <row r="60" spans="1:33" ht="15.75" thickBot="1" x14ac:dyDescent="0.3">
      <c r="A60" s="11"/>
      <c r="B60" s="57" t="s">
        <v>76</v>
      </c>
      <c r="C60" s="17"/>
      <c r="D60" s="39">
        <v>0.7</v>
      </c>
      <c r="E60" s="39"/>
      <c r="F60" s="17"/>
      <c r="G60" s="39">
        <v>2.1</v>
      </c>
      <c r="H60" s="39"/>
      <c r="I60" s="17"/>
      <c r="J60" s="39">
        <v>17.3</v>
      </c>
      <c r="K60" s="39"/>
      <c r="L60" s="17"/>
      <c r="M60" s="39" t="s">
        <v>208</v>
      </c>
      <c r="N60" s="39"/>
      <c r="O60" s="17"/>
      <c r="P60" s="39">
        <v>20.100000000000001</v>
      </c>
      <c r="Q60" s="39"/>
      <c r="R60" s="17"/>
      <c r="S60" s="39">
        <v>0.4</v>
      </c>
      <c r="T60" s="39"/>
      <c r="U60" s="17"/>
      <c r="V60" s="39">
        <v>4.3</v>
      </c>
      <c r="W60" s="39"/>
      <c r="X60" s="17"/>
      <c r="Y60" s="39">
        <v>17</v>
      </c>
      <c r="Z60" s="39"/>
      <c r="AA60" s="17"/>
      <c r="AB60" s="39" t="s">
        <v>286</v>
      </c>
      <c r="AC60" s="39"/>
      <c r="AD60" s="15" t="s">
        <v>227</v>
      </c>
      <c r="AE60" s="39">
        <v>21</v>
      </c>
      <c r="AF60" s="39"/>
      <c r="AG60" s="17"/>
    </row>
    <row r="61" spans="1:33" x14ac:dyDescent="0.25">
      <c r="A61" s="11"/>
      <c r="B61" s="51" t="s">
        <v>77</v>
      </c>
      <c r="C61" s="22"/>
      <c r="D61" s="58">
        <v>274.5</v>
      </c>
      <c r="E61" s="58"/>
      <c r="F61" s="22"/>
      <c r="G61" s="87">
        <v>1301.5999999999999</v>
      </c>
      <c r="H61" s="87"/>
      <c r="I61" s="22"/>
      <c r="J61" s="58">
        <v>450.7</v>
      </c>
      <c r="K61" s="58"/>
      <c r="L61" s="22"/>
      <c r="M61" s="58" t="s">
        <v>468</v>
      </c>
      <c r="N61" s="58"/>
      <c r="O61" s="23" t="s">
        <v>227</v>
      </c>
      <c r="P61" s="58">
        <v>645.9</v>
      </c>
      <c r="Q61" s="58"/>
      <c r="R61" s="22"/>
      <c r="S61" s="58">
        <v>233.6</v>
      </c>
      <c r="T61" s="58"/>
      <c r="U61" s="22"/>
      <c r="V61" s="87">
        <v>1221.5999999999999</v>
      </c>
      <c r="W61" s="87"/>
      <c r="X61" s="22"/>
      <c r="Y61" s="58">
        <v>454.7</v>
      </c>
      <c r="Z61" s="58"/>
      <c r="AA61" s="22"/>
      <c r="AB61" s="58" t="s">
        <v>469</v>
      </c>
      <c r="AC61" s="58"/>
      <c r="AD61" s="23" t="s">
        <v>227</v>
      </c>
      <c r="AE61" s="58">
        <v>639.4</v>
      </c>
      <c r="AF61" s="58"/>
      <c r="AG61" s="22"/>
    </row>
    <row r="62" spans="1:33" x14ac:dyDescent="0.25">
      <c r="A62" s="11"/>
      <c r="B62" s="57" t="s">
        <v>396</v>
      </c>
      <c r="C62" s="17"/>
      <c r="D62" s="36">
        <v>6.9</v>
      </c>
      <c r="E62" s="36"/>
      <c r="F62" s="17"/>
      <c r="G62" s="36">
        <v>67</v>
      </c>
      <c r="H62" s="36"/>
      <c r="I62" s="17"/>
      <c r="J62" s="36">
        <v>95.5</v>
      </c>
      <c r="K62" s="36"/>
      <c r="L62" s="17"/>
      <c r="M62" s="36" t="s">
        <v>208</v>
      </c>
      <c r="N62" s="36"/>
      <c r="O62" s="17"/>
      <c r="P62" s="36">
        <v>169.4</v>
      </c>
      <c r="Q62" s="36"/>
      <c r="R62" s="17"/>
      <c r="S62" s="36">
        <v>7.4</v>
      </c>
      <c r="T62" s="36"/>
      <c r="U62" s="17"/>
      <c r="V62" s="36">
        <v>69</v>
      </c>
      <c r="W62" s="36"/>
      <c r="X62" s="17"/>
      <c r="Y62" s="36">
        <v>95.5</v>
      </c>
      <c r="Z62" s="36"/>
      <c r="AA62" s="17"/>
      <c r="AB62" s="36" t="s">
        <v>208</v>
      </c>
      <c r="AC62" s="36"/>
      <c r="AD62" s="17"/>
      <c r="AE62" s="36">
        <v>171.9</v>
      </c>
      <c r="AF62" s="36"/>
      <c r="AG62" s="17"/>
    </row>
    <row r="63" spans="1:33" x14ac:dyDescent="0.25">
      <c r="A63" s="11"/>
      <c r="B63" s="49" t="s">
        <v>79</v>
      </c>
      <c r="C63" s="22"/>
      <c r="D63" s="37">
        <v>2.6</v>
      </c>
      <c r="E63" s="37"/>
      <c r="F63" s="22"/>
      <c r="G63" s="37">
        <v>188.7</v>
      </c>
      <c r="H63" s="37"/>
      <c r="I63" s="22"/>
      <c r="J63" s="37">
        <v>348</v>
      </c>
      <c r="K63" s="37"/>
      <c r="L63" s="22"/>
      <c r="M63" s="37" t="s">
        <v>208</v>
      </c>
      <c r="N63" s="37"/>
      <c r="O63" s="22"/>
      <c r="P63" s="37">
        <v>539.29999999999995</v>
      </c>
      <c r="Q63" s="37"/>
      <c r="R63" s="22"/>
      <c r="S63" s="37">
        <v>2.7</v>
      </c>
      <c r="T63" s="37"/>
      <c r="U63" s="22"/>
      <c r="V63" s="37">
        <v>194.3</v>
      </c>
      <c r="W63" s="37"/>
      <c r="X63" s="22"/>
      <c r="Y63" s="37">
        <v>361.6</v>
      </c>
      <c r="Z63" s="37"/>
      <c r="AA63" s="22"/>
      <c r="AB63" s="37" t="s">
        <v>208</v>
      </c>
      <c r="AC63" s="37"/>
      <c r="AD63" s="22"/>
      <c r="AE63" s="37">
        <v>558.6</v>
      </c>
      <c r="AF63" s="37"/>
      <c r="AG63" s="22"/>
    </row>
    <row r="64" spans="1:33" x14ac:dyDescent="0.25">
      <c r="A64" s="11"/>
      <c r="B64" s="57" t="s">
        <v>80</v>
      </c>
      <c r="C64" s="17"/>
      <c r="D64" s="36" t="s">
        <v>208</v>
      </c>
      <c r="E64" s="36"/>
      <c r="F64" s="17"/>
      <c r="G64" s="36">
        <v>211.7</v>
      </c>
      <c r="H64" s="36"/>
      <c r="I64" s="17"/>
      <c r="J64" s="36">
        <v>384.4</v>
      </c>
      <c r="K64" s="36"/>
      <c r="L64" s="17"/>
      <c r="M64" s="36" t="s">
        <v>208</v>
      </c>
      <c r="N64" s="36"/>
      <c r="O64" s="17"/>
      <c r="P64" s="36">
        <v>596.1</v>
      </c>
      <c r="Q64" s="36"/>
      <c r="R64" s="17"/>
      <c r="S64" s="36" t="s">
        <v>208</v>
      </c>
      <c r="T64" s="36"/>
      <c r="U64" s="17"/>
      <c r="V64" s="36">
        <v>209.3</v>
      </c>
      <c r="W64" s="36"/>
      <c r="X64" s="17"/>
      <c r="Y64" s="36">
        <v>376.5</v>
      </c>
      <c r="Z64" s="36"/>
      <c r="AA64" s="17"/>
      <c r="AB64" s="36" t="s">
        <v>208</v>
      </c>
      <c r="AC64" s="36"/>
      <c r="AD64" s="17"/>
      <c r="AE64" s="36">
        <v>585.79999999999995</v>
      </c>
      <c r="AF64" s="36"/>
      <c r="AG64" s="17"/>
    </row>
    <row r="65" spans="1:33" x14ac:dyDescent="0.25">
      <c r="A65" s="11"/>
      <c r="B65" s="49" t="s">
        <v>470</v>
      </c>
      <c r="C65" s="22"/>
      <c r="D65" s="86">
        <v>2032.6</v>
      </c>
      <c r="E65" s="86"/>
      <c r="F65" s="22"/>
      <c r="G65" s="37">
        <v>644</v>
      </c>
      <c r="H65" s="37"/>
      <c r="I65" s="22"/>
      <c r="J65" s="37" t="s">
        <v>208</v>
      </c>
      <c r="K65" s="37"/>
      <c r="L65" s="22"/>
      <c r="M65" s="37" t="s">
        <v>471</v>
      </c>
      <c r="N65" s="37"/>
      <c r="O65" s="23" t="s">
        <v>227</v>
      </c>
      <c r="P65" s="37" t="s">
        <v>208</v>
      </c>
      <c r="Q65" s="37"/>
      <c r="R65" s="22"/>
      <c r="S65" s="86">
        <v>1938.9</v>
      </c>
      <c r="T65" s="86"/>
      <c r="U65" s="22"/>
      <c r="V65" s="37">
        <v>644</v>
      </c>
      <c r="W65" s="37"/>
      <c r="X65" s="22"/>
      <c r="Y65" s="37" t="s">
        <v>208</v>
      </c>
      <c r="Z65" s="37"/>
      <c r="AA65" s="22"/>
      <c r="AB65" s="37" t="s">
        <v>472</v>
      </c>
      <c r="AC65" s="37"/>
      <c r="AD65" s="23" t="s">
        <v>227</v>
      </c>
      <c r="AE65" s="37" t="s">
        <v>208</v>
      </c>
      <c r="AF65" s="37"/>
      <c r="AG65" s="22"/>
    </row>
    <row r="66" spans="1:33" ht="15.75" thickBot="1" x14ac:dyDescent="0.3">
      <c r="A66" s="11"/>
      <c r="B66" s="57" t="s">
        <v>81</v>
      </c>
      <c r="C66" s="17"/>
      <c r="D66" s="39">
        <v>13</v>
      </c>
      <c r="E66" s="39"/>
      <c r="F66" s="17"/>
      <c r="G66" s="39">
        <v>24.5</v>
      </c>
      <c r="H66" s="39"/>
      <c r="I66" s="17"/>
      <c r="J66" s="39">
        <v>4.0999999999999996</v>
      </c>
      <c r="K66" s="39"/>
      <c r="L66" s="17"/>
      <c r="M66" s="39" t="s">
        <v>290</v>
      </c>
      <c r="N66" s="39"/>
      <c r="O66" s="15" t="s">
        <v>227</v>
      </c>
      <c r="P66" s="39">
        <v>40.700000000000003</v>
      </c>
      <c r="Q66" s="39"/>
      <c r="R66" s="17"/>
      <c r="S66" s="39">
        <v>13.9</v>
      </c>
      <c r="T66" s="39"/>
      <c r="U66" s="17"/>
      <c r="V66" s="39">
        <v>19</v>
      </c>
      <c r="W66" s="39"/>
      <c r="X66" s="17"/>
      <c r="Y66" s="39">
        <v>15.5</v>
      </c>
      <c r="Z66" s="39"/>
      <c r="AA66" s="17"/>
      <c r="AB66" s="39" t="s">
        <v>290</v>
      </c>
      <c r="AC66" s="39"/>
      <c r="AD66" s="15" t="s">
        <v>227</v>
      </c>
      <c r="AE66" s="39">
        <v>47.5</v>
      </c>
      <c r="AF66" s="39"/>
      <c r="AG66" s="17"/>
    </row>
    <row r="67" spans="1:33" ht="15.75" thickBot="1" x14ac:dyDescent="0.3">
      <c r="A67" s="11"/>
      <c r="B67" s="51" t="s">
        <v>82</v>
      </c>
      <c r="C67" s="22"/>
      <c r="D67" s="53" t="s">
        <v>170</v>
      </c>
      <c r="E67" s="85">
        <v>2329.6</v>
      </c>
      <c r="F67" s="22"/>
      <c r="G67" s="53" t="s">
        <v>170</v>
      </c>
      <c r="H67" s="85">
        <v>2437.5</v>
      </c>
      <c r="I67" s="22"/>
      <c r="J67" s="53" t="s">
        <v>170</v>
      </c>
      <c r="K67" s="85">
        <v>1282.7</v>
      </c>
      <c r="L67" s="22"/>
      <c r="M67" s="53" t="s">
        <v>170</v>
      </c>
      <c r="N67" s="54" t="s">
        <v>473</v>
      </c>
      <c r="O67" s="23" t="s">
        <v>227</v>
      </c>
      <c r="P67" s="53" t="s">
        <v>170</v>
      </c>
      <c r="Q67" s="85">
        <v>1991.4</v>
      </c>
      <c r="R67" s="22"/>
      <c r="S67" s="53" t="s">
        <v>170</v>
      </c>
      <c r="T67" s="85">
        <v>2196.5</v>
      </c>
      <c r="U67" s="22"/>
      <c r="V67" s="53" t="s">
        <v>170</v>
      </c>
      <c r="W67" s="85">
        <v>2357.1999999999998</v>
      </c>
      <c r="X67" s="22"/>
      <c r="Y67" s="53" t="s">
        <v>170</v>
      </c>
      <c r="Z67" s="85">
        <v>1303.8</v>
      </c>
      <c r="AA67" s="22"/>
      <c r="AB67" s="53" t="s">
        <v>170</v>
      </c>
      <c r="AC67" s="54" t="s">
        <v>474</v>
      </c>
      <c r="AD67" s="23" t="s">
        <v>227</v>
      </c>
      <c r="AE67" s="53" t="s">
        <v>170</v>
      </c>
      <c r="AF67" s="85">
        <v>2003.2</v>
      </c>
      <c r="AG67" s="22"/>
    </row>
    <row r="68" spans="1:33" ht="15.75" thickTop="1" x14ac:dyDescent="0.25">
      <c r="A68" s="11"/>
      <c r="B68" s="48"/>
      <c r="C68" s="17"/>
      <c r="D68" s="70"/>
      <c r="E68" s="70"/>
      <c r="F68" s="17"/>
      <c r="G68" s="70"/>
      <c r="H68" s="70"/>
      <c r="I68" s="17"/>
      <c r="J68" s="70"/>
      <c r="K68" s="70"/>
      <c r="L68" s="17"/>
      <c r="M68" s="70"/>
      <c r="N68" s="70"/>
      <c r="O68" s="17"/>
      <c r="P68" s="70"/>
      <c r="Q68" s="70"/>
      <c r="R68" s="17"/>
      <c r="S68" s="70"/>
      <c r="T68" s="70"/>
      <c r="U68" s="17"/>
      <c r="V68" s="70"/>
      <c r="W68" s="70"/>
      <c r="X68" s="17"/>
      <c r="Y68" s="70"/>
      <c r="Z68" s="70"/>
      <c r="AA68" s="17"/>
      <c r="AB68" s="70"/>
      <c r="AC68" s="70"/>
      <c r="AD68" s="17"/>
      <c r="AE68" s="70"/>
      <c r="AF68" s="70"/>
      <c r="AG68" s="17"/>
    </row>
    <row r="69" spans="1:33" x14ac:dyDescent="0.25">
      <c r="A69" s="11"/>
      <c r="B69" s="49" t="s">
        <v>84</v>
      </c>
      <c r="C69" s="22"/>
      <c r="D69" s="23" t="s">
        <v>170</v>
      </c>
      <c r="E69" s="27">
        <v>0.5</v>
      </c>
      <c r="F69" s="22"/>
      <c r="G69" s="23" t="s">
        <v>170</v>
      </c>
      <c r="H69" s="27">
        <v>25.3</v>
      </c>
      <c r="I69" s="22"/>
      <c r="J69" s="23" t="s">
        <v>170</v>
      </c>
      <c r="K69" s="27">
        <v>152.6</v>
      </c>
      <c r="L69" s="22"/>
      <c r="M69" s="23" t="s">
        <v>170</v>
      </c>
      <c r="N69" s="27" t="s">
        <v>312</v>
      </c>
      <c r="O69" s="23" t="s">
        <v>227</v>
      </c>
      <c r="P69" s="23" t="s">
        <v>170</v>
      </c>
      <c r="Q69" s="27">
        <v>178</v>
      </c>
      <c r="R69" s="22"/>
      <c r="S69" s="23" t="s">
        <v>170</v>
      </c>
      <c r="T69" s="27">
        <v>0.6</v>
      </c>
      <c r="U69" s="22"/>
      <c r="V69" s="23" t="s">
        <v>170</v>
      </c>
      <c r="W69" s="27">
        <v>25.8</v>
      </c>
      <c r="X69" s="22"/>
      <c r="Y69" s="23" t="s">
        <v>170</v>
      </c>
      <c r="Z69" s="27">
        <v>156.80000000000001</v>
      </c>
      <c r="AA69" s="22"/>
      <c r="AB69" s="23" t="s">
        <v>170</v>
      </c>
      <c r="AC69" s="27" t="s">
        <v>208</v>
      </c>
      <c r="AD69" s="22"/>
      <c r="AE69" s="23" t="s">
        <v>170</v>
      </c>
      <c r="AF69" s="27">
        <v>183.2</v>
      </c>
      <c r="AG69" s="22"/>
    </row>
    <row r="70" spans="1:33" ht="25.5" x14ac:dyDescent="0.25">
      <c r="A70" s="11"/>
      <c r="B70" s="57" t="s">
        <v>85</v>
      </c>
      <c r="C70" s="17"/>
      <c r="D70" s="36" t="s">
        <v>208</v>
      </c>
      <c r="E70" s="36"/>
      <c r="F70" s="17"/>
      <c r="G70" s="36">
        <v>22.4</v>
      </c>
      <c r="H70" s="36"/>
      <c r="I70" s="17"/>
      <c r="J70" s="36">
        <v>78.099999999999994</v>
      </c>
      <c r="K70" s="36"/>
      <c r="L70" s="17"/>
      <c r="M70" s="36" t="s">
        <v>208</v>
      </c>
      <c r="N70" s="36"/>
      <c r="O70" s="17"/>
      <c r="P70" s="36">
        <v>100.5</v>
      </c>
      <c r="Q70" s="36"/>
      <c r="R70" s="17"/>
      <c r="S70" s="36" t="s">
        <v>208</v>
      </c>
      <c r="T70" s="36"/>
      <c r="U70" s="17"/>
      <c r="V70" s="36">
        <v>12.3</v>
      </c>
      <c r="W70" s="36"/>
      <c r="X70" s="17"/>
      <c r="Y70" s="36">
        <v>68.599999999999994</v>
      </c>
      <c r="Z70" s="36"/>
      <c r="AA70" s="17"/>
      <c r="AB70" s="36" t="s">
        <v>208</v>
      </c>
      <c r="AC70" s="36"/>
      <c r="AD70" s="17"/>
      <c r="AE70" s="36">
        <v>80.900000000000006</v>
      </c>
      <c r="AF70" s="36"/>
      <c r="AG70" s="17"/>
    </row>
    <row r="71" spans="1:33" x14ac:dyDescent="0.25">
      <c r="A71" s="11"/>
      <c r="B71" s="49" t="s">
        <v>86</v>
      </c>
      <c r="C71" s="22"/>
      <c r="D71" s="37">
        <v>13.8</v>
      </c>
      <c r="E71" s="37"/>
      <c r="F71" s="22"/>
      <c r="G71" s="37" t="s">
        <v>208</v>
      </c>
      <c r="H71" s="37"/>
      <c r="I71" s="22"/>
      <c r="J71" s="37">
        <v>0.7</v>
      </c>
      <c r="K71" s="37"/>
      <c r="L71" s="22"/>
      <c r="M71" s="37" t="s">
        <v>208</v>
      </c>
      <c r="N71" s="37"/>
      <c r="O71" s="22"/>
      <c r="P71" s="37">
        <v>14.5</v>
      </c>
      <c r="Q71" s="37"/>
      <c r="R71" s="22"/>
      <c r="S71" s="37">
        <v>10</v>
      </c>
      <c r="T71" s="37"/>
      <c r="U71" s="22"/>
      <c r="V71" s="37" t="s">
        <v>208</v>
      </c>
      <c r="W71" s="37"/>
      <c r="X71" s="22"/>
      <c r="Y71" s="37" t="s">
        <v>208</v>
      </c>
      <c r="Z71" s="37"/>
      <c r="AA71" s="22"/>
      <c r="AB71" s="37" t="s">
        <v>208</v>
      </c>
      <c r="AC71" s="37"/>
      <c r="AD71" s="22"/>
      <c r="AE71" s="37">
        <v>10</v>
      </c>
      <c r="AF71" s="37"/>
      <c r="AG71" s="22"/>
    </row>
    <row r="72" spans="1:33" x14ac:dyDescent="0.25">
      <c r="A72" s="11"/>
      <c r="B72" s="57" t="s">
        <v>87</v>
      </c>
      <c r="C72" s="17"/>
      <c r="D72" s="36">
        <v>3.2</v>
      </c>
      <c r="E72" s="36"/>
      <c r="F72" s="17"/>
      <c r="G72" s="36">
        <v>20.399999999999999</v>
      </c>
      <c r="H72" s="36"/>
      <c r="I72" s="17"/>
      <c r="J72" s="36">
        <v>38.1</v>
      </c>
      <c r="K72" s="36"/>
      <c r="L72" s="17"/>
      <c r="M72" s="36" t="s">
        <v>208</v>
      </c>
      <c r="N72" s="36"/>
      <c r="O72" s="17"/>
      <c r="P72" s="36">
        <v>61.7</v>
      </c>
      <c r="Q72" s="36"/>
      <c r="R72" s="17"/>
      <c r="S72" s="36">
        <v>3.6</v>
      </c>
      <c r="T72" s="36"/>
      <c r="U72" s="17"/>
      <c r="V72" s="36">
        <v>22.3</v>
      </c>
      <c r="W72" s="36"/>
      <c r="X72" s="17"/>
      <c r="Y72" s="36">
        <v>33.700000000000003</v>
      </c>
      <c r="Z72" s="36"/>
      <c r="AA72" s="17"/>
      <c r="AB72" s="36" t="s">
        <v>208</v>
      </c>
      <c r="AC72" s="36"/>
      <c r="AD72" s="17"/>
      <c r="AE72" s="36">
        <v>59.6</v>
      </c>
      <c r="AF72" s="36"/>
      <c r="AG72" s="17"/>
    </row>
    <row r="73" spans="1:33" x14ac:dyDescent="0.25">
      <c r="A73" s="11"/>
      <c r="B73" s="49" t="s">
        <v>74</v>
      </c>
      <c r="C73" s="22"/>
      <c r="D73" s="37" t="s">
        <v>208</v>
      </c>
      <c r="E73" s="37"/>
      <c r="F73" s="22"/>
      <c r="G73" s="37" t="s">
        <v>208</v>
      </c>
      <c r="H73" s="37"/>
      <c r="I73" s="22"/>
      <c r="J73" s="37">
        <v>15.4</v>
      </c>
      <c r="K73" s="37"/>
      <c r="L73" s="22"/>
      <c r="M73" s="37" t="s">
        <v>208</v>
      </c>
      <c r="N73" s="37"/>
      <c r="O73" s="22"/>
      <c r="P73" s="37">
        <v>15.4</v>
      </c>
      <c r="Q73" s="37"/>
      <c r="R73" s="22"/>
      <c r="S73" s="37" t="s">
        <v>208</v>
      </c>
      <c r="T73" s="37"/>
      <c r="U73" s="22"/>
      <c r="V73" s="37" t="s">
        <v>208</v>
      </c>
      <c r="W73" s="37"/>
      <c r="X73" s="22"/>
      <c r="Y73" s="37">
        <v>12.1</v>
      </c>
      <c r="Z73" s="37"/>
      <c r="AA73" s="22"/>
      <c r="AB73" s="37" t="s">
        <v>208</v>
      </c>
      <c r="AC73" s="37"/>
      <c r="AD73" s="22"/>
      <c r="AE73" s="37">
        <v>12.1</v>
      </c>
      <c r="AF73" s="37"/>
      <c r="AG73" s="22"/>
    </row>
    <row r="74" spans="1:33" x14ac:dyDescent="0.25">
      <c r="A74" s="11"/>
      <c r="B74" s="57" t="s">
        <v>475</v>
      </c>
      <c r="C74" s="17"/>
      <c r="D74" s="88">
        <v>1124.5</v>
      </c>
      <c r="E74" s="88"/>
      <c r="F74" s="17"/>
      <c r="G74" s="36">
        <v>256.39999999999998</v>
      </c>
      <c r="H74" s="36"/>
      <c r="I74" s="17"/>
      <c r="J74" s="36" t="s">
        <v>208</v>
      </c>
      <c r="K74" s="36"/>
      <c r="L74" s="17"/>
      <c r="M74" s="36" t="s">
        <v>468</v>
      </c>
      <c r="N74" s="36"/>
      <c r="O74" s="15" t="s">
        <v>227</v>
      </c>
      <c r="P74" s="36" t="s">
        <v>208</v>
      </c>
      <c r="Q74" s="36"/>
      <c r="R74" s="17"/>
      <c r="S74" s="88">
        <v>1048.0999999999999</v>
      </c>
      <c r="T74" s="88"/>
      <c r="U74" s="17"/>
      <c r="V74" s="36">
        <v>221.7</v>
      </c>
      <c r="W74" s="36"/>
      <c r="X74" s="17"/>
      <c r="Y74" s="36" t="s">
        <v>208</v>
      </c>
      <c r="Z74" s="36"/>
      <c r="AA74" s="17"/>
      <c r="AB74" s="36" t="s">
        <v>476</v>
      </c>
      <c r="AC74" s="36"/>
      <c r="AD74" s="15" t="s">
        <v>227</v>
      </c>
      <c r="AE74" s="36" t="s">
        <v>208</v>
      </c>
      <c r="AF74" s="36"/>
      <c r="AG74" s="17"/>
    </row>
    <row r="75" spans="1:33" ht="15.75" thickBot="1" x14ac:dyDescent="0.3">
      <c r="A75" s="11"/>
      <c r="B75" s="49" t="s">
        <v>88</v>
      </c>
      <c r="C75" s="22"/>
      <c r="D75" s="38">
        <v>5.2</v>
      </c>
      <c r="E75" s="38"/>
      <c r="F75" s="22"/>
      <c r="G75" s="38">
        <v>56.4</v>
      </c>
      <c r="H75" s="38"/>
      <c r="I75" s="22"/>
      <c r="J75" s="38">
        <v>45.6</v>
      </c>
      <c r="K75" s="38"/>
      <c r="L75" s="22"/>
      <c r="M75" s="38">
        <v>0.4</v>
      </c>
      <c r="N75" s="38"/>
      <c r="O75" s="22"/>
      <c r="P75" s="38">
        <v>107.6</v>
      </c>
      <c r="Q75" s="38"/>
      <c r="R75" s="22"/>
      <c r="S75" s="38">
        <v>3.6</v>
      </c>
      <c r="T75" s="38"/>
      <c r="U75" s="22"/>
      <c r="V75" s="38">
        <v>69.3</v>
      </c>
      <c r="W75" s="38"/>
      <c r="X75" s="22"/>
      <c r="Y75" s="38">
        <v>47.5</v>
      </c>
      <c r="Z75" s="38"/>
      <c r="AA75" s="22"/>
      <c r="AB75" s="38" t="s">
        <v>286</v>
      </c>
      <c r="AC75" s="38"/>
      <c r="AD75" s="23" t="s">
        <v>227</v>
      </c>
      <c r="AE75" s="38">
        <v>119.7</v>
      </c>
      <c r="AF75" s="38"/>
      <c r="AG75" s="22"/>
    </row>
    <row r="76" spans="1:33" x14ac:dyDescent="0.25">
      <c r="A76" s="11"/>
      <c r="B76" s="50" t="s">
        <v>89</v>
      </c>
      <c r="C76" s="17"/>
      <c r="D76" s="89">
        <v>1147.2</v>
      </c>
      <c r="E76" s="89"/>
      <c r="F76" s="17"/>
      <c r="G76" s="90">
        <v>380.9</v>
      </c>
      <c r="H76" s="90"/>
      <c r="I76" s="17"/>
      <c r="J76" s="90">
        <v>330.5</v>
      </c>
      <c r="K76" s="90"/>
      <c r="L76" s="17"/>
      <c r="M76" s="90" t="s">
        <v>468</v>
      </c>
      <c r="N76" s="90"/>
      <c r="O76" s="15" t="s">
        <v>227</v>
      </c>
      <c r="P76" s="90">
        <v>477.7</v>
      </c>
      <c r="Q76" s="90"/>
      <c r="R76" s="17"/>
      <c r="S76" s="89">
        <v>1065.9000000000001</v>
      </c>
      <c r="T76" s="89"/>
      <c r="U76" s="17"/>
      <c r="V76" s="90">
        <v>351.4</v>
      </c>
      <c r="W76" s="90"/>
      <c r="X76" s="17"/>
      <c r="Y76" s="90">
        <v>318.7</v>
      </c>
      <c r="Z76" s="90"/>
      <c r="AA76" s="17"/>
      <c r="AB76" s="90" t="s">
        <v>469</v>
      </c>
      <c r="AC76" s="90"/>
      <c r="AD76" s="15" t="s">
        <v>227</v>
      </c>
      <c r="AE76" s="90">
        <v>465.5</v>
      </c>
      <c r="AF76" s="90"/>
      <c r="AG76" s="17"/>
    </row>
    <row r="77" spans="1:33" x14ac:dyDescent="0.25">
      <c r="A77" s="11"/>
      <c r="B77" s="49" t="s">
        <v>90</v>
      </c>
      <c r="C77" s="22"/>
      <c r="D77" s="37">
        <v>552.1</v>
      </c>
      <c r="E77" s="37"/>
      <c r="F77" s="22"/>
      <c r="G77" s="37" t="s">
        <v>208</v>
      </c>
      <c r="H77" s="37"/>
      <c r="I77" s="22"/>
      <c r="J77" s="37">
        <v>30</v>
      </c>
      <c r="K77" s="37"/>
      <c r="L77" s="22"/>
      <c r="M77" s="37" t="s">
        <v>208</v>
      </c>
      <c r="N77" s="37"/>
      <c r="O77" s="22"/>
      <c r="P77" s="37">
        <v>582.1</v>
      </c>
      <c r="Q77" s="37"/>
      <c r="R77" s="22"/>
      <c r="S77" s="37">
        <v>562.29999999999995</v>
      </c>
      <c r="T77" s="37"/>
      <c r="U77" s="22"/>
      <c r="V77" s="37" t="s">
        <v>208</v>
      </c>
      <c r="W77" s="37"/>
      <c r="X77" s="22"/>
      <c r="Y77" s="37">
        <v>92</v>
      </c>
      <c r="Z77" s="37"/>
      <c r="AA77" s="22"/>
      <c r="AB77" s="37" t="s">
        <v>208</v>
      </c>
      <c r="AC77" s="37"/>
      <c r="AD77" s="22"/>
      <c r="AE77" s="37">
        <v>654.29999999999995</v>
      </c>
      <c r="AF77" s="37"/>
      <c r="AG77" s="22"/>
    </row>
    <row r="78" spans="1:33" ht="25.5" x14ac:dyDescent="0.25">
      <c r="A78" s="11"/>
      <c r="B78" s="57" t="s">
        <v>477</v>
      </c>
      <c r="C78" s="17"/>
      <c r="D78" s="36">
        <v>1</v>
      </c>
      <c r="E78" s="36"/>
      <c r="F78" s="17"/>
      <c r="G78" s="36">
        <v>83.2</v>
      </c>
      <c r="H78" s="36"/>
      <c r="I78" s="17"/>
      <c r="J78" s="36">
        <v>103.5</v>
      </c>
      <c r="K78" s="36"/>
      <c r="L78" s="17"/>
      <c r="M78" s="36" t="s">
        <v>208</v>
      </c>
      <c r="N78" s="36"/>
      <c r="O78" s="17"/>
      <c r="P78" s="36">
        <v>187.7</v>
      </c>
      <c r="Q78" s="36"/>
      <c r="R78" s="17"/>
      <c r="S78" s="36" t="s">
        <v>208</v>
      </c>
      <c r="T78" s="36"/>
      <c r="U78" s="17"/>
      <c r="V78" s="36">
        <v>86.1</v>
      </c>
      <c r="W78" s="36"/>
      <c r="X78" s="17"/>
      <c r="Y78" s="36">
        <v>104.2</v>
      </c>
      <c r="Z78" s="36"/>
      <c r="AA78" s="17"/>
      <c r="AB78" s="36" t="s">
        <v>208</v>
      </c>
      <c r="AC78" s="36"/>
      <c r="AD78" s="17"/>
      <c r="AE78" s="36">
        <v>190.3</v>
      </c>
      <c r="AF78" s="36"/>
      <c r="AG78" s="17"/>
    </row>
    <row r="79" spans="1:33" x14ac:dyDescent="0.25">
      <c r="A79" s="11"/>
      <c r="B79" s="49" t="s">
        <v>74</v>
      </c>
      <c r="C79" s="22"/>
      <c r="D79" s="37" t="s">
        <v>208</v>
      </c>
      <c r="E79" s="37"/>
      <c r="F79" s="22"/>
      <c r="G79" s="37">
        <v>22.4</v>
      </c>
      <c r="H79" s="37"/>
      <c r="I79" s="22"/>
      <c r="J79" s="37">
        <v>48.4</v>
      </c>
      <c r="K79" s="37"/>
      <c r="L79" s="22"/>
      <c r="M79" s="37" t="s">
        <v>290</v>
      </c>
      <c r="N79" s="37"/>
      <c r="O79" s="23" t="s">
        <v>227</v>
      </c>
      <c r="P79" s="37">
        <v>69.900000000000006</v>
      </c>
      <c r="Q79" s="37"/>
      <c r="R79" s="22"/>
      <c r="S79" s="37" t="s">
        <v>208</v>
      </c>
      <c r="T79" s="37"/>
      <c r="U79" s="22"/>
      <c r="V79" s="37">
        <v>46.2</v>
      </c>
      <c r="W79" s="37"/>
      <c r="X79" s="22"/>
      <c r="Y79" s="37">
        <v>30.1</v>
      </c>
      <c r="Z79" s="37"/>
      <c r="AA79" s="22"/>
      <c r="AB79" s="37" t="s">
        <v>290</v>
      </c>
      <c r="AC79" s="37"/>
      <c r="AD79" s="23" t="s">
        <v>227</v>
      </c>
      <c r="AE79" s="37">
        <v>75.400000000000006</v>
      </c>
      <c r="AF79" s="37"/>
      <c r="AG79" s="22"/>
    </row>
    <row r="80" spans="1:33" ht="15.75" thickBot="1" x14ac:dyDescent="0.3">
      <c r="A80" s="11"/>
      <c r="B80" s="57" t="s">
        <v>92</v>
      </c>
      <c r="C80" s="17"/>
      <c r="D80" s="39" t="s">
        <v>208</v>
      </c>
      <c r="E80" s="39"/>
      <c r="F80" s="17"/>
      <c r="G80" s="39">
        <v>25.3</v>
      </c>
      <c r="H80" s="39"/>
      <c r="I80" s="17"/>
      <c r="J80" s="39">
        <v>7.8</v>
      </c>
      <c r="K80" s="39"/>
      <c r="L80" s="17"/>
      <c r="M80" s="39" t="s">
        <v>208</v>
      </c>
      <c r="N80" s="39"/>
      <c r="O80" s="17"/>
      <c r="P80" s="39">
        <v>33.1</v>
      </c>
      <c r="Q80" s="39"/>
      <c r="R80" s="17"/>
      <c r="S80" s="39" t="s">
        <v>208</v>
      </c>
      <c r="T80" s="39"/>
      <c r="U80" s="17"/>
      <c r="V80" s="39">
        <v>24.4</v>
      </c>
      <c r="W80" s="39"/>
      <c r="X80" s="17"/>
      <c r="Y80" s="39">
        <v>17</v>
      </c>
      <c r="Z80" s="39"/>
      <c r="AA80" s="17"/>
      <c r="AB80" s="39" t="s">
        <v>208</v>
      </c>
      <c r="AC80" s="39"/>
      <c r="AD80" s="17"/>
      <c r="AE80" s="39">
        <v>41.4</v>
      </c>
      <c r="AF80" s="39"/>
      <c r="AG80" s="17"/>
    </row>
    <row r="81" spans="1:33" ht="15.75" thickBot="1" x14ac:dyDescent="0.3">
      <c r="A81" s="11"/>
      <c r="B81" s="51" t="s">
        <v>93</v>
      </c>
      <c r="C81" s="22"/>
      <c r="D81" s="91">
        <v>1700.3</v>
      </c>
      <c r="E81" s="91"/>
      <c r="F81" s="22"/>
      <c r="G81" s="69">
        <v>511.8</v>
      </c>
      <c r="H81" s="69"/>
      <c r="I81" s="22"/>
      <c r="J81" s="69">
        <v>520.20000000000005</v>
      </c>
      <c r="K81" s="69"/>
      <c r="L81" s="22"/>
      <c r="M81" s="69" t="s">
        <v>478</v>
      </c>
      <c r="N81" s="69"/>
      <c r="O81" s="23" t="s">
        <v>227</v>
      </c>
      <c r="P81" s="91">
        <v>1350.5</v>
      </c>
      <c r="Q81" s="91"/>
      <c r="R81" s="22"/>
      <c r="S81" s="91">
        <v>1628.2</v>
      </c>
      <c r="T81" s="91"/>
      <c r="U81" s="22"/>
      <c r="V81" s="69">
        <v>508.1</v>
      </c>
      <c r="W81" s="69"/>
      <c r="X81" s="22"/>
      <c r="Y81" s="69">
        <v>562</v>
      </c>
      <c r="Z81" s="69"/>
      <c r="AA81" s="22"/>
      <c r="AB81" s="69" t="s">
        <v>479</v>
      </c>
      <c r="AC81" s="69"/>
      <c r="AD81" s="23" t="s">
        <v>227</v>
      </c>
      <c r="AE81" s="91">
        <v>1426.9</v>
      </c>
      <c r="AF81" s="91"/>
      <c r="AG81" s="22"/>
    </row>
    <row r="82" spans="1:33" x14ac:dyDescent="0.25">
      <c r="A82" s="11"/>
      <c r="B82" s="48"/>
      <c r="C82" s="17"/>
      <c r="D82" s="56"/>
      <c r="E82" s="56"/>
      <c r="F82" s="17"/>
      <c r="G82" s="56"/>
      <c r="H82" s="56"/>
      <c r="I82" s="17"/>
      <c r="J82" s="56"/>
      <c r="K82" s="56"/>
      <c r="L82" s="17"/>
      <c r="M82" s="56"/>
      <c r="N82" s="56"/>
      <c r="O82" s="17"/>
      <c r="P82" s="56"/>
      <c r="Q82" s="56"/>
      <c r="R82" s="17"/>
      <c r="S82" s="56"/>
      <c r="T82" s="56"/>
      <c r="U82" s="17"/>
      <c r="V82" s="56"/>
      <c r="W82" s="56"/>
      <c r="X82" s="17"/>
      <c r="Y82" s="56"/>
      <c r="Z82" s="56"/>
      <c r="AA82" s="17"/>
      <c r="AB82" s="56"/>
      <c r="AC82" s="56"/>
      <c r="AD82" s="17"/>
      <c r="AE82" s="56"/>
      <c r="AF82" s="56"/>
      <c r="AG82" s="17"/>
    </row>
    <row r="83" spans="1:33" x14ac:dyDescent="0.25">
      <c r="A83" s="11"/>
      <c r="B83" s="49" t="s">
        <v>480</v>
      </c>
      <c r="C83" s="22"/>
      <c r="D83" s="37">
        <v>629.29999999999995</v>
      </c>
      <c r="E83" s="37"/>
      <c r="F83" s="22"/>
      <c r="G83" s="86">
        <v>1925.7</v>
      </c>
      <c r="H83" s="86"/>
      <c r="I83" s="22"/>
      <c r="J83" s="37">
        <v>750.9</v>
      </c>
      <c r="K83" s="37"/>
      <c r="L83" s="22"/>
      <c r="M83" s="37" t="s">
        <v>471</v>
      </c>
      <c r="N83" s="37"/>
      <c r="O83" s="23" t="s">
        <v>227</v>
      </c>
      <c r="P83" s="37">
        <v>629.29999999999995</v>
      </c>
      <c r="Q83" s="37"/>
      <c r="R83" s="22"/>
      <c r="S83" s="37">
        <v>568.29999999999995</v>
      </c>
      <c r="T83" s="37"/>
      <c r="U83" s="22"/>
      <c r="V83" s="86">
        <v>1849.1</v>
      </c>
      <c r="W83" s="86"/>
      <c r="X83" s="22"/>
      <c r="Y83" s="37">
        <v>733.8</v>
      </c>
      <c r="Z83" s="37"/>
      <c r="AA83" s="22"/>
      <c r="AB83" s="37" t="s">
        <v>472</v>
      </c>
      <c r="AC83" s="37"/>
      <c r="AD83" s="23" t="s">
        <v>227</v>
      </c>
      <c r="AE83" s="37">
        <v>568.29999999999995</v>
      </c>
      <c r="AF83" s="37"/>
      <c r="AG83" s="22"/>
    </row>
    <row r="84" spans="1:33" ht="15.75" thickBot="1" x14ac:dyDescent="0.3">
      <c r="A84" s="11"/>
      <c r="B84" s="57" t="s">
        <v>103</v>
      </c>
      <c r="C84" s="17"/>
      <c r="D84" s="39" t="s">
        <v>208</v>
      </c>
      <c r="E84" s="39"/>
      <c r="F84" s="17"/>
      <c r="G84" s="39" t="s">
        <v>208</v>
      </c>
      <c r="H84" s="39"/>
      <c r="I84" s="17"/>
      <c r="J84" s="39">
        <v>11.6</v>
      </c>
      <c r="K84" s="39"/>
      <c r="L84" s="17"/>
      <c r="M84" s="39" t="s">
        <v>208</v>
      </c>
      <c r="N84" s="39"/>
      <c r="O84" s="17"/>
      <c r="P84" s="39">
        <v>11.6</v>
      </c>
      <c r="Q84" s="39"/>
      <c r="R84" s="17"/>
      <c r="S84" s="39" t="s">
        <v>208</v>
      </c>
      <c r="T84" s="39"/>
      <c r="U84" s="17"/>
      <c r="V84" s="39" t="s">
        <v>208</v>
      </c>
      <c r="W84" s="39"/>
      <c r="X84" s="17"/>
      <c r="Y84" s="39">
        <v>8</v>
      </c>
      <c r="Z84" s="39"/>
      <c r="AA84" s="17"/>
      <c r="AB84" s="39" t="s">
        <v>208</v>
      </c>
      <c r="AC84" s="39"/>
      <c r="AD84" s="17"/>
      <c r="AE84" s="39">
        <v>8</v>
      </c>
      <c r="AF84" s="39"/>
      <c r="AG84" s="17"/>
    </row>
    <row r="85" spans="1:33" ht="15.75" thickBot="1" x14ac:dyDescent="0.3">
      <c r="A85" s="11"/>
      <c r="B85" s="51" t="s">
        <v>481</v>
      </c>
      <c r="C85" s="22"/>
      <c r="D85" s="69">
        <v>629.29999999999995</v>
      </c>
      <c r="E85" s="69"/>
      <c r="F85" s="22"/>
      <c r="G85" s="91">
        <v>1925.7</v>
      </c>
      <c r="H85" s="91"/>
      <c r="I85" s="22"/>
      <c r="J85" s="69">
        <v>762.5</v>
      </c>
      <c r="K85" s="69"/>
      <c r="L85" s="22"/>
      <c r="M85" s="69" t="s">
        <v>471</v>
      </c>
      <c r="N85" s="69"/>
      <c r="O85" s="23" t="s">
        <v>227</v>
      </c>
      <c r="P85" s="69">
        <v>640.9</v>
      </c>
      <c r="Q85" s="69"/>
      <c r="R85" s="22"/>
      <c r="S85" s="69">
        <v>568.29999999999995</v>
      </c>
      <c r="T85" s="69"/>
      <c r="U85" s="22"/>
      <c r="V85" s="91">
        <v>1849.1</v>
      </c>
      <c r="W85" s="91"/>
      <c r="X85" s="22"/>
      <c r="Y85" s="69">
        <v>741.8</v>
      </c>
      <c r="Z85" s="69"/>
      <c r="AA85" s="22"/>
      <c r="AB85" s="69" t="s">
        <v>472</v>
      </c>
      <c r="AC85" s="69"/>
      <c r="AD85" s="23" t="s">
        <v>227</v>
      </c>
      <c r="AE85" s="69">
        <v>576.29999999999995</v>
      </c>
      <c r="AF85" s="69"/>
      <c r="AG85" s="22"/>
    </row>
    <row r="86" spans="1:33" ht="15.75" thickBot="1" x14ac:dyDescent="0.3">
      <c r="A86" s="11"/>
      <c r="B86" s="50" t="s">
        <v>105</v>
      </c>
      <c r="C86" s="17"/>
      <c r="D86" s="30" t="s">
        <v>170</v>
      </c>
      <c r="E86" s="82">
        <v>2329.6</v>
      </c>
      <c r="F86" s="17"/>
      <c r="G86" s="30" t="s">
        <v>170</v>
      </c>
      <c r="H86" s="82">
        <v>2437.5</v>
      </c>
      <c r="I86" s="17"/>
      <c r="J86" s="30" t="s">
        <v>170</v>
      </c>
      <c r="K86" s="82">
        <v>1282.7</v>
      </c>
      <c r="L86" s="17"/>
      <c r="M86" s="30" t="s">
        <v>170</v>
      </c>
      <c r="N86" s="60" t="s">
        <v>473</v>
      </c>
      <c r="O86" s="15" t="s">
        <v>227</v>
      </c>
      <c r="P86" s="30" t="s">
        <v>170</v>
      </c>
      <c r="Q86" s="82">
        <v>1991.4</v>
      </c>
      <c r="R86" s="17"/>
      <c r="S86" s="30" t="s">
        <v>170</v>
      </c>
      <c r="T86" s="82">
        <v>2196.5</v>
      </c>
      <c r="U86" s="17"/>
      <c r="V86" s="30" t="s">
        <v>170</v>
      </c>
      <c r="W86" s="82">
        <v>2357.1999999999998</v>
      </c>
      <c r="X86" s="17"/>
      <c r="Y86" s="30" t="s">
        <v>170</v>
      </c>
      <c r="Z86" s="82">
        <v>1303.8</v>
      </c>
      <c r="AA86" s="17"/>
      <c r="AB86" s="30" t="s">
        <v>170</v>
      </c>
      <c r="AC86" s="60" t="s">
        <v>474</v>
      </c>
      <c r="AD86" s="15" t="s">
        <v>227</v>
      </c>
      <c r="AE86" s="30" t="s">
        <v>170</v>
      </c>
      <c r="AF86" s="82">
        <v>2003.2</v>
      </c>
      <c r="AG86" s="17"/>
    </row>
    <row r="87" spans="1:33" ht="15.75" thickTop="1" x14ac:dyDescent="0.25">
      <c r="A87" s="11" t="s">
        <v>557</v>
      </c>
      <c r="B87" s="10" t="s">
        <v>4</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row>
    <row r="88" spans="1:33" x14ac:dyDescent="0.25">
      <c r="A88" s="11"/>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row>
    <row r="89" spans="1:33" ht="15.75" thickBot="1" x14ac:dyDescent="0.3">
      <c r="A89" s="11"/>
      <c r="B89" s="17"/>
      <c r="C89" s="18"/>
      <c r="D89" s="35" t="s">
        <v>310</v>
      </c>
      <c r="E89" s="35"/>
      <c r="F89" s="35"/>
      <c r="G89" s="35"/>
      <c r="H89" s="35"/>
      <c r="I89" s="35"/>
      <c r="J89" s="35"/>
      <c r="K89" s="35"/>
      <c r="L89" s="35"/>
      <c r="M89" s="35"/>
      <c r="N89" s="35"/>
      <c r="O89" s="35"/>
      <c r="P89" s="35"/>
      <c r="Q89" s="35"/>
      <c r="R89" s="18"/>
      <c r="S89" s="35" t="s">
        <v>435</v>
      </c>
      <c r="T89" s="35"/>
      <c r="U89" s="35"/>
      <c r="V89" s="35"/>
      <c r="W89" s="35"/>
      <c r="X89" s="35"/>
      <c r="Y89" s="35"/>
      <c r="Z89" s="35"/>
      <c r="AA89" s="35"/>
      <c r="AB89" s="35"/>
      <c r="AC89" s="35"/>
      <c r="AD89" s="35"/>
      <c r="AE89" s="35"/>
      <c r="AF89" s="35"/>
      <c r="AG89" s="18"/>
    </row>
    <row r="90" spans="1:33" x14ac:dyDescent="0.25">
      <c r="A90" s="11"/>
      <c r="B90" s="32"/>
      <c r="C90" s="33"/>
      <c r="D90" s="72" t="s">
        <v>410</v>
      </c>
      <c r="E90" s="72"/>
      <c r="F90" s="73"/>
      <c r="G90" s="72" t="s">
        <v>411</v>
      </c>
      <c r="H90" s="72"/>
      <c r="I90" s="73"/>
      <c r="J90" s="72" t="s">
        <v>412</v>
      </c>
      <c r="K90" s="72"/>
      <c r="L90" s="73"/>
      <c r="M90" s="72" t="s">
        <v>413</v>
      </c>
      <c r="N90" s="72"/>
      <c r="O90" s="73"/>
      <c r="P90" s="72" t="s">
        <v>414</v>
      </c>
      <c r="Q90" s="72"/>
      <c r="R90" s="33"/>
      <c r="S90" s="72" t="s">
        <v>410</v>
      </c>
      <c r="T90" s="72"/>
      <c r="U90" s="73"/>
      <c r="V90" s="72" t="s">
        <v>411</v>
      </c>
      <c r="W90" s="72"/>
      <c r="X90" s="73"/>
      <c r="Y90" s="72" t="s">
        <v>412</v>
      </c>
      <c r="Z90" s="72"/>
      <c r="AA90" s="73"/>
      <c r="AB90" s="72" t="s">
        <v>413</v>
      </c>
      <c r="AC90" s="72"/>
      <c r="AD90" s="73"/>
      <c r="AE90" s="72" t="s">
        <v>414</v>
      </c>
      <c r="AF90" s="72"/>
      <c r="AG90" s="33"/>
    </row>
    <row r="91" spans="1:33" ht="15.75" thickBot="1" x14ac:dyDescent="0.3">
      <c r="A91" s="11"/>
      <c r="B91" s="32"/>
      <c r="C91" s="33"/>
      <c r="D91" s="35"/>
      <c r="E91" s="35"/>
      <c r="F91" s="74"/>
      <c r="G91" s="35"/>
      <c r="H91" s="35"/>
      <c r="I91" s="74"/>
      <c r="J91" s="35" t="s">
        <v>411</v>
      </c>
      <c r="K91" s="35"/>
      <c r="L91" s="74"/>
      <c r="M91" s="35"/>
      <c r="N91" s="35"/>
      <c r="O91" s="74"/>
      <c r="P91" s="35"/>
      <c r="Q91" s="35"/>
      <c r="R91" s="33"/>
      <c r="S91" s="35"/>
      <c r="T91" s="35"/>
      <c r="U91" s="74"/>
      <c r="V91" s="35"/>
      <c r="W91" s="35"/>
      <c r="X91" s="74"/>
      <c r="Y91" s="35" t="s">
        <v>411</v>
      </c>
      <c r="Z91" s="35"/>
      <c r="AA91" s="74"/>
      <c r="AB91" s="35"/>
      <c r="AC91" s="35"/>
      <c r="AD91" s="74"/>
      <c r="AE91" s="35"/>
      <c r="AF91" s="35"/>
      <c r="AG91" s="33"/>
    </row>
    <row r="92" spans="1:33" ht="26.25" thickBot="1" x14ac:dyDescent="0.3">
      <c r="A92" s="11"/>
      <c r="B92" s="49" t="s">
        <v>483</v>
      </c>
      <c r="C92" s="22"/>
      <c r="D92" s="92" t="s">
        <v>170</v>
      </c>
      <c r="E92" s="93">
        <v>72.099999999999994</v>
      </c>
      <c r="F92" s="22"/>
      <c r="G92" s="92" t="s">
        <v>170</v>
      </c>
      <c r="H92" s="93">
        <v>47.1</v>
      </c>
      <c r="I92" s="22"/>
      <c r="J92" s="92" t="s">
        <v>170</v>
      </c>
      <c r="K92" s="93">
        <v>65</v>
      </c>
      <c r="L92" s="22"/>
      <c r="M92" s="92" t="s">
        <v>170</v>
      </c>
      <c r="N92" s="93" t="s">
        <v>484</v>
      </c>
      <c r="O92" s="23" t="s">
        <v>227</v>
      </c>
      <c r="P92" s="92" t="s">
        <v>170</v>
      </c>
      <c r="Q92" s="93">
        <v>136.9</v>
      </c>
      <c r="R92" s="22"/>
      <c r="S92" s="92" t="s">
        <v>170</v>
      </c>
      <c r="T92" s="93">
        <v>81.3</v>
      </c>
      <c r="U92" s="22"/>
      <c r="V92" s="92" t="s">
        <v>170</v>
      </c>
      <c r="W92" s="93">
        <v>101</v>
      </c>
      <c r="X92" s="22"/>
      <c r="Y92" s="92" t="s">
        <v>170</v>
      </c>
      <c r="Z92" s="93" t="s">
        <v>485</v>
      </c>
      <c r="AA92" s="23" t="s">
        <v>227</v>
      </c>
      <c r="AB92" s="92" t="s">
        <v>170</v>
      </c>
      <c r="AC92" s="93" t="s">
        <v>486</v>
      </c>
      <c r="AD92" s="23" t="s">
        <v>227</v>
      </c>
      <c r="AE92" s="92" t="s">
        <v>170</v>
      </c>
      <c r="AF92" s="93">
        <v>50.8</v>
      </c>
      <c r="AG92" s="22"/>
    </row>
    <row r="93" spans="1:33" x14ac:dyDescent="0.25">
      <c r="A93" s="11"/>
      <c r="B93" s="48"/>
      <c r="C93" s="17"/>
      <c r="D93" s="56"/>
      <c r="E93" s="56"/>
      <c r="F93" s="17"/>
      <c r="G93" s="56"/>
      <c r="H93" s="56"/>
      <c r="I93" s="17"/>
      <c r="J93" s="56"/>
      <c r="K93" s="56"/>
      <c r="L93" s="17"/>
      <c r="M93" s="56"/>
      <c r="N93" s="56"/>
      <c r="O93" s="17"/>
      <c r="P93" s="56"/>
      <c r="Q93" s="56"/>
      <c r="R93" s="17"/>
      <c r="S93" s="56"/>
      <c r="T93" s="56"/>
      <c r="U93" s="17"/>
      <c r="V93" s="56"/>
      <c r="W93" s="56"/>
      <c r="X93" s="17"/>
      <c r="Y93" s="56"/>
      <c r="Z93" s="56"/>
      <c r="AA93" s="17"/>
      <c r="AB93" s="56"/>
      <c r="AC93" s="56"/>
      <c r="AD93" s="17"/>
      <c r="AE93" s="56"/>
      <c r="AF93" s="56"/>
      <c r="AG93" s="17"/>
    </row>
    <row r="94" spans="1:33" x14ac:dyDescent="0.25">
      <c r="A94" s="11"/>
      <c r="B94" s="49" t="s">
        <v>487</v>
      </c>
      <c r="C94" s="22"/>
      <c r="D94" s="41"/>
      <c r="E94" s="41"/>
      <c r="F94" s="22"/>
      <c r="G94" s="41"/>
      <c r="H94" s="41"/>
      <c r="I94" s="22"/>
      <c r="J94" s="41"/>
      <c r="K94" s="41"/>
      <c r="L94" s="22"/>
      <c r="M94" s="41"/>
      <c r="N94" s="41"/>
      <c r="O94" s="22"/>
      <c r="P94" s="41"/>
      <c r="Q94" s="41"/>
      <c r="R94" s="22"/>
      <c r="S94" s="41"/>
      <c r="T94" s="41"/>
      <c r="U94" s="22"/>
      <c r="V94" s="41"/>
      <c r="W94" s="41"/>
      <c r="X94" s="22"/>
      <c r="Y94" s="41"/>
      <c r="Z94" s="41"/>
      <c r="AA94" s="22"/>
      <c r="AB94" s="41"/>
      <c r="AC94" s="41"/>
      <c r="AD94" s="22"/>
      <c r="AE94" s="41"/>
      <c r="AF94" s="41"/>
      <c r="AG94" s="22"/>
    </row>
    <row r="95" spans="1:33" x14ac:dyDescent="0.25">
      <c r="A95" s="11"/>
      <c r="B95" s="50" t="s">
        <v>126</v>
      </c>
      <c r="C95" s="17"/>
      <c r="D95" s="36" t="s">
        <v>287</v>
      </c>
      <c r="E95" s="36"/>
      <c r="F95" s="15" t="s">
        <v>227</v>
      </c>
      <c r="G95" s="36" t="s">
        <v>488</v>
      </c>
      <c r="H95" s="36"/>
      <c r="I95" s="15" t="s">
        <v>227</v>
      </c>
      <c r="J95" s="36" t="s">
        <v>387</v>
      </c>
      <c r="K95" s="36"/>
      <c r="L95" s="15" t="s">
        <v>227</v>
      </c>
      <c r="M95" s="36" t="s">
        <v>208</v>
      </c>
      <c r="N95" s="36"/>
      <c r="O95" s="17"/>
      <c r="P95" s="36" t="s">
        <v>489</v>
      </c>
      <c r="Q95" s="36"/>
      <c r="R95" s="15" t="s">
        <v>227</v>
      </c>
      <c r="S95" s="36" t="s">
        <v>490</v>
      </c>
      <c r="T95" s="36"/>
      <c r="U95" s="15" t="s">
        <v>227</v>
      </c>
      <c r="V95" s="36" t="s">
        <v>491</v>
      </c>
      <c r="W95" s="36"/>
      <c r="X95" s="15" t="s">
        <v>227</v>
      </c>
      <c r="Y95" s="36" t="s">
        <v>492</v>
      </c>
      <c r="Z95" s="36"/>
      <c r="AA95" s="15" t="s">
        <v>227</v>
      </c>
      <c r="AB95" s="36" t="s">
        <v>208</v>
      </c>
      <c r="AC95" s="36"/>
      <c r="AD95" s="17"/>
      <c r="AE95" s="36" t="s">
        <v>493</v>
      </c>
      <c r="AF95" s="36"/>
      <c r="AG95" s="15" t="s">
        <v>227</v>
      </c>
    </row>
    <row r="96" spans="1:33" ht="25.5" x14ac:dyDescent="0.25">
      <c r="A96" s="11"/>
      <c r="B96" s="51" t="s">
        <v>494</v>
      </c>
      <c r="C96" s="22"/>
      <c r="D96" s="37" t="s">
        <v>208</v>
      </c>
      <c r="E96" s="37"/>
      <c r="F96" s="22"/>
      <c r="G96" s="37">
        <v>0.8</v>
      </c>
      <c r="H96" s="37"/>
      <c r="I96" s="22"/>
      <c r="J96" s="37" t="s">
        <v>208</v>
      </c>
      <c r="K96" s="37"/>
      <c r="L96" s="22"/>
      <c r="M96" s="37" t="s">
        <v>208</v>
      </c>
      <c r="N96" s="37"/>
      <c r="O96" s="22"/>
      <c r="P96" s="37">
        <v>0.8</v>
      </c>
      <c r="Q96" s="37"/>
      <c r="R96" s="22"/>
      <c r="S96" s="37">
        <v>1.2</v>
      </c>
      <c r="T96" s="37"/>
      <c r="U96" s="22"/>
      <c r="V96" s="37">
        <v>0.1</v>
      </c>
      <c r="W96" s="37"/>
      <c r="X96" s="22"/>
      <c r="Y96" s="37" t="s">
        <v>208</v>
      </c>
      <c r="Z96" s="37"/>
      <c r="AA96" s="22"/>
      <c r="AB96" s="37" t="s">
        <v>208</v>
      </c>
      <c r="AC96" s="37"/>
      <c r="AD96" s="22"/>
      <c r="AE96" s="37">
        <v>1.3</v>
      </c>
      <c r="AF96" s="37"/>
      <c r="AG96" s="22"/>
    </row>
    <row r="97" spans="1:33" x14ac:dyDescent="0.25">
      <c r="A97" s="11"/>
      <c r="B97" s="50" t="s">
        <v>128</v>
      </c>
      <c r="C97" s="17"/>
      <c r="D97" s="36" t="s">
        <v>208</v>
      </c>
      <c r="E97" s="36"/>
      <c r="F97" s="17"/>
      <c r="G97" s="36">
        <v>5.5</v>
      </c>
      <c r="H97" s="36"/>
      <c r="I97" s="17"/>
      <c r="J97" s="36" t="s">
        <v>208</v>
      </c>
      <c r="K97" s="36"/>
      <c r="L97" s="17"/>
      <c r="M97" s="36" t="s">
        <v>208</v>
      </c>
      <c r="N97" s="36"/>
      <c r="O97" s="17"/>
      <c r="P97" s="36">
        <v>5.5</v>
      </c>
      <c r="Q97" s="36"/>
      <c r="R97" s="17"/>
      <c r="S97" s="36">
        <v>1.7</v>
      </c>
      <c r="T97" s="36"/>
      <c r="U97" s="17"/>
      <c r="V97" s="36" t="s">
        <v>208</v>
      </c>
      <c r="W97" s="36"/>
      <c r="X97" s="17"/>
      <c r="Y97" s="36" t="s">
        <v>208</v>
      </c>
      <c r="Z97" s="36"/>
      <c r="AA97" s="17"/>
      <c r="AB97" s="36" t="s">
        <v>208</v>
      </c>
      <c r="AC97" s="36"/>
      <c r="AD97" s="17"/>
      <c r="AE97" s="36">
        <v>1.7</v>
      </c>
      <c r="AF97" s="36"/>
      <c r="AG97" s="17"/>
    </row>
    <row r="98" spans="1:33" ht="26.25" x14ac:dyDescent="0.25">
      <c r="A98" s="11"/>
      <c r="B98" s="51" t="s">
        <v>129</v>
      </c>
      <c r="C98" s="22"/>
      <c r="D98" s="37" t="s">
        <v>208</v>
      </c>
      <c r="E98" s="37"/>
      <c r="F98" s="22"/>
      <c r="G98" s="37" t="s">
        <v>208</v>
      </c>
      <c r="H98" s="37"/>
      <c r="I98" s="22"/>
      <c r="J98" s="37" t="s">
        <v>208</v>
      </c>
      <c r="K98" s="37"/>
      <c r="L98" s="22"/>
      <c r="M98" s="37" t="s">
        <v>208</v>
      </c>
      <c r="N98" s="37"/>
      <c r="O98" s="22"/>
      <c r="P98" s="37" t="s">
        <v>208</v>
      </c>
      <c r="Q98" s="37"/>
      <c r="R98" s="22"/>
      <c r="S98" s="37" t="s">
        <v>495</v>
      </c>
      <c r="T98" s="37"/>
      <c r="U98" s="23" t="s">
        <v>227</v>
      </c>
      <c r="V98" s="37" t="s">
        <v>311</v>
      </c>
      <c r="W98" s="37"/>
      <c r="X98" s="23" t="s">
        <v>227</v>
      </c>
      <c r="Y98" s="37" t="s">
        <v>452</v>
      </c>
      <c r="Z98" s="37"/>
      <c r="AA98" s="23" t="s">
        <v>227</v>
      </c>
      <c r="AB98" s="37" t="s">
        <v>208</v>
      </c>
      <c r="AC98" s="37"/>
      <c r="AD98" s="22"/>
      <c r="AE98" s="37" t="s">
        <v>496</v>
      </c>
      <c r="AF98" s="37"/>
      <c r="AG98" s="23" t="s">
        <v>227</v>
      </c>
    </row>
    <row r="99" spans="1:33" ht="15.75" thickBot="1" x14ac:dyDescent="0.3">
      <c r="A99" s="11"/>
      <c r="B99" s="50" t="s">
        <v>123</v>
      </c>
      <c r="C99" s="17"/>
      <c r="D99" s="39" t="s">
        <v>208</v>
      </c>
      <c r="E99" s="39"/>
      <c r="F99" s="17"/>
      <c r="G99" s="39">
        <v>0.2</v>
      </c>
      <c r="H99" s="39"/>
      <c r="I99" s="17"/>
      <c r="J99" s="39">
        <v>0.9</v>
      </c>
      <c r="K99" s="39"/>
      <c r="L99" s="17"/>
      <c r="M99" s="39" t="s">
        <v>208</v>
      </c>
      <c r="N99" s="39"/>
      <c r="O99" s="17"/>
      <c r="P99" s="39">
        <v>1.1000000000000001</v>
      </c>
      <c r="Q99" s="39"/>
      <c r="R99" s="17"/>
      <c r="S99" s="39">
        <v>1</v>
      </c>
      <c r="T99" s="39"/>
      <c r="U99" s="17"/>
      <c r="V99" s="39" t="s">
        <v>208</v>
      </c>
      <c r="W99" s="39"/>
      <c r="X99" s="17"/>
      <c r="Y99" s="39" t="s">
        <v>208</v>
      </c>
      <c r="Z99" s="39"/>
      <c r="AA99" s="17"/>
      <c r="AB99" s="39" t="s">
        <v>208</v>
      </c>
      <c r="AC99" s="39"/>
      <c r="AD99" s="17"/>
      <c r="AE99" s="39">
        <v>1</v>
      </c>
      <c r="AF99" s="39"/>
      <c r="AG99" s="17"/>
    </row>
    <row r="100" spans="1:33" ht="15.75" thickBot="1" x14ac:dyDescent="0.3">
      <c r="A100" s="11"/>
      <c r="B100" s="49" t="s">
        <v>130</v>
      </c>
      <c r="C100" s="22"/>
      <c r="D100" s="69" t="s">
        <v>287</v>
      </c>
      <c r="E100" s="69"/>
      <c r="F100" s="23" t="s">
        <v>227</v>
      </c>
      <c r="G100" s="69" t="s">
        <v>497</v>
      </c>
      <c r="H100" s="69"/>
      <c r="I100" s="23" t="s">
        <v>227</v>
      </c>
      <c r="J100" s="69" t="s">
        <v>498</v>
      </c>
      <c r="K100" s="69"/>
      <c r="L100" s="23" t="s">
        <v>227</v>
      </c>
      <c r="M100" s="69" t="s">
        <v>208</v>
      </c>
      <c r="N100" s="69"/>
      <c r="O100" s="22"/>
      <c r="P100" s="69" t="s">
        <v>234</v>
      </c>
      <c r="Q100" s="69"/>
      <c r="R100" s="23" t="s">
        <v>227</v>
      </c>
      <c r="S100" s="69" t="s">
        <v>499</v>
      </c>
      <c r="T100" s="69"/>
      <c r="U100" s="23" t="s">
        <v>227</v>
      </c>
      <c r="V100" s="69" t="s">
        <v>500</v>
      </c>
      <c r="W100" s="69"/>
      <c r="X100" s="23" t="s">
        <v>227</v>
      </c>
      <c r="Y100" s="69" t="s">
        <v>501</v>
      </c>
      <c r="Z100" s="69"/>
      <c r="AA100" s="23" t="s">
        <v>227</v>
      </c>
      <c r="AB100" s="69" t="s">
        <v>208</v>
      </c>
      <c r="AC100" s="69"/>
      <c r="AD100" s="22"/>
      <c r="AE100" s="69" t="s">
        <v>502</v>
      </c>
      <c r="AF100" s="69"/>
      <c r="AG100" s="23" t="s">
        <v>227</v>
      </c>
    </row>
    <row r="101" spans="1:33" x14ac:dyDescent="0.25">
      <c r="A101" s="11"/>
      <c r="B101" s="48"/>
      <c r="C101" s="17"/>
      <c r="D101" s="56"/>
      <c r="E101" s="56"/>
      <c r="F101" s="17"/>
      <c r="G101" s="56"/>
      <c r="H101" s="56"/>
      <c r="I101" s="17"/>
      <c r="J101" s="56"/>
      <c r="K101" s="56"/>
      <c r="L101" s="17"/>
      <c r="M101" s="56"/>
      <c r="N101" s="56"/>
      <c r="O101" s="17"/>
      <c r="P101" s="56"/>
      <c r="Q101" s="56"/>
      <c r="R101" s="17"/>
      <c r="S101" s="56"/>
      <c r="T101" s="56"/>
      <c r="U101" s="17"/>
      <c r="V101" s="56"/>
      <c r="W101" s="56"/>
      <c r="X101" s="17"/>
      <c r="Y101" s="56"/>
      <c r="Z101" s="56"/>
      <c r="AA101" s="17"/>
      <c r="AB101" s="56"/>
      <c r="AC101" s="56"/>
      <c r="AD101" s="17"/>
      <c r="AE101" s="56"/>
      <c r="AF101" s="56"/>
      <c r="AG101" s="17"/>
    </row>
    <row r="102" spans="1:33" x14ac:dyDescent="0.25">
      <c r="A102" s="11"/>
      <c r="B102" s="49" t="s">
        <v>503</v>
      </c>
      <c r="C102" s="22"/>
      <c r="D102" s="41"/>
      <c r="E102" s="41"/>
      <c r="F102" s="22"/>
      <c r="G102" s="41"/>
      <c r="H102" s="41"/>
      <c r="I102" s="22"/>
      <c r="J102" s="41"/>
      <c r="K102" s="41"/>
      <c r="L102" s="22"/>
      <c r="M102" s="41"/>
      <c r="N102" s="41"/>
      <c r="O102" s="22"/>
      <c r="P102" s="41"/>
      <c r="Q102" s="41"/>
      <c r="R102" s="22"/>
      <c r="S102" s="41"/>
      <c r="T102" s="41"/>
      <c r="U102" s="22"/>
      <c r="V102" s="41"/>
      <c r="W102" s="41"/>
      <c r="X102" s="22"/>
      <c r="Y102" s="41"/>
      <c r="Z102" s="41"/>
      <c r="AA102" s="22"/>
      <c r="AB102" s="41"/>
      <c r="AC102" s="41"/>
      <c r="AD102" s="22"/>
      <c r="AE102" s="41"/>
      <c r="AF102" s="41"/>
      <c r="AG102" s="22"/>
    </row>
    <row r="103" spans="1:33" x14ac:dyDescent="0.25">
      <c r="A103" s="11"/>
      <c r="B103" s="50" t="s">
        <v>132</v>
      </c>
      <c r="C103" s="17"/>
      <c r="D103" s="36" t="s">
        <v>208</v>
      </c>
      <c r="E103" s="36"/>
      <c r="F103" s="17"/>
      <c r="G103" s="36" t="s">
        <v>208</v>
      </c>
      <c r="H103" s="36"/>
      <c r="I103" s="17"/>
      <c r="J103" s="36" t="s">
        <v>208</v>
      </c>
      <c r="K103" s="36"/>
      <c r="L103" s="17"/>
      <c r="M103" s="36" t="s">
        <v>208</v>
      </c>
      <c r="N103" s="36"/>
      <c r="O103" s="17"/>
      <c r="P103" s="36" t="s">
        <v>208</v>
      </c>
      <c r="Q103" s="36"/>
      <c r="R103" s="17"/>
      <c r="S103" s="36">
        <v>200</v>
      </c>
      <c r="T103" s="36"/>
      <c r="U103" s="17"/>
      <c r="V103" s="36" t="s">
        <v>208</v>
      </c>
      <c r="W103" s="36"/>
      <c r="X103" s="17"/>
      <c r="Y103" s="36" t="s">
        <v>208</v>
      </c>
      <c r="Z103" s="36"/>
      <c r="AA103" s="17"/>
      <c r="AB103" s="36" t="s">
        <v>208</v>
      </c>
      <c r="AC103" s="36"/>
      <c r="AD103" s="17"/>
      <c r="AE103" s="36">
        <v>200</v>
      </c>
      <c r="AF103" s="36"/>
      <c r="AG103" s="17"/>
    </row>
    <row r="104" spans="1:33" x14ac:dyDescent="0.25">
      <c r="A104" s="11"/>
      <c r="B104" s="51" t="s">
        <v>133</v>
      </c>
      <c r="C104" s="22"/>
      <c r="D104" s="37" t="s">
        <v>504</v>
      </c>
      <c r="E104" s="37"/>
      <c r="F104" s="23" t="s">
        <v>227</v>
      </c>
      <c r="G104" s="37" t="s">
        <v>208</v>
      </c>
      <c r="H104" s="37"/>
      <c r="I104" s="22"/>
      <c r="J104" s="37" t="s">
        <v>208</v>
      </c>
      <c r="K104" s="37"/>
      <c r="L104" s="22"/>
      <c r="M104" s="37" t="s">
        <v>208</v>
      </c>
      <c r="N104" s="37"/>
      <c r="O104" s="22"/>
      <c r="P104" s="37" t="s">
        <v>504</v>
      </c>
      <c r="Q104" s="37"/>
      <c r="R104" s="23" t="s">
        <v>227</v>
      </c>
      <c r="S104" s="37" t="s">
        <v>504</v>
      </c>
      <c r="T104" s="37"/>
      <c r="U104" s="23" t="s">
        <v>227</v>
      </c>
      <c r="V104" s="37" t="s">
        <v>208</v>
      </c>
      <c r="W104" s="37"/>
      <c r="X104" s="22"/>
      <c r="Y104" s="37" t="s">
        <v>208</v>
      </c>
      <c r="Z104" s="37"/>
      <c r="AA104" s="22"/>
      <c r="AB104" s="37" t="s">
        <v>208</v>
      </c>
      <c r="AC104" s="37"/>
      <c r="AD104" s="22"/>
      <c r="AE104" s="37" t="s">
        <v>504</v>
      </c>
      <c r="AF104" s="37"/>
      <c r="AG104" s="23" t="s">
        <v>227</v>
      </c>
    </row>
    <row r="105" spans="1:33" ht="25.5" x14ac:dyDescent="0.25">
      <c r="A105" s="11"/>
      <c r="B105" s="50" t="s">
        <v>134</v>
      </c>
      <c r="C105" s="17"/>
      <c r="D105" s="36">
        <v>196.4</v>
      </c>
      <c r="E105" s="36"/>
      <c r="F105" s="17"/>
      <c r="G105" s="36" t="s">
        <v>208</v>
      </c>
      <c r="H105" s="36"/>
      <c r="I105" s="17"/>
      <c r="J105" s="36">
        <v>50.7</v>
      </c>
      <c r="K105" s="36"/>
      <c r="L105" s="17"/>
      <c r="M105" s="36" t="s">
        <v>208</v>
      </c>
      <c r="N105" s="36"/>
      <c r="O105" s="17"/>
      <c r="P105" s="36">
        <v>247.1</v>
      </c>
      <c r="Q105" s="36"/>
      <c r="R105" s="17"/>
      <c r="S105" s="36">
        <v>557.9</v>
      </c>
      <c r="T105" s="36"/>
      <c r="U105" s="17"/>
      <c r="V105" s="36" t="s">
        <v>208</v>
      </c>
      <c r="W105" s="36"/>
      <c r="X105" s="17"/>
      <c r="Y105" s="36">
        <v>91</v>
      </c>
      <c r="Z105" s="36"/>
      <c r="AA105" s="17"/>
      <c r="AB105" s="36" t="s">
        <v>208</v>
      </c>
      <c r="AC105" s="36"/>
      <c r="AD105" s="17"/>
      <c r="AE105" s="36">
        <v>648.9</v>
      </c>
      <c r="AF105" s="36"/>
      <c r="AG105" s="17"/>
    </row>
    <row r="106" spans="1:33" x14ac:dyDescent="0.25">
      <c r="A106" s="11"/>
      <c r="B106" s="51" t="s">
        <v>135</v>
      </c>
      <c r="C106" s="22"/>
      <c r="D106" s="37" t="s">
        <v>505</v>
      </c>
      <c r="E106" s="37"/>
      <c r="F106" s="23" t="s">
        <v>227</v>
      </c>
      <c r="G106" s="37" t="s">
        <v>208</v>
      </c>
      <c r="H106" s="37"/>
      <c r="I106" s="22"/>
      <c r="J106" s="37" t="s">
        <v>506</v>
      </c>
      <c r="K106" s="37"/>
      <c r="L106" s="23" t="s">
        <v>227</v>
      </c>
      <c r="M106" s="37" t="s">
        <v>208</v>
      </c>
      <c r="N106" s="37"/>
      <c r="O106" s="22"/>
      <c r="P106" s="37" t="s">
        <v>507</v>
      </c>
      <c r="Q106" s="37"/>
      <c r="R106" s="23" t="s">
        <v>227</v>
      </c>
      <c r="S106" s="37" t="s">
        <v>508</v>
      </c>
      <c r="T106" s="37"/>
      <c r="U106" s="23" t="s">
        <v>227</v>
      </c>
      <c r="V106" s="37" t="s">
        <v>208</v>
      </c>
      <c r="W106" s="37"/>
      <c r="X106" s="22"/>
      <c r="Y106" s="37" t="s">
        <v>509</v>
      </c>
      <c r="Z106" s="37"/>
      <c r="AA106" s="23" t="s">
        <v>227</v>
      </c>
      <c r="AB106" s="37" t="s">
        <v>208</v>
      </c>
      <c r="AC106" s="37"/>
      <c r="AD106" s="22"/>
      <c r="AE106" s="37" t="s">
        <v>510</v>
      </c>
      <c r="AF106" s="37"/>
      <c r="AG106" s="23" t="s">
        <v>227</v>
      </c>
    </row>
    <row r="107" spans="1:33" x14ac:dyDescent="0.25">
      <c r="A107" s="11"/>
      <c r="B107" s="50" t="s">
        <v>136</v>
      </c>
      <c r="C107" s="17"/>
      <c r="D107" s="36" t="s">
        <v>208</v>
      </c>
      <c r="E107" s="36"/>
      <c r="F107" s="17"/>
      <c r="G107" s="36" t="s">
        <v>208</v>
      </c>
      <c r="H107" s="36"/>
      <c r="I107" s="17"/>
      <c r="J107" s="36">
        <v>0.7</v>
      </c>
      <c r="K107" s="36"/>
      <c r="L107" s="17"/>
      <c r="M107" s="36" t="s">
        <v>208</v>
      </c>
      <c r="N107" s="36"/>
      <c r="O107" s="17"/>
      <c r="P107" s="36">
        <v>0.7</v>
      </c>
      <c r="Q107" s="36"/>
      <c r="R107" s="17"/>
      <c r="S107" s="55"/>
      <c r="T107" s="55"/>
      <c r="U107" s="17"/>
      <c r="V107" s="55"/>
      <c r="W107" s="55"/>
      <c r="X107" s="17"/>
      <c r="Y107" s="55"/>
      <c r="Z107" s="55"/>
      <c r="AA107" s="17"/>
      <c r="AB107" s="55"/>
      <c r="AC107" s="55"/>
      <c r="AD107" s="17"/>
      <c r="AE107" s="55"/>
      <c r="AF107" s="55"/>
      <c r="AG107" s="17"/>
    </row>
    <row r="108" spans="1:33" x14ac:dyDescent="0.25">
      <c r="A108" s="11"/>
      <c r="B108" s="51" t="s">
        <v>511</v>
      </c>
      <c r="C108" s="22"/>
      <c r="D108" s="37" t="s">
        <v>208</v>
      </c>
      <c r="E108" s="37"/>
      <c r="F108" s="22"/>
      <c r="G108" s="37" t="s">
        <v>512</v>
      </c>
      <c r="H108" s="37"/>
      <c r="I108" s="23" t="s">
        <v>227</v>
      </c>
      <c r="J108" s="37" t="s">
        <v>423</v>
      </c>
      <c r="K108" s="37"/>
      <c r="L108" s="23" t="s">
        <v>227</v>
      </c>
      <c r="M108" s="37">
        <v>47.3</v>
      </c>
      <c r="N108" s="37"/>
      <c r="O108" s="22"/>
      <c r="P108" s="37" t="s">
        <v>208</v>
      </c>
      <c r="Q108" s="37"/>
      <c r="R108" s="22"/>
      <c r="S108" s="37" t="s">
        <v>208</v>
      </c>
      <c r="T108" s="37"/>
      <c r="U108" s="22"/>
      <c r="V108" s="37" t="s">
        <v>513</v>
      </c>
      <c r="W108" s="37"/>
      <c r="X108" s="23" t="s">
        <v>227</v>
      </c>
      <c r="Y108" s="37" t="s">
        <v>514</v>
      </c>
      <c r="Z108" s="37"/>
      <c r="AA108" s="23" t="s">
        <v>227</v>
      </c>
      <c r="AB108" s="37">
        <v>95.9</v>
      </c>
      <c r="AC108" s="37"/>
      <c r="AD108" s="22"/>
      <c r="AE108" s="37" t="s">
        <v>208</v>
      </c>
      <c r="AF108" s="37"/>
      <c r="AG108" s="22"/>
    </row>
    <row r="109" spans="1:33" x14ac:dyDescent="0.25">
      <c r="A109" s="11"/>
      <c r="B109" s="50" t="s">
        <v>515</v>
      </c>
      <c r="C109" s="17"/>
      <c r="D109" s="36" t="s">
        <v>516</v>
      </c>
      <c r="E109" s="36"/>
      <c r="F109" s="15" t="s">
        <v>227</v>
      </c>
      <c r="G109" s="36" t="s">
        <v>208</v>
      </c>
      <c r="H109" s="36"/>
      <c r="I109" s="17"/>
      <c r="J109" s="36" t="s">
        <v>208</v>
      </c>
      <c r="K109" s="36"/>
      <c r="L109" s="17"/>
      <c r="M109" s="36" t="s">
        <v>208</v>
      </c>
      <c r="N109" s="36"/>
      <c r="O109" s="17"/>
      <c r="P109" s="36" t="s">
        <v>516</v>
      </c>
      <c r="Q109" s="36"/>
      <c r="R109" s="15" t="s">
        <v>227</v>
      </c>
      <c r="S109" s="36" t="s">
        <v>517</v>
      </c>
      <c r="T109" s="36"/>
      <c r="U109" s="15" t="s">
        <v>227</v>
      </c>
      <c r="V109" s="36" t="s">
        <v>208</v>
      </c>
      <c r="W109" s="36"/>
      <c r="X109" s="17"/>
      <c r="Y109" s="36" t="s">
        <v>208</v>
      </c>
      <c r="Z109" s="36"/>
      <c r="AA109" s="17"/>
      <c r="AB109" s="36" t="s">
        <v>208</v>
      </c>
      <c r="AC109" s="36"/>
      <c r="AD109" s="17"/>
      <c r="AE109" s="36" t="s">
        <v>517</v>
      </c>
      <c r="AF109" s="36"/>
      <c r="AG109" s="15" t="s">
        <v>227</v>
      </c>
    </row>
    <row r="110" spans="1:33" x14ac:dyDescent="0.25">
      <c r="A110" s="11"/>
      <c r="B110" s="51" t="s">
        <v>138</v>
      </c>
      <c r="C110" s="22"/>
      <c r="D110" s="37" t="s">
        <v>518</v>
      </c>
      <c r="E110" s="37"/>
      <c r="F110" s="23" t="s">
        <v>227</v>
      </c>
      <c r="G110" s="37" t="s">
        <v>208</v>
      </c>
      <c r="H110" s="37"/>
      <c r="I110" s="22"/>
      <c r="J110" s="37" t="s">
        <v>208</v>
      </c>
      <c r="K110" s="37"/>
      <c r="L110" s="22"/>
      <c r="M110" s="37" t="s">
        <v>208</v>
      </c>
      <c r="N110" s="37"/>
      <c r="O110" s="22"/>
      <c r="P110" s="37" t="s">
        <v>518</v>
      </c>
      <c r="Q110" s="37"/>
      <c r="R110" s="23" t="s">
        <v>227</v>
      </c>
      <c r="S110" s="37" t="s">
        <v>208</v>
      </c>
      <c r="T110" s="37"/>
      <c r="U110" s="22"/>
      <c r="V110" s="37" t="s">
        <v>208</v>
      </c>
      <c r="W110" s="37"/>
      <c r="X110" s="22"/>
      <c r="Y110" s="37" t="s">
        <v>208</v>
      </c>
      <c r="Z110" s="37"/>
      <c r="AA110" s="22"/>
      <c r="AB110" s="37" t="s">
        <v>208</v>
      </c>
      <c r="AC110" s="37"/>
      <c r="AD110" s="22"/>
      <c r="AE110" s="37" t="s">
        <v>208</v>
      </c>
      <c r="AF110" s="37"/>
      <c r="AG110" s="22"/>
    </row>
    <row r="111" spans="1:33" x14ac:dyDescent="0.25">
      <c r="A111" s="11"/>
      <c r="B111" s="50" t="s">
        <v>139</v>
      </c>
      <c r="C111" s="17"/>
      <c r="D111" s="36">
        <v>13.5</v>
      </c>
      <c r="E111" s="36"/>
      <c r="F111" s="17"/>
      <c r="G111" s="36" t="s">
        <v>208</v>
      </c>
      <c r="H111" s="36"/>
      <c r="I111" s="17"/>
      <c r="J111" s="36" t="s">
        <v>208</v>
      </c>
      <c r="K111" s="36"/>
      <c r="L111" s="17"/>
      <c r="M111" s="36" t="s">
        <v>208</v>
      </c>
      <c r="N111" s="36"/>
      <c r="O111" s="17"/>
      <c r="P111" s="36">
        <v>13.5</v>
      </c>
      <c r="Q111" s="36"/>
      <c r="R111" s="17"/>
      <c r="S111" s="36" t="s">
        <v>313</v>
      </c>
      <c r="T111" s="36"/>
      <c r="U111" s="15" t="s">
        <v>227</v>
      </c>
      <c r="V111" s="36" t="s">
        <v>208</v>
      </c>
      <c r="W111" s="36"/>
      <c r="X111" s="17"/>
      <c r="Y111" s="36" t="s">
        <v>208</v>
      </c>
      <c r="Z111" s="36"/>
      <c r="AA111" s="17"/>
      <c r="AB111" s="36" t="s">
        <v>208</v>
      </c>
      <c r="AC111" s="36"/>
      <c r="AD111" s="17"/>
      <c r="AE111" s="36" t="s">
        <v>313</v>
      </c>
      <c r="AF111" s="36"/>
      <c r="AG111" s="15" t="s">
        <v>227</v>
      </c>
    </row>
    <row r="112" spans="1:33" ht="15.75" thickBot="1" x14ac:dyDescent="0.3">
      <c r="A112" s="11"/>
      <c r="B112" s="51" t="s">
        <v>123</v>
      </c>
      <c r="C112" s="22"/>
      <c r="D112" s="38">
        <v>1</v>
      </c>
      <c r="E112" s="38"/>
      <c r="F112" s="22"/>
      <c r="G112" s="38" t="s">
        <v>208</v>
      </c>
      <c r="H112" s="38"/>
      <c r="I112" s="22"/>
      <c r="J112" s="38" t="s">
        <v>236</v>
      </c>
      <c r="K112" s="38"/>
      <c r="L112" s="23" t="s">
        <v>227</v>
      </c>
      <c r="M112" s="38" t="s">
        <v>208</v>
      </c>
      <c r="N112" s="38"/>
      <c r="O112" s="22"/>
      <c r="P112" s="38">
        <v>0.2</v>
      </c>
      <c r="Q112" s="38"/>
      <c r="R112" s="22"/>
      <c r="S112" s="38">
        <v>0.4</v>
      </c>
      <c r="T112" s="38"/>
      <c r="U112" s="22"/>
      <c r="V112" s="38" t="s">
        <v>208</v>
      </c>
      <c r="W112" s="38"/>
      <c r="X112" s="22"/>
      <c r="Y112" s="38" t="s">
        <v>208</v>
      </c>
      <c r="Z112" s="38"/>
      <c r="AA112" s="22"/>
      <c r="AB112" s="38" t="s">
        <v>208</v>
      </c>
      <c r="AC112" s="38"/>
      <c r="AD112" s="22"/>
      <c r="AE112" s="38">
        <v>0.4</v>
      </c>
      <c r="AF112" s="38"/>
      <c r="AG112" s="22"/>
    </row>
    <row r="113" spans="1:33" ht="27" thickBot="1" x14ac:dyDescent="0.3">
      <c r="A113" s="11"/>
      <c r="B113" s="57" t="s">
        <v>140</v>
      </c>
      <c r="C113" s="17"/>
      <c r="D113" s="40" t="s">
        <v>519</v>
      </c>
      <c r="E113" s="40"/>
      <c r="F113" s="15" t="s">
        <v>227</v>
      </c>
      <c r="G113" s="40" t="s">
        <v>512</v>
      </c>
      <c r="H113" s="40"/>
      <c r="I113" s="15" t="s">
        <v>227</v>
      </c>
      <c r="J113" s="40" t="s">
        <v>439</v>
      </c>
      <c r="K113" s="40"/>
      <c r="L113" s="15" t="s">
        <v>227</v>
      </c>
      <c r="M113" s="40">
        <v>47.3</v>
      </c>
      <c r="N113" s="40"/>
      <c r="O113" s="17"/>
      <c r="P113" s="40" t="s">
        <v>520</v>
      </c>
      <c r="Q113" s="40"/>
      <c r="R113" s="15" t="s">
        <v>227</v>
      </c>
      <c r="S113" s="40">
        <v>318</v>
      </c>
      <c r="T113" s="40"/>
      <c r="U113" s="17"/>
      <c r="V113" s="40" t="s">
        <v>513</v>
      </c>
      <c r="W113" s="40"/>
      <c r="X113" s="15" t="s">
        <v>227</v>
      </c>
      <c r="Y113" s="40">
        <v>76.3</v>
      </c>
      <c r="Z113" s="40"/>
      <c r="AA113" s="17"/>
      <c r="AB113" s="40">
        <v>95.9</v>
      </c>
      <c r="AC113" s="40"/>
      <c r="AD113" s="17"/>
      <c r="AE113" s="40">
        <v>399.9</v>
      </c>
      <c r="AF113" s="40"/>
      <c r="AG113" s="17"/>
    </row>
    <row r="114" spans="1:33" x14ac:dyDescent="0.25">
      <c r="A114" s="11"/>
      <c r="B114" s="29"/>
      <c r="C114" s="22"/>
      <c r="D114" s="42"/>
      <c r="E114" s="42"/>
      <c r="F114" s="22"/>
      <c r="G114" s="42"/>
      <c r="H114" s="42"/>
      <c r="I114" s="22"/>
      <c r="J114" s="42"/>
      <c r="K114" s="42"/>
      <c r="L114" s="22"/>
      <c r="M114" s="42"/>
      <c r="N114" s="42"/>
      <c r="O114" s="22"/>
      <c r="P114" s="42"/>
      <c r="Q114" s="42"/>
      <c r="R114" s="22"/>
      <c r="S114" s="42"/>
      <c r="T114" s="42"/>
      <c r="U114" s="22"/>
      <c r="V114" s="42"/>
      <c r="W114" s="42"/>
      <c r="X114" s="22"/>
      <c r="Y114" s="42"/>
      <c r="Z114" s="42"/>
      <c r="AA114" s="22"/>
      <c r="AB114" s="42"/>
      <c r="AC114" s="42"/>
      <c r="AD114" s="22"/>
      <c r="AE114" s="42"/>
      <c r="AF114" s="42"/>
      <c r="AG114" s="22"/>
    </row>
    <row r="115" spans="1:33" ht="26.25" thickBot="1" x14ac:dyDescent="0.3">
      <c r="A115" s="11"/>
      <c r="B115" s="57" t="s">
        <v>141</v>
      </c>
      <c r="C115" s="17"/>
      <c r="D115" s="39" t="s">
        <v>208</v>
      </c>
      <c r="E115" s="39"/>
      <c r="F115" s="17"/>
      <c r="G115" s="39" t="s">
        <v>208</v>
      </c>
      <c r="H115" s="39"/>
      <c r="I115" s="17"/>
      <c r="J115" s="39">
        <v>1.5</v>
      </c>
      <c r="K115" s="39"/>
      <c r="L115" s="17"/>
      <c r="M115" s="39" t="s">
        <v>208</v>
      </c>
      <c r="N115" s="39"/>
      <c r="O115" s="17"/>
      <c r="P115" s="39">
        <v>1.5</v>
      </c>
      <c r="Q115" s="39"/>
      <c r="R115" s="17"/>
      <c r="S115" s="39" t="s">
        <v>208</v>
      </c>
      <c r="T115" s="39"/>
      <c r="U115" s="17"/>
      <c r="V115" s="39" t="s">
        <v>208</v>
      </c>
      <c r="W115" s="39"/>
      <c r="X115" s="17"/>
      <c r="Y115" s="39">
        <v>1</v>
      </c>
      <c r="Z115" s="39"/>
      <c r="AA115" s="17"/>
      <c r="AB115" s="39" t="s">
        <v>208</v>
      </c>
      <c r="AC115" s="39"/>
      <c r="AD115" s="17"/>
      <c r="AE115" s="39">
        <v>1</v>
      </c>
      <c r="AF115" s="39"/>
      <c r="AG115" s="17"/>
    </row>
    <row r="116" spans="1:33" x14ac:dyDescent="0.25">
      <c r="A116" s="11"/>
      <c r="B116" s="29"/>
      <c r="C116" s="22"/>
      <c r="D116" s="42"/>
      <c r="E116" s="42"/>
      <c r="F116" s="22"/>
      <c r="G116" s="42"/>
      <c r="H116" s="42"/>
      <c r="I116" s="22"/>
      <c r="J116" s="42"/>
      <c r="K116" s="42"/>
      <c r="L116" s="22"/>
      <c r="M116" s="42"/>
      <c r="N116" s="42"/>
      <c r="O116" s="22"/>
      <c r="P116" s="42"/>
      <c r="Q116" s="42"/>
      <c r="R116" s="22"/>
      <c r="S116" s="42"/>
      <c r="T116" s="42"/>
      <c r="U116" s="22"/>
      <c r="V116" s="42"/>
      <c r="W116" s="42"/>
      <c r="X116" s="22"/>
      <c r="Y116" s="42"/>
      <c r="Z116" s="42"/>
      <c r="AA116" s="22"/>
      <c r="AB116" s="42"/>
      <c r="AC116" s="42"/>
      <c r="AD116" s="22"/>
      <c r="AE116" s="42"/>
      <c r="AF116" s="42"/>
      <c r="AG116" s="22"/>
    </row>
    <row r="117" spans="1:33" x14ac:dyDescent="0.25">
      <c r="A117" s="11"/>
      <c r="B117" s="57" t="s">
        <v>521</v>
      </c>
      <c r="C117" s="17"/>
      <c r="D117" s="36" t="s">
        <v>311</v>
      </c>
      <c r="E117" s="36"/>
      <c r="F117" s="15" t="s">
        <v>227</v>
      </c>
      <c r="G117" s="36">
        <v>2.7</v>
      </c>
      <c r="H117" s="36"/>
      <c r="I117" s="17"/>
      <c r="J117" s="36">
        <v>16.8</v>
      </c>
      <c r="K117" s="36"/>
      <c r="L117" s="17"/>
      <c r="M117" s="36" t="s">
        <v>208</v>
      </c>
      <c r="N117" s="36"/>
      <c r="O117" s="17"/>
      <c r="P117" s="36">
        <v>19</v>
      </c>
      <c r="Q117" s="36"/>
      <c r="R117" s="17"/>
      <c r="S117" s="36" t="s">
        <v>226</v>
      </c>
      <c r="T117" s="36"/>
      <c r="U117" s="15" t="s">
        <v>227</v>
      </c>
      <c r="V117" s="36">
        <v>2.2999999999999998</v>
      </c>
      <c r="W117" s="36"/>
      <c r="X117" s="17"/>
      <c r="Y117" s="36">
        <v>22.1</v>
      </c>
      <c r="Z117" s="36"/>
      <c r="AA117" s="17"/>
      <c r="AB117" s="36" t="s">
        <v>208</v>
      </c>
      <c r="AC117" s="36"/>
      <c r="AD117" s="17"/>
      <c r="AE117" s="36">
        <v>20.9</v>
      </c>
      <c r="AF117" s="36"/>
      <c r="AG117" s="17"/>
    </row>
    <row r="118" spans="1:33" ht="26.25" thickBot="1" x14ac:dyDescent="0.3">
      <c r="A118" s="11"/>
      <c r="B118" s="49" t="s">
        <v>522</v>
      </c>
      <c r="C118" s="22"/>
      <c r="D118" s="38">
        <v>0.6</v>
      </c>
      <c r="E118" s="38"/>
      <c r="F118" s="22"/>
      <c r="G118" s="38">
        <v>8.6999999999999993</v>
      </c>
      <c r="H118" s="38"/>
      <c r="I118" s="22"/>
      <c r="J118" s="38">
        <v>33.4</v>
      </c>
      <c r="K118" s="38"/>
      <c r="L118" s="22"/>
      <c r="M118" s="38" t="s">
        <v>208</v>
      </c>
      <c r="N118" s="38"/>
      <c r="O118" s="22"/>
      <c r="P118" s="38">
        <v>42.7</v>
      </c>
      <c r="Q118" s="38"/>
      <c r="R118" s="22"/>
      <c r="S118" s="38">
        <v>3.9</v>
      </c>
      <c r="T118" s="38"/>
      <c r="U118" s="22"/>
      <c r="V118" s="38">
        <v>6.3</v>
      </c>
      <c r="W118" s="38"/>
      <c r="X118" s="22"/>
      <c r="Y118" s="38">
        <v>10</v>
      </c>
      <c r="Z118" s="38"/>
      <c r="AA118" s="22"/>
      <c r="AB118" s="38" t="s">
        <v>208</v>
      </c>
      <c r="AC118" s="38"/>
      <c r="AD118" s="22"/>
      <c r="AE118" s="38">
        <v>20.2</v>
      </c>
      <c r="AF118" s="38"/>
      <c r="AG118" s="22"/>
    </row>
    <row r="119" spans="1:33" ht="15.75" thickBot="1" x14ac:dyDescent="0.3">
      <c r="A119" s="11"/>
      <c r="B119" s="57" t="s">
        <v>523</v>
      </c>
      <c r="C119" s="17"/>
      <c r="D119" s="30" t="s">
        <v>170</v>
      </c>
      <c r="E119" s="60">
        <v>0.1</v>
      </c>
      <c r="F119" s="17"/>
      <c r="G119" s="30" t="s">
        <v>170</v>
      </c>
      <c r="H119" s="60">
        <v>11.4</v>
      </c>
      <c r="I119" s="17"/>
      <c r="J119" s="30" t="s">
        <v>170</v>
      </c>
      <c r="K119" s="60">
        <v>50.2</v>
      </c>
      <c r="L119" s="17"/>
      <c r="M119" s="30" t="s">
        <v>170</v>
      </c>
      <c r="N119" s="60" t="s">
        <v>208</v>
      </c>
      <c r="O119" s="17"/>
      <c r="P119" s="30" t="s">
        <v>170</v>
      </c>
      <c r="Q119" s="60">
        <v>61.7</v>
      </c>
      <c r="R119" s="17"/>
      <c r="S119" s="30" t="s">
        <v>170</v>
      </c>
      <c r="T119" s="60">
        <v>0.4</v>
      </c>
      <c r="U119" s="17"/>
      <c r="V119" s="30" t="s">
        <v>170</v>
      </c>
      <c r="W119" s="60">
        <v>8.6</v>
      </c>
      <c r="X119" s="17"/>
      <c r="Y119" s="30" t="s">
        <v>170</v>
      </c>
      <c r="Z119" s="60">
        <v>32.1</v>
      </c>
      <c r="AA119" s="17"/>
      <c r="AB119" s="30" t="s">
        <v>170</v>
      </c>
      <c r="AC119" s="60" t="s">
        <v>208</v>
      </c>
      <c r="AD119" s="17"/>
      <c r="AE119" s="30" t="s">
        <v>170</v>
      </c>
      <c r="AF119" s="60">
        <v>41.1</v>
      </c>
      <c r="AG119" s="17"/>
    </row>
  </sheetData>
  <mergeCells count="921">
    <mergeCell ref="A48:A86"/>
    <mergeCell ref="B48:AG48"/>
    <mergeCell ref="B49:AG49"/>
    <mergeCell ref="A87:A119"/>
    <mergeCell ref="B87:AG87"/>
    <mergeCell ref="B88:AG88"/>
    <mergeCell ref="B4:AG4"/>
    <mergeCell ref="B5:AG5"/>
    <mergeCell ref="B25:AG25"/>
    <mergeCell ref="B45:AG45"/>
    <mergeCell ref="B46:AG46"/>
    <mergeCell ref="B47:AG47"/>
    <mergeCell ref="S118:T118"/>
    <mergeCell ref="V118:W118"/>
    <mergeCell ref="Y118:Z118"/>
    <mergeCell ref="AB118:AC118"/>
    <mergeCell ref="AE118:AF118"/>
    <mergeCell ref="A1:A2"/>
    <mergeCell ref="B1:AG1"/>
    <mergeCell ref="B2:AG2"/>
    <mergeCell ref="B3:AG3"/>
    <mergeCell ref="A4:A47"/>
    <mergeCell ref="S117:T117"/>
    <mergeCell ref="V117:W117"/>
    <mergeCell ref="Y117:Z117"/>
    <mergeCell ref="AB117:AC117"/>
    <mergeCell ref="AE117:AF117"/>
    <mergeCell ref="D118:E118"/>
    <mergeCell ref="G118:H118"/>
    <mergeCell ref="J118:K118"/>
    <mergeCell ref="M118:N118"/>
    <mergeCell ref="P118:Q118"/>
    <mergeCell ref="S116:T116"/>
    <mergeCell ref="V116:W116"/>
    <mergeCell ref="Y116:Z116"/>
    <mergeCell ref="AB116:AC116"/>
    <mergeCell ref="AE116:AF116"/>
    <mergeCell ref="D117:E117"/>
    <mergeCell ref="G117:H117"/>
    <mergeCell ref="J117:K117"/>
    <mergeCell ref="M117:N117"/>
    <mergeCell ref="P117:Q117"/>
    <mergeCell ref="S115:T115"/>
    <mergeCell ref="V115:W115"/>
    <mergeCell ref="Y115:Z115"/>
    <mergeCell ref="AB115:AC115"/>
    <mergeCell ref="AE115:AF115"/>
    <mergeCell ref="D116:E116"/>
    <mergeCell ref="G116:H116"/>
    <mergeCell ref="J116:K116"/>
    <mergeCell ref="M116:N116"/>
    <mergeCell ref="P116:Q116"/>
    <mergeCell ref="S114:T114"/>
    <mergeCell ref="V114:W114"/>
    <mergeCell ref="Y114:Z114"/>
    <mergeCell ref="AB114:AC114"/>
    <mergeCell ref="AE114:AF114"/>
    <mergeCell ref="D115:E115"/>
    <mergeCell ref="G115:H115"/>
    <mergeCell ref="J115:K115"/>
    <mergeCell ref="M115:N115"/>
    <mergeCell ref="P115:Q115"/>
    <mergeCell ref="S113:T113"/>
    <mergeCell ref="V113:W113"/>
    <mergeCell ref="Y113:Z113"/>
    <mergeCell ref="AB113:AC113"/>
    <mergeCell ref="AE113:AF113"/>
    <mergeCell ref="D114:E114"/>
    <mergeCell ref="G114:H114"/>
    <mergeCell ref="J114:K114"/>
    <mergeCell ref="M114:N114"/>
    <mergeCell ref="P114:Q114"/>
    <mergeCell ref="S112:T112"/>
    <mergeCell ref="V112:W112"/>
    <mergeCell ref="Y112:Z112"/>
    <mergeCell ref="AB112:AC112"/>
    <mergeCell ref="AE112:AF112"/>
    <mergeCell ref="D113:E113"/>
    <mergeCell ref="G113:H113"/>
    <mergeCell ref="J113:K113"/>
    <mergeCell ref="M113:N113"/>
    <mergeCell ref="P113:Q113"/>
    <mergeCell ref="S111:T111"/>
    <mergeCell ref="V111:W111"/>
    <mergeCell ref="Y111:Z111"/>
    <mergeCell ref="AB111:AC111"/>
    <mergeCell ref="AE111:AF111"/>
    <mergeCell ref="D112:E112"/>
    <mergeCell ref="G112:H112"/>
    <mergeCell ref="J112:K112"/>
    <mergeCell ref="M112:N112"/>
    <mergeCell ref="P112:Q112"/>
    <mergeCell ref="S110:T110"/>
    <mergeCell ref="V110:W110"/>
    <mergeCell ref="Y110:Z110"/>
    <mergeCell ref="AB110:AC110"/>
    <mergeCell ref="AE110:AF110"/>
    <mergeCell ref="D111:E111"/>
    <mergeCell ref="G111:H111"/>
    <mergeCell ref="J111:K111"/>
    <mergeCell ref="M111:N111"/>
    <mergeCell ref="P111:Q111"/>
    <mergeCell ref="S109:T109"/>
    <mergeCell ref="V109:W109"/>
    <mergeCell ref="Y109:Z109"/>
    <mergeCell ref="AB109:AC109"/>
    <mergeCell ref="AE109:AF109"/>
    <mergeCell ref="D110:E110"/>
    <mergeCell ref="G110:H110"/>
    <mergeCell ref="J110:K110"/>
    <mergeCell ref="M110:N110"/>
    <mergeCell ref="P110:Q110"/>
    <mergeCell ref="S108:T108"/>
    <mergeCell ref="V108:W108"/>
    <mergeCell ref="Y108:Z108"/>
    <mergeCell ref="AB108:AC108"/>
    <mergeCell ref="AE108:AF108"/>
    <mergeCell ref="D109:E109"/>
    <mergeCell ref="G109:H109"/>
    <mergeCell ref="J109:K109"/>
    <mergeCell ref="M109:N109"/>
    <mergeCell ref="P109:Q109"/>
    <mergeCell ref="S107:T107"/>
    <mergeCell ref="V107:W107"/>
    <mergeCell ref="Y107:Z107"/>
    <mergeCell ref="AB107:AC107"/>
    <mergeCell ref="AE107:AF107"/>
    <mergeCell ref="D108:E108"/>
    <mergeCell ref="G108:H108"/>
    <mergeCell ref="J108:K108"/>
    <mergeCell ref="M108:N108"/>
    <mergeCell ref="P108:Q108"/>
    <mergeCell ref="S106:T106"/>
    <mergeCell ref="V106:W106"/>
    <mergeCell ref="Y106:Z106"/>
    <mergeCell ref="AB106:AC106"/>
    <mergeCell ref="AE106:AF106"/>
    <mergeCell ref="D107:E107"/>
    <mergeCell ref="G107:H107"/>
    <mergeCell ref="J107:K107"/>
    <mergeCell ref="M107:N107"/>
    <mergeCell ref="P107:Q107"/>
    <mergeCell ref="S105:T105"/>
    <mergeCell ref="V105:W105"/>
    <mergeCell ref="Y105:Z105"/>
    <mergeCell ref="AB105:AC105"/>
    <mergeCell ref="AE105:AF105"/>
    <mergeCell ref="D106:E106"/>
    <mergeCell ref="G106:H106"/>
    <mergeCell ref="J106:K106"/>
    <mergeCell ref="M106:N106"/>
    <mergeCell ref="P106:Q106"/>
    <mergeCell ref="S104:T104"/>
    <mergeCell ref="V104:W104"/>
    <mergeCell ref="Y104:Z104"/>
    <mergeCell ref="AB104:AC104"/>
    <mergeCell ref="AE104:AF104"/>
    <mergeCell ref="D105:E105"/>
    <mergeCell ref="G105:H105"/>
    <mergeCell ref="J105:K105"/>
    <mergeCell ref="M105:N105"/>
    <mergeCell ref="P105:Q105"/>
    <mergeCell ref="S103:T103"/>
    <mergeCell ref="V103:W103"/>
    <mergeCell ref="Y103:Z103"/>
    <mergeCell ref="AB103:AC103"/>
    <mergeCell ref="AE103:AF103"/>
    <mergeCell ref="D104:E104"/>
    <mergeCell ref="G104:H104"/>
    <mergeCell ref="J104:K104"/>
    <mergeCell ref="M104:N104"/>
    <mergeCell ref="P104:Q104"/>
    <mergeCell ref="S102:T102"/>
    <mergeCell ref="V102:W102"/>
    <mergeCell ref="Y102:Z102"/>
    <mergeCell ref="AB102:AC102"/>
    <mergeCell ref="AE102:AF102"/>
    <mergeCell ref="D103:E103"/>
    <mergeCell ref="G103:H103"/>
    <mergeCell ref="J103:K103"/>
    <mergeCell ref="M103:N103"/>
    <mergeCell ref="P103:Q103"/>
    <mergeCell ref="S101:T101"/>
    <mergeCell ref="V101:W101"/>
    <mergeCell ref="Y101:Z101"/>
    <mergeCell ref="AB101:AC101"/>
    <mergeCell ref="AE101:AF101"/>
    <mergeCell ref="D102:E102"/>
    <mergeCell ref="G102:H102"/>
    <mergeCell ref="J102:K102"/>
    <mergeCell ref="M102:N102"/>
    <mergeCell ref="P102:Q102"/>
    <mergeCell ref="S100:T100"/>
    <mergeCell ref="V100:W100"/>
    <mergeCell ref="Y100:Z100"/>
    <mergeCell ref="AB100:AC100"/>
    <mergeCell ref="AE100:AF100"/>
    <mergeCell ref="D101:E101"/>
    <mergeCell ref="G101:H101"/>
    <mergeCell ref="J101:K101"/>
    <mergeCell ref="M101:N101"/>
    <mergeCell ref="P101:Q101"/>
    <mergeCell ref="S99:T99"/>
    <mergeCell ref="V99:W99"/>
    <mergeCell ref="Y99:Z99"/>
    <mergeCell ref="AB99:AC99"/>
    <mergeCell ref="AE99:AF99"/>
    <mergeCell ref="D100:E100"/>
    <mergeCell ref="G100:H100"/>
    <mergeCell ref="J100:K100"/>
    <mergeCell ref="M100:N100"/>
    <mergeCell ref="P100:Q100"/>
    <mergeCell ref="S98:T98"/>
    <mergeCell ref="V98:W98"/>
    <mergeCell ref="Y98:Z98"/>
    <mergeCell ref="AB98:AC98"/>
    <mergeCell ref="AE98:AF98"/>
    <mergeCell ref="D99:E99"/>
    <mergeCell ref="G99:H99"/>
    <mergeCell ref="J99:K99"/>
    <mergeCell ref="M99:N99"/>
    <mergeCell ref="P99:Q99"/>
    <mergeCell ref="S97:T97"/>
    <mergeCell ref="V97:W97"/>
    <mergeCell ref="Y97:Z97"/>
    <mergeCell ref="AB97:AC97"/>
    <mergeCell ref="AE97:AF97"/>
    <mergeCell ref="D98:E98"/>
    <mergeCell ref="G98:H98"/>
    <mergeCell ref="J98:K98"/>
    <mergeCell ref="M98:N98"/>
    <mergeCell ref="P98:Q98"/>
    <mergeCell ref="S96:T96"/>
    <mergeCell ref="V96:W96"/>
    <mergeCell ref="Y96:Z96"/>
    <mergeCell ref="AB96:AC96"/>
    <mergeCell ref="AE96:AF96"/>
    <mergeCell ref="D97:E97"/>
    <mergeCell ref="G97:H97"/>
    <mergeCell ref="J97:K97"/>
    <mergeCell ref="M97:N97"/>
    <mergeCell ref="P97:Q97"/>
    <mergeCell ref="S95:T95"/>
    <mergeCell ref="V95:W95"/>
    <mergeCell ref="Y95:Z95"/>
    <mergeCell ref="AB95:AC95"/>
    <mergeCell ref="AE95:AF95"/>
    <mergeCell ref="D96:E96"/>
    <mergeCell ref="G96:H96"/>
    <mergeCell ref="J96:K96"/>
    <mergeCell ref="M96:N96"/>
    <mergeCell ref="P96:Q96"/>
    <mergeCell ref="S94:T94"/>
    <mergeCell ref="V94:W94"/>
    <mergeCell ref="Y94:Z94"/>
    <mergeCell ref="AB94:AC94"/>
    <mergeCell ref="AE94:AF94"/>
    <mergeCell ref="D95:E95"/>
    <mergeCell ref="G95:H95"/>
    <mergeCell ref="J95:K95"/>
    <mergeCell ref="M95:N95"/>
    <mergeCell ref="P95:Q95"/>
    <mergeCell ref="S93:T93"/>
    <mergeCell ref="V93:W93"/>
    <mergeCell ref="Y93:Z93"/>
    <mergeCell ref="AB93:AC93"/>
    <mergeCell ref="AE93:AF93"/>
    <mergeCell ref="D94:E94"/>
    <mergeCell ref="G94:H94"/>
    <mergeCell ref="J94:K94"/>
    <mergeCell ref="M94:N94"/>
    <mergeCell ref="P94:Q94"/>
    <mergeCell ref="AA90:AA91"/>
    <mergeCell ref="AB90:AC91"/>
    <mergeCell ref="AD90:AD91"/>
    <mergeCell ref="AE90:AF91"/>
    <mergeCell ref="AG90:AG91"/>
    <mergeCell ref="D93:E93"/>
    <mergeCell ref="G93:H93"/>
    <mergeCell ref="J93:K93"/>
    <mergeCell ref="M93:N93"/>
    <mergeCell ref="P93:Q93"/>
    <mergeCell ref="R90:R91"/>
    <mergeCell ref="S90:T91"/>
    <mergeCell ref="U90:U91"/>
    <mergeCell ref="V90:W91"/>
    <mergeCell ref="X90:X91"/>
    <mergeCell ref="Y90:Z90"/>
    <mergeCell ref="Y91:Z91"/>
    <mergeCell ref="J90:K90"/>
    <mergeCell ref="J91:K91"/>
    <mergeCell ref="L90:L91"/>
    <mergeCell ref="M90:N91"/>
    <mergeCell ref="O90:O91"/>
    <mergeCell ref="P90:Q91"/>
    <mergeCell ref="B90:B91"/>
    <mergeCell ref="C90:C91"/>
    <mergeCell ref="D90:E91"/>
    <mergeCell ref="F90:F91"/>
    <mergeCell ref="G90:H91"/>
    <mergeCell ref="I90:I91"/>
    <mergeCell ref="S85:T85"/>
    <mergeCell ref="V85:W85"/>
    <mergeCell ref="Y85:Z85"/>
    <mergeCell ref="AB85:AC85"/>
    <mergeCell ref="AE85:AF85"/>
    <mergeCell ref="D89:Q89"/>
    <mergeCell ref="S89:AF89"/>
    <mergeCell ref="S84:T84"/>
    <mergeCell ref="V84:W84"/>
    <mergeCell ref="Y84:Z84"/>
    <mergeCell ref="AB84:AC84"/>
    <mergeCell ref="AE84:AF84"/>
    <mergeCell ref="D85:E85"/>
    <mergeCell ref="G85:H85"/>
    <mergeCell ref="J85:K85"/>
    <mergeCell ref="M85:N85"/>
    <mergeCell ref="P85:Q85"/>
    <mergeCell ref="S83:T83"/>
    <mergeCell ref="V83:W83"/>
    <mergeCell ref="Y83:Z83"/>
    <mergeCell ref="AB83:AC83"/>
    <mergeCell ref="AE83:AF83"/>
    <mergeCell ref="D84:E84"/>
    <mergeCell ref="G84:H84"/>
    <mergeCell ref="J84:K84"/>
    <mergeCell ref="M84:N84"/>
    <mergeCell ref="P84:Q84"/>
    <mergeCell ref="S82:T82"/>
    <mergeCell ref="V82:W82"/>
    <mergeCell ref="Y82:Z82"/>
    <mergeCell ref="AB82:AC82"/>
    <mergeCell ref="AE82:AF82"/>
    <mergeCell ref="D83:E83"/>
    <mergeCell ref="G83:H83"/>
    <mergeCell ref="J83:K83"/>
    <mergeCell ref="M83:N83"/>
    <mergeCell ref="P83:Q83"/>
    <mergeCell ref="S81:T81"/>
    <mergeCell ref="V81:W81"/>
    <mergeCell ref="Y81:Z81"/>
    <mergeCell ref="AB81:AC81"/>
    <mergeCell ref="AE81:AF81"/>
    <mergeCell ref="D82:E82"/>
    <mergeCell ref="G82:H82"/>
    <mergeCell ref="J82:K82"/>
    <mergeCell ref="M82:N82"/>
    <mergeCell ref="P82:Q82"/>
    <mergeCell ref="S80:T80"/>
    <mergeCell ref="V80:W80"/>
    <mergeCell ref="Y80:Z80"/>
    <mergeCell ref="AB80:AC80"/>
    <mergeCell ref="AE80:AF80"/>
    <mergeCell ref="D81:E81"/>
    <mergeCell ref="G81:H81"/>
    <mergeCell ref="J81:K81"/>
    <mergeCell ref="M81:N81"/>
    <mergeCell ref="P81:Q81"/>
    <mergeCell ref="S79:T79"/>
    <mergeCell ref="V79:W79"/>
    <mergeCell ref="Y79:Z79"/>
    <mergeCell ref="AB79:AC79"/>
    <mergeCell ref="AE79:AF79"/>
    <mergeCell ref="D80:E80"/>
    <mergeCell ref="G80:H80"/>
    <mergeCell ref="J80:K80"/>
    <mergeCell ref="M80:N80"/>
    <mergeCell ref="P80:Q80"/>
    <mergeCell ref="S78:T78"/>
    <mergeCell ref="V78:W78"/>
    <mergeCell ref="Y78:Z78"/>
    <mergeCell ref="AB78:AC78"/>
    <mergeCell ref="AE78:AF78"/>
    <mergeCell ref="D79:E79"/>
    <mergeCell ref="G79:H79"/>
    <mergeCell ref="J79:K79"/>
    <mergeCell ref="M79:N79"/>
    <mergeCell ref="P79:Q79"/>
    <mergeCell ref="S77:T77"/>
    <mergeCell ref="V77:W77"/>
    <mergeCell ref="Y77:Z77"/>
    <mergeCell ref="AB77:AC77"/>
    <mergeCell ref="AE77:AF77"/>
    <mergeCell ref="D78:E78"/>
    <mergeCell ref="G78:H78"/>
    <mergeCell ref="J78:K78"/>
    <mergeCell ref="M78:N78"/>
    <mergeCell ref="P78:Q78"/>
    <mergeCell ref="S76:T76"/>
    <mergeCell ref="V76:W76"/>
    <mergeCell ref="Y76:Z76"/>
    <mergeCell ref="AB76:AC76"/>
    <mergeCell ref="AE76:AF76"/>
    <mergeCell ref="D77:E77"/>
    <mergeCell ref="G77:H77"/>
    <mergeCell ref="J77:K77"/>
    <mergeCell ref="M77:N77"/>
    <mergeCell ref="P77:Q77"/>
    <mergeCell ref="S75:T75"/>
    <mergeCell ref="V75:W75"/>
    <mergeCell ref="Y75:Z75"/>
    <mergeCell ref="AB75:AC75"/>
    <mergeCell ref="AE75:AF75"/>
    <mergeCell ref="D76:E76"/>
    <mergeCell ref="G76:H76"/>
    <mergeCell ref="J76:K76"/>
    <mergeCell ref="M76:N76"/>
    <mergeCell ref="P76:Q76"/>
    <mergeCell ref="S74:T74"/>
    <mergeCell ref="V74:W74"/>
    <mergeCell ref="Y74:Z74"/>
    <mergeCell ref="AB74:AC74"/>
    <mergeCell ref="AE74:AF74"/>
    <mergeCell ref="D75:E75"/>
    <mergeCell ref="G75:H75"/>
    <mergeCell ref="J75:K75"/>
    <mergeCell ref="M75:N75"/>
    <mergeCell ref="P75:Q75"/>
    <mergeCell ref="S73:T73"/>
    <mergeCell ref="V73:W73"/>
    <mergeCell ref="Y73:Z73"/>
    <mergeCell ref="AB73:AC73"/>
    <mergeCell ref="AE73:AF73"/>
    <mergeCell ref="D74:E74"/>
    <mergeCell ref="G74:H74"/>
    <mergeCell ref="J74:K74"/>
    <mergeCell ref="M74:N74"/>
    <mergeCell ref="P74:Q74"/>
    <mergeCell ref="S72:T72"/>
    <mergeCell ref="V72:W72"/>
    <mergeCell ref="Y72:Z72"/>
    <mergeCell ref="AB72:AC72"/>
    <mergeCell ref="AE72:AF72"/>
    <mergeCell ref="D73:E73"/>
    <mergeCell ref="G73:H73"/>
    <mergeCell ref="J73:K73"/>
    <mergeCell ref="M73:N73"/>
    <mergeCell ref="P73:Q73"/>
    <mergeCell ref="S71:T71"/>
    <mergeCell ref="V71:W71"/>
    <mergeCell ref="Y71:Z71"/>
    <mergeCell ref="AB71:AC71"/>
    <mergeCell ref="AE71:AF71"/>
    <mergeCell ref="D72:E72"/>
    <mergeCell ref="G72:H72"/>
    <mergeCell ref="J72:K72"/>
    <mergeCell ref="M72:N72"/>
    <mergeCell ref="P72:Q72"/>
    <mergeCell ref="S70:T70"/>
    <mergeCell ref="V70:W70"/>
    <mergeCell ref="Y70:Z70"/>
    <mergeCell ref="AB70:AC70"/>
    <mergeCell ref="AE70:AF70"/>
    <mergeCell ref="D71:E71"/>
    <mergeCell ref="G71:H71"/>
    <mergeCell ref="J71:K71"/>
    <mergeCell ref="M71:N71"/>
    <mergeCell ref="P71:Q71"/>
    <mergeCell ref="S68:T68"/>
    <mergeCell ref="V68:W68"/>
    <mergeCell ref="Y68:Z68"/>
    <mergeCell ref="AB68:AC68"/>
    <mergeCell ref="AE68:AF68"/>
    <mergeCell ref="D70:E70"/>
    <mergeCell ref="G70:H70"/>
    <mergeCell ref="J70:K70"/>
    <mergeCell ref="M70:N70"/>
    <mergeCell ref="P70:Q70"/>
    <mergeCell ref="S66:T66"/>
    <mergeCell ref="V66:W66"/>
    <mergeCell ref="Y66:Z66"/>
    <mergeCell ref="AB66:AC66"/>
    <mergeCell ref="AE66:AF66"/>
    <mergeCell ref="D68:E68"/>
    <mergeCell ref="G68:H68"/>
    <mergeCell ref="J68:K68"/>
    <mergeCell ref="M68:N68"/>
    <mergeCell ref="P68:Q68"/>
    <mergeCell ref="S65:T65"/>
    <mergeCell ref="V65:W65"/>
    <mergeCell ref="Y65:Z65"/>
    <mergeCell ref="AB65:AC65"/>
    <mergeCell ref="AE65:AF65"/>
    <mergeCell ref="D66:E66"/>
    <mergeCell ref="G66:H66"/>
    <mergeCell ref="J66:K66"/>
    <mergeCell ref="M66:N66"/>
    <mergeCell ref="P66:Q66"/>
    <mergeCell ref="S64:T64"/>
    <mergeCell ref="V64:W64"/>
    <mergeCell ref="Y64:Z64"/>
    <mergeCell ref="AB64:AC64"/>
    <mergeCell ref="AE64:AF64"/>
    <mergeCell ref="D65:E65"/>
    <mergeCell ref="G65:H65"/>
    <mergeCell ref="J65:K65"/>
    <mergeCell ref="M65:N65"/>
    <mergeCell ref="P65:Q65"/>
    <mergeCell ref="S63:T63"/>
    <mergeCell ref="V63:W63"/>
    <mergeCell ref="Y63:Z63"/>
    <mergeCell ref="AB63:AC63"/>
    <mergeCell ref="AE63:AF63"/>
    <mergeCell ref="D64:E64"/>
    <mergeCell ref="G64:H64"/>
    <mergeCell ref="J64:K64"/>
    <mergeCell ref="M64:N64"/>
    <mergeCell ref="P64:Q64"/>
    <mergeCell ref="S62:T62"/>
    <mergeCell ref="V62:W62"/>
    <mergeCell ref="Y62:Z62"/>
    <mergeCell ref="AB62:AC62"/>
    <mergeCell ref="AE62:AF62"/>
    <mergeCell ref="D63:E63"/>
    <mergeCell ref="G63:H63"/>
    <mergeCell ref="J63:K63"/>
    <mergeCell ref="M63:N63"/>
    <mergeCell ref="P63:Q63"/>
    <mergeCell ref="S61:T61"/>
    <mergeCell ref="V61:W61"/>
    <mergeCell ref="Y61:Z61"/>
    <mergeCell ref="AB61:AC61"/>
    <mergeCell ref="AE61:AF61"/>
    <mergeCell ref="D62:E62"/>
    <mergeCell ref="G62:H62"/>
    <mergeCell ref="J62:K62"/>
    <mergeCell ref="M62:N62"/>
    <mergeCell ref="P62:Q62"/>
    <mergeCell ref="S60:T60"/>
    <mergeCell ref="V60:W60"/>
    <mergeCell ref="Y60:Z60"/>
    <mergeCell ref="AB60:AC60"/>
    <mergeCell ref="AE60:AF60"/>
    <mergeCell ref="D61:E61"/>
    <mergeCell ref="G61:H61"/>
    <mergeCell ref="J61:K61"/>
    <mergeCell ref="M61:N61"/>
    <mergeCell ref="P61:Q61"/>
    <mergeCell ref="S59:T59"/>
    <mergeCell ref="V59:W59"/>
    <mergeCell ref="Y59:Z59"/>
    <mergeCell ref="AB59:AC59"/>
    <mergeCell ref="AE59:AF59"/>
    <mergeCell ref="D60:E60"/>
    <mergeCell ref="G60:H60"/>
    <mergeCell ref="J60:K60"/>
    <mergeCell ref="M60:N60"/>
    <mergeCell ref="P60:Q60"/>
    <mergeCell ref="S58:T58"/>
    <mergeCell ref="V58:W58"/>
    <mergeCell ref="Y58:Z58"/>
    <mergeCell ref="AB58:AC58"/>
    <mergeCell ref="AE58:AF58"/>
    <mergeCell ref="D59:E59"/>
    <mergeCell ref="G59:H59"/>
    <mergeCell ref="J59:K59"/>
    <mergeCell ref="M59:N59"/>
    <mergeCell ref="P59:Q59"/>
    <mergeCell ref="S57:T57"/>
    <mergeCell ref="V57:W57"/>
    <mergeCell ref="Y57:Z57"/>
    <mergeCell ref="AB57:AC57"/>
    <mergeCell ref="AE57:AF57"/>
    <mergeCell ref="D58:E58"/>
    <mergeCell ref="G58:H58"/>
    <mergeCell ref="J58:K58"/>
    <mergeCell ref="M58:N58"/>
    <mergeCell ref="P58:Q58"/>
    <mergeCell ref="S56:T56"/>
    <mergeCell ref="V56:W56"/>
    <mergeCell ref="Y56:Z56"/>
    <mergeCell ref="AB56:AC56"/>
    <mergeCell ref="AE56:AF56"/>
    <mergeCell ref="D57:E57"/>
    <mergeCell ref="G57:H57"/>
    <mergeCell ref="J57:K57"/>
    <mergeCell ref="M57:N57"/>
    <mergeCell ref="P57:Q57"/>
    <mergeCell ref="S55:T55"/>
    <mergeCell ref="V55:W55"/>
    <mergeCell ref="Y55:Z55"/>
    <mergeCell ref="AB55:AC55"/>
    <mergeCell ref="AE55:AF55"/>
    <mergeCell ref="D56:E56"/>
    <mergeCell ref="G56:H56"/>
    <mergeCell ref="J56:K56"/>
    <mergeCell ref="M56:N56"/>
    <mergeCell ref="P56:Q56"/>
    <mergeCell ref="S54:T54"/>
    <mergeCell ref="V54:W54"/>
    <mergeCell ref="Y54:Z54"/>
    <mergeCell ref="AB54:AC54"/>
    <mergeCell ref="AE54:AF54"/>
    <mergeCell ref="D55:E55"/>
    <mergeCell ref="G55:H55"/>
    <mergeCell ref="J55:K55"/>
    <mergeCell ref="M55:N55"/>
    <mergeCell ref="P55:Q55"/>
    <mergeCell ref="AA51:AA52"/>
    <mergeCell ref="AB51:AC52"/>
    <mergeCell ref="AD51:AD52"/>
    <mergeCell ref="AE51:AF52"/>
    <mergeCell ref="AG51:AG52"/>
    <mergeCell ref="D54:E54"/>
    <mergeCell ref="G54:H54"/>
    <mergeCell ref="J54:K54"/>
    <mergeCell ref="M54:N54"/>
    <mergeCell ref="P54:Q54"/>
    <mergeCell ref="R51:R52"/>
    <mergeCell ref="S51:T52"/>
    <mergeCell ref="U51:U52"/>
    <mergeCell ref="V51:W52"/>
    <mergeCell ref="X51:X52"/>
    <mergeCell ref="Y51:Z51"/>
    <mergeCell ref="Y52:Z52"/>
    <mergeCell ref="J51:K51"/>
    <mergeCell ref="J52:K52"/>
    <mergeCell ref="L51:L52"/>
    <mergeCell ref="M51:N52"/>
    <mergeCell ref="O51:O52"/>
    <mergeCell ref="P51:Q52"/>
    <mergeCell ref="B51:B52"/>
    <mergeCell ref="C51:C52"/>
    <mergeCell ref="D51:E52"/>
    <mergeCell ref="F51:F52"/>
    <mergeCell ref="G51:H52"/>
    <mergeCell ref="I51:I52"/>
    <mergeCell ref="S43:T43"/>
    <mergeCell ref="V43:W43"/>
    <mergeCell ref="Y43:Z43"/>
    <mergeCell ref="AB43:AC43"/>
    <mergeCell ref="AE43:AF43"/>
    <mergeCell ref="D50:Q50"/>
    <mergeCell ref="S50:AF50"/>
    <mergeCell ref="S40:T40"/>
    <mergeCell ref="V40:W40"/>
    <mergeCell ref="Y40:Z40"/>
    <mergeCell ref="AB40:AC40"/>
    <mergeCell ref="AE40:AF40"/>
    <mergeCell ref="D43:E43"/>
    <mergeCell ref="G43:H43"/>
    <mergeCell ref="J43:K43"/>
    <mergeCell ref="M43:N43"/>
    <mergeCell ref="P43:Q43"/>
    <mergeCell ref="S39:T39"/>
    <mergeCell ref="V39:W39"/>
    <mergeCell ref="Y39:Z39"/>
    <mergeCell ref="AB39:AC39"/>
    <mergeCell ref="AE39:AF39"/>
    <mergeCell ref="D40:E40"/>
    <mergeCell ref="G40:H40"/>
    <mergeCell ref="J40:K40"/>
    <mergeCell ref="M40:N40"/>
    <mergeCell ref="P40:Q40"/>
    <mergeCell ref="S38:T38"/>
    <mergeCell ref="V38:W38"/>
    <mergeCell ref="Y38:Z38"/>
    <mergeCell ref="AB38:AC38"/>
    <mergeCell ref="AE38:AF38"/>
    <mergeCell ref="D39:E39"/>
    <mergeCell ref="G39:H39"/>
    <mergeCell ref="J39:K39"/>
    <mergeCell ref="M39:N39"/>
    <mergeCell ref="P39:Q39"/>
    <mergeCell ref="S37:T37"/>
    <mergeCell ref="V37:W37"/>
    <mergeCell ref="Y37:Z37"/>
    <mergeCell ref="AB37:AC37"/>
    <mergeCell ref="AE37:AF37"/>
    <mergeCell ref="D38:E38"/>
    <mergeCell ref="G38:H38"/>
    <mergeCell ref="J38:K38"/>
    <mergeCell ref="M38:N38"/>
    <mergeCell ref="P38:Q38"/>
    <mergeCell ref="S36:T36"/>
    <mergeCell ref="V36:W36"/>
    <mergeCell ref="Y36:Z36"/>
    <mergeCell ref="AB36:AC36"/>
    <mergeCell ref="AE36:AF36"/>
    <mergeCell ref="D37:E37"/>
    <mergeCell ref="G37:H37"/>
    <mergeCell ref="J37:K37"/>
    <mergeCell ref="M37:N37"/>
    <mergeCell ref="P37:Q37"/>
    <mergeCell ref="S35:T35"/>
    <mergeCell ref="V35:W35"/>
    <mergeCell ref="Y35:Z35"/>
    <mergeCell ref="AB35:AC35"/>
    <mergeCell ref="AE35:AF35"/>
    <mergeCell ref="D36:E36"/>
    <mergeCell ref="G36:H36"/>
    <mergeCell ref="J36:K36"/>
    <mergeCell ref="M36:N36"/>
    <mergeCell ref="P36:Q36"/>
    <mergeCell ref="S34:T34"/>
    <mergeCell ref="V34:W34"/>
    <mergeCell ref="Y34:Z34"/>
    <mergeCell ref="AB34:AC34"/>
    <mergeCell ref="AE34:AF34"/>
    <mergeCell ref="D35:E35"/>
    <mergeCell ref="G35:H35"/>
    <mergeCell ref="J35:K35"/>
    <mergeCell ref="M35:N35"/>
    <mergeCell ref="P35:Q35"/>
    <mergeCell ref="S33:T33"/>
    <mergeCell ref="V33:W33"/>
    <mergeCell ref="Y33:Z33"/>
    <mergeCell ref="AB33:AC33"/>
    <mergeCell ref="AE33:AF33"/>
    <mergeCell ref="D34:E34"/>
    <mergeCell ref="G34:H34"/>
    <mergeCell ref="J34:K34"/>
    <mergeCell ref="M34:N34"/>
    <mergeCell ref="P34:Q34"/>
    <mergeCell ref="S32:T32"/>
    <mergeCell ref="V32:W32"/>
    <mergeCell ref="Y32:Z32"/>
    <mergeCell ref="AB32:AC32"/>
    <mergeCell ref="AE32:AF32"/>
    <mergeCell ref="D33:E33"/>
    <mergeCell ref="G33:H33"/>
    <mergeCell ref="J33:K33"/>
    <mergeCell ref="M33:N33"/>
    <mergeCell ref="P33:Q33"/>
    <mergeCell ref="S31:T31"/>
    <mergeCell ref="V31:W31"/>
    <mergeCell ref="Y31:Z31"/>
    <mergeCell ref="AB31:AC31"/>
    <mergeCell ref="AE31:AF31"/>
    <mergeCell ref="D32:E32"/>
    <mergeCell ref="G32:H32"/>
    <mergeCell ref="J32:K32"/>
    <mergeCell ref="M32:N32"/>
    <mergeCell ref="P32:Q32"/>
    <mergeCell ref="S30:T30"/>
    <mergeCell ref="V30:W30"/>
    <mergeCell ref="Y30:Z30"/>
    <mergeCell ref="AB30:AC30"/>
    <mergeCell ref="AE30:AF30"/>
    <mergeCell ref="D31:E31"/>
    <mergeCell ref="G31:H31"/>
    <mergeCell ref="J31:K31"/>
    <mergeCell ref="M31:N31"/>
    <mergeCell ref="P31:Q31"/>
    <mergeCell ref="AA27:AA28"/>
    <mergeCell ref="AB27:AC28"/>
    <mergeCell ref="AD27:AD28"/>
    <mergeCell ref="AE27:AF28"/>
    <mergeCell ref="AG27:AG28"/>
    <mergeCell ref="D30:E30"/>
    <mergeCell ref="G30:H30"/>
    <mergeCell ref="J30:K30"/>
    <mergeCell ref="M30:N30"/>
    <mergeCell ref="P30:Q30"/>
    <mergeCell ref="R27:R28"/>
    <mergeCell ref="S27:T28"/>
    <mergeCell ref="U27:U28"/>
    <mergeCell ref="V27:W28"/>
    <mergeCell ref="X27:X28"/>
    <mergeCell ref="Y27:Z27"/>
    <mergeCell ref="Y28:Z28"/>
    <mergeCell ref="J27:K27"/>
    <mergeCell ref="J28:K28"/>
    <mergeCell ref="L27:L28"/>
    <mergeCell ref="M27:N28"/>
    <mergeCell ref="O27:O28"/>
    <mergeCell ref="P27:Q28"/>
    <mergeCell ref="B27:B28"/>
    <mergeCell ref="C27:C28"/>
    <mergeCell ref="D27:E28"/>
    <mergeCell ref="F27:F28"/>
    <mergeCell ref="G27:H28"/>
    <mergeCell ref="I27:I28"/>
    <mergeCell ref="V23:W23"/>
    <mergeCell ref="Y23:Z23"/>
    <mergeCell ref="AB23:AC23"/>
    <mergeCell ref="AE23:AF23"/>
    <mergeCell ref="D26:Q26"/>
    <mergeCell ref="S26:AF26"/>
    <mergeCell ref="V20:W20"/>
    <mergeCell ref="Y20:Z20"/>
    <mergeCell ref="AB20:AC20"/>
    <mergeCell ref="AE20:AF20"/>
    <mergeCell ref="D23:E23"/>
    <mergeCell ref="G23:H23"/>
    <mergeCell ref="J23:K23"/>
    <mergeCell ref="M23:N23"/>
    <mergeCell ref="P23:Q23"/>
    <mergeCell ref="S23:T23"/>
    <mergeCell ref="V19:W19"/>
    <mergeCell ref="Y19:Z19"/>
    <mergeCell ref="AB19:AC19"/>
    <mergeCell ref="AE19:AF19"/>
    <mergeCell ref="D20:E20"/>
    <mergeCell ref="G20:H20"/>
    <mergeCell ref="J20:K20"/>
    <mergeCell ref="M20:N20"/>
    <mergeCell ref="P20:Q20"/>
    <mergeCell ref="S20:T20"/>
    <mergeCell ref="V18:W18"/>
    <mergeCell ref="Y18:Z18"/>
    <mergeCell ref="AB18:AC18"/>
    <mergeCell ref="AE18:AF18"/>
    <mergeCell ref="D19:E19"/>
    <mergeCell ref="G19:H19"/>
    <mergeCell ref="J19:K19"/>
    <mergeCell ref="M19:N19"/>
    <mergeCell ref="P19:Q19"/>
    <mergeCell ref="S19:T19"/>
    <mergeCell ref="V17:W17"/>
    <mergeCell ref="Y17:Z17"/>
    <mergeCell ref="AB17:AC17"/>
    <mergeCell ref="AE17:AF17"/>
    <mergeCell ref="D18:E18"/>
    <mergeCell ref="G18:H18"/>
    <mergeCell ref="J18:K18"/>
    <mergeCell ref="M18:N18"/>
    <mergeCell ref="P18:Q18"/>
    <mergeCell ref="S18:T18"/>
    <mergeCell ref="V16:W16"/>
    <mergeCell ref="Y16:Z16"/>
    <mergeCell ref="AB16:AC16"/>
    <mergeCell ref="AE16:AF16"/>
    <mergeCell ref="D17:E17"/>
    <mergeCell ref="G17:H17"/>
    <mergeCell ref="J17:K17"/>
    <mergeCell ref="M17:N17"/>
    <mergeCell ref="P17:Q17"/>
    <mergeCell ref="S17:T17"/>
    <mergeCell ref="V15:W15"/>
    <mergeCell ref="Y15:Z15"/>
    <mergeCell ref="AB15:AC15"/>
    <mergeCell ref="AE15:AF15"/>
    <mergeCell ref="D16:E16"/>
    <mergeCell ref="G16:H16"/>
    <mergeCell ref="J16:K16"/>
    <mergeCell ref="M16:N16"/>
    <mergeCell ref="P16:Q16"/>
    <mergeCell ref="S16:T16"/>
    <mergeCell ref="V14:W14"/>
    <mergeCell ref="Y14:Z14"/>
    <mergeCell ref="AB14:AC14"/>
    <mergeCell ref="AE14:AF14"/>
    <mergeCell ref="D15:E15"/>
    <mergeCell ref="G15:H15"/>
    <mergeCell ref="J15:K15"/>
    <mergeCell ref="M15:N15"/>
    <mergeCell ref="P15:Q15"/>
    <mergeCell ref="S15:T15"/>
    <mergeCell ref="V13:W13"/>
    <mergeCell ref="Y13:Z13"/>
    <mergeCell ref="AB13:AC13"/>
    <mergeCell ref="AE13:AF13"/>
    <mergeCell ref="D14:E14"/>
    <mergeCell ref="G14:H14"/>
    <mergeCell ref="J14:K14"/>
    <mergeCell ref="M14:N14"/>
    <mergeCell ref="P14:Q14"/>
    <mergeCell ref="S14:T14"/>
    <mergeCell ref="V12:W12"/>
    <mergeCell ref="Y12:Z12"/>
    <mergeCell ref="AB12:AC12"/>
    <mergeCell ref="AE12:AF12"/>
    <mergeCell ref="D13:E13"/>
    <mergeCell ref="G13:H13"/>
    <mergeCell ref="J13:K13"/>
    <mergeCell ref="M13:N13"/>
    <mergeCell ref="P13:Q13"/>
    <mergeCell ref="S13:T13"/>
    <mergeCell ref="V11:W11"/>
    <mergeCell ref="Y11:Z11"/>
    <mergeCell ref="AB11:AC11"/>
    <mergeCell ref="AE11:AF11"/>
    <mergeCell ref="D12:E12"/>
    <mergeCell ref="G12:H12"/>
    <mergeCell ref="J12:K12"/>
    <mergeCell ref="M12:N12"/>
    <mergeCell ref="P12:Q12"/>
    <mergeCell ref="S12:T12"/>
    <mergeCell ref="V10:W10"/>
    <mergeCell ref="Y10:Z10"/>
    <mergeCell ref="AB10:AC10"/>
    <mergeCell ref="AE10:AF10"/>
    <mergeCell ref="D11:E11"/>
    <mergeCell ref="G11:H11"/>
    <mergeCell ref="J11:K11"/>
    <mergeCell ref="M11:N11"/>
    <mergeCell ref="P11:Q11"/>
    <mergeCell ref="S11:T11"/>
    <mergeCell ref="AB7:AC8"/>
    <mergeCell ref="AD7:AD8"/>
    <mergeCell ref="AE7:AF8"/>
    <mergeCell ref="AG7:AG8"/>
    <mergeCell ref="D10:E10"/>
    <mergeCell ref="G10:H10"/>
    <mergeCell ref="J10:K10"/>
    <mergeCell ref="M10:N10"/>
    <mergeCell ref="P10:Q10"/>
    <mergeCell ref="S10:T10"/>
    <mergeCell ref="U7:U8"/>
    <mergeCell ref="V7:W8"/>
    <mergeCell ref="X7:X8"/>
    <mergeCell ref="Y7:Z7"/>
    <mergeCell ref="Y8:Z8"/>
    <mergeCell ref="AA7:AA8"/>
    <mergeCell ref="L7:L8"/>
    <mergeCell ref="M7:N8"/>
    <mergeCell ref="O7:O8"/>
    <mergeCell ref="P7:Q8"/>
    <mergeCell ref="R7:R8"/>
    <mergeCell ref="S7:T8"/>
    <mergeCell ref="D6:Q6"/>
    <mergeCell ref="S6:AF6"/>
    <mergeCell ref="B7:B8"/>
    <mergeCell ref="C7:C8"/>
    <mergeCell ref="D7:E8"/>
    <mergeCell ref="F7:F8"/>
    <mergeCell ref="G7:H8"/>
    <mergeCell ref="I7:I8"/>
    <mergeCell ref="J7:K7"/>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8</v>
      </c>
      <c r="B1" s="1" t="s">
        <v>1</v>
      </c>
    </row>
    <row r="2" spans="1:2" x14ac:dyDescent="0.25">
      <c r="A2" s="7"/>
      <c r="B2" s="1" t="s">
        <v>2</v>
      </c>
    </row>
    <row r="3" spans="1:2" x14ac:dyDescent="0.25">
      <c r="A3" s="7"/>
      <c r="B3" s="1" t="s">
        <v>559</v>
      </c>
    </row>
    <row r="4" spans="1:2" x14ac:dyDescent="0.25">
      <c r="A4" s="3" t="s">
        <v>146</v>
      </c>
      <c r="B4" s="4" t="s">
        <v>4</v>
      </c>
    </row>
    <row r="5" spans="1:2" x14ac:dyDescent="0.25">
      <c r="A5" s="2" t="s">
        <v>560</v>
      </c>
      <c r="B5" s="4">
        <v>2</v>
      </c>
    </row>
    <row r="6" spans="1:2" x14ac:dyDescent="0.25">
      <c r="A6" s="2" t="s">
        <v>561</v>
      </c>
      <c r="B6" s="4" t="s">
        <v>4</v>
      </c>
    </row>
    <row r="7" spans="1:2" x14ac:dyDescent="0.25">
      <c r="A7" s="3" t="s">
        <v>146</v>
      </c>
      <c r="B7" s="4" t="s">
        <v>4</v>
      </c>
    </row>
    <row r="8" spans="1:2" ht="45" x14ac:dyDescent="0.25">
      <c r="A8" s="2" t="s">
        <v>562</v>
      </c>
      <c r="B8" s="95">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15" customHeight="1" x14ac:dyDescent="0.25">
      <c r="A1" s="1" t="s">
        <v>563</v>
      </c>
      <c r="B1" s="7" t="s">
        <v>27</v>
      </c>
      <c r="C1" s="7"/>
      <c r="D1" s="7" t="s">
        <v>1</v>
      </c>
      <c r="E1" s="7"/>
      <c r="F1" s="7" t="s">
        <v>27</v>
      </c>
      <c r="G1" s="7"/>
      <c r="H1" s="1" t="s">
        <v>1</v>
      </c>
      <c r="I1" s="1" t="s">
        <v>564</v>
      </c>
    </row>
    <row r="2" spans="1:9" x14ac:dyDescent="0.25">
      <c r="A2" s="1" t="s">
        <v>51</v>
      </c>
      <c r="B2" s="7" t="s">
        <v>2</v>
      </c>
      <c r="C2" s="7" t="s">
        <v>28</v>
      </c>
      <c r="D2" s="7" t="s">
        <v>2</v>
      </c>
      <c r="E2" s="7" t="s">
        <v>28</v>
      </c>
      <c r="F2" s="1" t="s">
        <v>565</v>
      </c>
      <c r="G2" s="1" t="s">
        <v>28</v>
      </c>
      <c r="H2" s="1" t="s">
        <v>28</v>
      </c>
      <c r="I2" s="1" t="s">
        <v>68</v>
      </c>
    </row>
    <row r="3" spans="1:9" ht="30" x14ac:dyDescent="0.25">
      <c r="A3" s="1"/>
      <c r="B3" s="7"/>
      <c r="C3" s="7"/>
      <c r="D3" s="7"/>
      <c r="E3" s="7"/>
      <c r="F3" s="1" t="s">
        <v>566</v>
      </c>
      <c r="G3" s="1" t="s">
        <v>566</v>
      </c>
      <c r="H3" s="1" t="s">
        <v>566</v>
      </c>
      <c r="I3" s="1" t="s">
        <v>566</v>
      </c>
    </row>
    <row r="4" spans="1:9" x14ac:dyDescent="0.25">
      <c r="A4" s="1"/>
      <c r="B4" s="7"/>
      <c r="C4" s="7"/>
      <c r="D4" s="7"/>
      <c r="E4" s="7"/>
      <c r="F4" s="1" t="s">
        <v>567</v>
      </c>
      <c r="G4" s="1" t="s">
        <v>567</v>
      </c>
      <c r="H4" s="1" t="s">
        <v>567</v>
      </c>
      <c r="I4" s="1" t="s">
        <v>567</v>
      </c>
    </row>
    <row r="5" spans="1:9" x14ac:dyDescent="0.25">
      <c r="A5" s="3" t="s">
        <v>152</v>
      </c>
      <c r="B5" s="4" t="s">
        <v>4</v>
      </c>
      <c r="C5" s="4" t="s">
        <v>4</v>
      </c>
      <c r="D5" s="4" t="s">
        <v>4</v>
      </c>
      <c r="E5" s="4" t="s">
        <v>4</v>
      </c>
      <c r="F5" s="4" t="s">
        <v>4</v>
      </c>
      <c r="G5" s="4" t="s">
        <v>4</v>
      </c>
      <c r="H5" s="4" t="s">
        <v>4</v>
      </c>
      <c r="I5" s="4" t="s">
        <v>4</v>
      </c>
    </row>
    <row r="6" spans="1:9" x14ac:dyDescent="0.25">
      <c r="A6" s="2" t="s">
        <v>33</v>
      </c>
      <c r="B6" s="8">
        <v>97.7</v>
      </c>
      <c r="C6" s="8">
        <v>107.1</v>
      </c>
      <c r="D6" s="8">
        <v>291.60000000000002</v>
      </c>
      <c r="E6" s="8">
        <v>301.89999999999998</v>
      </c>
      <c r="F6" s="12">
        <v>-2</v>
      </c>
      <c r="G6" s="4" t="s">
        <v>4</v>
      </c>
      <c r="H6" s="4" t="s">
        <v>4</v>
      </c>
      <c r="I6" s="8">
        <v>-8.5</v>
      </c>
    </row>
    <row r="7" spans="1:9" x14ac:dyDescent="0.25">
      <c r="A7" s="2" t="s">
        <v>31</v>
      </c>
      <c r="B7" s="4">
        <v>267.5</v>
      </c>
      <c r="C7" s="4">
        <v>276</v>
      </c>
      <c r="D7" s="4">
        <v>775.4</v>
      </c>
      <c r="E7" s="4">
        <v>735.2</v>
      </c>
      <c r="F7" s="4" t="s">
        <v>4</v>
      </c>
      <c r="G7" s="4">
        <v>2.2999999999999998</v>
      </c>
      <c r="H7" s="4">
        <v>5</v>
      </c>
      <c r="I7" s="4">
        <v>8.5</v>
      </c>
    </row>
    <row r="8" spans="1:9" ht="30" x14ac:dyDescent="0.25">
      <c r="A8" s="2" t="s">
        <v>568</v>
      </c>
      <c r="B8" s="4" t="s">
        <v>4</v>
      </c>
      <c r="C8" s="4" t="s">
        <v>4</v>
      </c>
      <c r="D8" s="4" t="s">
        <v>4</v>
      </c>
      <c r="E8" s="4" t="s">
        <v>4</v>
      </c>
      <c r="F8" s="4" t="s">
        <v>4</v>
      </c>
      <c r="G8" s="4" t="s">
        <v>4</v>
      </c>
      <c r="H8" s="4" t="s">
        <v>4</v>
      </c>
      <c r="I8" s="4">
        <v>8.5</v>
      </c>
    </row>
    <row r="9" spans="1:9" ht="30" x14ac:dyDescent="0.25">
      <c r="A9" s="2" t="s">
        <v>569</v>
      </c>
      <c r="B9" s="4" t="s">
        <v>4</v>
      </c>
      <c r="C9" s="4" t="s">
        <v>4</v>
      </c>
      <c r="D9" s="4" t="s">
        <v>4</v>
      </c>
      <c r="E9" s="4" t="s">
        <v>4</v>
      </c>
      <c r="F9" s="12">
        <v>2</v>
      </c>
      <c r="G9" s="4" t="s">
        <v>4</v>
      </c>
      <c r="H9" s="4" t="s">
        <v>4</v>
      </c>
      <c r="I9" s="4" t="s">
        <v>4</v>
      </c>
    </row>
  </sheetData>
  <mergeCells count="7">
    <mergeCell ref="B1:C1"/>
    <mergeCell ref="D1:E1"/>
    <mergeCell ref="F1:G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26.5703125" bestFit="1" customWidth="1"/>
    <col min="7" max="7" width="16.5703125" bestFit="1" customWidth="1"/>
    <col min="8" max="8" width="23" bestFit="1" customWidth="1"/>
    <col min="9" max="9" width="28.42578125" bestFit="1" customWidth="1"/>
    <col min="10" max="10" width="12.28515625" bestFit="1" customWidth="1"/>
    <col min="11" max="11" width="36.5703125" bestFit="1" customWidth="1"/>
  </cols>
  <sheetData>
    <row r="1" spans="1:11" x14ac:dyDescent="0.25">
      <c r="A1" s="1" t="s">
        <v>570</v>
      </c>
      <c r="B1" s="7" t="s">
        <v>2</v>
      </c>
      <c r="C1" s="7" t="s">
        <v>68</v>
      </c>
      <c r="D1" s="1" t="s">
        <v>2</v>
      </c>
      <c r="E1" s="1" t="s">
        <v>2</v>
      </c>
      <c r="F1" s="1" t="s">
        <v>2</v>
      </c>
      <c r="G1" s="1" t="s">
        <v>2</v>
      </c>
      <c r="H1" s="1" t="s">
        <v>2</v>
      </c>
      <c r="I1" s="1" t="s">
        <v>2</v>
      </c>
      <c r="J1" s="1" t="s">
        <v>573</v>
      </c>
      <c r="K1" s="1" t="s">
        <v>573</v>
      </c>
    </row>
    <row r="2" spans="1:11" x14ac:dyDescent="0.25">
      <c r="A2" s="1" t="s">
        <v>51</v>
      </c>
      <c r="B2" s="7"/>
      <c r="C2" s="7"/>
      <c r="D2" s="1" t="s">
        <v>80</v>
      </c>
      <c r="E2" s="1" t="s">
        <v>80</v>
      </c>
      <c r="F2" s="1" t="s">
        <v>177</v>
      </c>
      <c r="G2" s="1" t="s">
        <v>176</v>
      </c>
      <c r="H2" s="1" t="s">
        <v>571</v>
      </c>
      <c r="I2" s="1" t="s">
        <v>572</v>
      </c>
      <c r="J2" s="1" t="s">
        <v>574</v>
      </c>
      <c r="K2" s="1" t="s">
        <v>574</v>
      </c>
    </row>
    <row r="3" spans="1:11" ht="30" x14ac:dyDescent="0.25">
      <c r="A3" s="1"/>
      <c r="B3" s="7"/>
      <c r="C3" s="7"/>
      <c r="D3" s="1"/>
      <c r="E3" s="1"/>
      <c r="F3" s="1"/>
      <c r="G3" s="1"/>
      <c r="H3" s="1"/>
      <c r="I3" s="1"/>
      <c r="J3" s="1"/>
      <c r="K3" s="1" t="s">
        <v>204</v>
      </c>
    </row>
    <row r="4" spans="1:11" x14ac:dyDescent="0.25">
      <c r="A4" s="3" t="s">
        <v>146</v>
      </c>
      <c r="B4" s="4" t="s">
        <v>4</v>
      </c>
      <c r="C4" s="4" t="s">
        <v>4</v>
      </c>
      <c r="D4" s="4" t="s">
        <v>4</v>
      </c>
      <c r="E4" s="4" t="s">
        <v>4</v>
      </c>
      <c r="F4" s="4" t="s">
        <v>4</v>
      </c>
      <c r="G4" s="4" t="s">
        <v>4</v>
      </c>
      <c r="H4" s="4" t="s">
        <v>4</v>
      </c>
      <c r="I4" s="4" t="s">
        <v>4</v>
      </c>
      <c r="J4" s="4" t="s">
        <v>4</v>
      </c>
      <c r="K4" s="4" t="s">
        <v>4</v>
      </c>
    </row>
    <row r="5" spans="1:11" x14ac:dyDescent="0.25">
      <c r="A5" s="2" t="s">
        <v>575</v>
      </c>
      <c r="B5" s="4" t="s">
        <v>4</v>
      </c>
      <c r="C5" s="4" t="s">
        <v>4</v>
      </c>
      <c r="D5" s="4" t="s">
        <v>4</v>
      </c>
      <c r="E5" s="4" t="s">
        <v>4</v>
      </c>
      <c r="F5" s="4" t="s">
        <v>4</v>
      </c>
      <c r="G5" s="4" t="s">
        <v>4</v>
      </c>
      <c r="H5" s="4" t="s">
        <v>4</v>
      </c>
      <c r="I5" s="4" t="s">
        <v>4</v>
      </c>
      <c r="J5" s="12">
        <v>545</v>
      </c>
      <c r="K5" s="4" t="s">
        <v>4</v>
      </c>
    </row>
    <row r="6" spans="1:11" x14ac:dyDescent="0.25">
      <c r="A6" s="2" t="s">
        <v>576</v>
      </c>
      <c r="B6" s="4" t="s">
        <v>4</v>
      </c>
      <c r="C6" s="4" t="s">
        <v>4</v>
      </c>
      <c r="D6" s="4" t="s">
        <v>4</v>
      </c>
      <c r="E6" s="4" t="s">
        <v>4</v>
      </c>
      <c r="F6" s="4" t="s">
        <v>4</v>
      </c>
      <c r="G6" s="4" t="s">
        <v>4</v>
      </c>
      <c r="H6" s="4" t="s">
        <v>4</v>
      </c>
      <c r="I6" s="4" t="s">
        <v>4</v>
      </c>
      <c r="J6" s="4">
        <v>269.10000000000002</v>
      </c>
      <c r="K6" s="4" t="s">
        <v>4</v>
      </c>
    </row>
    <row r="7" spans="1:11" x14ac:dyDescent="0.25">
      <c r="A7" s="2" t="s">
        <v>577</v>
      </c>
      <c r="B7" s="4" t="s">
        <v>4</v>
      </c>
      <c r="C7" s="4" t="s">
        <v>4</v>
      </c>
      <c r="D7" s="4" t="s">
        <v>4</v>
      </c>
      <c r="E7" s="4" t="s">
        <v>4</v>
      </c>
      <c r="F7" s="4" t="s">
        <v>4</v>
      </c>
      <c r="G7" s="4" t="s">
        <v>4</v>
      </c>
      <c r="H7" s="4" t="s">
        <v>4</v>
      </c>
      <c r="I7" s="4" t="s">
        <v>4</v>
      </c>
      <c r="J7" s="4">
        <v>146</v>
      </c>
      <c r="K7" s="4" t="s">
        <v>4</v>
      </c>
    </row>
    <row r="8" spans="1:11" ht="30" x14ac:dyDescent="0.25">
      <c r="A8" s="2" t="s">
        <v>578</v>
      </c>
      <c r="B8" s="4" t="s">
        <v>4</v>
      </c>
      <c r="C8" s="4" t="s">
        <v>4</v>
      </c>
      <c r="D8" s="4" t="s">
        <v>4</v>
      </c>
      <c r="E8" s="4" t="s">
        <v>4</v>
      </c>
      <c r="F8" s="4" t="s">
        <v>4</v>
      </c>
      <c r="G8" s="4" t="s">
        <v>4</v>
      </c>
      <c r="H8" s="4" t="s">
        <v>4</v>
      </c>
      <c r="I8" s="4" t="s">
        <v>4</v>
      </c>
      <c r="J8" s="4" t="s">
        <v>4</v>
      </c>
      <c r="K8" s="4">
        <v>426.3</v>
      </c>
    </row>
    <row r="9" spans="1:11" x14ac:dyDescent="0.25">
      <c r="A9" s="2" t="s">
        <v>579</v>
      </c>
      <c r="B9" s="4" t="s">
        <v>4</v>
      </c>
      <c r="C9" s="4" t="s">
        <v>4</v>
      </c>
      <c r="D9" s="4" t="s">
        <v>4</v>
      </c>
      <c r="E9" s="4" t="s">
        <v>4</v>
      </c>
      <c r="F9" s="4" t="s">
        <v>4</v>
      </c>
      <c r="G9" s="4" t="s">
        <v>4</v>
      </c>
      <c r="H9" s="4" t="s">
        <v>4</v>
      </c>
      <c r="I9" s="4" t="s">
        <v>4</v>
      </c>
      <c r="J9" s="4">
        <v>146</v>
      </c>
      <c r="K9" s="4" t="s">
        <v>4</v>
      </c>
    </row>
    <row r="10" spans="1:11" ht="30" x14ac:dyDescent="0.25">
      <c r="A10" s="3" t="s">
        <v>580</v>
      </c>
      <c r="B10" s="4" t="s">
        <v>4</v>
      </c>
      <c r="C10" s="4" t="s">
        <v>4</v>
      </c>
      <c r="D10" s="4" t="s">
        <v>4</v>
      </c>
      <c r="E10" s="4" t="s">
        <v>4</v>
      </c>
      <c r="F10" s="4" t="s">
        <v>4</v>
      </c>
      <c r="G10" s="4" t="s">
        <v>4</v>
      </c>
      <c r="H10" s="4" t="s">
        <v>4</v>
      </c>
      <c r="I10" s="4" t="s">
        <v>4</v>
      </c>
      <c r="J10" s="4" t="s">
        <v>4</v>
      </c>
      <c r="K10" s="4" t="s">
        <v>4</v>
      </c>
    </row>
    <row r="11" spans="1:11" x14ac:dyDescent="0.25">
      <c r="A11" s="2" t="s">
        <v>70</v>
      </c>
      <c r="B11" s="4" t="s">
        <v>4</v>
      </c>
      <c r="C11" s="4" t="s">
        <v>4</v>
      </c>
      <c r="D11" s="4" t="s">
        <v>4</v>
      </c>
      <c r="E11" s="4" t="s">
        <v>4</v>
      </c>
      <c r="F11" s="4" t="s">
        <v>4</v>
      </c>
      <c r="G11" s="4" t="s">
        <v>4</v>
      </c>
      <c r="H11" s="4" t="s">
        <v>4</v>
      </c>
      <c r="I11" s="4" t="s">
        <v>4</v>
      </c>
      <c r="J11" s="4">
        <v>32.799999999999997</v>
      </c>
      <c r="K11" s="4" t="s">
        <v>4</v>
      </c>
    </row>
    <row r="12" spans="1:11" x14ac:dyDescent="0.25">
      <c r="A12" s="2" t="s">
        <v>171</v>
      </c>
      <c r="B12" s="4" t="s">
        <v>4</v>
      </c>
      <c r="C12" s="4" t="s">
        <v>4</v>
      </c>
      <c r="D12" s="4" t="s">
        <v>4</v>
      </c>
      <c r="E12" s="4" t="s">
        <v>4</v>
      </c>
      <c r="F12" s="4" t="s">
        <v>4</v>
      </c>
      <c r="G12" s="4" t="s">
        <v>4</v>
      </c>
      <c r="H12" s="4" t="s">
        <v>4</v>
      </c>
      <c r="I12" s="4" t="s">
        <v>4</v>
      </c>
      <c r="J12" s="4">
        <v>112.4</v>
      </c>
      <c r="K12" s="4" t="s">
        <v>4</v>
      </c>
    </row>
    <row r="13" spans="1:11" ht="30" x14ac:dyDescent="0.25">
      <c r="A13" s="2" t="s">
        <v>172</v>
      </c>
      <c r="B13" s="4" t="s">
        <v>4</v>
      </c>
      <c r="C13" s="4" t="s">
        <v>4</v>
      </c>
      <c r="D13" s="4" t="s">
        <v>4</v>
      </c>
      <c r="E13" s="4" t="s">
        <v>4</v>
      </c>
      <c r="F13" s="4" t="s">
        <v>4</v>
      </c>
      <c r="G13" s="4" t="s">
        <v>4</v>
      </c>
      <c r="H13" s="4" t="s">
        <v>4</v>
      </c>
      <c r="I13" s="4" t="s">
        <v>4</v>
      </c>
      <c r="J13" s="4">
        <v>180</v>
      </c>
      <c r="K13" s="4" t="s">
        <v>4</v>
      </c>
    </row>
    <row r="14" spans="1:11" x14ac:dyDescent="0.25">
      <c r="A14" s="2" t="s">
        <v>173</v>
      </c>
      <c r="B14" s="4" t="s">
        <v>4</v>
      </c>
      <c r="C14" s="4" t="s">
        <v>4</v>
      </c>
      <c r="D14" s="4" t="s">
        <v>4</v>
      </c>
      <c r="E14" s="4" t="s">
        <v>4</v>
      </c>
      <c r="F14" s="4" t="s">
        <v>4</v>
      </c>
      <c r="G14" s="4" t="s">
        <v>4</v>
      </c>
      <c r="H14" s="4" t="s">
        <v>4</v>
      </c>
      <c r="I14" s="4" t="s">
        <v>4</v>
      </c>
      <c r="J14" s="4">
        <v>54.4</v>
      </c>
      <c r="K14" s="4" t="s">
        <v>4</v>
      </c>
    </row>
    <row r="15" spans="1:11" x14ac:dyDescent="0.25">
      <c r="A15" s="2" t="s">
        <v>174</v>
      </c>
      <c r="B15" s="4" t="s">
        <v>4</v>
      </c>
      <c r="C15" s="4" t="s">
        <v>4</v>
      </c>
      <c r="D15" s="4" t="s">
        <v>4</v>
      </c>
      <c r="E15" s="4" t="s">
        <v>4</v>
      </c>
      <c r="F15" s="4" t="s">
        <v>4</v>
      </c>
      <c r="G15" s="4" t="s">
        <v>4</v>
      </c>
      <c r="H15" s="4" t="s">
        <v>4</v>
      </c>
      <c r="I15" s="4" t="s">
        <v>4</v>
      </c>
      <c r="J15" s="4">
        <v>291.8</v>
      </c>
      <c r="K15" s="4" t="s">
        <v>4</v>
      </c>
    </row>
    <row r="16" spans="1:11" x14ac:dyDescent="0.25">
      <c r="A16" s="2" t="s">
        <v>80</v>
      </c>
      <c r="B16" s="4">
        <v>596.1</v>
      </c>
      <c r="C16" s="4">
        <v>585.79999999999995</v>
      </c>
      <c r="D16" s="4" t="s">
        <v>4</v>
      </c>
      <c r="E16" s="4" t="s">
        <v>4</v>
      </c>
      <c r="F16" s="4" t="s">
        <v>4</v>
      </c>
      <c r="G16" s="4" t="s">
        <v>4</v>
      </c>
      <c r="H16" s="4" t="s">
        <v>4</v>
      </c>
      <c r="I16" s="4" t="s">
        <v>4</v>
      </c>
      <c r="J16" s="4">
        <v>273.8</v>
      </c>
      <c r="K16" s="4" t="s">
        <v>4</v>
      </c>
    </row>
    <row r="17" spans="1:11" x14ac:dyDescent="0.25">
      <c r="A17" s="2" t="s">
        <v>81</v>
      </c>
      <c r="B17" s="4" t="s">
        <v>4</v>
      </c>
      <c r="C17" s="4" t="s">
        <v>4</v>
      </c>
      <c r="D17" s="4" t="s">
        <v>4</v>
      </c>
      <c r="E17" s="4" t="s">
        <v>4</v>
      </c>
      <c r="F17" s="4" t="s">
        <v>4</v>
      </c>
      <c r="G17" s="4" t="s">
        <v>4</v>
      </c>
      <c r="H17" s="4" t="s">
        <v>4</v>
      </c>
      <c r="I17" s="4" t="s">
        <v>4</v>
      </c>
      <c r="J17" s="4">
        <v>2.1</v>
      </c>
      <c r="K17" s="4" t="s">
        <v>4</v>
      </c>
    </row>
    <row r="18" spans="1:11" x14ac:dyDescent="0.25">
      <c r="A18" s="2" t="s">
        <v>175</v>
      </c>
      <c r="B18" s="4" t="s">
        <v>4</v>
      </c>
      <c r="C18" s="4" t="s">
        <v>4</v>
      </c>
      <c r="D18" s="4" t="s">
        <v>4</v>
      </c>
      <c r="E18" s="4" t="s">
        <v>4</v>
      </c>
      <c r="F18" s="4" t="s">
        <v>4</v>
      </c>
      <c r="G18" s="4" t="s">
        <v>4</v>
      </c>
      <c r="H18" s="4" t="s">
        <v>4</v>
      </c>
      <c r="I18" s="4" t="s">
        <v>4</v>
      </c>
      <c r="J18" s="4">
        <v>947.3</v>
      </c>
      <c r="K18" s="4" t="s">
        <v>4</v>
      </c>
    </row>
    <row r="19" spans="1:11" x14ac:dyDescent="0.25">
      <c r="A19" s="2" t="s">
        <v>176</v>
      </c>
      <c r="B19" s="4" t="s">
        <v>4</v>
      </c>
      <c r="C19" s="4" t="s">
        <v>4</v>
      </c>
      <c r="D19" s="4" t="s">
        <v>4</v>
      </c>
      <c r="E19" s="4" t="s">
        <v>4</v>
      </c>
      <c r="F19" s="4" t="s">
        <v>4</v>
      </c>
      <c r="G19" s="4" t="s">
        <v>4</v>
      </c>
      <c r="H19" s="4" t="s">
        <v>4</v>
      </c>
      <c r="I19" s="4" t="s">
        <v>4</v>
      </c>
      <c r="J19" s="4">
        <v>287.3</v>
      </c>
      <c r="K19" s="4" t="s">
        <v>4</v>
      </c>
    </row>
    <row r="20" spans="1:11" x14ac:dyDescent="0.25">
      <c r="A20" s="2" t="s">
        <v>581</v>
      </c>
      <c r="B20" s="4" t="s">
        <v>4</v>
      </c>
      <c r="C20" s="4" t="s">
        <v>4</v>
      </c>
      <c r="D20" s="4" t="s">
        <v>4</v>
      </c>
      <c r="E20" s="4" t="s">
        <v>4</v>
      </c>
      <c r="F20" s="4" t="s">
        <v>4</v>
      </c>
      <c r="G20" s="4" t="s">
        <v>4</v>
      </c>
      <c r="H20" s="4" t="s">
        <v>4</v>
      </c>
      <c r="I20" s="4" t="s">
        <v>4</v>
      </c>
      <c r="J20" s="4">
        <v>129.9</v>
      </c>
      <c r="K20" s="4" t="s">
        <v>4</v>
      </c>
    </row>
    <row r="21" spans="1:11" x14ac:dyDescent="0.25">
      <c r="A21" s="2" t="s">
        <v>74</v>
      </c>
      <c r="B21" s="4" t="s">
        <v>4</v>
      </c>
      <c r="C21" s="4" t="s">
        <v>4</v>
      </c>
      <c r="D21" s="4" t="s">
        <v>4</v>
      </c>
      <c r="E21" s="4" t="s">
        <v>4</v>
      </c>
      <c r="F21" s="4" t="s">
        <v>4</v>
      </c>
      <c r="G21" s="4" t="s">
        <v>4</v>
      </c>
      <c r="H21" s="4" t="s">
        <v>4</v>
      </c>
      <c r="I21" s="4" t="s">
        <v>4</v>
      </c>
      <c r="J21" s="4">
        <v>67.3</v>
      </c>
      <c r="K21" s="4" t="s">
        <v>4</v>
      </c>
    </row>
    <row r="22" spans="1:11" x14ac:dyDescent="0.25">
      <c r="A22" s="2" t="s">
        <v>92</v>
      </c>
      <c r="B22" s="4" t="s">
        <v>4</v>
      </c>
      <c r="C22" s="4" t="s">
        <v>4</v>
      </c>
      <c r="D22" s="4" t="s">
        <v>4</v>
      </c>
      <c r="E22" s="4" t="s">
        <v>4</v>
      </c>
      <c r="F22" s="4" t="s">
        <v>4</v>
      </c>
      <c r="G22" s="4" t="s">
        <v>4</v>
      </c>
      <c r="H22" s="4" t="s">
        <v>4</v>
      </c>
      <c r="I22" s="4" t="s">
        <v>4</v>
      </c>
      <c r="J22" s="4">
        <v>6.7</v>
      </c>
      <c r="K22" s="4" t="s">
        <v>4</v>
      </c>
    </row>
    <row r="23" spans="1:11" x14ac:dyDescent="0.25">
      <c r="A23" s="2" t="s">
        <v>178</v>
      </c>
      <c r="B23" s="4" t="s">
        <v>4</v>
      </c>
      <c r="C23" s="4" t="s">
        <v>4</v>
      </c>
      <c r="D23" s="4" t="s">
        <v>4</v>
      </c>
      <c r="E23" s="4" t="s">
        <v>4</v>
      </c>
      <c r="F23" s="4" t="s">
        <v>4</v>
      </c>
      <c r="G23" s="4" t="s">
        <v>4</v>
      </c>
      <c r="H23" s="4" t="s">
        <v>4</v>
      </c>
      <c r="I23" s="4" t="s">
        <v>4</v>
      </c>
      <c r="J23" s="4">
        <v>491.2</v>
      </c>
      <c r="K23" s="4" t="s">
        <v>4</v>
      </c>
    </row>
    <row r="24" spans="1:11" x14ac:dyDescent="0.25">
      <c r="A24" s="2" t="s">
        <v>103</v>
      </c>
      <c r="B24" s="4" t="s">
        <v>4</v>
      </c>
      <c r="C24" s="4" t="s">
        <v>4</v>
      </c>
      <c r="D24" s="4" t="s">
        <v>4</v>
      </c>
      <c r="E24" s="4" t="s">
        <v>4</v>
      </c>
      <c r="F24" s="4" t="s">
        <v>4</v>
      </c>
      <c r="G24" s="4" t="s">
        <v>4</v>
      </c>
      <c r="H24" s="4" t="s">
        <v>4</v>
      </c>
      <c r="I24" s="4" t="s">
        <v>4</v>
      </c>
      <c r="J24" s="4">
        <v>8.1999999999999993</v>
      </c>
      <c r="K24" s="4" t="s">
        <v>4</v>
      </c>
    </row>
    <row r="25" spans="1:11" x14ac:dyDescent="0.25">
      <c r="A25" s="2" t="s">
        <v>179</v>
      </c>
      <c r="B25" s="4" t="s">
        <v>4</v>
      </c>
      <c r="C25" s="4" t="s">
        <v>4</v>
      </c>
      <c r="D25" s="4" t="s">
        <v>4</v>
      </c>
      <c r="E25" s="4" t="s">
        <v>4</v>
      </c>
      <c r="F25" s="4" t="s">
        <v>4</v>
      </c>
      <c r="G25" s="4" t="s">
        <v>4</v>
      </c>
      <c r="H25" s="4" t="s">
        <v>4</v>
      </c>
      <c r="I25" s="4" t="s">
        <v>4</v>
      </c>
      <c r="J25" s="4">
        <v>447.9</v>
      </c>
      <c r="K25" s="4" t="s">
        <v>4</v>
      </c>
    </row>
    <row r="26" spans="1:11" x14ac:dyDescent="0.25">
      <c r="A26" s="2" t="s">
        <v>582</v>
      </c>
      <c r="B26" s="4" t="s">
        <v>4</v>
      </c>
      <c r="C26" s="4" t="s">
        <v>4</v>
      </c>
      <c r="D26" s="12">
        <v>6</v>
      </c>
      <c r="E26" s="8">
        <v>-7.3</v>
      </c>
      <c r="F26" s="8">
        <v>-4.3</v>
      </c>
      <c r="G26" s="8">
        <v>-1.3</v>
      </c>
      <c r="H26" s="8">
        <v>-1.7</v>
      </c>
      <c r="I26" s="8">
        <v>1.3</v>
      </c>
      <c r="J26" s="4" t="s">
        <v>4</v>
      </c>
      <c r="K26" s="4" t="s">
        <v>4</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27</v>
      </c>
      <c r="C1" s="7"/>
      <c r="D1" s="7" t="s">
        <v>1</v>
      </c>
      <c r="E1" s="7"/>
    </row>
    <row r="2" spans="1:5" x14ac:dyDescent="0.25">
      <c r="A2" s="1" t="s">
        <v>51</v>
      </c>
      <c r="B2" s="1" t="s">
        <v>2</v>
      </c>
      <c r="C2" s="1" t="s">
        <v>28</v>
      </c>
      <c r="D2" s="1" t="s">
        <v>2</v>
      </c>
      <c r="E2" s="1" t="s">
        <v>28</v>
      </c>
    </row>
    <row r="3" spans="1:5" ht="30" x14ac:dyDescent="0.25">
      <c r="A3" s="3" t="s">
        <v>52</v>
      </c>
      <c r="B3" s="4" t="s">
        <v>4</v>
      </c>
      <c r="C3" s="4" t="s">
        <v>4</v>
      </c>
      <c r="D3" s="4" t="s">
        <v>4</v>
      </c>
      <c r="E3" s="4" t="s">
        <v>4</v>
      </c>
    </row>
    <row r="4" spans="1:5" x14ac:dyDescent="0.25">
      <c r="A4" s="2" t="s">
        <v>64</v>
      </c>
      <c r="B4" s="8">
        <v>0.3</v>
      </c>
      <c r="C4" s="8">
        <v>0.1</v>
      </c>
      <c r="D4" s="8">
        <v>1.8</v>
      </c>
      <c r="E4" s="8">
        <v>1.5</v>
      </c>
    </row>
    <row r="5" spans="1:5" ht="30" x14ac:dyDescent="0.25">
      <c r="A5" s="2" t="s">
        <v>65</v>
      </c>
      <c r="B5" s="4">
        <v>0</v>
      </c>
      <c r="C5" s="4">
        <v>0.1</v>
      </c>
      <c r="D5" s="4">
        <v>0.1</v>
      </c>
      <c r="E5" s="4">
        <v>0.3</v>
      </c>
    </row>
    <row r="6" spans="1:5" ht="30" x14ac:dyDescent="0.25">
      <c r="A6" s="2" t="s">
        <v>66</v>
      </c>
      <c r="B6" s="12">
        <v>0</v>
      </c>
      <c r="C6" s="12">
        <v>0</v>
      </c>
      <c r="D6" s="12">
        <v>0</v>
      </c>
      <c r="E6"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3</v>
      </c>
      <c r="B1" s="7" t="s">
        <v>27</v>
      </c>
      <c r="C1" s="7"/>
      <c r="D1" s="7" t="s">
        <v>1</v>
      </c>
      <c r="E1" s="7"/>
    </row>
    <row r="2" spans="1:5" ht="30" x14ac:dyDescent="0.25">
      <c r="A2" s="1" t="s">
        <v>26</v>
      </c>
      <c r="B2" s="1" t="s">
        <v>2</v>
      </c>
      <c r="C2" s="1" t="s">
        <v>28</v>
      </c>
      <c r="D2" s="1" t="s">
        <v>2</v>
      </c>
      <c r="E2" s="1" t="s">
        <v>28</v>
      </c>
    </row>
    <row r="3" spans="1:5" x14ac:dyDescent="0.25">
      <c r="A3" s="3" t="s">
        <v>584</v>
      </c>
      <c r="B3" s="4" t="s">
        <v>4</v>
      </c>
      <c r="C3" s="4" t="s">
        <v>4</v>
      </c>
      <c r="D3" s="4" t="s">
        <v>4</v>
      </c>
      <c r="E3" s="4" t="s">
        <v>4</v>
      </c>
    </row>
    <row r="4" spans="1:5" x14ac:dyDescent="0.25">
      <c r="A4" s="2" t="s">
        <v>401</v>
      </c>
      <c r="B4" s="8">
        <v>1.7</v>
      </c>
      <c r="C4" s="8">
        <v>2.4</v>
      </c>
      <c r="D4" s="8">
        <v>4.7</v>
      </c>
      <c r="E4" s="8">
        <v>12.4</v>
      </c>
    </row>
    <row r="5" spans="1:5" x14ac:dyDescent="0.25">
      <c r="A5" s="2" t="s">
        <v>33</v>
      </c>
      <c r="B5" s="4" t="s">
        <v>4</v>
      </c>
      <c r="C5" s="4" t="s">
        <v>4</v>
      </c>
      <c r="D5" s="4" t="s">
        <v>4</v>
      </c>
      <c r="E5" s="4" t="s">
        <v>4</v>
      </c>
    </row>
    <row r="6" spans="1:5" x14ac:dyDescent="0.25">
      <c r="A6" s="3" t="s">
        <v>584</v>
      </c>
      <c r="B6" s="4" t="s">
        <v>4</v>
      </c>
      <c r="C6" s="4" t="s">
        <v>4</v>
      </c>
      <c r="D6" s="4" t="s">
        <v>4</v>
      </c>
      <c r="E6" s="4" t="s">
        <v>4</v>
      </c>
    </row>
    <row r="7" spans="1:5" x14ac:dyDescent="0.25">
      <c r="A7" s="2" t="s">
        <v>401</v>
      </c>
      <c r="B7" s="4" t="s">
        <v>4</v>
      </c>
      <c r="C7" s="4" t="s">
        <v>4</v>
      </c>
      <c r="D7" s="4" t="s">
        <v>4</v>
      </c>
      <c r="E7" s="4">
        <v>13.4</v>
      </c>
    </row>
    <row r="8" spans="1:5" x14ac:dyDescent="0.25">
      <c r="A8" s="2" t="s">
        <v>35</v>
      </c>
      <c r="B8" s="4" t="s">
        <v>4</v>
      </c>
      <c r="C8" s="4" t="s">
        <v>4</v>
      </c>
      <c r="D8" s="4" t="s">
        <v>4</v>
      </c>
      <c r="E8" s="4" t="s">
        <v>4</v>
      </c>
    </row>
    <row r="9" spans="1:5" x14ac:dyDescent="0.25">
      <c r="A9" s="3" t="s">
        <v>584</v>
      </c>
      <c r="B9" s="4" t="s">
        <v>4</v>
      </c>
      <c r="C9" s="4" t="s">
        <v>4</v>
      </c>
      <c r="D9" s="4" t="s">
        <v>4</v>
      </c>
      <c r="E9" s="4" t="s">
        <v>4</v>
      </c>
    </row>
    <row r="10" spans="1:5" x14ac:dyDescent="0.25">
      <c r="A10" s="2" t="s">
        <v>401</v>
      </c>
      <c r="B10" s="4" t="s">
        <v>4</v>
      </c>
      <c r="C10" s="4" t="s">
        <v>4</v>
      </c>
      <c r="D10" s="4" t="s">
        <v>4</v>
      </c>
      <c r="E10" s="4">
        <v>1.1000000000000001</v>
      </c>
    </row>
    <row r="11" spans="1:5" x14ac:dyDescent="0.25">
      <c r="A11" s="2" t="s">
        <v>585</v>
      </c>
      <c r="B11" s="4" t="s">
        <v>4</v>
      </c>
      <c r="C11" s="4" t="s">
        <v>4</v>
      </c>
      <c r="D11" s="4" t="s">
        <v>4</v>
      </c>
      <c r="E11" s="4" t="s">
        <v>4</v>
      </c>
    </row>
    <row r="12" spans="1:5" x14ac:dyDescent="0.25">
      <c r="A12" s="3" t="s">
        <v>584</v>
      </c>
      <c r="B12" s="4" t="s">
        <v>4</v>
      </c>
      <c r="C12" s="4" t="s">
        <v>4</v>
      </c>
      <c r="D12" s="4" t="s">
        <v>4</v>
      </c>
      <c r="E12" s="4" t="s">
        <v>4</v>
      </c>
    </row>
    <row r="13" spans="1:5" ht="30" x14ac:dyDescent="0.25">
      <c r="A13" s="2" t="s">
        <v>586</v>
      </c>
      <c r="B13" s="4" t="s">
        <v>4</v>
      </c>
      <c r="C13" s="4" t="s">
        <v>4</v>
      </c>
      <c r="D13" s="4" t="s">
        <v>4</v>
      </c>
      <c r="E13" s="4">
        <v>1</v>
      </c>
    </row>
    <row r="14" spans="1:5" x14ac:dyDescent="0.25">
      <c r="A14" s="2" t="s">
        <v>574</v>
      </c>
      <c r="B14" s="4" t="s">
        <v>4</v>
      </c>
      <c r="C14" s="4" t="s">
        <v>4</v>
      </c>
      <c r="D14" s="4" t="s">
        <v>4</v>
      </c>
      <c r="E14" s="4" t="s">
        <v>4</v>
      </c>
    </row>
    <row r="15" spans="1:5" x14ac:dyDescent="0.25">
      <c r="A15" s="3" t="s">
        <v>584</v>
      </c>
      <c r="B15" s="4" t="s">
        <v>4</v>
      </c>
      <c r="C15" s="4" t="s">
        <v>4</v>
      </c>
      <c r="D15" s="4" t="s">
        <v>4</v>
      </c>
      <c r="E15" s="4" t="s">
        <v>4</v>
      </c>
    </row>
    <row r="16" spans="1:5" x14ac:dyDescent="0.25">
      <c r="A16" s="2" t="s">
        <v>184</v>
      </c>
      <c r="B16" s="4" t="s">
        <v>4</v>
      </c>
      <c r="C16" s="4" t="s">
        <v>4</v>
      </c>
      <c r="D16" s="4" t="s">
        <v>4</v>
      </c>
      <c r="E16" s="13">
        <v>1227.7</v>
      </c>
    </row>
    <row r="17" spans="1:5" x14ac:dyDescent="0.25">
      <c r="A17" s="2" t="s">
        <v>587</v>
      </c>
      <c r="B17" s="4" t="s">
        <v>4</v>
      </c>
      <c r="C17" s="4" t="s">
        <v>4</v>
      </c>
      <c r="D17" s="4" t="s">
        <v>4</v>
      </c>
      <c r="E17" s="4">
        <v>87.9</v>
      </c>
    </row>
    <row r="18" spans="1:5" ht="30" x14ac:dyDescent="0.25">
      <c r="A18" s="2" t="s">
        <v>588</v>
      </c>
      <c r="B18" s="4" t="s">
        <v>4</v>
      </c>
      <c r="C18" s="4" t="s">
        <v>4</v>
      </c>
      <c r="D18" s="4" t="s">
        <v>4</v>
      </c>
      <c r="E18" s="8">
        <v>1.4</v>
      </c>
    </row>
    <row r="19" spans="1:5" ht="30" x14ac:dyDescent="0.25">
      <c r="A19" s="2" t="s">
        <v>589</v>
      </c>
      <c r="B19" s="4" t="s">
        <v>4</v>
      </c>
      <c r="C19" s="4" t="s">
        <v>4</v>
      </c>
      <c r="D19" s="4" t="s">
        <v>4</v>
      </c>
      <c r="E19" s="8">
        <v>1.4</v>
      </c>
    </row>
    <row r="20" spans="1:5" x14ac:dyDescent="0.25">
      <c r="A20" s="2" t="s">
        <v>401</v>
      </c>
      <c r="B20" s="4" t="s">
        <v>4</v>
      </c>
      <c r="C20" s="4" t="s">
        <v>4</v>
      </c>
      <c r="D20" s="4" t="s">
        <v>4</v>
      </c>
      <c r="E20" s="8">
        <v>13.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0</v>
      </c>
      <c r="B1" s="7" t="s">
        <v>2</v>
      </c>
      <c r="C1" s="7" t="s">
        <v>68</v>
      </c>
    </row>
    <row r="2" spans="1:3" x14ac:dyDescent="0.25">
      <c r="A2" s="1" t="s">
        <v>51</v>
      </c>
      <c r="B2" s="7"/>
      <c r="C2" s="7"/>
    </row>
    <row r="3" spans="1:3" ht="30" x14ac:dyDescent="0.25">
      <c r="A3" s="3" t="s">
        <v>190</v>
      </c>
      <c r="B3" s="4" t="s">
        <v>4</v>
      </c>
      <c r="C3" s="4" t="s">
        <v>4</v>
      </c>
    </row>
    <row r="4" spans="1:3" x14ac:dyDescent="0.25">
      <c r="A4" s="2" t="s">
        <v>194</v>
      </c>
      <c r="B4" s="8">
        <v>18.399999999999999</v>
      </c>
      <c r="C4" s="8">
        <v>19.3</v>
      </c>
    </row>
    <row r="5" spans="1:3" ht="30" x14ac:dyDescent="0.25">
      <c r="A5" s="2" t="s">
        <v>195</v>
      </c>
      <c r="B5" s="4">
        <v>281.39999999999998</v>
      </c>
      <c r="C5" s="4">
        <v>268</v>
      </c>
    </row>
    <row r="6" spans="1:3" ht="30" x14ac:dyDescent="0.25">
      <c r="A6" s="2" t="s">
        <v>196</v>
      </c>
      <c r="B6" s="4">
        <v>126.4</v>
      </c>
      <c r="C6" s="4">
        <v>99.6</v>
      </c>
    </row>
    <row r="7" spans="1:3" x14ac:dyDescent="0.25">
      <c r="A7" s="3" t="s">
        <v>73</v>
      </c>
      <c r="B7" s="4" t="s">
        <v>4</v>
      </c>
      <c r="C7" s="4" t="s">
        <v>4</v>
      </c>
    </row>
    <row r="8" spans="1:3" x14ac:dyDescent="0.25">
      <c r="A8" s="2" t="s">
        <v>198</v>
      </c>
      <c r="B8" s="4">
        <v>57.3</v>
      </c>
      <c r="C8" s="4">
        <v>58.3</v>
      </c>
    </row>
    <row r="9" spans="1:3" x14ac:dyDescent="0.25">
      <c r="A9" s="2" t="s">
        <v>199</v>
      </c>
      <c r="B9" s="4">
        <v>80.099999999999994</v>
      </c>
      <c r="C9" s="4">
        <v>74.8</v>
      </c>
    </row>
    <row r="10" spans="1:3" x14ac:dyDescent="0.25">
      <c r="A10" s="2" t="s">
        <v>200</v>
      </c>
      <c r="B10" s="4">
        <v>47.1</v>
      </c>
      <c r="C10" s="4">
        <v>44.4</v>
      </c>
    </row>
    <row r="11" spans="1:3" x14ac:dyDescent="0.25">
      <c r="A11" s="2" t="s">
        <v>201</v>
      </c>
      <c r="B11" s="8">
        <v>184.5</v>
      </c>
      <c r="C11" s="8">
        <v>17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 min="9" max="13" width="14.140625" bestFit="1" customWidth="1"/>
    <col min="14" max="15" width="36.5703125" bestFit="1" customWidth="1"/>
    <col min="16" max="16" width="26.28515625" bestFit="1" customWidth="1"/>
    <col min="17" max="17" width="36.140625" bestFit="1" customWidth="1"/>
  </cols>
  <sheetData>
    <row r="1" spans="1:17" x14ac:dyDescent="0.25">
      <c r="A1" s="1" t="s">
        <v>591</v>
      </c>
      <c r="B1" s="1" t="s">
        <v>2</v>
      </c>
      <c r="C1" s="1" t="s">
        <v>68</v>
      </c>
      <c r="D1" s="1" t="s">
        <v>2</v>
      </c>
      <c r="E1" s="1" t="s">
        <v>28</v>
      </c>
      <c r="F1" s="1" t="s">
        <v>2</v>
      </c>
      <c r="G1" s="1" t="s">
        <v>28</v>
      </c>
      <c r="H1" s="1" t="s">
        <v>68</v>
      </c>
      <c r="I1" s="1" t="s">
        <v>2</v>
      </c>
      <c r="J1" s="1" t="s">
        <v>28</v>
      </c>
      <c r="K1" s="1" t="s">
        <v>2</v>
      </c>
      <c r="L1" s="1" t="s">
        <v>28</v>
      </c>
      <c r="M1" s="1" t="s">
        <v>68</v>
      </c>
      <c r="N1" s="1" t="s">
        <v>2</v>
      </c>
      <c r="O1" s="1" t="s">
        <v>68</v>
      </c>
      <c r="P1" s="1" t="s">
        <v>2</v>
      </c>
      <c r="Q1" s="1" t="s">
        <v>2</v>
      </c>
    </row>
    <row r="2" spans="1:17" ht="30" x14ac:dyDescent="0.25">
      <c r="A2" s="1" t="s">
        <v>51</v>
      </c>
      <c r="B2" s="1" t="s">
        <v>592</v>
      </c>
      <c r="C2" s="1" t="s">
        <v>592</v>
      </c>
      <c r="D2" s="1" t="s">
        <v>204</v>
      </c>
      <c r="E2" s="1" t="s">
        <v>204</v>
      </c>
      <c r="F2" s="1" t="s">
        <v>204</v>
      </c>
      <c r="G2" s="1" t="s">
        <v>204</v>
      </c>
      <c r="H2" s="1" t="s">
        <v>204</v>
      </c>
      <c r="I2" s="1" t="s">
        <v>205</v>
      </c>
      <c r="J2" s="1" t="s">
        <v>205</v>
      </c>
      <c r="K2" s="1" t="s">
        <v>205</v>
      </c>
      <c r="L2" s="1" t="s">
        <v>205</v>
      </c>
      <c r="M2" s="1" t="s">
        <v>205</v>
      </c>
      <c r="N2" s="1" t="s">
        <v>593</v>
      </c>
      <c r="O2" s="1" t="s">
        <v>593</v>
      </c>
      <c r="P2" s="1" t="s">
        <v>594</v>
      </c>
      <c r="Q2" s="1" t="s">
        <v>595</v>
      </c>
    </row>
    <row r="3" spans="1:17" x14ac:dyDescent="0.25">
      <c r="A3" s="1"/>
      <c r="B3" s="1"/>
      <c r="C3" s="1"/>
      <c r="D3" s="1" t="s">
        <v>592</v>
      </c>
      <c r="E3" s="1"/>
      <c r="F3" s="1" t="s">
        <v>592</v>
      </c>
      <c r="G3" s="1"/>
      <c r="H3" s="1" t="s">
        <v>592</v>
      </c>
      <c r="I3" s="1" t="s">
        <v>592</v>
      </c>
      <c r="J3" s="1"/>
      <c r="K3" s="1" t="s">
        <v>592</v>
      </c>
      <c r="L3" s="1"/>
      <c r="M3" s="1" t="s">
        <v>592</v>
      </c>
      <c r="N3" s="1" t="s">
        <v>592</v>
      </c>
      <c r="O3" s="1" t="s">
        <v>592</v>
      </c>
      <c r="P3" s="1" t="s">
        <v>592</v>
      </c>
      <c r="Q3" s="1" t="s">
        <v>596</v>
      </c>
    </row>
    <row r="4" spans="1:17" x14ac:dyDescent="0.25">
      <c r="A4" s="3" t="s">
        <v>20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207</v>
      </c>
      <c r="B5" s="8">
        <v>0.8</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209</v>
      </c>
      <c r="B6" s="4">
        <v>596.6</v>
      </c>
      <c r="C6" s="4">
        <v>664.3</v>
      </c>
      <c r="D6" s="4">
        <v>264.39999999999998</v>
      </c>
      <c r="E6" s="4" t="s">
        <v>4</v>
      </c>
      <c r="F6" s="4">
        <v>264.39999999999998</v>
      </c>
      <c r="G6" s="4" t="s">
        <v>4</v>
      </c>
      <c r="H6" s="4">
        <v>325.5</v>
      </c>
      <c r="I6" s="4">
        <v>182.5</v>
      </c>
      <c r="J6" s="4" t="s">
        <v>4</v>
      </c>
      <c r="K6" s="4">
        <v>182.5</v>
      </c>
      <c r="L6" s="4" t="s">
        <v>4</v>
      </c>
      <c r="M6" s="4">
        <v>190</v>
      </c>
      <c r="N6" s="4">
        <v>148.9</v>
      </c>
      <c r="O6" s="4">
        <v>148.80000000000001</v>
      </c>
      <c r="P6" s="4" t="s">
        <v>4</v>
      </c>
      <c r="Q6" s="4" t="s">
        <v>4</v>
      </c>
    </row>
    <row r="7" spans="1:17" x14ac:dyDescent="0.25">
      <c r="A7" s="2" t="s">
        <v>210</v>
      </c>
      <c r="B7" s="4">
        <v>14.5</v>
      </c>
      <c r="C7" s="4">
        <v>10</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11</v>
      </c>
      <c r="B8" s="4">
        <v>582.1</v>
      </c>
      <c r="C8" s="4">
        <v>654.29999999999995</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597</v>
      </c>
      <c r="B9" s="4" t="s">
        <v>4</v>
      </c>
      <c r="C9" s="4" t="s">
        <v>4</v>
      </c>
      <c r="D9" s="4">
        <v>700</v>
      </c>
      <c r="E9" s="4" t="s">
        <v>4</v>
      </c>
      <c r="F9" s="4">
        <v>700</v>
      </c>
      <c r="G9" s="4" t="s">
        <v>4</v>
      </c>
      <c r="H9" s="4">
        <v>700</v>
      </c>
      <c r="I9" s="4" t="s">
        <v>4</v>
      </c>
      <c r="J9" s="4" t="s">
        <v>4</v>
      </c>
      <c r="K9" s="4" t="s">
        <v>4</v>
      </c>
      <c r="L9" s="4" t="s">
        <v>4</v>
      </c>
      <c r="M9" s="4" t="s">
        <v>4</v>
      </c>
      <c r="N9" s="4" t="s">
        <v>4</v>
      </c>
      <c r="O9" s="4" t="s">
        <v>4</v>
      </c>
      <c r="P9" s="4">
        <v>279.3</v>
      </c>
      <c r="Q9" s="4">
        <v>150</v>
      </c>
    </row>
    <row r="10" spans="1:17" x14ac:dyDescent="0.25">
      <c r="A10" s="2" t="s">
        <v>598</v>
      </c>
      <c r="B10" s="4" t="s">
        <v>4</v>
      </c>
      <c r="C10" s="4" t="s">
        <v>4</v>
      </c>
      <c r="D10" s="4" t="s">
        <v>4</v>
      </c>
      <c r="E10" s="4" t="s">
        <v>4</v>
      </c>
      <c r="F10" s="4" t="s">
        <v>4</v>
      </c>
      <c r="G10" s="4" t="s">
        <v>4</v>
      </c>
      <c r="H10" s="4" t="s">
        <v>4</v>
      </c>
      <c r="I10" s="4">
        <v>200</v>
      </c>
      <c r="J10" s="4" t="s">
        <v>4</v>
      </c>
      <c r="K10" s="4">
        <v>200</v>
      </c>
      <c r="L10" s="4" t="s">
        <v>4</v>
      </c>
      <c r="M10" s="4">
        <v>200</v>
      </c>
      <c r="N10" s="4">
        <v>150</v>
      </c>
      <c r="O10" s="4">
        <v>150</v>
      </c>
      <c r="P10" s="4" t="s">
        <v>4</v>
      </c>
      <c r="Q10" s="4" t="s">
        <v>4</v>
      </c>
    </row>
    <row r="11" spans="1:17" x14ac:dyDescent="0.25">
      <c r="A11" s="2" t="s">
        <v>599</v>
      </c>
      <c r="B11" s="4" t="s">
        <v>4</v>
      </c>
      <c r="C11" s="4" t="s">
        <v>4</v>
      </c>
      <c r="D11" s="4">
        <v>13.1</v>
      </c>
      <c r="E11" s="4" t="s">
        <v>4</v>
      </c>
      <c r="F11" s="4">
        <v>13.1</v>
      </c>
      <c r="G11" s="4" t="s">
        <v>4</v>
      </c>
      <c r="H11" s="4" t="s">
        <v>4</v>
      </c>
      <c r="I11" s="4" t="s">
        <v>4</v>
      </c>
      <c r="J11" s="4" t="s">
        <v>4</v>
      </c>
      <c r="K11" s="4" t="s">
        <v>4</v>
      </c>
      <c r="L11" s="4" t="s">
        <v>4</v>
      </c>
      <c r="M11" s="4" t="s">
        <v>4</v>
      </c>
      <c r="N11" s="4" t="s">
        <v>4</v>
      </c>
      <c r="O11" s="4" t="s">
        <v>4</v>
      </c>
      <c r="P11" s="4" t="s">
        <v>4</v>
      </c>
      <c r="Q11" s="4" t="s">
        <v>4</v>
      </c>
    </row>
    <row r="12" spans="1:17" ht="30" x14ac:dyDescent="0.25">
      <c r="A12" s="2" t="s">
        <v>600</v>
      </c>
      <c r="B12" s="4" t="s">
        <v>4</v>
      </c>
      <c r="C12" s="4" t="s">
        <v>4</v>
      </c>
      <c r="D12" s="4">
        <v>422.5</v>
      </c>
      <c r="E12" s="4" t="s">
        <v>4</v>
      </c>
      <c r="F12" s="4">
        <v>422.5</v>
      </c>
      <c r="G12" s="4" t="s">
        <v>4</v>
      </c>
      <c r="H12" s="4" t="s">
        <v>4</v>
      </c>
      <c r="I12" s="4" t="s">
        <v>4</v>
      </c>
      <c r="J12" s="4" t="s">
        <v>4</v>
      </c>
      <c r="K12" s="4" t="s">
        <v>4</v>
      </c>
      <c r="L12" s="4" t="s">
        <v>4</v>
      </c>
      <c r="M12" s="4" t="s">
        <v>4</v>
      </c>
      <c r="N12" s="4" t="s">
        <v>4</v>
      </c>
      <c r="O12" s="4" t="s">
        <v>4</v>
      </c>
      <c r="P12" s="4" t="s">
        <v>4</v>
      </c>
      <c r="Q12" s="4" t="s">
        <v>4</v>
      </c>
    </row>
    <row r="13" spans="1:17" ht="30" x14ac:dyDescent="0.25">
      <c r="A13" s="2" t="s">
        <v>601</v>
      </c>
      <c r="B13" s="4" t="s">
        <v>4</v>
      </c>
      <c r="C13" s="4" t="s">
        <v>4</v>
      </c>
      <c r="D13" s="4">
        <v>342.8</v>
      </c>
      <c r="E13" s="4" t="s">
        <v>4</v>
      </c>
      <c r="F13" s="4">
        <v>342.8</v>
      </c>
      <c r="G13" s="4" t="s">
        <v>4</v>
      </c>
      <c r="H13" s="4" t="s">
        <v>4</v>
      </c>
      <c r="I13" s="4" t="s">
        <v>4</v>
      </c>
      <c r="J13" s="4" t="s">
        <v>4</v>
      </c>
      <c r="K13" s="4" t="s">
        <v>4</v>
      </c>
      <c r="L13" s="4" t="s">
        <v>4</v>
      </c>
      <c r="M13" s="4" t="s">
        <v>4</v>
      </c>
      <c r="N13" s="4" t="s">
        <v>4</v>
      </c>
      <c r="O13" s="4" t="s">
        <v>4</v>
      </c>
      <c r="P13" s="4" t="s">
        <v>4</v>
      </c>
      <c r="Q13" s="4" t="s">
        <v>4</v>
      </c>
    </row>
    <row r="14" spans="1:17" ht="30" x14ac:dyDescent="0.25">
      <c r="A14" s="2" t="s">
        <v>602</v>
      </c>
      <c r="B14" s="4" t="s">
        <v>4</v>
      </c>
      <c r="C14" s="4" t="s">
        <v>4</v>
      </c>
      <c r="D14" s="95">
        <v>1.32E-2</v>
      </c>
      <c r="E14" s="95">
        <v>1.37E-2</v>
      </c>
      <c r="F14" s="95">
        <v>1.35E-2</v>
      </c>
      <c r="G14" s="95">
        <v>1.37E-2</v>
      </c>
      <c r="H14" s="4" t="s">
        <v>4</v>
      </c>
      <c r="I14" s="95">
        <v>1.5800000000000002E-2</v>
      </c>
      <c r="J14" s="95">
        <v>1.7000000000000001E-2</v>
      </c>
      <c r="K14" s="95">
        <v>1.6400000000000001E-2</v>
      </c>
      <c r="L14" s="95">
        <v>1.7299999999999999E-2</v>
      </c>
      <c r="M14" s="4" t="s">
        <v>4</v>
      </c>
      <c r="N14" s="4" t="s">
        <v>4</v>
      </c>
      <c r="O14" s="4" t="s">
        <v>4</v>
      </c>
      <c r="P14" s="4" t="s">
        <v>4</v>
      </c>
      <c r="Q14" s="4" t="s">
        <v>4</v>
      </c>
    </row>
    <row r="15" spans="1:17" x14ac:dyDescent="0.25">
      <c r="A15" s="2" t="s">
        <v>603</v>
      </c>
      <c r="B15" s="4">
        <v>0.5</v>
      </c>
      <c r="C15" s="4">
        <v>1.3</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6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220.6</v>
      </c>
      <c r="Q16"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5</v>
      </c>
      <c r="B1" s="7" t="s">
        <v>27</v>
      </c>
      <c r="C1" s="7"/>
      <c r="D1" s="7" t="s">
        <v>1</v>
      </c>
      <c r="E1" s="7"/>
    </row>
    <row r="2" spans="1:5" x14ac:dyDescent="0.25">
      <c r="A2" s="1" t="s">
        <v>51</v>
      </c>
      <c r="B2" s="1" t="s">
        <v>2</v>
      </c>
      <c r="C2" s="1" t="s">
        <v>28</v>
      </c>
      <c r="D2" s="1" t="s">
        <v>2</v>
      </c>
      <c r="E2" s="1" t="s">
        <v>28</v>
      </c>
    </row>
    <row r="3" spans="1:5" x14ac:dyDescent="0.25">
      <c r="A3" s="3" t="s">
        <v>606</v>
      </c>
      <c r="B3" s="4" t="s">
        <v>4</v>
      </c>
      <c r="C3" s="4" t="s">
        <v>4</v>
      </c>
      <c r="D3" s="4" t="s">
        <v>4</v>
      </c>
      <c r="E3" s="4" t="s">
        <v>4</v>
      </c>
    </row>
    <row r="4" spans="1:5" x14ac:dyDescent="0.25">
      <c r="A4" s="2" t="s">
        <v>607</v>
      </c>
      <c r="B4" s="8">
        <v>0.1</v>
      </c>
      <c r="C4" s="8">
        <v>0.1</v>
      </c>
      <c r="D4" s="8">
        <v>0.3</v>
      </c>
      <c r="E4" s="8">
        <v>0.4</v>
      </c>
    </row>
    <row r="5" spans="1:5" ht="30" x14ac:dyDescent="0.25">
      <c r="A5" s="2" t="s">
        <v>608</v>
      </c>
      <c r="B5" s="4">
        <v>2.2999999999999998</v>
      </c>
      <c r="C5" s="4">
        <v>2.1</v>
      </c>
      <c r="D5" s="4">
        <v>6.5</v>
      </c>
      <c r="E5" s="4">
        <v>6.2</v>
      </c>
    </row>
    <row r="6" spans="1:5" x14ac:dyDescent="0.25">
      <c r="A6" s="2" t="s">
        <v>609</v>
      </c>
      <c r="B6" s="4" t="s">
        <v>4</v>
      </c>
      <c r="C6" s="4" t="s">
        <v>4</v>
      </c>
      <c r="D6" s="4" t="s">
        <v>4</v>
      </c>
      <c r="E6" s="4" t="s">
        <v>4</v>
      </c>
    </row>
    <row r="7" spans="1:5" x14ac:dyDescent="0.25">
      <c r="A7" s="3" t="s">
        <v>606</v>
      </c>
      <c r="B7" s="4" t="s">
        <v>4</v>
      </c>
      <c r="C7" s="4" t="s">
        <v>4</v>
      </c>
      <c r="D7" s="4" t="s">
        <v>4</v>
      </c>
      <c r="E7" s="4" t="s">
        <v>4</v>
      </c>
    </row>
    <row r="8" spans="1:5" x14ac:dyDescent="0.25">
      <c r="A8" s="2" t="s">
        <v>223</v>
      </c>
      <c r="B8" s="4">
        <v>1</v>
      </c>
      <c r="C8" s="4">
        <v>1.2</v>
      </c>
      <c r="D8" s="4">
        <v>3</v>
      </c>
      <c r="E8" s="4">
        <v>3.6</v>
      </c>
    </row>
    <row r="9" spans="1:5" x14ac:dyDescent="0.25">
      <c r="A9" s="2" t="s">
        <v>224</v>
      </c>
      <c r="B9" s="4">
        <v>3.6</v>
      </c>
      <c r="C9" s="4">
        <v>3.5</v>
      </c>
      <c r="D9" s="4">
        <v>10.9</v>
      </c>
      <c r="E9" s="4">
        <v>9.4</v>
      </c>
    </row>
    <row r="10" spans="1:5" x14ac:dyDescent="0.25">
      <c r="A10" s="2" t="s">
        <v>225</v>
      </c>
      <c r="B10" s="4">
        <v>-3.5</v>
      </c>
      <c r="C10" s="4">
        <v>-3.6</v>
      </c>
      <c r="D10" s="4">
        <v>-10.5</v>
      </c>
      <c r="E10" s="4">
        <v>-9.6</v>
      </c>
    </row>
    <row r="11" spans="1:5" ht="30" x14ac:dyDescent="0.25">
      <c r="A11" s="2" t="s">
        <v>230</v>
      </c>
      <c r="B11" s="4">
        <v>0.3</v>
      </c>
      <c r="C11" s="4">
        <v>0.3</v>
      </c>
      <c r="D11" s="4">
        <v>0.7</v>
      </c>
      <c r="E11" s="4">
        <v>0.7</v>
      </c>
    </row>
    <row r="12" spans="1:5" x14ac:dyDescent="0.25">
      <c r="A12" s="2" t="s">
        <v>231</v>
      </c>
      <c r="B12" s="4">
        <v>0.9</v>
      </c>
      <c r="C12" s="4">
        <v>1.8</v>
      </c>
      <c r="D12" s="4">
        <v>2.8</v>
      </c>
      <c r="E12" s="4">
        <v>5.4</v>
      </c>
    </row>
    <row r="13" spans="1:5" x14ac:dyDescent="0.25">
      <c r="A13" s="2" t="s">
        <v>232</v>
      </c>
      <c r="B13" s="4">
        <v>2.2999999999999998</v>
      </c>
      <c r="C13" s="4">
        <v>3.2</v>
      </c>
      <c r="D13" s="4">
        <v>6.9</v>
      </c>
      <c r="E13" s="4">
        <v>9.5</v>
      </c>
    </row>
    <row r="14" spans="1:5" x14ac:dyDescent="0.25">
      <c r="A14" s="2" t="s">
        <v>610</v>
      </c>
      <c r="B14" s="4" t="s">
        <v>4</v>
      </c>
      <c r="C14" s="4" t="s">
        <v>4</v>
      </c>
      <c r="D14" s="4" t="s">
        <v>4</v>
      </c>
      <c r="E14" s="4" t="s">
        <v>4</v>
      </c>
    </row>
    <row r="15" spans="1:5" x14ac:dyDescent="0.25">
      <c r="A15" s="3" t="s">
        <v>606</v>
      </c>
      <c r="B15" s="4" t="s">
        <v>4</v>
      </c>
      <c r="C15" s="4" t="s">
        <v>4</v>
      </c>
      <c r="D15" s="4" t="s">
        <v>4</v>
      </c>
      <c r="E15" s="4" t="s">
        <v>4</v>
      </c>
    </row>
    <row r="16" spans="1:5" x14ac:dyDescent="0.25">
      <c r="A16" s="2" t="s">
        <v>223</v>
      </c>
      <c r="B16" s="4">
        <v>0.4</v>
      </c>
      <c r="C16" s="4">
        <v>0.4</v>
      </c>
      <c r="D16" s="4">
        <v>1.2</v>
      </c>
      <c r="E16" s="4">
        <v>1.2</v>
      </c>
    </row>
    <row r="17" spans="1:5" x14ac:dyDescent="0.25">
      <c r="A17" s="2" t="s">
        <v>224</v>
      </c>
      <c r="B17" s="4">
        <v>1.1000000000000001</v>
      </c>
      <c r="C17" s="4">
        <v>0.8</v>
      </c>
      <c r="D17" s="4">
        <v>3.2</v>
      </c>
      <c r="E17" s="4">
        <v>2.8</v>
      </c>
    </row>
    <row r="18" spans="1:5" x14ac:dyDescent="0.25">
      <c r="A18" s="2" t="s">
        <v>225</v>
      </c>
      <c r="B18" s="4">
        <v>-0.3</v>
      </c>
      <c r="C18" s="4">
        <v>0.1</v>
      </c>
      <c r="D18" s="4">
        <v>-0.8</v>
      </c>
      <c r="E18" s="4">
        <v>-0.8</v>
      </c>
    </row>
    <row r="19" spans="1:5" x14ac:dyDescent="0.25">
      <c r="A19" s="2" t="s">
        <v>232</v>
      </c>
      <c r="B19" s="8">
        <v>1.2</v>
      </c>
      <c r="C19" s="8">
        <v>1.3</v>
      </c>
      <c r="D19" s="8">
        <v>3.6</v>
      </c>
      <c r="E19" s="8">
        <v>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 bestFit="1" customWidth="1"/>
  </cols>
  <sheetData>
    <row r="1" spans="1:5" ht="15" customHeight="1" x14ac:dyDescent="0.25">
      <c r="A1" s="7" t="s">
        <v>611</v>
      </c>
      <c r="B1" s="7" t="s">
        <v>27</v>
      </c>
      <c r="C1" s="7"/>
      <c r="D1" s="7" t="s">
        <v>1</v>
      </c>
      <c r="E1" s="7"/>
    </row>
    <row r="2" spans="1:5" x14ac:dyDescent="0.25">
      <c r="A2" s="7"/>
      <c r="B2" s="1" t="s">
        <v>2</v>
      </c>
      <c r="C2" s="1" t="s">
        <v>28</v>
      </c>
      <c r="D2" s="1" t="s">
        <v>2</v>
      </c>
      <c r="E2" s="1" t="s">
        <v>28</v>
      </c>
    </row>
    <row r="3" spans="1:5" x14ac:dyDescent="0.25">
      <c r="A3" s="3" t="s">
        <v>239</v>
      </c>
      <c r="B3" s="4" t="s">
        <v>4</v>
      </c>
      <c r="C3" s="4" t="s">
        <v>4</v>
      </c>
      <c r="D3" s="4" t="s">
        <v>4</v>
      </c>
      <c r="E3" s="4" t="s">
        <v>4</v>
      </c>
    </row>
    <row r="4" spans="1:5" x14ac:dyDescent="0.25">
      <c r="A4" s="2" t="s">
        <v>612</v>
      </c>
      <c r="B4" s="95">
        <v>0.27500000000000002</v>
      </c>
      <c r="C4" s="95">
        <v>0.29699999999999999</v>
      </c>
      <c r="D4" s="95">
        <v>0.28599999999999998</v>
      </c>
      <c r="E4" s="95">
        <v>0.290999999999999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1" t="s">
        <v>613</v>
      </c>
      <c r="B1" s="7" t="s">
        <v>27</v>
      </c>
      <c r="C1" s="7"/>
      <c r="D1" s="7"/>
      <c r="E1" s="7"/>
      <c r="F1" s="7" t="s">
        <v>1</v>
      </c>
      <c r="G1" s="7"/>
      <c r="H1" s="7"/>
      <c r="I1" s="7"/>
    </row>
    <row r="2" spans="1:9" ht="30" x14ac:dyDescent="0.25">
      <c r="A2" s="1" t="s">
        <v>614</v>
      </c>
      <c r="B2" s="7" t="s">
        <v>2</v>
      </c>
      <c r="C2" s="7"/>
      <c r="D2" s="7" t="s">
        <v>28</v>
      </c>
      <c r="E2" s="7"/>
      <c r="F2" s="7" t="s">
        <v>2</v>
      </c>
      <c r="G2" s="7"/>
      <c r="H2" s="7" t="s">
        <v>28</v>
      </c>
      <c r="I2" s="7"/>
    </row>
    <row r="3" spans="1:9" x14ac:dyDescent="0.25">
      <c r="A3" s="3" t="s">
        <v>615</v>
      </c>
      <c r="B3" s="4" t="s">
        <v>4</v>
      </c>
      <c r="C3" s="4"/>
      <c r="D3" s="4" t="s">
        <v>4</v>
      </c>
      <c r="E3" s="4"/>
      <c r="F3" s="4" t="s">
        <v>4</v>
      </c>
      <c r="G3" s="4"/>
      <c r="H3" s="4" t="s">
        <v>4</v>
      </c>
      <c r="I3" s="4"/>
    </row>
    <row r="4" spans="1:9" ht="45" x14ac:dyDescent="0.25">
      <c r="A4" s="2" t="s">
        <v>616</v>
      </c>
      <c r="B4" s="6">
        <v>400000</v>
      </c>
      <c r="C4" s="4"/>
      <c r="D4" s="6">
        <v>1800000</v>
      </c>
      <c r="E4" s="4"/>
      <c r="F4" s="6">
        <v>400000</v>
      </c>
      <c r="G4" s="4"/>
      <c r="H4" s="6">
        <v>1700000</v>
      </c>
      <c r="I4" s="4"/>
    </row>
    <row r="5" spans="1:9" ht="17.25" x14ac:dyDescent="0.25">
      <c r="A5" s="2" t="s">
        <v>41</v>
      </c>
      <c r="B5" s="8">
        <v>32.799999999999997</v>
      </c>
      <c r="C5" s="9" t="s">
        <v>42</v>
      </c>
      <c r="D5" s="8">
        <v>13.3</v>
      </c>
      <c r="E5" s="9" t="s">
        <v>42</v>
      </c>
      <c r="F5" s="8">
        <v>86.1</v>
      </c>
      <c r="G5" s="9" t="s">
        <v>42</v>
      </c>
      <c r="H5" s="8">
        <v>40.299999999999997</v>
      </c>
      <c r="I5" s="9" t="s">
        <v>42</v>
      </c>
    </row>
    <row r="6" spans="1:9" ht="30" x14ac:dyDescent="0.25">
      <c r="A6" s="2" t="s">
        <v>46</v>
      </c>
      <c r="B6" s="6">
        <v>63100000</v>
      </c>
      <c r="C6" s="4"/>
      <c r="D6" s="6">
        <v>62800000</v>
      </c>
      <c r="E6" s="4"/>
      <c r="F6" s="6">
        <v>63200000</v>
      </c>
      <c r="G6" s="4"/>
      <c r="H6" s="6">
        <v>62700000</v>
      </c>
      <c r="I6" s="4"/>
    </row>
    <row r="7" spans="1:9" ht="45" x14ac:dyDescent="0.25">
      <c r="A7" s="2" t="s">
        <v>617</v>
      </c>
      <c r="B7" s="6">
        <v>600000</v>
      </c>
      <c r="C7" s="4"/>
      <c r="D7" s="6">
        <v>400000</v>
      </c>
      <c r="E7" s="4"/>
      <c r="F7" s="6">
        <v>600000</v>
      </c>
      <c r="G7" s="4"/>
      <c r="H7" s="6">
        <v>300000</v>
      </c>
      <c r="I7" s="4"/>
    </row>
    <row r="8" spans="1:9" ht="30" x14ac:dyDescent="0.25">
      <c r="A8" s="2" t="s">
        <v>47</v>
      </c>
      <c r="B8" s="6">
        <v>63700000</v>
      </c>
      <c r="C8" s="4"/>
      <c r="D8" s="6">
        <v>63200000</v>
      </c>
      <c r="E8" s="4"/>
      <c r="F8" s="6">
        <v>63800000</v>
      </c>
      <c r="G8" s="4"/>
      <c r="H8" s="6">
        <v>63000000</v>
      </c>
      <c r="I8" s="4"/>
    </row>
    <row r="9" spans="1:9" ht="30" x14ac:dyDescent="0.25">
      <c r="A9" s="2" t="s">
        <v>44</v>
      </c>
      <c r="B9" s="8">
        <v>0.52</v>
      </c>
      <c r="C9" s="4"/>
      <c r="D9" s="8">
        <v>0.21</v>
      </c>
      <c r="E9" s="4"/>
      <c r="F9" s="8">
        <v>1.36</v>
      </c>
      <c r="G9" s="4"/>
      <c r="H9" s="8">
        <v>0.64</v>
      </c>
      <c r="I9" s="4"/>
    </row>
    <row r="10" spans="1:9" ht="30" x14ac:dyDescent="0.25">
      <c r="A10" s="2" t="s">
        <v>45</v>
      </c>
      <c r="B10" s="8">
        <v>0.51</v>
      </c>
      <c r="C10" s="4"/>
      <c r="D10" s="8">
        <v>0.21</v>
      </c>
      <c r="E10" s="4"/>
      <c r="F10" s="8">
        <v>1.35</v>
      </c>
      <c r="G10" s="4"/>
      <c r="H10" s="8">
        <v>0.64</v>
      </c>
      <c r="I10" s="4"/>
    </row>
    <row r="11" spans="1:9" x14ac:dyDescent="0.25">
      <c r="A11" s="2" t="s">
        <v>618</v>
      </c>
      <c r="B11" s="4" t="s">
        <v>4</v>
      </c>
      <c r="C11" s="4"/>
      <c r="D11" s="4" t="s">
        <v>4</v>
      </c>
      <c r="E11" s="4"/>
      <c r="F11" s="4" t="s">
        <v>4</v>
      </c>
      <c r="G11" s="4"/>
      <c r="H11" s="4" t="s">
        <v>4</v>
      </c>
      <c r="I11" s="4"/>
    </row>
    <row r="12" spans="1:9" x14ac:dyDescent="0.25">
      <c r="A12" s="3" t="s">
        <v>615</v>
      </c>
      <c r="B12" s="4" t="s">
        <v>4</v>
      </c>
      <c r="C12" s="4"/>
      <c r="D12" s="4" t="s">
        <v>4</v>
      </c>
      <c r="E12" s="4"/>
      <c r="F12" s="4" t="s">
        <v>4</v>
      </c>
      <c r="G12" s="4"/>
      <c r="H12" s="4" t="s">
        <v>4</v>
      </c>
      <c r="I12" s="4"/>
    </row>
    <row r="13" spans="1:9" ht="45" x14ac:dyDescent="0.25">
      <c r="A13" s="2" t="s">
        <v>616</v>
      </c>
      <c r="B13" s="4" t="s">
        <v>4</v>
      </c>
      <c r="C13" s="4"/>
      <c r="D13" s="4" t="s">
        <v>4</v>
      </c>
      <c r="E13" s="4"/>
      <c r="F13" s="6">
        <v>1800000</v>
      </c>
      <c r="G13" s="4"/>
      <c r="H13" s="6">
        <v>2000000</v>
      </c>
      <c r="I13" s="4"/>
    </row>
    <row r="14" spans="1:9" x14ac:dyDescent="0.25">
      <c r="A14" s="10"/>
      <c r="B14" s="10"/>
      <c r="C14" s="10"/>
      <c r="D14" s="10"/>
      <c r="E14" s="10"/>
      <c r="F14" s="10"/>
      <c r="G14" s="10"/>
      <c r="H14" s="10"/>
      <c r="I14" s="10"/>
    </row>
    <row r="15" spans="1:9" ht="15" customHeight="1" x14ac:dyDescent="0.25">
      <c r="A15" s="2" t="s">
        <v>42</v>
      </c>
      <c r="B15" s="11" t="s">
        <v>49</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9</v>
      </c>
      <c r="B1" s="7" t="s">
        <v>1</v>
      </c>
      <c r="C1" s="7"/>
    </row>
    <row r="2" spans="1:3" ht="30" x14ac:dyDescent="0.25">
      <c r="A2" s="1" t="s">
        <v>614</v>
      </c>
      <c r="B2" s="1" t="s">
        <v>2</v>
      </c>
      <c r="C2" s="1" t="s">
        <v>28</v>
      </c>
    </row>
    <row r="3" spans="1:3" x14ac:dyDescent="0.25">
      <c r="A3" s="3" t="s">
        <v>255</v>
      </c>
      <c r="B3" s="4" t="s">
        <v>4</v>
      </c>
      <c r="C3" s="4" t="s">
        <v>4</v>
      </c>
    </row>
    <row r="4" spans="1:3" x14ac:dyDescent="0.25">
      <c r="A4" s="2" t="s">
        <v>620</v>
      </c>
      <c r="B4" s="8">
        <v>37.200000000000003</v>
      </c>
      <c r="C4" s="8">
        <v>36.5</v>
      </c>
    </row>
    <row r="5" spans="1:3" ht="30" x14ac:dyDescent="0.25">
      <c r="A5" s="2" t="s">
        <v>621</v>
      </c>
      <c r="B5" s="4">
        <v>1.4</v>
      </c>
      <c r="C5" s="4" t="s">
        <v>4</v>
      </c>
    </row>
    <row r="6" spans="1:3" x14ac:dyDescent="0.25">
      <c r="A6" s="2" t="s">
        <v>622</v>
      </c>
      <c r="B6" s="6">
        <v>527000</v>
      </c>
      <c r="C6" s="4" t="s">
        <v>4</v>
      </c>
    </row>
    <row r="7" spans="1:3" x14ac:dyDescent="0.25">
      <c r="A7" s="2" t="s">
        <v>623</v>
      </c>
      <c r="B7" s="8">
        <v>16.5</v>
      </c>
      <c r="C7"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4</v>
      </c>
      <c r="B1" s="7" t="s">
        <v>27</v>
      </c>
      <c r="C1" s="7"/>
      <c r="D1" s="7" t="s">
        <v>1</v>
      </c>
      <c r="E1" s="7"/>
    </row>
    <row r="2" spans="1:5" x14ac:dyDescent="0.25">
      <c r="A2" s="1" t="s">
        <v>51</v>
      </c>
      <c r="B2" s="1" t="s">
        <v>2</v>
      </c>
      <c r="C2" s="1" t="s">
        <v>28</v>
      </c>
      <c r="D2" s="1" t="s">
        <v>2</v>
      </c>
      <c r="E2" s="1" t="s">
        <v>28</v>
      </c>
    </row>
    <row r="3" spans="1:5" ht="45" x14ac:dyDescent="0.25">
      <c r="A3" s="3" t="s">
        <v>625</v>
      </c>
      <c r="B3" s="4" t="s">
        <v>4</v>
      </c>
      <c r="C3" s="4" t="s">
        <v>4</v>
      </c>
      <c r="D3" s="4" t="s">
        <v>4</v>
      </c>
      <c r="E3" s="4" t="s">
        <v>4</v>
      </c>
    </row>
    <row r="4" spans="1:5" x14ac:dyDescent="0.25">
      <c r="A4" s="2" t="s">
        <v>626</v>
      </c>
      <c r="B4" s="4" t="s">
        <v>4</v>
      </c>
      <c r="C4" s="4" t="s">
        <v>4</v>
      </c>
      <c r="D4" s="8">
        <v>-1.4</v>
      </c>
      <c r="E4" s="4" t="s">
        <v>4</v>
      </c>
    </row>
    <row r="5" spans="1:5" ht="30" x14ac:dyDescent="0.25">
      <c r="A5" s="3" t="s">
        <v>283</v>
      </c>
      <c r="B5" s="4" t="s">
        <v>4</v>
      </c>
      <c r="C5" s="4" t="s">
        <v>4</v>
      </c>
      <c r="D5" s="4" t="s">
        <v>4</v>
      </c>
      <c r="E5" s="4" t="s">
        <v>4</v>
      </c>
    </row>
    <row r="6" spans="1:5" x14ac:dyDescent="0.25">
      <c r="A6" s="2" t="s">
        <v>284</v>
      </c>
      <c r="B6" s="4" t="s">
        <v>4</v>
      </c>
      <c r="C6" s="4" t="s">
        <v>4</v>
      </c>
      <c r="D6" s="4">
        <v>8.6999999999999993</v>
      </c>
      <c r="E6" s="4" t="s">
        <v>4</v>
      </c>
    </row>
    <row r="7" spans="1:5" x14ac:dyDescent="0.25">
      <c r="A7" s="2" t="s">
        <v>285</v>
      </c>
      <c r="B7" s="4" t="s">
        <v>4</v>
      </c>
      <c r="C7" s="4" t="s">
        <v>4</v>
      </c>
      <c r="D7" s="4">
        <v>-1</v>
      </c>
      <c r="E7" s="4" t="s">
        <v>4</v>
      </c>
    </row>
    <row r="8" spans="1:5" x14ac:dyDescent="0.25">
      <c r="A8" s="2" t="s">
        <v>288</v>
      </c>
      <c r="B8" s="4" t="s">
        <v>4</v>
      </c>
      <c r="C8" s="4" t="s">
        <v>4</v>
      </c>
      <c r="D8" s="4">
        <v>7.7</v>
      </c>
      <c r="E8" s="4" t="s">
        <v>4</v>
      </c>
    </row>
    <row r="9" spans="1:5" ht="45" x14ac:dyDescent="0.25">
      <c r="A9" s="2" t="s">
        <v>627</v>
      </c>
      <c r="B9" s="4" t="s">
        <v>4</v>
      </c>
      <c r="C9" s="4" t="s">
        <v>4</v>
      </c>
      <c r="D9" s="4">
        <v>1.2</v>
      </c>
      <c r="E9" s="4" t="s">
        <v>4</v>
      </c>
    </row>
    <row r="10" spans="1:5" ht="30" x14ac:dyDescent="0.25">
      <c r="A10" s="2" t="s">
        <v>58</v>
      </c>
      <c r="B10" s="4">
        <v>-3.1</v>
      </c>
      <c r="C10" s="4">
        <v>7.1</v>
      </c>
      <c r="D10" s="4">
        <v>8.9</v>
      </c>
      <c r="E10" s="4">
        <v>-1.5</v>
      </c>
    </row>
    <row r="11" spans="1:5" x14ac:dyDescent="0.25">
      <c r="A11" s="2" t="s">
        <v>628</v>
      </c>
      <c r="B11" s="4">
        <v>7.5</v>
      </c>
      <c r="C11" s="4" t="s">
        <v>4</v>
      </c>
      <c r="D11" s="4">
        <v>7.5</v>
      </c>
      <c r="E11" s="4" t="s">
        <v>4</v>
      </c>
    </row>
    <row r="12" spans="1:5" x14ac:dyDescent="0.25">
      <c r="A12" s="2" t="s">
        <v>629</v>
      </c>
      <c r="B12" s="4" t="s">
        <v>4</v>
      </c>
      <c r="C12" s="4" t="s">
        <v>4</v>
      </c>
      <c r="D12" s="4" t="s">
        <v>4</v>
      </c>
      <c r="E12" s="4" t="s">
        <v>4</v>
      </c>
    </row>
    <row r="13" spans="1:5" ht="45" x14ac:dyDescent="0.25">
      <c r="A13" s="3" t="s">
        <v>625</v>
      </c>
      <c r="B13" s="4" t="s">
        <v>4</v>
      </c>
      <c r="C13" s="4" t="s">
        <v>4</v>
      </c>
      <c r="D13" s="4" t="s">
        <v>4</v>
      </c>
      <c r="E13" s="4" t="s">
        <v>4</v>
      </c>
    </row>
    <row r="14" spans="1:5" x14ac:dyDescent="0.25">
      <c r="A14" s="2" t="s">
        <v>626</v>
      </c>
      <c r="B14" s="4" t="s">
        <v>4</v>
      </c>
      <c r="C14" s="4" t="s">
        <v>4</v>
      </c>
      <c r="D14" s="4">
        <v>-1.4</v>
      </c>
      <c r="E14" s="4" t="s">
        <v>4</v>
      </c>
    </row>
    <row r="15" spans="1:5" ht="30" x14ac:dyDescent="0.25">
      <c r="A15" s="3" t="s">
        <v>283</v>
      </c>
      <c r="B15" s="4" t="s">
        <v>4</v>
      </c>
      <c r="C15" s="4" t="s">
        <v>4</v>
      </c>
      <c r="D15" s="4" t="s">
        <v>4</v>
      </c>
      <c r="E15" s="4" t="s">
        <v>4</v>
      </c>
    </row>
    <row r="16" spans="1:5" x14ac:dyDescent="0.25">
      <c r="A16" s="2" t="s">
        <v>284</v>
      </c>
      <c r="B16" s="4" t="s">
        <v>4</v>
      </c>
      <c r="C16" s="4" t="s">
        <v>4</v>
      </c>
      <c r="D16" s="4">
        <v>8.6999999999999993</v>
      </c>
      <c r="E16" s="4" t="s">
        <v>4</v>
      </c>
    </row>
    <row r="17" spans="1:5" x14ac:dyDescent="0.25">
      <c r="A17" s="2" t="s">
        <v>285</v>
      </c>
      <c r="B17" s="4" t="s">
        <v>4</v>
      </c>
      <c r="C17" s="4" t="s">
        <v>4</v>
      </c>
      <c r="D17" s="4">
        <v>-1</v>
      </c>
      <c r="E17" s="4" t="s">
        <v>4</v>
      </c>
    </row>
    <row r="18" spans="1:5" x14ac:dyDescent="0.25">
      <c r="A18" s="2" t="s">
        <v>288</v>
      </c>
      <c r="B18" s="4" t="s">
        <v>4</v>
      </c>
      <c r="C18" s="4" t="s">
        <v>4</v>
      </c>
      <c r="D18" s="4">
        <v>7.7</v>
      </c>
      <c r="E18" s="4" t="s">
        <v>4</v>
      </c>
    </row>
    <row r="19" spans="1:5" ht="45" x14ac:dyDescent="0.25">
      <c r="A19" s="2" t="s">
        <v>627</v>
      </c>
      <c r="B19" s="4" t="s">
        <v>4</v>
      </c>
      <c r="C19" s="4" t="s">
        <v>4</v>
      </c>
      <c r="D19" s="4">
        <v>1.2</v>
      </c>
      <c r="E19" s="4" t="s">
        <v>4</v>
      </c>
    </row>
    <row r="20" spans="1:5" ht="30" x14ac:dyDescent="0.25">
      <c r="A20" s="2" t="s">
        <v>58</v>
      </c>
      <c r="B20" s="4" t="s">
        <v>4</v>
      </c>
      <c r="C20" s="4" t="s">
        <v>4</v>
      </c>
      <c r="D20" s="4">
        <v>8.9</v>
      </c>
      <c r="E20" s="4" t="s">
        <v>4</v>
      </c>
    </row>
    <row r="21" spans="1:5" x14ac:dyDescent="0.25">
      <c r="A21" s="2" t="s">
        <v>628</v>
      </c>
      <c r="B21" s="4">
        <v>7.5</v>
      </c>
      <c r="C21" s="4" t="s">
        <v>4</v>
      </c>
      <c r="D21" s="4">
        <v>7.5</v>
      </c>
      <c r="E21" s="4" t="s">
        <v>4</v>
      </c>
    </row>
    <row r="22" spans="1:5" x14ac:dyDescent="0.25">
      <c r="A22" s="2" t="s">
        <v>630</v>
      </c>
      <c r="B22" s="4" t="s">
        <v>4</v>
      </c>
      <c r="C22" s="4" t="s">
        <v>4</v>
      </c>
      <c r="D22" s="4" t="s">
        <v>4</v>
      </c>
      <c r="E22" s="4" t="s">
        <v>4</v>
      </c>
    </row>
    <row r="23" spans="1:5" ht="45" x14ac:dyDescent="0.25">
      <c r="A23" s="3" t="s">
        <v>625</v>
      </c>
      <c r="B23" s="4" t="s">
        <v>4</v>
      </c>
      <c r="C23" s="4" t="s">
        <v>4</v>
      </c>
      <c r="D23" s="4" t="s">
        <v>4</v>
      </c>
      <c r="E23" s="4" t="s">
        <v>4</v>
      </c>
    </row>
    <row r="24" spans="1:5" x14ac:dyDescent="0.25">
      <c r="A24" s="2" t="s">
        <v>626</v>
      </c>
      <c r="B24" s="4" t="s">
        <v>4</v>
      </c>
      <c r="C24" s="4" t="s">
        <v>4</v>
      </c>
      <c r="D24" s="4">
        <v>-33</v>
      </c>
      <c r="E24" s="4" t="s">
        <v>4</v>
      </c>
    </row>
    <row r="25" spans="1:5" ht="30" x14ac:dyDescent="0.25">
      <c r="A25" s="3" t="s">
        <v>283</v>
      </c>
      <c r="B25" s="4" t="s">
        <v>4</v>
      </c>
      <c r="C25" s="4" t="s">
        <v>4</v>
      </c>
      <c r="D25" s="4" t="s">
        <v>4</v>
      </c>
      <c r="E25" s="4" t="s">
        <v>4</v>
      </c>
    </row>
    <row r="26" spans="1:5" x14ac:dyDescent="0.25">
      <c r="A26" s="2" t="s">
        <v>284</v>
      </c>
      <c r="B26" s="4" t="s">
        <v>4</v>
      </c>
      <c r="C26" s="4" t="s">
        <v>4</v>
      </c>
      <c r="D26" s="4">
        <v>2.4</v>
      </c>
      <c r="E26" s="4" t="s">
        <v>4</v>
      </c>
    </row>
    <row r="27" spans="1:5" x14ac:dyDescent="0.25">
      <c r="A27" s="2" t="s">
        <v>285</v>
      </c>
      <c r="B27" s="4" t="s">
        <v>4</v>
      </c>
      <c r="C27" s="4" t="s">
        <v>4</v>
      </c>
      <c r="D27" s="4">
        <v>-0.7</v>
      </c>
      <c r="E27" s="4" t="s">
        <v>4</v>
      </c>
    </row>
    <row r="28" spans="1:5" x14ac:dyDescent="0.25">
      <c r="A28" s="2" t="s">
        <v>288</v>
      </c>
      <c r="B28" s="4" t="s">
        <v>4</v>
      </c>
      <c r="C28" s="4" t="s">
        <v>4</v>
      </c>
      <c r="D28" s="4">
        <v>1.7</v>
      </c>
      <c r="E28" s="4" t="s">
        <v>4</v>
      </c>
    </row>
    <row r="29" spans="1:5" ht="45" x14ac:dyDescent="0.25">
      <c r="A29" s="2" t="s">
        <v>627</v>
      </c>
      <c r="B29" s="4" t="s">
        <v>4</v>
      </c>
      <c r="C29" s="4" t="s">
        <v>4</v>
      </c>
      <c r="D29" s="4">
        <v>2.1</v>
      </c>
      <c r="E29" s="4" t="s">
        <v>4</v>
      </c>
    </row>
    <row r="30" spans="1:5" ht="30" x14ac:dyDescent="0.25">
      <c r="A30" s="2" t="s">
        <v>58</v>
      </c>
      <c r="B30" s="4" t="s">
        <v>4</v>
      </c>
      <c r="C30" s="4" t="s">
        <v>4</v>
      </c>
      <c r="D30" s="4">
        <v>3.8</v>
      </c>
      <c r="E30" s="4" t="s">
        <v>4</v>
      </c>
    </row>
    <row r="31" spans="1:5" x14ac:dyDescent="0.25">
      <c r="A31" s="2" t="s">
        <v>628</v>
      </c>
      <c r="B31" s="4">
        <v>-29.2</v>
      </c>
      <c r="C31" s="4" t="s">
        <v>4</v>
      </c>
      <c r="D31" s="4">
        <v>-29.2</v>
      </c>
      <c r="E31" s="4" t="s">
        <v>4</v>
      </c>
    </row>
    <row r="32" spans="1:5" x14ac:dyDescent="0.25">
      <c r="A32" s="2" t="s">
        <v>631</v>
      </c>
      <c r="B32" s="4" t="s">
        <v>4</v>
      </c>
      <c r="C32" s="4" t="s">
        <v>4</v>
      </c>
      <c r="D32" s="4" t="s">
        <v>4</v>
      </c>
      <c r="E32" s="4" t="s">
        <v>4</v>
      </c>
    </row>
    <row r="33" spans="1:5" ht="45" x14ac:dyDescent="0.25">
      <c r="A33" s="3" t="s">
        <v>625</v>
      </c>
      <c r="B33" s="4" t="s">
        <v>4</v>
      </c>
      <c r="C33" s="4" t="s">
        <v>4</v>
      </c>
      <c r="D33" s="4" t="s">
        <v>4</v>
      </c>
      <c r="E33" s="4" t="s">
        <v>4</v>
      </c>
    </row>
    <row r="34" spans="1:5" x14ac:dyDescent="0.25">
      <c r="A34" s="2" t="s">
        <v>626</v>
      </c>
      <c r="B34" s="4" t="s">
        <v>4</v>
      </c>
      <c r="C34" s="4" t="s">
        <v>4</v>
      </c>
      <c r="D34" s="4">
        <v>31.4</v>
      </c>
      <c r="E34" s="4" t="s">
        <v>4</v>
      </c>
    </row>
    <row r="35" spans="1:5" ht="30" x14ac:dyDescent="0.25">
      <c r="A35" s="3" t="s">
        <v>283</v>
      </c>
      <c r="B35" s="4" t="s">
        <v>4</v>
      </c>
      <c r="C35" s="4" t="s">
        <v>4</v>
      </c>
      <c r="D35" s="4" t="s">
        <v>4</v>
      </c>
      <c r="E35" s="4" t="s">
        <v>4</v>
      </c>
    </row>
    <row r="36" spans="1:5" x14ac:dyDescent="0.25">
      <c r="A36" s="2" t="s">
        <v>284</v>
      </c>
      <c r="B36" s="4" t="s">
        <v>4</v>
      </c>
      <c r="C36" s="4" t="s">
        <v>4</v>
      </c>
      <c r="D36" s="4">
        <v>5.3</v>
      </c>
      <c r="E36" s="4" t="s">
        <v>4</v>
      </c>
    </row>
    <row r="37" spans="1:5" x14ac:dyDescent="0.25">
      <c r="A37" s="2" t="s">
        <v>288</v>
      </c>
      <c r="B37" s="4" t="s">
        <v>4</v>
      </c>
      <c r="C37" s="4" t="s">
        <v>4</v>
      </c>
      <c r="D37" s="4">
        <v>5.3</v>
      </c>
      <c r="E37" s="4" t="s">
        <v>4</v>
      </c>
    </row>
    <row r="38" spans="1:5" ht="30" x14ac:dyDescent="0.25">
      <c r="A38" s="2" t="s">
        <v>58</v>
      </c>
      <c r="B38" s="4" t="s">
        <v>4</v>
      </c>
      <c r="C38" s="4" t="s">
        <v>4</v>
      </c>
      <c r="D38" s="4">
        <v>5.3</v>
      </c>
      <c r="E38" s="4" t="s">
        <v>4</v>
      </c>
    </row>
    <row r="39" spans="1:5" x14ac:dyDescent="0.25">
      <c r="A39" s="2" t="s">
        <v>628</v>
      </c>
      <c r="B39" s="4">
        <v>36.700000000000003</v>
      </c>
      <c r="C39" s="4" t="s">
        <v>4</v>
      </c>
      <c r="D39" s="4">
        <v>36.700000000000003</v>
      </c>
      <c r="E39" s="4" t="s">
        <v>4</v>
      </c>
    </row>
    <row r="40" spans="1:5" ht="30" x14ac:dyDescent="0.25">
      <c r="A40" s="2" t="s">
        <v>632</v>
      </c>
      <c r="B40" s="4" t="s">
        <v>4</v>
      </c>
      <c r="C40" s="4" t="s">
        <v>4</v>
      </c>
      <c r="D40" s="4" t="s">
        <v>4</v>
      </c>
      <c r="E40" s="4" t="s">
        <v>4</v>
      </c>
    </row>
    <row r="41" spans="1:5" ht="45" x14ac:dyDescent="0.25">
      <c r="A41" s="3" t="s">
        <v>625</v>
      </c>
      <c r="B41" s="4" t="s">
        <v>4</v>
      </c>
      <c r="C41" s="4" t="s">
        <v>4</v>
      </c>
      <c r="D41" s="4" t="s">
        <v>4</v>
      </c>
      <c r="E41" s="4" t="s">
        <v>4</v>
      </c>
    </row>
    <row r="42" spans="1:5" x14ac:dyDescent="0.25">
      <c r="A42" s="2" t="s">
        <v>626</v>
      </c>
      <c r="B42" s="4" t="s">
        <v>4</v>
      </c>
      <c r="C42" s="4" t="s">
        <v>4</v>
      </c>
      <c r="D42" s="4">
        <v>0.2</v>
      </c>
      <c r="E42" s="4" t="s">
        <v>4</v>
      </c>
    </row>
    <row r="43" spans="1:5" ht="30" x14ac:dyDescent="0.25">
      <c r="A43" s="3" t="s">
        <v>283</v>
      </c>
      <c r="B43" s="4" t="s">
        <v>4</v>
      </c>
      <c r="C43" s="4" t="s">
        <v>4</v>
      </c>
      <c r="D43" s="4" t="s">
        <v>4</v>
      </c>
      <c r="E43" s="4" t="s">
        <v>4</v>
      </c>
    </row>
    <row r="44" spans="1:5" x14ac:dyDescent="0.25">
      <c r="A44" s="2" t="s">
        <v>284</v>
      </c>
      <c r="B44" s="4" t="s">
        <v>4</v>
      </c>
      <c r="C44" s="4" t="s">
        <v>4</v>
      </c>
      <c r="D44" s="4">
        <v>1</v>
      </c>
      <c r="E44" s="4" t="s">
        <v>4</v>
      </c>
    </row>
    <row r="45" spans="1:5" x14ac:dyDescent="0.25">
      <c r="A45" s="2" t="s">
        <v>285</v>
      </c>
      <c r="B45" s="4" t="s">
        <v>4</v>
      </c>
      <c r="C45" s="4" t="s">
        <v>4</v>
      </c>
      <c r="D45" s="4">
        <v>-0.3</v>
      </c>
      <c r="E45" s="4" t="s">
        <v>4</v>
      </c>
    </row>
    <row r="46" spans="1:5" x14ac:dyDescent="0.25">
      <c r="A46" s="2" t="s">
        <v>288</v>
      </c>
      <c r="B46" s="4" t="s">
        <v>4</v>
      </c>
      <c r="C46" s="4" t="s">
        <v>4</v>
      </c>
      <c r="D46" s="4">
        <v>0.7</v>
      </c>
      <c r="E46" s="4" t="s">
        <v>4</v>
      </c>
    </row>
    <row r="47" spans="1:5" ht="45" x14ac:dyDescent="0.25">
      <c r="A47" s="2" t="s">
        <v>627</v>
      </c>
      <c r="B47" s="4" t="s">
        <v>4</v>
      </c>
      <c r="C47" s="4" t="s">
        <v>4</v>
      </c>
      <c r="D47" s="4">
        <v>-0.9</v>
      </c>
      <c r="E47" s="4" t="s">
        <v>4</v>
      </c>
    </row>
    <row r="48" spans="1:5" ht="30" x14ac:dyDescent="0.25">
      <c r="A48" s="2" t="s">
        <v>58</v>
      </c>
      <c r="B48" s="4" t="s">
        <v>4</v>
      </c>
      <c r="C48" s="4" t="s">
        <v>4</v>
      </c>
      <c r="D48" s="8">
        <v>-0.2</v>
      </c>
      <c r="E48"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3</v>
      </c>
      <c r="B1" s="7" t="s">
        <v>27</v>
      </c>
      <c r="C1" s="7"/>
      <c r="D1" s="7" t="s">
        <v>1</v>
      </c>
      <c r="E1" s="7"/>
    </row>
    <row r="2" spans="1:5" x14ac:dyDescent="0.25">
      <c r="A2" s="1" t="s">
        <v>51</v>
      </c>
      <c r="B2" s="1" t="s">
        <v>2</v>
      </c>
      <c r="C2" s="1" t="s">
        <v>28</v>
      </c>
      <c r="D2" s="1" t="s">
        <v>2</v>
      </c>
      <c r="E2" s="1" t="s">
        <v>28</v>
      </c>
    </row>
    <row r="3" spans="1:5" ht="30" x14ac:dyDescent="0.25">
      <c r="A3" s="3" t="s">
        <v>305</v>
      </c>
      <c r="B3" s="4" t="s">
        <v>4</v>
      </c>
      <c r="C3" s="4" t="s">
        <v>4</v>
      </c>
      <c r="D3" s="4" t="s">
        <v>4</v>
      </c>
      <c r="E3" s="4" t="s">
        <v>4</v>
      </c>
    </row>
    <row r="4" spans="1:5" x14ac:dyDescent="0.25">
      <c r="A4" s="2" t="s">
        <v>30</v>
      </c>
      <c r="B4" s="8">
        <v>416.8</v>
      </c>
      <c r="C4" s="8">
        <v>408.8</v>
      </c>
      <c r="D4" s="8">
        <v>1198.5</v>
      </c>
      <c r="E4" s="8">
        <v>1112.5</v>
      </c>
    </row>
    <row r="5" spans="1:5" x14ac:dyDescent="0.25">
      <c r="A5" s="2" t="s">
        <v>31</v>
      </c>
      <c r="B5" s="4">
        <v>-267.5</v>
      </c>
      <c r="C5" s="4">
        <v>-276</v>
      </c>
      <c r="D5" s="4">
        <v>-775.4</v>
      </c>
      <c r="E5" s="4">
        <v>-735.2</v>
      </c>
    </row>
    <row r="6" spans="1:5" x14ac:dyDescent="0.25">
      <c r="A6" s="2" t="s">
        <v>33</v>
      </c>
      <c r="B6" s="4">
        <v>-97.7</v>
      </c>
      <c r="C6" s="4">
        <v>-107.1</v>
      </c>
      <c r="D6" s="4">
        <v>-291.60000000000002</v>
      </c>
      <c r="E6" s="4">
        <v>-301.89999999999998</v>
      </c>
    </row>
    <row r="7" spans="1:5" x14ac:dyDescent="0.25">
      <c r="A7" s="2" t="s">
        <v>36</v>
      </c>
      <c r="B7" s="4">
        <v>0.1</v>
      </c>
      <c r="C7" s="4">
        <v>-0.3</v>
      </c>
      <c r="D7" s="4">
        <v>9.6999999999999993</v>
      </c>
      <c r="E7" s="4">
        <v>0.3</v>
      </c>
    </row>
    <row r="8" spans="1:5" x14ac:dyDescent="0.25">
      <c r="A8" s="2" t="s">
        <v>634</v>
      </c>
      <c r="B8" s="4">
        <v>46.1</v>
      </c>
      <c r="C8" s="4">
        <v>19.5</v>
      </c>
      <c r="D8" s="4">
        <v>123.7</v>
      </c>
      <c r="E8" s="4">
        <v>58.5</v>
      </c>
    </row>
    <row r="9" spans="1:5" x14ac:dyDescent="0.25">
      <c r="A9" s="2" t="s">
        <v>308</v>
      </c>
      <c r="B9" s="4">
        <v>-12.7</v>
      </c>
      <c r="C9" s="4">
        <v>-5.8</v>
      </c>
      <c r="D9" s="4">
        <v>-35.4</v>
      </c>
      <c r="E9" s="4">
        <v>-17</v>
      </c>
    </row>
    <row r="10" spans="1:5" ht="30" x14ac:dyDescent="0.25">
      <c r="A10" s="2" t="s">
        <v>309</v>
      </c>
      <c r="B10" s="4" t="s">
        <v>4</v>
      </c>
      <c r="C10" s="4" t="s">
        <v>4</v>
      </c>
      <c r="D10" s="4">
        <v>1.2</v>
      </c>
      <c r="E10" s="4" t="s">
        <v>4</v>
      </c>
    </row>
    <row r="11" spans="1:5" ht="30" x14ac:dyDescent="0.25">
      <c r="A11" s="2" t="s">
        <v>635</v>
      </c>
      <c r="B11" s="4" t="s">
        <v>4</v>
      </c>
      <c r="C11" s="4" t="s">
        <v>4</v>
      </c>
      <c r="D11" s="4" t="s">
        <v>4</v>
      </c>
      <c r="E11" s="4" t="s">
        <v>4</v>
      </c>
    </row>
    <row r="12" spans="1:5" ht="30" x14ac:dyDescent="0.25">
      <c r="A12" s="3" t="s">
        <v>305</v>
      </c>
      <c r="B12" s="4" t="s">
        <v>4</v>
      </c>
      <c r="C12" s="4" t="s">
        <v>4</v>
      </c>
      <c r="D12" s="4" t="s">
        <v>4</v>
      </c>
      <c r="E12" s="4" t="s">
        <v>4</v>
      </c>
    </row>
    <row r="13" spans="1:5" x14ac:dyDescent="0.25">
      <c r="A13" s="2" t="s">
        <v>30</v>
      </c>
      <c r="B13" s="4">
        <v>-0.1</v>
      </c>
      <c r="C13" s="4" t="s">
        <v>4</v>
      </c>
      <c r="D13" s="4">
        <v>-0.5</v>
      </c>
      <c r="E13" s="4" t="s">
        <v>4</v>
      </c>
    </row>
    <row r="14" spans="1:5" x14ac:dyDescent="0.25">
      <c r="A14" s="2" t="s">
        <v>31</v>
      </c>
      <c r="B14" s="4">
        <v>0.6</v>
      </c>
      <c r="C14" s="4" t="s">
        <v>4</v>
      </c>
      <c r="D14" s="4">
        <v>1.9</v>
      </c>
      <c r="E14" s="4" t="s">
        <v>4</v>
      </c>
    </row>
    <row r="15" spans="1:5" x14ac:dyDescent="0.25">
      <c r="A15" s="2" t="s">
        <v>33</v>
      </c>
      <c r="B15" s="4">
        <v>0.3</v>
      </c>
      <c r="C15" s="4" t="s">
        <v>4</v>
      </c>
      <c r="D15" s="4">
        <v>0.9</v>
      </c>
      <c r="E15" s="4" t="s">
        <v>4</v>
      </c>
    </row>
    <row r="16" spans="1:5" x14ac:dyDescent="0.25">
      <c r="A16" s="2" t="s">
        <v>36</v>
      </c>
      <c r="B16" s="4">
        <v>-0.1</v>
      </c>
      <c r="C16" s="4" t="s">
        <v>4</v>
      </c>
      <c r="D16" s="4">
        <v>-0.4</v>
      </c>
      <c r="E16" s="4" t="s">
        <v>4</v>
      </c>
    </row>
    <row r="17" spans="1:5" x14ac:dyDescent="0.25">
      <c r="A17" s="2" t="s">
        <v>634</v>
      </c>
      <c r="B17" s="4">
        <v>0.7</v>
      </c>
      <c r="C17" s="4" t="s">
        <v>4</v>
      </c>
      <c r="D17" s="4">
        <v>1.9</v>
      </c>
      <c r="E17" s="4" t="s">
        <v>4</v>
      </c>
    </row>
    <row r="18" spans="1:5" x14ac:dyDescent="0.25">
      <c r="A18" s="2" t="s">
        <v>308</v>
      </c>
      <c r="B18" s="4">
        <v>-0.3</v>
      </c>
      <c r="C18" s="4" t="s">
        <v>4</v>
      </c>
      <c r="D18" s="4">
        <v>-0.7</v>
      </c>
      <c r="E18" s="4" t="s">
        <v>4</v>
      </c>
    </row>
    <row r="19" spans="1:5" ht="30" x14ac:dyDescent="0.25">
      <c r="A19" s="2" t="s">
        <v>309</v>
      </c>
      <c r="B19" s="4">
        <v>0.4</v>
      </c>
      <c r="C19" s="4" t="s">
        <v>4</v>
      </c>
      <c r="D19" s="4">
        <v>1.2</v>
      </c>
      <c r="E19" s="4" t="s">
        <v>4</v>
      </c>
    </row>
    <row r="20" spans="1:5" ht="30" x14ac:dyDescent="0.25">
      <c r="A20" s="2" t="s">
        <v>636</v>
      </c>
      <c r="B20" s="4" t="s">
        <v>4</v>
      </c>
      <c r="C20" s="4" t="s">
        <v>4</v>
      </c>
      <c r="D20" s="4" t="s">
        <v>4</v>
      </c>
      <c r="E20" s="4" t="s">
        <v>4</v>
      </c>
    </row>
    <row r="21" spans="1:5" ht="30" x14ac:dyDescent="0.25">
      <c r="A21" s="3" t="s">
        <v>305</v>
      </c>
      <c r="B21" s="4" t="s">
        <v>4</v>
      </c>
      <c r="C21" s="4" t="s">
        <v>4</v>
      </c>
      <c r="D21" s="4" t="s">
        <v>4</v>
      </c>
      <c r="E21" s="4" t="s">
        <v>4</v>
      </c>
    </row>
    <row r="22" spans="1:5" ht="30" x14ac:dyDescent="0.25">
      <c r="A22" s="2" t="s">
        <v>309</v>
      </c>
      <c r="B22" s="4" t="s">
        <v>4</v>
      </c>
      <c r="C22" s="4" t="s">
        <v>4</v>
      </c>
      <c r="D22" s="4">
        <v>2.1</v>
      </c>
      <c r="E22" s="4" t="s">
        <v>4</v>
      </c>
    </row>
    <row r="23" spans="1:5" ht="45" x14ac:dyDescent="0.25">
      <c r="A23" s="2" t="s">
        <v>637</v>
      </c>
      <c r="B23" s="4" t="s">
        <v>4</v>
      </c>
      <c r="C23" s="4" t="s">
        <v>4</v>
      </c>
      <c r="D23" s="4" t="s">
        <v>4</v>
      </c>
      <c r="E23" s="4" t="s">
        <v>4</v>
      </c>
    </row>
    <row r="24" spans="1:5" ht="30" x14ac:dyDescent="0.25">
      <c r="A24" s="3" t="s">
        <v>305</v>
      </c>
      <c r="B24" s="4" t="s">
        <v>4</v>
      </c>
      <c r="C24" s="4" t="s">
        <v>4</v>
      </c>
      <c r="D24" s="4" t="s">
        <v>4</v>
      </c>
      <c r="E24" s="4" t="s">
        <v>4</v>
      </c>
    </row>
    <row r="25" spans="1:5" x14ac:dyDescent="0.25">
      <c r="A25" s="2" t="s">
        <v>31</v>
      </c>
      <c r="B25" s="4">
        <v>0.6</v>
      </c>
      <c r="C25" s="4" t="s">
        <v>4</v>
      </c>
      <c r="D25" s="4">
        <v>1.9</v>
      </c>
      <c r="E25" s="4" t="s">
        <v>4</v>
      </c>
    </row>
    <row r="26" spans="1:5" x14ac:dyDescent="0.25">
      <c r="A26" s="2" t="s">
        <v>33</v>
      </c>
      <c r="B26" s="4">
        <v>0.2</v>
      </c>
      <c r="C26" s="4" t="s">
        <v>4</v>
      </c>
      <c r="D26" s="4">
        <v>0.7</v>
      </c>
      <c r="E26" s="4" t="s">
        <v>4</v>
      </c>
    </row>
    <row r="27" spans="1:5" x14ac:dyDescent="0.25">
      <c r="A27" s="2" t="s">
        <v>634</v>
      </c>
      <c r="B27" s="4">
        <v>0.8</v>
      </c>
      <c r="C27" s="4" t="s">
        <v>4</v>
      </c>
      <c r="D27" s="4">
        <v>2.6</v>
      </c>
      <c r="E27" s="4" t="s">
        <v>4</v>
      </c>
    </row>
    <row r="28" spans="1:5" ht="45" x14ac:dyDescent="0.25">
      <c r="A28" s="2" t="s">
        <v>638</v>
      </c>
      <c r="B28" s="4" t="s">
        <v>4</v>
      </c>
      <c r="C28" s="4" t="s">
        <v>4</v>
      </c>
      <c r="D28" s="4" t="s">
        <v>4</v>
      </c>
      <c r="E28" s="4" t="s">
        <v>4</v>
      </c>
    </row>
    <row r="29" spans="1:5" ht="30" x14ac:dyDescent="0.25">
      <c r="A29" s="3" t="s">
        <v>305</v>
      </c>
      <c r="B29" s="4" t="s">
        <v>4</v>
      </c>
      <c r="C29" s="4" t="s">
        <v>4</v>
      </c>
      <c r="D29" s="4" t="s">
        <v>4</v>
      </c>
      <c r="E29" s="4" t="s">
        <v>4</v>
      </c>
    </row>
    <row r="30" spans="1:5" x14ac:dyDescent="0.25">
      <c r="A30" s="2" t="s">
        <v>31</v>
      </c>
      <c r="B30" s="4">
        <v>0.1</v>
      </c>
      <c r="C30" s="4" t="s">
        <v>4</v>
      </c>
      <c r="D30" s="4">
        <v>0.4</v>
      </c>
      <c r="E30" s="4" t="s">
        <v>4</v>
      </c>
    </row>
    <row r="31" spans="1:5" x14ac:dyDescent="0.25">
      <c r="A31" s="2" t="s">
        <v>33</v>
      </c>
      <c r="B31" s="4">
        <v>0.1</v>
      </c>
      <c r="C31" s="4" t="s">
        <v>4</v>
      </c>
      <c r="D31" s="4">
        <v>0.2</v>
      </c>
      <c r="E31" s="4" t="s">
        <v>4</v>
      </c>
    </row>
    <row r="32" spans="1:5" x14ac:dyDescent="0.25">
      <c r="A32" s="2" t="s">
        <v>634</v>
      </c>
      <c r="B32" s="4">
        <v>0.2</v>
      </c>
      <c r="C32" s="4" t="s">
        <v>4</v>
      </c>
      <c r="D32" s="4">
        <v>0.6</v>
      </c>
      <c r="E32" s="4" t="s">
        <v>4</v>
      </c>
    </row>
    <row r="33" spans="1:5" x14ac:dyDescent="0.25">
      <c r="A33" s="2" t="s">
        <v>639</v>
      </c>
      <c r="B33" s="4" t="s">
        <v>4</v>
      </c>
      <c r="C33" s="4" t="s">
        <v>4</v>
      </c>
      <c r="D33" s="4" t="s">
        <v>4</v>
      </c>
      <c r="E33" s="4" t="s">
        <v>4</v>
      </c>
    </row>
    <row r="34" spans="1:5" ht="30" x14ac:dyDescent="0.25">
      <c r="A34" s="3" t="s">
        <v>305</v>
      </c>
      <c r="B34" s="4" t="s">
        <v>4</v>
      </c>
      <c r="C34" s="4" t="s">
        <v>4</v>
      </c>
      <c r="D34" s="4" t="s">
        <v>4</v>
      </c>
      <c r="E34" s="4" t="s">
        <v>4</v>
      </c>
    </row>
    <row r="35" spans="1:5" ht="30" x14ac:dyDescent="0.25">
      <c r="A35" s="2" t="s">
        <v>309</v>
      </c>
      <c r="B35" s="4" t="s">
        <v>4</v>
      </c>
      <c r="C35" s="4" t="s">
        <v>4</v>
      </c>
      <c r="D35" s="4">
        <v>-0.9</v>
      </c>
      <c r="E35" s="4" t="s">
        <v>4</v>
      </c>
    </row>
    <row r="36" spans="1:5" ht="45" x14ac:dyDescent="0.25">
      <c r="A36" s="2" t="s">
        <v>640</v>
      </c>
      <c r="B36" s="4" t="s">
        <v>4</v>
      </c>
      <c r="C36" s="4" t="s">
        <v>4</v>
      </c>
      <c r="D36" s="4" t="s">
        <v>4</v>
      </c>
      <c r="E36" s="4" t="s">
        <v>4</v>
      </c>
    </row>
    <row r="37" spans="1:5" ht="30" x14ac:dyDescent="0.25">
      <c r="A37" s="3" t="s">
        <v>305</v>
      </c>
      <c r="B37" s="4" t="s">
        <v>4</v>
      </c>
      <c r="C37" s="4" t="s">
        <v>4</v>
      </c>
      <c r="D37" s="4" t="s">
        <v>4</v>
      </c>
      <c r="E37" s="4" t="s">
        <v>4</v>
      </c>
    </row>
    <row r="38" spans="1:5" x14ac:dyDescent="0.25">
      <c r="A38" s="2" t="s">
        <v>30</v>
      </c>
      <c r="B38" s="4">
        <v>-0.1</v>
      </c>
      <c r="C38" s="4" t="s">
        <v>4</v>
      </c>
      <c r="D38" s="4">
        <v>-0.5</v>
      </c>
      <c r="E38" s="4" t="s">
        <v>4</v>
      </c>
    </row>
    <row r="39" spans="1:5" x14ac:dyDescent="0.25">
      <c r="A39" s="2" t="s">
        <v>31</v>
      </c>
      <c r="B39" s="4">
        <v>-0.1</v>
      </c>
      <c r="C39" s="4" t="s">
        <v>4</v>
      </c>
      <c r="D39" s="4">
        <v>-0.4</v>
      </c>
      <c r="E39" s="4" t="s">
        <v>4</v>
      </c>
    </row>
    <row r="40" spans="1:5" x14ac:dyDescent="0.25">
      <c r="A40" s="2" t="s">
        <v>36</v>
      </c>
      <c r="B40" s="4">
        <v>-0.1</v>
      </c>
      <c r="C40" s="4" t="s">
        <v>4</v>
      </c>
      <c r="D40" s="4">
        <v>-0.4</v>
      </c>
      <c r="E40" s="4" t="s">
        <v>4</v>
      </c>
    </row>
    <row r="41" spans="1:5" x14ac:dyDescent="0.25">
      <c r="A41" s="2" t="s">
        <v>634</v>
      </c>
      <c r="B41" s="8">
        <v>-0.3</v>
      </c>
      <c r="C41" s="4" t="s">
        <v>4</v>
      </c>
      <c r="D41" s="8">
        <v>-1.3</v>
      </c>
      <c r="E41"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1</v>
      </c>
      <c r="B1" s="7" t="s">
        <v>27</v>
      </c>
      <c r="C1" s="7"/>
      <c r="D1" s="7" t="s">
        <v>1</v>
      </c>
      <c r="E1" s="7"/>
    </row>
    <row r="2" spans="1:5" ht="30" x14ac:dyDescent="0.25">
      <c r="A2" s="1" t="s">
        <v>614</v>
      </c>
      <c r="B2" s="1" t="s">
        <v>2</v>
      </c>
      <c r="C2" s="1" t="s">
        <v>28</v>
      </c>
      <c r="D2" s="1" t="s">
        <v>2</v>
      </c>
      <c r="E2" s="1" t="s">
        <v>28</v>
      </c>
    </row>
    <row r="3" spans="1:5" x14ac:dyDescent="0.25">
      <c r="A3" s="3" t="s">
        <v>316</v>
      </c>
      <c r="B3" s="4" t="s">
        <v>4</v>
      </c>
      <c r="C3" s="4" t="s">
        <v>4</v>
      </c>
      <c r="D3" s="4" t="s">
        <v>4</v>
      </c>
      <c r="E3" s="4" t="s">
        <v>4</v>
      </c>
    </row>
    <row r="4" spans="1:5" ht="30" x14ac:dyDescent="0.25">
      <c r="A4" s="2" t="s">
        <v>318</v>
      </c>
      <c r="B4" s="8">
        <v>1.1000000000000001</v>
      </c>
      <c r="C4" s="12">
        <v>-1</v>
      </c>
      <c r="D4" s="8">
        <v>6.2</v>
      </c>
      <c r="E4" s="12">
        <v>5</v>
      </c>
    </row>
    <row r="5" spans="1:5" ht="30" x14ac:dyDescent="0.25">
      <c r="A5" s="2" t="s">
        <v>319</v>
      </c>
      <c r="B5" s="4">
        <v>0.4</v>
      </c>
      <c r="C5" s="4">
        <v>-0.4</v>
      </c>
      <c r="D5" s="4">
        <v>2.2999999999999998</v>
      </c>
      <c r="E5" s="4">
        <v>1.8</v>
      </c>
    </row>
    <row r="6" spans="1:5" ht="30" x14ac:dyDescent="0.25">
      <c r="A6" s="2" t="s">
        <v>642</v>
      </c>
      <c r="B6" s="8">
        <v>0.7</v>
      </c>
      <c r="C6" s="8">
        <v>-0.6</v>
      </c>
      <c r="D6" s="8">
        <v>3.9</v>
      </c>
      <c r="E6" s="8">
        <v>3.2</v>
      </c>
    </row>
    <row r="7" spans="1:5" ht="30" x14ac:dyDescent="0.25">
      <c r="A7" s="2" t="s">
        <v>643</v>
      </c>
      <c r="B7" s="4" t="s">
        <v>4</v>
      </c>
      <c r="C7" s="4" t="s">
        <v>4</v>
      </c>
      <c r="D7" s="4" t="s">
        <v>644</v>
      </c>
      <c r="E7" s="4" t="s">
        <v>4</v>
      </c>
    </row>
    <row r="8" spans="1:5" x14ac:dyDescent="0.25">
      <c r="A8" s="3" t="s">
        <v>645</v>
      </c>
      <c r="B8" s="4" t="s">
        <v>4</v>
      </c>
      <c r="C8" s="4" t="s">
        <v>4</v>
      </c>
      <c r="D8" s="4" t="s">
        <v>4</v>
      </c>
      <c r="E8" s="4" t="s">
        <v>4</v>
      </c>
    </row>
    <row r="9" spans="1:5" ht="30" x14ac:dyDescent="0.25">
      <c r="A9" s="2" t="s">
        <v>646</v>
      </c>
      <c r="B9" s="4" t="s">
        <v>4</v>
      </c>
      <c r="C9" s="4" t="s">
        <v>4</v>
      </c>
      <c r="D9" s="6">
        <v>3900000</v>
      </c>
      <c r="E9" s="4" t="s">
        <v>4</v>
      </c>
    </row>
    <row r="10" spans="1:5" x14ac:dyDescent="0.25">
      <c r="A10" s="2" t="s">
        <v>647</v>
      </c>
      <c r="B10" s="4" t="s">
        <v>4</v>
      </c>
      <c r="C10" s="4" t="s">
        <v>4</v>
      </c>
      <c r="D10" s="4" t="s">
        <v>4</v>
      </c>
      <c r="E10" s="4" t="s">
        <v>4</v>
      </c>
    </row>
    <row r="11" spans="1:5" x14ac:dyDescent="0.25">
      <c r="A11" s="3" t="s">
        <v>645</v>
      </c>
      <c r="B11" s="4" t="s">
        <v>4</v>
      </c>
      <c r="C11" s="4" t="s">
        <v>4</v>
      </c>
      <c r="D11" s="4" t="s">
        <v>4</v>
      </c>
      <c r="E11" s="4" t="s">
        <v>4</v>
      </c>
    </row>
    <row r="12" spans="1:5" x14ac:dyDescent="0.25">
      <c r="A12" s="2" t="s">
        <v>648</v>
      </c>
      <c r="B12" s="4" t="s">
        <v>4</v>
      </c>
      <c r="C12" s="4" t="s">
        <v>4</v>
      </c>
      <c r="D12" s="6">
        <v>60154</v>
      </c>
      <c r="E12" s="4" t="s">
        <v>4</v>
      </c>
    </row>
    <row r="13" spans="1:5" ht="45" x14ac:dyDescent="0.25">
      <c r="A13" s="2" t="s">
        <v>649</v>
      </c>
      <c r="B13" s="4" t="s">
        <v>4</v>
      </c>
      <c r="C13" s="4" t="s">
        <v>4</v>
      </c>
      <c r="D13" s="8">
        <v>29.3</v>
      </c>
      <c r="E13" s="4" t="s">
        <v>4</v>
      </c>
    </row>
    <row r="14" spans="1:5" ht="30" x14ac:dyDescent="0.25">
      <c r="A14" s="2" t="s">
        <v>328</v>
      </c>
      <c r="B14" s="4" t="s">
        <v>4</v>
      </c>
      <c r="C14" s="4" t="s">
        <v>4</v>
      </c>
      <c r="D14" s="4" t="s">
        <v>4</v>
      </c>
      <c r="E14" s="4" t="s">
        <v>4</v>
      </c>
    </row>
    <row r="15" spans="1:5" x14ac:dyDescent="0.25">
      <c r="A15" s="3" t="s">
        <v>645</v>
      </c>
      <c r="B15" s="4" t="s">
        <v>4</v>
      </c>
      <c r="C15" s="4" t="s">
        <v>4</v>
      </c>
      <c r="D15" s="4" t="s">
        <v>4</v>
      </c>
      <c r="E15" s="4" t="s">
        <v>4</v>
      </c>
    </row>
    <row r="16" spans="1:5" x14ac:dyDescent="0.25">
      <c r="A16" s="2" t="s">
        <v>648</v>
      </c>
      <c r="B16" s="4" t="s">
        <v>4</v>
      </c>
      <c r="C16" s="4" t="s">
        <v>4</v>
      </c>
      <c r="D16" s="6">
        <v>582391</v>
      </c>
      <c r="E16" s="4" t="s">
        <v>4</v>
      </c>
    </row>
    <row r="17" spans="1:5" ht="45" x14ac:dyDescent="0.25">
      <c r="A17" s="2" t="s">
        <v>649</v>
      </c>
      <c r="B17" s="4" t="s">
        <v>4</v>
      </c>
      <c r="C17" s="4" t="s">
        <v>4</v>
      </c>
      <c r="D17" s="8">
        <v>28.56</v>
      </c>
      <c r="E17" s="4" t="s">
        <v>4</v>
      </c>
    </row>
    <row r="18" spans="1:5" ht="60" x14ac:dyDescent="0.25">
      <c r="A18" s="2" t="s">
        <v>650</v>
      </c>
      <c r="B18" s="4" t="s">
        <v>4</v>
      </c>
      <c r="C18" s="4" t="s">
        <v>4</v>
      </c>
      <c r="D18" s="6">
        <v>187847</v>
      </c>
      <c r="E18" s="4" t="s">
        <v>4</v>
      </c>
    </row>
    <row r="19" spans="1:5" ht="60" x14ac:dyDescent="0.25">
      <c r="A19" s="2" t="s">
        <v>651</v>
      </c>
      <c r="B19" s="4" t="s">
        <v>4</v>
      </c>
      <c r="C19" s="4" t="s">
        <v>4</v>
      </c>
      <c r="D19" s="4" t="s">
        <v>644</v>
      </c>
      <c r="E19" s="4" t="s">
        <v>4</v>
      </c>
    </row>
    <row r="20" spans="1:5" x14ac:dyDescent="0.25">
      <c r="A20" s="2" t="s">
        <v>326</v>
      </c>
      <c r="B20" s="4" t="s">
        <v>4</v>
      </c>
      <c r="C20" s="4" t="s">
        <v>4</v>
      </c>
      <c r="D20" s="4" t="s">
        <v>4</v>
      </c>
      <c r="E20" s="4" t="s">
        <v>4</v>
      </c>
    </row>
    <row r="21" spans="1:5" x14ac:dyDescent="0.25">
      <c r="A21" s="3" t="s">
        <v>645</v>
      </c>
      <c r="B21" s="4" t="s">
        <v>4</v>
      </c>
      <c r="C21" s="4" t="s">
        <v>4</v>
      </c>
      <c r="D21" s="4" t="s">
        <v>4</v>
      </c>
      <c r="E21" s="4" t="s">
        <v>4</v>
      </c>
    </row>
    <row r="22" spans="1:5" x14ac:dyDescent="0.25">
      <c r="A22" s="2" t="s">
        <v>648</v>
      </c>
      <c r="B22" s="4" t="s">
        <v>4</v>
      </c>
      <c r="C22" s="4" t="s">
        <v>4</v>
      </c>
      <c r="D22" s="6">
        <v>455922</v>
      </c>
      <c r="E22" s="4" t="s">
        <v>4</v>
      </c>
    </row>
    <row r="23" spans="1:5" ht="30" x14ac:dyDescent="0.25">
      <c r="A23" s="2" t="s">
        <v>652</v>
      </c>
      <c r="B23" s="4" t="s">
        <v>4</v>
      </c>
      <c r="C23" s="4" t="s">
        <v>4</v>
      </c>
      <c r="D23" s="8">
        <v>28.18</v>
      </c>
      <c r="E23" s="4" t="s">
        <v>4</v>
      </c>
    </row>
    <row r="24" spans="1:5" ht="30" x14ac:dyDescent="0.25">
      <c r="A24" s="2" t="s">
        <v>653</v>
      </c>
      <c r="B24" s="4" t="s">
        <v>4</v>
      </c>
      <c r="C24" s="4" t="s">
        <v>4</v>
      </c>
      <c r="D24" s="8">
        <v>6.97</v>
      </c>
      <c r="E24"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v>
      </c>
      <c r="B1" s="7" t="s">
        <v>2</v>
      </c>
      <c r="C1" s="7" t="s">
        <v>68</v>
      </c>
    </row>
    <row r="2" spans="1:3" x14ac:dyDescent="0.25">
      <c r="A2" s="1" t="s">
        <v>51</v>
      </c>
      <c r="B2" s="7"/>
      <c r="C2" s="7"/>
    </row>
    <row r="3" spans="1:3" x14ac:dyDescent="0.25">
      <c r="A3" s="3" t="s">
        <v>69</v>
      </c>
      <c r="B3" s="4" t="s">
        <v>4</v>
      </c>
      <c r="C3" s="4" t="s">
        <v>4</v>
      </c>
    </row>
    <row r="4" spans="1:3" x14ac:dyDescent="0.25">
      <c r="A4" s="2" t="s">
        <v>70</v>
      </c>
      <c r="B4" s="8">
        <v>61.7</v>
      </c>
      <c r="C4" s="8">
        <v>42.7</v>
      </c>
    </row>
    <row r="5" spans="1:3" x14ac:dyDescent="0.25">
      <c r="A5" s="2" t="s">
        <v>71</v>
      </c>
      <c r="B5" s="4">
        <v>177.3</v>
      </c>
      <c r="C5" s="4">
        <v>213.4</v>
      </c>
    </row>
    <row r="6" spans="1:3" ht="30" x14ac:dyDescent="0.25">
      <c r="A6" s="2" t="s">
        <v>72</v>
      </c>
      <c r="B6" s="4">
        <v>146.30000000000001</v>
      </c>
      <c r="C6" s="4">
        <v>142.1</v>
      </c>
    </row>
    <row r="7" spans="1:3" x14ac:dyDescent="0.25">
      <c r="A7" s="2" t="s">
        <v>73</v>
      </c>
      <c r="B7" s="4">
        <v>184.5</v>
      </c>
      <c r="C7" s="4">
        <v>177.5</v>
      </c>
    </row>
    <row r="8" spans="1:3" x14ac:dyDescent="0.25">
      <c r="A8" s="2" t="s">
        <v>74</v>
      </c>
      <c r="B8" s="4">
        <v>23.4</v>
      </c>
      <c r="C8" s="4">
        <v>22.3</v>
      </c>
    </row>
    <row r="9" spans="1:3" x14ac:dyDescent="0.25">
      <c r="A9" s="2" t="s">
        <v>75</v>
      </c>
      <c r="B9" s="4">
        <v>32.6</v>
      </c>
      <c r="C9" s="4">
        <v>20.399999999999999</v>
      </c>
    </row>
    <row r="10" spans="1:3" x14ac:dyDescent="0.25">
      <c r="A10" s="2" t="s">
        <v>76</v>
      </c>
      <c r="B10" s="4">
        <v>20.100000000000001</v>
      </c>
      <c r="C10" s="4">
        <v>21</v>
      </c>
    </row>
    <row r="11" spans="1:3" x14ac:dyDescent="0.25">
      <c r="A11" s="2" t="s">
        <v>77</v>
      </c>
      <c r="B11" s="4">
        <v>645.9</v>
      </c>
      <c r="C11" s="4">
        <v>639.4</v>
      </c>
    </row>
    <row r="12" spans="1:3" x14ac:dyDescent="0.25">
      <c r="A12" s="2" t="s">
        <v>78</v>
      </c>
      <c r="B12" s="4">
        <v>169.4</v>
      </c>
      <c r="C12" s="4">
        <v>171.9</v>
      </c>
    </row>
    <row r="13" spans="1:3" x14ac:dyDescent="0.25">
      <c r="A13" s="2" t="s">
        <v>79</v>
      </c>
      <c r="B13" s="4">
        <v>539.29999999999995</v>
      </c>
      <c r="C13" s="4">
        <v>558.6</v>
      </c>
    </row>
    <row r="14" spans="1:3" x14ac:dyDescent="0.25">
      <c r="A14" s="2" t="s">
        <v>80</v>
      </c>
      <c r="B14" s="4">
        <v>596.1</v>
      </c>
      <c r="C14" s="4">
        <v>585.79999999999995</v>
      </c>
    </row>
    <row r="15" spans="1:3" x14ac:dyDescent="0.25">
      <c r="A15" s="2" t="s">
        <v>81</v>
      </c>
      <c r="B15" s="4">
        <v>40.700000000000003</v>
      </c>
      <c r="C15" s="4">
        <v>47.5</v>
      </c>
    </row>
    <row r="16" spans="1:3" x14ac:dyDescent="0.25">
      <c r="A16" s="2" t="s">
        <v>82</v>
      </c>
      <c r="B16" s="13">
        <v>1991.4</v>
      </c>
      <c r="C16" s="13">
        <v>2003.2</v>
      </c>
    </row>
    <row r="17" spans="1:3" x14ac:dyDescent="0.25">
      <c r="A17" s="3" t="s">
        <v>83</v>
      </c>
      <c r="B17" s="4" t="s">
        <v>4</v>
      </c>
      <c r="C17" s="4" t="s">
        <v>4</v>
      </c>
    </row>
    <row r="18" spans="1:3" x14ac:dyDescent="0.25">
      <c r="A18" s="2" t="s">
        <v>84</v>
      </c>
      <c r="B18" s="4">
        <v>178</v>
      </c>
      <c r="C18" s="4">
        <v>183.2</v>
      </c>
    </row>
    <row r="19" spans="1:3" ht="30" x14ac:dyDescent="0.25">
      <c r="A19" s="2" t="s">
        <v>85</v>
      </c>
      <c r="B19" s="4">
        <v>100.5</v>
      </c>
      <c r="C19" s="4">
        <v>80.900000000000006</v>
      </c>
    </row>
    <row r="20" spans="1:3" x14ac:dyDescent="0.25">
      <c r="A20" s="2" t="s">
        <v>86</v>
      </c>
      <c r="B20" s="4">
        <v>14.5</v>
      </c>
      <c r="C20" s="4">
        <v>10</v>
      </c>
    </row>
    <row r="21" spans="1:3" x14ac:dyDescent="0.25">
      <c r="A21" s="2" t="s">
        <v>87</v>
      </c>
      <c r="B21" s="4">
        <v>61.7</v>
      </c>
      <c r="C21" s="4">
        <v>59.6</v>
      </c>
    </row>
    <row r="22" spans="1:3" x14ac:dyDescent="0.25">
      <c r="A22" s="2" t="s">
        <v>74</v>
      </c>
      <c r="B22" s="4">
        <v>15.4</v>
      </c>
      <c r="C22" s="4">
        <v>12.1</v>
      </c>
    </row>
    <row r="23" spans="1:3" x14ac:dyDescent="0.25">
      <c r="A23" s="2" t="s">
        <v>88</v>
      </c>
      <c r="B23" s="4">
        <v>107.6</v>
      </c>
      <c r="C23" s="4">
        <v>119.7</v>
      </c>
    </row>
    <row r="24" spans="1:3" x14ac:dyDescent="0.25">
      <c r="A24" s="2" t="s">
        <v>89</v>
      </c>
      <c r="B24" s="4">
        <v>477.7</v>
      </c>
      <c r="C24" s="4">
        <v>465.5</v>
      </c>
    </row>
    <row r="25" spans="1:3" x14ac:dyDescent="0.25">
      <c r="A25" s="2" t="s">
        <v>90</v>
      </c>
      <c r="B25" s="4">
        <v>582.1</v>
      </c>
      <c r="C25" s="4">
        <v>654.29999999999995</v>
      </c>
    </row>
    <row r="26" spans="1:3" ht="30" x14ac:dyDescent="0.25">
      <c r="A26" s="2" t="s">
        <v>91</v>
      </c>
      <c r="B26" s="4">
        <v>187.7</v>
      </c>
      <c r="C26" s="4">
        <v>190.3</v>
      </c>
    </row>
    <row r="27" spans="1:3" x14ac:dyDescent="0.25">
      <c r="A27" s="2" t="s">
        <v>74</v>
      </c>
      <c r="B27" s="4">
        <v>69.900000000000006</v>
      </c>
      <c r="C27" s="4">
        <v>75.400000000000006</v>
      </c>
    </row>
    <row r="28" spans="1:3" x14ac:dyDescent="0.25">
      <c r="A28" s="2" t="s">
        <v>92</v>
      </c>
      <c r="B28" s="4">
        <v>33.1</v>
      </c>
      <c r="C28" s="4">
        <v>41.4</v>
      </c>
    </row>
    <row r="29" spans="1:3" x14ac:dyDescent="0.25">
      <c r="A29" s="2" t="s">
        <v>93</v>
      </c>
      <c r="B29" s="13">
        <v>1350.5</v>
      </c>
      <c r="C29" s="13">
        <v>1426.9</v>
      </c>
    </row>
    <row r="30" spans="1:3" x14ac:dyDescent="0.25">
      <c r="A30" s="2" t="s">
        <v>94</v>
      </c>
      <c r="B30" s="4" t="s">
        <v>95</v>
      </c>
      <c r="C30" s="4" t="s">
        <v>95</v>
      </c>
    </row>
    <row r="31" spans="1:3" x14ac:dyDescent="0.25">
      <c r="A31" s="3" t="s">
        <v>96</v>
      </c>
      <c r="B31" s="4" t="s">
        <v>4</v>
      </c>
      <c r="C31" s="4" t="s">
        <v>4</v>
      </c>
    </row>
    <row r="32" spans="1:3" ht="45" x14ac:dyDescent="0.25">
      <c r="A32" s="2" t="s">
        <v>97</v>
      </c>
      <c r="B32" s="4" t="s">
        <v>95</v>
      </c>
      <c r="C32" s="4" t="s">
        <v>95</v>
      </c>
    </row>
    <row r="33" spans="1:3" x14ac:dyDescent="0.25">
      <c r="A33" s="2" t="s">
        <v>98</v>
      </c>
      <c r="B33" s="4">
        <v>341.6</v>
      </c>
      <c r="C33" s="4">
        <v>321.7</v>
      </c>
    </row>
    <row r="34" spans="1:3" x14ac:dyDescent="0.25">
      <c r="A34" s="2" t="s">
        <v>99</v>
      </c>
      <c r="B34" s="4">
        <v>300.5</v>
      </c>
      <c r="C34" s="4">
        <v>252.2</v>
      </c>
    </row>
    <row r="35" spans="1:3" x14ac:dyDescent="0.25">
      <c r="A35" s="2" t="s">
        <v>100</v>
      </c>
      <c r="B35" s="4">
        <v>-20.3</v>
      </c>
      <c r="C35" s="4">
        <v>-4.2</v>
      </c>
    </row>
    <row r="36" spans="1:3" ht="30" x14ac:dyDescent="0.25">
      <c r="A36" s="2" t="s">
        <v>101</v>
      </c>
      <c r="B36" s="4">
        <v>7.5</v>
      </c>
      <c r="C36" s="4">
        <v>-1.4</v>
      </c>
    </row>
    <row r="37" spans="1:3" x14ac:dyDescent="0.25">
      <c r="A37" s="2" t="s">
        <v>102</v>
      </c>
      <c r="B37" s="4">
        <v>629.29999999999995</v>
      </c>
      <c r="C37" s="4">
        <v>568.29999999999995</v>
      </c>
    </row>
    <row r="38" spans="1:3" x14ac:dyDescent="0.25">
      <c r="A38" s="2" t="s">
        <v>103</v>
      </c>
      <c r="B38" s="4">
        <v>11.6</v>
      </c>
      <c r="C38" s="4">
        <v>8</v>
      </c>
    </row>
    <row r="39" spans="1:3" x14ac:dyDescent="0.25">
      <c r="A39" s="2" t="s">
        <v>104</v>
      </c>
      <c r="B39" s="4">
        <v>640.9</v>
      </c>
      <c r="C39" s="4">
        <v>576.29999999999995</v>
      </c>
    </row>
    <row r="40" spans="1:3" x14ac:dyDescent="0.25">
      <c r="A40" s="2" t="s">
        <v>105</v>
      </c>
      <c r="B40" s="8">
        <v>1991.4</v>
      </c>
      <c r="C40" s="8">
        <v>200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654</v>
      </c>
      <c r="B1" s="7" t="s">
        <v>27</v>
      </c>
      <c r="C1" s="7"/>
      <c r="D1" s="7"/>
      <c r="E1" s="7" t="s">
        <v>1</v>
      </c>
      <c r="F1" s="7"/>
    </row>
    <row r="2" spans="1:6" x14ac:dyDescent="0.25">
      <c r="A2" s="1" t="s">
        <v>51</v>
      </c>
      <c r="B2" s="1" t="s">
        <v>2</v>
      </c>
      <c r="C2" s="1" t="s">
        <v>655</v>
      </c>
      <c r="D2" s="1" t="s">
        <v>28</v>
      </c>
      <c r="E2" s="1" t="s">
        <v>2</v>
      </c>
      <c r="F2" s="1" t="s">
        <v>28</v>
      </c>
    </row>
    <row r="3" spans="1:6" x14ac:dyDescent="0.25">
      <c r="A3" s="3" t="s">
        <v>331</v>
      </c>
      <c r="B3" s="4" t="s">
        <v>4</v>
      </c>
      <c r="C3" s="4" t="s">
        <v>4</v>
      </c>
      <c r="D3" s="4" t="s">
        <v>4</v>
      </c>
      <c r="E3" s="4" t="s">
        <v>4</v>
      </c>
      <c r="F3" s="4" t="s">
        <v>4</v>
      </c>
    </row>
    <row r="4" spans="1:6" x14ac:dyDescent="0.25">
      <c r="A4" s="2" t="s">
        <v>333</v>
      </c>
      <c r="B4" s="4" t="s">
        <v>4</v>
      </c>
      <c r="C4" s="4" t="s">
        <v>4</v>
      </c>
      <c r="D4" s="8">
        <v>-0.2</v>
      </c>
      <c r="E4" s="8">
        <v>2.6</v>
      </c>
      <c r="F4" s="8">
        <v>-0.8</v>
      </c>
    </row>
    <row r="5" spans="1:6" ht="30" x14ac:dyDescent="0.25">
      <c r="A5" s="2" t="s">
        <v>334</v>
      </c>
      <c r="B5" s="4" t="s">
        <v>4</v>
      </c>
      <c r="C5" s="4" t="s">
        <v>4</v>
      </c>
      <c r="D5" s="4">
        <v>-0.2</v>
      </c>
      <c r="E5" s="4">
        <v>-0.6</v>
      </c>
      <c r="F5" s="4">
        <v>0.9</v>
      </c>
    </row>
    <row r="6" spans="1:6" ht="30" x14ac:dyDescent="0.25">
      <c r="A6" s="2" t="s">
        <v>335</v>
      </c>
      <c r="B6" s="4" t="s">
        <v>4</v>
      </c>
      <c r="C6" s="4" t="s">
        <v>4</v>
      </c>
      <c r="D6" s="4">
        <v>0.2</v>
      </c>
      <c r="E6" s="4" t="s">
        <v>4</v>
      </c>
      <c r="F6" s="4">
        <v>1</v>
      </c>
    </row>
    <row r="7" spans="1:6" x14ac:dyDescent="0.25">
      <c r="A7" s="2" t="s">
        <v>336</v>
      </c>
      <c r="B7" s="4" t="s">
        <v>4</v>
      </c>
      <c r="C7" s="4">
        <v>5.2</v>
      </c>
      <c r="D7" s="4" t="s">
        <v>4</v>
      </c>
      <c r="E7" s="4" t="s">
        <v>4</v>
      </c>
      <c r="F7" s="4" t="s">
        <v>4</v>
      </c>
    </row>
    <row r="8" spans="1:6" x14ac:dyDescent="0.25">
      <c r="A8" s="2" t="s">
        <v>337</v>
      </c>
      <c r="B8" s="4" t="s">
        <v>4</v>
      </c>
      <c r="C8" s="4">
        <v>2.5</v>
      </c>
      <c r="D8" s="4" t="s">
        <v>4</v>
      </c>
      <c r="E8" s="4" t="s">
        <v>4</v>
      </c>
      <c r="F8" s="4" t="s">
        <v>4</v>
      </c>
    </row>
    <row r="9" spans="1:6" x14ac:dyDescent="0.25">
      <c r="A9" s="2" t="s">
        <v>123</v>
      </c>
      <c r="B9" s="4">
        <v>0.1</v>
      </c>
      <c r="C9" s="4" t="s">
        <v>4</v>
      </c>
      <c r="D9" s="4">
        <v>-0.1</v>
      </c>
      <c r="E9" s="4" t="s">
        <v>4</v>
      </c>
      <c r="F9" s="4">
        <v>-0.8</v>
      </c>
    </row>
    <row r="10" spans="1:6" x14ac:dyDescent="0.25">
      <c r="A10" s="2" t="s">
        <v>338</v>
      </c>
      <c r="B10" s="4">
        <v>0.1</v>
      </c>
      <c r="C10" s="4" t="s">
        <v>4</v>
      </c>
      <c r="D10" s="4">
        <v>-0.3</v>
      </c>
      <c r="E10" s="4">
        <v>9.6999999999999993</v>
      </c>
      <c r="F10" s="4">
        <v>0.3</v>
      </c>
    </row>
    <row r="11" spans="1:6" ht="45" x14ac:dyDescent="0.25">
      <c r="A11" s="2" t="s">
        <v>656</v>
      </c>
      <c r="B11" s="4" t="s">
        <v>4</v>
      </c>
      <c r="C11" s="8">
        <v>6.2</v>
      </c>
      <c r="D11" s="4" t="s">
        <v>4</v>
      </c>
      <c r="E11" s="4" t="s">
        <v>4</v>
      </c>
      <c r="F11" s="4" t="s">
        <v>4</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140625" bestFit="1" customWidth="1"/>
    <col min="6" max="8" width="19" bestFit="1" customWidth="1"/>
    <col min="9" max="13" width="19.7109375" bestFit="1" customWidth="1"/>
  </cols>
  <sheetData>
    <row r="1" spans="1:13" ht="30" x14ac:dyDescent="0.25">
      <c r="A1" s="1" t="s">
        <v>657</v>
      </c>
      <c r="B1" s="1" t="s">
        <v>655</v>
      </c>
      <c r="C1" s="1" t="s">
        <v>68</v>
      </c>
      <c r="D1" s="1" t="s">
        <v>2</v>
      </c>
      <c r="E1" s="1" t="s">
        <v>2</v>
      </c>
      <c r="F1" s="1" t="s">
        <v>2</v>
      </c>
      <c r="G1" s="1" t="s">
        <v>2</v>
      </c>
      <c r="H1" s="1" t="s">
        <v>2</v>
      </c>
      <c r="I1" s="1" t="s">
        <v>663</v>
      </c>
      <c r="J1" s="1" t="s">
        <v>655</v>
      </c>
      <c r="K1" s="1" t="s">
        <v>68</v>
      </c>
      <c r="L1" s="1" t="s">
        <v>663</v>
      </c>
      <c r="M1" s="1" t="s">
        <v>663</v>
      </c>
    </row>
    <row r="2" spans="1:13" x14ac:dyDescent="0.25">
      <c r="A2" s="1" t="s">
        <v>51</v>
      </c>
      <c r="B2" s="1" t="s">
        <v>592</v>
      </c>
      <c r="C2" s="1" t="s">
        <v>592</v>
      </c>
      <c r="D2" s="1" t="s">
        <v>658</v>
      </c>
      <c r="E2" s="1" t="s">
        <v>658</v>
      </c>
      <c r="F2" s="1" t="s">
        <v>661</v>
      </c>
      <c r="G2" s="1" t="s">
        <v>661</v>
      </c>
      <c r="H2" s="1" t="s">
        <v>661</v>
      </c>
      <c r="I2" s="1" t="s">
        <v>664</v>
      </c>
      <c r="J2" s="1" t="s">
        <v>664</v>
      </c>
      <c r="K2" s="1" t="s">
        <v>664</v>
      </c>
      <c r="L2" s="1" t="s">
        <v>664</v>
      </c>
      <c r="M2" s="1" t="s">
        <v>664</v>
      </c>
    </row>
    <row r="3" spans="1:13" x14ac:dyDescent="0.25">
      <c r="A3" s="1"/>
      <c r="B3" s="1"/>
      <c r="C3" s="1"/>
      <c r="D3" s="1" t="s">
        <v>659</v>
      </c>
      <c r="E3" s="1" t="s">
        <v>660</v>
      </c>
      <c r="F3" s="1" t="s">
        <v>592</v>
      </c>
      <c r="G3" s="1" t="s">
        <v>659</v>
      </c>
      <c r="H3" s="1" t="s">
        <v>660</v>
      </c>
      <c r="I3" s="1" t="s">
        <v>596</v>
      </c>
      <c r="J3" s="1" t="s">
        <v>592</v>
      </c>
      <c r="K3" s="1" t="s">
        <v>592</v>
      </c>
      <c r="L3" s="1" t="s">
        <v>659</v>
      </c>
      <c r="M3" s="1" t="s">
        <v>660</v>
      </c>
    </row>
    <row r="4" spans="1:13" x14ac:dyDescent="0.25">
      <c r="A4" s="1"/>
      <c r="B4" s="1"/>
      <c r="C4" s="1"/>
      <c r="D4" s="1" t="s">
        <v>592</v>
      </c>
      <c r="E4" s="1" t="s">
        <v>592</v>
      </c>
      <c r="F4" s="1" t="s">
        <v>662</v>
      </c>
      <c r="G4" s="1" t="s">
        <v>592</v>
      </c>
      <c r="H4" s="1" t="s">
        <v>592</v>
      </c>
      <c r="I4" s="1"/>
      <c r="J4" s="1"/>
      <c r="K4" s="1"/>
      <c r="L4" s="1" t="s">
        <v>596</v>
      </c>
      <c r="M4" s="1" t="s">
        <v>596</v>
      </c>
    </row>
    <row r="5" spans="1:13" x14ac:dyDescent="0.25">
      <c r="A5" s="3" t="s">
        <v>342</v>
      </c>
      <c r="B5" s="4" t="s">
        <v>4</v>
      </c>
      <c r="C5" s="4" t="s">
        <v>4</v>
      </c>
      <c r="D5" s="4" t="s">
        <v>4</v>
      </c>
      <c r="E5" s="4" t="s">
        <v>4</v>
      </c>
      <c r="F5" s="4" t="s">
        <v>4</v>
      </c>
      <c r="G5" s="4" t="s">
        <v>4</v>
      </c>
      <c r="H5" s="4" t="s">
        <v>4</v>
      </c>
      <c r="I5" s="4" t="s">
        <v>4</v>
      </c>
      <c r="J5" s="4" t="s">
        <v>4</v>
      </c>
      <c r="K5" s="4" t="s">
        <v>4</v>
      </c>
      <c r="L5" s="4" t="s">
        <v>4</v>
      </c>
      <c r="M5" s="4" t="s">
        <v>4</v>
      </c>
    </row>
    <row r="6" spans="1:13" ht="30" x14ac:dyDescent="0.25">
      <c r="A6" s="2" t="s">
        <v>665</v>
      </c>
      <c r="B6" s="4" t="s">
        <v>4</v>
      </c>
      <c r="C6" s="4" t="s">
        <v>4</v>
      </c>
      <c r="D6" s="8">
        <v>0.5</v>
      </c>
      <c r="E6" s="12">
        <v>1</v>
      </c>
      <c r="F6" s="4" t="s">
        <v>4</v>
      </c>
      <c r="G6" s="4" t="s">
        <v>4</v>
      </c>
      <c r="H6" s="4" t="s">
        <v>4</v>
      </c>
      <c r="I6" s="4" t="s">
        <v>4</v>
      </c>
      <c r="J6" s="4" t="s">
        <v>4</v>
      </c>
      <c r="K6" s="4" t="s">
        <v>4</v>
      </c>
      <c r="L6" s="4" t="s">
        <v>4</v>
      </c>
      <c r="M6" s="4" t="s">
        <v>4</v>
      </c>
    </row>
    <row r="7" spans="1:13" x14ac:dyDescent="0.25">
      <c r="A7" s="2" t="s">
        <v>666</v>
      </c>
      <c r="B7" s="4" t="s">
        <v>4</v>
      </c>
      <c r="C7" s="4" t="s">
        <v>4</v>
      </c>
      <c r="D7" s="4" t="s">
        <v>4</v>
      </c>
      <c r="E7" s="4" t="s">
        <v>4</v>
      </c>
      <c r="F7" s="4">
        <v>2</v>
      </c>
      <c r="G7" s="4" t="s">
        <v>4</v>
      </c>
      <c r="H7" s="4" t="s">
        <v>4</v>
      </c>
      <c r="I7" s="4" t="s">
        <v>4</v>
      </c>
      <c r="J7" s="4" t="s">
        <v>4</v>
      </c>
      <c r="K7" s="4" t="s">
        <v>4</v>
      </c>
      <c r="L7" s="4" t="s">
        <v>4</v>
      </c>
      <c r="M7" s="4" t="s">
        <v>4</v>
      </c>
    </row>
    <row r="8" spans="1:13" ht="45" x14ac:dyDescent="0.25">
      <c r="A8" s="2" t="s">
        <v>667</v>
      </c>
      <c r="B8" s="4" t="s">
        <v>4</v>
      </c>
      <c r="C8" s="4" t="s">
        <v>4</v>
      </c>
      <c r="D8" s="4" t="s">
        <v>4</v>
      </c>
      <c r="E8" s="4" t="s">
        <v>4</v>
      </c>
      <c r="F8" s="4">
        <v>2</v>
      </c>
      <c r="G8" s="4" t="s">
        <v>4</v>
      </c>
      <c r="H8" s="4" t="s">
        <v>4</v>
      </c>
      <c r="I8" s="4" t="s">
        <v>4</v>
      </c>
      <c r="J8" s="4" t="s">
        <v>4</v>
      </c>
      <c r="K8" s="4" t="s">
        <v>4</v>
      </c>
      <c r="L8" s="4" t="s">
        <v>4</v>
      </c>
      <c r="M8" s="4" t="s">
        <v>4</v>
      </c>
    </row>
    <row r="9" spans="1:13" ht="30" x14ac:dyDescent="0.25">
      <c r="A9" s="2" t="s">
        <v>668</v>
      </c>
      <c r="B9" s="4" t="s">
        <v>4</v>
      </c>
      <c r="C9" s="4" t="s">
        <v>4</v>
      </c>
      <c r="D9" s="4" t="s">
        <v>4</v>
      </c>
      <c r="E9" s="4" t="s">
        <v>4</v>
      </c>
      <c r="F9" s="4">
        <v>6</v>
      </c>
      <c r="G9" s="4" t="s">
        <v>4</v>
      </c>
      <c r="H9" s="4" t="s">
        <v>4</v>
      </c>
      <c r="I9" s="4" t="s">
        <v>4</v>
      </c>
      <c r="J9" s="4" t="s">
        <v>4</v>
      </c>
      <c r="K9" s="4" t="s">
        <v>4</v>
      </c>
      <c r="L9" s="4" t="s">
        <v>4</v>
      </c>
      <c r="M9" s="4" t="s">
        <v>4</v>
      </c>
    </row>
    <row r="10" spans="1:13" x14ac:dyDescent="0.25">
      <c r="A10" s="2" t="s">
        <v>669</v>
      </c>
      <c r="B10" s="4" t="s">
        <v>4</v>
      </c>
      <c r="C10" s="4" t="s">
        <v>4</v>
      </c>
      <c r="D10" s="4" t="s">
        <v>4</v>
      </c>
      <c r="E10" s="4" t="s">
        <v>4</v>
      </c>
      <c r="F10" s="4" t="s">
        <v>4</v>
      </c>
      <c r="G10" s="4">
        <v>26</v>
      </c>
      <c r="H10" s="4">
        <v>49</v>
      </c>
      <c r="I10" s="4" t="s">
        <v>4</v>
      </c>
      <c r="J10" s="4" t="s">
        <v>4</v>
      </c>
      <c r="K10" s="4" t="s">
        <v>4</v>
      </c>
      <c r="L10" s="4" t="s">
        <v>4</v>
      </c>
      <c r="M10" s="4" t="s">
        <v>4</v>
      </c>
    </row>
    <row r="11" spans="1:13" ht="30" x14ac:dyDescent="0.25">
      <c r="A11" s="2" t="s">
        <v>670</v>
      </c>
      <c r="B11" s="4" t="s">
        <v>4</v>
      </c>
      <c r="C11" s="4" t="s">
        <v>4</v>
      </c>
      <c r="D11" s="4" t="s">
        <v>4</v>
      </c>
      <c r="E11" s="4" t="s">
        <v>4</v>
      </c>
      <c r="F11" s="4">
        <v>13</v>
      </c>
      <c r="G11" s="4" t="s">
        <v>4</v>
      </c>
      <c r="H11" s="4" t="s">
        <v>4</v>
      </c>
      <c r="I11" s="4" t="s">
        <v>4</v>
      </c>
      <c r="J11" s="4" t="s">
        <v>4</v>
      </c>
      <c r="K11" s="4" t="s">
        <v>4</v>
      </c>
      <c r="L11" s="4" t="s">
        <v>4</v>
      </c>
      <c r="M11" s="4" t="s">
        <v>4</v>
      </c>
    </row>
    <row r="12" spans="1:13" x14ac:dyDescent="0.25">
      <c r="A12" s="2" t="s">
        <v>671</v>
      </c>
      <c r="B12" s="4" t="s">
        <v>4</v>
      </c>
      <c r="C12" s="4" t="s">
        <v>4</v>
      </c>
      <c r="D12" s="4" t="s">
        <v>4</v>
      </c>
      <c r="E12" s="4" t="s">
        <v>4</v>
      </c>
      <c r="F12" s="4" t="s">
        <v>4</v>
      </c>
      <c r="G12" s="4" t="s">
        <v>4</v>
      </c>
      <c r="H12" s="4" t="s">
        <v>4</v>
      </c>
      <c r="I12" s="4">
        <v>10.3</v>
      </c>
      <c r="J12" s="4" t="s">
        <v>4</v>
      </c>
      <c r="K12" s="4" t="s">
        <v>4</v>
      </c>
      <c r="L12" s="4" t="s">
        <v>4</v>
      </c>
      <c r="M12" s="4" t="s">
        <v>4</v>
      </c>
    </row>
    <row r="13" spans="1:13" x14ac:dyDescent="0.25">
      <c r="A13" s="2" t="s">
        <v>672</v>
      </c>
      <c r="B13" s="4" t="s">
        <v>4</v>
      </c>
      <c r="C13" s="4" t="s">
        <v>4</v>
      </c>
      <c r="D13" s="4" t="s">
        <v>4</v>
      </c>
      <c r="E13" s="4" t="s">
        <v>4</v>
      </c>
      <c r="F13" s="4" t="s">
        <v>4</v>
      </c>
      <c r="G13" s="4" t="s">
        <v>4</v>
      </c>
      <c r="H13" s="4" t="s">
        <v>4</v>
      </c>
      <c r="I13" s="4" t="s">
        <v>4</v>
      </c>
      <c r="J13" s="4" t="s">
        <v>4</v>
      </c>
      <c r="K13" s="4" t="s">
        <v>4</v>
      </c>
      <c r="L13" s="4">
        <v>18.5</v>
      </c>
      <c r="M13" s="4">
        <v>19.600000000000001</v>
      </c>
    </row>
    <row r="14" spans="1:13" ht="30" x14ac:dyDescent="0.25">
      <c r="A14" s="2" t="s">
        <v>673</v>
      </c>
      <c r="B14" s="4">
        <v>9</v>
      </c>
      <c r="C14" s="4">
        <v>8.6999999999999993</v>
      </c>
      <c r="D14" s="4" t="s">
        <v>4</v>
      </c>
      <c r="E14" s="4" t="s">
        <v>4</v>
      </c>
      <c r="F14" s="4" t="s">
        <v>4</v>
      </c>
      <c r="G14" s="4" t="s">
        <v>4</v>
      </c>
      <c r="H14" s="4" t="s">
        <v>4</v>
      </c>
      <c r="I14" s="4" t="s">
        <v>4</v>
      </c>
      <c r="J14" s="4" t="s">
        <v>4</v>
      </c>
      <c r="K14" s="4" t="s">
        <v>4</v>
      </c>
      <c r="L14" s="4" t="s">
        <v>4</v>
      </c>
      <c r="M14" s="4" t="s">
        <v>4</v>
      </c>
    </row>
    <row r="15" spans="1:13" ht="30" x14ac:dyDescent="0.25">
      <c r="A15" s="2" t="s">
        <v>674</v>
      </c>
      <c r="B15" s="4" t="s">
        <v>4</v>
      </c>
      <c r="C15" s="4" t="s">
        <v>4</v>
      </c>
      <c r="D15" s="4" t="s">
        <v>4</v>
      </c>
      <c r="E15" s="4" t="s">
        <v>4</v>
      </c>
      <c r="F15" s="4" t="s">
        <v>4</v>
      </c>
      <c r="G15" s="4" t="s">
        <v>4</v>
      </c>
      <c r="H15" s="4" t="s">
        <v>4</v>
      </c>
      <c r="I15" s="4" t="s">
        <v>4</v>
      </c>
      <c r="J15" s="12">
        <v>9</v>
      </c>
      <c r="K15" s="8">
        <v>8.6999999999999993</v>
      </c>
      <c r="L15" s="4" t="s">
        <v>4</v>
      </c>
      <c r="M15"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42578125" bestFit="1" customWidth="1"/>
    <col min="5" max="6" width="26.7109375" bestFit="1" customWidth="1"/>
    <col min="7" max="7" width="14" bestFit="1" customWidth="1"/>
    <col min="8" max="9" width="12" bestFit="1" customWidth="1"/>
    <col min="10" max="10" width="15.42578125" bestFit="1" customWidth="1"/>
    <col min="11" max="11" width="12" bestFit="1" customWidth="1"/>
  </cols>
  <sheetData>
    <row r="1" spans="1:11" ht="30" x14ac:dyDescent="0.25">
      <c r="A1" s="1" t="s">
        <v>675</v>
      </c>
      <c r="B1" s="1" t="s">
        <v>27</v>
      </c>
      <c r="C1" s="7"/>
      <c r="D1" s="7"/>
      <c r="E1" s="7"/>
      <c r="F1" s="1"/>
      <c r="G1" s="7"/>
      <c r="H1" s="7"/>
      <c r="I1" s="7"/>
      <c r="J1" s="1" t="s">
        <v>27</v>
      </c>
      <c r="K1" s="1"/>
    </row>
    <row r="2" spans="1:11" x14ac:dyDescent="0.25">
      <c r="A2" s="1" t="s">
        <v>51</v>
      </c>
      <c r="B2" s="7" t="s">
        <v>655</v>
      </c>
      <c r="C2" s="7" t="s">
        <v>2</v>
      </c>
      <c r="D2" s="1" t="s">
        <v>2</v>
      </c>
      <c r="E2" s="1" t="s">
        <v>2</v>
      </c>
      <c r="F2" s="1" t="s">
        <v>68</v>
      </c>
      <c r="G2" s="1" t="s">
        <v>2</v>
      </c>
      <c r="H2" s="1" t="s">
        <v>2</v>
      </c>
      <c r="I2" s="1" t="s">
        <v>2</v>
      </c>
      <c r="J2" s="1" t="s">
        <v>655</v>
      </c>
      <c r="K2" s="1" t="s">
        <v>2</v>
      </c>
    </row>
    <row r="3" spans="1:11" x14ac:dyDescent="0.25">
      <c r="A3" s="1"/>
      <c r="B3" s="7"/>
      <c r="C3" s="7"/>
      <c r="D3" s="1" t="s">
        <v>676</v>
      </c>
      <c r="E3" s="1" t="s">
        <v>375</v>
      </c>
      <c r="F3" s="1" t="s">
        <v>375</v>
      </c>
      <c r="G3" s="1" t="s">
        <v>678</v>
      </c>
      <c r="H3" s="1" t="s">
        <v>679</v>
      </c>
      <c r="I3" s="1" t="s">
        <v>680</v>
      </c>
      <c r="J3" s="1" t="s">
        <v>681</v>
      </c>
      <c r="K3" s="1" t="s">
        <v>681</v>
      </c>
    </row>
    <row r="4" spans="1:11" x14ac:dyDescent="0.25">
      <c r="A4" s="1"/>
      <c r="B4" s="7"/>
      <c r="C4" s="7"/>
      <c r="D4" s="1" t="s">
        <v>677</v>
      </c>
      <c r="E4" s="1"/>
      <c r="F4" s="1"/>
      <c r="G4" s="1"/>
      <c r="H4" s="1"/>
      <c r="I4" s="1"/>
      <c r="J4" s="1"/>
      <c r="K4" s="1"/>
    </row>
    <row r="5" spans="1:11" x14ac:dyDescent="0.25">
      <c r="A5" s="3" t="s">
        <v>371</v>
      </c>
      <c r="B5" s="4" t="s">
        <v>4</v>
      </c>
      <c r="C5" s="4" t="s">
        <v>4</v>
      </c>
      <c r="D5" s="4" t="s">
        <v>4</v>
      </c>
      <c r="E5" s="4" t="s">
        <v>4</v>
      </c>
      <c r="F5" s="4" t="s">
        <v>4</v>
      </c>
      <c r="G5" s="4" t="s">
        <v>4</v>
      </c>
      <c r="H5" s="4" t="s">
        <v>4</v>
      </c>
      <c r="I5" s="4" t="s">
        <v>4</v>
      </c>
      <c r="J5" s="4" t="s">
        <v>4</v>
      </c>
      <c r="K5" s="4" t="s">
        <v>4</v>
      </c>
    </row>
    <row r="6" spans="1:11" x14ac:dyDescent="0.25">
      <c r="A6" s="2" t="s">
        <v>70</v>
      </c>
      <c r="B6" s="4" t="s">
        <v>4</v>
      </c>
      <c r="C6" s="4" t="s">
        <v>4</v>
      </c>
      <c r="D6" s="4" t="s">
        <v>4</v>
      </c>
      <c r="E6" s="4" t="s">
        <v>4</v>
      </c>
      <c r="F6" s="4" t="s">
        <v>4</v>
      </c>
      <c r="G6" s="8">
        <v>61.7</v>
      </c>
      <c r="H6" s="8">
        <v>61.7</v>
      </c>
      <c r="I6" s="4" t="s">
        <v>4</v>
      </c>
      <c r="J6" s="4" t="s">
        <v>4</v>
      </c>
      <c r="K6" s="4" t="s">
        <v>4</v>
      </c>
    </row>
    <row r="7" spans="1:11" x14ac:dyDescent="0.25">
      <c r="A7" s="2" t="s">
        <v>372</v>
      </c>
      <c r="B7" s="4" t="s">
        <v>4</v>
      </c>
      <c r="C7" s="4" t="s">
        <v>4</v>
      </c>
      <c r="D7" s="4" t="s">
        <v>4</v>
      </c>
      <c r="E7" s="4" t="s">
        <v>4</v>
      </c>
      <c r="F7" s="4" t="s">
        <v>4</v>
      </c>
      <c r="G7" s="4">
        <v>5.8</v>
      </c>
      <c r="H7" s="4">
        <v>5.8</v>
      </c>
      <c r="I7" s="4" t="s">
        <v>4</v>
      </c>
      <c r="J7" s="4" t="s">
        <v>4</v>
      </c>
      <c r="K7" s="4" t="s">
        <v>4</v>
      </c>
    </row>
    <row r="8" spans="1:11" x14ac:dyDescent="0.25">
      <c r="A8" s="2" t="s">
        <v>373</v>
      </c>
      <c r="B8" s="4" t="s">
        <v>4</v>
      </c>
      <c r="C8" s="4" t="s">
        <v>4</v>
      </c>
      <c r="D8" s="4" t="s">
        <v>4</v>
      </c>
      <c r="E8" s="4" t="s">
        <v>4</v>
      </c>
      <c r="F8" s="4" t="s">
        <v>4</v>
      </c>
      <c r="G8" s="4">
        <v>0.5</v>
      </c>
      <c r="H8" s="4" t="s">
        <v>4</v>
      </c>
      <c r="I8" s="4">
        <v>0.5</v>
      </c>
      <c r="J8" s="4" t="s">
        <v>4</v>
      </c>
      <c r="K8" s="4" t="s">
        <v>4</v>
      </c>
    </row>
    <row r="9" spans="1:11" x14ac:dyDescent="0.25">
      <c r="A9" s="3" t="s">
        <v>374</v>
      </c>
      <c r="B9" s="4" t="s">
        <v>4</v>
      </c>
      <c r="C9" s="4" t="s">
        <v>4</v>
      </c>
      <c r="D9" s="4" t="s">
        <v>4</v>
      </c>
      <c r="E9" s="4" t="s">
        <v>4</v>
      </c>
      <c r="F9" s="4" t="s">
        <v>4</v>
      </c>
      <c r="G9" s="4" t="s">
        <v>4</v>
      </c>
      <c r="H9" s="4" t="s">
        <v>4</v>
      </c>
      <c r="I9" s="4" t="s">
        <v>4</v>
      </c>
      <c r="J9" s="4" t="s">
        <v>4</v>
      </c>
      <c r="K9" s="4" t="s">
        <v>4</v>
      </c>
    </row>
    <row r="10" spans="1:11" x14ac:dyDescent="0.25">
      <c r="A10" s="2" t="s">
        <v>375</v>
      </c>
      <c r="B10" s="4" t="s">
        <v>4</v>
      </c>
      <c r="C10" s="4" t="s">
        <v>4</v>
      </c>
      <c r="D10" s="4" t="s">
        <v>4</v>
      </c>
      <c r="E10" s="4" t="s">
        <v>4</v>
      </c>
      <c r="F10" s="4" t="s">
        <v>4</v>
      </c>
      <c r="G10" s="4">
        <v>148.9</v>
      </c>
      <c r="H10" s="4">
        <v>162.19999999999999</v>
      </c>
      <c r="I10" s="4" t="s">
        <v>4</v>
      </c>
      <c r="J10" s="4" t="s">
        <v>4</v>
      </c>
      <c r="K10" s="4" t="s">
        <v>4</v>
      </c>
    </row>
    <row r="11" spans="1:11" x14ac:dyDescent="0.25">
      <c r="A11" s="2" t="s">
        <v>376</v>
      </c>
      <c r="B11" s="4" t="s">
        <v>4</v>
      </c>
      <c r="C11" s="4" t="s">
        <v>4</v>
      </c>
      <c r="D11" s="4" t="s">
        <v>4</v>
      </c>
      <c r="E11" s="4" t="s">
        <v>4</v>
      </c>
      <c r="F11" s="4" t="s">
        <v>4</v>
      </c>
      <c r="G11" s="4">
        <v>264.39999999999998</v>
      </c>
      <c r="H11" s="4" t="s">
        <v>4</v>
      </c>
      <c r="I11" s="4">
        <v>264.39999999999998</v>
      </c>
      <c r="J11" s="4" t="s">
        <v>4</v>
      </c>
      <c r="K11" s="4" t="s">
        <v>4</v>
      </c>
    </row>
    <row r="12" spans="1:11" x14ac:dyDescent="0.25">
      <c r="A12" s="2" t="s">
        <v>377</v>
      </c>
      <c r="B12" s="4" t="s">
        <v>4</v>
      </c>
      <c r="C12" s="4" t="s">
        <v>4</v>
      </c>
      <c r="D12" s="4" t="s">
        <v>4</v>
      </c>
      <c r="E12" s="4" t="s">
        <v>4</v>
      </c>
      <c r="F12" s="4" t="s">
        <v>4</v>
      </c>
      <c r="G12" s="4">
        <v>182.5</v>
      </c>
      <c r="H12" s="4" t="s">
        <v>4</v>
      </c>
      <c r="I12" s="4">
        <v>182.5</v>
      </c>
      <c r="J12" s="4" t="s">
        <v>4</v>
      </c>
      <c r="K12" s="4" t="s">
        <v>4</v>
      </c>
    </row>
    <row r="13" spans="1:11" x14ac:dyDescent="0.25">
      <c r="A13" s="2" t="s">
        <v>207</v>
      </c>
      <c r="B13" s="4" t="s">
        <v>4</v>
      </c>
      <c r="C13" s="4">
        <v>0.8</v>
      </c>
      <c r="D13" s="4" t="s">
        <v>4</v>
      </c>
      <c r="E13" s="4" t="s">
        <v>4</v>
      </c>
      <c r="F13" s="4" t="s">
        <v>4</v>
      </c>
      <c r="G13" s="4">
        <v>0.8</v>
      </c>
      <c r="H13" s="4" t="s">
        <v>4</v>
      </c>
      <c r="I13" s="4">
        <v>0.8</v>
      </c>
      <c r="J13" s="4" t="s">
        <v>4</v>
      </c>
      <c r="K13" s="4" t="s">
        <v>4</v>
      </c>
    </row>
    <row r="14" spans="1:11" x14ac:dyDescent="0.25">
      <c r="A14" s="2" t="s">
        <v>373</v>
      </c>
      <c r="B14" s="4" t="s">
        <v>4</v>
      </c>
      <c r="C14" s="4" t="s">
        <v>4</v>
      </c>
      <c r="D14" s="4" t="s">
        <v>4</v>
      </c>
      <c r="E14" s="4" t="s">
        <v>4</v>
      </c>
      <c r="F14" s="4" t="s">
        <v>4</v>
      </c>
      <c r="G14" s="4">
        <v>0.4</v>
      </c>
      <c r="H14" s="4" t="s">
        <v>4</v>
      </c>
      <c r="I14" s="4">
        <v>0.4</v>
      </c>
      <c r="J14" s="4" t="s">
        <v>4</v>
      </c>
      <c r="K14" s="4" t="s">
        <v>4</v>
      </c>
    </row>
    <row r="15" spans="1:11" x14ac:dyDescent="0.25">
      <c r="A15" s="2" t="s">
        <v>682</v>
      </c>
      <c r="B15" s="4" t="s">
        <v>4</v>
      </c>
      <c r="C15" s="4" t="s">
        <v>4</v>
      </c>
      <c r="D15" s="4" t="s">
        <v>4</v>
      </c>
      <c r="E15" s="4" t="s">
        <v>4</v>
      </c>
      <c r="F15" s="4" t="s">
        <v>4</v>
      </c>
      <c r="G15" s="4">
        <v>1</v>
      </c>
      <c r="H15" s="4" t="s">
        <v>4</v>
      </c>
      <c r="I15" s="4" t="s">
        <v>4</v>
      </c>
      <c r="J15" s="4" t="s">
        <v>4</v>
      </c>
      <c r="K15" s="4" t="s">
        <v>4</v>
      </c>
    </row>
    <row r="16" spans="1:11" ht="30" x14ac:dyDescent="0.25">
      <c r="A16" s="2" t="s">
        <v>683</v>
      </c>
      <c r="B16" s="4" t="s">
        <v>4</v>
      </c>
      <c r="C16" s="4" t="s">
        <v>4</v>
      </c>
      <c r="D16" s="4" t="s">
        <v>4</v>
      </c>
      <c r="E16" s="4" t="s">
        <v>4</v>
      </c>
      <c r="F16" s="4" t="s">
        <v>4</v>
      </c>
      <c r="G16" s="4" t="s">
        <v>4</v>
      </c>
      <c r="H16" s="4" t="s">
        <v>4</v>
      </c>
      <c r="I16" s="4" t="s">
        <v>4</v>
      </c>
      <c r="J16" s="4" t="s">
        <v>4</v>
      </c>
      <c r="K16" s="4">
        <v>5</v>
      </c>
    </row>
    <row r="17" spans="1:11" x14ac:dyDescent="0.25">
      <c r="A17" s="2" t="s">
        <v>684</v>
      </c>
      <c r="B17" s="4" t="s">
        <v>4</v>
      </c>
      <c r="C17" s="4" t="s">
        <v>4</v>
      </c>
      <c r="D17" s="4" t="s">
        <v>4</v>
      </c>
      <c r="E17" s="4">
        <v>150</v>
      </c>
      <c r="F17" s="4">
        <v>150</v>
      </c>
      <c r="G17" s="4" t="s">
        <v>4</v>
      </c>
      <c r="H17" s="4" t="s">
        <v>4</v>
      </c>
      <c r="I17" s="4" t="s">
        <v>4</v>
      </c>
      <c r="J17" s="4" t="s">
        <v>4</v>
      </c>
      <c r="K17" s="4" t="s">
        <v>4</v>
      </c>
    </row>
    <row r="18" spans="1:11" x14ac:dyDescent="0.25">
      <c r="A18" s="2" t="s">
        <v>685</v>
      </c>
      <c r="B18" s="4" t="s">
        <v>4</v>
      </c>
      <c r="C18" s="4" t="s">
        <v>4</v>
      </c>
      <c r="D18" s="4">
        <v>89.9</v>
      </c>
      <c r="E18" s="4" t="s">
        <v>4</v>
      </c>
      <c r="F18" s="4" t="s">
        <v>4</v>
      </c>
      <c r="G18" s="4" t="s">
        <v>4</v>
      </c>
      <c r="H18" s="4" t="s">
        <v>4</v>
      </c>
      <c r="I18" s="4" t="s">
        <v>4</v>
      </c>
      <c r="J18" s="4" t="s">
        <v>4</v>
      </c>
      <c r="K18" s="4" t="s">
        <v>4</v>
      </c>
    </row>
    <row r="19" spans="1:11" ht="45" x14ac:dyDescent="0.25">
      <c r="A19" s="2" t="s">
        <v>656</v>
      </c>
      <c r="B19" s="4">
        <v>6.2</v>
      </c>
      <c r="C19" s="4" t="s">
        <v>4</v>
      </c>
      <c r="D19" s="4" t="s">
        <v>4</v>
      </c>
      <c r="E19" s="4" t="s">
        <v>4</v>
      </c>
      <c r="F19" s="4" t="s">
        <v>4</v>
      </c>
      <c r="G19" s="4" t="s">
        <v>4</v>
      </c>
      <c r="H19" s="4" t="s">
        <v>4</v>
      </c>
      <c r="I19" s="4" t="s">
        <v>4</v>
      </c>
      <c r="J19" s="4">
        <v>6.2</v>
      </c>
      <c r="K19" s="4" t="s">
        <v>4</v>
      </c>
    </row>
    <row r="20" spans="1:11" x14ac:dyDescent="0.25">
      <c r="A20" s="2" t="s">
        <v>686</v>
      </c>
      <c r="B20" s="8">
        <v>5.2</v>
      </c>
      <c r="C20" s="4" t="s">
        <v>4</v>
      </c>
      <c r="D20" s="4" t="s">
        <v>4</v>
      </c>
      <c r="E20" s="4" t="s">
        <v>4</v>
      </c>
      <c r="F20" s="4" t="s">
        <v>4</v>
      </c>
      <c r="G20" s="4" t="s">
        <v>4</v>
      </c>
      <c r="H20" s="4" t="s">
        <v>4</v>
      </c>
      <c r="I20" s="4" t="s">
        <v>4</v>
      </c>
      <c r="J20" s="8">
        <v>5.2</v>
      </c>
      <c r="K20" s="4" t="s">
        <v>4</v>
      </c>
    </row>
  </sheetData>
  <mergeCells count="4">
    <mergeCell ref="C1:E1"/>
    <mergeCell ref="G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87</v>
      </c>
      <c r="B1" s="7" t="s">
        <v>27</v>
      </c>
      <c r="C1" s="7"/>
      <c r="D1" s="7" t="s">
        <v>1</v>
      </c>
      <c r="E1" s="7"/>
      <c r="F1" s="1"/>
    </row>
    <row r="2" spans="1:6" x14ac:dyDescent="0.25">
      <c r="A2" s="1" t="s">
        <v>51</v>
      </c>
      <c r="B2" s="1" t="s">
        <v>2</v>
      </c>
      <c r="C2" s="1" t="s">
        <v>28</v>
      </c>
      <c r="D2" s="1" t="s">
        <v>2</v>
      </c>
      <c r="E2" s="1" t="s">
        <v>28</v>
      </c>
      <c r="F2" s="1" t="s">
        <v>68</v>
      </c>
    </row>
    <row r="3" spans="1:6" x14ac:dyDescent="0.25">
      <c r="A3" s="3" t="s">
        <v>381</v>
      </c>
      <c r="B3" s="4" t="s">
        <v>4</v>
      </c>
      <c r="C3" s="4" t="s">
        <v>4</v>
      </c>
      <c r="D3" s="4" t="s">
        <v>4</v>
      </c>
      <c r="E3" s="4" t="s">
        <v>4</v>
      </c>
      <c r="F3" s="4" t="s">
        <v>4</v>
      </c>
    </row>
    <row r="4" spans="1:6" x14ac:dyDescent="0.25">
      <c r="A4" s="2" t="s">
        <v>30</v>
      </c>
      <c r="B4" s="8">
        <v>416.8</v>
      </c>
      <c r="C4" s="8">
        <v>408.8</v>
      </c>
      <c r="D4" s="8">
        <v>1198.5</v>
      </c>
      <c r="E4" s="8">
        <v>1112.5</v>
      </c>
      <c r="F4" s="4" t="s">
        <v>4</v>
      </c>
    </row>
    <row r="5" spans="1:6" x14ac:dyDescent="0.25">
      <c r="A5" s="2" t="s">
        <v>688</v>
      </c>
      <c r="B5" s="13">
        <v>1991.4</v>
      </c>
      <c r="C5" s="4" t="s">
        <v>4</v>
      </c>
      <c r="D5" s="13">
        <v>1991.4</v>
      </c>
      <c r="E5" s="4" t="s">
        <v>4</v>
      </c>
      <c r="F5" s="13">
        <v>2003.2</v>
      </c>
    </row>
    <row r="6" spans="1:6" x14ac:dyDescent="0.25">
      <c r="A6" s="2" t="s">
        <v>78</v>
      </c>
      <c r="B6" s="4">
        <v>169.4</v>
      </c>
      <c r="C6" s="4" t="s">
        <v>4</v>
      </c>
      <c r="D6" s="4">
        <v>169.4</v>
      </c>
      <c r="E6" s="4" t="s">
        <v>4</v>
      </c>
      <c r="F6" s="4">
        <v>171.9</v>
      </c>
    </row>
    <row r="7" spans="1:6" x14ac:dyDescent="0.25">
      <c r="A7" s="2" t="s">
        <v>392</v>
      </c>
      <c r="B7" s="4" t="s">
        <v>4</v>
      </c>
      <c r="C7" s="4" t="s">
        <v>4</v>
      </c>
      <c r="D7" s="4" t="s">
        <v>4</v>
      </c>
      <c r="E7" s="4" t="s">
        <v>4</v>
      </c>
      <c r="F7" s="4" t="s">
        <v>4</v>
      </c>
    </row>
    <row r="8" spans="1:6" x14ac:dyDescent="0.25">
      <c r="A8" s="3" t="s">
        <v>381</v>
      </c>
      <c r="B8" s="4" t="s">
        <v>4</v>
      </c>
      <c r="C8" s="4" t="s">
        <v>4</v>
      </c>
      <c r="D8" s="4" t="s">
        <v>4</v>
      </c>
      <c r="E8" s="4" t="s">
        <v>4</v>
      </c>
      <c r="F8" s="4" t="s">
        <v>4</v>
      </c>
    </row>
    <row r="9" spans="1:6" x14ac:dyDescent="0.25">
      <c r="A9" s="2" t="s">
        <v>30</v>
      </c>
      <c r="B9" s="4">
        <v>224.7</v>
      </c>
      <c r="C9" s="4">
        <v>223.1</v>
      </c>
      <c r="D9" s="4">
        <v>643</v>
      </c>
      <c r="E9" s="4">
        <v>663.3</v>
      </c>
      <c r="F9" s="4" t="s">
        <v>4</v>
      </c>
    </row>
    <row r="10" spans="1:6" x14ac:dyDescent="0.25">
      <c r="A10" s="2" t="s">
        <v>78</v>
      </c>
      <c r="B10" s="4">
        <v>99.5</v>
      </c>
      <c r="C10" s="4" t="s">
        <v>4</v>
      </c>
      <c r="D10" s="4">
        <v>99.5</v>
      </c>
      <c r="E10" s="4" t="s">
        <v>4</v>
      </c>
      <c r="F10" s="4">
        <v>101.9</v>
      </c>
    </row>
    <row r="11" spans="1:6" x14ac:dyDescent="0.25">
      <c r="A11" s="2" t="s">
        <v>393</v>
      </c>
      <c r="B11" s="4" t="s">
        <v>4</v>
      </c>
      <c r="C11" s="4" t="s">
        <v>4</v>
      </c>
      <c r="D11" s="4" t="s">
        <v>4</v>
      </c>
      <c r="E11" s="4" t="s">
        <v>4</v>
      </c>
      <c r="F11" s="4" t="s">
        <v>4</v>
      </c>
    </row>
    <row r="12" spans="1:6" x14ac:dyDescent="0.25">
      <c r="A12" s="3" t="s">
        <v>381</v>
      </c>
      <c r="B12" s="4" t="s">
        <v>4</v>
      </c>
      <c r="C12" s="4" t="s">
        <v>4</v>
      </c>
      <c r="D12" s="4" t="s">
        <v>4</v>
      </c>
      <c r="E12" s="4" t="s">
        <v>4</v>
      </c>
      <c r="F12" s="4" t="s">
        <v>4</v>
      </c>
    </row>
    <row r="13" spans="1:6" x14ac:dyDescent="0.25">
      <c r="A13" s="2" t="s">
        <v>30</v>
      </c>
      <c r="B13" s="4">
        <v>192.1</v>
      </c>
      <c r="C13" s="4">
        <v>185.7</v>
      </c>
      <c r="D13" s="4">
        <v>555.5</v>
      </c>
      <c r="E13" s="4">
        <v>449.2</v>
      </c>
      <c r="F13" s="4" t="s">
        <v>4</v>
      </c>
    </row>
    <row r="14" spans="1:6" x14ac:dyDescent="0.25">
      <c r="A14" s="2" t="s">
        <v>78</v>
      </c>
      <c r="B14" s="4">
        <v>69.900000000000006</v>
      </c>
      <c r="C14" s="4" t="s">
        <v>4</v>
      </c>
      <c r="D14" s="4">
        <v>69.900000000000006</v>
      </c>
      <c r="E14" s="4" t="s">
        <v>4</v>
      </c>
      <c r="F14" s="4">
        <v>70</v>
      </c>
    </row>
    <row r="15" spans="1:6" x14ac:dyDescent="0.25">
      <c r="A15" s="2" t="s">
        <v>386</v>
      </c>
      <c r="B15" s="4" t="s">
        <v>4</v>
      </c>
      <c r="C15" s="4" t="s">
        <v>4</v>
      </c>
      <c r="D15" s="4" t="s">
        <v>4</v>
      </c>
      <c r="E15" s="4" t="s">
        <v>4</v>
      </c>
      <c r="F15" s="4" t="s">
        <v>4</v>
      </c>
    </row>
    <row r="16" spans="1:6" x14ac:dyDescent="0.25">
      <c r="A16" s="3" t="s">
        <v>381</v>
      </c>
      <c r="B16" s="4" t="s">
        <v>4</v>
      </c>
      <c r="C16" s="4" t="s">
        <v>4</v>
      </c>
      <c r="D16" s="4" t="s">
        <v>4</v>
      </c>
      <c r="E16" s="4" t="s">
        <v>4</v>
      </c>
      <c r="F16" s="4" t="s">
        <v>4</v>
      </c>
    </row>
    <row r="17" spans="1:6" x14ac:dyDescent="0.25">
      <c r="A17" s="2" t="s">
        <v>385</v>
      </c>
      <c r="B17" s="4">
        <v>-7.6</v>
      </c>
      <c r="C17" s="4">
        <v>-6.3</v>
      </c>
      <c r="D17" s="4">
        <v>-17.3</v>
      </c>
      <c r="E17" s="4">
        <v>-22.8</v>
      </c>
      <c r="F17" s="4" t="s">
        <v>4</v>
      </c>
    </row>
    <row r="18" spans="1:6" x14ac:dyDescent="0.25">
      <c r="A18" s="2" t="s">
        <v>688</v>
      </c>
      <c r="B18" s="4">
        <v>46.5</v>
      </c>
      <c r="C18" s="4" t="s">
        <v>4</v>
      </c>
      <c r="D18" s="4">
        <v>46.5</v>
      </c>
      <c r="E18" s="4" t="s">
        <v>4</v>
      </c>
      <c r="F18" s="4">
        <v>56.3</v>
      </c>
    </row>
    <row r="19" spans="1:6" x14ac:dyDescent="0.25">
      <c r="A19" s="2" t="s">
        <v>383</v>
      </c>
      <c r="B19" s="4" t="s">
        <v>4</v>
      </c>
      <c r="C19" s="4" t="s">
        <v>4</v>
      </c>
      <c r="D19" s="4" t="s">
        <v>4</v>
      </c>
      <c r="E19" s="4" t="s">
        <v>4</v>
      </c>
      <c r="F19" s="4" t="s">
        <v>4</v>
      </c>
    </row>
    <row r="20" spans="1:6" x14ac:dyDescent="0.25">
      <c r="A20" s="3" t="s">
        <v>381</v>
      </c>
      <c r="B20" s="4" t="s">
        <v>4</v>
      </c>
      <c r="C20" s="4" t="s">
        <v>4</v>
      </c>
      <c r="D20" s="4" t="s">
        <v>4</v>
      </c>
      <c r="E20" s="4" t="s">
        <v>4</v>
      </c>
      <c r="F20" s="4" t="s">
        <v>4</v>
      </c>
    </row>
    <row r="21" spans="1:6" x14ac:dyDescent="0.25">
      <c r="A21" s="2" t="s">
        <v>30</v>
      </c>
      <c r="B21" s="4">
        <v>274</v>
      </c>
      <c r="C21" s="4">
        <v>260.8</v>
      </c>
      <c r="D21" s="4">
        <v>755.7</v>
      </c>
      <c r="E21" s="4">
        <v>641.9</v>
      </c>
      <c r="F21" s="4" t="s">
        <v>4</v>
      </c>
    </row>
    <row r="22" spans="1:6" ht="30" x14ac:dyDescent="0.25">
      <c r="A22" s="2" t="s">
        <v>689</v>
      </c>
      <c r="B22" s="4" t="s">
        <v>4</v>
      </c>
      <c r="C22" s="4" t="s">
        <v>4</v>
      </c>
      <c r="D22" s="4" t="s">
        <v>4</v>
      </c>
      <c r="E22" s="4" t="s">
        <v>4</v>
      </c>
      <c r="F22" s="4" t="s">
        <v>4</v>
      </c>
    </row>
    <row r="23" spans="1:6" x14ac:dyDescent="0.25">
      <c r="A23" s="3" t="s">
        <v>381</v>
      </c>
      <c r="B23" s="4" t="s">
        <v>4</v>
      </c>
      <c r="C23" s="4" t="s">
        <v>4</v>
      </c>
      <c r="D23" s="4" t="s">
        <v>4</v>
      </c>
      <c r="E23" s="4" t="s">
        <v>4</v>
      </c>
      <c r="F23" s="4" t="s">
        <v>4</v>
      </c>
    </row>
    <row r="24" spans="1:6" x14ac:dyDescent="0.25">
      <c r="A24" s="2" t="s">
        <v>385</v>
      </c>
      <c r="B24" s="4">
        <v>44.1</v>
      </c>
      <c r="C24" s="4">
        <v>33.299999999999997</v>
      </c>
      <c r="D24" s="4">
        <v>96.8</v>
      </c>
      <c r="E24" s="4">
        <v>78.5</v>
      </c>
      <c r="F24" s="4" t="s">
        <v>4</v>
      </c>
    </row>
    <row r="25" spans="1:6" x14ac:dyDescent="0.25">
      <c r="A25" s="2" t="s">
        <v>688</v>
      </c>
      <c r="B25" s="6">
        <v>1709</v>
      </c>
      <c r="C25" s="4" t="s">
        <v>4</v>
      </c>
      <c r="D25" s="6">
        <v>1709</v>
      </c>
      <c r="E25" s="4" t="s">
        <v>4</v>
      </c>
      <c r="F25" s="13">
        <v>1708.6</v>
      </c>
    </row>
    <row r="26" spans="1:6" x14ac:dyDescent="0.25">
      <c r="A26" s="2" t="s">
        <v>384</v>
      </c>
      <c r="B26" s="4" t="s">
        <v>4</v>
      </c>
      <c r="C26" s="4" t="s">
        <v>4</v>
      </c>
      <c r="D26" s="4" t="s">
        <v>4</v>
      </c>
      <c r="E26" s="4" t="s">
        <v>4</v>
      </c>
      <c r="F26" s="4" t="s">
        <v>4</v>
      </c>
    </row>
    <row r="27" spans="1:6" x14ac:dyDescent="0.25">
      <c r="A27" s="3" t="s">
        <v>381</v>
      </c>
      <c r="B27" s="4" t="s">
        <v>4</v>
      </c>
      <c r="C27" s="4" t="s">
        <v>4</v>
      </c>
      <c r="D27" s="4" t="s">
        <v>4</v>
      </c>
      <c r="E27" s="4" t="s">
        <v>4</v>
      </c>
      <c r="F27" s="4" t="s">
        <v>4</v>
      </c>
    </row>
    <row r="28" spans="1:6" x14ac:dyDescent="0.25">
      <c r="A28" s="2" t="s">
        <v>30</v>
      </c>
      <c r="B28" s="4">
        <v>142.80000000000001</v>
      </c>
      <c r="C28" s="4">
        <v>148</v>
      </c>
      <c r="D28" s="4">
        <v>442.8</v>
      </c>
      <c r="E28" s="4">
        <v>470.6</v>
      </c>
      <c r="F28" s="4" t="s">
        <v>4</v>
      </c>
    </row>
    <row r="29" spans="1:6" x14ac:dyDescent="0.25">
      <c r="A29" s="2" t="s">
        <v>690</v>
      </c>
      <c r="B29" s="4" t="s">
        <v>4</v>
      </c>
      <c r="C29" s="4" t="s">
        <v>4</v>
      </c>
      <c r="D29" s="4" t="s">
        <v>4</v>
      </c>
      <c r="E29" s="4" t="s">
        <v>4</v>
      </c>
      <c r="F29" s="4" t="s">
        <v>4</v>
      </c>
    </row>
    <row r="30" spans="1:6" x14ac:dyDescent="0.25">
      <c r="A30" s="3" t="s">
        <v>381</v>
      </c>
      <c r="B30" s="4" t="s">
        <v>4</v>
      </c>
      <c r="C30" s="4" t="s">
        <v>4</v>
      </c>
      <c r="D30" s="4" t="s">
        <v>4</v>
      </c>
      <c r="E30" s="4" t="s">
        <v>4</v>
      </c>
      <c r="F30" s="4" t="s">
        <v>4</v>
      </c>
    </row>
    <row r="31" spans="1:6" x14ac:dyDescent="0.25">
      <c r="A31" s="2" t="s">
        <v>385</v>
      </c>
      <c r="B31" s="4">
        <v>34.299999999999997</v>
      </c>
      <c r="C31" s="4">
        <v>36.700000000000003</v>
      </c>
      <c r="D31" s="4">
        <v>113.7</v>
      </c>
      <c r="E31" s="4">
        <v>123.6</v>
      </c>
      <c r="F31" s="4" t="s">
        <v>4</v>
      </c>
    </row>
    <row r="32" spans="1:6" x14ac:dyDescent="0.25">
      <c r="A32" s="2" t="s">
        <v>688</v>
      </c>
      <c r="B32" s="8">
        <v>235.9</v>
      </c>
      <c r="C32" s="4" t="s">
        <v>4</v>
      </c>
      <c r="D32" s="8">
        <v>235.9</v>
      </c>
      <c r="E32" s="4" t="s">
        <v>4</v>
      </c>
      <c r="F32" s="8">
        <v>238.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1</v>
      </c>
      <c r="B1" s="7" t="s">
        <v>27</v>
      </c>
      <c r="C1" s="7"/>
      <c r="D1" s="7" t="s">
        <v>1</v>
      </c>
      <c r="E1" s="7"/>
    </row>
    <row r="2" spans="1:5" x14ac:dyDescent="0.25">
      <c r="A2" s="1" t="s">
        <v>51</v>
      </c>
      <c r="B2" s="1" t="s">
        <v>2</v>
      </c>
      <c r="C2" s="1" t="s">
        <v>28</v>
      </c>
      <c r="D2" s="1" t="s">
        <v>2</v>
      </c>
      <c r="E2" s="1" t="s">
        <v>28</v>
      </c>
    </row>
    <row r="3" spans="1:5" x14ac:dyDescent="0.25">
      <c r="A3" s="3" t="s">
        <v>381</v>
      </c>
      <c r="B3" s="4" t="s">
        <v>4</v>
      </c>
      <c r="C3" s="4" t="s">
        <v>4</v>
      </c>
      <c r="D3" s="4" t="s">
        <v>4</v>
      </c>
      <c r="E3" s="4" t="s">
        <v>4</v>
      </c>
    </row>
    <row r="4" spans="1:5" x14ac:dyDescent="0.25">
      <c r="A4" s="2" t="s">
        <v>400</v>
      </c>
      <c r="B4" s="8">
        <v>-0.3</v>
      </c>
      <c r="C4" s="4" t="s">
        <v>4</v>
      </c>
      <c r="D4" s="8">
        <v>-0.6</v>
      </c>
      <c r="E4" s="8">
        <v>-0.3</v>
      </c>
    </row>
    <row r="5" spans="1:5" x14ac:dyDescent="0.25">
      <c r="A5" s="2" t="s">
        <v>35</v>
      </c>
      <c r="B5" s="4">
        <v>5.6</v>
      </c>
      <c r="C5" s="4">
        <v>5.9</v>
      </c>
      <c r="D5" s="4">
        <v>17.5</v>
      </c>
      <c r="E5" s="4">
        <v>17.2</v>
      </c>
    </row>
    <row r="6" spans="1:5" x14ac:dyDescent="0.25">
      <c r="A6" s="2" t="s">
        <v>38</v>
      </c>
      <c r="B6" s="4">
        <v>12.7</v>
      </c>
      <c r="C6" s="4">
        <v>5.8</v>
      </c>
      <c r="D6" s="4">
        <v>35.4</v>
      </c>
      <c r="E6" s="4">
        <v>17</v>
      </c>
    </row>
    <row r="7" spans="1:5" x14ac:dyDescent="0.25">
      <c r="A7" s="2" t="s">
        <v>115</v>
      </c>
      <c r="B7" s="4">
        <v>14.7</v>
      </c>
      <c r="C7" s="4">
        <v>27.4</v>
      </c>
      <c r="D7" s="4">
        <v>43.7</v>
      </c>
      <c r="E7" s="4">
        <v>70.3</v>
      </c>
    </row>
    <row r="8" spans="1:5" x14ac:dyDescent="0.25">
      <c r="A8" s="2" t="s">
        <v>401</v>
      </c>
      <c r="B8" s="4">
        <v>1.7</v>
      </c>
      <c r="C8" s="4">
        <v>2.4</v>
      </c>
      <c r="D8" s="4">
        <v>4.7</v>
      </c>
      <c r="E8" s="4">
        <v>12.4</v>
      </c>
    </row>
    <row r="9" spans="1:5" x14ac:dyDescent="0.25">
      <c r="A9" s="2" t="s">
        <v>402</v>
      </c>
      <c r="B9" s="4" t="s">
        <v>4</v>
      </c>
      <c r="C9" s="4">
        <v>8</v>
      </c>
      <c r="D9" s="4" t="s">
        <v>4</v>
      </c>
      <c r="E9" s="4">
        <v>18.7</v>
      </c>
    </row>
    <row r="10" spans="1:5" x14ac:dyDescent="0.25">
      <c r="A10" s="2" t="s">
        <v>403</v>
      </c>
      <c r="B10" s="4">
        <v>1.6</v>
      </c>
      <c r="C10" s="4">
        <v>0.3</v>
      </c>
      <c r="D10" s="4">
        <v>2.8</v>
      </c>
      <c r="E10" s="4">
        <v>2.2000000000000002</v>
      </c>
    </row>
    <row r="11" spans="1:5" x14ac:dyDescent="0.25">
      <c r="A11" s="2" t="s">
        <v>345</v>
      </c>
      <c r="B11" s="4">
        <v>1.4</v>
      </c>
      <c r="C11" s="4">
        <v>0.2</v>
      </c>
      <c r="D11" s="4">
        <v>1.4</v>
      </c>
      <c r="E11" s="4">
        <v>0.3</v>
      </c>
    </row>
    <row r="12" spans="1:5" x14ac:dyDescent="0.25">
      <c r="A12" s="2" t="s">
        <v>39</v>
      </c>
      <c r="B12" s="4">
        <v>33.4</v>
      </c>
      <c r="C12" s="4">
        <v>13.7</v>
      </c>
      <c r="D12" s="4">
        <v>88.3</v>
      </c>
      <c r="E12" s="4">
        <v>41.5</v>
      </c>
    </row>
    <row r="13" spans="1:5" x14ac:dyDescent="0.25">
      <c r="A13" s="2" t="s">
        <v>386</v>
      </c>
      <c r="B13" s="4" t="s">
        <v>4</v>
      </c>
      <c r="C13" s="4" t="s">
        <v>4</v>
      </c>
      <c r="D13" s="4" t="s">
        <v>4</v>
      </c>
      <c r="E13" s="4" t="s">
        <v>4</v>
      </c>
    </row>
    <row r="14" spans="1:5" x14ac:dyDescent="0.25">
      <c r="A14" s="3" t="s">
        <v>381</v>
      </c>
      <c r="B14" s="4" t="s">
        <v>4</v>
      </c>
      <c r="C14" s="4" t="s">
        <v>4</v>
      </c>
      <c r="D14" s="4" t="s">
        <v>4</v>
      </c>
      <c r="E14" s="4" t="s">
        <v>4</v>
      </c>
    </row>
    <row r="15" spans="1:5" x14ac:dyDescent="0.25">
      <c r="A15" s="2" t="s">
        <v>385</v>
      </c>
      <c r="B15" s="4">
        <v>-7.6</v>
      </c>
      <c r="C15" s="4">
        <v>-6.3</v>
      </c>
      <c r="D15" s="4">
        <v>-17.3</v>
      </c>
      <c r="E15" s="4">
        <v>-22.8</v>
      </c>
    </row>
    <row r="16" spans="1:5" ht="30" x14ac:dyDescent="0.25">
      <c r="A16" s="2" t="s">
        <v>689</v>
      </c>
      <c r="B16" s="4" t="s">
        <v>4</v>
      </c>
      <c r="C16" s="4" t="s">
        <v>4</v>
      </c>
      <c r="D16" s="4" t="s">
        <v>4</v>
      </c>
      <c r="E16" s="4" t="s">
        <v>4</v>
      </c>
    </row>
    <row r="17" spans="1:5" x14ac:dyDescent="0.25">
      <c r="A17" s="3" t="s">
        <v>381</v>
      </c>
      <c r="B17" s="4" t="s">
        <v>4</v>
      </c>
      <c r="C17" s="4" t="s">
        <v>4</v>
      </c>
      <c r="D17" s="4" t="s">
        <v>4</v>
      </c>
      <c r="E17" s="4" t="s">
        <v>4</v>
      </c>
    </row>
    <row r="18" spans="1:5" x14ac:dyDescent="0.25">
      <c r="A18" s="2" t="s">
        <v>385</v>
      </c>
      <c r="B18" s="4">
        <v>44.1</v>
      </c>
      <c r="C18" s="4">
        <v>33.299999999999997</v>
      </c>
      <c r="D18" s="4">
        <v>96.8</v>
      </c>
      <c r="E18" s="4">
        <v>78.5</v>
      </c>
    </row>
    <row r="19" spans="1:5" x14ac:dyDescent="0.25">
      <c r="A19" s="2" t="s">
        <v>690</v>
      </c>
      <c r="B19" s="4" t="s">
        <v>4</v>
      </c>
      <c r="C19" s="4" t="s">
        <v>4</v>
      </c>
      <c r="D19" s="4" t="s">
        <v>4</v>
      </c>
      <c r="E19" s="4" t="s">
        <v>4</v>
      </c>
    </row>
    <row r="20" spans="1:5" x14ac:dyDescent="0.25">
      <c r="A20" s="3" t="s">
        <v>381</v>
      </c>
      <c r="B20" s="4" t="s">
        <v>4</v>
      </c>
      <c r="C20" s="4" t="s">
        <v>4</v>
      </c>
      <c r="D20" s="4" t="s">
        <v>4</v>
      </c>
      <c r="E20" s="4" t="s">
        <v>4</v>
      </c>
    </row>
    <row r="21" spans="1:5" x14ac:dyDescent="0.25">
      <c r="A21" s="2" t="s">
        <v>385</v>
      </c>
      <c r="B21" s="8">
        <v>34.299999999999997</v>
      </c>
      <c r="C21" s="8">
        <v>36.700000000000003</v>
      </c>
      <c r="D21" s="8">
        <v>113.7</v>
      </c>
      <c r="E21" s="8">
        <v>123.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9.85546875" customWidth="1"/>
    <col min="3" max="3" width="2.85546875" customWidth="1"/>
    <col min="4" max="4" width="9.7109375" customWidth="1"/>
    <col min="5" max="5" width="3.140625" customWidth="1"/>
    <col min="6" max="6" width="10.5703125" customWidth="1"/>
    <col min="7" max="7" width="2.7109375" customWidth="1"/>
    <col min="8" max="8" width="10.5703125" customWidth="1"/>
    <col min="9" max="9" width="2.7109375" customWidth="1"/>
  </cols>
  <sheetData>
    <row r="1" spans="1:9" ht="15" customHeight="1" x14ac:dyDescent="0.25">
      <c r="A1" s="1" t="s">
        <v>692</v>
      </c>
      <c r="B1" s="7" t="s">
        <v>27</v>
      </c>
      <c r="C1" s="7"/>
      <c r="D1" s="7"/>
      <c r="E1" s="7"/>
      <c r="F1" s="7" t="s">
        <v>1</v>
      </c>
      <c r="G1" s="7"/>
      <c r="H1" s="7"/>
      <c r="I1" s="7"/>
    </row>
    <row r="2" spans="1:9" ht="15" customHeight="1" x14ac:dyDescent="0.25">
      <c r="A2" s="1" t="s">
        <v>51</v>
      </c>
      <c r="B2" s="7" t="s">
        <v>2</v>
      </c>
      <c r="C2" s="7"/>
      <c r="D2" s="7" t="s">
        <v>28</v>
      </c>
      <c r="E2" s="7"/>
      <c r="F2" s="7" t="s">
        <v>2</v>
      </c>
      <c r="G2" s="7"/>
      <c r="H2" s="7" t="s">
        <v>28</v>
      </c>
      <c r="I2" s="7"/>
    </row>
    <row r="3" spans="1:9" x14ac:dyDescent="0.25">
      <c r="A3" s="3" t="s">
        <v>404</v>
      </c>
      <c r="B3" s="4" t="s">
        <v>4</v>
      </c>
      <c r="C3" s="4"/>
      <c r="D3" s="4" t="s">
        <v>4</v>
      </c>
      <c r="E3" s="4"/>
      <c r="F3" s="4" t="s">
        <v>4</v>
      </c>
      <c r="G3" s="4"/>
      <c r="H3" s="4" t="s">
        <v>4</v>
      </c>
      <c r="I3" s="4"/>
    </row>
    <row r="4" spans="1:9" ht="30" x14ac:dyDescent="0.25">
      <c r="A4" s="2" t="s">
        <v>693</v>
      </c>
      <c r="B4" s="95">
        <v>5.5E-2</v>
      </c>
      <c r="C4" s="4"/>
      <c r="D4" s="4" t="s">
        <v>4</v>
      </c>
      <c r="E4" s="4"/>
      <c r="F4" s="95">
        <v>5.5E-2</v>
      </c>
      <c r="G4" s="4"/>
      <c r="H4" s="4" t="s">
        <v>4</v>
      </c>
      <c r="I4" s="4"/>
    </row>
    <row r="5" spans="1:9" ht="45" x14ac:dyDescent="0.25">
      <c r="A5" s="2" t="s">
        <v>694</v>
      </c>
      <c r="B5" s="95">
        <v>1</v>
      </c>
      <c r="C5" s="4"/>
      <c r="D5" s="4" t="s">
        <v>4</v>
      </c>
      <c r="E5" s="4"/>
      <c r="F5" s="95">
        <v>1</v>
      </c>
      <c r="G5" s="4"/>
      <c r="H5" s="4" t="s">
        <v>4</v>
      </c>
      <c r="I5" s="4"/>
    </row>
    <row r="6" spans="1:9" ht="30" x14ac:dyDescent="0.25">
      <c r="A6" s="3" t="s">
        <v>408</v>
      </c>
      <c r="B6" s="4" t="s">
        <v>4</v>
      </c>
      <c r="C6" s="4"/>
      <c r="D6" s="4" t="s">
        <v>4</v>
      </c>
      <c r="E6" s="4"/>
      <c r="F6" s="4" t="s">
        <v>4</v>
      </c>
      <c r="G6" s="4"/>
      <c r="H6" s="4" t="s">
        <v>4</v>
      </c>
      <c r="I6" s="4"/>
    </row>
    <row r="7" spans="1:9" x14ac:dyDescent="0.25">
      <c r="A7" s="2" t="s">
        <v>30</v>
      </c>
      <c r="B7" s="8">
        <v>416.8</v>
      </c>
      <c r="C7" s="4"/>
      <c r="D7" s="8">
        <v>408.8</v>
      </c>
      <c r="E7" s="4"/>
      <c r="F7" s="8">
        <v>1198.5</v>
      </c>
      <c r="G7" s="4"/>
      <c r="H7" s="8">
        <v>1112.5</v>
      </c>
      <c r="I7" s="4"/>
    </row>
    <row r="8" spans="1:9" x14ac:dyDescent="0.25">
      <c r="A8" s="2" t="s">
        <v>31</v>
      </c>
      <c r="B8" s="4">
        <v>267.5</v>
      </c>
      <c r="C8" s="4"/>
      <c r="D8" s="4">
        <v>276</v>
      </c>
      <c r="E8" s="4"/>
      <c r="F8" s="4">
        <v>775.4</v>
      </c>
      <c r="G8" s="4"/>
      <c r="H8" s="4">
        <v>735.2</v>
      </c>
      <c r="I8" s="4"/>
    </row>
    <row r="9" spans="1:9" x14ac:dyDescent="0.25">
      <c r="A9" s="2" t="s">
        <v>32</v>
      </c>
      <c r="B9" s="4">
        <v>149.30000000000001</v>
      </c>
      <c r="C9" s="4"/>
      <c r="D9" s="4">
        <v>132.80000000000001</v>
      </c>
      <c r="E9" s="4"/>
      <c r="F9" s="4">
        <v>423.1</v>
      </c>
      <c r="G9" s="4"/>
      <c r="H9" s="4">
        <v>377.3</v>
      </c>
      <c r="I9" s="4"/>
    </row>
    <row r="10" spans="1:9" x14ac:dyDescent="0.25">
      <c r="A10" s="2" t="s">
        <v>33</v>
      </c>
      <c r="B10" s="4">
        <v>97.7</v>
      </c>
      <c r="C10" s="4"/>
      <c r="D10" s="4">
        <v>107.1</v>
      </c>
      <c r="E10" s="4"/>
      <c r="F10" s="4">
        <v>291.60000000000002</v>
      </c>
      <c r="G10" s="4"/>
      <c r="H10" s="4">
        <v>301.89999999999998</v>
      </c>
      <c r="I10" s="4"/>
    </row>
    <row r="11" spans="1:9" x14ac:dyDescent="0.25">
      <c r="A11" s="2" t="s">
        <v>34</v>
      </c>
      <c r="B11" s="4">
        <v>51.6</v>
      </c>
      <c r="C11" s="4"/>
      <c r="D11" s="4">
        <v>25.7</v>
      </c>
      <c r="E11" s="4"/>
      <c r="F11" s="4">
        <v>131.5</v>
      </c>
      <c r="G11" s="4"/>
      <c r="H11" s="4">
        <v>75.400000000000006</v>
      </c>
      <c r="I11" s="4"/>
    </row>
    <row r="12" spans="1:9" x14ac:dyDescent="0.25">
      <c r="A12" s="2" t="s">
        <v>35</v>
      </c>
      <c r="B12" s="4">
        <v>5.6</v>
      </c>
      <c r="C12" s="4"/>
      <c r="D12" s="4">
        <v>5.9</v>
      </c>
      <c r="E12" s="4"/>
      <c r="F12" s="4">
        <v>17.5</v>
      </c>
      <c r="G12" s="4"/>
      <c r="H12" s="4">
        <v>17.2</v>
      </c>
      <c r="I12" s="4"/>
    </row>
    <row r="13" spans="1:9" x14ac:dyDescent="0.25">
      <c r="A13" s="2" t="s">
        <v>36</v>
      </c>
      <c r="B13" s="4">
        <v>0.1</v>
      </c>
      <c r="C13" s="4"/>
      <c r="D13" s="4">
        <v>-0.3</v>
      </c>
      <c r="E13" s="4"/>
      <c r="F13" s="4">
        <v>9.6999999999999993</v>
      </c>
      <c r="G13" s="4"/>
      <c r="H13" s="4">
        <v>0.3</v>
      </c>
      <c r="I13" s="4"/>
    </row>
    <row r="14" spans="1:9" ht="30" x14ac:dyDescent="0.25">
      <c r="A14" s="2" t="s">
        <v>424</v>
      </c>
      <c r="B14" s="4" t="s">
        <v>4</v>
      </c>
      <c r="C14" s="4"/>
      <c r="D14" s="4">
        <v>-0.2</v>
      </c>
      <c r="E14" s="4"/>
      <c r="F14" s="4">
        <v>2.6</v>
      </c>
      <c r="G14" s="4"/>
      <c r="H14" s="4">
        <v>-0.8</v>
      </c>
      <c r="I14" s="4"/>
    </row>
    <row r="15" spans="1:9" x14ac:dyDescent="0.25">
      <c r="A15" s="2" t="s">
        <v>37</v>
      </c>
      <c r="B15" s="4">
        <v>46.1</v>
      </c>
      <c r="C15" s="4"/>
      <c r="D15" s="4">
        <v>19.5</v>
      </c>
      <c r="E15" s="4"/>
      <c r="F15" s="4">
        <v>123.7</v>
      </c>
      <c r="G15" s="4"/>
      <c r="H15" s="4">
        <v>58.5</v>
      </c>
      <c r="I15" s="4"/>
    </row>
    <row r="16" spans="1:9" x14ac:dyDescent="0.25">
      <c r="A16" s="2" t="s">
        <v>429</v>
      </c>
      <c r="B16" s="4">
        <v>12.7</v>
      </c>
      <c r="C16" s="4"/>
      <c r="D16" s="4">
        <v>5.8</v>
      </c>
      <c r="E16" s="4"/>
      <c r="F16" s="4">
        <v>35.4</v>
      </c>
      <c r="G16" s="4"/>
      <c r="H16" s="4">
        <v>17</v>
      </c>
      <c r="I16" s="4"/>
    </row>
    <row r="17" spans="1:9" x14ac:dyDescent="0.25">
      <c r="A17" s="2" t="s">
        <v>39</v>
      </c>
      <c r="B17" s="4">
        <v>33.4</v>
      </c>
      <c r="C17" s="4"/>
      <c r="D17" s="4">
        <v>13.7</v>
      </c>
      <c r="E17" s="4"/>
      <c r="F17" s="4">
        <v>88.3</v>
      </c>
      <c r="G17" s="4"/>
      <c r="H17" s="4">
        <v>41.5</v>
      </c>
      <c r="I17" s="4"/>
    </row>
    <row r="18" spans="1:9" ht="30" x14ac:dyDescent="0.25">
      <c r="A18" s="2" t="s">
        <v>40</v>
      </c>
      <c r="B18" s="4">
        <v>0.6</v>
      </c>
      <c r="C18" s="4"/>
      <c r="D18" s="4">
        <v>0.4</v>
      </c>
      <c r="E18" s="4"/>
      <c r="F18" s="4">
        <v>2.2000000000000002</v>
      </c>
      <c r="G18" s="4"/>
      <c r="H18" s="4">
        <v>1.2</v>
      </c>
      <c r="I18" s="4"/>
    </row>
    <row r="19" spans="1:9" ht="17.25" x14ac:dyDescent="0.25">
      <c r="A19" s="2" t="s">
        <v>41</v>
      </c>
      <c r="B19" s="4">
        <v>32.799999999999997</v>
      </c>
      <c r="C19" s="9" t="s">
        <v>42</v>
      </c>
      <c r="D19" s="4">
        <v>13.3</v>
      </c>
      <c r="E19" s="9" t="s">
        <v>42</v>
      </c>
      <c r="F19" s="4">
        <v>86.1</v>
      </c>
      <c r="G19" s="9" t="s">
        <v>42</v>
      </c>
      <c r="H19" s="4">
        <v>40.299999999999997</v>
      </c>
      <c r="I19" s="9" t="s">
        <v>42</v>
      </c>
    </row>
    <row r="20" spans="1:9" ht="30" x14ac:dyDescent="0.25">
      <c r="A20" s="2" t="s">
        <v>59</v>
      </c>
      <c r="B20" s="4">
        <v>30.3</v>
      </c>
      <c r="C20" s="4"/>
      <c r="D20" s="4">
        <v>20.8</v>
      </c>
      <c r="E20" s="4"/>
      <c r="F20" s="4">
        <v>97.2</v>
      </c>
      <c r="G20" s="4"/>
      <c r="H20" s="4">
        <v>40</v>
      </c>
      <c r="I20" s="4"/>
    </row>
    <row r="21" spans="1:9" ht="30" x14ac:dyDescent="0.25">
      <c r="A21" s="2" t="s">
        <v>60</v>
      </c>
      <c r="B21" s="4">
        <v>0.6</v>
      </c>
      <c r="C21" s="4"/>
      <c r="D21" s="4">
        <v>0.4</v>
      </c>
      <c r="E21" s="4"/>
      <c r="F21" s="4">
        <v>2.2000000000000002</v>
      </c>
      <c r="G21" s="4"/>
      <c r="H21" s="4">
        <v>1.2</v>
      </c>
      <c r="I21" s="4"/>
    </row>
    <row r="22" spans="1:9" ht="17.25" x14ac:dyDescent="0.25">
      <c r="A22" s="2" t="s">
        <v>61</v>
      </c>
      <c r="B22" s="4">
        <v>29.7</v>
      </c>
      <c r="C22" s="9" t="s">
        <v>695</v>
      </c>
      <c r="D22" s="4">
        <v>20.399999999999999</v>
      </c>
      <c r="E22" s="9" t="s">
        <v>695</v>
      </c>
      <c r="F22" s="4">
        <v>95</v>
      </c>
      <c r="G22" s="9" t="s">
        <v>695</v>
      </c>
      <c r="H22" s="4">
        <v>38.799999999999997</v>
      </c>
      <c r="I22" s="9" t="s">
        <v>695</v>
      </c>
    </row>
    <row r="23" spans="1:9" x14ac:dyDescent="0.25">
      <c r="A23" s="2" t="s">
        <v>696</v>
      </c>
      <c r="B23" s="4" t="s">
        <v>4</v>
      </c>
      <c r="C23" s="4"/>
      <c r="D23" s="4" t="s">
        <v>4</v>
      </c>
      <c r="E23" s="4"/>
      <c r="F23" s="4" t="s">
        <v>4</v>
      </c>
      <c r="G23" s="4"/>
      <c r="H23" s="4" t="s">
        <v>4</v>
      </c>
      <c r="I23" s="4"/>
    </row>
    <row r="24" spans="1:9" ht="30" x14ac:dyDescent="0.25">
      <c r="A24" s="3" t="s">
        <v>408</v>
      </c>
      <c r="B24" s="4" t="s">
        <v>4</v>
      </c>
      <c r="C24" s="4"/>
      <c r="D24" s="4" t="s">
        <v>4</v>
      </c>
      <c r="E24" s="4"/>
      <c r="F24" s="4" t="s">
        <v>4</v>
      </c>
      <c r="G24" s="4"/>
      <c r="H24" s="4" t="s">
        <v>4</v>
      </c>
      <c r="I24" s="4"/>
    </row>
    <row r="25" spans="1:9" x14ac:dyDescent="0.25">
      <c r="A25" s="2" t="s">
        <v>33</v>
      </c>
      <c r="B25" s="4">
        <v>8.9</v>
      </c>
      <c r="C25" s="4"/>
      <c r="D25" s="4">
        <v>7.7</v>
      </c>
      <c r="E25" s="4"/>
      <c r="F25" s="4">
        <v>29.7</v>
      </c>
      <c r="G25" s="4"/>
      <c r="H25" s="4">
        <v>35.5</v>
      </c>
      <c r="I25" s="4"/>
    </row>
    <row r="26" spans="1:9" x14ac:dyDescent="0.25">
      <c r="A26" s="2" t="s">
        <v>34</v>
      </c>
      <c r="B26" s="4">
        <v>-8.9</v>
      </c>
      <c r="C26" s="4"/>
      <c r="D26" s="4">
        <v>-7.7</v>
      </c>
      <c r="E26" s="4"/>
      <c r="F26" s="4">
        <v>-29.7</v>
      </c>
      <c r="G26" s="4"/>
      <c r="H26" s="4">
        <v>-35.5</v>
      </c>
      <c r="I26" s="4"/>
    </row>
    <row r="27" spans="1:9" x14ac:dyDescent="0.25">
      <c r="A27" s="2" t="s">
        <v>35</v>
      </c>
      <c r="B27" s="4">
        <v>4.5999999999999996</v>
      </c>
      <c r="C27" s="4"/>
      <c r="D27" s="4">
        <v>5.2</v>
      </c>
      <c r="E27" s="4"/>
      <c r="F27" s="4">
        <v>14.3</v>
      </c>
      <c r="G27" s="4"/>
      <c r="H27" s="4">
        <v>14.8</v>
      </c>
      <c r="I27" s="4"/>
    </row>
    <row r="28" spans="1:9" x14ac:dyDescent="0.25">
      <c r="A28" s="2" t="s">
        <v>36</v>
      </c>
      <c r="B28" s="4" t="s">
        <v>4</v>
      </c>
      <c r="C28" s="4"/>
      <c r="D28" s="4">
        <v>-0.1</v>
      </c>
      <c r="E28" s="4"/>
      <c r="F28" s="4">
        <v>0.1</v>
      </c>
      <c r="G28" s="4"/>
      <c r="H28" s="4">
        <v>1.4</v>
      </c>
      <c r="I28" s="4"/>
    </row>
    <row r="29" spans="1:9" ht="30" x14ac:dyDescent="0.25">
      <c r="A29" s="2" t="s">
        <v>424</v>
      </c>
      <c r="B29" s="4">
        <v>39.299999999999997</v>
      </c>
      <c r="C29" s="4"/>
      <c r="D29" s="4">
        <v>19.3</v>
      </c>
      <c r="E29" s="4"/>
      <c r="F29" s="4">
        <v>108.8</v>
      </c>
      <c r="G29" s="4"/>
      <c r="H29" s="4">
        <v>64.7</v>
      </c>
      <c r="I29" s="4"/>
    </row>
    <row r="30" spans="1:9" x14ac:dyDescent="0.25">
      <c r="A30" s="2" t="s">
        <v>37</v>
      </c>
      <c r="B30" s="4">
        <v>25.8</v>
      </c>
      <c r="C30" s="4"/>
      <c r="D30" s="4">
        <v>6.3</v>
      </c>
      <c r="E30" s="4"/>
      <c r="F30" s="4">
        <v>64.900000000000006</v>
      </c>
      <c r="G30" s="4"/>
      <c r="H30" s="4">
        <v>15.8</v>
      </c>
      <c r="I30" s="4"/>
    </row>
    <row r="31" spans="1:9" x14ac:dyDescent="0.25">
      <c r="A31" s="2" t="s">
        <v>429</v>
      </c>
      <c r="B31" s="4">
        <v>-7</v>
      </c>
      <c r="C31" s="4"/>
      <c r="D31" s="4">
        <v>-7</v>
      </c>
      <c r="E31" s="4"/>
      <c r="F31" s="4">
        <v>-21.2</v>
      </c>
      <c r="G31" s="4"/>
      <c r="H31" s="4">
        <v>-24.5</v>
      </c>
      <c r="I31" s="4"/>
    </row>
    <row r="32" spans="1:9" x14ac:dyDescent="0.25">
      <c r="A32" s="2" t="s">
        <v>39</v>
      </c>
      <c r="B32" s="4">
        <v>32.799999999999997</v>
      </c>
      <c r="C32" s="4"/>
      <c r="D32" s="4">
        <v>13.3</v>
      </c>
      <c r="E32" s="4"/>
      <c r="F32" s="4">
        <v>86.1</v>
      </c>
      <c r="G32" s="4"/>
      <c r="H32" s="4">
        <v>40.299999999999997</v>
      </c>
      <c r="I32" s="4"/>
    </row>
    <row r="33" spans="1:9" x14ac:dyDescent="0.25">
      <c r="A33" s="2" t="s">
        <v>41</v>
      </c>
      <c r="B33" s="4">
        <v>32.799999999999997</v>
      </c>
      <c r="C33" s="4"/>
      <c r="D33" s="4">
        <v>13.3</v>
      </c>
      <c r="E33" s="4"/>
      <c r="F33" s="4">
        <v>86.1</v>
      </c>
      <c r="G33" s="4"/>
      <c r="H33" s="4">
        <v>40.299999999999997</v>
      </c>
      <c r="I33" s="4"/>
    </row>
    <row r="34" spans="1:9" ht="30" x14ac:dyDescent="0.25">
      <c r="A34" s="2" t="s">
        <v>59</v>
      </c>
      <c r="B34" s="4">
        <v>29.7</v>
      </c>
      <c r="C34" s="4"/>
      <c r="D34" s="4">
        <v>20.399999999999999</v>
      </c>
      <c r="E34" s="4"/>
      <c r="F34" s="4">
        <v>95</v>
      </c>
      <c r="G34" s="4"/>
      <c r="H34" s="4">
        <v>38.799999999999997</v>
      </c>
      <c r="I34" s="4"/>
    </row>
    <row r="35" spans="1:9" x14ac:dyDescent="0.25">
      <c r="A35" s="2" t="s">
        <v>61</v>
      </c>
      <c r="B35" s="4">
        <v>29.7</v>
      </c>
      <c r="C35" s="4"/>
      <c r="D35" s="4">
        <v>20.399999999999999</v>
      </c>
      <c r="E35" s="4"/>
      <c r="F35" s="4">
        <v>95</v>
      </c>
      <c r="G35" s="4"/>
      <c r="H35" s="4">
        <v>38.799999999999997</v>
      </c>
      <c r="I35" s="4"/>
    </row>
    <row r="36" spans="1:9" x14ac:dyDescent="0.25">
      <c r="A36" s="2" t="s">
        <v>697</v>
      </c>
      <c r="B36" s="4" t="s">
        <v>4</v>
      </c>
      <c r="C36" s="4"/>
      <c r="D36" s="4" t="s">
        <v>4</v>
      </c>
      <c r="E36" s="4"/>
      <c r="F36" s="4" t="s">
        <v>4</v>
      </c>
      <c r="G36" s="4"/>
      <c r="H36" s="4" t="s">
        <v>4</v>
      </c>
      <c r="I36" s="4"/>
    </row>
    <row r="37" spans="1:9" ht="30" x14ac:dyDescent="0.25">
      <c r="A37" s="3" t="s">
        <v>408</v>
      </c>
      <c r="B37" s="4" t="s">
        <v>4</v>
      </c>
      <c r="C37" s="4"/>
      <c r="D37" s="4" t="s">
        <v>4</v>
      </c>
      <c r="E37" s="4"/>
      <c r="F37" s="4" t="s">
        <v>4</v>
      </c>
      <c r="G37" s="4"/>
      <c r="H37" s="4" t="s">
        <v>4</v>
      </c>
      <c r="I37" s="4"/>
    </row>
    <row r="38" spans="1:9" x14ac:dyDescent="0.25">
      <c r="A38" s="2" t="s">
        <v>30</v>
      </c>
      <c r="B38" s="4">
        <v>219.6</v>
      </c>
      <c r="C38" s="4"/>
      <c r="D38" s="4">
        <v>211.9</v>
      </c>
      <c r="E38" s="4"/>
      <c r="F38" s="4">
        <v>632.29999999999995</v>
      </c>
      <c r="G38" s="4"/>
      <c r="H38" s="4">
        <v>638.20000000000005</v>
      </c>
      <c r="I38" s="4"/>
    </row>
    <row r="39" spans="1:9" x14ac:dyDescent="0.25">
      <c r="A39" s="2" t="s">
        <v>31</v>
      </c>
      <c r="B39" s="4">
        <v>113.5</v>
      </c>
      <c r="C39" s="4"/>
      <c r="D39" s="4">
        <v>107.4</v>
      </c>
      <c r="E39" s="4"/>
      <c r="F39" s="4">
        <v>320.8</v>
      </c>
      <c r="G39" s="4"/>
      <c r="H39" s="4">
        <v>320.60000000000002</v>
      </c>
      <c r="I39" s="4"/>
    </row>
    <row r="40" spans="1:9" x14ac:dyDescent="0.25">
      <c r="A40" s="2" t="s">
        <v>32</v>
      </c>
      <c r="B40" s="4">
        <v>106.1</v>
      </c>
      <c r="C40" s="4"/>
      <c r="D40" s="4">
        <v>104.5</v>
      </c>
      <c r="E40" s="4"/>
      <c r="F40" s="4">
        <v>311.5</v>
      </c>
      <c r="G40" s="4"/>
      <c r="H40" s="4">
        <v>317.60000000000002</v>
      </c>
      <c r="I40" s="4"/>
    </row>
    <row r="41" spans="1:9" x14ac:dyDescent="0.25">
      <c r="A41" s="2" t="s">
        <v>33</v>
      </c>
      <c r="B41" s="4">
        <v>63</v>
      </c>
      <c r="C41" s="4"/>
      <c r="D41" s="4">
        <v>65.400000000000006</v>
      </c>
      <c r="E41" s="4"/>
      <c r="F41" s="4">
        <v>188.2</v>
      </c>
      <c r="G41" s="4"/>
      <c r="H41" s="4">
        <v>194.1</v>
      </c>
      <c r="I41" s="4"/>
    </row>
    <row r="42" spans="1:9" x14ac:dyDescent="0.25">
      <c r="A42" s="2" t="s">
        <v>34</v>
      </c>
      <c r="B42" s="4">
        <v>43.1</v>
      </c>
      <c r="C42" s="4"/>
      <c r="D42" s="4">
        <v>39.1</v>
      </c>
      <c r="E42" s="4"/>
      <c r="F42" s="4">
        <v>123.3</v>
      </c>
      <c r="G42" s="4"/>
      <c r="H42" s="4">
        <v>123.5</v>
      </c>
      <c r="I42" s="4"/>
    </row>
    <row r="43" spans="1:9" x14ac:dyDescent="0.25">
      <c r="A43" s="2" t="s">
        <v>35</v>
      </c>
      <c r="B43" s="4">
        <v>0.1</v>
      </c>
      <c r="C43" s="4"/>
      <c r="D43" s="4">
        <v>0.1</v>
      </c>
      <c r="E43" s="4"/>
      <c r="F43" s="4">
        <v>0.2</v>
      </c>
      <c r="G43" s="4"/>
      <c r="H43" s="4">
        <v>0.2</v>
      </c>
      <c r="I43" s="4"/>
    </row>
    <row r="44" spans="1:9" x14ac:dyDescent="0.25">
      <c r="A44" s="2" t="s">
        <v>36</v>
      </c>
      <c r="B44" s="4">
        <v>-0.7</v>
      </c>
      <c r="C44" s="4"/>
      <c r="D44" s="4">
        <v>-1</v>
      </c>
      <c r="E44" s="4"/>
      <c r="F44" s="4">
        <v>8.6999999999999993</v>
      </c>
      <c r="G44" s="4"/>
      <c r="H44" s="4">
        <v>-2.7</v>
      </c>
      <c r="I44" s="4"/>
    </row>
    <row r="45" spans="1:9" ht="30" x14ac:dyDescent="0.25">
      <c r="A45" s="2" t="s">
        <v>424</v>
      </c>
      <c r="B45" s="4">
        <v>2.7</v>
      </c>
      <c r="C45" s="4"/>
      <c r="D45" s="4">
        <v>2.9</v>
      </c>
      <c r="E45" s="4"/>
      <c r="F45" s="4">
        <v>7.6</v>
      </c>
      <c r="G45" s="4"/>
      <c r="H45" s="4">
        <v>7.5</v>
      </c>
      <c r="I45" s="4"/>
    </row>
    <row r="46" spans="1:9" x14ac:dyDescent="0.25">
      <c r="A46" s="2" t="s">
        <v>37</v>
      </c>
      <c r="B46" s="4">
        <v>45</v>
      </c>
      <c r="C46" s="4"/>
      <c r="D46" s="4">
        <v>40.9</v>
      </c>
      <c r="E46" s="4"/>
      <c r="F46" s="4">
        <v>139.4</v>
      </c>
      <c r="G46" s="4"/>
      <c r="H46" s="4">
        <v>128.1</v>
      </c>
      <c r="I46" s="4"/>
    </row>
    <row r="47" spans="1:9" x14ac:dyDescent="0.25">
      <c r="A47" s="2" t="s">
        <v>429</v>
      </c>
      <c r="B47" s="4">
        <v>15.9</v>
      </c>
      <c r="C47" s="4"/>
      <c r="D47" s="4">
        <v>13</v>
      </c>
      <c r="E47" s="4"/>
      <c r="F47" s="4">
        <v>49</v>
      </c>
      <c r="G47" s="4"/>
      <c r="H47" s="4">
        <v>45</v>
      </c>
      <c r="I47" s="4"/>
    </row>
    <row r="48" spans="1:9" x14ac:dyDescent="0.25">
      <c r="A48" s="2" t="s">
        <v>39</v>
      </c>
      <c r="B48" s="4">
        <v>29.1</v>
      </c>
      <c r="C48" s="4"/>
      <c r="D48" s="4">
        <v>27.9</v>
      </c>
      <c r="E48" s="4"/>
      <c r="F48" s="4">
        <v>90.4</v>
      </c>
      <c r="G48" s="4"/>
      <c r="H48" s="4">
        <v>83.1</v>
      </c>
      <c r="I48" s="4"/>
    </row>
    <row r="49" spans="1:9" x14ac:dyDescent="0.25">
      <c r="A49" s="2" t="s">
        <v>41</v>
      </c>
      <c r="B49" s="4">
        <v>29.1</v>
      </c>
      <c r="C49" s="4"/>
      <c r="D49" s="4">
        <v>27.9</v>
      </c>
      <c r="E49" s="4"/>
      <c r="F49" s="4">
        <v>90.4</v>
      </c>
      <c r="G49" s="4"/>
      <c r="H49" s="4">
        <v>83.1</v>
      </c>
      <c r="I49" s="4"/>
    </row>
    <row r="50" spans="1:9" ht="30" x14ac:dyDescent="0.25">
      <c r="A50" s="2" t="s">
        <v>59</v>
      </c>
      <c r="B50" s="4">
        <v>29.7</v>
      </c>
      <c r="C50" s="4"/>
      <c r="D50" s="4">
        <v>29.1</v>
      </c>
      <c r="E50" s="4"/>
      <c r="F50" s="4">
        <v>92.4</v>
      </c>
      <c r="G50" s="4"/>
      <c r="H50" s="4">
        <v>85.6</v>
      </c>
      <c r="I50" s="4"/>
    </row>
    <row r="51" spans="1:9" x14ac:dyDescent="0.25">
      <c r="A51" s="2" t="s">
        <v>61</v>
      </c>
      <c r="B51" s="4">
        <v>29.7</v>
      </c>
      <c r="C51" s="4"/>
      <c r="D51" s="4">
        <v>29.1</v>
      </c>
      <c r="E51" s="4"/>
      <c r="F51" s="4">
        <v>92.4</v>
      </c>
      <c r="G51" s="4"/>
      <c r="H51" s="4">
        <v>85.6</v>
      </c>
      <c r="I51" s="4"/>
    </row>
    <row r="52" spans="1:9" ht="30" x14ac:dyDescent="0.25">
      <c r="A52" s="2" t="s">
        <v>698</v>
      </c>
      <c r="B52" s="4" t="s">
        <v>4</v>
      </c>
      <c r="C52" s="4"/>
      <c r="D52" s="4" t="s">
        <v>4</v>
      </c>
      <c r="E52" s="4"/>
      <c r="F52" s="4" t="s">
        <v>4</v>
      </c>
      <c r="G52" s="4"/>
      <c r="H52" s="4" t="s">
        <v>4</v>
      </c>
      <c r="I52" s="4"/>
    </row>
    <row r="53" spans="1:9" ht="30" x14ac:dyDescent="0.25">
      <c r="A53" s="3" t="s">
        <v>408</v>
      </c>
      <c r="B53" s="4" t="s">
        <v>4</v>
      </c>
      <c r="C53" s="4"/>
      <c r="D53" s="4" t="s">
        <v>4</v>
      </c>
      <c r="E53" s="4"/>
      <c r="F53" s="4" t="s">
        <v>4</v>
      </c>
      <c r="G53" s="4"/>
      <c r="H53" s="4" t="s">
        <v>4</v>
      </c>
      <c r="I53" s="4"/>
    </row>
    <row r="54" spans="1:9" x14ac:dyDescent="0.25">
      <c r="A54" s="2" t="s">
        <v>30</v>
      </c>
      <c r="B54" s="4">
        <v>240.7</v>
      </c>
      <c r="C54" s="4"/>
      <c r="D54" s="4">
        <v>235.5</v>
      </c>
      <c r="E54" s="4"/>
      <c r="F54" s="4">
        <v>693.1</v>
      </c>
      <c r="G54" s="4"/>
      <c r="H54" s="4">
        <v>600.29999999999995</v>
      </c>
      <c r="I54" s="4"/>
    </row>
    <row r="55" spans="1:9" x14ac:dyDescent="0.25">
      <c r="A55" s="2" t="s">
        <v>31</v>
      </c>
      <c r="B55" s="4">
        <v>172.2</v>
      </c>
      <c r="C55" s="4"/>
      <c r="D55" s="4">
        <v>180.5</v>
      </c>
      <c r="E55" s="4"/>
      <c r="F55" s="4">
        <v>504.4</v>
      </c>
      <c r="G55" s="4"/>
      <c r="H55" s="4">
        <v>457.6</v>
      </c>
      <c r="I55" s="4"/>
    </row>
    <row r="56" spans="1:9" x14ac:dyDescent="0.25">
      <c r="A56" s="2" t="s">
        <v>32</v>
      </c>
      <c r="B56" s="4">
        <v>68.5</v>
      </c>
      <c r="C56" s="4"/>
      <c r="D56" s="4">
        <v>55</v>
      </c>
      <c r="E56" s="4"/>
      <c r="F56" s="4">
        <v>188.7</v>
      </c>
      <c r="G56" s="4"/>
      <c r="H56" s="4">
        <v>142.69999999999999</v>
      </c>
      <c r="I56" s="4"/>
    </row>
    <row r="57" spans="1:9" x14ac:dyDescent="0.25">
      <c r="A57" s="2" t="s">
        <v>33</v>
      </c>
      <c r="B57" s="4">
        <v>51.1</v>
      </c>
      <c r="C57" s="4"/>
      <c r="D57" s="4">
        <v>60.7</v>
      </c>
      <c r="E57" s="4"/>
      <c r="F57" s="4">
        <v>150.80000000000001</v>
      </c>
      <c r="G57" s="4"/>
      <c r="H57" s="4">
        <v>155.30000000000001</v>
      </c>
      <c r="I57" s="4"/>
    </row>
    <row r="58" spans="1:9" x14ac:dyDescent="0.25">
      <c r="A58" s="2" t="s">
        <v>34</v>
      </c>
      <c r="B58" s="4">
        <v>17.399999999999999</v>
      </c>
      <c r="C58" s="4"/>
      <c r="D58" s="4">
        <v>-5.7</v>
      </c>
      <c r="E58" s="4"/>
      <c r="F58" s="4">
        <v>37.9</v>
      </c>
      <c r="G58" s="4"/>
      <c r="H58" s="4">
        <v>-12.6</v>
      </c>
      <c r="I58" s="4"/>
    </row>
    <row r="59" spans="1:9" x14ac:dyDescent="0.25">
      <c r="A59" s="2" t="s">
        <v>35</v>
      </c>
      <c r="B59" s="4">
        <v>0.9</v>
      </c>
      <c r="C59" s="4"/>
      <c r="D59" s="4">
        <v>0.6</v>
      </c>
      <c r="E59" s="4"/>
      <c r="F59" s="4">
        <v>3</v>
      </c>
      <c r="G59" s="4"/>
      <c r="H59" s="4">
        <v>2.2000000000000002</v>
      </c>
      <c r="I59" s="4"/>
    </row>
    <row r="60" spans="1:9" x14ac:dyDescent="0.25">
      <c r="A60" s="2" t="s">
        <v>36</v>
      </c>
      <c r="B60" s="4">
        <v>0.8</v>
      </c>
      <c r="C60" s="4"/>
      <c r="D60" s="4">
        <v>0.8</v>
      </c>
      <c r="E60" s="4"/>
      <c r="F60" s="4">
        <v>0.9</v>
      </c>
      <c r="G60" s="4"/>
      <c r="H60" s="4">
        <v>1.6</v>
      </c>
      <c r="I60" s="4"/>
    </row>
    <row r="61" spans="1:9" x14ac:dyDescent="0.25">
      <c r="A61" s="2" t="s">
        <v>37</v>
      </c>
      <c r="B61" s="4">
        <v>17.3</v>
      </c>
      <c r="C61" s="4"/>
      <c r="D61" s="4">
        <v>-5.5</v>
      </c>
      <c r="E61" s="4"/>
      <c r="F61" s="4">
        <v>35.799999999999997</v>
      </c>
      <c r="G61" s="4"/>
      <c r="H61" s="4">
        <v>-13.2</v>
      </c>
      <c r="I61" s="4"/>
    </row>
    <row r="62" spans="1:9" x14ac:dyDescent="0.25">
      <c r="A62" s="2" t="s">
        <v>429</v>
      </c>
      <c r="B62" s="4">
        <v>3.8</v>
      </c>
      <c r="C62" s="4"/>
      <c r="D62" s="4">
        <v>-0.2</v>
      </c>
      <c r="E62" s="4"/>
      <c r="F62" s="4">
        <v>7.6</v>
      </c>
      <c r="G62" s="4"/>
      <c r="H62" s="4">
        <v>-3.5</v>
      </c>
      <c r="I62" s="4"/>
    </row>
    <row r="63" spans="1:9" x14ac:dyDescent="0.25">
      <c r="A63" s="2" t="s">
        <v>39</v>
      </c>
      <c r="B63" s="4">
        <v>13.5</v>
      </c>
      <c r="C63" s="4"/>
      <c r="D63" s="4">
        <v>-5.3</v>
      </c>
      <c r="E63" s="4"/>
      <c r="F63" s="4">
        <v>28.2</v>
      </c>
      <c r="G63" s="4"/>
      <c r="H63" s="4">
        <v>-9.6999999999999993</v>
      </c>
      <c r="I63" s="4"/>
    </row>
    <row r="64" spans="1:9" ht="30" x14ac:dyDescent="0.25">
      <c r="A64" s="2" t="s">
        <v>40</v>
      </c>
      <c r="B64" s="4">
        <v>0.6</v>
      </c>
      <c r="C64" s="4"/>
      <c r="D64" s="4">
        <v>0.4</v>
      </c>
      <c r="E64" s="4"/>
      <c r="F64" s="4">
        <v>2.2000000000000002</v>
      </c>
      <c r="G64" s="4"/>
      <c r="H64" s="4">
        <v>1.2</v>
      </c>
      <c r="I64" s="4"/>
    </row>
    <row r="65" spans="1:9" x14ac:dyDescent="0.25">
      <c r="A65" s="2" t="s">
        <v>41</v>
      </c>
      <c r="B65" s="4">
        <v>12.9</v>
      </c>
      <c r="C65" s="4"/>
      <c r="D65" s="4">
        <v>-5.7</v>
      </c>
      <c r="E65" s="4"/>
      <c r="F65" s="4">
        <v>26</v>
      </c>
      <c r="G65" s="4"/>
      <c r="H65" s="4">
        <v>-10.9</v>
      </c>
      <c r="I65" s="4"/>
    </row>
    <row r="66" spans="1:9" ht="30" x14ac:dyDescent="0.25">
      <c r="A66" s="2" t="s">
        <v>59</v>
      </c>
      <c r="B66" s="4">
        <v>9.8000000000000007</v>
      </c>
      <c r="C66" s="4"/>
      <c r="D66" s="4">
        <v>0.5</v>
      </c>
      <c r="E66" s="4"/>
      <c r="F66" s="4">
        <v>35.1</v>
      </c>
      <c r="G66" s="4"/>
      <c r="H66" s="4">
        <v>-11.1</v>
      </c>
      <c r="I66" s="4"/>
    </row>
    <row r="67" spans="1:9" ht="30" x14ac:dyDescent="0.25">
      <c r="A67" s="2" t="s">
        <v>60</v>
      </c>
      <c r="B67" s="4">
        <v>0.6</v>
      </c>
      <c r="C67" s="4"/>
      <c r="D67" s="4">
        <v>0.4</v>
      </c>
      <c r="E67" s="4"/>
      <c r="F67" s="4">
        <v>2.2000000000000002</v>
      </c>
      <c r="G67" s="4"/>
      <c r="H67" s="4">
        <v>1.2</v>
      </c>
      <c r="I67" s="4"/>
    </row>
    <row r="68" spans="1:9" x14ac:dyDescent="0.25">
      <c r="A68" s="2" t="s">
        <v>61</v>
      </c>
      <c r="B68" s="4">
        <v>9.1999999999999993</v>
      </c>
      <c r="C68" s="4"/>
      <c r="D68" s="4">
        <v>0.1</v>
      </c>
      <c r="E68" s="4"/>
      <c r="F68" s="4">
        <v>32.9</v>
      </c>
      <c r="G68" s="4"/>
      <c r="H68" s="4">
        <v>-12.3</v>
      </c>
      <c r="I68" s="4"/>
    </row>
    <row r="69" spans="1:9" x14ac:dyDescent="0.25">
      <c r="A69" s="2" t="s">
        <v>413</v>
      </c>
      <c r="B69" s="4" t="s">
        <v>4</v>
      </c>
      <c r="C69" s="4"/>
      <c r="D69" s="4" t="s">
        <v>4</v>
      </c>
      <c r="E69" s="4"/>
      <c r="F69" s="4" t="s">
        <v>4</v>
      </c>
      <c r="G69" s="4"/>
      <c r="H69" s="4" t="s">
        <v>4</v>
      </c>
      <c r="I69" s="4"/>
    </row>
    <row r="70" spans="1:9" ht="30" x14ac:dyDescent="0.25">
      <c r="A70" s="3" t="s">
        <v>408</v>
      </c>
      <c r="B70" s="4" t="s">
        <v>4</v>
      </c>
      <c r="C70" s="4"/>
      <c r="D70" s="4" t="s">
        <v>4</v>
      </c>
      <c r="E70" s="4"/>
      <c r="F70" s="4" t="s">
        <v>4</v>
      </c>
      <c r="G70" s="4"/>
      <c r="H70" s="4" t="s">
        <v>4</v>
      </c>
      <c r="I70" s="4"/>
    </row>
    <row r="71" spans="1:9" x14ac:dyDescent="0.25">
      <c r="A71" s="2" t="s">
        <v>30</v>
      </c>
      <c r="B71" s="4">
        <v>-43.5</v>
      </c>
      <c r="C71" s="4"/>
      <c r="D71" s="4">
        <v>-38.6</v>
      </c>
      <c r="E71" s="4"/>
      <c r="F71" s="4">
        <v>-126.9</v>
      </c>
      <c r="G71" s="4"/>
      <c r="H71" s="4">
        <v>-126</v>
      </c>
      <c r="I71" s="4"/>
    </row>
    <row r="72" spans="1:9" x14ac:dyDescent="0.25">
      <c r="A72" s="2" t="s">
        <v>31</v>
      </c>
      <c r="B72" s="4">
        <v>-18.2</v>
      </c>
      <c r="C72" s="4"/>
      <c r="D72" s="4">
        <v>-11.9</v>
      </c>
      <c r="E72" s="4"/>
      <c r="F72" s="4">
        <v>-49.8</v>
      </c>
      <c r="G72" s="4"/>
      <c r="H72" s="4">
        <v>-43</v>
      </c>
      <c r="I72" s="4"/>
    </row>
    <row r="73" spans="1:9" x14ac:dyDescent="0.25">
      <c r="A73" s="2" t="s">
        <v>32</v>
      </c>
      <c r="B73" s="4">
        <v>-25.3</v>
      </c>
      <c r="C73" s="4"/>
      <c r="D73" s="4">
        <v>-26.7</v>
      </c>
      <c r="E73" s="4"/>
      <c r="F73" s="4">
        <v>-77.099999999999994</v>
      </c>
      <c r="G73" s="4"/>
      <c r="H73" s="4">
        <v>-83</v>
      </c>
      <c r="I73" s="4"/>
    </row>
    <row r="74" spans="1:9" x14ac:dyDescent="0.25">
      <c r="A74" s="2" t="s">
        <v>33</v>
      </c>
      <c r="B74" s="4">
        <v>-25.3</v>
      </c>
      <c r="C74" s="4"/>
      <c r="D74" s="4">
        <v>-26.7</v>
      </c>
      <c r="E74" s="4"/>
      <c r="F74" s="4">
        <v>-77.099999999999994</v>
      </c>
      <c r="G74" s="4"/>
      <c r="H74" s="4">
        <v>-83</v>
      </c>
      <c r="I74" s="4"/>
    </row>
    <row r="75" spans="1:9" ht="30" x14ac:dyDescent="0.25">
      <c r="A75" s="2" t="s">
        <v>424</v>
      </c>
      <c r="B75" s="4">
        <v>-42</v>
      </c>
      <c r="C75" s="4"/>
      <c r="D75" s="4">
        <v>-22.2</v>
      </c>
      <c r="E75" s="4"/>
      <c r="F75" s="4">
        <v>-116.4</v>
      </c>
      <c r="G75" s="4"/>
      <c r="H75" s="4">
        <v>-72.2</v>
      </c>
      <c r="I75" s="4"/>
    </row>
    <row r="76" spans="1:9" x14ac:dyDescent="0.25">
      <c r="A76" s="2" t="s">
        <v>37</v>
      </c>
      <c r="B76" s="4">
        <v>-42</v>
      </c>
      <c r="C76" s="4"/>
      <c r="D76" s="4">
        <v>-22.2</v>
      </c>
      <c r="E76" s="4"/>
      <c r="F76" s="4">
        <v>-116.4</v>
      </c>
      <c r="G76" s="4"/>
      <c r="H76" s="4">
        <v>-72.2</v>
      </c>
      <c r="I76" s="4"/>
    </row>
    <row r="77" spans="1:9" x14ac:dyDescent="0.25">
      <c r="A77" s="2" t="s">
        <v>39</v>
      </c>
      <c r="B77" s="4">
        <v>-42</v>
      </c>
      <c r="C77" s="4"/>
      <c r="D77" s="4">
        <v>-22.2</v>
      </c>
      <c r="E77" s="4"/>
      <c r="F77" s="4">
        <v>-116.4</v>
      </c>
      <c r="G77" s="4"/>
      <c r="H77" s="4">
        <v>-72.2</v>
      </c>
      <c r="I77" s="4"/>
    </row>
    <row r="78" spans="1:9" x14ac:dyDescent="0.25">
      <c r="A78" s="2" t="s">
        <v>41</v>
      </c>
      <c r="B78" s="4">
        <v>-42</v>
      </c>
      <c r="C78" s="4"/>
      <c r="D78" s="4">
        <v>-22.2</v>
      </c>
      <c r="E78" s="4"/>
      <c r="F78" s="4">
        <v>-116.4</v>
      </c>
      <c r="G78" s="4"/>
      <c r="H78" s="4">
        <v>-72.2</v>
      </c>
      <c r="I78" s="4"/>
    </row>
    <row r="79" spans="1:9" ht="30" x14ac:dyDescent="0.25">
      <c r="A79" s="2" t="s">
        <v>59</v>
      </c>
      <c r="B79" s="4">
        <v>-38.9</v>
      </c>
      <c r="C79" s="4"/>
      <c r="D79" s="4">
        <v>-29.2</v>
      </c>
      <c r="E79" s="4"/>
      <c r="F79" s="4">
        <v>-125.3</v>
      </c>
      <c r="G79" s="4"/>
      <c r="H79" s="4">
        <v>-73.3</v>
      </c>
      <c r="I79" s="4"/>
    </row>
    <row r="80" spans="1:9" x14ac:dyDescent="0.25">
      <c r="A80" s="2" t="s">
        <v>61</v>
      </c>
      <c r="B80" s="8">
        <v>-38.9</v>
      </c>
      <c r="C80" s="4"/>
      <c r="D80" s="8">
        <v>-29.2</v>
      </c>
      <c r="E80" s="4"/>
      <c r="F80" s="8">
        <v>-125.3</v>
      </c>
      <c r="G80" s="4"/>
      <c r="H80" s="8">
        <v>-73.3</v>
      </c>
      <c r="I80" s="4"/>
    </row>
    <row r="81" spans="1:9" x14ac:dyDescent="0.25">
      <c r="A81" s="10"/>
      <c r="B81" s="10"/>
      <c r="C81" s="10"/>
      <c r="D81" s="10"/>
      <c r="E81" s="10"/>
      <c r="F81" s="10"/>
      <c r="G81" s="10"/>
      <c r="H81" s="10"/>
      <c r="I81" s="10"/>
    </row>
    <row r="82" spans="1:9" ht="15" customHeight="1" x14ac:dyDescent="0.25">
      <c r="A82" s="2" t="s">
        <v>42</v>
      </c>
      <c r="B82" s="11" t="s">
        <v>49</v>
      </c>
      <c r="C82" s="11"/>
      <c r="D82" s="11"/>
      <c r="E82" s="11"/>
      <c r="F82" s="11"/>
      <c r="G82" s="11"/>
      <c r="H82" s="11"/>
      <c r="I82" s="11"/>
    </row>
    <row r="83" spans="1:9" ht="15" customHeight="1" x14ac:dyDescent="0.25">
      <c r="A83" s="2" t="s">
        <v>695</v>
      </c>
      <c r="B83" s="11" t="s">
        <v>62</v>
      </c>
      <c r="C83" s="11"/>
      <c r="D83" s="11"/>
      <c r="E83" s="11"/>
      <c r="F83" s="11"/>
      <c r="G83" s="11"/>
      <c r="H83" s="11"/>
      <c r="I83" s="11"/>
    </row>
  </sheetData>
  <mergeCells count="9">
    <mergeCell ref="A81:I81"/>
    <mergeCell ref="B82:I82"/>
    <mergeCell ref="B83:I8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99</v>
      </c>
      <c r="B1" s="7" t="s">
        <v>2</v>
      </c>
      <c r="C1" s="7" t="s">
        <v>68</v>
      </c>
      <c r="D1" s="7" t="s">
        <v>28</v>
      </c>
      <c r="E1" s="7" t="s">
        <v>700</v>
      </c>
    </row>
    <row r="2" spans="1:5" x14ac:dyDescent="0.25">
      <c r="A2" s="1" t="s">
        <v>51</v>
      </c>
      <c r="B2" s="7"/>
      <c r="C2" s="7"/>
      <c r="D2" s="7"/>
      <c r="E2" s="7"/>
    </row>
    <row r="3" spans="1:5" ht="30" x14ac:dyDescent="0.25">
      <c r="A3" s="3" t="s">
        <v>459</v>
      </c>
      <c r="B3" s="4" t="s">
        <v>4</v>
      </c>
      <c r="C3" s="4" t="s">
        <v>4</v>
      </c>
      <c r="D3" s="4" t="s">
        <v>4</v>
      </c>
      <c r="E3" s="4" t="s">
        <v>4</v>
      </c>
    </row>
    <row r="4" spans="1:5" x14ac:dyDescent="0.25">
      <c r="A4" s="2" t="s">
        <v>462</v>
      </c>
      <c r="B4" s="8">
        <v>61.7</v>
      </c>
      <c r="C4" s="8">
        <v>42.7</v>
      </c>
      <c r="D4" s="8">
        <v>41.1</v>
      </c>
      <c r="E4" s="8">
        <v>20.2</v>
      </c>
    </row>
    <row r="5" spans="1:5" x14ac:dyDescent="0.25">
      <c r="A5" s="2" t="s">
        <v>71</v>
      </c>
      <c r="B5" s="4">
        <v>177.3</v>
      </c>
      <c r="C5" s="4">
        <v>213.4</v>
      </c>
      <c r="D5" s="4" t="s">
        <v>4</v>
      </c>
      <c r="E5" s="4" t="s">
        <v>4</v>
      </c>
    </row>
    <row r="6" spans="1:5" ht="30" x14ac:dyDescent="0.25">
      <c r="A6" s="2" t="s">
        <v>72</v>
      </c>
      <c r="B6" s="4">
        <v>146.30000000000001</v>
      </c>
      <c r="C6" s="4">
        <v>142.1</v>
      </c>
      <c r="D6" s="4" t="s">
        <v>4</v>
      </c>
      <c r="E6" s="4" t="s">
        <v>4</v>
      </c>
    </row>
    <row r="7" spans="1:5" x14ac:dyDescent="0.25">
      <c r="A7" s="2" t="s">
        <v>73</v>
      </c>
      <c r="B7" s="4">
        <v>184.5</v>
      </c>
      <c r="C7" s="4">
        <v>177.5</v>
      </c>
      <c r="D7" s="4" t="s">
        <v>4</v>
      </c>
      <c r="E7" s="4" t="s">
        <v>4</v>
      </c>
    </row>
    <row r="8" spans="1:5" x14ac:dyDescent="0.25">
      <c r="A8" s="2" t="s">
        <v>74</v>
      </c>
      <c r="B8" s="4">
        <v>23.4</v>
      </c>
      <c r="C8" s="4">
        <v>22.3</v>
      </c>
      <c r="D8" s="4" t="s">
        <v>4</v>
      </c>
      <c r="E8" s="4" t="s">
        <v>4</v>
      </c>
    </row>
    <row r="9" spans="1:5" x14ac:dyDescent="0.25">
      <c r="A9" s="2" t="s">
        <v>464</v>
      </c>
      <c r="B9" s="4">
        <v>32.6</v>
      </c>
      <c r="C9" s="4">
        <v>20.399999999999999</v>
      </c>
      <c r="D9" s="4" t="s">
        <v>4</v>
      </c>
      <c r="E9" s="4" t="s">
        <v>4</v>
      </c>
    </row>
    <row r="10" spans="1:5" x14ac:dyDescent="0.25">
      <c r="A10" s="2" t="s">
        <v>76</v>
      </c>
      <c r="B10" s="4">
        <v>20.100000000000001</v>
      </c>
      <c r="C10" s="4">
        <v>21</v>
      </c>
      <c r="D10" s="4" t="s">
        <v>4</v>
      </c>
      <c r="E10" s="4" t="s">
        <v>4</v>
      </c>
    </row>
    <row r="11" spans="1:5" x14ac:dyDescent="0.25">
      <c r="A11" s="2" t="s">
        <v>77</v>
      </c>
      <c r="B11" s="4">
        <v>645.9</v>
      </c>
      <c r="C11" s="4">
        <v>639.4</v>
      </c>
      <c r="D11" s="4" t="s">
        <v>4</v>
      </c>
      <c r="E11" s="4" t="s">
        <v>4</v>
      </c>
    </row>
    <row r="12" spans="1:5" x14ac:dyDescent="0.25">
      <c r="A12" s="2" t="s">
        <v>78</v>
      </c>
      <c r="B12" s="4">
        <v>169.4</v>
      </c>
      <c r="C12" s="4">
        <v>171.9</v>
      </c>
      <c r="D12" s="4" t="s">
        <v>4</v>
      </c>
      <c r="E12" s="4" t="s">
        <v>4</v>
      </c>
    </row>
    <row r="13" spans="1:5" x14ac:dyDescent="0.25">
      <c r="A13" s="2" t="s">
        <v>79</v>
      </c>
      <c r="B13" s="4">
        <v>539.29999999999995</v>
      </c>
      <c r="C13" s="4">
        <v>558.6</v>
      </c>
      <c r="D13" s="4" t="s">
        <v>4</v>
      </c>
      <c r="E13" s="4" t="s">
        <v>4</v>
      </c>
    </row>
    <row r="14" spans="1:5" x14ac:dyDescent="0.25">
      <c r="A14" s="2" t="s">
        <v>80</v>
      </c>
      <c r="B14" s="4">
        <v>596.1</v>
      </c>
      <c r="C14" s="4">
        <v>585.79999999999995</v>
      </c>
      <c r="D14" s="4" t="s">
        <v>4</v>
      </c>
      <c r="E14" s="4" t="s">
        <v>4</v>
      </c>
    </row>
    <row r="15" spans="1:5" x14ac:dyDescent="0.25">
      <c r="A15" s="2" t="s">
        <v>81</v>
      </c>
      <c r="B15" s="4">
        <v>40.700000000000003</v>
      </c>
      <c r="C15" s="4">
        <v>47.5</v>
      </c>
      <c r="D15" s="4" t="s">
        <v>4</v>
      </c>
      <c r="E15" s="4" t="s">
        <v>4</v>
      </c>
    </row>
    <row r="16" spans="1:5" x14ac:dyDescent="0.25">
      <c r="A16" s="2" t="s">
        <v>82</v>
      </c>
      <c r="B16" s="13">
        <v>1991.4</v>
      </c>
      <c r="C16" s="13">
        <v>2003.2</v>
      </c>
      <c r="D16" s="4" t="s">
        <v>4</v>
      </c>
      <c r="E16" s="4" t="s">
        <v>4</v>
      </c>
    </row>
    <row r="17" spans="1:5" x14ac:dyDescent="0.25">
      <c r="A17" s="2" t="s">
        <v>84</v>
      </c>
      <c r="B17" s="4">
        <v>178</v>
      </c>
      <c r="C17" s="4">
        <v>183.2</v>
      </c>
      <c r="D17" s="4" t="s">
        <v>4</v>
      </c>
      <c r="E17" s="4" t="s">
        <v>4</v>
      </c>
    </row>
    <row r="18" spans="1:5" ht="30" x14ac:dyDescent="0.25">
      <c r="A18" s="2" t="s">
        <v>85</v>
      </c>
      <c r="B18" s="4">
        <v>100.5</v>
      </c>
      <c r="C18" s="4">
        <v>80.900000000000006</v>
      </c>
      <c r="D18" s="4" t="s">
        <v>4</v>
      </c>
      <c r="E18" s="4" t="s">
        <v>4</v>
      </c>
    </row>
    <row r="19" spans="1:5" x14ac:dyDescent="0.25">
      <c r="A19" s="2" t="s">
        <v>86</v>
      </c>
      <c r="B19" s="4">
        <v>14.5</v>
      </c>
      <c r="C19" s="4">
        <v>10</v>
      </c>
      <c r="D19" s="4" t="s">
        <v>4</v>
      </c>
      <c r="E19" s="4" t="s">
        <v>4</v>
      </c>
    </row>
    <row r="20" spans="1:5" x14ac:dyDescent="0.25">
      <c r="A20" s="2" t="s">
        <v>87</v>
      </c>
      <c r="B20" s="4">
        <v>61.7</v>
      </c>
      <c r="C20" s="4">
        <v>59.6</v>
      </c>
      <c r="D20" s="4" t="s">
        <v>4</v>
      </c>
      <c r="E20" s="4" t="s">
        <v>4</v>
      </c>
    </row>
    <row r="21" spans="1:5" x14ac:dyDescent="0.25">
      <c r="A21" s="2" t="s">
        <v>74</v>
      </c>
      <c r="B21" s="4">
        <v>15.4</v>
      </c>
      <c r="C21" s="4">
        <v>12.1</v>
      </c>
      <c r="D21" s="4" t="s">
        <v>4</v>
      </c>
      <c r="E21" s="4" t="s">
        <v>4</v>
      </c>
    </row>
    <row r="22" spans="1:5" x14ac:dyDescent="0.25">
      <c r="A22" s="2" t="s">
        <v>88</v>
      </c>
      <c r="B22" s="4">
        <v>107.6</v>
      </c>
      <c r="C22" s="4">
        <v>119.7</v>
      </c>
      <c r="D22" s="4" t="s">
        <v>4</v>
      </c>
      <c r="E22" s="4" t="s">
        <v>4</v>
      </c>
    </row>
    <row r="23" spans="1:5" x14ac:dyDescent="0.25">
      <c r="A23" s="2" t="s">
        <v>89</v>
      </c>
      <c r="B23" s="4">
        <v>477.7</v>
      </c>
      <c r="C23" s="4">
        <v>465.5</v>
      </c>
      <c r="D23" s="4" t="s">
        <v>4</v>
      </c>
      <c r="E23" s="4" t="s">
        <v>4</v>
      </c>
    </row>
    <row r="24" spans="1:5" x14ac:dyDescent="0.25">
      <c r="A24" s="2" t="s">
        <v>90</v>
      </c>
      <c r="B24" s="4">
        <v>582.1</v>
      </c>
      <c r="C24" s="4">
        <v>654.29999999999995</v>
      </c>
      <c r="D24" s="4" t="s">
        <v>4</v>
      </c>
      <c r="E24" s="4" t="s">
        <v>4</v>
      </c>
    </row>
    <row r="25" spans="1:5" ht="30" x14ac:dyDescent="0.25">
      <c r="A25" s="2" t="s">
        <v>91</v>
      </c>
      <c r="B25" s="4">
        <v>187.7</v>
      </c>
      <c r="C25" s="4">
        <v>190.3</v>
      </c>
      <c r="D25" s="4" t="s">
        <v>4</v>
      </c>
      <c r="E25" s="4" t="s">
        <v>4</v>
      </c>
    </row>
    <row r="26" spans="1:5" x14ac:dyDescent="0.25">
      <c r="A26" s="2" t="s">
        <v>74</v>
      </c>
      <c r="B26" s="4">
        <v>69.900000000000006</v>
      </c>
      <c r="C26" s="4">
        <v>75.400000000000006</v>
      </c>
      <c r="D26" s="4" t="s">
        <v>4</v>
      </c>
      <c r="E26" s="4" t="s">
        <v>4</v>
      </c>
    </row>
    <row r="27" spans="1:5" x14ac:dyDescent="0.25">
      <c r="A27" s="2" t="s">
        <v>92</v>
      </c>
      <c r="B27" s="4">
        <v>33.1</v>
      </c>
      <c r="C27" s="4">
        <v>41.4</v>
      </c>
      <c r="D27" s="4" t="s">
        <v>4</v>
      </c>
      <c r="E27" s="4" t="s">
        <v>4</v>
      </c>
    </row>
    <row r="28" spans="1:5" x14ac:dyDescent="0.25">
      <c r="A28" s="2" t="s">
        <v>93</v>
      </c>
      <c r="B28" s="13">
        <v>1350.5</v>
      </c>
      <c r="C28" s="13">
        <v>1426.9</v>
      </c>
      <c r="D28" s="4" t="s">
        <v>4</v>
      </c>
      <c r="E28" s="4" t="s">
        <v>4</v>
      </c>
    </row>
    <row r="29" spans="1:5" x14ac:dyDescent="0.25">
      <c r="A29" s="2" t="s">
        <v>701</v>
      </c>
      <c r="B29" s="4">
        <v>629.29999999999995</v>
      </c>
      <c r="C29" s="4">
        <v>568.29999999999995</v>
      </c>
      <c r="D29" s="4" t="s">
        <v>4</v>
      </c>
      <c r="E29" s="4" t="s">
        <v>4</v>
      </c>
    </row>
    <row r="30" spans="1:5" x14ac:dyDescent="0.25">
      <c r="A30" s="2" t="s">
        <v>103</v>
      </c>
      <c r="B30" s="4">
        <v>11.6</v>
      </c>
      <c r="C30" s="4">
        <v>8</v>
      </c>
      <c r="D30" s="4" t="s">
        <v>4</v>
      </c>
      <c r="E30" s="4" t="s">
        <v>4</v>
      </c>
    </row>
    <row r="31" spans="1:5" x14ac:dyDescent="0.25">
      <c r="A31" s="2" t="s">
        <v>104</v>
      </c>
      <c r="B31" s="4">
        <v>640.9</v>
      </c>
      <c r="C31" s="4">
        <v>576.29999999999995</v>
      </c>
      <c r="D31" s="4" t="s">
        <v>4</v>
      </c>
      <c r="E31" s="4" t="s">
        <v>4</v>
      </c>
    </row>
    <row r="32" spans="1:5" x14ac:dyDescent="0.25">
      <c r="A32" s="2" t="s">
        <v>105</v>
      </c>
      <c r="B32" s="13">
        <v>1991.4</v>
      </c>
      <c r="C32" s="13">
        <v>2003.2</v>
      </c>
      <c r="D32" s="4" t="s">
        <v>4</v>
      </c>
      <c r="E32" s="4" t="s">
        <v>4</v>
      </c>
    </row>
    <row r="33" spans="1:5" x14ac:dyDescent="0.25">
      <c r="A33" s="2" t="s">
        <v>696</v>
      </c>
      <c r="B33" s="4" t="s">
        <v>4</v>
      </c>
      <c r="C33" s="4" t="s">
        <v>4</v>
      </c>
      <c r="D33" s="4" t="s">
        <v>4</v>
      </c>
      <c r="E33" s="4" t="s">
        <v>4</v>
      </c>
    </row>
    <row r="34" spans="1:5" ht="30" x14ac:dyDescent="0.25">
      <c r="A34" s="3" t="s">
        <v>459</v>
      </c>
      <c r="B34" s="4" t="s">
        <v>4</v>
      </c>
      <c r="C34" s="4" t="s">
        <v>4</v>
      </c>
      <c r="D34" s="4" t="s">
        <v>4</v>
      </c>
      <c r="E34" s="4" t="s">
        <v>4</v>
      </c>
    </row>
    <row r="35" spans="1:5" x14ac:dyDescent="0.25">
      <c r="A35" s="2" t="s">
        <v>462</v>
      </c>
      <c r="B35" s="4">
        <v>0.1</v>
      </c>
      <c r="C35" s="4">
        <v>0.6</v>
      </c>
      <c r="D35" s="4">
        <v>0.4</v>
      </c>
      <c r="E35" s="4">
        <v>3.9</v>
      </c>
    </row>
    <row r="36" spans="1:5" x14ac:dyDescent="0.25">
      <c r="A36" s="2" t="s">
        <v>74</v>
      </c>
      <c r="B36" s="4">
        <v>9.1</v>
      </c>
      <c r="C36" s="4">
        <v>9.1</v>
      </c>
      <c r="D36" s="4" t="s">
        <v>4</v>
      </c>
      <c r="E36" s="4" t="s">
        <v>4</v>
      </c>
    </row>
    <row r="37" spans="1:5" x14ac:dyDescent="0.25">
      <c r="A37" s="2" t="s">
        <v>464</v>
      </c>
      <c r="B37" s="4">
        <v>2.1</v>
      </c>
      <c r="C37" s="4">
        <v>1</v>
      </c>
      <c r="D37" s="4" t="s">
        <v>4</v>
      </c>
      <c r="E37" s="4" t="s">
        <v>4</v>
      </c>
    </row>
    <row r="38" spans="1:5" x14ac:dyDescent="0.25">
      <c r="A38" s="2" t="s">
        <v>465</v>
      </c>
      <c r="B38" s="4">
        <v>262.5</v>
      </c>
      <c r="C38" s="4">
        <v>222.5</v>
      </c>
      <c r="D38" s="4" t="s">
        <v>4</v>
      </c>
      <c r="E38" s="4" t="s">
        <v>4</v>
      </c>
    </row>
    <row r="39" spans="1:5" x14ac:dyDescent="0.25">
      <c r="A39" s="2" t="s">
        <v>76</v>
      </c>
      <c r="B39" s="4">
        <v>0.7</v>
      </c>
      <c r="C39" s="4">
        <v>0.4</v>
      </c>
      <c r="D39" s="4" t="s">
        <v>4</v>
      </c>
      <c r="E39" s="4" t="s">
        <v>4</v>
      </c>
    </row>
    <row r="40" spans="1:5" x14ac:dyDescent="0.25">
      <c r="A40" s="2" t="s">
        <v>77</v>
      </c>
      <c r="B40" s="4">
        <v>274.5</v>
      </c>
      <c r="C40" s="4">
        <v>233.6</v>
      </c>
      <c r="D40" s="4" t="s">
        <v>4</v>
      </c>
      <c r="E40" s="4" t="s">
        <v>4</v>
      </c>
    </row>
    <row r="41" spans="1:5" x14ac:dyDescent="0.25">
      <c r="A41" s="2" t="s">
        <v>78</v>
      </c>
      <c r="B41" s="4">
        <v>6.9</v>
      </c>
      <c r="C41" s="4">
        <v>7.4</v>
      </c>
      <c r="D41" s="4" t="s">
        <v>4</v>
      </c>
      <c r="E41" s="4" t="s">
        <v>4</v>
      </c>
    </row>
    <row r="42" spans="1:5" x14ac:dyDescent="0.25">
      <c r="A42" s="2" t="s">
        <v>79</v>
      </c>
      <c r="B42" s="4">
        <v>2.6</v>
      </c>
      <c r="C42" s="4">
        <v>2.7</v>
      </c>
      <c r="D42" s="4" t="s">
        <v>4</v>
      </c>
      <c r="E42" s="4" t="s">
        <v>4</v>
      </c>
    </row>
    <row r="43" spans="1:5" ht="30" x14ac:dyDescent="0.25">
      <c r="A43" s="2" t="s">
        <v>470</v>
      </c>
      <c r="B43" s="13">
        <v>2032.6</v>
      </c>
      <c r="C43" s="13">
        <v>1938.9</v>
      </c>
      <c r="D43" s="4" t="s">
        <v>4</v>
      </c>
      <c r="E43" s="4" t="s">
        <v>4</v>
      </c>
    </row>
    <row r="44" spans="1:5" x14ac:dyDescent="0.25">
      <c r="A44" s="2" t="s">
        <v>81</v>
      </c>
      <c r="B44" s="4">
        <v>13</v>
      </c>
      <c r="C44" s="4">
        <v>13.9</v>
      </c>
      <c r="D44" s="4" t="s">
        <v>4</v>
      </c>
      <c r="E44" s="4" t="s">
        <v>4</v>
      </c>
    </row>
    <row r="45" spans="1:5" x14ac:dyDescent="0.25">
      <c r="A45" s="2" t="s">
        <v>82</v>
      </c>
      <c r="B45" s="13">
        <v>2329.6</v>
      </c>
      <c r="C45" s="13">
        <v>2196.5</v>
      </c>
      <c r="D45" s="4" t="s">
        <v>4</v>
      </c>
      <c r="E45" s="4" t="s">
        <v>4</v>
      </c>
    </row>
    <row r="46" spans="1:5" x14ac:dyDescent="0.25">
      <c r="A46" s="2" t="s">
        <v>84</v>
      </c>
      <c r="B46" s="4">
        <v>0.5</v>
      </c>
      <c r="C46" s="4">
        <v>0.6</v>
      </c>
      <c r="D46" s="4" t="s">
        <v>4</v>
      </c>
      <c r="E46" s="4" t="s">
        <v>4</v>
      </c>
    </row>
    <row r="47" spans="1:5" x14ac:dyDescent="0.25">
      <c r="A47" s="2" t="s">
        <v>86</v>
      </c>
      <c r="B47" s="4">
        <v>13.8</v>
      </c>
      <c r="C47" s="4">
        <v>10</v>
      </c>
      <c r="D47" s="4" t="s">
        <v>4</v>
      </c>
      <c r="E47" s="4" t="s">
        <v>4</v>
      </c>
    </row>
    <row r="48" spans="1:5" x14ac:dyDescent="0.25">
      <c r="A48" s="2" t="s">
        <v>87</v>
      </c>
      <c r="B48" s="4">
        <v>3.2</v>
      </c>
      <c r="C48" s="4">
        <v>3.6</v>
      </c>
      <c r="D48" s="4" t="s">
        <v>4</v>
      </c>
      <c r="E48" s="4" t="s">
        <v>4</v>
      </c>
    </row>
    <row r="49" spans="1:5" x14ac:dyDescent="0.25">
      <c r="A49" s="2" t="s">
        <v>475</v>
      </c>
      <c r="B49" s="13">
        <v>1124.5</v>
      </c>
      <c r="C49" s="13">
        <v>1048.0999999999999</v>
      </c>
      <c r="D49" s="4" t="s">
        <v>4</v>
      </c>
      <c r="E49" s="4" t="s">
        <v>4</v>
      </c>
    </row>
    <row r="50" spans="1:5" x14ac:dyDescent="0.25">
      <c r="A50" s="2" t="s">
        <v>88</v>
      </c>
      <c r="B50" s="4">
        <v>5.2</v>
      </c>
      <c r="C50" s="4">
        <v>3.6</v>
      </c>
      <c r="D50" s="4" t="s">
        <v>4</v>
      </c>
      <c r="E50" s="4" t="s">
        <v>4</v>
      </c>
    </row>
    <row r="51" spans="1:5" x14ac:dyDescent="0.25">
      <c r="A51" s="2" t="s">
        <v>89</v>
      </c>
      <c r="B51" s="13">
        <v>1147.2</v>
      </c>
      <c r="C51" s="13">
        <v>1065.9000000000001</v>
      </c>
      <c r="D51" s="4" t="s">
        <v>4</v>
      </c>
      <c r="E51" s="4" t="s">
        <v>4</v>
      </c>
    </row>
    <row r="52" spans="1:5" x14ac:dyDescent="0.25">
      <c r="A52" s="2" t="s">
        <v>90</v>
      </c>
      <c r="B52" s="4">
        <v>552.1</v>
      </c>
      <c r="C52" s="4">
        <v>562.29999999999995</v>
      </c>
      <c r="D52" s="4" t="s">
        <v>4</v>
      </c>
      <c r="E52" s="4" t="s">
        <v>4</v>
      </c>
    </row>
    <row r="53" spans="1:5" ht="30" x14ac:dyDescent="0.25">
      <c r="A53" s="2" t="s">
        <v>91</v>
      </c>
      <c r="B53" s="4">
        <v>1</v>
      </c>
      <c r="C53" s="4" t="s">
        <v>4</v>
      </c>
      <c r="D53" s="4" t="s">
        <v>4</v>
      </c>
      <c r="E53" s="4" t="s">
        <v>4</v>
      </c>
    </row>
    <row r="54" spans="1:5" x14ac:dyDescent="0.25">
      <c r="A54" s="2" t="s">
        <v>93</v>
      </c>
      <c r="B54" s="13">
        <v>1700.3</v>
      </c>
      <c r="C54" s="13">
        <v>1628.2</v>
      </c>
      <c r="D54" s="4" t="s">
        <v>4</v>
      </c>
      <c r="E54" s="4" t="s">
        <v>4</v>
      </c>
    </row>
    <row r="55" spans="1:5" x14ac:dyDescent="0.25">
      <c r="A55" s="2" t="s">
        <v>701</v>
      </c>
      <c r="B55" s="4">
        <v>629.29999999999995</v>
      </c>
      <c r="C55" s="4">
        <v>568.29999999999995</v>
      </c>
      <c r="D55" s="4" t="s">
        <v>4</v>
      </c>
      <c r="E55" s="4" t="s">
        <v>4</v>
      </c>
    </row>
    <row r="56" spans="1:5" x14ac:dyDescent="0.25">
      <c r="A56" s="2" t="s">
        <v>104</v>
      </c>
      <c r="B56" s="4">
        <v>629.29999999999995</v>
      </c>
      <c r="C56" s="4">
        <v>568.29999999999995</v>
      </c>
      <c r="D56" s="4" t="s">
        <v>4</v>
      </c>
      <c r="E56" s="4" t="s">
        <v>4</v>
      </c>
    </row>
    <row r="57" spans="1:5" x14ac:dyDescent="0.25">
      <c r="A57" s="2" t="s">
        <v>105</v>
      </c>
      <c r="B57" s="13">
        <v>2329.6</v>
      </c>
      <c r="C57" s="13">
        <v>2196.5</v>
      </c>
      <c r="D57" s="4" t="s">
        <v>4</v>
      </c>
      <c r="E57" s="4" t="s">
        <v>4</v>
      </c>
    </row>
    <row r="58" spans="1:5" x14ac:dyDescent="0.25">
      <c r="A58" s="2" t="s">
        <v>697</v>
      </c>
      <c r="B58" s="4" t="s">
        <v>4</v>
      </c>
      <c r="C58" s="4" t="s">
        <v>4</v>
      </c>
      <c r="D58" s="4" t="s">
        <v>4</v>
      </c>
      <c r="E58" s="4" t="s">
        <v>4</v>
      </c>
    </row>
    <row r="59" spans="1:5" ht="30" x14ac:dyDescent="0.25">
      <c r="A59" s="3" t="s">
        <v>459</v>
      </c>
      <c r="B59" s="4" t="s">
        <v>4</v>
      </c>
      <c r="C59" s="4" t="s">
        <v>4</v>
      </c>
      <c r="D59" s="4" t="s">
        <v>4</v>
      </c>
      <c r="E59" s="4" t="s">
        <v>4</v>
      </c>
    </row>
    <row r="60" spans="1:5" x14ac:dyDescent="0.25">
      <c r="A60" s="2" t="s">
        <v>462</v>
      </c>
      <c r="B60" s="4">
        <v>11.4</v>
      </c>
      <c r="C60" s="4">
        <v>8.6999999999999993</v>
      </c>
      <c r="D60" s="4">
        <v>8.6</v>
      </c>
      <c r="E60" s="4">
        <v>6.3</v>
      </c>
    </row>
    <row r="61" spans="1:5" x14ac:dyDescent="0.25">
      <c r="A61" s="2" t="s">
        <v>71</v>
      </c>
      <c r="B61" s="4">
        <v>98.2</v>
      </c>
      <c r="C61" s="4">
        <v>97</v>
      </c>
      <c r="D61" s="4" t="s">
        <v>4</v>
      </c>
      <c r="E61" s="4" t="s">
        <v>4</v>
      </c>
    </row>
    <row r="62" spans="1:5" ht="30" x14ac:dyDescent="0.25">
      <c r="A62" s="2" t="s">
        <v>72</v>
      </c>
      <c r="B62" s="4">
        <v>2.6</v>
      </c>
      <c r="C62" s="4">
        <v>15.2</v>
      </c>
      <c r="D62" s="4" t="s">
        <v>4</v>
      </c>
      <c r="E62" s="4" t="s">
        <v>4</v>
      </c>
    </row>
    <row r="63" spans="1:5" x14ac:dyDescent="0.25">
      <c r="A63" s="2" t="s">
        <v>73</v>
      </c>
      <c r="B63" s="4">
        <v>75.7</v>
      </c>
      <c r="C63" s="4">
        <v>72.400000000000006</v>
      </c>
      <c r="D63" s="4" t="s">
        <v>4</v>
      </c>
      <c r="E63" s="4" t="s">
        <v>4</v>
      </c>
    </row>
    <row r="64" spans="1:5" x14ac:dyDescent="0.25">
      <c r="A64" s="2" t="s">
        <v>74</v>
      </c>
      <c r="B64" s="4">
        <v>11.5</v>
      </c>
      <c r="C64" s="4">
        <v>8.3000000000000007</v>
      </c>
      <c r="D64" s="4" t="s">
        <v>4</v>
      </c>
      <c r="E64" s="4" t="s">
        <v>4</v>
      </c>
    </row>
    <row r="65" spans="1:5" x14ac:dyDescent="0.25">
      <c r="A65" s="2" t="s">
        <v>464</v>
      </c>
      <c r="B65" s="4">
        <v>6.5</v>
      </c>
      <c r="C65" s="4">
        <v>4.4000000000000004</v>
      </c>
      <c r="D65" s="4" t="s">
        <v>4</v>
      </c>
      <c r="E65" s="4" t="s">
        <v>4</v>
      </c>
    </row>
    <row r="66" spans="1:5" x14ac:dyDescent="0.25">
      <c r="A66" s="2" t="s">
        <v>465</v>
      </c>
      <c r="B66" s="13">
        <v>1093.5999999999999</v>
      </c>
      <c r="C66" s="13">
        <v>1011.3</v>
      </c>
      <c r="D66" s="4" t="s">
        <v>4</v>
      </c>
      <c r="E66" s="4" t="s">
        <v>4</v>
      </c>
    </row>
    <row r="67" spans="1:5" x14ac:dyDescent="0.25">
      <c r="A67" s="2" t="s">
        <v>76</v>
      </c>
      <c r="B67" s="4">
        <v>2.1</v>
      </c>
      <c r="C67" s="4">
        <v>4.3</v>
      </c>
      <c r="D67" s="4" t="s">
        <v>4</v>
      </c>
      <c r="E67" s="4" t="s">
        <v>4</v>
      </c>
    </row>
    <row r="68" spans="1:5" x14ac:dyDescent="0.25">
      <c r="A68" s="2" t="s">
        <v>77</v>
      </c>
      <c r="B68" s="13">
        <v>1301.5999999999999</v>
      </c>
      <c r="C68" s="13">
        <v>1221.5999999999999</v>
      </c>
      <c r="D68" s="4" t="s">
        <v>4</v>
      </c>
      <c r="E68" s="4" t="s">
        <v>4</v>
      </c>
    </row>
    <row r="69" spans="1:5" x14ac:dyDescent="0.25">
      <c r="A69" s="2" t="s">
        <v>78</v>
      </c>
      <c r="B69" s="4">
        <v>67</v>
      </c>
      <c r="C69" s="4">
        <v>69</v>
      </c>
      <c r="D69" s="4" t="s">
        <v>4</v>
      </c>
      <c r="E69" s="4" t="s">
        <v>4</v>
      </c>
    </row>
    <row r="70" spans="1:5" x14ac:dyDescent="0.25">
      <c r="A70" s="2" t="s">
        <v>79</v>
      </c>
      <c r="B70" s="4">
        <v>188.7</v>
      </c>
      <c r="C70" s="4">
        <v>194.3</v>
      </c>
      <c r="D70" s="4" t="s">
        <v>4</v>
      </c>
      <c r="E70" s="4" t="s">
        <v>4</v>
      </c>
    </row>
    <row r="71" spans="1:5" x14ac:dyDescent="0.25">
      <c r="A71" s="2" t="s">
        <v>80</v>
      </c>
      <c r="B71" s="4">
        <v>211.7</v>
      </c>
      <c r="C71" s="4">
        <v>209.3</v>
      </c>
      <c r="D71" s="4" t="s">
        <v>4</v>
      </c>
      <c r="E71" s="4" t="s">
        <v>4</v>
      </c>
    </row>
    <row r="72" spans="1:5" ht="30" x14ac:dyDescent="0.25">
      <c r="A72" s="2" t="s">
        <v>470</v>
      </c>
      <c r="B72" s="4">
        <v>644</v>
      </c>
      <c r="C72" s="4">
        <v>644</v>
      </c>
      <c r="D72" s="4" t="s">
        <v>4</v>
      </c>
      <c r="E72" s="4" t="s">
        <v>4</v>
      </c>
    </row>
    <row r="73" spans="1:5" x14ac:dyDescent="0.25">
      <c r="A73" s="2" t="s">
        <v>81</v>
      </c>
      <c r="B73" s="4">
        <v>24.5</v>
      </c>
      <c r="C73" s="4">
        <v>19</v>
      </c>
      <c r="D73" s="4" t="s">
        <v>4</v>
      </c>
      <c r="E73" s="4" t="s">
        <v>4</v>
      </c>
    </row>
    <row r="74" spans="1:5" x14ac:dyDescent="0.25">
      <c r="A74" s="2" t="s">
        <v>82</v>
      </c>
      <c r="B74" s="13">
        <v>2437.5</v>
      </c>
      <c r="C74" s="13">
        <v>2357.1999999999998</v>
      </c>
      <c r="D74" s="4" t="s">
        <v>4</v>
      </c>
      <c r="E74" s="4" t="s">
        <v>4</v>
      </c>
    </row>
    <row r="75" spans="1:5" x14ac:dyDescent="0.25">
      <c r="A75" s="2" t="s">
        <v>84</v>
      </c>
      <c r="B75" s="4">
        <v>25.3</v>
      </c>
      <c r="C75" s="4">
        <v>25.8</v>
      </c>
      <c r="D75" s="4" t="s">
        <v>4</v>
      </c>
      <c r="E75" s="4" t="s">
        <v>4</v>
      </c>
    </row>
    <row r="76" spans="1:5" ht="30" x14ac:dyDescent="0.25">
      <c r="A76" s="2" t="s">
        <v>85</v>
      </c>
      <c r="B76" s="4">
        <v>22.4</v>
      </c>
      <c r="C76" s="4">
        <v>12.3</v>
      </c>
      <c r="D76" s="4" t="s">
        <v>4</v>
      </c>
      <c r="E76" s="4" t="s">
        <v>4</v>
      </c>
    </row>
    <row r="77" spans="1:5" x14ac:dyDescent="0.25">
      <c r="A77" s="2" t="s">
        <v>87</v>
      </c>
      <c r="B77" s="4">
        <v>20.399999999999999</v>
      </c>
      <c r="C77" s="4">
        <v>22.3</v>
      </c>
      <c r="D77" s="4" t="s">
        <v>4</v>
      </c>
      <c r="E77" s="4" t="s">
        <v>4</v>
      </c>
    </row>
    <row r="78" spans="1:5" x14ac:dyDescent="0.25">
      <c r="A78" s="2" t="s">
        <v>475</v>
      </c>
      <c r="B78" s="4">
        <v>256.39999999999998</v>
      </c>
      <c r="C78" s="4">
        <v>221.7</v>
      </c>
      <c r="D78" s="4" t="s">
        <v>4</v>
      </c>
      <c r="E78" s="4" t="s">
        <v>4</v>
      </c>
    </row>
    <row r="79" spans="1:5" x14ac:dyDescent="0.25">
      <c r="A79" s="2" t="s">
        <v>88</v>
      </c>
      <c r="B79" s="4">
        <v>56.4</v>
      </c>
      <c r="C79" s="4">
        <v>69.3</v>
      </c>
      <c r="D79" s="4" t="s">
        <v>4</v>
      </c>
      <c r="E79" s="4" t="s">
        <v>4</v>
      </c>
    </row>
    <row r="80" spans="1:5" x14ac:dyDescent="0.25">
      <c r="A80" s="2" t="s">
        <v>89</v>
      </c>
      <c r="B80" s="4">
        <v>380.9</v>
      </c>
      <c r="C80" s="4">
        <v>351.4</v>
      </c>
      <c r="D80" s="4" t="s">
        <v>4</v>
      </c>
      <c r="E80" s="4" t="s">
        <v>4</v>
      </c>
    </row>
    <row r="81" spans="1:5" ht="30" x14ac:dyDescent="0.25">
      <c r="A81" s="2" t="s">
        <v>91</v>
      </c>
      <c r="B81" s="4">
        <v>83.2</v>
      </c>
      <c r="C81" s="4">
        <v>86.1</v>
      </c>
      <c r="D81" s="4" t="s">
        <v>4</v>
      </c>
      <c r="E81" s="4" t="s">
        <v>4</v>
      </c>
    </row>
    <row r="82" spans="1:5" x14ac:dyDescent="0.25">
      <c r="A82" s="2" t="s">
        <v>74</v>
      </c>
      <c r="B82" s="4">
        <v>22.4</v>
      </c>
      <c r="C82" s="4">
        <v>46.2</v>
      </c>
      <c r="D82" s="4" t="s">
        <v>4</v>
      </c>
      <c r="E82" s="4" t="s">
        <v>4</v>
      </c>
    </row>
    <row r="83" spans="1:5" x14ac:dyDescent="0.25">
      <c r="A83" s="2" t="s">
        <v>92</v>
      </c>
      <c r="B83" s="4">
        <v>25.3</v>
      </c>
      <c r="C83" s="4">
        <v>24.4</v>
      </c>
      <c r="D83" s="4" t="s">
        <v>4</v>
      </c>
      <c r="E83" s="4" t="s">
        <v>4</v>
      </c>
    </row>
    <row r="84" spans="1:5" x14ac:dyDescent="0.25">
      <c r="A84" s="2" t="s">
        <v>93</v>
      </c>
      <c r="B84" s="4">
        <v>511.8</v>
      </c>
      <c r="C84" s="4">
        <v>508.1</v>
      </c>
      <c r="D84" s="4" t="s">
        <v>4</v>
      </c>
      <c r="E84" s="4" t="s">
        <v>4</v>
      </c>
    </row>
    <row r="85" spans="1:5" x14ac:dyDescent="0.25">
      <c r="A85" s="2" t="s">
        <v>701</v>
      </c>
      <c r="B85" s="13">
        <v>1925.7</v>
      </c>
      <c r="C85" s="13">
        <v>1849.1</v>
      </c>
      <c r="D85" s="4" t="s">
        <v>4</v>
      </c>
      <c r="E85" s="4" t="s">
        <v>4</v>
      </c>
    </row>
    <row r="86" spans="1:5" x14ac:dyDescent="0.25">
      <c r="A86" s="2" t="s">
        <v>104</v>
      </c>
      <c r="B86" s="13">
        <v>1925.7</v>
      </c>
      <c r="C86" s="13">
        <v>1849.1</v>
      </c>
      <c r="D86" s="4" t="s">
        <v>4</v>
      </c>
      <c r="E86" s="4" t="s">
        <v>4</v>
      </c>
    </row>
    <row r="87" spans="1:5" x14ac:dyDescent="0.25">
      <c r="A87" s="2" t="s">
        <v>105</v>
      </c>
      <c r="B87" s="13">
        <v>2437.5</v>
      </c>
      <c r="C87" s="13">
        <v>2357.1999999999998</v>
      </c>
      <c r="D87" s="4" t="s">
        <v>4</v>
      </c>
      <c r="E87" s="4" t="s">
        <v>4</v>
      </c>
    </row>
    <row r="88" spans="1:5" ht="30" x14ac:dyDescent="0.25">
      <c r="A88" s="2" t="s">
        <v>698</v>
      </c>
      <c r="B88" s="4" t="s">
        <v>4</v>
      </c>
      <c r="C88" s="4" t="s">
        <v>4</v>
      </c>
      <c r="D88" s="4" t="s">
        <v>4</v>
      </c>
      <c r="E88" s="4" t="s">
        <v>4</v>
      </c>
    </row>
    <row r="89" spans="1:5" ht="30" x14ac:dyDescent="0.25">
      <c r="A89" s="3" t="s">
        <v>459</v>
      </c>
      <c r="B89" s="4" t="s">
        <v>4</v>
      </c>
      <c r="C89" s="4" t="s">
        <v>4</v>
      </c>
      <c r="D89" s="4" t="s">
        <v>4</v>
      </c>
      <c r="E89" s="4" t="s">
        <v>4</v>
      </c>
    </row>
    <row r="90" spans="1:5" x14ac:dyDescent="0.25">
      <c r="A90" s="2" t="s">
        <v>462</v>
      </c>
      <c r="B90" s="4">
        <v>50.2</v>
      </c>
      <c r="C90" s="4">
        <v>33.4</v>
      </c>
      <c r="D90" s="4">
        <v>32.1</v>
      </c>
      <c r="E90" s="4">
        <v>10</v>
      </c>
    </row>
    <row r="91" spans="1:5" x14ac:dyDescent="0.25">
      <c r="A91" s="2" t="s">
        <v>71</v>
      </c>
      <c r="B91" s="4">
        <v>79.099999999999994</v>
      </c>
      <c r="C91" s="4">
        <v>116.4</v>
      </c>
      <c r="D91" s="4" t="s">
        <v>4</v>
      </c>
      <c r="E91" s="4" t="s">
        <v>4</v>
      </c>
    </row>
    <row r="92" spans="1:5" ht="30" x14ac:dyDescent="0.25">
      <c r="A92" s="2" t="s">
        <v>72</v>
      </c>
      <c r="B92" s="4">
        <v>143.69999999999999</v>
      </c>
      <c r="C92" s="4">
        <v>126.9</v>
      </c>
      <c r="D92" s="4" t="s">
        <v>4</v>
      </c>
      <c r="E92" s="4" t="s">
        <v>4</v>
      </c>
    </row>
    <row r="93" spans="1:5" x14ac:dyDescent="0.25">
      <c r="A93" s="2" t="s">
        <v>73</v>
      </c>
      <c r="B93" s="4">
        <v>111.9</v>
      </c>
      <c r="C93" s="4">
        <v>107.8</v>
      </c>
      <c r="D93" s="4" t="s">
        <v>4</v>
      </c>
      <c r="E93" s="4" t="s">
        <v>4</v>
      </c>
    </row>
    <row r="94" spans="1:5" x14ac:dyDescent="0.25">
      <c r="A94" s="2" t="s">
        <v>74</v>
      </c>
      <c r="B94" s="4">
        <v>2.8</v>
      </c>
      <c r="C94" s="4">
        <v>4.9000000000000004</v>
      </c>
      <c r="D94" s="4" t="s">
        <v>4</v>
      </c>
      <c r="E94" s="4" t="s">
        <v>4</v>
      </c>
    </row>
    <row r="95" spans="1:5" x14ac:dyDescent="0.25">
      <c r="A95" s="2" t="s">
        <v>464</v>
      </c>
      <c r="B95" s="4">
        <v>24</v>
      </c>
      <c r="C95" s="4">
        <v>15</v>
      </c>
      <c r="D95" s="4" t="s">
        <v>4</v>
      </c>
      <c r="E95" s="4" t="s">
        <v>4</v>
      </c>
    </row>
    <row r="96" spans="1:5" x14ac:dyDescent="0.25">
      <c r="A96" s="2" t="s">
        <v>465</v>
      </c>
      <c r="B96" s="4">
        <v>21.7</v>
      </c>
      <c r="C96" s="4">
        <v>33.299999999999997</v>
      </c>
      <c r="D96" s="4" t="s">
        <v>4</v>
      </c>
      <c r="E96" s="4" t="s">
        <v>4</v>
      </c>
    </row>
    <row r="97" spans="1:5" x14ac:dyDescent="0.25">
      <c r="A97" s="2" t="s">
        <v>76</v>
      </c>
      <c r="B97" s="4">
        <v>17.3</v>
      </c>
      <c r="C97" s="4">
        <v>17</v>
      </c>
      <c r="D97" s="4" t="s">
        <v>4</v>
      </c>
      <c r="E97" s="4" t="s">
        <v>4</v>
      </c>
    </row>
    <row r="98" spans="1:5" x14ac:dyDescent="0.25">
      <c r="A98" s="2" t="s">
        <v>77</v>
      </c>
      <c r="B98" s="4">
        <v>450.7</v>
      </c>
      <c r="C98" s="4">
        <v>454.7</v>
      </c>
      <c r="D98" s="4" t="s">
        <v>4</v>
      </c>
      <c r="E98" s="4" t="s">
        <v>4</v>
      </c>
    </row>
    <row r="99" spans="1:5" x14ac:dyDescent="0.25">
      <c r="A99" s="2" t="s">
        <v>78</v>
      </c>
      <c r="B99" s="4">
        <v>95.5</v>
      </c>
      <c r="C99" s="4">
        <v>95.5</v>
      </c>
      <c r="D99" s="4" t="s">
        <v>4</v>
      </c>
      <c r="E99" s="4" t="s">
        <v>4</v>
      </c>
    </row>
    <row r="100" spans="1:5" x14ac:dyDescent="0.25">
      <c r="A100" s="2" t="s">
        <v>79</v>
      </c>
      <c r="B100" s="4">
        <v>348</v>
      </c>
      <c r="C100" s="4">
        <v>361.6</v>
      </c>
      <c r="D100" s="4" t="s">
        <v>4</v>
      </c>
      <c r="E100" s="4" t="s">
        <v>4</v>
      </c>
    </row>
    <row r="101" spans="1:5" x14ac:dyDescent="0.25">
      <c r="A101" s="2" t="s">
        <v>80</v>
      </c>
      <c r="B101" s="4">
        <v>384.4</v>
      </c>
      <c r="C101" s="4">
        <v>376.5</v>
      </c>
      <c r="D101" s="4" t="s">
        <v>4</v>
      </c>
      <c r="E101" s="4" t="s">
        <v>4</v>
      </c>
    </row>
    <row r="102" spans="1:5" x14ac:dyDescent="0.25">
      <c r="A102" s="2" t="s">
        <v>81</v>
      </c>
      <c r="B102" s="4">
        <v>4.0999999999999996</v>
      </c>
      <c r="C102" s="4">
        <v>15.5</v>
      </c>
      <c r="D102" s="4" t="s">
        <v>4</v>
      </c>
      <c r="E102" s="4" t="s">
        <v>4</v>
      </c>
    </row>
    <row r="103" spans="1:5" x14ac:dyDescent="0.25">
      <c r="A103" s="2" t="s">
        <v>82</v>
      </c>
      <c r="B103" s="13">
        <v>1282.7</v>
      </c>
      <c r="C103" s="13">
        <v>1303.8</v>
      </c>
      <c r="D103" s="4" t="s">
        <v>4</v>
      </c>
      <c r="E103" s="4" t="s">
        <v>4</v>
      </c>
    </row>
    <row r="104" spans="1:5" x14ac:dyDescent="0.25">
      <c r="A104" s="2" t="s">
        <v>84</v>
      </c>
      <c r="B104" s="4">
        <v>152.6</v>
      </c>
      <c r="C104" s="4">
        <v>156.80000000000001</v>
      </c>
      <c r="D104" s="4" t="s">
        <v>4</v>
      </c>
      <c r="E104" s="4" t="s">
        <v>4</v>
      </c>
    </row>
    <row r="105" spans="1:5" ht="30" x14ac:dyDescent="0.25">
      <c r="A105" s="2" t="s">
        <v>85</v>
      </c>
      <c r="B105" s="4">
        <v>78.099999999999994</v>
      </c>
      <c r="C105" s="4">
        <v>68.599999999999994</v>
      </c>
      <c r="D105" s="4" t="s">
        <v>4</v>
      </c>
      <c r="E105" s="4" t="s">
        <v>4</v>
      </c>
    </row>
    <row r="106" spans="1:5" x14ac:dyDescent="0.25">
      <c r="A106" s="2" t="s">
        <v>86</v>
      </c>
      <c r="B106" s="4">
        <v>0.7</v>
      </c>
      <c r="C106" s="4" t="s">
        <v>4</v>
      </c>
      <c r="D106" s="4" t="s">
        <v>4</v>
      </c>
      <c r="E106" s="4" t="s">
        <v>4</v>
      </c>
    </row>
    <row r="107" spans="1:5" x14ac:dyDescent="0.25">
      <c r="A107" s="2" t="s">
        <v>87</v>
      </c>
      <c r="B107" s="4">
        <v>38.1</v>
      </c>
      <c r="C107" s="4">
        <v>33.700000000000003</v>
      </c>
      <c r="D107" s="4" t="s">
        <v>4</v>
      </c>
      <c r="E107" s="4" t="s">
        <v>4</v>
      </c>
    </row>
    <row r="108" spans="1:5" x14ac:dyDescent="0.25">
      <c r="A108" s="2" t="s">
        <v>74</v>
      </c>
      <c r="B108" s="4">
        <v>15.4</v>
      </c>
      <c r="C108" s="4">
        <v>12.1</v>
      </c>
      <c r="D108" s="4" t="s">
        <v>4</v>
      </c>
      <c r="E108" s="4" t="s">
        <v>4</v>
      </c>
    </row>
    <row r="109" spans="1:5" x14ac:dyDescent="0.25">
      <c r="A109" s="2" t="s">
        <v>88</v>
      </c>
      <c r="B109" s="4">
        <v>45.6</v>
      </c>
      <c r="C109" s="4">
        <v>47.5</v>
      </c>
      <c r="D109" s="4" t="s">
        <v>4</v>
      </c>
      <c r="E109" s="4" t="s">
        <v>4</v>
      </c>
    </row>
    <row r="110" spans="1:5" x14ac:dyDescent="0.25">
      <c r="A110" s="2" t="s">
        <v>89</v>
      </c>
      <c r="B110" s="4">
        <v>330.5</v>
      </c>
      <c r="C110" s="4">
        <v>318.7</v>
      </c>
      <c r="D110" s="4" t="s">
        <v>4</v>
      </c>
      <c r="E110" s="4" t="s">
        <v>4</v>
      </c>
    </row>
    <row r="111" spans="1:5" x14ac:dyDescent="0.25">
      <c r="A111" s="2" t="s">
        <v>90</v>
      </c>
      <c r="B111" s="4">
        <v>30</v>
      </c>
      <c r="C111" s="4">
        <v>92</v>
      </c>
      <c r="D111" s="4" t="s">
        <v>4</v>
      </c>
      <c r="E111" s="4" t="s">
        <v>4</v>
      </c>
    </row>
    <row r="112" spans="1:5" ht="30" x14ac:dyDescent="0.25">
      <c r="A112" s="2" t="s">
        <v>91</v>
      </c>
      <c r="B112" s="4">
        <v>103.5</v>
      </c>
      <c r="C112" s="4">
        <v>104.2</v>
      </c>
      <c r="D112" s="4" t="s">
        <v>4</v>
      </c>
      <c r="E112" s="4" t="s">
        <v>4</v>
      </c>
    </row>
    <row r="113" spans="1:5" x14ac:dyDescent="0.25">
      <c r="A113" s="2" t="s">
        <v>74</v>
      </c>
      <c r="B113" s="4">
        <v>48.4</v>
      </c>
      <c r="C113" s="4">
        <v>30.1</v>
      </c>
      <c r="D113" s="4" t="s">
        <v>4</v>
      </c>
      <c r="E113" s="4" t="s">
        <v>4</v>
      </c>
    </row>
    <row r="114" spans="1:5" x14ac:dyDescent="0.25">
      <c r="A114" s="2" t="s">
        <v>92</v>
      </c>
      <c r="B114" s="4">
        <v>7.8</v>
      </c>
      <c r="C114" s="4">
        <v>17</v>
      </c>
      <c r="D114" s="4" t="s">
        <v>4</v>
      </c>
      <c r="E114" s="4" t="s">
        <v>4</v>
      </c>
    </row>
    <row r="115" spans="1:5" x14ac:dyDescent="0.25">
      <c r="A115" s="2" t="s">
        <v>93</v>
      </c>
      <c r="B115" s="4">
        <v>520.20000000000005</v>
      </c>
      <c r="C115" s="4">
        <v>562</v>
      </c>
      <c r="D115" s="4" t="s">
        <v>4</v>
      </c>
      <c r="E115" s="4" t="s">
        <v>4</v>
      </c>
    </row>
    <row r="116" spans="1:5" x14ac:dyDescent="0.25">
      <c r="A116" s="2" t="s">
        <v>701</v>
      </c>
      <c r="B116" s="4">
        <v>750.9</v>
      </c>
      <c r="C116" s="4">
        <v>733.8</v>
      </c>
      <c r="D116" s="4" t="s">
        <v>4</v>
      </c>
      <c r="E116" s="4" t="s">
        <v>4</v>
      </c>
    </row>
    <row r="117" spans="1:5" x14ac:dyDescent="0.25">
      <c r="A117" s="2" t="s">
        <v>103</v>
      </c>
      <c r="B117" s="4">
        <v>11.6</v>
      </c>
      <c r="C117" s="4">
        <v>8</v>
      </c>
      <c r="D117" s="4" t="s">
        <v>4</v>
      </c>
      <c r="E117" s="4" t="s">
        <v>4</v>
      </c>
    </row>
    <row r="118" spans="1:5" x14ac:dyDescent="0.25">
      <c r="A118" s="2" t="s">
        <v>104</v>
      </c>
      <c r="B118" s="4">
        <v>762.5</v>
      </c>
      <c r="C118" s="4">
        <v>741.8</v>
      </c>
      <c r="D118" s="4" t="s">
        <v>4</v>
      </c>
      <c r="E118" s="4" t="s">
        <v>4</v>
      </c>
    </row>
    <row r="119" spans="1:5" x14ac:dyDescent="0.25">
      <c r="A119" s="2" t="s">
        <v>105</v>
      </c>
      <c r="B119" s="13">
        <v>1282.7</v>
      </c>
      <c r="C119" s="13">
        <v>1303.8</v>
      </c>
      <c r="D119" s="4" t="s">
        <v>4</v>
      </c>
      <c r="E119" s="4" t="s">
        <v>4</v>
      </c>
    </row>
    <row r="120" spans="1:5" x14ac:dyDescent="0.25">
      <c r="A120" s="2" t="s">
        <v>413</v>
      </c>
      <c r="B120" s="4" t="s">
        <v>4</v>
      </c>
      <c r="C120" s="4" t="s">
        <v>4</v>
      </c>
      <c r="D120" s="4" t="s">
        <v>4</v>
      </c>
      <c r="E120" s="4" t="s">
        <v>4</v>
      </c>
    </row>
    <row r="121" spans="1:5" ht="30" x14ac:dyDescent="0.25">
      <c r="A121" s="3" t="s">
        <v>459</v>
      </c>
      <c r="B121" s="4" t="s">
        <v>4</v>
      </c>
      <c r="C121" s="4" t="s">
        <v>4</v>
      </c>
      <c r="D121" s="4" t="s">
        <v>4</v>
      </c>
      <c r="E121" s="4" t="s">
        <v>4</v>
      </c>
    </row>
    <row r="122" spans="1:5" x14ac:dyDescent="0.25">
      <c r="A122" s="2" t="s">
        <v>73</v>
      </c>
      <c r="B122" s="4">
        <v>-3.1</v>
      </c>
      <c r="C122" s="4">
        <v>-2.7</v>
      </c>
      <c r="D122" s="4" t="s">
        <v>4</v>
      </c>
      <c r="E122" s="4" t="s">
        <v>4</v>
      </c>
    </row>
    <row r="123" spans="1:5" x14ac:dyDescent="0.25">
      <c r="A123" s="2" t="s">
        <v>465</v>
      </c>
      <c r="B123" s="13">
        <v>-1377.8</v>
      </c>
      <c r="C123" s="13">
        <v>-1267.0999999999999</v>
      </c>
      <c r="D123" s="4" t="s">
        <v>4</v>
      </c>
      <c r="E123" s="4" t="s">
        <v>4</v>
      </c>
    </row>
    <row r="124" spans="1:5" x14ac:dyDescent="0.25">
      <c r="A124" s="2" t="s">
        <v>76</v>
      </c>
      <c r="B124" s="4" t="s">
        <v>4</v>
      </c>
      <c r="C124" s="4">
        <v>-0.7</v>
      </c>
      <c r="D124" s="4" t="s">
        <v>4</v>
      </c>
      <c r="E124" s="4" t="s">
        <v>4</v>
      </c>
    </row>
    <row r="125" spans="1:5" x14ac:dyDescent="0.25">
      <c r="A125" s="2" t="s">
        <v>77</v>
      </c>
      <c r="B125" s="13">
        <v>-1380.9</v>
      </c>
      <c r="C125" s="13">
        <v>-1270.5</v>
      </c>
      <c r="D125" s="4" t="s">
        <v>4</v>
      </c>
      <c r="E125" s="4" t="s">
        <v>4</v>
      </c>
    </row>
    <row r="126" spans="1:5" ht="30" x14ac:dyDescent="0.25">
      <c r="A126" s="2" t="s">
        <v>470</v>
      </c>
      <c r="B126" s="13">
        <v>-2676.6</v>
      </c>
      <c r="C126" s="13">
        <v>-2582.9</v>
      </c>
      <c r="D126" s="4" t="s">
        <v>4</v>
      </c>
      <c r="E126" s="4" t="s">
        <v>4</v>
      </c>
    </row>
    <row r="127" spans="1:5" x14ac:dyDescent="0.25">
      <c r="A127" s="2" t="s">
        <v>81</v>
      </c>
      <c r="B127" s="4">
        <v>-0.9</v>
      </c>
      <c r="C127" s="4">
        <v>-0.9</v>
      </c>
      <c r="D127" s="4" t="s">
        <v>4</v>
      </c>
      <c r="E127" s="4" t="s">
        <v>4</v>
      </c>
    </row>
    <row r="128" spans="1:5" x14ac:dyDescent="0.25">
      <c r="A128" s="2" t="s">
        <v>82</v>
      </c>
      <c r="B128" s="13">
        <v>-4058.4</v>
      </c>
      <c r="C128" s="13">
        <v>-3854.3</v>
      </c>
      <c r="D128" s="4" t="s">
        <v>4</v>
      </c>
      <c r="E128" s="4" t="s">
        <v>4</v>
      </c>
    </row>
    <row r="129" spans="1:5" x14ac:dyDescent="0.25">
      <c r="A129" s="2" t="s">
        <v>84</v>
      </c>
      <c r="B129" s="4">
        <v>-0.4</v>
      </c>
      <c r="C129" s="4" t="s">
        <v>4</v>
      </c>
      <c r="D129" s="4" t="s">
        <v>4</v>
      </c>
      <c r="E129" s="4" t="s">
        <v>4</v>
      </c>
    </row>
    <row r="130" spans="1:5" x14ac:dyDescent="0.25">
      <c r="A130" s="2" t="s">
        <v>475</v>
      </c>
      <c r="B130" s="13">
        <v>-1380.9</v>
      </c>
      <c r="C130" s="13">
        <v>-1269.8</v>
      </c>
      <c r="D130" s="4" t="s">
        <v>4</v>
      </c>
      <c r="E130" s="4" t="s">
        <v>4</v>
      </c>
    </row>
    <row r="131" spans="1:5" x14ac:dyDescent="0.25">
      <c r="A131" s="2" t="s">
        <v>88</v>
      </c>
      <c r="B131" s="4">
        <v>0.4</v>
      </c>
      <c r="C131" s="4">
        <v>-0.7</v>
      </c>
      <c r="D131" s="4" t="s">
        <v>4</v>
      </c>
      <c r="E131" s="4" t="s">
        <v>4</v>
      </c>
    </row>
    <row r="132" spans="1:5" x14ac:dyDescent="0.25">
      <c r="A132" s="2" t="s">
        <v>89</v>
      </c>
      <c r="B132" s="13">
        <v>-1380.9</v>
      </c>
      <c r="C132" s="13">
        <v>-1270.5</v>
      </c>
      <c r="D132" s="4" t="s">
        <v>4</v>
      </c>
      <c r="E132" s="4" t="s">
        <v>4</v>
      </c>
    </row>
    <row r="133" spans="1:5" x14ac:dyDescent="0.25">
      <c r="A133" s="2" t="s">
        <v>74</v>
      </c>
      <c r="B133" s="4">
        <v>-0.9</v>
      </c>
      <c r="C133" s="4">
        <v>-0.9</v>
      </c>
      <c r="D133" s="4" t="s">
        <v>4</v>
      </c>
      <c r="E133" s="4" t="s">
        <v>4</v>
      </c>
    </row>
    <row r="134" spans="1:5" x14ac:dyDescent="0.25">
      <c r="A134" s="2" t="s">
        <v>93</v>
      </c>
      <c r="B134" s="13">
        <v>-1381.8</v>
      </c>
      <c r="C134" s="13">
        <v>-1271.4000000000001</v>
      </c>
      <c r="D134" s="4" t="s">
        <v>4</v>
      </c>
      <c r="E134" s="4" t="s">
        <v>4</v>
      </c>
    </row>
    <row r="135" spans="1:5" x14ac:dyDescent="0.25">
      <c r="A135" s="2" t="s">
        <v>701</v>
      </c>
      <c r="B135" s="13">
        <v>-2676.6</v>
      </c>
      <c r="C135" s="13">
        <v>-2582.9</v>
      </c>
      <c r="D135" s="4" t="s">
        <v>4</v>
      </c>
      <c r="E135" s="4" t="s">
        <v>4</v>
      </c>
    </row>
    <row r="136" spans="1:5" x14ac:dyDescent="0.25">
      <c r="A136" s="2" t="s">
        <v>104</v>
      </c>
      <c r="B136" s="13">
        <v>-2676.6</v>
      </c>
      <c r="C136" s="13">
        <v>-2582.9</v>
      </c>
      <c r="D136" s="4" t="s">
        <v>4</v>
      </c>
      <c r="E136" s="4" t="s">
        <v>4</v>
      </c>
    </row>
    <row r="137" spans="1:5" x14ac:dyDescent="0.25">
      <c r="A137" s="2" t="s">
        <v>105</v>
      </c>
      <c r="B137" s="8">
        <v>-4058.4</v>
      </c>
      <c r="C137" s="8">
        <v>-3854.3</v>
      </c>
      <c r="D137" s="4" t="s">
        <v>4</v>
      </c>
      <c r="E137"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2</v>
      </c>
      <c r="B1" s="7" t="s">
        <v>1</v>
      </c>
      <c r="C1" s="7"/>
    </row>
    <row r="2" spans="1:3" x14ac:dyDescent="0.25">
      <c r="A2" s="1" t="s">
        <v>51</v>
      </c>
      <c r="B2" s="1" t="s">
        <v>2</v>
      </c>
      <c r="C2" s="1" t="s">
        <v>28</v>
      </c>
    </row>
    <row r="3" spans="1:3" x14ac:dyDescent="0.25">
      <c r="A3" s="3" t="s">
        <v>703</v>
      </c>
      <c r="B3" s="4" t="s">
        <v>4</v>
      </c>
      <c r="C3" s="4" t="s">
        <v>4</v>
      </c>
    </row>
    <row r="4" spans="1:3" ht="30" x14ac:dyDescent="0.25">
      <c r="A4" s="2" t="s">
        <v>483</v>
      </c>
      <c r="B4" s="8">
        <v>136.9</v>
      </c>
      <c r="C4" s="8">
        <v>50.8</v>
      </c>
    </row>
    <row r="5" spans="1:3" x14ac:dyDescent="0.25">
      <c r="A5" s="3" t="s">
        <v>487</v>
      </c>
      <c r="B5" s="4" t="s">
        <v>4</v>
      </c>
      <c r="C5" s="4" t="s">
        <v>4</v>
      </c>
    </row>
    <row r="6" spans="1:3" x14ac:dyDescent="0.25">
      <c r="A6" s="2" t="s">
        <v>126</v>
      </c>
      <c r="B6" s="4">
        <v>-17.899999999999999</v>
      </c>
      <c r="C6" s="4">
        <v>-19.100000000000001</v>
      </c>
    </row>
    <row r="7" spans="1:3" ht="30" x14ac:dyDescent="0.25">
      <c r="A7" s="2" t="s">
        <v>494</v>
      </c>
      <c r="B7" s="4">
        <v>0.8</v>
      </c>
      <c r="C7" s="4">
        <v>1.3</v>
      </c>
    </row>
    <row r="8" spans="1:3" x14ac:dyDescent="0.25">
      <c r="A8" s="2" t="s">
        <v>128</v>
      </c>
      <c r="B8" s="4">
        <v>5.5</v>
      </c>
      <c r="C8" s="4">
        <v>1.7</v>
      </c>
    </row>
    <row r="9" spans="1:3" ht="30" x14ac:dyDescent="0.25">
      <c r="A9" s="2" t="s">
        <v>129</v>
      </c>
      <c r="B9" s="4" t="s">
        <v>4</v>
      </c>
      <c r="C9" s="4">
        <v>-415.7</v>
      </c>
    </row>
    <row r="10" spans="1:3" x14ac:dyDescent="0.25">
      <c r="A10" s="2" t="s">
        <v>123</v>
      </c>
      <c r="B10" s="4">
        <v>1.1000000000000001</v>
      </c>
      <c r="C10" s="4">
        <v>1</v>
      </c>
    </row>
    <row r="11" spans="1:3" x14ac:dyDescent="0.25">
      <c r="A11" s="2" t="s">
        <v>130</v>
      </c>
      <c r="B11" s="4">
        <v>-10.5</v>
      </c>
      <c r="C11" s="4">
        <v>-430.8</v>
      </c>
    </row>
    <row r="12" spans="1:3" x14ac:dyDescent="0.25">
      <c r="A12" s="3" t="s">
        <v>503</v>
      </c>
      <c r="B12" s="4" t="s">
        <v>4</v>
      </c>
      <c r="C12" s="4" t="s">
        <v>4</v>
      </c>
    </row>
    <row r="13" spans="1:3" x14ac:dyDescent="0.25">
      <c r="A13" s="2" t="s">
        <v>132</v>
      </c>
      <c r="B13" s="4" t="s">
        <v>4</v>
      </c>
      <c r="C13" s="4">
        <v>200</v>
      </c>
    </row>
    <row r="14" spans="1:3" x14ac:dyDescent="0.25">
      <c r="A14" s="2" t="s">
        <v>133</v>
      </c>
      <c r="B14" s="4">
        <v>-7.5</v>
      </c>
      <c r="C14" s="4">
        <v>-7.5</v>
      </c>
    </row>
    <row r="15" spans="1:3" ht="30" x14ac:dyDescent="0.25">
      <c r="A15" s="2" t="s">
        <v>134</v>
      </c>
      <c r="B15" s="4">
        <v>247.1</v>
      </c>
      <c r="C15" s="4">
        <v>648.9</v>
      </c>
    </row>
    <row r="16" spans="1:3" ht="30" x14ac:dyDescent="0.25">
      <c r="A16" s="2" t="s">
        <v>135</v>
      </c>
      <c r="B16" s="4">
        <v>-309.2</v>
      </c>
      <c r="C16" s="4">
        <v>-404.1</v>
      </c>
    </row>
    <row r="17" spans="1:3" x14ac:dyDescent="0.25">
      <c r="A17" s="2" t="s">
        <v>136</v>
      </c>
      <c r="B17" s="4">
        <v>0.7</v>
      </c>
      <c r="C17" s="4" t="s">
        <v>4</v>
      </c>
    </row>
    <row r="18" spans="1:3" ht="30" x14ac:dyDescent="0.25">
      <c r="A18" s="2" t="s">
        <v>515</v>
      </c>
      <c r="B18" s="4">
        <v>-37.200000000000003</v>
      </c>
      <c r="C18" s="4">
        <v>-36.5</v>
      </c>
    </row>
    <row r="19" spans="1:3" x14ac:dyDescent="0.25">
      <c r="A19" s="2" t="s">
        <v>138</v>
      </c>
      <c r="B19" s="4">
        <v>-16.5</v>
      </c>
      <c r="C19" s="4" t="s">
        <v>4</v>
      </c>
    </row>
    <row r="20" spans="1:3" ht="30" x14ac:dyDescent="0.25">
      <c r="A20" s="2" t="s">
        <v>139</v>
      </c>
      <c r="B20" s="4">
        <v>13.5</v>
      </c>
      <c r="C20" s="4">
        <v>-1.3</v>
      </c>
    </row>
    <row r="21" spans="1:3" x14ac:dyDescent="0.25">
      <c r="A21" s="2" t="s">
        <v>123</v>
      </c>
      <c r="B21" s="4">
        <v>0.2</v>
      </c>
      <c r="C21" s="4">
        <v>0.4</v>
      </c>
    </row>
    <row r="22" spans="1:3" ht="30" x14ac:dyDescent="0.25">
      <c r="A22" s="2" t="s">
        <v>140</v>
      </c>
      <c r="B22" s="4">
        <v>-108.9</v>
      </c>
      <c r="C22" s="4">
        <v>399.9</v>
      </c>
    </row>
    <row r="23" spans="1:3" ht="30" x14ac:dyDescent="0.25">
      <c r="A23" s="2" t="s">
        <v>141</v>
      </c>
      <c r="B23" s="4">
        <v>1.5</v>
      </c>
      <c r="C23" s="4">
        <v>1</v>
      </c>
    </row>
    <row r="24" spans="1:3" x14ac:dyDescent="0.25">
      <c r="A24" s="2" t="s">
        <v>142</v>
      </c>
      <c r="B24" s="4">
        <v>19</v>
      </c>
      <c r="C24" s="4">
        <v>20.9</v>
      </c>
    </row>
    <row r="25" spans="1:3" x14ac:dyDescent="0.25">
      <c r="A25" s="2" t="s">
        <v>144</v>
      </c>
      <c r="B25" s="4">
        <v>42.7</v>
      </c>
      <c r="C25" s="4">
        <v>20.2</v>
      </c>
    </row>
    <row r="26" spans="1:3" x14ac:dyDescent="0.25">
      <c r="A26" s="2" t="s">
        <v>145</v>
      </c>
      <c r="B26" s="4">
        <v>61.7</v>
      </c>
      <c r="C26" s="4">
        <v>41.1</v>
      </c>
    </row>
    <row r="27" spans="1:3" x14ac:dyDescent="0.25">
      <c r="A27" s="2" t="s">
        <v>696</v>
      </c>
      <c r="B27" s="4" t="s">
        <v>4</v>
      </c>
      <c r="C27" s="4" t="s">
        <v>4</v>
      </c>
    </row>
    <row r="28" spans="1:3" x14ac:dyDescent="0.25">
      <c r="A28" s="3" t="s">
        <v>703</v>
      </c>
      <c r="B28" s="4" t="s">
        <v>4</v>
      </c>
      <c r="C28" s="4" t="s">
        <v>4</v>
      </c>
    </row>
    <row r="29" spans="1:3" ht="30" x14ac:dyDescent="0.25">
      <c r="A29" s="2" t="s">
        <v>483</v>
      </c>
      <c r="B29" s="4">
        <v>72.099999999999994</v>
      </c>
      <c r="C29" s="4">
        <v>81.3</v>
      </c>
    </row>
    <row r="30" spans="1:3" x14ac:dyDescent="0.25">
      <c r="A30" s="3" t="s">
        <v>487</v>
      </c>
      <c r="B30" s="4" t="s">
        <v>4</v>
      </c>
      <c r="C30" s="4" t="s">
        <v>4</v>
      </c>
    </row>
    <row r="31" spans="1:3" x14ac:dyDescent="0.25">
      <c r="A31" s="2" t="s">
        <v>126</v>
      </c>
      <c r="B31" s="4">
        <v>-1</v>
      </c>
      <c r="C31" s="4">
        <v>-2.4</v>
      </c>
    </row>
    <row r="32" spans="1:3" ht="30" x14ac:dyDescent="0.25">
      <c r="A32" s="2" t="s">
        <v>494</v>
      </c>
      <c r="B32" s="4" t="s">
        <v>4</v>
      </c>
      <c r="C32" s="4">
        <v>1.2</v>
      </c>
    </row>
    <row r="33" spans="1:3" x14ac:dyDescent="0.25">
      <c r="A33" s="2" t="s">
        <v>128</v>
      </c>
      <c r="B33" s="4" t="s">
        <v>4</v>
      </c>
      <c r="C33" s="4">
        <v>1.7</v>
      </c>
    </row>
    <row r="34" spans="1:3" ht="30" x14ac:dyDescent="0.25">
      <c r="A34" s="2" t="s">
        <v>129</v>
      </c>
      <c r="B34" s="4" t="s">
        <v>4</v>
      </c>
      <c r="C34" s="4">
        <v>-404.3</v>
      </c>
    </row>
    <row r="35" spans="1:3" x14ac:dyDescent="0.25">
      <c r="A35" s="2" t="s">
        <v>123</v>
      </c>
      <c r="B35" s="4" t="s">
        <v>4</v>
      </c>
      <c r="C35" s="4">
        <v>1</v>
      </c>
    </row>
    <row r="36" spans="1:3" x14ac:dyDescent="0.25">
      <c r="A36" s="2" t="s">
        <v>130</v>
      </c>
      <c r="B36" s="4">
        <v>-1</v>
      </c>
      <c r="C36" s="4">
        <v>-402.8</v>
      </c>
    </row>
    <row r="37" spans="1:3" x14ac:dyDescent="0.25">
      <c r="A37" s="3" t="s">
        <v>503</v>
      </c>
      <c r="B37" s="4" t="s">
        <v>4</v>
      </c>
      <c r="C37" s="4" t="s">
        <v>4</v>
      </c>
    </row>
    <row r="38" spans="1:3" x14ac:dyDescent="0.25">
      <c r="A38" s="2" t="s">
        <v>132</v>
      </c>
      <c r="B38" s="4" t="s">
        <v>4</v>
      </c>
      <c r="C38" s="4">
        <v>200</v>
      </c>
    </row>
    <row r="39" spans="1:3" x14ac:dyDescent="0.25">
      <c r="A39" s="2" t="s">
        <v>133</v>
      </c>
      <c r="B39" s="4">
        <v>-7.5</v>
      </c>
      <c r="C39" s="4">
        <v>-7.5</v>
      </c>
    </row>
    <row r="40" spans="1:3" ht="30" x14ac:dyDescent="0.25">
      <c r="A40" s="2" t="s">
        <v>134</v>
      </c>
      <c r="B40" s="4">
        <v>196.4</v>
      </c>
      <c r="C40" s="4">
        <v>557.9</v>
      </c>
    </row>
    <row r="41" spans="1:3" ht="30" x14ac:dyDescent="0.25">
      <c r="A41" s="2" t="s">
        <v>135</v>
      </c>
      <c r="B41" s="4">
        <v>-221.3</v>
      </c>
      <c r="C41" s="4">
        <v>-395</v>
      </c>
    </row>
    <row r="42" spans="1:3" ht="30" x14ac:dyDescent="0.25">
      <c r="A42" s="2" t="s">
        <v>515</v>
      </c>
      <c r="B42" s="4">
        <v>-37.200000000000003</v>
      </c>
      <c r="C42" s="4">
        <v>-36.5</v>
      </c>
    </row>
    <row r="43" spans="1:3" x14ac:dyDescent="0.25">
      <c r="A43" s="2" t="s">
        <v>138</v>
      </c>
      <c r="B43" s="4">
        <v>-16.5</v>
      </c>
      <c r="C43" s="4" t="s">
        <v>4</v>
      </c>
    </row>
    <row r="44" spans="1:3" ht="30" x14ac:dyDescent="0.25">
      <c r="A44" s="2" t="s">
        <v>139</v>
      </c>
      <c r="B44" s="4">
        <v>13.5</v>
      </c>
      <c r="C44" s="4">
        <v>-1.3</v>
      </c>
    </row>
    <row r="45" spans="1:3" x14ac:dyDescent="0.25">
      <c r="A45" s="2" t="s">
        <v>123</v>
      </c>
      <c r="B45" s="4">
        <v>1</v>
      </c>
      <c r="C45" s="4">
        <v>0.4</v>
      </c>
    </row>
    <row r="46" spans="1:3" ht="30" x14ac:dyDescent="0.25">
      <c r="A46" s="2" t="s">
        <v>140</v>
      </c>
      <c r="B46" s="4">
        <v>-71.599999999999994</v>
      </c>
      <c r="C46" s="4">
        <v>318</v>
      </c>
    </row>
    <row r="47" spans="1:3" x14ac:dyDescent="0.25">
      <c r="A47" s="2" t="s">
        <v>142</v>
      </c>
      <c r="B47" s="4">
        <v>-0.5</v>
      </c>
      <c r="C47" s="4">
        <v>-3.5</v>
      </c>
    </row>
    <row r="48" spans="1:3" x14ac:dyDescent="0.25">
      <c r="A48" s="2" t="s">
        <v>144</v>
      </c>
      <c r="B48" s="4">
        <v>0.6</v>
      </c>
      <c r="C48" s="4">
        <v>3.9</v>
      </c>
    </row>
    <row r="49" spans="1:3" x14ac:dyDescent="0.25">
      <c r="A49" s="2" t="s">
        <v>145</v>
      </c>
      <c r="B49" s="4">
        <v>0.1</v>
      </c>
      <c r="C49" s="4">
        <v>0.4</v>
      </c>
    </row>
    <row r="50" spans="1:3" x14ac:dyDescent="0.25">
      <c r="A50" s="2" t="s">
        <v>697</v>
      </c>
      <c r="B50" s="4" t="s">
        <v>4</v>
      </c>
      <c r="C50" s="4" t="s">
        <v>4</v>
      </c>
    </row>
    <row r="51" spans="1:3" x14ac:dyDescent="0.25">
      <c r="A51" s="3" t="s">
        <v>703</v>
      </c>
      <c r="B51" s="4" t="s">
        <v>4</v>
      </c>
      <c r="C51" s="4" t="s">
        <v>4</v>
      </c>
    </row>
    <row r="52" spans="1:3" ht="30" x14ac:dyDescent="0.25">
      <c r="A52" s="2" t="s">
        <v>483</v>
      </c>
      <c r="B52" s="4">
        <v>47.1</v>
      </c>
      <c r="C52" s="4">
        <v>101</v>
      </c>
    </row>
    <row r="53" spans="1:3" x14ac:dyDescent="0.25">
      <c r="A53" s="3" t="s">
        <v>487</v>
      </c>
      <c r="B53" s="4" t="s">
        <v>4</v>
      </c>
      <c r="C53" s="4" t="s">
        <v>4</v>
      </c>
    </row>
    <row r="54" spans="1:3" x14ac:dyDescent="0.25">
      <c r="A54" s="2" t="s">
        <v>126</v>
      </c>
      <c r="B54" s="4">
        <v>-9.3000000000000007</v>
      </c>
      <c r="C54" s="4">
        <v>-8</v>
      </c>
    </row>
    <row r="55" spans="1:3" ht="30" x14ac:dyDescent="0.25">
      <c r="A55" s="2" t="s">
        <v>494</v>
      </c>
      <c r="B55" s="4">
        <v>0.8</v>
      </c>
      <c r="C55" s="4">
        <v>0.1</v>
      </c>
    </row>
    <row r="56" spans="1:3" x14ac:dyDescent="0.25">
      <c r="A56" s="2" t="s">
        <v>128</v>
      </c>
      <c r="B56" s="4">
        <v>5.5</v>
      </c>
      <c r="C56" s="4" t="s">
        <v>4</v>
      </c>
    </row>
    <row r="57" spans="1:3" ht="30" x14ac:dyDescent="0.25">
      <c r="A57" s="2" t="s">
        <v>129</v>
      </c>
      <c r="B57" s="4" t="s">
        <v>4</v>
      </c>
      <c r="C57" s="4">
        <v>-0.5</v>
      </c>
    </row>
    <row r="58" spans="1:3" x14ac:dyDescent="0.25">
      <c r="A58" s="2" t="s">
        <v>123</v>
      </c>
      <c r="B58" s="4">
        <v>0.2</v>
      </c>
      <c r="C58" s="4" t="s">
        <v>4</v>
      </c>
    </row>
    <row r="59" spans="1:3" x14ac:dyDescent="0.25">
      <c r="A59" s="2" t="s">
        <v>130</v>
      </c>
      <c r="B59" s="4">
        <v>-2.8</v>
      </c>
      <c r="C59" s="4">
        <v>-8.4</v>
      </c>
    </row>
    <row r="60" spans="1:3" x14ac:dyDescent="0.25">
      <c r="A60" s="3" t="s">
        <v>503</v>
      </c>
      <c r="B60" s="4" t="s">
        <v>4</v>
      </c>
      <c r="C60" s="4" t="s">
        <v>4</v>
      </c>
    </row>
    <row r="61" spans="1:3" x14ac:dyDescent="0.25">
      <c r="A61" s="2" t="s">
        <v>511</v>
      </c>
      <c r="B61" s="4">
        <v>-41.6</v>
      </c>
      <c r="C61" s="4">
        <v>-90.3</v>
      </c>
    </row>
    <row r="62" spans="1:3" ht="30" x14ac:dyDescent="0.25">
      <c r="A62" s="2" t="s">
        <v>140</v>
      </c>
      <c r="B62" s="4">
        <v>-41.6</v>
      </c>
      <c r="C62" s="4">
        <v>-90.3</v>
      </c>
    </row>
    <row r="63" spans="1:3" x14ac:dyDescent="0.25">
      <c r="A63" s="2" t="s">
        <v>142</v>
      </c>
      <c r="B63" s="4">
        <v>2.7</v>
      </c>
      <c r="C63" s="4">
        <v>2.2999999999999998</v>
      </c>
    </row>
    <row r="64" spans="1:3" x14ac:dyDescent="0.25">
      <c r="A64" s="2" t="s">
        <v>144</v>
      </c>
      <c r="B64" s="4">
        <v>8.6999999999999993</v>
      </c>
      <c r="C64" s="4">
        <v>6.3</v>
      </c>
    </row>
    <row r="65" spans="1:3" x14ac:dyDescent="0.25">
      <c r="A65" s="2" t="s">
        <v>145</v>
      </c>
      <c r="B65" s="4">
        <v>11.4</v>
      </c>
      <c r="C65" s="4">
        <v>8.6</v>
      </c>
    </row>
    <row r="66" spans="1:3" ht="30" x14ac:dyDescent="0.25">
      <c r="A66" s="2" t="s">
        <v>698</v>
      </c>
      <c r="B66" s="4" t="s">
        <v>4</v>
      </c>
      <c r="C66" s="4" t="s">
        <v>4</v>
      </c>
    </row>
    <row r="67" spans="1:3" x14ac:dyDescent="0.25">
      <c r="A67" s="3" t="s">
        <v>703</v>
      </c>
      <c r="B67" s="4" t="s">
        <v>4</v>
      </c>
      <c r="C67" s="4" t="s">
        <v>4</v>
      </c>
    </row>
    <row r="68" spans="1:3" ht="30" x14ac:dyDescent="0.25">
      <c r="A68" s="2" t="s">
        <v>483</v>
      </c>
      <c r="B68" s="4">
        <v>65</v>
      </c>
      <c r="C68" s="4">
        <v>-35.6</v>
      </c>
    </row>
    <row r="69" spans="1:3" x14ac:dyDescent="0.25">
      <c r="A69" s="3" t="s">
        <v>487</v>
      </c>
      <c r="B69" s="4" t="s">
        <v>4</v>
      </c>
      <c r="C69" s="4" t="s">
        <v>4</v>
      </c>
    </row>
    <row r="70" spans="1:3" x14ac:dyDescent="0.25">
      <c r="A70" s="2" t="s">
        <v>126</v>
      </c>
      <c r="B70" s="4">
        <v>-7.6</v>
      </c>
      <c r="C70" s="4">
        <v>-8.6999999999999993</v>
      </c>
    </row>
    <row r="71" spans="1:3" ht="30" x14ac:dyDescent="0.25">
      <c r="A71" s="2" t="s">
        <v>129</v>
      </c>
      <c r="B71" s="4" t="s">
        <v>4</v>
      </c>
      <c r="C71" s="4">
        <v>-10.9</v>
      </c>
    </row>
    <row r="72" spans="1:3" x14ac:dyDescent="0.25">
      <c r="A72" s="2" t="s">
        <v>123</v>
      </c>
      <c r="B72" s="4">
        <v>0.9</v>
      </c>
      <c r="C72" s="4" t="s">
        <v>4</v>
      </c>
    </row>
    <row r="73" spans="1:3" x14ac:dyDescent="0.25">
      <c r="A73" s="2" t="s">
        <v>130</v>
      </c>
      <c r="B73" s="4">
        <v>-6.7</v>
      </c>
      <c r="C73" s="4">
        <v>-19.600000000000001</v>
      </c>
    </row>
    <row r="74" spans="1:3" x14ac:dyDescent="0.25">
      <c r="A74" s="3" t="s">
        <v>503</v>
      </c>
      <c r="B74" s="4" t="s">
        <v>4</v>
      </c>
      <c r="C74" s="4" t="s">
        <v>4</v>
      </c>
    </row>
    <row r="75" spans="1:3" ht="30" x14ac:dyDescent="0.25">
      <c r="A75" s="2" t="s">
        <v>134</v>
      </c>
      <c r="B75" s="4">
        <v>50.7</v>
      </c>
      <c r="C75" s="4">
        <v>91</v>
      </c>
    </row>
    <row r="76" spans="1:3" ht="30" x14ac:dyDescent="0.25">
      <c r="A76" s="2" t="s">
        <v>135</v>
      </c>
      <c r="B76" s="4">
        <v>-87.9</v>
      </c>
      <c r="C76" s="4">
        <v>-9.1</v>
      </c>
    </row>
    <row r="77" spans="1:3" x14ac:dyDescent="0.25">
      <c r="A77" s="2" t="s">
        <v>136</v>
      </c>
      <c r="B77" s="4">
        <v>0.7</v>
      </c>
      <c r="C77" s="4" t="s">
        <v>4</v>
      </c>
    </row>
    <row r="78" spans="1:3" x14ac:dyDescent="0.25">
      <c r="A78" s="2" t="s">
        <v>511</v>
      </c>
      <c r="B78" s="4">
        <v>-5.7</v>
      </c>
      <c r="C78" s="4">
        <v>-5.6</v>
      </c>
    </row>
    <row r="79" spans="1:3" x14ac:dyDescent="0.25">
      <c r="A79" s="2" t="s">
        <v>123</v>
      </c>
      <c r="B79" s="4">
        <v>-0.8</v>
      </c>
      <c r="C79" s="4" t="s">
        <v>4</v>
      </c>
    </row>
    <row r="80" spans="1:3" ht="30" x14ac:dyDescent="0.25">
      <c r="A80" s="2" t="s">
        <v>140</v>
      </c>
      <c r="B80" s="4">
        <v>-43</v>
      </c>
      <c r="C80" s="4">
        <v>76.3</v>
      </c>
    </row>
    <row r="81" spans="1:3" ht="30" x14ac:dyDescent="0.25">
      <c r="A81" s="2" t="s">
        <v>141</v>
      </c>
      <c r="B81" s="4">
        <v>1.5</v>
      </c>
      <c r="C81" s="4">
        <v>1</v>
      </c>
    </row>
    <row r="82" spans="1:3" x14ac:dyDescent="0.25">
      <c r="A82" s="2" t="s">
        <v>142</v>
      </c>
      <c r="B82" s="4">
        <v>16.8</v>
      </c>
      <c r="C82" s="4">
        <v>22.1</v>
      </c>
    </row>
    <row r="83" spans="1:3" x14ac:dyDescent="0.25">
      <c r="A83" s="2" t="s">
        <v>144</v>
      </c>
      <c r="B83" s="4">
        <v>33.4</v>
      </c>
      <c r="C83" s="4">
        <v>10</v>
      </c>
    </row>
    <row r="84" spans="1:3" x14ac:dyDescent="0.25">
      <c r="A84" s="2" t="s">
        <v>145</v>
      </c>
      <c r="B84" s="4">
        <v>50.2</v>
      </c>
      <c r="C84" s="4">
        <v>32.1</v>
      </c>
    </row>
    <row r="85" spans="1:3" x14ac:dyDescent="0.25">
      <c r="A85" s="2" t="s">
        <v>413</v>
      </c>
      <c r="B85" s="4" t="s">
        <v>4</v>
      </c>
      <c r="C85" s="4" t="s">
        <v>4</v>
      </c>
    </row>
    <row r="86" spans="1:3" x14ac:dyDescent="0.25">
      <c r="A86" s="3" t="s">
        <v>703</v>
      </c>
      <c r="B86" s="4" t="s">
        <v>4</v>
      </c>
      <c r="C86" s="4" t="s">
        <v>4</v>
      </c>
    </row>
    <row r="87" spans="1:3" ht="30" x14ac:dyDescent="0.25">
      <c r="A87" s="2" t="s">
        <v>483</v>
      </c>
      <c r="B87" s="4">
        <v>-47.3</v>
      </c>
      <c r="C87" s="4">
        <v>-95.9</v>
      </c>
    </row>
    <row r="88" spans="1:3" x14ac:dyDescent="0.25">
      <c r="A88" s="3" t="s">
        <v>503</v>
      </c>
      <c r="B88" s="4" t="s">
        <v>4</v>
      </c>
      <c r="C88" s="4" t="s">
        <v>4</v>
      </c>
    </row>
    <row r="89" spans="1:3" x14ac:dyDescent="0.25">
      <c r="A89" s="2" t="s">
        <v>511</v>
      </c>
      <c r="B89" s="4">
        <v>47.3</v>
      </c>
      <c r="C89" s="4">
        <v>95.9</v>
      </c>
    </row>
    <row r="90" spans="1:3" ht="30" x14ac:dyDescent="0.25">
      <c r="A90" s="2" t="s">
        <v>140</v>
      </c>
      <c r="B90" s="8">
        <v>47.3</v>
      </c>
      <c r="C90" s="8">
        <v>95.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5.42578125" bestFit="1" customWidth="1"/>
    <col min="7" max="8" width="24.28515625" bestFit="1" customWidth="1"/>
    <col min="9" max="10" width="32.28515625" bestFit="1" customWidth="1"/>
  </cols>
  <sheetData>
    <row r="1" spans="1:10" ht="15" customHeight="1" x14ac:dyDescent="0.25">
      <c r="A1" s="1" t="s">
        <v>704</v>
      </c>
      <c r="B1" s="1" t="s">
        <v>27</v>
      </c>
      <c r="C1" s="1" t="s">
        <v>1</v>
      </c>
      <c r="D1" s="7" t="s">
        <v>27</v>
      </c>
      <c r="E1" s="7"/>
      <c r="F1" s="1" t="s">
        <v>1</v>
      </c>
      <c r="G1" s="1" t="s">
        <v>27</v>
      </c>
      <c r="H1" s="1" t="s">
        <v>1</v>
      </c>
      <c r="I1" s="1" t="s">
        <v>27</v>
      </c>
      <c r="J1" s="1" t="s">
        <v>1</v>
      </c>
    </row>
    <row r="2" spans="1:10" x14ac:dyDescent="0.25">
      <c r="A2" s="1" t="s">
        <v>51</v>
      </c>
      <c r="B2" s="7" t="s">
        <v>2</v>
      </c>
      <c r="C2" s="7" t="s">
        <v>2</v>
      </c>
      <c r="D2" s="1" t="s">
        <v>705</v>
      </c>
      <c r="E2" s="1" t="s">
        <v>2</v>
      </c>
      <c r="F2" s="1" t="s">
        <v>2</v>
      </c>
      <c r="G2" s="1" t="s">
        <v>2</v>
      </c>
      <c r="H2" s="1" t="s">
        <v>2</v>
      </c>
      <c r="I2" s="1" t="s">
        <v>2</v>
      </c>
      <c r="J2" s="1" t="s">
        <v>2</v>
      </c>
    </row>
    <row r="3" spans="1:10" x14ac:dyDescent="0.25">
      <c r="A3" s="1"/>
      <c r="B3" s="7"/>
      <c r="C3" s="7"/>
      <c r="D3" s="1" t="s">
        <v>706</v>
      </c>
      <c r="E3" s="1" t="s">
        <v>386</v>
      </c>
      <c r="F3" s="1" t="s">
        <v>386</v>
      </c>
      <c r="G3" s="1" t="s">
        <v>383</v>
      </c>
      <c r="H3" s="1" t="s">
        <v>383</v>
      </c>
      <c r="I3" s="1" t="s">
        <v>707</v>
      </c>
      <c r="J3" s="1" t="s">
        <v>707</v>
      </c>
    </row>
    <row r="4" spans="1:10" x14ac:dyDescent="0.25">
      <c r="A4" s="3" t="s">
        <v>708</v>
      </c>
      <c r="B4" s="4" t="s">
        <v>4</v>
      </c>
      <c r="C4" s="4" t="s">
        <v>4</v>
      </c>
      <c r="D4" s="4" t="s">
        <v>4</v>
      </c>
      <c r="E4" s="4" t="s">
        <v>4</v>
      </c>
      <c r="F4" s="4" t="s">
        <v>4</v>
      </c>
      <c r="G4" s="4" t="s">
        <v>4</v>
      </c>
      <c r="H4" s="4" t="s">
        <v>4</v>
      </c>
      <c r="I4" s="4" t="s">
        <v>4</v>
      </c>
      <c r="J4" s="4" t="s">
        <v>4</v>
      </c>
    </row>
    <row r="5" spans="1:10" x14ac:dyDescent="0.25">
      <c r="A5" s="2" t="s">
        <v>709</v>
      </c>
      <c r="B5" s="8">
        <v>1.5</v>
      </c>
      <c r="C5" s="8">
        <v>2.8</v>
      </c>
      <c r="D5" s="4" t="s">
        <v>4</v>
      </c>
      <c r="E5" s="8">
        <v>0.1</v>
      </c>
      <c r="F5" s="8">
        <v>1.3</v>
      </c>
      <c r="G5" s="8">
        <v>1.5</v>
      </c>
      <c r="H5" s="8">
        <v>1.8</v>
      </c>
      <c r="I5" s="8">
        <v>-0.1</v>
      </c>
      <c r="J5" s="8">
        <v>-0.3</v>
      </c>
    </row>
    <row r="6" spans="1:10" x14ac:dyDescent="0.25">
      <c r="A6" s="2" t="s">
        <v>710</v>
      </c>
      <c r="B6" s="4" t="s">
        <v>4</v>
      </c>
      <c r="C6" s="4" t="s">
        <v>4</v>
      </c>
      <c r="D6" s="4" t="s">
        <v>4</v>
      </c>
      <c r="E6" s="4" t="s">
        <v>4</v>
      </c>
      <c r="F6" s="4" t="s">
        <v>4</v>
      </c>
      <c r="G6" s="4" t="s">
        <v>4</v>
      </c>
      <c r="H6" s="4" t="s">
        <v>4</v>
      </c>
      <c r="I6" s="4" t="s">
        <v>4</v>
      </c>
      <c r="J6" s="4">
        <v>0.5</v>
      </c>
    </row>
    <row r="7" spans="1:10" ht="30" x14ac:dyDescent="0.25">
      <c r="A7" s="2" t="s">
        <v>711</v>
      </c>
      <c r="B7" s="4" t="s">
        <v>4</v>
      </c>
      <c r="C7" s="4">
        <v>0.2</v>
      </c>
      <c r="D7" s="4" t="s">
        <v>4</v>
      </c>
      <c r="E7" s="4" t="s">
        <v>4</v>
      </c>
      <c r="F7" s="4" t="s">
        <v>4</v>
      </c>
      <c r="G7" s="4" t="s">
        <v>4</v>
      </c>
      <c r="H7" s="4" t="s">
        <v>4</v>
      </c>
      <c r="I7" s="4" t="s">
        <v>4</v>
      </c>
      <c r="J7" s="4" t="s">
        <v>4</v>
      </c>
    </row>
    <row r="8" spans="1:10" ht="30" x14ac:dyDescent="0.25">
      <c r="A8" s="2" t="s">
        <v>712</v>
      </c>
      <c r="B8" s="4" t="s">
        <v>4</v>
      </c>
      <c r="C8" s="4">
        <v>3</v>
      </c>
      <c r="D8" s="4" t="s">
        <v>4</v>
      </c>
      <c r="E8" s="4" t="s">
        <v>4</v>
      </c>
      <c r="F8" s="4" t="s">
        <v>4</v>
      </c>
      <c r="G8" s="4" t="s">
        <v>4</v>
      </c>
      <c r="H8" s="4" t="s">
        <v>4</v>
      </c>
      <c r="I8" s="4" t="s">
        <v>4</v>
      </c>
      <c r="J8" s="4" t="s">
        <v>4</v>
      </c>
    </row>
    <row r="9" spans="1:10" ht="45" x14ac:dyDescent="0.25">
      <c r="A9" s="2" t="s">
        <v>713</v>
      </c>
      <c r="B9" s="4" t="s">
        <v>4</v>
      </c>
      <c r="C9" s="4" t="s">
        <v>4</v>
      </c>
      <c r="D9" s="4" t="s">
        <v>4</v>
      </c>
      <c r="E9" s="4" t="s">
        <v>4</v>
      </c>
      <c r="F9" s="4">
        <v>1.3</v>
      </c>
      <c r="G9" s="4" t="s">
        <v>4</v>
      </c>
      <c r="H9" s="4" t="s">
        <v>4</v>
      </c>
      <c r="I9" s="4" t="s">
        <v>4</v>
      </c>
      <c r="J9" s="4" t="s">
        <v>4</v>
      </c>
    </row>
    <row r="10" spans="1:10" x14ac:dyDescent="0.25">
      <c r="A10" s="2" t="s">
        <v>714</v>
      </c>
      <c r="B10" s="4" t="s">
        <v>4</v>
      </c>
      <c r="C10" s="4" t="s">
        <v>4</v>
      </c>
      <c r="D10" s="12">
        <v>1</v>
      </c>
      <c r="E10" s="4" t="s">
        <v>4</v>
      </c>
      <c r="F10" s="4" t="s">
        <v>4</v>
      </c>
      <c r="G10" s="4" t="s">
        <v>4</v>
      </c>
      <c r="H10" s="4" t="s">
        <v>4</v>
      </c>
      <c r="I10" s="4" t="s">
        <v>4</v>
      </c>
      <c r="J10" s="4" t="s">
        <v>4</v>
      </c>
    </row>
  </sheetData>
  <mergeCells count="3">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6</v>
      </c>
      <c r="B1" s="7" t="s">
        <v>2</v>
      </c>
      <c r="C1" s="7" t="s">
        <v>68</v>
      </c>
    </row>
    <row r="2" spans="1:3" x14ac:dyDescent="0.25">
      <c r="A2" s="1" t="s">
        <v>51</v>
      </c>
      <c r="B2" s="7"/>
      <c r="C2" s="7"/>
    </row>
    <row r="3" spans="1:3" x14ac:dyDescent="0.25">
      <c r="A3" s="3" t="s">
        <v>107</v>
      </c>
      <c r="B3" s="4" t="s">
        <v>4</v>
      </c>
      <c r="C3" s="4" t="s">
        <v>4</v>
      </c>
    </row>
    <row r="4" spans="1:3" ht="30" x14ac:dyDescent="0.25">
      <c r="A4" s="2" t="s">
        <v>108</v>
      </c>
      <c r="B4" s="4" t="s">
        <v>95</v>
      </c>
      <c r="C4" s="4" t="s">
        <v>95</v>
      </c>
    </row>
    <row r="5" spans="1:3" x14ac:dyDescent="0.25">
      <c r="A5" s="2" t="s">
        <v>109</v>
      </c>
      <c r="B5" s="4">
        <v>63.5</v>
      </c>
      <c r="C5" s="4">
        <v>63.1</v>
      </c>
    </row>
    <row r="6" spans="1:3" x14ac:dyDescent="0.25">
      <c r="A6" s="2" t="s">
        <v>110</v>
      </c>
      <c r="B6" s="4">
        <v>62.8</v>
      </c>
      <c r="C6" s="4">
        <v>62.9</v>
      </c>
    </row>
    <row r="7" spans="1:3" x14ac:dyDescent="0.25">
      <c r="A7" s="2" t="s">
        <v>111</v>
      </c>
      <c r="B7" s="4">
        <v>0.7</v>
      </c>
      <c r="C7" s="4">
        <v>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x14ac:dyDescent="0.25">
      <c r="A2" s="1" t="s">
        <v>51</v>
      </c>
      <c r="B2" s="1" t="s">
        <v>2</v>
      </c>
      <c r="C2" s="1" t="s">
        <v>28</v>
      </c>
    </row>
    <row r="3" spans="1:3" x14ac:dyDescent="0.25">
      <c r="A3" s="3" t="s">
        <v>113</v>
      </c>
      <c r="B3" s="4" t="s">
        <v>4</v>
      </c>
      <c r="C3" s="4" t="s">
        <v>4</v>
      </c>
    </row>
    <row r="4" spans="1:3" x14ac:dyDescent="0.25">
      <c r="A4" s="2" t="s">
        <v>39</v>
      </c>
      <c r="B4" s="8">
        <v>88.3</v>
      </c>
      <c r="C4" s="8">
        <v>41.5</v>
      </c>
    </row>
    <row r="5" spans="1:3" ht="45" x14ac:dyDescent="0.25">
      <c r="A5" s="3" t="s">
        <v>114</v>
      </c>
      <c r="B5" s="4" t="s">
        <v>4</v>
      </c>
      <c r="C5" s="4" t="s">
        <v>4</v>
      </c>
    </row>
    <row r="6" spans="1:3" x14ac:dyDescent="0.25">
      <c r="A6" s="2" t="s">
        <v>115</v>
      </c>
      <c r="B6" s="4">
        <v>43.7</v>
      </c>
      <c r="C6" s="4">
        <v>70.3</v>
      </c>
    </row>
    <row r="7" spans="1:3" x14ac:dyDescent="0.25">
      <c r="A7" s="2" t="s">
        <v>74</v>
      </c>
      <c r="B7" s="4">
        <v>-4.5999999999999996</v>
      </c>
      <c r="C7" s="4">
        <v>-20.399999999999999</v>
      </c>
    </row>
    <row r="8" spans="1:3" x14ac:dyDescent="0.25">
      <c r="A8" s="2" t="s">
        <v>116</v>
      </c>
      <c r="B8" s="4">
        <v>6.2</v>
      </c>
      <c r="C8" s="4">
        <v>5</v>
      </c>
    </row>
    <row r="9" spans="1:3" x14ac:dyDescent="0.25">
      <c r="A9" s="2" t="s">
        <v>117</v>
      </c>
      <c r="B9" s="4">
        <v>-7.8</v>
      </c>
      <c r="C9" s="4">
        <v>0.8</v>
      </c>
    </row>
    <row r="10" spans="1:3" ht="45" x14ac:dyDescent="0.25">
      <c r="A10" s="2" t="s">
        <v>118</v>
      </c>
      <c r="B10" s="4">
        <v>33.6</v>
      </c>
      <c r="C10" s="4">
        <v>-10</v>
      </c>
    </row>
    <row r="11" spans="1:3" x14ac:dyDescent="0.25">
      <c r="A11" s="2" t="s">
        <v>73</v>
      </c>
      <c r="B11" s="4">
        <v>-6.2</v>
      </c>
      <c r="C11" s="4">
        <v>11.3</v>
      </c>
    </row>
    <row r="12" spans="1:3" x14ac:dyDescent="0.25">
      <c r="A12" s="2" t="s">
        <v>76</v>
      </c>
      <c r="B12" s="4">
        <v>-12.8</v>
      </c>
      <c r="C12" s="4">
        <v>-26.4</v>
      </c>
    </row>
    <row r="13" spans="1:3" x14ac:dyDescent="0.25">
      <c r="A13" s="2" t="s">
        <v>84</v>
      </c>
      <c r="B13" s="4">
        <v>-7</v>
      </c>
      <c r="C13" s="4">
        <v>-1.2</v>
      </c>
    </row>
    <row r="14" spans="1:3" ht="30" x14ac:dyDescent="0.25">
      <c r="A14" s="2" t="s">
        <v>119</v>
      </c>
      <c r="B14" s="4">
        <v>14.5</v>
      </c>
      <c r="C14" s="4">
        <v>-38.200000000000003</v>
      </c>
    </row>
    <row r="15" spans="1:3" x14ac:dyDescent="0.25">
      <c r="A15" s="2" t="s">
        <v>120</v>
      </c>
      <c r="B15" s="4">
        <v>-7.9</v>
      </c>
      <c r="C15" s="4">
        <v>16.2</v>
      </c>
    </row>
    <row r="16" spans="1:3" x14ac:dyDescent="0.25">
      <c r="A16" s="2" t="s">
        <v>121</v>
      </c>
      <c r="B16" s="4">
        <v>-13.4</v>
      </c>
      <c r="C16" s="4">
        <v>-15.4</v>
      </c>
    </row>
    <row r="17" spans="1:3" ht="30" x14ac:dyDescent="0.25">
      <c r="A17" s="2" t="s">
        <v>122</v>
      </c>
      <c r="B17" s="4">
        <v>10.8</v>
      </c>
      <c r="C17" s="4">
        <v>13.1</v>
      </c>
    </row>
    <row r="18" spans="1:3" x14ac:dyDescent="0.25">
      <c r="A18" s="2" t="s">
        <v>123</v>
      </c>
      <c r="B18" s="4">
        <v>-0.5</v>
      </c>
      <c r="C18" s="4">
        <v>4.2</v>
      </c>
    </row>
    <row r="19" spans="1:3" ht="30" x14ac:dyDescent="0.25">
      <c r="A19" s="2" t="s">
        <v>124</v>
      </c>
      <c r="B19" s="4">
        <v>136.9</v>
      </c>
      <c r="C19" s="4">
        <v>50.8</v>
      </c>
    </row>
    <row r="20" spans="1:3" x14ac:dyDescent="0.25">
      <c r="A20" s="3" t="s">
        <v>125</v>
      </c>
      <c r="B20" s="4" t="s">
        <v>4</v>
      </c>
      <c r="C20" s="4" t="s">
        <v>4</v>
      </c>
    </row>
    <row r="21" spans="1:3" x14ac:dyDescent="0.25">
      <c r="A21" s="2" t="s">
        <v>126</v>
      </c>
      <c r="B21" s="4">
        <v>-17.899999999999999</v>
      </c>
      <c r="C21" s="4">
        <v>-19.100000000000001</v>
      </c>
    </row>
    <row r="22" spans="1:3" ht="30" x14ac:dyDescent="0.25">
      <c r="A22" s="2" t="s">
        <v>127</v>
      </c>
      <c r="B22" s="4">
        <v>0.8</v>
      </c>
      <c r="C22" s="4">
        <v>1.3</v>
      </c>
    </row>
    <row r="23" spans="1:3" x14ac:dyDescent="0.25">
      <c r="A23" s="2" t="s">
        <v>128</v>
      </c>
      <c r="B23" s="4">
        <v>5.5</v>
      </c>
      <c r="C23" s="4">
        <v>1.7</v>
      </c>
    </row>
    <row r="24" spans="1:3" ht="30" x14ac:dyDescent="0.25">
      <c r="A24" s="2" t="s">
        <v>129</v>
      </c>
      <c r="B24" s="4" t="s">
        <v>4</v>
      </c>
      <c r="C24" s="4">
        <v>-415.7</v>
      </c>
    </row>
    <row r="25" spans="1:3" x14ac:dyDescent="0.25">
      <c r="A25" s="2" t="s">
        <v>123</v>
      </c>
      <c r="B25" s="4">
        <v>1.1000000000000001</v>
      </c>
      <c r="C25" s="4">
        <v>1</v>
      </c>
    </row>
    <row r="26" spans="1:3" x14ac:dyDescent="0.25">
      <c r="A26" s="2" t="s">
        <v>130</v>
      </c>
      <c r="B26" s="4">
        <v>-10.5</v>
      </c>
      <c r="C26" s="4">
        <v>-430.8</v>
      </c>
    </row>
    <row r="27" spans="1:3" x14ac:dyDescent="0.25">
      <c r="A27" s="3" t="s">
        <v>131</v>
      </c>
      <c r="B27" s="4" t="s">
        <v>4</v>
      </c>
      <c r="C27" s="4" t="s">
        <v>4</v>
      </c>
    </row>
    <row r="28" spans="1:3" x14ac:dyDescent="0.25">
      <c r="A28" s="2" t="s">
        <v>132</v>
      </c>
      <c r="B28" s="4" t="s">
        <v>4</v>
      </c>
      <c r="C28" s="4">
        <v>200</v>
      </c>
    </row>
    <row r="29" spans="1:3" x14ac:dyDescent="0.25">
      <c r="A29" s="2" t="s">
        <v>133</v>
      </c>
      <c r="B29" s="4">
        <v>-7.5</v>
      </c>
      <c r="C29" s="4">
        <v>-7.5</v>
      </c>
    </row>
    <row r="30" spans="1:3" ht="30" x14ac:dyDescent="0.25">
      <c r="A30" s="2" t="s">
        <v>134</v>
      </c>
      <c r="B30" s="4">
        <v>247.1</v>
      </c>
      <c r="C30" s="4">
        <v>648.9</v>
      </c>
    </row>
    <row r="31" spans="1:3" ht="30" x14ac:dyDescent="0.25">
      <c r="A31" s="2" t="s">
        <v>135</v>
      </c>
      <c r="B31" s="4">
        <v>-309.2</v>
      </c>
      <c r="C31" s="4">
        <v>-404.1</v>
      </c>
    </row>
    <row r="32" spans="1:3" x14ac:dyDescent="0.25">
      <c r="A32" s="2" t="s">
        <v>136</v>
      </c>
      <c r="B32" s="4">
        <v>0.7</v>
      </c>
      <c r="C32" s="4" t="s">
        <v>4</v>
      </c>
    </row>
    <row r="33" spans="1:3" ht="30" x14ac:dyDescent="0.25">
      <c r="A33" s="2" t="s">
        <v>137</v>
      </c>
      <c r="B33" s="4">
        <v>-37.200000000000003</v>
      </c>
      <c r="C33" s="4">
        <v>-36.5</v>
      </c>
    </row>
    <row r="34" spans="1:3" x14ac:dyDescent="0.25">
      <c r="A34" s="2" t="s">
        <v>138</v>
      </c>
      <c r="B34" s="4">
        <v>-16.5</v>
      </c>
      <c r="C34" s="4" t="s">
        <v>4</v>
      </c>
    </row>
    <row r="35" spans="1:3" ht="30" x14ac:dyDescent="0.25">
      <c r="A35" s="2" t="s">
        <v>139</v>
      </c>
      <c r="B35" s="4">
        <v>13.5</v>
      </c>
      <c r="C35" s="4">
        <v>-1.3</v>
      </c>
    </row>
    <row r="36" spans="1:3" x14ac:dyDescent="0.25">
      <c r="A36" s="2" t="s">
        <v>123</v>
      </c>
      <c r="B36" s="4">
        <v>0.2</v>
      </c>
      <c r="C36" s="4">
        <v>0.4</v>
      </c>
    </row>
    <row r="37" spans="1:3" ht="30" x14ac:dyDescent="0.25">
      <c r="A37" s="2" t="s">
        <v>140</v>
      </c>
      <c r="B37" s="4">
        <v>-108.9</v>
      </c>
      <c r="C37" s="4">
        <v>399.9</v>
      </c>
    </row>
    <row r="38" spans="1:3" ht="30" x14ac:dyDescent="0.25">
      <c r="A38" s="2" t="s">
        <v>141</v>
      </c>
      <c r="B38" s="4">
        <v>1.5</v>
      </c>
      <c r="C38" s="4">
        <v>1</v>
      </c>
    </row>
    <row r="39" spans="1:3" x14ac:dyDescent="0.25">
      <c r="A39" s="2" t="s">
        <v>142</v>
      </c>
      <c r="B39" s="4">
        <v>19</v>
      </c>
      <c r="C39" s="4">
        <v>20.9</v>
      </c>
    </row>
    <row r="40" spans="1:3" x14ac:dyDescent="0.25">
      <c r="A40" s="3" t="s">
        <v>143</v>
      </c>
      <c r="B40" s="4" t="s">
        <v>4</v>
      </c>
      <c r="C40" s="4" t="s">
        <v>4</v>
      </c>
    </row>
    <row r="41" spans="1:3" x14ac:dyDescent="0.25">
      <c r="A41" s="2" t="s">
        <v>144</v>
      </c>
      <c r="B41" s="4">
        <v>42.7</v>
      </c>
      <c r="C41" s="4">
        <v>20.2</v>
      </c>
    </row>
    <row r="42" spans="1:3" x14ac:dyDescent="0.25">
      <c r="A42" s="2" t="s">
        <v>145</v>
      </c>
      <c r="B42" s="8">
        <v>61.7</v>
      </c>
      <c r="C42" s="8">
        <v>4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1" t="s">
        <v>146</v>
      </c>
      <c r="B4" s="4" t="s">
        <v>4</v>
      </c>
    </row>
    <row r="5" spans="1:2" ht="26.25" x14ac:dyDescent="0.25">
      <c r="A5" s="11"/>
      <c r="B5" s="14" t="s">
        <v>147</v>
      </c>
    </row>
    <row r="6" spans="1:2" x14ac:dyDescent="0.25">
      <c r="A6" s="11"/>
      <c r="B6" s="14"/>
    </row>
    <row r="7" spans="1:2" ht="332.25" x14ac:dyDescent="0.25">
      <c r="A7" s="11"/>
      <c r="B7" s="14" t="s">
        <v>148</v>
      </c>
    </row>
    <row r="8" spans="1:2" x14ac:dyDescent="0.25">
      <c r="A8" s="11"/>
      <c r="B8" s="15"/>
    </row>
    <row r="9" spans="1:2" ht="153.75" x14ac:dyDescent="0.25">
      <c r="A9" s="11"/>
      <c r="B9" s="14" t="s">
        <v>149</v>
      </c>
    </row>
    <row r="10" spans="1:2" x14ac:dyDescent="0.25">
      <c r="A10" s="11"/>
      <c r="B10" s="15"/>
    </row>
    <row r="11" spans="1:2" ht="409.6" x14ac:dyDescent="0.25">
      <c r="A11" s="11"/>
      <c r="B11" s="14" t="s">
        <v>150</v>
      </c>
    </row>
    <row r="12" spans="1:2" x14ac:dyDescent="0.25">
      <c r="A12" s="11"/>
      <c r="B12" s="15"/>
    </row>
    <row r="13" spans="1:2" ht="268.5" x14ac:dyDescent="0.25">
      <c r="A13" s="11"/>
      <c r="B13" s="14" t="s">
        <v>151</v>
      </c>
    </row>
    <row r="14" spans="1:2" x14ac:dyDescent="0.25">
      <c r="A14" s="11"/>
      <c r="B14" s="15"/>
    </row>
    <row r="15" spans="1:2" x14ac:dyDescent="0.25">
      <c r="A15" s="11"/>
      <c r="B15" s="16" t="s">
        <v>152</v>
      </c>
    </row>
    <row r="16" spans="1:2" x14ac:dyDescent="0.25">
      <c r="A16" s="11"/>
      <c r="B16" s="14"/>
    </row>
    <row r="17" spans="1:2" ht="370.5" x14ac:dyDescent="0.25">
      <c r="A17" s="11"/>
      <c r="B17" s="14" t="s">
        <v>15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4</v>
      </c>
      <c r="B3" s="4" t="s">
        <v>4</v>
      </c>
    </row>
    <row r="4" spans="1:2" x14ac:dyDescent="0.25">
      <c r="A4" s="11" t="s">
        <v>154</v>
      </c>
      <c r="B4" s="4" t="s">
        <v>4</v>
      </c>
    </row>
    <row r="5" spans="1:2" ht="26.25" x14ac:dyDescent="0.25">
      <c r="A5" s="11"/>
      <c r="B5" s="14" t="s">
        <v>155</v>
      </c>
    </row>
    <row r="6" spans="1:2" x14ac:dyDescent="0.25">
      <c r="A6" s="11"/>
      <c r="B6" s="14"/>
    </row>
    <row r="7" spans="1:2" ht="64.5" x14ac:dyDescent="0.25">
      <c r="A7" s="11"/>
      <c r="B7" s="14" t="s">
        <v>156</v>
      </c>
    </row>
    <row r="8" spans="1:2" x14ac:dyDescent="0.25">
      <c r="A8" s="11"/>
      <c r="B8" s="15"/>
    </row>
    <row r="9" spans="1:2" ht="26.25" x14ac:dyDescent="0.25">
      <c r="A9" s="11"/>
      <c r="B9" s="16" t="s">
        <v>157</v>
      </c>
    </row>
    <row r="10" spans="1:2" x14ac:dyDescent="0.25">
      <c r="A10" s="11"/>
      <c r="B10" s="15"/>
    </row>
    <row r="11" spans="1:2" ht="255.75" x14ac:dyDescent="0.25">
      <c r="A11" s="11"/>
      <c r="B11" s="14" t="s">
        <v>158</v>
      </c>
    </row>
    <row r="12" spans="1:2" x14ac:dyDescent="0.25">
      <c r="A12" s="11"/>
      <c r="B12" s="15"/>
    </row>
    <row r="13" spans="1:2" ht="255.75" x14ac:dyDescent="0.25">
      <c r="A13" s="11"/>
      <c r="B13" s="14" t="s">
        <v>159</v>
      </c>
    </row>
    <row r="14" spans="1:2" x14ac:dyDescent="0.25">
      <c r="A14" s="11"/>
      <c r="B14" s="15"/>
    </row>
    <row r="15" spans="1:2" ht="204.75" x14ac:dyDescent="0.25">
      <c r="A15" s="11"/>
      <c r="B15" s="14" t="s">
        <v>160</v>
      </c>
    </row>
    <row r="16" spans="1:2" x14ac:dyDescent="0.25">
      <c r="A16" s="11"/>
      <c r="B16" s="15"/>
    </row>
    <row r="17" spans="1:2" ht="268.5" x14ac:dyDescent="0.25">
      <c r="A17" s="11"/>
      <c r="B17" s="14" t="s">
        <v>161</v>
      </c>
    </row>
    <row r="18" spans="1:2" x14ac:dyDescent="0.25">
      <c r="A18" s="11"/>
      <c r="B18" s="15"/>
    </row>
    <row r="19" spans="1:2" ht="204.75" x14ac:dyDescent="0.25">
      <c r="A19" s="11"/>
      <c r="B19" s="14" t="s">
        <v>162</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Background_and_Basis_of_Presen</vt:lpstr>
      <vt:lpstr>Summary_of_Significant_Account</vt:lpstr>
      <vt:lpstr>Business_Acquisitions</vt:lpstr>
      <vt:lpstr>Supplemental_Balance_Sheet_Inf</vt:lpstr>
      <vt:lpstr>Financing_Agreements</vt:lpstr>
      <vt:lpstr>Retirement_Benefits</vt:lpstr>
      <vt:lpstr>Income_Taxes</vt:lpstr>
      <vt:lpstr>Earnings_Per_Share</vt:lpstr>
      <vt:lpstr>Shareholders_Equity</vt:lpstr>
      <vt:lpstr>Other_Comprehensive_Income_Los</vt:lpstr>
      <vt:lpstr>ShareBased_Compensation</vt:lpstr>
      <vt:lpstr>Other_Income_Expense_Net</vt:lpstr>
      <vt:lpstr>Commitments_and_Contingencies</vt:lpstr>
      <vt:lpstr>Fair_Value_Measurements</vt:lpstr>
      <vt:lpstr>Segment_and_Geographical_Infor</vt:lpstr>
      <vt:lpstr>Condensed_Consolidating_Inform</vt:lpstr>
      <vt:lpstr>Restructuring</vt:lpstr>
      <vt:lpstr>Summary_of_Significant_Account1</vt:lpstr>
      <vt:lpstr>Business_Acquisitions_Tables</vt:lpstr>
      <vt:lpstr>Supplemental_Balance_Sheet_Inf1</vt:lpstr>
      <vt:lpstr>Financing_Agreements_Tables</vt:lpstr>
      <vt:lpstr>Retirement_Benefits_Tables</vt:lpstr>
      <vt:lpstr>Earnings_Per_Share_Tables</vt:lpstr>
      <vt:lpstr>Other_Comprehensive_Income_Los1</vt:lpstr>
      <vt:lpstr>ShareBased_Compensation_Tables</vt:lpstr>
      <vt:lpstr>Other_Income_Expense_Net_Table</vt:lpstr>
      <vt:lpstr>Fair_Value_Measurements_Tables</vt:lpstr>
      <vt:lpstr>Segment_and_Geographical_Infor1</vt:lpstr>
      <vt:lpstr>Condensed_Consolidating_Inform1</vt:lpstr>
      <vt:lpstr>Background_and_Basis_of_Presen1</vt:lpstr>
      <vt:lpstr>Background_and_Basis_of_Presen2</vt:lpstr>
      <vt:lpstr>Business_Acquisitions_Details</vt:lpstr>
      <vt:lpstr>Business_Acquisitions_Details_</vt:lpstr>
      <vt:lpstr>Supplemental_Balance_Sheet_Inf2</vt:lpstr>
      <vt:lpstr>Financing_Agreements_Details</vt:lpstr>
      <vt:lpstr>Retirement_Benefits_Details</vt:lpstr>
      <vt:lpstr>Income_Taxes_Details</vt:lpstr>
      <vt:lpstr>Earnings_Per_Share_Details</vt:lpstr>
      <vt:lpstr>Shareholders_Equity_Details</vt:lpstr>
      <vt:lpstr>Other_Comprehensive_Income_Los2</vt:lpstr>
      <vt:lpstr>Other_Comprehensive_Income_Los3</vt:lpstr>
      <vt:lpstr>ShareBased_Compensation_Detail</vt:lpstr>
      <vt:lpstr>Other_Income_Expense_Net_Detai</vt:lpstr>
      <vt:lpstr>Commitments_and_Contingencies_</vt:lpstr>
      <vt:lpstr>Fair_Value_Measurements_Detail</vt:lpstr>
      <vt:lpstr>Segment_and_Geographical_Infor2</vt:lpstr>
      <vt:lpstr>Segment_and_Geographical_Infor3</vt:lpstr>
      <vt:lpstr>Condensed_Consolidating_Inform2</vt:lpstr>
      <vt:lpstr>Condensed_Consolidating_Inform3</vt:lpstr>
      <vt:lpstr>Condensed_Consolidating_Inform4</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23:41Z</dcterms:created>
  <dcterms:modified xsi:type="dcterms:W3CDTF">2014-08-06T20:23:41Z</dcterms:modified>
</cp:coreProperties>
</file>